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41" r:id="rId3"/>
    <sheet name="CONSOLIDATED_STATEMENTS_OF_COM" sheetId="4" r:id="rId4"/>
    <sheet name="CONSOLIDATED_STATEMENTS_OF_CAS" sheetId="5" r:id="rId5"/>
    <sheet name="Summary_of_Significant_Account" sheetId="42" r:id="rId6"/>
    <sheet name="Restatement_Sharebased_Compens" sheetId="43" r:id="rId7"/>
    <sheet name="Debt" sheetId="44" r:id="rId8"/>
    <sheet name="Comprehensive_Income" sheetId="45" r:id="rId9"/>
    <sheet name="Fair_Value_Measurements" sheetId="46" r:id="rId10"/>
    <sheet name="Income_Taxes" sheetId="47" r:id="rId11"/>
    <sheet name="Commitments_and_Contingencies" sheetId="48" r:id="rId12"/>
    <sheet name="The_Michaels_Companies_and_its" sheetId="49" r:id="rId13"/>
    <sheet name="Segments_and_Geographic_Inform" sheetId="50" r:id="rId14"/>
    <sheet name="Related_Party_Transactions" sheetId="51" r:id="rId15"/>
    <sheet name="Condensed_Consolidating_Financ" sheetId="52" r:id="rId16"/>
    <sheet name="Summary_of_Significant_Account1" sheetId="53" r:id="rId17"/>
    <sheet name="Restatement_Sharebased_Compens1" sheetId="54" r:id="rId18"/>
    <sheet name="Debt_Tables" sheetId="55" r:id="rId19"/>
    <sheet name="Comprehensive_Income_Tables" sheetId="56" r:id="rId20"/>
    <sheet name="Fair_Value_Measurements_Tables" sheetId="57" r:id="rId21"/>
    <sheet name="Segments_and_Geographic_Inform1" sheetId="58" r:id="rId22"/>
    <sheet name="Condensed_Consolidating_Financ1" sheetId="59" r:id="rId23"/>
    <sheet name="Summary_of_Significant_Account2" sheetId="60" r:id="rId24"/>
    <sheet name="Restatement_Sharebased_Compens2" sheetId="25" r:id="rId25"/>
    <sheet name="Debt_Details" sheetId="61" r:id="rId26"/>
    <sheet name="Debt_Details_2" sheetId="62" r:id="rId27"/>
    <sheet name="Debt_Details_3" sheetId="63" r:id="rId28"/>
    <sheet name="Comprehensive_Income_Details" sheetId="29" r:id="rId29"/>
    <sheet name="Fair_Value_Measurements_Detail" sheetId="64" r:id="rId30"/>
    <sheet name="Income_Taxes_Details" sheetId="65" r:id="rId31"/>
    <sheet name="Commitments_and_Contingencies_" sheetId="32" r:id="rId32"/>
    <sheet name="The_Michaels_Companies_and_its1" sheetId="66" r:id="rId33"/>
    <sheet name="Segments_and_Geographic_Inform2" sheetId="67" r:id="rId34"/>
    <sheet name="Segments_and_Geographic_Inform3" sheetId="35" r:id="rId35"/>
    <sheet name="Related_Party_Transactions_Det" sheetId="36" r:id="rId36"/>
    <sheet name="Condensed_Consolidating_Financ2" sheetId="37" r:id="rId37"/>
    <sheet name="Condensed_Consolidating_Financ3" sheetId="38" r:id="rId38"/>
    <sheet name="Condensed_Consolidating_Financ4" sheetId="39" r:id="rId39"/>
  </sheets>
  <calcPr calcId="0"/>
</workbook>
</file>

<file path=xl/sharedStrings.xml><?xml version="1.0" encoding="utf-8"?>
<sst xmlns="http://schemas.openxmlformats.org/spreadsheetml/2006/main" count="4354" uniqueCount="491">
  <si>
    <t>Document and Entity Information</t>
  </si>
  <si>
    <t>6 Months Ended</t>
  </si>
  <si>
    <t>Aug. 03, 2013</t>
  </si>
  <si>
    <t>Aug. 26, 2013</t>
  </si>
  <si>
    <t>'</t>
  </si>
  <si>
    <t>Entity Registrant Name</t>
  </si>
  <si>
    <t>'MICHAELS STORES INC</t>
  </si>
  <si>
    <t>Entity Central Index Key</t>
  </si>
  <si>
    <t>'0000740670</t>
  </si>
  <si>
    <t>Document Type</t>
  </si>
  <si>
    <t>'10-Q/A</t>
  </si>
  <si>
    <t>Document Period End Date</t>
  </si>
  <si>
    <t>Amendment Flag</t>
  </si>
  <si>
    <t>'true</t>
  </si>
  <si>
    <t>Amendment Description</t>
  </si>
  <si>
    <t>'Michaels Stores, Inc. (“Company”) is filing this Amendment No. 1 (“Form 10-Q/A”) to its Quarterly Report on Form 10-Q for the quarter ended August 3, 2013, filed with the Securities and Exchange Commission (“SEC”) on August 30, 2013 (the “Form 10-Q”), for the purpose of correcting historical share-based compensation expense caused by the Company’s repurchase of shares that had not been held for at least six months following the exercise of stock options under its equity incentive plans. Since the participants held such shares for less than six months following exercise (“immature shares”), liability accounting applies to the plan. The Company has determined its previously issued unaudited interim consolidated financial statements for the three and six month periods ended August 3, 2013 and July 28, 2012, contained an error with respect to ASC 718, Compensation — Stock Compensation. Specifically, former participants in the Company’s Equity Incentive Plan and its successor Plan (The Michaels Companies, Inc. (“Parent”) Equity Incentive Plan, together the “Plan”) exercised stock options upon their termination from the Company, and the Company repurchased the immature shares. The Company consistently repurchased shares in this manner and therefore, under accounting rules, established a pattern of repurchasing immature shares during the third quarter of 2011. The Company determined all stock options should have been treated as liability awards in accordance with the rules of ASC 718-10-25- 9. Under liability accounting, the Company re-measures the fair value of stock compensation each period and recognizes changes in fair value as awards vest and until the award is settled. The Company originally recognized expense ratably over the vesting period based on the grant date fair value of the option in accordance with the fixed method of accounting. The Company determined the accounting error was material to fiscal 2011 and fiscal 2012 financial statements and those financial statements required restatement. As a result, the Company is also restating its financial statements for the three and six months ended August 3, 2013 and July 28, 2012. The impact to share-based compensation expense for the three and six months ended August 3, 2013 was $7 million ($5, Net of tax) and $12 million ($8, Net of tax), respectively. For the three and six months ended July 28, 2012 the impact was $6 million ($4, Net of tax) and $9 million ($5, Net of tax), respectively. As part of the restatement, the Company also recorded other adjustments related to merchandise inventories and closed store reserve which were previously determined to be immaterial to the respective periods. In total, the adjustments resulted in a decline of net income by $3 million and $4 million for the three and six month periods ended August 3, 2013, respectively, and by $4 million and $6 million for the three and six month periods ended July 28, 2012.</t>
  </si>
  <si>
    <t>Current Fiscal Year End Date</t>
  </si>
  <si>
    <t>'--02-01</t>
  </si>
  <si>
    <t>Entity Current Reporting Status</t>
  </si>
  <si>
    <t>'Yes</t>
  </si>
  <si>
    <t>Entity Filer Category</t>
  </si>
  <si>
    <t>'Non-accelerated Filer</t>
  </si>
  <si>
    <t>Entity Common Stock, Shares Outstanding</t>
  </si>
  <si>
    <t>Document Fiscal Year Focus</t>
  </si>
  <si>
    <t>'2013</t>
  </si>
  <si>
    <t>Document Fiscal Period Focus</t>
  </si>
  <si>
    <t>'Q2</t>
  </si>
  <si>
    <t>CONSOLIDATED BALANCE SHEETS (USD $)</t>
  </si>
  <si>
    <t>In Millions, unless otherwise specified</t>
  </si>
  <si>
    <t>Feb. 02, 2013</t>
  </si>
  <si>
    <t>Jul. 28, 2012</t>
  </si>
  <si>
    <t>Current assets:</t>
  </si>
  <si>
    <t>Cash and equivalents</t>
  </si>
  <si>
    <t>Merchandise inventories</t>
  </si>
  <si>
    <t>Prepaid expenses and other</t>
  </si>
  <si>
    <t>Deferred income taxes</t>
  </si>
  <si>
    <t>Income tax receivable</t>
  </si>
  <si>
    <t>Total current assets</t>
  </si>
  <si>
    <t>Property and equipment, at cost</t>
  </si>
  <si>
    <t>Less accumulated depreciation and amortization</t>
  </si>
  <si>
    <t>Property and equipment, net</t>
  </si>
  <si>
    <t>Goodwill</t>
  </si>
  <si>
    <t>Debt issuance costs, net of accumulated amortization of $54, $54, and $82, respectively</t>
  </si>
  <si>
    <t>Other assets</t>
  </si>
  <si>
    <t>Total non-current assets</t>
  </si>
  <si>
    <t>Total assets</t>
  </si>
  <si>
    <t>Current liabilities:</t>
  </si>
  <si>
    <t>Accounts payable</t>
  </si>
  <si>
    <t>Accrued liabilities and other</t>
  </si>
  <si>
    <t>Share-based compensation liability</t>
  </si>
  <si>
    <t>Current portion of long-term debt</t>
  </si>
  <si>
    <t>Income taxes payable</t>
  </si>
  <si>
    <t>Total current liabilities</t>
  </si>
  <si>
    <t>Long-term debt</t>
  </si>
  <si>
    <t>Other long-term liabilities</t>
  </si>
  <si>
    <t>Total long-term liabilities</t>
  </si>
  <si>
    <t>Total liabilities</t>
  </si>
  <si>
    <t>Commitments and contingencies</t>
  </si>
  <si>
    <t>'  </t>
  </si>
  <si>
    <t>Stockholders' deficit:</t>
  </si>
  <si>
    <t>Additional paid-in capital</t>
  </si>
  <si>
    <t>Accumulated deficit</t>
  </si>
  <si>
    <t>Accumulated other comprehensive income</t>
  </si>
  <si>
    <t>Total stockholders' deficit</t>
  </si>
  <si>
    <t>Total liabilities and stockholders' deficit</t>
  </si>
  <si>
    <t>CONSOLIDATED BALANCE SHEETS (Parenthetical) (USD $)</t>
  </si>
  <si>
    <t>In Millions, except Share data, unless otherwise specified</t>
  </si>
  <si>
    <t>CONSOLIDATED BALANCE SHEETS</t>
  </si>
  <si>
    <t>Debt issuance costs, accumulated amortization (in dollars)</t>
  </si>
  <si>
    <t>Common Stock, par value (in dollars per share)</t>
  </si>
  <si>
    <t>Common Stock, shares authorized</t>
  </si>
  <si>
    <t>Common Stock, shares issued</t>
  </si>
  <si>
    <t>Common Stock, shares outstanding</t>
  </si>
  <si>
    <t>CONSOLIDATED STATEMENTS OF COMPREHENSIVE INCOME (USD $)</t>
  </si>
  <si>
    <t>3 Months Ended</t>
  </si>
  <si>
    <t>CONSOLIDATED STATEMENTS OF COMPREHENSIVE INCOME</t>
  </si>
  <si>
    <t>Net sales</t>
  </si>
  <si>
    <t>Cost of sales and occupancy expense</t>
  </si>
  <si>
    <t>Gross profit</t>
  </si>
  <si>
    <t>Selling, general, and administrative expense</t>
  </si>
  <si>
    <t>Share-based compensation</t>
  </si>
  <si>
    <t>Related party expenses</t>
  </si>
  <si>
    <t>Store pre-opening costs</t>
  </si>
  <si>
    <t>Operating income</t>
  </si>
  <si>
    <t>Interest expense</t>
  </si>
  <si>
    <t>Refinancing costs and losses on early extinguishment of debt</t>
  </si>
  <si>
    <t>Other (income) and expense, net</t>
  </si>
  <si>
    <t>Income before income taxes</t>
  </si>
  <si>
    <t>Provision for income taxes</t>
  </si>
  <si>
    <t>Net income</t>
  </si>
  <si>
    <t>Other comprehensive income, net of tax:</t>
  </si>
  <si>
    <t>Foreign currency translation adjustment and other</t>
  </si>
  <si>
    <t>Comprehensive income</t>
  </si>
  <si>
    <t>CONSOLIDATED STATEMENTS OF CASH FLOWS (USD $)</t>
  </si>
  <si>
    <t>Operating activities:</t>
  </si>
  <si>
    <t>Adjustments:</t>
  </si>
  <si>
    <t>Depreciation and amortization</t>
  </si>
  <si>
    <t>Debt issuance costs amortization</t>
  </si>
  <si>
    <t>Changes in assets and liabilities:</t>
  </si>
  <si>
    <t>Accrued interest</t>
  </si>
  <si>
    <t>Income taxes</t>
  </si>
  <si>
    <t>Net cash used in operating activities</t>
  </si>
  <si>
    <t>Investing activities:</t>
  </si>
  <si>
    <t>Additions to property and equipment</t>
  </si>
  <si>
    <t>Net cash used in investing activities</t>
  </si>
  <si>
    <t>Financing activities:</t>
  </si>
  <si>
    <t>Redemption of senior subordinated notes due 2016</t>
  </si>
  <si>
    <t>Repurchase of subordinated discount notes due 2016</t>
  </si>
  <si>
    <t>Repayments on senior secured term loan facility</t>
  </si>
  <si>
    <t>Borrowings on asset-based revolving credit facility</t>
  </si>
  <si>
    <t>Payments on asset-based revolving credit facility</t>
  </si>
  <si>
    <t>Payment of capital leases</t>
  </si>
  <si>
    <t>Change in cash overdraft</t>
  </si>
  <si>
    <t>Net cash provided by (used in) financing activities</t>
  </si>
  <si>
    <t>Net decrease in cash and equivalents</t>
  </si>
  <si>
    <t>Cash and equivalents at beginning of period</t>
  </si>
  <si>
    <t>Cash and equivalents at end of period</t>
  </si>
  <si>
    <t>Supplemental Cash Flow Information:</t>
  </si>
  <si>
    <t>Cash paid for interest</t>
  </si>
  <si>
    <t>Cash paid for income taxes</t>
  </si>
  <si>
    <t>Summary of Significant Accounting Policies</t>
  </si>
  <si>
    <t>Note 1.   Summary of Significant Accounting Policies</t>
  </si>
  <si>
    <t>Basis of Presentation</t>
  </si>
  <si>
    <t>The consolidated financial statements include the accounts of Michaels Stores, Inc. and its wholly-owned subsidiaries. All significant intercompany accounts and transactions have been eliminated. All expressions of the “Company”, “Michaels”, “us,” “we,” “our,” and all similar expressions are references to Michaels Stores, Inc. and  its consolidated, wholly-owned subsidiaries, unless otherwise expressly stated or the context otherwise requires.</t>
  </si>
  <si>
    <t>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Therefore, these financial statements should be read in conjunction with our Annual Report on Form 10-K for the fiscal year ended February 2, 2013.</t>
  </si>
  <si>
    <t>The balance sheet at February 2, 2013 has been derived from the restated audited financial statements at that date, but does not include all of the information and notes required by GAAP for complete financial statements.</t>
  </si>
  <si>
    <t>In the opinion of management, all adjustments (consisting of normal recurring accruals and other items) considered necessary for a fair presentation have been included.</t>
  </si>
  <si>
    <t>Because of the seasonal nature of our business, the results of operations for the quarter ended August 3, 2013 are not indicative of the results to be expected for the entire year.</t>
  </si>
  <si>
    <t>We report on the basis of a 52- or 53-week fiscal year, which ends on the Saturday closest to January 31. All references herein to “fiscal 2013” relate to the 52 weeks ending February 1, 2014, and all references to”fiscal 2012” relate to the 53 weeks ended February 2, 2013.  In addition, all references herein to “the second quarter of fiscal 2013” relate to the 13 weeks ended August 3, 2013, and all references to “the second quarter of fiscal 2012” relate to the 13 weeks ended July 28, 2012. Finally, all references to “the six months ended August 3, 2013” relate to the 26 weeks ended August 3, 2013, and “the six months ended July 28, 2012” relate to the 26 weeks ended July 28, 2012.</t>
  </si>
  <si>
    <t>Recent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ASU 2013-11 requires unrecognized tax benefits to be presented as a decrease in a net operating loss, similar tax loss or tax credit carryforward  if certain criteria are met.    ASU 2013-11, which is prospective, is effective for reporting periods beginning after December 15, 2013, with earlier adoption permitted.  Retrospective application is also permitted. We are still evaluating the standard to determine when we will adopt the standard but we do not believe the implementation of this standard will result in a material impact to our financial statements.</t>
  </si>
  <si>
    <t>Restatement - Share-based Compensation</t>
  </si>
  <si>
    <t>Note 2.   Restatement — Share-based Compensation</t>
  </si>
  <si>
    <r>
      <t xml:space="preserve">The Company has determined its previously issued unaudited interim consolidated financial statements for the three and six month periods ended August 3, 2013 and July 28, 2012, contained an error with respect to Accounting Standards Codification (“ASC”) 718, </t>
    </r>
    <r>
      <rPr>
        <i/>
        <sz val="10"/>
        <color theme="1"/>
        <rFont val="Times New Roman"/>
        <family val="1"/>
      </rPr>
      <t>Compensation — Stock Compensation</t>
    </r>
    <r>
      <rPr>
        <sz val="10"/>
        <color theme="1"/>
        <rFont val="Times New Roman"/>
        <family val="1"/>
      </rPr>
      <t>. Specifically, former participants in the Company’s Equity Incentive Plan and its successor Plan (The Michaels Companies, Inc. (“Parent”) Equity Incentive Plan, together the “Plan”) exercised stock options upon their termination from the Company, and the Company repurchased the immature shares. The Company consistently repurchased shares in this manner and therefore, under accounting rules, established a pattern of repurchasing immature shares during the third quarter of 2011. The Company determined all stock options should have been treated as liability awards in accordance with the rules of ASC 718-10-25-9. Under liability accounting, the Company re-measures the fair value of stock compensation each period and recognizes changes in fair value as awards vest and until the award is settled. The Company originally recognized expense ratably over the vesting period based on the grant date fair value of the option in accordance with the fixed method of accounting. The Company determined the accounting error was material to fiscal 2011 and fiscal 2012 financial statements and those financial statements required restatement. As a result, the Company is also restating its financial statements for the three and six months ended August 3, 2013 and July 28, 2012. The impact to share-based compensation expense for the three and six months ended August 3, 2013, was $7 million ($5, net of tax) and $12 million ($8, net of tax), respectively.   The impact to share-based compensation expense for the three and six months ended July 28, 2012, was $6 million ($4, net of tax) and $9 million ($5, net of tax), respectively.   As part of the restatement, the Company also recorded other adjustments related to merchandise inventories and the reserve for closed facilities which were previously determined to be immaterial to the respective periods. In total, the adjustments resulted in a decline of Net income by $3 and $4 million for the three and six months ended August 3, 2013, and $4 and $6 million for the three and six months ended July 28, 2012.</t>
    </r>
  </si>
  <si>
    <t>The following footnotes have been restated:</t>
  </si>
  <si>
    <r>
      <t>·</t>
    </r>
    <r>
      <rPr>
        <sz val="3"/>
        <color theme="1"/>
        <rFont val="Times New Roman"/>
        <family val="1"/>
      </rPr>
      <t>                 </t>
    </r>
    <r>
      <rPr>
        <sz val="10"/>
        <color theme="1"/>
        <rFont val="Times New Roman"/>
        <family val="1"/>
      </rPr>
      <t xml:space="preserve"> Note 6 — Income Taxes</t>
    </r>
  </si>
  <si>
    <r>
      <t>·</t>
    </r>
    <r>
      <rPr>
        <sz val="3"/>
        <color theme="1"/>
        <rFont val="Times New Roman"/>
        <family val="1"/>
      </rPr>
      <t>                 </t>
    </r>
    <r>
      <rPr>
        <sz val="10"/>
        <color theme="1"/>
        <rFont val="Times New Roman"/>
        <family val="1"/>
      </rPr>
      <t xml:space="preserve"> Note 9 — Segments and Geographic Information</t>
    </r>
  </si>
  <si>
    <r>
      <t>·</t>
    </r>
    <r>
      <rPr>
        <sz val="3"/>
        <color theme="1"/>
        <rFont val="Times New Roman"/>
        <family val="1"/>
      </rPr>
      <t>                 </t>
    </r>
    <r>
      <rPr>
        <sz val="10"/>
        <color theme="1"/>
        <rFont val="Times New Roman"/>
        <family val="1"/>
      </rPr>
      <t xml:space="preserve"> Note 11 — Condensed Consolidating Financial Information</t>
    </r>
  </si>
  <si>
    <t>The following tables illustrate the correction as associated with certain line items in the unaudited interim consolidated financial statements (amounts in millions):</t>
  </si>
  <si>
    <t>Consolidated Balance Sheet</t>
  </si>
  <si>
    <t>As of August 3, 2013</t>
  </si>
  <si>
    <t>As</t>
  </si>
  <si>
    <t>Reported</t>
  </si>
  <si>
    <t>Share-based</t>
  </si>
  <si>
    <t>compensation</t>
  </si>
  <si>
    <t>Adjustment</t>
  </si>
  <si>
    <t>Other</t>
  </si>
  <si>
    <t>Adjustments</t>
  </si>
  <si>
    <t>Restated</t>
  </si>
  <si>
    <t>$</t>
  </si>
  <si>
    <t>—</t>
  </si>
  <si>
    <t>(3</t>
  </si>
  <si>
    <t>)</t>
  </si>
  <si>
    <t>(1</t>
  </si>
  <si>
    <t>(2,277</t>
  </si>
  <si>
    <t>(19</t>
  </si>
  <si>
    <t>(2,296</t>
  </si>
  <si>
    <t>Total stockholders’ deficit</t>
  </si>
  <si>
    <t>(2,213</t>
  </si>
  <si>
    <t>(18</t>
  </si>
  <si>
    <t>(2,231</t>
  </si>
  <si>
    <t>As of July 28, 2012</t>
  </si>
  <si>
    <t>(2</t>
  </si>
  <si>
    <t>(10</t>
  </si>
  <si>
    <t>(2,474</t>
  </si>
  <si>
    <t>(25</t>
  </si>
  <si>
    <t>(2,499</t>
  </si>
  <si>
    <t>(2,406</t>
  </si>
  <si>
    <t>(35</t>
  </si>
  <si>
    <t>(2,441</t>
  </si>
  <si>
    <t>Consolidated Statements of Comprehensive Income</t>
  </si>
  <si>
    <t>Quarter Ended August 3, 2013</t>
  </si>
  <si>
    <t>Gross Profit</t>
  </si>
  <si>
    <t>Selling, general and administrative expense</t>
  </si>
  <si>
    <t>(7</t>
  </si>
  <si>
    <t>(5</t>
  </si>
  <si>
    <t>Consolidated Statements of Comprehensive Income </t>
  </si>
  <si>
    <t>Six Months Ended August 3, 2013</t>
  </si>
  <si>
    <t>(4</t>
  </si>
  <si>
    <t>(12</t>
  </si>
  <si>
    <t>(8</t>
  </si>
  <si>
    <t>Quarter Ended July 28, 2012</t>
  </si>
  <si>
    <t>(6</t>
  </si>
  <si>
    <t>Six Months Ended July 28, 2012</t>
  </si>
  <si>
    <t>(9</t>
  </si>
  <si>
    <t>Cash Flow Data</t>
  </si>
  <si>
    <t>Operating Activities:</t>
  </si>
  <si>
    <t>(40</t>
  </si>
  <si>
    <t>(47</t>
  </si>
  <si>
    <t>(38</t>
  </si>
  <si>
    <t>(21</t>
  </si>
  <si>
    <t>(59</t>
  </si>
  <si>
    <t>(71</t>
  </si>
  <si>
    <t>Net cash provided by (used in) operating activities</t>
  </si>
  <si>
    <t>(20</t>
  </si>
  <si>
    <t>(14</t>
  </si>
  <si>
    <t>Repurchase of common stock</t>
  </si>
  <si>
    <t>(45</t>
  </si>
  <si>
    <t>Proceeds from stock options exercised</t>
  </si>
  <si>
    <t>Net cash provided by financing activities</t>
  </si>
  <si>
    <t>(82</t>
  </si>
  <si>
    <t>(43</t>
  </si>
  <si>
    <t>(46</t>
  </si>
  <si>
    <t>(79</t>
  </si>
  <si>
    <t>(80</t>
  </si>
  <si>
    <t>(134</t>
  </si>
  <si>
    <t>(133</t>
  </si>
  <si>
    <t>Debt</t>
  </si>
  <si>
    <t>Note 3.   Debt</t>
  </si>
  <si>
    <t>Our outstanding debt is detailed in the table below. We were in compliance with the terms and conditions of all debt agreements for all periods presented.</t>
  </si>
  <si>
    <t>August 3, 2013</t>
  </si>
  <si>
    <t>February 2, 2013</t>
  </si>
  <si>
    <t>July 28, 2012</t>
  </si>
  <si>
    <t>Interest Rate</t>
  </si>
  <si>
    <t>(in millions)</t>
  </si>
  <si>
    <t>Senior secured term loan</t>
  </si>
  <si>
    <t>Variable</t>
  </si>
  <si>
    <t>Senior notes</t>
  </si>
  <si>
    <t>Senior subordinated notes</t>
  </si>
  <si>
    <t>Subordinated discount notes</t>
  </si>
  <si>
    <t>Asset-based revolving credit facility</t>
  </si>
  <si>
    <t>Total debt</t>
  </si>
  <si>
    <t>Less current portion</t>
  </si>
  <si>
    <t>113/8% Senior Subordinated Notes due 2016</t>
  </si>
  <si>
    <r>
      <t xml:space="preserve">                On January 28, 2013, we caused to be delivered to the holders of our outstanding 113/8% Senior Subordinated Notes due November 1, 2016 (the “Senior Subordinated Notes”) an irrevocable notice relating to the redemption of $137 million in aggregate principal amount of the Senior Subordinated Notes. On February 27, 2013, we redeemed the $137 million of Senior Subordinated Notes at a redemption price equal to 103.792%.  In accordance with Accounting Standards Codification (“ASC”) 470 </t>
    </r>
    <r>
      <rPr>
        <i/>
        <sz val="10"/>
        <color theme="1"/>
        <rFont val="Times New Roman"/>
        <family val="1"/>
      </rPr>
      <t>Debt</t>
    </r>
    <r>
      <rPr>
        <sz val="10"/>
        <color theme="1"/>
        <rFont val="Times New Roman"/>
        <family val="1"/>
      </rPr>
      <t>, we recorded a loss on early extinguishment of debt of approximately $7 million related to the partial redemption of our Senior Subordinated Notes. The $7 million loss is comprised of a $5 million redemption premium and $2 million to write off related debt issuance costs.</t>
    </r>
  </si>
  <si>
    <t>Restated Revolving Credit Facility</t>
  </si>
  <si>
    <t>As of August 3, 2013, the borrowing base of our restated senior secured asset-based revolving credit facility (“the Restated Revolving Credit Facility”) was $650 million, of which we had $222 million in borrowings, $61 million of outstanding letters of credit and the unused borrowing capacity was $367 million.</t>
  </si>
  <si>
    <t>Restated Term Loan Credit Facility</t>
  </si>
  <si>
    <t>The Company is required to make scheduled quarterly payments, each equal to 0.25% of the original principal amount of the term loans, subject to adjustments relating to the incurrence of additional term loans under the Restated Term Loan Credit Facility, for the first six years and three quarters, with the balance paid on January 28, 2020.  The Company paid $4 million for the quarter ended August 3, 2013 and the current portion of debt includes $16 million that will be paid during the next four quarters.</t>
  </si>
  <si>
    <t>Comprehensive Income</t>
  </si>
  <si>
    <t>Note 4.   Comprehensive Income</t>
  </si>
  <si>
    <t>Accumulated other comprehensive income, net of tax, is reflected in the Consolidated Balance Sheets as follows:</t>
  </si>
  <si>
    <t>Foreign Currency</t>
  </si>
  <si>
    <t>Translation</t>
  </si>
  <si>
    <t>and Other</t>
  </si>
  <si>
    <t>Balance at February 2, 2013</t>
  </si>
  <si>
    <t>Foreign currency translation adjustment</t>
  </si>
  <si>
    <t>Balance at August 3, 2013</t>
  </si>
  <si>
    <t>Fair Value Measurements</t>
  </si>
  <si>
    <t>Note 5.   Fair Value Measurements</t>
  </si>
  <si>
    <r>
      <t xml:space="preserve">As defined in ASC 820, </t>
    </r>
    <r>
      <rPr>
        <i/>
        <sz val="10"/>
        <color theme="1"/>
        <rFont val="Times New Roman"/>
        <family val="1"/>
      </rPr>
      <t>Fair Value Measurements and Disclosures</t>
    </r>
    <r>
      <rPr>
        <sz val="10"/>
        <color theme="1"/>
        <rFont val="Times New Roman"/>
        <family val="1"/>
      </rPr>
      <t>, fair value is the price that would be received to sell an asset or paid to transfer a liability in an orderly transaction between market participants at the measurement date.  ASC 820 establishes a three-level valuation hierarchy for fair value measurements. These valuation techniques are based upon observable and unobservable inputs. Observable inputs reflect market data obtained from independent sources, while unobservable inputs reflect less transparent active market data, as well as internal assumptions. These two types of inputs create the following fair value hierarchy:</t>
    </r>
  </si>
  <si>
    <r>
      <t>·</t>
    </r>
    <r>
      <rPr>
        <sz val="3"/>
        <color theme="1"/>
        <rFont val="Times New Roman"/>
        <family val="1"/>
      </rPr>
      <t>                 </t>
    </r>
    <r>
      <rPr>
        <sz val="10"/>
        <color theme="1"/>
        <rFont val="Times New Roman"/>
        <family val="1"/>
      </rPr>
      <t xml:space="preserve"> Level 1 — Quoted prices for </t>
    </r>
    <r>
      <rPr>
        <i/>
        <sz val="10"/>
        <color theme="1"/>
        <rFont val="Times New Roman"/>
        <family val="1"/>
      </rPr>
      <t>identical</t>
    </r>
    <r>
      <rPr>
        <sz val="10"/>
        <color theme="1"/>
        <rFont val="Times New Roman"/>
        <family val="1"/>
      </rPr>
      <t xml:space="preserve"> instruments in active markets;</t>
    </r>
  </si>
  <si>
    <r>
      <t>·</t>
    </r>
    <r>
      <rPr>
        <sz val="3"/>
        <color theme="1"/>
        <rFont val="Times New Roman"/>
        <family val="1"/>
      </rPr>
      <t>                 </t>
    </r>
    <r>
      <rPr>
        <sz val="10"/>
        <color theme="1"/>
        <rFont val="Times New Roman"/>
        <family val="1"/>
      </rPr>
      <t xml:space="preserve"> Level 2 — Quoted prices for </t>
    </r>
    <r>
      <rPr>
        <i/>
        <sz val="10"/>
        <color theme="1"/>
        <rFont val="Times New Roman"/>
        <family val="1"/>
      </rPr>
      <t>similar</t>
    </r>
    <r>
      <rPr>
        <sz val="10"/>
        <color theme="1"/>
        <rFont val="Times New Roman"/>
        <family val="1"/>
      </rPr>
      <t xml:space="preserve"> instruments in active markets; quoted prices for identical or similar instruments in markets that are not active; and model-derived valuations whose significant inputs are observable; and</t>
    </r>
  </si>
  <si>
    <r>
      <t>·</t>
    </r>
    <r>
      <rPr>
        <sz val="3"/>
        <color theme="1"/>
        <rFont val="Times New Roman"/>
        <family val="1"/>
      </rPr>
      <t>                 </t>
    </r>
    <r>
      <rPr>
        <sz val="10"/>
        <color theme="1"/>
        <rFont val="Times New Roman"/>
        <family val="1"/>
      </rPr>
      <t xml:space="preserve"> Level 3 — Instruments with significant unobservable inputs</t>
    </r>
    <r>
      <rPr>
        <i/>
        <sz val="10"/>
        <color theme="1"/>
        <rFont val="Times New Roman"/>
        <family val="1"/>
      </rPr>
      <t>.</t>
    </r>
  </si>
  <si>
    <r>
      <t>We apply fair value techniques on a non-recurring basis for the establishment of potential impairment loss related to goodwill pursuant to ASC 350, </t>
    </r>
    <r>
      <rPr>
        <i/>
        <sz val="10"/>
        <color theme="1"/>
        <rFont val="Times New Roman"/>
        <family val="1"/>
      </rPr>
      <t>Intangibles—Goodwill and Other</t>
    </r>
    <r>
      <rPr>
        <sz val="10"/>
        <color theme="1"/>
        <rFont val="Times New Roman"/>
        <family val="1"/>
      </rPr>
      <t xml:space="preserve"> and determining the fair value of long-lived assets pursuant to ASC 360, </t>
    </r>
    <r>
      <rPr>
        <i/>
        <sz val="10"/>
        <color theme="1"/>
        <rFont val="Times New Roman"/>
        <family val="1"/>
      </rPr>
      <t>Property, Plant, and Equipment.</t>
    </r>
    <r>
      <rPr>
        <sz val="10"/>
        <color theme="1"/>
        <rFont val="Times New Roman"/>
        <family val="1"/>
      </rPr>
      <t xml:space="preserve"> During the quarter and six months ended August 3, 2013, there were no material events or changes in circumstances indicating the carrying amounts of our goodwill or long-lived assets may not be recoverable.</t>
    </r>
  </si>
  <si>
    <t>The table below provides the carrying and fair values of our senior secured term loan facility (“Restated Term Loan Credit Facility”), our 7 3/4% Senior Notes that mature in 2018 (“2018 Senior Notes”) and our Senior Subordinated Notes, (together, with our 2018 Senior Notes, “our notes”) as of August 3, 2013. The fair value of our Restated Term Loan Credit Facility was determined based on quoted market prices of similar instruments which are considered Level 2 inputs within the fair value hierarchy. The fair value of our notes was determined based on recent trades which are considered Level 1 inputs within the fair value hierarchy.</t>
  </si>
  <si>
    <t>Carrying Value</t>
  </si>
  <si>
    <t>Fair Value</t>
  </si>
  <si>
    <t>Income Taxes</t>
  </si>
  <si>
    <t>Note 6.   Income Taxes</t>
  </si>
  <si>
    <t>The effective tax rate was 32.0% for the second quarter of fiscal 2013. The effective tax rate was 40.0% for the second quarter of fiscal 2012. The current year tax rate is lower than the prior year tax rate due primarily to the realization of state tax credits this year.</t>
  </si>
  <si>
    <t>The effective tax rate was 36.4% for the first six months of fiscal 2013. The effective tax rate was 36.2% for the first six months of fiscal 2012. The rate was higher than the prior year six month tax rate due primarily to the realization of state tax credits this year partly offset by the prior year favorable impact related to our reserve for uncertain tax positions. We currently estimate our annualized effective tax rate for fiscal 2013 to be 37.4%.</t>
  </si>
  <si>
    <t>Commitments and Contingencies</t>
  </si>
  <si>
    <t>Note 7.   Commitments and Contingencies</t>
  </si>
  <si>
    <t>We are involved in ongoing legal and regulatory proceedings.  Other than those described in the following paragraphs, there were no material changes to our disclosures of commitments and contingencies from our Annual Report on Form 10-K for the fiscal year ended February 2, 2013 and our Quarterly Report on Form 10-Q for the quarterly period ended May 4, 2013.</t>
  </si>
  <si>
    <t>Consumer Class Action Claims</t>
  </si>
  <si>
    <t>Massachusetts Zip Code Claims</t>
  </si>
  <si>
    <t>Relying in part on the California Supreme Court decision, an additional purported class action lawsuit was filed on May 20, 2011 against the Company: Melissa Tyler v. Michaels Stores, Inc. in the U.S. District Court-District of Massachusetts, alleging violation of a Massachusetts statute regarding the collection of personally identification information in connection with a credit card transaction.   On March 11, 2013, the Massachusetts Supreme Judicial Court ruled on certified questions on the interpretation of the statute and remanded the case to the U.S. District Court for further proceedings.  Following the Judicial Court’s decision, an additional purported class action lawsuit asserting the same allegations in Tyler was filed in the U.S. District Court-District of Massachusetts by Susan D’Esposito, and the two cases have been consolidated.   On August 12, 2013, a tentative settlement that is subject to Court approval was reached for an amount that will not have a material effect on our Consolidated Financial Statements.</t>
  </si>
  <si>
    <t>Governmental inquiries and related matters</t>
  </si>
  <si>
    <t>Non-U.S. trust inquiry</t>
  </si>
  <si>
    <t>In early 2005, the District Attorney’s office of the County of New York and the SEC opened inquiries concerning non-U.S. trusts that directly or indirectly held shares of Michaels common stock and common stock options. On July 29, 2010, the SEC filed a civil enforcement action in federal district court for the Southern District of New York against Charles Wyly, Sam Wyly, the Wylys’ attorney—Michael French, and others alleging, among other things, violations of various federal securities laws, including those governing ownership reporting and trading of securities, in connection with the non-U.S. trusts and their subsidiaries. Additional information may be obtained at the SEC’s website. Sam Wyly, the estate of Charles Wyly and Mr. French, also a former director of the Company, have requested indemnification from the Company for certain legal costs with respect to these matters. The Company has resolved all claims with regards to Sam Wyly and the estate of Charles Wyly for an immaterial amount.</t>
  </si>
  <si>
    <t>On April 12, 2012, Mr. French filed a lawsuit against the Company and the non-U.S. trusts in the District Court of Dallas County, Texas. The matter was dismissed as to the non-U.S. trusts. Mr. French seeks damages from the Company for breach of contract, attorneys’ fees and costs related to the Company’s alleged indemnification obligations to Mr. French and attorneys’ fees and costs related to the lawsuit. On August 9, 2013, the dispute was settled for an amount that will not have a material effect on our Consolidated Financial Statements.</t>
  </si>
  <si>
    <t>General</t>
  </si>
  <si>
    <t>In addition to the litigation discussed above, we are, and in the future, may be involved in various other lawsuits, claims and proceedings incident to the ordinary course of business. The results of litigation are inherently unpredictable. Any claims against us, whether meritorious or not, could be time consuming, result in costly litigation, require significant amounts of management time and result in diversion of significant resources.</t>
  </si>
  <si>
    <r>
      <t xml:space="preserve">ASC 450, </t>
    </r>
    <r>
      <rPr>
        <i/>
        <sz val="10"/>
        <color theme="1"/>
        <rFont val="Times New Roman"/>
        <family val="1"/>
      </rPr>
      <t>Contingencies,</t>
    </r>
    <r>
      <rPr>
        <sz val="10"/>
        <color theme="1"/>
        <rFont val="Times New Roman"/>
        <family val="1"/>
      </rPr>
      <t xml:space="preserve"> governs the disclosure and recognition of loss contingencies, including potential losses from litigation and regulatory matters. It imposes different requirements for the recognition and disclosure of loss contingencies based on the likelihood of occurrence of the contingent future event or events. It distinguishes among degrees of likelihood using the following three terms: “probable”, meaning that “the future event or events are likely to occur”; “remote”, meaning that “the chance of the future event or events occurring is slight”; and “reasonably possible”, meaning that “the chance of the future event or events occurring is more than remote but less than likely”. In accordance with ASC 450, the Company accrues for a loss contingency when we conclude that the likelihood of a loss is probable and the amount of the loss can be reasonably estimated. When the loss cannot be reasonably estimated we estimate the range of amounts, and if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there is at least a reasonable possibility that a material loss has been incurred. No accrual or disclosure is required for losses that are remote.</t>
    </r>
  </si>
  <si>
    <t>For some of the matters disclosed above, as well as other matters previously disclosed in the Company’s filings with the Securities and Exchange Commission (“SEC”), the Company is currently able to estimate a reasonably possible loss or range of loss in excess of amounts accrued (if any). For some of the matters included within this estimation, an accrual has been made because a loss is believed to be both probable and reasonably estimable, but an exposure to loss exists in excess of the amount accrued; in these cases, the estimate reflects the reasonably possible range of loss in excess of the accrued amount. For other matters included within this estimation, no accrual has been made because a loss, although estimable, is believed to be reasonably possible, but not probable; in these cases the estimate reflects the reasonably possible loss or range of loss within the ranges identified. For the various ranges identified, the aggregate of these estimated amounts is approximately $10 million, which is also inclusive of amounts accrued by the Company.</t>
  </si>
  <si>
    <t>For other matters disclosed above or as previously disclosed in the Company’s filings with the SEC, the Company is not currently able to estimate the reasonably possible loss or range of loss, and has indicated such. Many of these matters remain in preliminary stages (even in some cases where a substantial period of time has passed since the commencement of the matter), with few or no substantive legal decisions by the court defining the scope of the claims, the class (if any), or the potentially available damages, and fact discovery is still in progress or has not yet begun. For all these reasons, the Company cannot at this time estimate the reasonably possible loss or range of loss, if any, for these matters.</t>
  </si>
  <si>
    <t>It is the opinion of the Company’s management, based on current knowledge and after taking into account its current legal accruals, the eventual outcome of all matters described in this Note would not be likely to have a material impact on the consolidated financial condition of the Company. Nonetheless, given the substantial or indeterminate amounts sought in certain of these matters, and the inherent unpredictability of such matters, an adverse outcome in certain of these matters could, from time to time, have a material effect on the Company’s consolidated results of operations or cash flows in particular quarterly or annual periods.</t>
  </si>
  <si>
    <t>The Michaels Companies and its Subsidiaries</t>
  </si>
  <si>
    <t>Note 8.   The Michaels Companies and its Subsidiaries</t>
  </si>
  <si>
    <t>In July 2013, Michaels was reorganized into a holding company structure (“Reorganization”).  The Michaels Companies, Inc. (“Parent”), Michaels FinCo Holdings, LLC (“FinCo Holdings”), Michaels FinCo, Inc. (“ FinCo Inc”) and Michaels Funding, Inc. (“Holdings”) and Michaels Stores Merger Co, Inc. (“MergerCo”) were formed in connection with the Reorganization: (i) MergerCo was merged with and into Michaels with Michaels being the surviving corporation; (ii) each share of Michaels’ common stock was converted into the right to receive one share of Parent common stock, subject to the same vesting conditions, if any, as applied to the share so converted, and each such share of Michaels’ common stock was cancelled and retired and ceased to exist; and (iii)  each option to purchase one or more shares of common stock of Michaels was assumed by Parent and converted into an option to purchase an equivalent number of shares of common stock of Parent with the remaining terms of each such option remaining unchanged except as was necessary to reflect the Reorganization. Approximately 118 million shares of Michaels’ common stock were converted into Parent common stock. The Michaels’ shares were then cancelled and retired and an amount equal to the par value of the original shares was transferred from the common stock account to paid-in capital. Michaels then issued 100 shares of stock with a $0.10 par value to Holdings. In addition, common stock issued and outstanding and additional paid-in capital for February 2, 2013 and July 28, 2012 on the Consolidated Balance Sheets have been adjusted to reflect this transaction as if it happened prior to those dates.</t>
  </si>
  <si>
    <t>As a result of the Reorganization, FinCo Holdings is wholly owned by the Parent.  FinCo Inc and Holdings are wholly owned by FinCo Holdings.  Michaels is wholly owned by Holdings.</t>
  </si>
  <si>
    <t>Subsequent to the Reorganization, on July 29, 2013, FinCo Holdings and FinCo Inc issued $800 million aggregate principal amount of 7.50%/8.25% PIK Toggle Notes due 2018 (“PIK Notes”). The PIK Notes were issued in a private transaction.  Interest payments on the PIK Notes are due February 1 and August 1 of each year until maturity.  The first two interest payments and the last interest payment are required to be paid entirely in cash.  All other interest payments must be made in cash, except that all or a portion of the interest on the PIK Notes may be paid by increasing the principal amount of the outstanding PIK Notes or by issuing additional PIK Notes depending on the amount of cash dividends that can be paid by the Company under our credit agreements governing our Senior Secured Credit Facilities, the terms of the indentures governing our outstanding notes and the terms of our other indebtedness outstanding at the time.  The proceeds from the debt issuance were about $782 million, after deducting the initial purchasers’ discount and estimated fees and expenses.  FinCo Holdings distributed the net proceeds to Parent and the proceeds were used to fund a cash dividend to the Parent’s equity and equity-award holders and pay related fees and expenses.</t>
  </si>
  <si>
    <t>The PIK Notes are senior unsecured obligations of FinCo Holdings and FinCo Inc and are not guaranteed by the Company or any of the Company’s subsidiaries.  In addition, neither the PIK Notes nor the dividend transaction is reflected in the financial statements of the Company.  If interest on the PIK Notes is paid in cash, annual interest payments will total $60 million or a total of approximately $301 million from July 29, 2013 until August, 1, 2018, the maturity date.  Any cash interest payments will be funded by the Company through a cash dividend to Holdings.</t>
  </si>
  <si>
    <t>Segments and Geographic Information</t>
  </si>
  <si>
    <t>Note 9.   Segments and Geographic Information</t>
  </si>
  <si>
    <r>
      <t xml:space="preserve">We consider our Michaels — U.S., Michaels — Canada, Aaron Brothers and online scrapbooking business operations to be our operating segments for purposes of determining reportable segments based on the criteria of ASC 280, </t>
    </r>
    <r>
      <rPr>
        <i/>
        <sz val="10"/>
        <color theme="1"/>
        <rFont val="Times New Roman"/>
        <family val="1"/>
      </rPr>
      <t>Segment Reporting.</t>
    </r>
    <r>
      <rPr>
        <sz val="10"/>
        <color theme="1"/>
        <rFont val="Times New Roman"/>
        <family val="1"/>
      </rPr>
      <t xml:space="preserve"> We determined that our Michaels — U.S., Michaels — Canada, and Aaron Brothers operating segments have similar economic characteristics and meet the aggregation criteria set forth in ASC 280. Therefore, we combine those operating segments into one reporting segment.  During the second quarter of 2013, the online scrapbooking business was discontinued; as an operating segment, it is immaterial to the financial statements as a whole.</t>
    </r>
  </si>
  <si>
    <t>Our sales and assets by country are as follows:</t>
  </si>
  <si>
    <t>Quarter Ended</t>
  </si>
  <si>
    <t>Six Months Ended</t>
  </si>
  <si>
    <t>Net Sales:</t>
  </si>
  <si>
    <t>United States</t>
  </si>
  <si>
    <t>Canada</t>
  </si>
  <si>
    <t>Consolidated Total</t>
  </si>
  <si>
    <t>(Restated)</t>
  </si>
  <si>
    <t>Total Assets:</t>
  </si>
  <si>
    <t>Our chief operating decision makers evaluate historical operating performance, plan and forecast future periods’ operating performance based on earnings before interest, income taxes, depreciation, amortization, and refinancing costs and losses on early extinguishment of debt (“EBITDA (excluding refinancing costs and losses on early extinguishment of debt)”). We believe EBITDA (excluding refinancing costs and losses on early extinguishment of debt) represents the financial measure that more closely reflects the operating effectiveness of factors over which management has control. As such, an element of base incentive compensation targets for certain management personnel are based on EBITDA (excluding refinancing costs and losses on early extinguishment of debt). A reconciliation of EBITDA (excluding refinancing costs and losses on early extinguishment of debt) to Net income is presented below.</t>
  </si>
  <si>
    <t>Refinancing costs and losses on early extinguishments of debt</t>
  </si>
  <si>
    <t>EBITDA (excluding refinancing costs and losses on early extinguishments of debt)</t>
  </si>
  <si>
    <t>Related Party Transactions</t>
  </si>
  <si>
    <t>Note 10. Related Party Transactions</t>
  </si>
  <si>
    <t>We pay annual management fees to Bain Capital Partners, LLC (“Bain Capital”) and The Blackstone Group L.P. (“The Blackstone Group” and, together with Bain Capital, the “Sponsors”) and Highfields Capital Management LP in the amount of $12 million and $1 million, respectively. We recognized $3 million and $4 million of expense related to annual management fees during the second quarter of fiscal 2013 and fiscal 2012, respectively and $7 million during the six months ended August 3, 2013 and July 28, 2012, respectively. These expenses are included in related party expenses on the Consolidated Statements of Comprehensive Income.</t>
  </si>
  <si>
    <t>Bain Capital owns a majority equity position in LogicSource, an external vendor we utilize for print procurement services.  Payments associated with this vendor during the second quarters of fiscal 2013 and fiscal 2012 were $1 million and were $2 million and $3 million during the six months ended August 3, 2013 and July 28, 2012, respectively.  These expenses are included in Selling, general and administrative expense on the Consolidated Statements of Comprehensive Income.</t>
  </si>
  <si>
    <t>The Blackstone Group owns a majority equity position in Brixmor Properties Group, a vendor we utilize to lease certain properties. Payments associated with this vendor during each of the second quarters of fiscal 2013 and fiscal 2012 were $1 million and were $2 million during the six months ended August 3, 2013 and July 28, 2012.  These expenses are included in Cost of sales and occupancy expense in the Consolidated Statements of Comprehensive Income.</t>
  </si>
  <si>
    <t>The Blackstone Group owns a majority equity position in RGIS, an external vendor we utilize to count our store inventory. Payments associated with this vendor during the second quarters of fiscal 2013 and fiscal 2012 were $2 million and $1 million, respectively and were $3 million during the six months ended August 3, 2013 and July 28, 2012. These expenses are included in Selling, general and administrative expense on the Consolidated Statements of Comprehensive Income.</t>
  </si>
  <si>
    <t>The Blackstone Group owns a majority equity position in Vistar, an external vendor we utilize for all of the candy-type items in our stores.  Payments associated with this vendor during the second quarter of fiscal 2013 and fiscal 2012 were $6 million and were $12 million and $11 million during the six months ended August 3, 2013 and July 28, 2012, respectively. These expenses are recognized in cost of sales as the sales are recorded.</t>
  </si>
  <si>
    <t>Our current directors (other than Jill A. Greenthal and Carl S. Rubin) are affiliates of Bain Capital or The Blackstone Group.  As such, some or all of such directors may have an indirect material interest in payments with respect to debt securities of the Company that have been purchased by affiliates of Bain Capital and The Blackstone Group.  As of August 3, 2013, affiliates of The Blackstone Group held $38 million of our Restated Term Loan Credit Facility.</t>
  </si>
  <si>
    <t>As a result of the Reorganization discussed in Note 8, at August 3, 2013, the Company has recorded a receivable from Parent of  $4 million for payments made by the Company related to the repurchase of stock issued by Parent as a result of a stock option exercise by an employee of the Company. Amounts paid by the Company on Parent’s behalf related to the dividend payment discussed in Note 8 and the stock option exercise discussed above were $20 million for the six months ended August 3, 2013.</t>
  </si>
  <si>
    <t>Condensed Consolidating Financial Information</t>
  </si>
  <si>
    <t>Note 11.  Condensed Consolidating Financial Information</t>
  </si>
  <si>
    <t>All obligations of the Company under its notes, the Restated Revolving Credit Facility and the Restated Term Loan Credit Facility are guaranteed by each of its subsidiaries other than Aaron Brothers Card Services, LLC, Artistree of Canada, ULC and Michaels Stores of Puerto Rico, LLC and will be guaranteed by its direct parent, Holdings. As of August 3, 2013, the financial statements of Aaron Brothers Card Services, LLC, Artistree of Canada, ULC and Michaels Stores of Puerto Rico, LLC were immaterial. Each subsidiary guarantor is 100% owned, directly or indirectly, by the Company and such guarantees of each subsidiary guarantor are (and the guarantee of Holdings will be) joint and several and full and unconditional.</t>
  </si>
  <si>
    <t>The following condensed consolidating financial information represents the financial information of Michaels Stores, Inc. and its wholly-owned subsidiary guarantors, prepared on the equity basis of accounting.  The information is presented in accordance with the requirements of Rule 3-10 under the SEC’s Regulation S-X.  The financial information may not necessarily be indicative of results of operations, cash flows, or financial position had the subsidiary guarantors operated as independent entities.</t>
  </si>
  <si>
    <t>Supplemental Condensed Consolidating Balance Sheet</t>
  </si>
  <si>
    <t>Parent Company</t>
  </si>
  <si>
    <t>Guarantor</t>
  </si>
  <si>
    <t>Subsidiaries</t>
  </si>
  <si>
    <t>Eliminations</t>
  </si>
  <si>
    <t>Consolidated</t>
  </si>
  <si>
    <t>ASSETS</t>
  </si>
  <si>
    <t>Intercompany receivables</t>
  </si>
  <si>
    <t>(484</t>
  </si>
  <si>
    <t>Investment in subsidiaries</t>
  </si>
  <si>
    <t>(453</t>
  </si>
  <si>
    <t>(937</t>
  </si>
  <si>
    <t>LIABILITIES AND STOCKHOLDERS’ DEFICIT</t>
  </si>
  <si>
    <t>Intercompany payable</t>
  </si>
  <si>
    <t>Total liabilities and stockholders’ deficit</t>
  </si>
  <si>
    <t>Parent Company</t>
  </si>
  <si>
    <t>(In millions)</t>
  </si>
  <si>
    <t>(329</t>
  </si>
  <si>
    <t>Goodwill, net</t>
  </si>
  <si>
    <t>(284</t>
  </si>
  <si>
    <t>(613</t>
  </si>
  <si>
    <t>Share-based Compensation</t>
  </si>
  <si>
    <t>Share based Compensation</t>
  </si>
  <si>
    <t>(2,304</t>
  </si>
  <si>
    <t>Parent</t>
  </si>
  <si>
    <t>Company</t>
  </si>
  <si>
    <t>(556</t>
  </si>
  <si>
    <t>(569</t>
  </si>
  <si>
    <t>(1,125</t>
  </si>
  <si>
    <t>Supplemental Condensed Consolidating Statement of Comprehensive Income</t>
  </si>
  <si>
    <t>(413</t>
  </si>
  <si>
    <t>Intercompany charges (income)</t>
  </si>
  <si>
    <t>Equity in earnings of subsidiaries</t>
  </si>
  <si>
    <t>(52</t>
  </si>
  <si>
    <t>(13</t>
  </si>
  <si>
    <t>(39</t>
  </si>
  <si>
    <t>(406</t>
  </si>
  <si>
    <t>(15</t>
  </si>
  <si>
    <t>(58</t>
  </si>
  <si>
    <t>(22</t>
  </si>
  <si>
    <t>(36</t>
  </si>
  <si>
    <t>(836</t>
  </si>
  <si>
    <t>(122</t>
  </si>
  <si>
    <t>(44</t>
  </si>
  <si>
    <t>(78</t>
  </si>
  <si>
    <t>(838</t>
  </si>
  <si>
    <t>(32</t>
  </si>
  <si>
    <t>(128</t>
  </si>
  <si>
    <t>Supplemental Condensed Consolidating Statement of Cash Flows</t>
  </si>
  <si>
    <t>Six Months Ended August 3, 2013</t>
  </si>
  <si>
    <t>Net cash (used in) provided by operating activities</t>
  </si>
  <si>
    <t>(33</t>
  </si>
  <si>
    <t>Cash paid for property and equipment</t>
  </si>
  <si>
    <t>(50</t>
  </si>
  <si>
    <t>Net repayments of short-term debt</t>
  </si>
  <si>
    <t>Intercompany dividends</t>
  </si>
  <si>
    <t>Other financing activities</t>
  </si>
  <si>
    <t>(16</t>
  </si>
  <si>
    <t>Decrease in cash and equivalents</t>
  </si>
  <si>
    <t>Beginning cash and equivalents</t>
  </si>
  <si>
    <t>Ending cash and equivalents</t>
  </si>
  <si>
    <t>(99</t>
  </si>
  <si>
    <t>(49</t>
  </si>
  <si>
    <t>Net repayment of long term debt</t>
  </si>
  <si>
    <t>(127</t>
  </si>
  <si>
    <t>Net cash used in financing activities</t>
  </si>
  <si>
    <t>(270</t>
  </si>
  <si>
    <t>(258</t>
  </si>
  <si>
    <t>Summary of Significant Accounting Policies (Policies)</t>
  </si>
  <si>
    <t>Restatement - Share-based Compensation (Tables)</t>
  </si>
  <si>
    <t>Schedule of correction associated with certain line items in the unaudited interim consolidated financial statements</t>
  </si>
  <si>
    <t>Debt (Tables)</t>
  </si>
  <si>
    <t>Schedule of outstanding debt</t>
  </si>
  <si>
    <t>Comprehensive Income (Tables)</t>
  </si>
  <si>
    <t>Schedule of accumulated other comprehensive income, net of tax</t>
  </si>
  <si>
    <t>Fair Value Measurements (Tables)</t>
  </si>
  <si>
    <t>Schedule of carrying and fair values of debt</t>
  </si>
  <si>
    <t>Segments and Geographic Information (Tables)</t>
  </si>
  <si>
    <t>Schedule of sales and assets by country</t>
  </si>
  <si>
    <t>Schedule of reconciliation of EBITDA (excluding refinancing costs and losses on early extinguishment of debt) to Net income</t>
  </si>
  <si>
    <t>Condensed Consolidating Financial Information (Tables)</t>
  </si>
  <si>
    <t>Schedule of Supplemental Condensed Consolidating Balance Sheet</t>
  </si>
  <si>
    <t>Schedule of Supplemental Condensed Consolidating Statement of Comprehensive Income</t>
  </si>
  <si>
    <t>Schedule of Supplemental Condensed Consolidating Statement of Cash Flows</t>
  </si>
  <si>
    <t>Summary of Significant Accounting Policies (Details)</t>
  </si>
  <si>
    <t>12 Months Ended</t>
  </si>
  <si>
    <t>item</t>
  </si>
  <si>
    <t>Feb. 01, 2014</t>
  </si>
  <si>
    <t>Fiscal year</t>
  </si>
  <si>
    <t>Number of weeks in a fiscal year</t>
  </si>
  <si>
    <t>Restatement - Share-based Compensation (Details) (USD $)</t>
  </si>
  <si>
    <t>Consolidated Balance Sheet (unaudited)</t>
  </si>
  <si>
    <t>Consolidated Statements of Comprehensive Income (unaudited)</t>
  </si>
  <si>
    <t>As Reported</t>
  </si>
  <si>
    <t>Restatement Adjustment</t>
  </si>
  <si>
    <t>Restatement Adjustment | Share-based compensation Adjustment</t>
  </si>
  <si>
    <t>Restatement Adjustment | Other Adjustments</t>
  </si>
  <si>
    <t>Debt (Details) (USD $)</t>
  </si>
  <si>
    <t>Jan. 28, 2013</t>
  </si>
  <si>
    <t>Interest rate (as a percent)</t>
  </si>
  <si>
    <t>Asset-based revolving credit facility</t>
  </si>
  <si>
    <t>Debt (Details 2) (USD $)</t>
  </si>
  <si>
    <t>0 Months Ended</t>
  </si>
  <si>
    <t>Feb. 27, 2013</t>
  </si>
  <si>
    <t>11 3/8% Senior Subordinated Notes due 2016</t>
  </si>
  <si>
    <t>Stated interest rate (as a percent)</t>
  </si>
  <si>
    <t>Aggregate principal amount of debt instrument for which the entity delivered an irrevocable notice relating to the redemption</t>
  </si>
  <si>
    <t>Principal amount of notes repurchased</t>
  </si>
  <si>
    <t>Redemption price of debt instrument as a percentage of principal amount</t>
  </si>
  <si>
    <t>Loss related to the early extinguishment of the repurchased notes</t>
  </si>
  <si>
    <t>Redemption premiums included in loss on extinguishment of debt</t>
  </si>
  <si>
    <t>Unamortized debt issuance costs written-off related to loss on early extinguishment of debt</t>
  </si>
  <si>
    <t>Debt (Details 3) (USD $)</t>
  </si>
  <si>
    <t>Asset-based Revolving Credit Facility</t>
  </si>
  <si>
    <t>Borrowing base amount</t>
  </si>
  <si>
    <t>Outstanding borrowings</t>
  </si>
  <si>
    <t>Outstanding letters of credit</t>
  </si>
  <si>
    <t>Unused borrowing capacity</t>
  </si>
  <si>
    <t>Scheduled quarterly payments as a percentage of the original principal amount of the term loans</t>
  </si>
  <si>
    <t>Period of incurrence of additional term loans to make scheduled quarterly payments</t>
  </si>
  <si>
    <t>'6 years 9 months</t>
  </si>
  <si>
    <t>Scheduled quarterly payments of the original principal amount of the term loans</t>
  </si>
  <si>
    <t>Period of scheduled quarterly payments</t>
  </si>
  <si>
    <t>'12 months</t>
  </si>
  <si>
    <t>Comprehensive Income (Details) (USD $)</t>
  </si>
  <si>
    <t>Balance at the beginning of the period</t>
  </si>
  <si>
    <t>Balance at the end of the period</t>
  </si>
  <si>
    <t>Fair Value Measurements (Details) (USD $)</t>
  </si>
  <si>
    <t>Carrying Value | Senior secured term loan</t>
  </si>
  <si>
    <t>Long-term loans and notes</t>
  </si>
  <si>
    <t>Carrying Value | Senior notes</t>
  </si>
  <si>
    <t>Carrying Value | Senior subordinated notes</t>
  </si>
  <si>
    <t>Fair Value | Senior secured term loan</t>
  </si>
  <si>
    <t>Fair Value | Senior notes</t>
  </si>
  <si>
    <t>Fair Value | Senior subordinated notes</t>
  </si>
  <si>
    <t>Income Taxes (Details)</t>
  </si>
  <si>
    <t>Annualized Estimate</t>
  </si>
  <si>
    <t>Effective tax rate from continuing operations</t>
  </si>
  <si>
    <t>Effective tax rate (as a percent)</t>
  </si>
  <si>
    <t>Commitments and Contingencies (Details) (USD $)</t>
  </si>
  <si>
    <t>Amount of accrual for estimable and reasonably possible loss</t>
  </si>
  <si>
    <t>Aggregate estimate of possible loss</t>
  </si>
  <si>
    <t>Consumer Class Action Claims | Zip Code Claims</t>
  </si>
  <si>
    <t>Number of cases subject to the consolidation order</t>
  </si>
  <si>
    <t>The Michaels Companies and its Subsidiaries (Details) (USD $)</t>
  </si>
  <si>
    <t>Jul. 31, 2013</t>
  </si>
  <si>
    <t>Michaels Companies, Inc.</t>
  </si>
  <si>
    <t>Jul. 29, 2013</t>
  </si>
  <si>
    <t>PIK Notes</t>
  </si>
  <si>
    <t>Reorganization</t>
  </si>
  <si>
    <t>Number of shares of common stock for which rights to receive available</t>
  </si>
  <si>
    <t>Number of shares of common stock of which options assumed</t>
  </si>
  <si>
    <t>Number of shares of common stock converted into Parent common stock</t>
  </si>
  <si>
    <t>Shares issued</t>
  </si>
  <si>
    <t>Principal amount of notes issued</t>
  </si>
  <si>
    <t>PIK interest rate one (as a percent)</t>
  </si>
  <si>
    <t>PIK interest rate two (as a percent)</t>
  </si>
  <si>
    <t>Number of interest payments to be paid entirely in cash</t>
  </si>
  <si>
    <t>Proceeds from debt after discount, fees and expenses</t>
  </si>
  <si>
    <t>Annual interest payments</t>
  </si>
  <si>
    <t>Total interest payments</t>
  </si>
  <si>
    <t>Segments and Geographic Information (Details) (USD $)</t>
  </si>
  <si>
    <t>Number of reportable segments</t>
  </si>
  <si>
    <t>Sales and assets by country</t>
  </si>
  <si>
    <t>Total Assets</t>
  </si>
  <si>
    <t>Segments and Geographic Information (Details 2) (USD $)</t>
  </si>
  <si>
    <t>Segment and Geographic Information</t>
  </si>
  <si>
    <t>Reporting segment</t>
  </si>
  <si>
    <t>Related Party Transactions (Details) (USD $)</t>
  </si>
  <si>
    <t>Expenses recognized</t>
  </si>
  <si>
    <t>Long-term debt held</t>
  </si>
  <si>
    <t>Receivable from parent</t>
  </si>
  <si>
    <t>Payments on behalf of parent</t>
  </si>
  <si>
    <t>The Sponsors</t>
  </si>
  <si>
    <t>Annual management fees</t>
  </si>
  <si>
    <t>Highfields Capital Management LP</t>
  </si>
  <si>
    <t>Bain Capital Partners, LLC | Print procurement services received from an external vendor</t>
  </si>
  <si>
    <t>The Blackstone Group | Restated Term Loan Credit Facility</t>
  </si>
  <si>
    <t>The Blackstone Group | Lease services of certain properties from a vendor</t>
  </si>
  <si>
    <t>The Blackstone Group | Store inventory counting services received from an external vendor</t>
  </si>
  <si>
    <t>The Blackstone Group | Candy-type items in stores received from an external vendor</t>
  </si>
  <si>
    <t>Condensed Consolidating Financial Information (Details) (USD $)</t>
  </si>
  <si>
    <t>Jan. 28, 2012</t>
  </si>
  <si>
    <t>Guarantor Subsidiaries</t>
  </si>
  <si>
    <t>Percentage of equity ownership owned</t>
  </si>
  <si>
    <t>Condensed Consolidating Financial Information (Details 2) (USD $)</t>
  </si>
  <si>
    <t>Condensed Consolidating Financial Information (Details 3) (USD $)</t>
  </si>
  <si>
    <t>Net cash provided by operating activities</t>
  </si>
  <si>
    <t>Net repayments of long-term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
      <sz val="9"/>
      <color theme="1"/>
      <name val="Times New Roman"/>
      <family val="1"/>
    </font>
    <font>
      <b/>
      <i/>
      <sz val="10"/>
      <color theme="1"/>
      <name val="Times New Roman"/>
      <family val="1"/>
    </font>
    <font>
      <b/>
      <sz val="10"/>
      <color rgb="FF000000"/>
      <name val="Times New Roman"/>
      <family val="1"/>
    </font>
    <font>
      <sz val="10"/>
      <color rgb="FF000000"/>
      <name val="Times New Roman"/>
      <family val="1"/>
    </font>
    <font>
      <b/>
      <sz val="1"/>
      <color theme="1"/>
      <name val="Times New Roman"/>
      <family val="1"/>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24" fillId="33" borderId="0" xfId="0" applyFont="1" applyFill="1" applyAlignment="1">
      <alignment horizontal="left" wrapText="1" indent="1"/>
    </xf>
    <xf numFmtId="0" fontId="22" fillId="33" borderId="0" xfId="0" applyFont="1" applyFill="1" applyAlignment="1">
      <alignment wrapText="1"/>
    </xf>
    <xf numFmtId="0" fontId="24" fillId="33" borderId="0" xfId="0" applyFont="1" applyFill="1" applyAlignment="1">
      <alignment wrapText="1"/>
    </xf>
    <xf numFmtId="0" fontId="24" fillId="33" borderId="11" xfId="0" applyFont="1" applyFill="1" applyBorder="1" applyAlignment="1">
      <alignment horizontal="right" wrapText="1"/>
    </xf>
    <xf numFmtId="0" fontId="24" fillId="0" borderId="0" xfId="0" applyFont="1" applyAlignment="1">
      <alignment horizontal="left" wrapText="1" indent="1"/>
    </xf>
    <xf numFmtId="0" fontId="24"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0" fillId="0" borderId="10" xfId="0" applyBorder="1" applyAlignment="1">
      <alignment wrapText="1"/>
    </xf>
    <xf numFmtId="0" fontId="22" fillId="0" borderId="11" xfId="0" applyFont="1" applyBorder="1" applyAlignment="1">
      <alignment horizontal="center" wrapText="1"/>
    </xf>
    <xf numFmtId="0" fontId="24" fillId="0" borderId="0" xfId="0" applyFont="1" applyAlignment="1">
      <alignment horizontal="right" wrapText="1"/>
    </xf>
    <xf numFmtId="0" fontId="24" fillId="33" borderId="0" xfId="0" applyFont="1" applyFill="1" applyAlignment="1">
      <alignment horizontal="right" wrapText="1"/>
    </xf>
    <xf numFmtId="3" fontId="24" fillId="0" borderId="0" xfId="0" applyNumberFormat="1"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0" borderId="0" xfId="0" applyFont="1" applyAlignment="1">
      <alignment horizontal="left" wrapText="1" indent="1"/>
    </xf>
    <xf numFmtId="0" fontId="18" fillId="0" borderId="0" xfId="0" applyFont="1" applyAlignment="1">
      <alignment wrapText="1"/>
    </xf>
    <xf numFmtId="0" fontId="18"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horizontal="center"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0" fontId="20" fillId="0" borderId="0" xfId="0" applyFont="1" applyAlignment="1">
      <alignment wrapText="1"/>
    </xf>
    <xf numFmtId="0" fontId="18" fillId="0" borderId="10" xfId="0" applyFont="1" applyBorder="1" applyAlignment="1">
      <alignment horizontal="right" wrapText="1"/>
    </xf>
    <xf numFmtId="0" fontId="18" fillId="33" borderId="12" xfId="0" applyFont="1" applyFill="1" applyBorder="1" applyAlignment="1">
      <alignment wrapText="1"/>
    </xf>
    <xf numFmtId="0" fontId="18" fillId="33" borderId="13" xfId="0" applyFont="1" applyFill="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indent="7"/>
    </xf>
    <xf numFmtId="0" fontId="25" fillId="0" borderId="0" xfId="0" applyFont="1" applyAlignment="1">
      <alignment wrapText="1"/>
    </xf>
    <xf numFmtId="0" fontId="18" fillId="0" borderId="0" xfId="0" applyFont="1" applyAlignment="1">
      <alignment horizontal="left" wrapText="1" indent="5"/>
    </xf>
    <xf numFmtId="0" fontId="19" fillId="33" borderId="0" xfId="0" applyFont="1" applyFill="1" applyAlignment="1">
      <alignment horizontal="left" wrapText="1" indent="1"/>
    </xf>
    <xf numFmtId="0" fontId="18" fillId="0" borderId="13" xfId="0" applyFont="1" applyBorder="1" applyAlignment="1">
      <alignment horizontal="right" wrapText="1"/>
    </xf>
    <xf numFmtId="0" fontId="23" fillId="0" borderId="14" xfId="0" applyFont="1" applyBorder="1" applyAlignment="1">
      <alignment horizontal="center" wrapText="1"/>
    </xf>
    <xf numFmtId="0" fontId="22" fillId="0" borderId="0" xfId="0" applyFont="1" applyAlignment="1">
      <alignment horizontal="right" wrapText="1"/>
    </xf>
    <xf numFmtId="0" fontId="22" fillId="0" borderId="0" xfId="0" applyFont="1" applyAlignment="1">
      <alignment horizontal="left" wrapText="1" indent="1"/>
    </xf>
    <xf numFmtId="0" fontId="22" fillId="0" borderId="11" xfId="0" applyFont="1" applyBorder="1" applyAlignment="1">
      <alignment horizontal="center" wrapText="1"/>
    </xf>
    <xf numFmtId="0" fontId="18" fillId="0" borderId="0" xfId="0" applyFont="1" applyAlignment="1">
      <alignment horizontal="left" wrapText="1" indent="5"/>
    </xf>
    <xf numFmtId="0" fontId="19" fillId="0" borderId="0" xfId="0" applyFont="1" applyAlignment="1">
      <alignment horizontal="center" wrapText="1"/>
    </xf>
    <xf numFmtId="0" fontId="19" fillId="33" borderId="0" xfId="0" applyFont="1" applyFill="1" applyAlignment="1">
      <alignment horizontal="center" wrapText="1"/>
    </xf>
    <xf numFmtId="0" fontId="19" fillId="0" borderId="0" xfId="0" applyFont="1" applyAlignment="1">
      <alignment horizontal="left" wrapText="1" inden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33" borderId="0" xfId="0" applyFont="1" applyFill="1" applyAlignment="1">
      <alignment horizontal="left" wrapText="1" indent="4"/>
    </xf>
    <xf numFmtId="0" fontId="22" fillId="33" borderId="0" xfId="0" applyFont="1" applyFill="1" applyAlignment="1">
      <alignment horizontal="left" wrapText="1" indent="1"/>
    </xf>
    <xf numFmtId="0" fontId="18" fillId="0" borderId="0" xfId="0" applyFont="1" applyAlignment="1">
      <alignment horizontal="left" wrapText="1" indent="4"/>
    </xf>
    <xf numFmtId="3" fontId="18" fillId="33" borderId="13" xfId="0" applyNumberFormat="1" applyFont="1" applyFill="1" applyBorder="1" applyAlignment="1">
      <alignment horizontal="right" wrapText="1"/>
    </xf>
    <xf numFmtId="0" fontId="22" fillId="0" borderId="0" xfId="0" applyFont="1" applyAlignment="1">
      <alignment horizontal="righ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11" xfId="0" applyFont="1" applyBorder="1" applyAlignment="1">
      <alignment horizontal="right" wrapText="1"/>
    </xf>
    <xf numFmtId="0" fontId="22" fillId="33" borderId="15" xfId="0" applyFont="1" applyFill="1" applyBorder="1" applyAlignment="1">
      <alignment horizontal="right" wrapText="1"/>
    </xf>
    <xf numFmtId="3" fontId="18" fillId="33" borderId="0" xfId="0" applyNumberFormat="1" applyFont="1" applyFill="1" applyAlignment="1">
      <alignment horizontal="right" wrapText="1"/>
    </xf>
    <xf numFmtId="0" fontId="22" fillId="33" borderId="0" xfId="0" applyFont="1" applyFill="1" applyAlignment="1">
      <alignment horizontal="left" wrapText="1" indent="3"/>
    </xf>
    <xf numFmtId="0" fontId="18" fillId="0" borderId="14"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3" xfId="0" applyFont="1" applyBorder="1" applyAlignment="1">
      <alignment wrapText="1"/>
    </xf>
    <xf numFmtId="0" fontId="22" fillId="0" borderId="11" xfId="0" applyFont="1" applyBorder="1" applyAlignment="1">
      <alignment horizontal="right" wrapText="1"/>
    </xf>
    <xf numFmtId="3" fontId="18" fillId="0" borderId="10" xfId="0" applyNumberFormat="1" applyFont="1" applyBorder="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wrapText="1"/>
    </xf>
    <xf numFmtId="0" fontId="18" fillId="34" borderId="0" xfId="0" applyFont="1" applyFill="1" applyAlignment="1">
      <alignment horizontal="left" wrapText="1" indent="1"/>
    </xf>
    <xf numFmtId="0" fontId="18" fillId="34" borderId="0" xfId="0" applyFont="1" applyFill="1" applyAlignment="1">
      <alignment wrapText="1"/>
    </xf>
    <xf numFmtId="0" fontId="19" fillId="34" borderId="0" xfId="0" applyFont="1" applyFill="1" applyAlignment="1">
      <alignment horizontal="left" wrapText="1" indent="1"/>
    </xf>
    <xf numFmtId="0" fontId="26" fillId="34" borderId="0" xfId="0" applyFont="1" applyFill="1" applyAlignment="1">
      <alignment horizontal="left" wrapText="1" indent="1"/>
    </xf>
    <xf numFmtId="0" fontId="27" fillId="34" borderId="12" xfId="0" applyFont="1" applyFill="1" applyBorder="1" applyAlignment="1">
      <alignment wrapText="1"/>
    </xf>
    <xf numFmtId="0" fontId="27" fillId="34" borderId="13" xfId="0" applyFont="1" applyFill="1" applyBorder="1" applyAlignment="1">
      <alignment horizontal="right" wrapText="1"/>
    </xf>
    <xf numFmtId="0" fontId="23" fillId="34" borderId="10" xfId="0" applyFont="1" applyFill="1" applyBorder="1" applyAlignment="1">
      <alignment horizontal="center" wrapText="1"/>
    </xf>
    <xf numFmtId="0" fontId="22" fillId="34" borderId="0" xfId="0" applyFont="1" applyFill="1" applyAlignment="1">
      <alignment horizontal="left" wrapText="1" indent="1"/>
    </xf>
    <xf numFmtId="0" fontId="22" fillId="34" borderId="0" xfId="0" applyFont="1" applyFill="1" applyAlignment="1">
      <alignment wrapText="1"/>
    </xf>
    <xf numFmtId="0" fontId="23" fillId="34" borderId="0" xfId="0" applyFont="1" applyFill="1" applyAlignment="1">
      <alignment horizontal="center" wrapText="1"/>
    </xf>
    <xf numFmtId="0" fontId="23" fillId="34" borderId="11" xfId="0" applyFont="1" applyFill="1" applyBorder="1" applyAlignment="1">
      <alignment horizontal="center" wrapText="1"/>
    </xf>
    <xf numFmtId="0" fontId="22" fillId="34" borderId="11" xfId="0" applyFont="1" applyFill="1" applyBorder="1" applyAlignment="1">
      <alignment wrapText="1"/>
    </xf>
    <xf numFmtId="0" fontId="22" fillId="34" borderId="11" xfId="0" applyFont="1" applyFill="1" applyBorder="1" applyAlignment="1">
      <alignment horizontal="center"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wrapText="1"/>
    </xf>
    <xf numFmtId="0" fontId="22" fillId="0" borderId="0" xfId="0" applyFont="1" applyBorder="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4"/>
    </xf>
    <xf numFmtId="0" fontId="19"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0" borderId="0" xfId="0" applyFont="1" applyAlignment="1">
      <alignment horizontal="left" vertical="top" wrapText="1" indent="3"/>
    </xf>
    <xf numFmtId="0" fontId="19" fillId="0" borderId="0" xfId="0" applyFont="1" applyAlignment="1">
      <alignment horizontal="center" wrapText="1"/>
    </xf>
    <xf numFmtId="0" fontId="28" fillId="0" borderId="0" xfId="0" applyFont="1" applyAlignment="1">
      <alignment wrapText="1"/>
    </xf>
    <xf numFmtId="0" fontId="28" fillId="0" borderId="0" xfId="0" applyFont="1" applyAlignment="1">
      <alignment horizontal="center" wrapText="1"/>
    </xf>
    <xf numFmtId="0" fontId="29" fillId="33" borderId="0" xfId="0" applyFont="1" applyFill="1" applyAlignment="1">
      <alignment wrapText="1"/>
    </xf>
    <xf numFmtId="0" fontId="29" fillId="0" borderId="0" xfId="0" applyFont="1" applyAlignment="1">
      <alignment wrapText="1"/>
    </xf>
    <xf numFmtId="0" fontId="28"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0" borderId="0" xfId="0" applyFont="1" applyBorder="1" applyAlignment="1">
      <alignment horizontal="center" wrapText="1"/>
    </xf>
    <xf numFmtId="0" fontId="29" fillId="33" borderId="0" xfId="0" applyFont="1" applyFill="1" applyAlignment="1">
      <alignment horizontal="right" wrapText="1"/>
    </xf>
    <xf numFmtId="0" fontId="29"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6" t="s">
        <v>0</v>
      </c>
      <c r="B1" s="1" t="s">
        <v>1</v>
      </c>
      <c r="C1" s="1"/>
    </row>
    <row r="2" spans="1:3" x14ac:dyDescent="0.25">
      <c r="A2" s="6"/>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489</v>
      </c>
      <c r="C7" s="4" t="s">
        <v>4</v>
      </c>
    </row>
    <row r="8" spans="1:3" x14ac:dyDescent="0.25">
      <c r="A8" s="2" t="s">
        <v>12</v>
      </c>
      <c r="B8" s="4" t="s">
        <v>13</v>
      </c>
      <c r="C8" s="4" t="s">
        <v>4</v>
      </c>
    </row>
    <row r="9" spans="1:3" ht="409.5"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ht="30" x14ac:dyDescent="0.25">
      <c r="A13" s="2" t="s">
        <v>22</v>
      </c>
      <c r="B13" s="4" t="s">
        <v>4</v>
      </c>
      <c r="C13" s="4">
        <v>100</v>
      </c>
    </row>
    <row r="14" spans="1:3" x14ac:dyDescent="0.25">
      <c r="A14" s="2" t="s">
        <v>23</v>
      </c>
      <c r="B14" s="4" t="s">
        <v>24</v>
      </c>
      <c r="C14" s="4" t="s">
        <v>4</v>
      </c>
    </row>
    <row r="15" spans="1:3" x14ac:dyDescent="0.25">
      <c r="A15" s="2" t="s">
        <v>25</v>
      </c>
      <c r="B15" s="4" t="s">
        <v>26</v>
      </c>
      <c r="C15"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4.140625" bestFit="1" customWidth="1"/>
    <col min="2" max="2" width="36.5703125" customWidth="1"/>
    <col min="3" max="3" width="32.7109375" customWidth="1"/>
    <col min="4" max="4" width="6.5703125" customWidth="1"/>
    <col min="5" max="5" width="17.42578125" customWidth="1"/>
    <col min="6" max="6" width="32.7109375" customWidth="1"/>
    <col min="7" max="7" width="6.5703125" customWidth="1"/>
    <col min="8" max="8" width="17.42578125" customWidth="1"/>
    <col min="9" max="9" width="32.7109375" customWidth="1"/>
  </cols>
  <sheetData>
    <row r="1" spans="1:9" ht="15" customHeight="1" x14ac:dyDescent="0.25">
      <c r="A1" s="6" t="s">
        <v>23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38</v>
      </c>
      <c r="B3" s="52" t="s">
        <v>4</v>
      </c>
      <c r="C3" s="52"/>
      <c r="D3" s="52"/>
      <c r="E3" s="52"/>
      <c r="F3" s="52"/>
      <c r="G3" s="52"/>
      <c r="H3" s="52"/>
      <c r="I3" s="52"/>
    </row>
    <row r="4" spans="1:9" ht="15" customHeight="1" x14ac:dyDescent="0.25">
      <c r="A4" s="13" t="s">
        <v>238</v>
      </c>
      <c r="B4" s="52" t="s">
        <v>4</v>
      </c>
      <c r="C4" s="52"/>
      <c r="D4" s="52"/>
      <c r="E4" s="52"/>
      <c r="F4" s="52"/>
      <c r="G4" s="52"/>
      <c r="H4" s="52"/>
      <c r="I4" s="52"/>
    </row>
    <row r="5" spans="1:9" x14ac:dyDescent="0.25">
      <c r="A5" s="13"/>
      <c r="B5" s="53" t="s">
        <v>239</v>
      </c>
      <c r="C5" s="53"/>
      <c r="D5" s="53"/>
      <c r="E5" s="53"/>
      <c r="F5" s="53"/>
      <c r="G5" s="53"/>
      <c r="H5" s="53"/>
      <c r="I5" s="53"/>
    </row>
    <row r="6" spans="1:9" x14ac:dyDescent="0.25">
      <c r="A6" s="13"/>
      <c r="B6" s="50"/>
      <c r="C6" s="50"/>
      <c r="D6" s="50"/>
      <c r="E6" s="50"/>
      <c r="F6" s="50"/>
      <c r="G6" s="50"/>
      <c r="H6" s="50"/>
      <c r="I6" s="50"/>
    </row>
    <row r="7" spans="1:9" ht="38.25" customHeight="1" x14ac:dyDescent="0.25">
      <c r="A7" s="13"/>
      <c r="B7" s="50" t="s">
        <v>240</v>
      </c>
      <c r="C7" s="50"/>
      <c r="D7" s="50"/>
      <c r="E7" s="50"/>
      <c r="F7" s="50"/>
      <c r="G7" s="50"/>
      <c r="H7" s="50"/>
      <c r="I7" s="50"/>
    </row>
    <row r="8" spans="1:9" x14ac:dyDescent="0.25">
      <c r="A8" s="13"/>
      <c r="B8" s="50"/>
      <c r="C8" s="50"/>
      <c r="D8" s="50"/>
      <c r="E8" s="50"/>
      <c r="F8" s="50"/>
      <c r="G8" s="50"/>
      <c r="H8" s="50"/>
      <c r="I8" s="50"/>
    </row>
    <row r="9" spans="1:9" x14ac:dyDescent="0.25">
      <c r="A9" s="13"/>
      <c r="B9" s="74" t="s">
        <v>241</v>
      </c>
      <c r="C9" s="74"/>
      <c r="D9" s="74"/>
      <c r="E9" s="74"/>
      <c r="F9" s="74"/>
      <c r="G9" s="74"/>
      <c r="H9" s="74"/>
      <c r="I9" s="74"/>
    </row>
    <row r="10" spans="1:9" x14ac:dyDescent="0.25">
      <c r="A10" s="13"/>
      <c r="B10" s="74" t="s">
        <v>242</v>
      </c>
      <c r="C10" s="74"/>
      <c r="D10" s="74"/>
      <c r="E10" s="74"/>
      <c r="F10" s="74"/>
      <c r="G10" s="74"/>
      <c r="H10" s="74"/>
      <c r="I10" s="74"/>
    </row>
    <row r="11" spans="1:9" x14ac:dyDescent="0.25">
      <c r="A11" s="13"/>
      <c r="B11" s="74" t="s">
        <v>243</v>
      </c>
      <c r="C11" s="74"/>
      <c r="D11" s="74"/>
      <c r="E11" s="74"/>
      <c r="F11" s="74"/>
      <c r="G11" s="74"/>
      <c r="H11" s="74"/>
      <c r="I11" s="74"/>
    </row>
    <row r="12" spans="1:9" x14ac:dyDescent="0.25">
      <c r="A12" s="13"/>
      <c r="B12" s="50"/>
      <c r="C12" s="50"/>
      <c r="D12" s="50"/>
      <c r="E12" s="50"/>
      <c r="F12" s="50"/>
      <c r="G12" s="50"/>
      <c r="H12" s="50"/>
      <c r="I12" s="50"/>
    </row>
    <row r="13" spans="1:9" ht="38.25" customHeight="1" x14ac:dyDescent="0.25">
      <c r="A13" s="13"/>
      <c r="B13" s="50" t="s">
        <v>244</v>
      </c>
      <c r="C13" s="50"/>
      <c r="D13" s="50"/>
      <c r="E13" s="50"/>
      <c r="F13" s="50"/>
      <c r="G13" s="50"/>
      <c r="H13" s="50"/>
      <c r="I13" s="50"/>
    </row>
    <row r="14" spans="1:9" x14ac:dyDescent="0.25">
      <c r="A14" s="13"/>
      <c r="B14" s="50"/>
      <c r="C14" s="50"/>
      <c r="D14" s="50"/>
      <c r="E14" s="50"/>
      <c r="F14" s="50"/>
      <c r="G14" s="50"/>
      <c r="H14" s="50"/>
      <c r="I14" s="50"/>
    </row>
    <row r="15" spans="1:9" ht="38.25" customHeight="1" x14ac:dyDescent="0.25">
      <c r="A15" s="13"/>
      <c r="B15" s="50" t="s">
        <v>245</v>
      </c>
      <c r="C15" s="50"/>
      <c r="D15" s="50"/>
      <c r="E15" s="50"/>
      <c r="F15" s="50"/>
      <c r="G15" s="50"/>
      <c r="H15" s="50"/>
      <c r="I15" s="50"/>
    </row>
    <row r="16" spans="1:9" x14ac:dyDescent="0.25">
      <c r="A16" s="13"/>
      <c r="B16" s="50"/>
      <c r="C16" s="50"/>
      <c r="D16" s="50"/>
      <c r="E16" s="50"/>
      <c r="F16" s="50"/>
      <c r="G16" s="50"/>
      <c r="H16" s="50"/>
      <c r="I16" s="50"/>
    </row>
    <row r="17" spans="1:9" ht="15.75" thickBot="1" x14ac:dyDescent="0.3">
      <c r="A17" s="13"/>
      <c r="B17" s="14"/>
      <c r="C17" s="15"/>
      <c r="D17" s="28" t="s">
        <v>246</v>
      </c>
      <c r="E17" s="28"/>
      <c r="F17" s="15"/>
      <c r="G17" s="28" t="s">
        <v>247</v>
      </c>
      <c r="H17" s="28"/>
      <c r="I17" s="15"/>
    </row>
    <row r="18" spans="1:9" x14ac:dyDescent="0.25">
      <c r="A18" s="13"/>
      <c r="B18" s="14"/>
      <c r="C18" s="15"/>
      <c r="D18" s="27" t="s">
        <v>214</v>
      </c>
      <c r="E18" s="27"/>
      <c r="F18" s="27"/>
      <c r="G18" s="27"/>
      <c r="H18" s="27"/>
      <c r="I18" s="15"/>
    </row>
    <row r="19" spans="1:9" x14ac:dyDescent="0.25">
      <c r="A19" s="13"/>
      <c r="B19" s="35" t="s">
        <v>215</v>
      </c>
      <c r="C19" s="20"/>
      <c r="D19" s="36" t="s">
        <v>149</v>
      </c>
      <c r="E19" s="56">
        <v>1636</v>
      </c>
      <c r="F19" s="20"/>
      <c r="G19" s="36" t="s">
        <v>149</v>
      </c>
      <c r="H19" s="56">
        <v>1645</v>
      </c>
      <c r="I19" s="20"/>
    </row>
    <row r="20" spans="1:9" x14ac:dyDescent="0.25">
      <c r="A20" s="13"/>
      <c r="B20" s="39" t="s">
        <v>217</v>
      </c>
      <c r="C20" s="14"/>
      <c r="D20" s="66">
        <v>1007</v>
      </c>
      <c r="E20" s="66"/>
      <c r="F20" s="14"/>
      <c r="G20" s="66">
        <v>1079</v>
      </c>
      <c r="H20" s="66"/>
      <c r="I20" s="14"/>
    </row>
    <row r="21" spans="1:9" x14ac:dyDescent="0.25">
      <c r="A21" s="13"/>
      <c r="B21" s="35" t="s">
        <v>218</v>
      </c>
      <c r="C21" s="20"/>
      <c r="D21" s="43">
        <v>255</v>
      </c>
      <c r="E21" s="43"/>
      <c r="F21" s="20"/>
      <c r="G21" s="43">
        <v>267</v>
      </c>
      <c r="H21" s="43"/>
      <c r="I21" s="20"/>
    </row>
    <row r="22" spans="1:9" x14ac:dyDescent="0.25">
      <c r="A22" s="13"/>
      <c r="B22" s="14"/>
      <c r="C22" s="14"/>
      <c r="D22" s="14"/>
      <c r="E22" s="14"/>
      <c r="F22" s="14"/>
      <c r="G22" s="14"/>
      <c r="H22" s="14"/>
      <c r="I22" s="14"/>
    </row>
  </sheetData>
  <mergeCells count="25">
    <mergeCell ref="B15:I15"/>
    <mergeCell ref="B16:I16"/>
    <mergeCell ref="B9:I9"/>
    <mergeCell ref="B10:I10"/>
    <mergeCell ref="B11:I11"/>
    <mergeCell ref="B12:I12"/>
    <mergeCell ref="B13:I13"/>
    <mergeCell ref="B14:I14"/>
    <mergeCell ref="A1:A2"/>
    <mergeCell ref="B1:I1"/>
    <mergeCell ref="B2:I2"/>
    <mergeCell ref="B3:I3"/>
    <mergeCell ref="A4:A22"/>
    <mergeCell ref="B4:I4"/>
    <mergeCell ref="B5:I5"/>
    <mergeCell ref="B6:I6"/>
    <mergeCell ref="B7:I7"/>
    <mergeCell ref="B8:I8"/>
    <mergeCell ref="D17:E17"/>
    <mergeCell ref="G17:H17"/>
    <mergeCell ref="D18:H18"/>
    <mergeCell ref="D20:E20"/>
    <mergeCell ref="G20:H20"/>
    <mergeCell ref="D21:E21"/>
    <mergeCell ref="G21:H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248</v>
      </c>
      <c r="B1" s="1" t="s">
        <v>1</v>
      </c>
    </row>
    <row r="2" spans="1:2" x14ac:dyDescent="0.25">
      <c r="A2" s="6"/>
      <c r="B2" s="1" t="s">
        <v>2</v>
      </c>
    </row>
    <row r="3" spans="1:2" x14ac:dyDescent="0.25">
      <c r="A3" s="3" t="s">
        <v>248</v>
      </c>
      <c r="B3" s="4" t="s">
        <v>4</v>
      </c>
    </row>
    <row r="4" spans="1:2" x14ac:dyDescent="0.25">
      <c r="A4" s="13" t="s">
        <v>248</v>
      </c>
      <c r="B4" s="4" t="s">
        <v>4</v>
      </c>
    </row>
    <row r="5" spans="1:2" x14ac:dyDescent="0.25">
      <c r="A5" s="13"/>
      <c r="B5" s="10" t="s">
        <v>249</v>
      </c>
    </row>
    <row r="6" spans="1:2" x14ac:dyDescent="0.25">
      <c r="A6" s="13"/>
      <c r="B6" s="11"/>
    </row>
    <row r="7" spans="1:2" ht="77.25" x14ac:dyDescent="0.25">
      <c r="A7" s="13"/>
      <c r="B7" s="11" t="s">
        <v>250</v>
      </c>
    </row>
    <row r="8" spans="1:2" x14ac:dyDescent="0.25">
      <c r="A8" s="13"/>
      <c r="B8" s="11"/>
    </row>
    <row r="9" spans="1:2" ht="141" x14ac:dyDescent="0.25">
      <c r="A9" s="13"/>
      <c r="B9" s="11" t="s">
        <v>25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1" bestFit="1" customWidth="1"/>
    <col min="2" max="2" width="36.5703125" bestFit="1" customWidth="1"/>
  </cols>
  <sheetData>
    <row r="1" spans="1:2" x14ac:dyDescent="0.25">
      <c r="A1" s="6" t="s">
        <v>252</v>
      </c>
      <c r="B1" s="1" t="s">
        <v>1</v>
      </c>
    </row>
    <row r="2" spans="1:2" x14ac:dyDescent="0.25">
      <c r="A2" s="6"/>
      <c r="B2" s="1" t="s">
        <v>2</v>
      </c>
    </row>
    <row r="3" spans="1:2" x14ac:dyDescent="0.25">
      <c r="A3" s="3" t="s">
        <v>252</v>
      </c>
      <c r="B3" s="4" t="s">
        <v>4</v>
      </c>
    </row>
    <row r="4" spans="1:2" x14ac:dyDescent="0.25">
      <c r="A4" s="13" t="s">
        <v>252</v>
      </c>
      <c r="B4" s="4" t="s">
        <v>4</v>
      </c>
    </row>
    <row r="5" spans="1:2" x14ac:dyDescent="0.25">
      <c r="A5" s="13"/>
      <c r="B5" s="10" t="s">
        <v>253</v>
      </c>
    </row>
    <row r="6" spans="1:2" x14ac:dyDescent="0.25">
      <c r="A6" s="13"/>
      <c r="B6" s="11"/>
    </row>
    <row r="7" spans="1:2" ht="115.5" x14ac:dyDescent="0.25">
      <c r="A7" s="13"/>
      <c r="B7" s="11" t="s">
        <v>254</v>
      </c>
    </row>
    <row r="8" spans="1:2" x14ac:dyDescent="0.25">
      <c r="A8" s="13"/>
      <c r="B8" s="11"/>
    </row>
    <row r="9" spans="1:2" x14ac:dyDescent="0.25">
      <c r="A9" s="13"/>
      <c r="B9" s="75" t="s">
        <v>255</v>
      </c>
    </row>
    <row r="10" spans="1:2" x14ac:dyDescent="0.25">
      <c r="A10" s="13"/>
      <c r="B10" s="11"/>
    </row>
    <row r="11" spans="1:2" x14ac:dyDescent="0.25">
      <c r="A11" s="13"/>
      <c r="B11" s="12" t="s">
        <v>256</v>
      </c>
    </row>
    <row r="12" spans="1:2" x14ac:dyDescent="0.25">
      <c r="A12" s="13"/>
      <c r="B12" s="11"/>
    </row>
    <row r="13" spans="1:2" ht="319.5" x14ac:dyDescent="0.25">
      <c r="A13" s="13"/>
      <c r="B13" s="11" t="s">
        <v>257</v>
      </c>
    </row>
    <row r="14" spans="1:2" x14ac:dyDescent="0.25">
      <c r="A14" s="13"/>
      <c r="B14" s="11"/>
    </row>
    <row r="15" spans="1:2" x14ac:dyDescent="0.25">
      <c r="A15" s="13"/>
      <c r="B15" s="75" t="s">
        <v>258</v>
      </c>
    </row>
    <row r="16" spans="1:2" x14ac:dyDescent="0.25">
      <c r="A16" s="13"/>
      <c r="B16" s="11"/>
    </row>
    <row r="17" spans="1:2" x14ac:dyDescent="0.25">
      <c r="A17" s="13"/>
      <c r="B17" s="12" t="s">
        <v>259</v>
      </c>
    </row>
    <row r="18" spans="1:2" x14ac:dyDescent="0.25">
      <c r="A18" s="13"/>
      <c r="B18" s="11"/>
    </row>
    <row r="19" spans="1:2" ht="306.75" x14ac:dyDescent="0.25">
      <c r="A19" s="13"/>
      <c r="B19" s="11" t="s">
        <v>260</v>
      </c>
    </row>
    <row r="20" spans="1:2" x14ac:dyDescent="0.25">
      <c r="A20" s="13"/>
      <c r="B20" s="11"/>
    </row>
    <row r="21" spans="1:2" ht="166.5" x14ac:dyDescent="0.25">
      <c r="A21" s="13"/>
      <c r="B21" s="11" t="s">
        <v>261</v>
      </c>
    </row>
    <row r="22" spans="1:2" x14ac:dyDescent="0.25">
      <c r="A22" s="13"/>
      <c r="B22" s="11"/>
    </row>
    <row r="23" spans="1:2" x14ac:dyDescent="0.25">
      <c r="A23" s="13"/>
      <c r="B23" s="75" t="s">
        <v>262</v>
      </c>
    </row>
    <row r="24" spans="1:2" x14ac:dyDescent="0.25">
      <c r="A24" s="13"/>
      <c r="B24" s="11"/>
    </row>
    <row r="25" spans="1:2" ht="128.25" x14ac:dyDescent="0.25">
      <c r="A25" s="13"/>
      <c r="B25" s="11" t="s">
        <v>263</v>
      </c>
    </row>
    <row r="26" spans="1:2" x14ac:dyDescent="0.25">
      <c r="A26" s="13"/>
      <c r="B26" s="11"/>
    </row>
    <row r="27" spans="1:2" ht="409.6" x14ac:dyDescent="0.25">
      <c r="A27" s="13"/>
      <c r="B27" s="11" t="s">
        <v>264</v>
      </c>
    </row>
    <row r="28" spans="1:2" x14ac:dyDescent="0.25">
      <c r="A28" s="13"/>
      <c r="B28" s="11"/>
    </row>
    <row r="29" spans="1:2" ht="319.5" x14ac:dyDescent="0.25">
      <c r="A29" s="13"/>
      <c r="B29" s="11" t="s">
        <v>265</v>
      </c>
    </row>
    <row r="30" spans="1:2" x14ac:dyDescent="0.25">
      <c r="A30" s="13"/>
      <c r="B30" s="11"/>
    </row>
    <row r="31" spans="1:2" ht="217.5" x14ac:dyDescent="0.25">
      <c r="A31" s="13"/>
      <c r="B31" s="11" t="s">
        <v>266</v>
      </c>
    </row>
    <row r="32" spans="1:2" x14ac:dyDescent="0.25">
      <c r="A32" s="13"/>
      <c r="B32" s="11"/>
    </row>
    <row r="33" spans="1:2" ht="204.75" x14ac:dyDescent="0.25">
      <c r="A33" s="13"/>
      <c r="B33" s="11" t="s">
        <v>267</v>
      </c>
    </row>
  </sheetData>
  <mergeCells count="2">
    <mergeCell ref="A1:A2"/>
    <mergeCell ref="A4:A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268</v>
      </c>
      <c r="B1" s="1" t="s">
        <v>1</v>
      </c>
    </row>
    <row r="2" spans="1:2" x14ac:dyDescent="0.25">
      <c r="A2" s="6"/>
      <c r="B2" s="1" t="s">
        <v>2</v>
      </c>
    </row>
    <row r="3" spans="1:2" ht="30" x14ac:dyDescent="0.25">
      <c r="A3" s="3" t="s">
        <v>268</v>
      </c>
      <c r="B3" s="4" t="s">
        <v>4</v>
      </c>
    </row>
    <row r="4" spans="1:2" x14ac:dyDescent="0.25">
      <c r="A4" s="13" t="s">
        <v>268</v>
      </c>
      <c r="B4" s="4" t="s">
        <v>4</v>
      </c>
    </row>
    <row r="5" spans="1:2" ht="26.25" x14ac:dyDescent="0.25">
      <c r="A5" s="13"/>
      <c r="B5" s="10" t="s">
        <v>269</v>
      </c>
    </row>
    <row r="6" spans="1:2" x14ac:dyDescent="0.25">
      <c r="A6" s="13"/>
      <c r="B6" s="11"/>
    </row>
    <row r="7" spans="1:2" ht="409.6" x14ac:dyDescent="0.25">
      <c r="A7" s="13"/>
      <c r="B7" s="11" t="s">
        <v>270</v>
      </c>
    </row>
    <row r="8" spans="1:2" x14ac:dyDescent="0.25">
      <c r="A8" s="13"/>
      <c r="B8" s="11"/>
    </row>
    <row r="9" spans="1:2" ht="64.5" x14ac:dyDescent="0.25">
      <c r="A9" s="13"/>
      <c r="B9" s="11" t="s">
        <v>271</v>
      </c>
    </row>
    <row r="10" spans="1:2" x14ac:dyDescent="0.25">
      <c r="A10" s="13"/>
      <c r="B10" s="11"/>
    </row>
    <row r="11" spans="1:2" ht="396" x14ac:dyDescent="0.25">
      <c r="A11" s="13"/>
      <c r="B11" s="11" t="s">
        <v>272</v>
      </c>
    </row>
    <row r="12" spans="1:2" x14ac:dyDescent="0.25">
      <c r="A12" s="13"/>
      <c r="B12" s="11"/>
    </row>
    <row r="13" spans="1:2" ht="179.25" x14ac:dyDescent="0.25">
      <c r="A13" s="13"/>
      <c r="B13" s="11" t="s">
        <v>273</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5.85546875" bestFit="1" customWidth="1"/>
    <col min="2" max="2" width="36.5703125" bestFit="1" customWidth="1"/>
    <col min="3" max="3" width="33.7109375" customWidth="1"/>
    <col min="4" max="4" width="6.7109375" customWidth="1"/>
    <col min="5" max="5" width="17.85546875" customWidth="1"/>
    <col min="6" max="6" width="33.7109375" customWidth="1"/>
    <col min="7" max="7" width="6.7109375" customWidth="1"/>
    <col min="8" max="8" width="17.85546875" customWidth="1"/>
    <col min="9" max="9" width="33.7109375" customWidth="1"/>
    <col min="10" max="10" width="6.7109375" customWidth="1"/>
    <col min="11" max="11" width="17.85546875" customWidth="1"/>
    <col min="12" max="12" width="33.7109375" customWidth="1"/>
    <col min="13" max="13" width="6.7109375" customWidth="1"/>
    <col min="14" max="14" width="17.85546875" customWidth="1"/>
    <col min="15" max="15" width="33.7109375" customWidth="1"/>
  </cols>
  <sheetData>
    <row r="1" spans="1:15" ht="15" customHeight="1" x14ac:dyDescent="0.25">
      <c r="A1" s="6" t="s">
        <v>27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74</v>
      </c>
      <c r="B3" s="52" t="s">
        <v>4</v>
      </c>
      <c r="C3" s="52"/>
      <c r="D3" s="52"/>
      <c r="E3" s="52"/>
      <c r="F3" s="52"/>
      <c r="G3" s="52"/>
      <c r="H3" s="52"/>
      <c r="I3" s="52"/>
      <c r="J3" s="52"/>
      <c r="K3" s="52"/>
      <c r="L3" s="52"/>
      <c r="M3" s="52"/>
      <c r="N3" s="52"/>
      <c r="O3" s="52"/>
    </row>
    <row r="4" spans="1:15" ht="15" customHeight="1" x14ac:dyDescent="0.25">
      <c r="A4" s="13" t="s">
        <v>274</v>
      </c>
      <c r="B4" s="52" t="s">
        <v>4</v>
      </c>
      <c r="C4" s="52"/>
      <c r="D4" s="52"/>
      <c r="E4" s="52"/>
      <c r="F4" s="52"/>
      <c r="G4" s="52"/>
      <c r="H4" s="52"/>
      <c r="I4" s="52"/>
      <c r="J4" s="52"/>
      <c r="K4" s="52"/>
      <c r="L4" s="52"/>
      <c r="M4" s="52"/>
      <c r="N4" s="52"/>
      <c r="O4" s="52"/>
    </row>
    <row r="5" spans="1:15" x14ac:dyDescent="0.25">
      <c r="A5" s="13"/>
      <c r="B5" s="53" t="s">
        <v>275</v>
      </c>
      <c r="C5" s="53"/>
      <c r="D5" s="53"/>
      <c r="E5" s="53"/>
      <c r="F5" s="53"/>
      <c r="G5" s="53"/>
      <c r="H5" s="53"/>
      <c r="I5" s="53"/>
      <c r="J5" s="53"/>
      <c r="K5" s="53"/>
      <c r="L5" s="53"/>
      <c r="M5" s="53"/>
      <c r="N5" s="53"/>
      <c r="O5" s="53"/>
    </row>
    <row r="6" spans="1:15" x14ac:dyDescent="0.25">
      <c r="A6" s="13"/>
      <c r="B6" s="50"/>
      <c r="C6" s="50"/>
      <c r="D6" s="50"/>
      <c r="E6" s="50"/>
      <c r="F6" s="50"/>
      <c r="G6" s="50"/>
      <c r="H6" s="50"/>
      <c r="I6" s="50"/>
      <c r="J6" s="50"/>
      <c r="K6" s="50"/>
      <c r="L6" s="50"/>
      <c r="M6" s="50"/>
      <c r="N6" s="50"/>
      <c r="O6" s="50"/>
    </row>
    <row r="7" spans="1:15" ht="25.5" customHeight="1" x14ac:dyDescent="0.25">
      <c r="A7" s="13"/>
      <c r="B7" s="50" t="s">
        <v>276</v>
      </c>
      <c r="C7" s="50"/>
      <c r="D7" s="50"/>
      <c r="E7" s="50"/>
      <c r="F7" s="50"/>
      <c r="G7" s="50"/>
      <c r="H7" s="50"/>
      <c r="I7" s="50"/>
      <c r="J7" s="50"/>
      <c r="K7" s="50"/>
      <c r="L7" s="50"/>
      <c r="M7" s="50"/>
      <c r="N7" s="50"/>
      <c r="O7" s="50"/>
    </row>
    <row r="8" spans="1:15" x14ac:dyDescent="0.25">
      <c r="A8" s="13"/>
      <c r="B8" s="50"/>
      <c r="C8" s="50"/>
      <c r="D8" s="50"/>
      <c r="E8" s="50"/>
      <c r="F8" s="50"/>
      <c r="G8" s="50"/>
      <c r="H8" s="50"/>
      <c r="I8" s="50"/>
      <c r="J8" s="50"/>
      <c r="K8" s="50"/>
      <c r="L8" s="50"/>
      <c r="M8" s="50"/>
      <c r="N8" s="50"/>
      <c r="O8" s="50"/>
    </row>
    <row r="9" spans="1:15" x14ac:dyDescent="0.25">
      <c r="A9" s="13"/>
      <c r="B9" s="83" t="s">
        <v>277</v>
      </c>
      <c r="C9" s="83"/>
      <c r="D9" s="83"/>
      <c r="E9" s="83"/>
      <c r="F9" s="83"/>
      <c r="G9" s="83"/>
      <c r="H9" s="83"/>
      <c r="I9" s="83"/>
      <c r="J9" s="83"/>
      <c r="K9" s="83"/>
      <c r="L9" s="83"/>
      <c r="M9" s="83"/>
      <c r="N9" s="83"/>
      <c r="O9" s="83"/>
    </row>
    <row r="10" spans="1:15" x14ac:dyDescent="0.25">
      <c r="A10" s="13"/>
      <c r="B10" s="50"/>
      <c r="C10" s="50"/>
      <c r="D10" s="50"/>
      <c r="E10" s="50"/>
      <c r="F10" s="50"/>
      <c r="G10" s="50"/>
      <c r="H10" s="50"/>
      <c r="I10" s="50"/>
      <c r="J10" s="50"/>
      <c r="K10" s="50"/>
      <c r="L10" s="50"/>
      <c r="M10" s="50"/>
      <c r="N10" s="50"/>
      <c r="O10" s="50"/>
    </row>
    <row r="11" spans="1:15" ht="15.75" thickBot="1" x14ac:dyDescent="0.3">
      <c r="A11" s="13"/>
      <c r="B11" s="14"/>
      <c r="C11" s="15"/>
      <c r="D11" s="28" t="s">
        <v>278</v>
      </c>
      <c r="E11" s="28"/>
      <c r="F11" s="28"/>
      <c r="G11" s="28"/>
      <c r="H11" s="28"/>
      <c r="I11" s="15"/>
      <c r="J11" s="28" t="s">
        <v>279</v>
      </c>
      <c r="K11" s="28"/>
      <c r="L11" s="28"/>
      <c r="M11" s="28"/>
      <c r="N11" s="28"/>
      <c r="O11" s="15"/>
    </row>
    <row r="12" spans="1:15" ht="15.75" thickBot="1" x14ac:dyDescent="0.3">
      <c r="A12" s="13"/>
      <c r="B12" s="14"/>
      <c r="C12" s="15"/>
      <c r="D12" s="79" t="s">
        <v>210</v>
      </c>
      <c r="E12" s="79"/>
      <c r="F12" s="15"/>
      <c r="G12" s="79" t="s">
        <v>212</v>
      </c>
      <c r="H12" s="79"/>
      <c r="I12" s="15"/>
      <c r="J12" s="79" t="s">
        <v>210</v>
      </c>
      <c r="K12" s="79"/>
      <c r="L12" s="15"/>
      <c r="M12" s="79" t="s">
        <v>212</v>
      </c>
      <c r="N12" s="79"/>
      <c r="O12" s="15"/>
    </row>
    <row r="13" spans="1:15" x14ac:dyDescent="0.25">
      <c r="A13" s="13"/>
      <c r="B13" s="14"/>
      <c r="C13" s="15"/>
      <c r="D13" s="27" t="s">
        <v>214</v>
      </c>
      <c r="E13" s="27"/>
      <c r="F13" s="27"/>
      <c r="G13" s="27"/>
      <c r="H13" s="27"/>
      <c r="I13" s="27"/>
      <c r="J13" s="27"/>
      <c r="K13" s="27"/>
      <c r="L13" s="27"/>
      <c r="M13" s="27"/>
      <c r="N13" s="27"/>
      <c r="O13" s="15"/>
    </row>
    <row r="14" spans="1:15" x14ac:dyDescent="0.25">
      <c r="A14" s="13"/>
      <c r="B14" s="77" t="s">
        <v>280</v>
      </c>
      <c r="C14" s="20"/>
      <c r="D14" s="45"/>
      <c r="E14" s="45"/>
      <c r="F14" s="20"/>
      <c r="G14" s="45"/>
      <c r="H14" s="45"/>
      <c r="I14" s="20"/>
      <c r="J14" s="45"/>
      <c r="K14" s="45"/>
      <c r="L14" s="20"/>
      <c r="M14" s="45"/>
      <c r="N14" s="45"/>
      <c r="O14" s="20"/>
    </row>
    <row r="15" spans="1:15" x14ac:dyDescent="0.25">
      <c r="A15" s="13"/>
      <c r="B15" s="39" t="s">
        <v>281</v>
      </c>
      <c r="C15" s="14"/>
      <c r="D15" s="11" t="s">
        <v>149</v>
      </c>
      <c r="E15" s="40">
        <v>819</v>
      </c>
      <c r="F15" s="14"/>
      <c r="G15" s="11" t="s">
        <v>149</v>
      </c>
      <c r="H15" s="40">
        <v>812</v>
      </c>
      <c r="I15" s="14"/>
      <c r="J15" s="11" t="s">
        <v>149</v>
      </c>
      <c r="K15" s="59">
        <v>1717</v>
      </c>
      <c r="L15" s="14"/>
      <c r="M15" s="11" t="s">
        <v>149</v>
      </c>
      <c r="N15" s="59">
        <v>1703</v>
      </c>
      <c r="O15" s="14"/>
    </row>
    <row r="16" spans="1:15" ht="15.75" thickBot="1" x14ac:dyDescent="0.3">
      <c r="A16" s="13"/>
      <c r="B16" s="35" t="s">
        <v>282</v>
      </c>
      <c r="C16" s="20"/>
      <c r="D16" s="67">
        <v>85</v>
      </c>
      <c r="E16" s="67"/>
      <c r="F16" s="20"/>
      <c r="G16" s="67">
        <v>80</v>
      </c>
      <c r="H16" s="67"/>
      <c r="I16" s="20"/>
      <c r="J16" s="67">
        <v>180</v>
      </c>
      <c r="K16" s="67"/>
      <c r="L16" s="20"/>
      <c r="M16" s="67">
        <v>167</v>
      </c>
      <c r="N16" s="67"/>
      <c r="O16" s="20"/>
    </row>
    <row r="17" spans="1:15" ht="15.75" thickBot="1" x14ac:dyDescent="0.3">
      <c r="A17" s="13"/>
      <c r="B17" s="39" t="s">
        <v>283</v>
      </c>
      <c r="C17" s="14"/>
      <c r="D17" s="64" t="s">
        <v>149</v>
      </c>
      <c r="E17" s="78">
        <v>904</v>
      </c>
      <c r="F17" s="14"/>
      <c r="G17" s="64" t="s">
        <v>149</v>
      </c>
      <c r="H17" s="78">
        <v>892</v>
      </c>
      <c r="I17" s="14"/>
      <c r="J17" s="64" t="s">
        <v>149</v>
      </c>
      <c r="K17" s="65">
        <v>1897</v>
      </c>
      <c r="L17" s="14"/>
      <c r="M17" s="64" t="s">
        <v>149</v>
      </c>
      <c r="N17" s="65">
        <v>1870</v>
      </c>
      <c r="O17" s="14"/>
    </row>
    <row r="18" spans="1:15" ht="15.75" thickTop="1" x14ac:dyDescent="0.25">
      <c r="A18" s="13"/>
      <c r="B18" s="50"/>
      <c r="C18" s="50"/>
      <c r="D18" s="50"/>
      <c r="E18" s="50"/>
      <c r="F18" s="50"/>
      <c r="G18" s="50"/>
      <c r="H18" s="50"/>
      <c r="I18" s="50"/>
      <c r="J18" s="50"/>
      <c r="K18" s="50"/>
      <c r="L18" s="50"/>
      <c r="M18" s="50"/>
      <c r="N18" s="50"/>
      <c r="O18" s="50"/>
    </row>
    <row r="19" spans="1:15" ht="15.75" thickBot="1" x14ac:dyDescent="0.3">
      <c r="A19" s="13"/>
      <c r="B19" s="14"/>
      <c r="C19" s="15"/>
      <c r="D19" s="28" t="s">
        <v>210</v>
      </c>
      <c r="E19" s="28"/>
      <c r="F19" s="15"/>
      <c r="G19" s="28" t="s">
        <v>211</v>
      </c>
      <c r="H19" s="28"/>
      <c r="I19" s="15"/>
      <c r="J19" s="28" t="s">
        <v>212</v>
      </c>
      <c r="K19" s="28"/>
      <c r="L19" s="15"/>
      <c r="M19" s="80"/>
      <c r="N19" s="14"/>
    </row>
    <row r="20" spans="1:15" x14ac:dyDescent="0.25">
      <c r="A20" s="13"/>
      <c r="B20" s="14"/>
      <c r="C20" s="15"/>
      <c r="D20" s="27" t="s">
        <v>214</v>
      </c>
      <c r="E20" s="27"/>
      <c r="F20" s="27"/>
      <c r="G20" s="27"/>
      <c r="H20" s="27"/>
      <c r="I20" s="27"/>
      <c r="J20" s="27"/>
      <c r="K20" s="27"/>
      <c r="L20" s="15"/>
      <c r="M20" s="80"/>
      <c r="N20" s="14"/>
    </row>
    <row r="21" spans="1:15" x14ac:dyDescent="0.25">
      <c r="A21" s="13"/>
      <c r="B21" s="81"/>
      <c r="C21" s="14"/>
      <c r="D21" s="27" t="s">
        <v>284</v>
      </c>
      <c r="E21" s="27"/>
      <c r="F21" s="14"/>
      <c r="G21" s="27" t="s">
        <v>284</v>
      </c>
      <c r="H21" s="27"/>
      <c r="I21" s="14"/>
      <c r="J21" s="27" t="s">
        <v>284</v>
      </c>
      <c r="K21" s="27"/>
      <c r="L21" s="14"/>
      <c r="M21" s="80"/>
      <c r="N21" s="14"/>
    </row>
    <row r="22" spans="1:15" x14ac:dyDescent="0.25">
      <c r="A22" s="13"/>
      <c r="B22" s="77" t="s">
        <v>285</v>
      </c>
      <c r="C22" s="20"/>
      <c r="D22" s="45"/>
      <c r="E22" s="45"/>
      <c r="F22" s="20"/>
      <c r="G22" s="45"/>
      <c r="H22" s="45"/>
      <c r="I22" s="20"/>
      <c r="J22" s="45"/>
      <c r="K22" s="45"/>
      <c r="L22" s="20"/>
      <c r="M22" s="80"/>
      <c r="N22" s="14"/>
    </row>
    <row r="23" spans="1:15" x14ac:dyDescent="0.25">
      <c r="A23" s="13"/>
      <c r="B23" s="39" t="s">
        <v>281</v>
      </c>
      <c r="C23" s="14"/>
      <c r="D23" s="11" t="s">
        <v>149</v>
      </c>
      <c r="E23" s="59">
        <v>1522</v>
      </c>
      <c r="F23" s="14"/>
      <c r="G23" s="11" t="s">
        <v>149</v>
      </c>
      <c r="H23" s="59">
        <v>1446</v>
      </c>
      <c r="I23" s="14"/>
      <c r="J23" s="11" t="s">
        <v>149</v>
      </c>
      <c r="K23" s="59">
        <v>1586</v>
      </c>
      <c r="L23" s="14"/>
      <c r="M23" s="80"/>
      <c r="N23" s="14"/>
    </row>
    <row r="24" spans="1:15" ht="15.75" thickBot="1" x14ac:dyDescent="0.3">
      <c r="A24" s="13"/>
      <c r="B24" s="35" t="s">
        <v>282</v>
      </c>
      <c r="C24" s="20"/>
      <c r="D24" s="67">
        <v>123</v>
      </c>
      <c r="E24" s="67"/>
      <c r="F24" s="20"/>
      <c r="G24" s="67">
        <v>109</v>
      </c>
      <c r="H24" s="67"/>
      <c r="I24" s="20"/>
      <c r="J24" s="67">
        <v>117</v>
      </c>
      <c r="K24" s="67"/>
      <c r="L24" s="20"/>
      <c r="M24" s="80"/>
      <c r="N24" s="14"/>
    </row>
    <row r="25" spans="1:15" ht="15.75" thickBot="1" x14ac:dyDescent="0.3">
      <c r="A25" s="13"/>
      <c r="B25" s="39" t="s">
        <v>283</v>
      </c>
      <c r="C25" s="14"/>
      <c r="D25" s="64" t="s">
        <v>149</v>
      </c>
      <c r="E25" s="65">
        <v>1645</v>
      </c>
      <c r="F25" s="14"/>
      <c r="G25" s="64" t="s">
        <v>149</v>
      </c>
      <c r="H25" s="65">
        <v>1555</v>
      </c>
      <c r="I25" s="14"/>
      <c r="J25" s="64" t="s">
        <v>149</v>
      </c>
      <c r="K25" s="65">
        <v>1703</v>
      </c>
      <c r="L25" s="14"/>
      <c r="M25" s="80"/>
      <c r="N25" s="14"/>
    </row>
    <row r="26" spans="1:15" ht="15.75" thickTop="1" x14ac:dyDescent="0.25">
      <c r="A26" s="13"/>
      <c r="B26" s="50"/>
      <c r="C26" s="50"/>
      <c r="D26" s="50"/>
      <c r="E26" s="50"/>
      <c r="F26" s="50"/>
      <c r="G26" s="50"/>
      <c r="H26" s="50"/>
      <c r="I26" s="50"/>
      <c r="J26" s="50"/>
      <c r="K26" s="50"/>
      <c r="L26" s="50"/>
      <c r="M26" s="50"/>
      <c r="N26" s="50"/>
      <c r="O26" s="50"/>
    </row>
    <row r="27" spans="1:15" ht="38.25" customHeight="1" x14ac:dyDescent="0.25">
      <c r="A27" s="13"/>
      <c r="B27" s="50" t="s">
        <v>286</v>
      </c>
      <c r="C27" s="50"/>
      <c r="D27" s="50"/>
      <c r="E27" s="50"/>
      <c r="F27" s="50"/>
      <c r="G27" s="50"/>
      <c r="H27" s="50"/>
      <c r="I27" s="50"/>
      <c r="J27" s="50"/>
      <c r="K27" s="50"/>
      <c r="L27" s="50"/>
      <c r="M27" s="50"/>
      <c r="N27" s="50"/>
      <c r="O27" s="50"/>
    </row>
    <row r="28" spans="1:15" x14ac:dyDescent="0.25">
      <c r="A28" s="13"/>
      <c r="B28" s="50"/>
      <c r="C28" s="50"/>
      <c r="D28" s="50"/>
      <c r="E28" s="50"/>
      <c r="F28" s="50"/>
      <c r="G28" s="50"/>
      <c r="H28" s="50"/>
      <c r="I28" s="50"/>
      <c r="J28" s="50"/>
      <c r="K28" s="50"/>
      <c r="L28" s="50"/>
      <c r="M28" s="50"/>
      <c r="N28" s="50"/>
      <c r="O28" s="50"/>
    </row>
    <row r="29" spans="1:15" ht="15.75" thickBot="1" x14ac:dyDescent="0.3">
      <c r="A29" s="13"/>
      <c r="B29" s="14"/>
      <c r="C29" s="15"/>
      <c r="D29" s="28" t="s">
        <v>278</v>
      </c>
      <c r="E29" s="28"/>
      <c r="F29" s="28"/>
      <c r="G29" s="28"/>
      <c r="H29" s="28"/>
      <c r="I29" s="15"/>
      <c r="J29" s="28" t="s">
        <v>279</v>
      </c>
      <c r="K29" s="28"/>
      <c r="L29" s="28"/>
      <c r="M29" s="28"/>
      <c r="N29" s="28"/>
      <c r="O29" s="15"/>
    </row>
    <row r="30" spans="1:15" ht="15.75" thickBot="1" x14ac:dyDescent="0.3">
      <c r="A30" s="13"/>
      <c r="B30" s="14"/>
      <c r="C30" s="15"/>
      <c r="D30" s="79" t="s">
        <v>210</v>
      </c>
      <c r="E30" s="79"/>
      <c r="F30" s="15"/>
      <c r="G30" s="79" t="s">
        <v>212</v>
      </c>
      <c r="H30" s="79"/>
      <c r="I30" s="15"/>
      <c r="J30" s="79" t="s">
        <v>210</v>
      </c>
      <c r="K30" s="79"/>
      <c r="L30" s="82"/>
      <c r="M30" s="79" t="s">
        <v>212</v>
      </c>
      <c r="N30" s="79"/>
      <c r="O30" s="15"/>
    </row>
    <row r="31" spans="1:15" x14ac:dyDescent="0.25">
      <c r="A31" s="13"/>
      <c r="B31" s="14"/>
      <c r="C31" s="15"/>
      <c r="D31" s="27" t="s">
        <v>284</v>
      </c>
      <c r="E31" s="27"/>
      <c r="F31" s="27"/>
      <c r="G31" s="27"/>
      <c r="H31" s="27"/>
      <c r="I31" s="15"/>
      <c r="J31" s="27" t="s">
        <v>284</v>
      </c>
      <c r="K31" s="27"/>
      <c r="L31" s="27"/>
      <c r="M31" s="27"/>
      <c r="N31" s="27"/>
      <c r="O31" s="15"/>
    </row>
    <row r="32" spans="1:15" x14ac:dyDescent="0.25">
      <c r="A32" s="13"/>
      <c r="B32" s="14"/>
      <c r="C32" s="15"/>
      <c r="D32" s="27" t="s">
        <v>214</v>
      </c>
      <c r="E32" s="27"/>
      <c r="F32" s="27"/>
      <c r="G32" s="27"/>
      <c r="H32" s="27"/>
      <c r="I32" s="27"/>
      <c r="J32" s="27"/>
      <c r="K32" s="27"/>
      <c r="L32" s="27"/>
      <c r="M32" s="27"/>
      <c r="N32" s="27"/>
      <c r="O32" s="15"/>
    </row>
    <row r="33" spans="1:15" x14ac:dyDescent="0.25">
      <c r="A33" s="13"/>
      <c r="B33" s="35" t="s">
        <v>89</v>
      </c>
      <c r="C33" s="20"/>
      <c r="D33" s="36" t="s">
        <v>149</v>
      </c>
      <c r="E33" s="41">
        <v>17</v>
      </c>
      <c r="F33" s="20"/>
      <c r="G33" s="36" t="s">
        <v>149</v>
      </c>
      <c r="H33" s="41">
        <v>9</v>
      </c>
      <c r="I33" s="20"/>
      <c r="J33" s="36" t="s">
        <v>149</v>
      </c>
      <c r="K33" s="41">
        <v>63</v>
      </c>
      <c r="L33" s="20"/>
      <c r="M33" s="36" t="s">
        <v>149</v>
      </c>
      <c r="N33" s="41">
        <v>60</v>
      </c>
      <c r="O33" s="20"/>
    </row>
    <row r="34" spans="1:15" x14ac:dyDescent="0.25">
      <c r="A34" s="13"/>
      <c r="B34" s="39" t="s">
        <v>84</v>
      </c>
      <c r="C34" s="14"/>
      <c r="D34" s="42">
        <v>45</v>
      </c>
      <c r="E34" s="42"/>
      <c r="F34" s="14"/>
      <c r="G34" s="42">
        <v>61</v>
      </c>
      <c r="H34" s="42"/>
      <c r="I34" s="14"/>
      <c r="J34" s="42">
        <v>92</v>
      </c>
      <c r="K34" s="42"/>
      <c r="L34" s="14"/>
      <c r="M34" s="42">
        <v>127</v>
      </c>
      <c r="N34" s="42"/>
      <c r="O34" s="14"/>
    </row>
    <row r="35" spans="1:15" ht="26.25" x14ac:dyDescent="0.25">
      <c r="A35" s="13"/>
      <c r="B35" s="35" t="s">
        <v>287</v>
      </c>
      <c r="C35" s="20"/>
      <c r="D35" s="43" t="s">
        <v>150</v>
      </c>
      <c r="E35" s="43"/>
      <c r="F35" s="20"/>
      <c r="G35" s="43" t="s">
        <v>150</v>
      </c>
      <c r="H35" s="43"/>
      <c r="I35" s="20"/>
      <c r="J35" s="43">
        <v>7</v>
      </c>
      <c r="K35" s="43"/>
      <c r="L35" s="20"/>
      <c r="M35" s="43" t="s">
        <v>150</v>
      </c>
      <c r="N35" s="43"/>
      <c r="O35" s="20"/>
    </row>
    <row r="36" spans="1:15" x14ac:dyDescent="0.25">
      <c r="A36" s="13"/>
      <c r="B36" s="39" t="s">
        <v>88</v>
      </c>
      <c r="C36" s="14"/>
      <c r="D36" s="42">
        <v>8</v>
      </c>
      <c r="E36" s="42"/>
      <c r="F36" s="14"/>
      <c r="G36" s="42">
        <v>6</v>
      </c>
      <c r="H36" s="42"/>
      <c r="I36" s="14"/>
      <c r="J36" s="42">
        <v>36</v>
      </c>
      <c r="K36" s="42"/>
      <c r="L36" s="14"/>
      <c r="M36" s="42">
        <v>34</v>
      </c>
      <c r="N36" s="42"/>
      <c r="O36" s="14"/>
    </row>
    <row r="37" spans="1:15" ht="15.75" thickBot="1" x14ac:dyDescent="0.3">
      <c r="A37" s="13"/>
      <c r="B37" s="35" t="s">
        <v>96</v>
      </c>
      <c r="C37" s="20"/>
      <c r="D37" s="67">
        <v>25</v>
      </c>
      <c r="E37" s="67"/>
      <c r="F37" s="20"/>
      <c r="G37" s="67">
        <v>22</v>
      </c>
      <c r="H37" s="67"/>
      <c r="I37" s="20"/>
      <c r="J37" s="67">
        <v>50</v>
      </c>
      <c r="K37" s="67"/>
      <c r="L37" s="20"/>
      <c r="M37" s="67">
        <v>46</v>
      </c>
      <c r="N37" s="67"/>
      <c r="O37" s="20"/>
    </row>
    <row r="38" spans="1:15" ht="27" thickBot="1" x14ac:dyDescent="0.3">
      <c r="A38" s="13"/>
      <c r="B38" s="39" t="s">
        <v>288</v>
      </c>
      <c r="C38" s="14"/>
      <c r="D38" s="64" t="s">
        <v>149</v>
      </c>
      <c r="E38" s="78">
        <v>95</v>
      </c>
      <c r="F38" s="14"/>
      <c r="G38" s="64" t="s">
        <v>149</v>
      </c>
      <c r="H38" s="78">
        <v>98</v>
      </c>
      <c r="I38" s="14"/>
      <c r="J38" s="64" t="s">
        <v>149</v>
      </c>
      <c r="K38" s="78">
        <v>248</v>
      </c>
      <c r="L38" s="14"/>
      <c r="M38" s="64" t="s">
        <v>149</v>
      </c>
      <c r="N38" s="78">
        <v>267</v>
      </c>
      <c r="O38" s="14"/>
    </row>
    <row r="39" spans="1:15" ht="15.75" thickTop="1" x14ac:dyDescent="0.25">
      <c r="A39" s="13"/>
      <c r="B39" s="50"/>
      <c r="C39" s="50"/>
      <c r="D39" s="50"/>
      <c r="E39" s="50"/>
      <c r="F39" s="50"/>
      <c r="G39" s="50"/>
      <c r="H39" s="50"/>
      <c r="I39" s="50"/>
      <c r="J39" s="50"/>
      <c r="K39" s="50"/>
      <c r="L39" s="50"/>
      <c r="M39" s="50"/>
      <c r="N39" s="50"/>
      <c r="O39" s="50"/>
    </row>
  </sheetData>
  <mergeCells count="70">
    <mergeCell ref="B18:O18"/>
    <mergeCell ref="B26:O26"/>
    <mergeCell ref="B27:O27"/>
    <mergeCell ref="B28:O28"/>
    <mergeCell ref="B39:O39"/>
    <mergeCell ref="B5:O5"/>
    <mergeCell ref="B6:O6"/>
    <mergeCell ref="B7:O7"/>
    <mergeCell ref="B8:O8"/>
    <mergeCell ref="B9:O9"/>
    <mergeCell ref="B10:O10"/>
    <mergeCell ref="D37:E37"/>
    <mergeCell ref="G37:H37"/>
    <mergeCell ref="J37:K37"/>
    <mergeCell ref="M37:N37"/>
    <mergeCell ref="A1:A2"/>
    <mergeCell ref="B1:O1"/>
    <mergeCell ref="B2:O2"/>
    <mergeCell ref="B3:O3"/>
    <mergeCell ref="A4:A39"/>
    <mergeCell ref="B4:O4"/>
    <mergeCell ref="D35:E35"/>
    <mergeCell ref="G35:H35"/>
    <mergeCell ref="J35:K35"/>
    <mergeCell ref="M35:N35"/>
    <mergeCell ref="D36:E36"/>
    <mergeCell ref="G36:H36"/>
    <mergeCell ref="J36:K36"/>
    <mergeCell ref="M36:N36"/>
    <mergeCell ref="D31:H31"/>
    <mergeCell ref="J31:N31"/>
    <mergeCell ref="D32:N32"/>
    <mergeCell ref="D34:E34"/>
    <mergeCell ref="G34:H34"/>
    <mergeCell ref="J34:K34"/>
    <mergeCell ref="M34:N34"/>
    <mergeCell ref="D29:H29"/>
    <mergeCell ref="J29:N29"/>
    <mergeCell ref="D30:E30"/>
    <mergeCell ref="G30:H30"/>
    <mergeCell ref="J30:K30"/>
    <mergeCell ref="M30:N30"/>
    <mergeCell ref="D22:E22"/>
    <mergeCell ref="G22:H22"/>
    <mergeCell ref="J22:K22"/>
    <mergeCell ref="D24:E24"/>
    <mergeCell ref="G24:H24"/>
    <mergeCell ref="J24:K24"/>
    <mergeCell ref="D19:E19"/>
    <mergeCell ref="G19:H19"/>
    <mergeCell ref="J19:K19"/>
    <mergeCell ref="D20:K20"/>
    <mergeCell ref="D21:E21"/>
    <mergeCell ref="G21:H21"/>
    <mergeCell ref="J21:K21"/>
    <mergeCell ref="D13:N13"/>
    <mergeCell ref="D14:E14"/>
    <mergeCell ref="G14:H14"/>
    <mergeCell ref="J14:K14"/>
    <mergeCell ref="M14:N14"/>
    <mergeCell ref="D16:E16"/>
    <mergeCell ref="G16:H16"/>
    <mergeCell ref="J16:K16"/>
    <mergeCell ref="M16:N16"/>
    <mergeCell ref="D11:H11"/>
    <mergeCell ref="J11:N11"/>
    <mergeCell ref="D12:E12"/>
    <mergeCell ref="G12:H12"/>
    <mergeCell ref="J12:K12"/>
    <mergeCell ref="M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289</v>
      </c>
      <c r="B1" s="1" t="s">
        <v>1</v>
      </c>
    </row>
    <row r="2" spans="1:2" x14ac:dyDescent="0.25">
      <c r="A2" s="6"/>
      <c r="B2" s="1" t="s">
        <v>2</v>
      </c>
    </row>
    <row r="3" spans="1:2" x14ac:dyDescent="0.25">
      <c r="A3" s="3" t="s">
        <v>289</v>
      </c>
      <c r="B3" s="4" t="s">
        <v>4</v>
      </c>
    </row>
    <row r="4" spans="1:2" x14ac:dyDescent="0.25">
      <c r="A4" s="13" t="s">
        <v>289</v>
      </c>
      <c r="B4" s="4" t="s">
        <v>4</v>
      </c>
    </row>
    <row r="5" spans="1:2" x14ac:dyDescent="0.25">
      <c r="A5" s="13"/>
      <c r="B5" s="10" t="s">
        <v>290</v>
      </c>
    </row>
    <row r="6" spans="1:2" x14ac:dyDescent="0.25">
      <c r="A6" s="13"/>
      <c r="B6" s="11"/>
    </row>
    <row r="7" spans="1:2" ht="204.75" x14ac:dyDescent="0.25">
      <c r="A7" s="13"/>
      <c r="B7" s="11" t="s">
        <v>291</v>
      </c>
    </row>
    <row r="8" spans="1:2" x14ac:dyDescent="0.25">
      <c r="A8" s="13"/>
      <c r="B8" s="11"/>
    </row>
    <row r="9" spans="1:2" ht="153.75" x14ac:dyDescent="0.25">
      <c r="A9" s="13"/>
      <c r="B9" s="11" t="s">
        <v>292</v>
      </c>
    </row>
    <row r="10" spans="1:2" x14ac:dyDescent="0.25">
      <c r="A10" s="13"/>
      <c r="B10" s="11"/>
    </row>
    <row r="11" spans="1:2" ht="141" x14ac:dyDescent="0.25">
      <c r="A11" s="13"/>
      <c r="B11" s="11" t="s">
        <v>293</v>
      </c>
    </row>
    <row r="12" spans="1:2" x14ac:dyDescent="0.25">
      <c r="A12" s="13"/>
      <c r="B12" s="11"/>
    </row>
    <row r="13" spans="1:2" ht="153.75" x14ac:dyDescent="0.25">
      <c r="A13" s="13"/>
      <c r="B13" s="11" t="s">
        <v>294</v>
      </c>
    </row>
    <row r="14" spans="1:2" x14ac:dyDescent="0.25">
      <c r="A14" s="13"/>
      <c r="B14" s="11"/>
    </row>
    <row r="15" spans="1:2" ht="141" x14ac:dyDescent="0.25">
      <c r="A15" s="13"/>
      <c r="B15" s="11" t="s">
        <v>295</v>
      </c>
    </row>
    <row r="16" spans="1:2" x14ac:dyDescent="0.25">
      <c r="A16" s="13"/>
      <c r="B16" s="11"/>
    </row>
    <row r="17" spans="1:2" ht="141" x14ac:dyDescent="0.25">
      <c r="A17" s="13"/>
      <c r="B17" s="11" t="s">
        <v>296</v>
      </c>
    </row>
    <row r="18" spans="1:2" x14ac:dyDescent="0.25">
      <c r="A18" s="13"/>
      <c r="B18" s="11"/>
    </row>
    <row r="19" spans="1:2" ht="153.75" x14ac:dyDescent="0.25">
      <c r="A19" s="13"/>
      <c r="B19" s="11" t="s">
        <v>297</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1"/>
  <sheetViews>
    <sheetView showGridLines="0" workbookViewId="0"/>
  </sheetViews>
  <sheetFormatPr defaultRowHeight="15" x14ac:dyDescent="0.25"/>
  <cols>
    <col min="1" max="2" width="36.5703125" bestFit="1" customWidth="1"/>
    <col min="3" max="3" width="36.5703125" customWidth="1"/>
    <col min="4" max="4" width="10" customWidth="1"/>
    <col min="5" max="5" width="26.42578125" customWidth="1"/>
    <col min="6" max="6" width="8.42578125" customWidth="1"/>
    <col min="7" max="7" width="10" customWidth="1"/>
    <col min="8" max="8" width="26.42578125" customWidth="1"/>
    <col min="9" max="9" width="8.42578125" customWidth="1"/>
    <col min="10" max="10" width="10" customWidth="1"/>
    <col min="11" max="11" width="29.42578125" customWidth="1"/>
    <col min="12" max="12" width="8.42578125" customWidth="1"/>
    <col min="13" max="13" width="10" customWidth="1"/>
    <col min="14" max="14" width="26.42578125" customWidth="1"/>
    <col min="15" max="15" width="8.42578125" customWidth="1"/>
  </cols>
  <sheetData>
    <row r="1" spans="1:15" ht="15" customHeight="1" x14ac:dyDescent="0.25">
      <c r="A1" s="6" t="s">
        <v>29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298</v>
      </c>
      <c r="B3" s="52" t="s">
        <v>4</v>
      </c>
      <c r="C3" s="52"/>
      <c r="D3" s="52"/>
      <c r="E3" s="52"/>
      <c r="F3" s="52"/>
      <c r="G3" s="52"/>
      <c r="H3" s="52"/>
      <c r="I3" s="52"/>
      <c r="J3" s="52"/>
      <c r="K3" s="52"/>
      <c r="L3" s="52"/>
      <c r="M3" s="52"/>
      <c r="N3" s="52"/>
      <c r="O3" s="52"/>
    </row>
    <row r="4" spans="1:15" ht="15" customHeight="1" x14ac:dyDescent="0.25">
      <c r="A4" s="13" t="s">
        <v>298</v>
      </c>
      <c r="B4" s="52" t="s">
        <v>4</v>
      </c>
      <c r="C4" s="52"/>
      <c r="D4" s="52"/>
      <c r="E4" s="52"/>
      <c r="F4" s="52"/>
      <c r="G4" s="52"/>
      <c r="H4" s="52"/>
      <c r="I4" s="52"/>
      <c r="J4" s="52"/>
      <c r="K4" s="52"/>
      <c r="L4" s="52"/>
      <c r="M4" s="52"/>
      <c r="N4" s="52"/>
      <c r="O4" s="52"/>
    </row>
    <row r="5" spans="1:15" x14ac:dyDescent="0.25">
      <c r="A5" s="13"/>
      <c r="B5" s="50"/>
      <c r="C5" s="50"/>
      <c r="D5" s="50"/>
      <c r="E5" s="50"/>
      <c r="F5" s="50"/>
      <c r="G5" s="50"/>
      <c r="H5" s="50"/>
      <c r="I5" s="50"/>
      <c r="J5" s="50"/>
      <c r="K5" s="50"/>
      <c r="L5" s="50"/>
      <c r="M5" s="50"/>
      <c r="N5" s="50"/>
      <c r="O5" s="50"/>
    </row>
    <row r="6" spans="1:15" x14ac:dyDescent="0.25">
      <c r="A6" s="13"/>
      <c r="B6" s="50"/>
      <c r="C6" s="50"/>
      <c r="D6" s="50"/>
      <c r="E6" s="50"/>
      <c r="F6" s="50"/>
      <c r="G6" s="50"/>
      <c r="H6" s="50"/>
      <c r="I6" s="50"/>
      <c r="J6" s="50"/>
      <c r="K6" s="50"/>
      <c r="L6" s="50"/>
      <c r="M6" s="50"/>
      <c r="N6" s="50"/>
      <c r="O6" s="50"/>
    </row>
    <row r="7" spans="1:15" x14ac:dyDescent="0.25">
      <c r="A7" s="13"/>
      <c r="B7" s="53" t="s">
        <v>299</v>
      </c>
      <c r="C7" s="53"/>
      <c r="D7" s="53"/>
      <c r="E7" s="53"/>
      <c r="F7" s="53"/>
      <c r="G7" s="53"/>
      <c r="H7" s="53"/>
      <c r="I7" s="53"/>
      <c r="J7" s="53"/>
      <c r="K7" s="53"/>
      <c r="L7" s="53"/>
      <c r="M7" s="53"/>
      <c r="N7" s="53"/>
      <c r="O7" s="53"/>
    </row>
    <row r="8" spans="1:15" x14ac:dyDescent="0.25">
      <c r="A8" s="13"/>
      <c r="B8" s="50"/>
      <c r="C8" s="50"/>
      <c r="D8" s="50"/>
      <c r="E8" s="50"/>
      <c r="F8" s="50"/>
      <c r="G8" s="50"/>
      <c r="H8" s="50"/>
      <c r="I8" s="50"/>
      <c r="J8" s="50"/>
      <c r="K8" s="50"/>
      <c r="L8" s="50"/>
      <c r="M8" s="50"/>
      <c r="N8" s="50"/>
      <c r="O8" s="50"/>
    </row>
    <row r="9" spans="1:15" ht="38.25" customHeight="1" x14ac:dyDescent="0.25">
      <c r="A9" s="13"/>
      <c r="B9" s="50" t="s">
        <v>300</v>
      </c>
      <c r="C9" s="50"/>
      <c r="D9" s="50"/>
      <c r="E9" s="50"/>
      <c r="F9" s="50"/>
      <c r="G9" s="50"/>
      <c r="H9" s="50"/>
      <c r="I9" s="50"/>
      <c r="J9" s="50"/>
      <c r="K9" s="50"/>
      <c r="L9" s="50"/>
      <c r="M9" s="50"/>
      <c r="N9" s="50"/>
      <c r="O9" s="50"/>
    </row>
    <row r="10" spans="1:15" x14ac:dyDescent="0.25">
      <c r="A10" s="13"/>
      <c r="B10" s="50"/>
      <c r="C10" s="50"/>
      <c r="D10" s="50"/>
      <c r="E10" s="50"/>
      <c r="F10" s="50"/>
      <c r="G10" s="50"/>
      <c r="H10" s="50"/>
      <c r="I10" s="50"/>
      <c r="J10" s="50"/>
      <c r="K10" s="50"/>
      <c r="L10" s="50"/>
      <c r="M10" s="50"/>
      <c r="N10" s="50"/>
      <c r="O10" s="50"/>
    </row>
    <row r="11" spans="1:15" ht="25.5" customHeight="1" x14ac:dyDescent="0.25">
      <c r="A11" s="13"/>
      <c r="B11" s="50" t="s">
        <v>301</v>
      </c>
      <c r="C11" s="50"/>
      <c r="D11" s="50"/>
      <c r="E11" s="50"/>
      <c r="F11" s="50"/>
      <c r="G11" s="50"/>
      <c r="H11" s="50"/>
      <c r="I11" s="50"/>
      <c r="J11" s="50"/>
      <c r="K11" s="50"/>
      <c r="L11" s="50"/>
      <c r="M11" s="50"/>
      <c r="N11" s="50"/>
      <c r="O11" s="50"/>
    </row>
    <row r="12" spans="1:15" x14ac:dyDescent="0.25">
      <c r="A12" s="13"/>
      <c r="B12" s="55"/>
      <c r="C12" s="55"/>
      <c r="D12" s="55"/>
      <c r="E12" s="55"/>
      <c r="F12" s="55"/>
      <c r="G12" s="55"/>
      <c r="H12" s="55"/>
      <c r="I12" s="55"/>
      <c r="J12" s="55"/>
      <c r="K12" s="55"/>
      <c r="L12" s="55"/>
      <c r="M12" s="55"/>
      <c r="N12" s="55"/>
      <c r="O12" s="55"/>
    </row>
    <row r="13" spans="1:15" x14ac:dyDescent="0.25">
      <c r="A13" s="13"/>
      <c r="B13" s="133" t="s">
        <v>302</v>
      </c>
      <c r="C13" s="133"/>
      <c r="D13" s="133"/>
      <c r="E13" s="133"/>
      <c r="F13" s="133"/>
      <c r="G13" s="133"/>
      <c r="H13" s="133"/>
      <c r="I13" s="133"/>
      <c r="J13" s="133"/>
      <c r="K13" s="133"/>
      <c r="L13" s="133"/>
      <c r="M13" s="133"/>
      <c r="N13" s="133"/>
      <c r="O13" s="133"/>
    </row>
    <row r="14" spans="1:15" x14ac:dyDescent="0.25">
      <c r="A14" s="13"/>
      <c r="B14" s="55"/>
      <c r="C14" s="55"/>
      <c r="D14" s="55"/>
      <c r="E14" s="55"/>
      <c r="F14" s="55"/>
      <c r="G14" s="55"/>
      <c r="H14" s="55"/>
      <c r="I14" s="55"/>
      <c r="J14" s="55"/>
      <c r="K14" s="55"/>
      <c r="L14" s="55"/>
      <c r="M14" s="55"/>
      <c r="N14" s="55"/>
      <c r="O14" s="55"/>
    </row>
    <row r="15" spans="1:15" ht="15.75" thickBot="1" x14ac:dyDescent="0.3">
      <c r="A15" s="13"/>
      <c r="B15" s="14"/>
      <c r="C15" s="15"/>
      <c r="D15" s="28" t="s">
        <v>210</v>
      </c>
      <c r="E15" s="28"/>
      <c r="F15" s="28"/>
      <c r="G15" s="28"/>
      <c r="H15" s="28"/>
      <c r="I15" s="28"/>
      <c r="J15" s="28"/>
      <c r="K15" s="28"/>
      <c r="L15" s="28"/>
      <c r="M15" s="28"/>
      <c r="N15" s="28"/>
      <c r="O15" s="15"/>
    </row>
    <row r="16" spans="1:15" x14ac:dyDescent="0.25">
      <c r="A16" s="13"/>
      <c r="B16" s="25"/>
      <c r="C16" s="26"/>
      <c r="D16" s="29" t="s">
        <v>303</v>
      </c>
      <c r="E16" s="29"/>
      <c r="F16" s="31"/>
      <c r="G16" s="29" t="s">
        <v>304</v>
      </c>
      <c r="H16" s="29"/>
      <c r="I16" s="31"/>
      <c r="J16" s="29" t="s">
        <v>306</v>
      </c>
      <c r="K16" s="29"/>
      <c r="L16" s="31"/>
      <c r="M16" s="29" t="s">
        <v>307</v>
      </c>
      <c r="N16" s="29"/>
      <c r="O16" s="26"/>
    </row>
    <row r="17" spans="1:15" ht="15.75" thickBot="1" x14ac:dyDescent="0.3">
      <c r="A17" s="13"/>
      <c r="B17" s="25"/>
      <c r="C17" s="26"/>
      <c r="D17" s="28"/>
      <c r="E17" s="28"/>
      <c r="F17" s="26"/>
      <c r="G17" s="28" t="s">
        <v>305</v>
      </c>
      <c r="H17" s="28"/>
      <c r="I17" s="26"/>
      <c r="J17" s="28"/>
      <c r="K17" s="28"/>
      <c r="L17" s="26"/>
      <c r="M17" s="28"/>
      <c r="N17" s="28"/>
      <c r="O17" s="26"/>
    </row>
    <row r="18" spans="1:15" x14ac:dyDescent="0.25">
      <c r="A18" s="13"/>
      <c r="B18" s="14"/>
      <c r="C18" s="15"/>
      <c r="D18" s="29" t="s">
        <v>284</v>
      </c>
      <c r="E18" s="29"/>
      <c r="F18" s="15"/>
      <c r="G18" s="31"/>
      <c r="H18" s="31"/>
      <c r="I18" s="15"/>
      <c r="J18" s="31"/>
      <c r="K18" s="31"/>
      <c r="L18" s="15"/>
      <c r="M18" s="29" t="s">
        <v>284</v>
      </c>
      <c r="N18" s="29"/>
      <c r="O18" s="15"/>
    </row>
    <row r="19" spans="1:15" x14ac:dyDescent="0.25">
      <c r="A19" s="13"/>
      <c r="B19" s="14"/>
      <c r="C19" s="15"/>
      <c r="D19" s="27" t="s">
        <v>214</v>
      </c>
      <c r="E19" s="27"/>
      <c r="F19" s="27"/>
      <c r="G19" s="27"/>
      <c r="H19" s="27"/>
      <c r="I19" s="27"/>
      <c r="J19" s="27"/>
      <c r="K19" s="27"/>
      <c r="L19" s="27"/>
      <c r="M19" s="27"/>
      <c r="N19" s="27"/>
      <c r="O19" s="15"/>
    </row>
    <row r="20" spans="1:15" x14ac:dyDescent="0.25">
      <c r="A20" s="13"/>
      <c r="B20" s="85" t="s">
        <v>308</v>
      </c>
      <c r="C20" s="20"/>
      <c r="D20" s="45"/>
      <c r="E20" s="45"/>
      <c r="F20" s="20"/>
      <c r="G20" s="45"/>
      <c r="H20" s="45"/>
      <c r="I20" s="20"/>
      <c r="J20" s="45"/>
      <c r="K20" s="45"/>
      <c r="L20" s="20"/>
      <c r="M20" s="45"/>
      <c r="N20" s="45"/>
      <c r="O20" s="20"/>
    </row>
    <row r="21" spans="1:15" x14ac:dyDescent="0.25">
      <c r="A21" s="13"/>
      <c r="B21" s="86" t="s">
        <v>31</v>
      </c>
      <c r="C21" s="14"/>
      <c r="D21" s="93"/>
      <c r="E21" s="93"/>
      <c r="F21" s="14"/>
      <c r="G21" s="93"/>
      <c r="H21" s="93"/>
      <c r="I21" s="14"/>
      <c r="J21" s="93"/>
      <c r="K21" s="93"/>
      <c r="L21" s="14"/>
      <c r="M21" s="93"/>
      <c r="N21" s="93"/>
      <c r="O21" s="14"/>
    </row>
    <row r="22" spans="1:15" x14ac:dyDescent="0.25">
      <c r="A22" s="13"/>
      <c r="B22" s="87" t="s">
        <v>32</v>
      </c>
      <c r="C22" s="20"/>
      <c r="D22" s="36" t="s">
        <v>149</v>
      </c>
      <c r="E22" s="41">
        <v>28</v>
      </c>
      <c r="F22" s="20"/>
      <c r="G22" s="36" t="s">
        <v>149</v>
      </c>
      <c r="H22" s="41">
        <v>23</v>
      </c>
      <c r="I22" s="20"/>
      <c r="J22" s="36" t="s">
        <v>149</v>
      </c>
      <c r="K22" s="41" t="s">
        <v>150</v>
      </c>
      <c r="L22" s="20"/>
      <c r="M22" s="36" t="s">
        <v>149</v>
      </c>
      <c r="N22" s="41">
        <v>51</v>
      </c>
      <c r="O22" s="20"/>
    </row>
    <row r="23" spans="1:15" x14ac:dyDescent="0.25">
      <c r="A23" s="13"/>
      <c r="B23" s="88" t="s">
        <v>33</v>
      </c>
      <c r="C23" s="14"/>
      <c r="D23" s="42">
        <v>619</v>
      </c>
      <c r="E23" s="42"/>
      <c r="F23" s="14"/>
      <c r="G23" s="42">
        <v>290</v>
      </c>
      <c r="H23" s="42"/>
      <c r="I23" s="14"/>
      <c r="J23" s="42" t="s">
        <v>150</v>
      </c>
      <c r="K23" s="42"/>
      <c r="L23" s="14"/>
      <c r="M23" s="42">
        <v>909</v>
      </c>
      <c r="N23" s="42"/>
      <c r="O23" s="14"/>
    </row>
    <row r="24" spans="1:15" x14ac:dyDescent="0.25">
      <c r="A24" s="13"/>
      <c r="B24" s="87" t="s">
        <v>309</v>
      </c>
      <c r="C24" s="20"/>
      <c r="D24" s="43" t="s">
        <v>150</v>
      </c>
      <c r="E24" s="43"/>
      <c r="F24" s="20"/>
      <c r="G24" s="43">
        <v>484</v>
      </c>
      <c r="H24" s="43"/>
      <c r="I24" s="20"/>
      <c r="J24" s="43" t="s">
        <v>310</v>
      </c>
      <c r="K24" s="43"/>
      <c r="L24" s="36" t="s">
        <v>152</v>
      </c>
      <c r="M24" s="43" t="s">
        <v>150</v>
      </c>
      <c r="N24" s="43"/>
      <c r="O24" s="20"/>
    </row>
    <row r="25" spans="1:15" ht="15.75" thickBot="1" x14ac:dyDescent="0.3">
      <c r="A25" s="13"/>
      <c r="B25" s="88" t="s">
        <v>146</v>
      </c>
      <c r="C25" s="14"/>
      <c r="D25" s="73">
        <v>142</v>
      </c>
      <c r="E25" s="73"/>
      <c r="F25" s="14"/>
      <c r="G25" s="73">
        <v>28</v>
      </c>
      <c r="H25" s="73"/>
      <c r="I25" s="14"/>
      <c r="J25" s="73" t="s">
        <v>150</v>
      </c>
      <c r="K25" s="73"/>
      <c r="L25" s="14"/>
      <c r="M25" s="73">
        <v>170</v>
      </c>
      <c r="N25" s="73"/>
      <c r="O25" s="14"/>
    </row>
    <row r="26" spans="1:15" ht="15.75" thickBot="1" x14ac:dyDescent="0.3">
      <c r="A26" s="13"/>
      <c r="B26" s="89" t="s">
        <v>37</v>
      </c>
      <c r="C26" s="20"/>
      <c r="D26" s="94">
        <v>789</v>
      </c>
      <c r="E26" s="94"/>
      <c r="F26" s="20"/>
      <c r="G26" s="94">
        <v>825</v>
      </c>
      <c r="H26" s="94"/>
      <c r="I26" s="20"/>
      <c r="J26" s="94" t="s">
        <v>310</v>
      </c>
      <c r="K26" s="94"/>
      <c r="L26" s="36" t="s">
        <v>152</v>
      </c>
      <c r="M26" s="95">
        <v>1130</v>
      </c>
      <c r="N26" s="95"/>
      <c r="O26" s="20"/>
    </row>
    <row r="27" spans="1:15" x14ac:dyDescent="0.25">
      <c r="A27" s="13"/>
      <c r="B27" s="86" t="s">
        <v>40</v>
      </c>
      <c r="C27" s="14"/>
      <c r="D27" s="96">
        <v>274</v>
      </c>
      <c r="E27" s="96"/>
      <c r="F27" s="14"/>
      <c r="G27" s="96">
        <v>73</v>
      </c>
      <c r="H27" s="96"/>
      <c r="I27" s="14"/>
      <c r="J27" s="96" t="s">
        <v>150</v>
      </c>
      <c r="K27" s="96"/>
      <c r="L27" s="14"/>
      <c r="M27" s="96">
        <v>347</v>
      </c>
      <c r="N27" s="96"/>
      <c r="O27" s="14"/>
    </row>
    <row r="28" spans="1:15" x14ac:dyDescent="0.25">
      <c r="A28" s="13"/>
      <c r="B28" s="77" t="s">
        <v>41</v>
      </c>
      <c r="C28" s="20"/>
      <c r="D28" s="43">
        <v>94</v>
      </c>
      <c r="E28" s="43"/>
      <c r="F28" s="20"/>
      <c r="G28" s="43" t="s">
        <v>150</v>
      </c>
      <c r="H28" s="43"/>
      <c r="I28" s="20"/>
      <c r="J28" s="43" t="s">
        <v>150</v>
      </c>
      <c r="K28" s="43"/>
      <c r="L28" s="20"/>
      <c r="M28" s="43">
        <v>94</v>
      </c>
      <c r="N28" s="43"/>
      <c r="O28" s="20"/>
    </row>
    <row r="29" spans="1:15" x14ac:dyDescent="0.25">
      <c r="A29" s="13"/>
      <c r="B29" s="86" t="s">
        <v>311</v>
      </c>
      <c r="C29" s="14"/>
      <c r="D29" s="42">
        <v>453</v>
      </c>
      <c r="E29" s="42"/>
      <c r="F29" s="14"/>
      <c r="G29" s="42" t="s">
        <v>150</v>
      </c>
      <c r="H29" s="42"/>
      <c r="I29" s="14"/>
      <c r="J29" s="42" t="s">
        <v>312</v>
      </c>
      <c r="K29" s="42"/>
      <c r="L29" s="11" t="s">
        <v>152</v>
      </c>
      <c r="M29" s="42" t="s">
        <v>150</v>
      </c>
      <c r="N29" s="42"/>
      <c r="O29" s="14"/>
    </row>
    <row r="30" spans="1:15" ht="15.75" thickBot="1" x14ac:dyDescent="0.3">
      <c r="A30" s="13"/>
      <c r="B30" s="77" t="s">
        <v>43</v>
      </c>
      <c r="C30" s="20"/>
      <c r="D30" s="67">
        <v>72</v>
      </c>
      <c r="E30" s="67"/>
      <c r="F30" s="20"/>
      <c r="G30" s="67">
        <v>2</v>
      </c>
      <c r="H30" s="67"/>
      <c r="I30" s="20"/>
      <c r="J30" s="67" t="s">
        <v>150</v>
      </c>
      <c r="K30" s="67"/>
      <c r="L30" s="20"/>
      <c r="M30" s="67">
        <v>74</v>
      </c>
      <c r="N30" s="67"/>
      <c r="O30" s="20"/>
    </row>
    <row r="31" spans="1:15" ht="15.75" thickBot="1" x14ac:dyDescent="0.3">
      <c r="A31" s="13"/>
      <c r="B31" s="39" t="s">
        <v>45</v>
      </c>
      <c r="C31" s="14"/>
      <c r="D31" s="64" t="s">
        <v>149</v>
      </c>
      <c r="E31" s="65">
        <v>1682</v>
      </c>
      <c r="F31" s="14"/>
      <c r="G31" s="64" t="s">
        <v>149</v>
      </c>
      <c r="H31" s="78">
        <v>900</v>
      </c>
      <c r="I31" s="14"/>
      <c r="J31" s="64" t="s">
        <v>149</v>
      </c>
      <c r="K31" s="78" t="s">
        <v>313</v>
      </c>
      <c r="L31" s="11" t="s">
        <v>152</v>
      </c>
      <c r="M31" s="64" t="s">
        <v>149</v>
      </c>
      <c r="N31" s="65">
        <v>1645</v>
      </c>
      <c r="O31" s="14"/>
    </row>
    <row r="32" spans="1:15" ht="15.75" thickTop="1" x14ac:dyDescent="0.25">
      <c r="A32" s="13"/>
      <c r="B32" s="90"/>
      <c r="C32" s="20"/>
      <c r="D32" s="97"/>
      <c r="E32" s="97"/>
      <c r="F32" s="20"/>
      <c r="G32" s="97"/>
      <c r="H32" s="97"/>
      <c r="I32" s="20"/>
      <c r="J32" s="97"/>
      <c r="K32" s="97"/>
      <c r="L32" s="20"/>
      <c r="M32" s="97"/>
      <c r="N32" s="97"/>
      <c r="O32" s="20"/>
    </row>
    <row r="33" spans="1:15" ht="26.25" x14ac:dyDescent="0.25">
      <c r="A33" s="13"/>
      <c r="B33" s="84" t="s">
        <v>314</v>
      </c>
      <c r="C33" s="14"/>
      <c r="D33" s="93"/>
      <c r="E33" s="93"/>
      <c r="F33" s="14"/>
      <c r="G33" s="93"/>
      <c r="H33" s="93"/>
      <c r="I33" s="14"/>
      <c r="J33" s="93"/>
      <c r="K33" s="93"/>
      <c r="L33" s="14"/>
      <c r="M33" s="93"/>
      <c r="N33" s="93"/>
      <c r="O33" s="14"/>
    </row>
    <row r="34" spans="1:15" x14ac:dyDescent="0.25">
      <c r="A34" s="13"/>
      <c r="B34" s="77" t="s">
        <v>46</v>
      </c>
      <c r="C34" s="20"/>
      <c r="D34" s="45"/>
      <c r="E34" s="45"/>
      <c r="F34" s="20"/>
      <c r="G34" s="45"/>
      <c r="H34" s="45"/>
      <c r="I34" s="20"/>
      <c r="J34" s="45"/>
      <c r="K34" s="45"/>
      <c r="L34" s="20"/>
      <c r="M34" s="45"/>
      <c r="N34" s="45"/>
      <c r="O34" s="20"/>
    </row>
    <row r="35" spans="1:15" x14ac:dyDescent="0.25">
      <c r="A35" s="13"/>
      <c r="B35" s="88" t="s">
        <v>47</v>
      </c>
      <c r="C35" s="14"/>
      <c r="D35" s="11" t="s">
        <v>149</v>
      </c>
      <c r="E35" s="40">
        <v>5</v>
      </c>
      <c r="F35" s="14"/>
      <c r="G35" s="11" t="s">
        <v>149</v>
      </c>
      <c r="H35" s="40">
        <v>284</v>
      </c>
      <c r="I35" s="14"/>
      <c r="J35" s="11" t="s">
        <v>149</v>
      </c>
      <c r="K35" s="40" t="s">
        <v>150</v>
      </c>
      <c r="L35" s="14"/>
      <c r="M35" s="11" t="s">
        <v>149</v>
      </c>
      <c r="N35" s="40">
        <v>289</v>
      </c>
      <c r="O35" s="14"/>
    </row>
    <row r="36" spans="1:15" x14ac:dyDescent="0.25">
      <c r="A36" s="13"/>
      <c r="B36" s="87" t="s">
        <v>48</v>
      </c>
      <c r="C36" s="20"/>
      <c r="D36" s="43">
        <v>205</v>
      </c>
      <c r="E36" s="43"/>
      <c r="F36" s="20"/>
      <c r="G36" s="43">
        <v>130</v>
      </c>
      <c r="H36" s="43"/>
      <c r="I36" s="20"/>
      <c r="J36" s="43" t="s">
        <v>150</v>
      </c>
      <c r="K36" s="43"/>
      <c r="L36" s="20"/>
      <c r="M36" s="43">
        <v>335</v>
      </c>
      <c r="N36" s="43"/>
      <c r="O36" s="20"/>
    </row>
    <row r="37" spans="1:15" x14ac:dyDescent="0.25">
      <c r="A37" s="13"/>
      <c r="B37" s="88" t="s">
        <v>49</v>
      </c>
      <c r="C37" s="14"/>
      <c r="D37" s="42">
        <v>6</v>
      </c>
      <c r="E37" s="42"/>
      <c r="F37" s="14"/>
      <c r="G37" s="42">
        <v>13</v>
      </c>
      <c r="H37" s="42"/>
      <c r="I37" s="14"/>
      <c r="J37" s="42" t="s">
        <v>150</v>
      </c>
      <c r="K37" s="42"/>
      <c r="L37" s="14"/>
      <c r="M37" s="42">
        <v>19</v>
      </c>
      <c r="N37" s="42"/>
      <c r="O37" s="14"/>
    </row>
    <row r="38" spans="1:15" x14ac:dyDescent="0.25">
      <c r="A38" s="13"/>
      <c r="B38" s="87" t="s">
        <v>50</v>
      </c>
      <c r="C38" s="20"/>
      <c r="D38" s="43">
        <v>238</v>
      </c>
      <c r="E38" s="43"/>
      <c r="F38" s="20"/>
      <c r="G38" s="43" t="s">
        <v>150</v>
      </c>
      <c r="H38" s="43"/>
      <c r="I38" s="20"/>
      <c r="J38" s="43" t="s">
        <v>150</v>
      </c>
      <c r="K38" s="43"/>
      <c r="L38" s="20"/>
      <c r="M38" s="43">
        <v>238</v>
      </c>
      <c r="N38" s="43"/>
      <c r="O38" s="20"/>
    </row>
    <row r="39" spans="1:15" x14ac:dyDescent="0.25">
      <c r="A39" s="13"/>
      <c r="B39" s="88" t="s">
        <v>315</v>
      </c>
      <c r="C39" s="14"/>
      <c r="D39" s="42">
        <v>484</v>
      </c>
      <c r="E39" s="42"/>
      <c r="F39" s="14"/>
      <c r="G39" s="42" t="s">
        <v>150</v>
      </c>
      <c r="H39" s="42"/>
      <c r="I39" s="14"/>
      <c r="J39" s="42" t="s">
        <v>310</v>
      </c>
      <c r="K39" s="42"/>
      <c r="L39" s="11" t="s">
        <v>152</v>
      </c>
      <c r="M39" s="42" t="s">
        <v>150</v>
      </c>
      <c r="N39" s="42"/>
      <c r="O39" s="14"/>
    </row>
    <row r="40" spans="1:15" ht="15.75" thickBot="1" x14ac:dyDescent="0.3">
      <c r="A40" s="13"/>
      <c r="B40" s="87" t="s">
        <v>146</v>
      </c>
      <c r="C40" s="20"/>
      <c r="D40" s="67">
        <v>4</v>
      </c>
      <c r="E40" s="67"/>
      <c r="F40" s="20"/>
      <c r="G40" s="67" t="s">
        <v>150</v>
      </c>
      <c r="H40" s="67"/>
      <c r="I40" s="20"/>
      <c r="J40" s="67" t="s">
        <v>150</v>
      </c>
      <c r="K40" s="67"/>
      <c r="L40" s="20"/>
      <c r="M40" s="67">
        <v>4</v>
      </c>
      <c r="N40" s="67"/>
      <c r="O40" s="20"/>
    </row>
    <row r="41" spans="1:15" x14ac:dyDescent="0.25">
      <c r="A41" s="13"/>
      <c r="B41" s="91" t="s">
        <v>52</v>
      </c>
      <c r="C41" s="14"/>
      <c r="D41" s="96">
        <v>942</v>
      </c>
      <c r="E41" s="96"/>
      <c r="F41" s="14"/>
      <c r="G41" s="96">
        <v>427</v>
      </c>
      <c r="H41" s="96"/>
      <c r="I41" s="14"/>
      <c r="J41" s="96" t="s">
        <v>310</v>
      </c>
      <c r="K41" s="96"/>
      <c r="L41" s="11" t="s">
        <v>152</v>
      </c>
      <c r="M41" s="96">
        <v>885</v>
      </c>
      <c r="N41" s="96"/>
      <c r="O41" s="14"/>
    </row>
    <row r="42" spans="1:15" x14ac:dyDescent="0.25">
      <c r="A42" s="13"/>
      <c r="B42" s="77" t="s">
        <v>53</v>
      </c>
      <c r="C42" s="20"/>
      <c r="D42" s="98">
        <v>2882</v>
      </c>
      <c r="E42" s="98"/>
      <c r="F42" s="20"/>
      <c r="G42" s="43" t="s">
        <v>150</v>
      </c>
      <c r="H42" s="43"/>
      <c r="I42" s="20"/>
      <c r="J42" s="43" t="s">
        <v>150</v>
      </c>
      <c r="K42" s="43"/>
      <c r="L42" s="20"/>
      <c r="M42" s="98">
        <v>2882</v>
      </c>
      <c r="N42" s="98"/>
      <c r="O42" s="20"/>
    </row>
    <row r="43" spans="1:15" x14ac:dyDescent="0.25">
      <c r="A43" s="13"/>
      <c r="B43" s="86" t="s">
        <v>49</v>
      </c>
      <c r="C43" s="14"/>
      <c r="D43" s="42">
        <v>17</v>
      </c>
      <c r="E43" s="42"/>
      <c r="F43" s="14"/>
      <c r="G43" s="42">
        <v>9</v>
      </c>
      <c r="H43" s="42"/>
      <c r="I43" s="14"/>
      <c r="J43" s="42" t="s">
        <v>150</v>
      </c>
      <c r="K43" s="42"/>
      <c r="L43" s="14"/>
      <c r="M43" s="42">
        <v>26</v>
      </c>
      <c r="N43" s="42"/>
      <c r="O43" s="14"/>
    </row>
    <row r="44" spans="1:15" x14ac:dyDescent="0.25">
      <c r="A44" s="13"/>
      <c r="B44" s="77" t="s">
        <v>54</v>
      </c>
      <c r="C44" s="20"/>
      <c r="D44" s="43">
        <v>72</v>
      </c>
      <c r="E44" s="43"/>
      <c r="F44" s="20"/>
      <c r="G44" s="43">
        <v>11</v>
      </c>
      <c r="H44" s="43"/>
      <c r="I44" s="20"/>
      <c r="J44" s="43" t="s">
        <v>150</v>
      </c>
      <c r="K44" s="43"/>
      <c r="L44" s="20"/>
      <c r="M44" s="43">
        <v>83</v>
      </c>
      <c r="N44" s="43"/>
      <c r="O44" s="20"/>
    </row>
    <row r="45" spans="1:15" ht="15.75" thickBot="1" x14ac:dyDescent="0.3">
      <c r="A45" s="13"/>
      <c r="B45" s="86" t="s">
        <v>157</v>
      </c>
      <c r="C45" s="14"/>
      <c r="D45" s="73" t="s">
        <v>160</v>
      </c>
      <c r="E45" s="73"/>
      <c r="F45" s="11" t="s">
        <v>152</v>
      </c>
      <c r="G45" s="73">
        <v>453</v>
      </c>
      <c r="H45" s="73"/>
      <c r="I45" s="14"/>
      <c r="J45" s="73" t="s">
        <v>312</v>
      </c>
      <c r="K45" s="73"/>
      <c r="L45" s="11" t="s">
        <v>152</v>
      </c>
      <c r="M45" s="73" t="s">
        <v>160</v>
      </c>
      <c r="N45" s="73"/>
      <c r="O45" s="11" t="s">
        <v>152</v>
      </c>
    </row>
    <row r="46" spans="1:15" ht="15.75" thickBot="1" x14ac:dyDescent="0.3">
      <c r="A46" s="13"/>
      <c r="B46" s="35" t="s">
        <v>316</v>
      </c>
      <c r="C46" s="20"/>
      <c r="D46" s="71" t="s">
        <v>149</v>
      </c>
      <c r="E46" s="92">
        <v>1682</v>
      </c>
      <c r="F46" s="20"/>
      <c r="G46" s="71" t="s">
        <v>149</v>
      </c>
      <c r="H46" s="72">
        <v>900</v>
      </c>
      <c r="I46" s="20"/>
      <c r="J46" s="71" t="s">
        <v>149</v>
      </c>
      <c r="K46" s="72" t="s">
        <v>313</v>
      </c>
      <c r="L46" s="36" t="s">
        <v>152</v>
      </c>
      <c r="M46" s="71" t="s">
        <v>149</v>
      </c>
      <c r="N46" s="92">
        <v>1645</v>
      </c>
      <c r="O46" s="20"/>
    </row>
    <row r="47" spans="1:15" ht="15.75" thickTop="1" x14ac:dyDescent="0.25">
      <c r="A47" s="13"/>
      <c r="B47" s="55"/>
      <c r="C47" s="55"/>
      <c r="D47" s="55"/>
      <c r="E47" s="55"/>
      <c r="F47" s="55"/>
      <c r="G47" s="55"/>
      <c r="H47" s="55"/>
      <c r="I47" s="55"/>
      <c r="J47" s="55"/>
      <c r="K47" s="55"/>
      <c r="L47" s="55"/>
      <c r="M47" s="55"/>
      <c r="N47" s="55"/>
      <c r="O47" s="55"/>
    </row>
    <row r="48" spans="1:15" x14ac:dyDescent="0.25">
      <c r="A48" s="13"/>
      <c r="B48" s="133" t="s">
        <v>302</v>
      </c>
      <c r="C48" s="133"/>
      <c r="D48" s="133"/>
      <c r="E48" s="133"/>
      <c r="F48" s="133"/>
      <c r="G48" s="133"/>
      <c r="H48" s="133"/>
      <c r="I48" s="133"/>
      <c r="J48" s="133"/>
      <c r="K48" s="133"/>
      <c r="L48" s="133"/>
      <c r="M48" s="133"/>
      <c r="N48" s="133"/>
      <c r="O48" s="133"/>
    </row>
    <row r="49" spans="1:15" x14ac:dyDescent="0.25">
      <c r="A49" s="13"/>
      <c r="B49" s="55"/>
      <c r="C49" s="55"/>
      <c r="D49" s="55"/>
      <c r="E49" s="55"/>
      <c r="F49" s="55"/>
      <c r="G49" s="55"/>
      <c r="H49" s="55"/>
      <c r="I49" s="55"/>
      <c r="J49" s="55"/>
      <c r="K49" s="55"/>
      <c r="L49" s="55"/>
      <c r="M49" s="55"/>
      <c r="N49" s="55"/>
      <c r="O49" s="55"/>
    </row>
    <row r="50" spans="1:15" ht="15.75" thickBot="1" x14ac:dyDescent="0.3">
      <c r="A50" s="13"/>
      <c r="B50" s="14"/>
      <c r="C50" s="15"/>
      <c r="D50" s="28" t="s">
        <v>211</v>
      </c>
      <c r="E50" s="28"/>
      <c r="F50" s="28"/>
      <c r="G50" s="28"/>
      <c r="H50" s="28"/>
      <c r="I50" s="28"/>
      <c r="J50" s="28"/>
      <c r="K50" s="28"/>
      <c r="L50" s="28"/>
      <c r="M50" s="28"/>
      <c r="N50" s="28"/>
      <c r="O50" s="15"/>
    </row>
    <row r="51" spans="1:15" x14ac:dyDescent="0.25">
      <c r="A51" s="13"/>
      <c r="B51" s="25"/>
      <c r="C51" s="26"/>
      <c r="D51" s="29" t="s">
        <v>317</v>
      </c>
      <c r="E51" s="29"/>
      <c r="F51" s="31"/>
      <c r="G51" s="29" t="s">
        <v>304</v>
      </c>
      <c r="H51" s="29"/>
      <c r="I51" s="31"/>
      <c r="J51" s="29" t="s">
        <v>306</v>
      </c>
      <c r="K51" s="29"/>
      <c r="L51" s="31"/>
      <c r="M51" s="29" t="s">
        <v>307</v>
      </c>
      <c r="N51" s="29"/>
      <c r="O51" s="26"/>
    </row>
    <row r="52" spans="1:15" ht="15.75" thickBot="1" x14ac:dyDescent="0.3">
      <c r="A52" s="13"/>
      <c r="B52" s="25"/>
      <c r="C52" s="26"/>
      <c r="D52" s="28"/>
      <c r="E52" s="28"/>
      <c r="F52" s="26"/>
      <c r="G52" s="28" t="s">
        <v>305</v>
      </c>
      <c r="H52" s="28"/>
      <c r="I52" s="26"/>
      <c r="J52" s="28"/>
      <c r="K52" s="28"/>
      <c r="L52" s="26"/>
      <c r="M52" s="28"/>
      <c r="N52" s="28"/>
      <c r="O52" s="26"/>
    </row>
    <row r="53" spans="1:15" x14ac:dyDescent="0.25">
      <c r="A53" s="13"/>
      <c r="B53" s="14"/>
      <c r="C53" s="15"/>
      <c r="D53" s="27" t="s">
        <v>284</v>
      </c>
      <c r="E53" s="27"/>
      <c r="F53" s="27"/>
      <c r="G53" s="27"/>
      <c r="H53" s="27"/>
      <c r="I53" s="27"/>
      <c r="J53" s="27"/>
      <c r="K53" s="27"/>
      <c r="L53" s="27"/>
      <c r="M53" s="27"/>
      <c r="N53" s="27"/>
      <c r="O53" s="15"/>
    </row>
    <row r="54" spans="1:15" x14ac:dyDescent="0.25">
      <c r="A54" s="13"/>
      <c r="B54" s="14"/>
      <c r="C54" s="15"/>
      <c r="D54" s="27" t="s">
        <v>318</v>
      </c>
      <c r="E54" s="27"/>
      <c r="F54" s="27"/>
      <c r="G54" s="27"/>
      <c r="H54" s="27"/>
      <c r="I54" s="27"/>
      <c r="J54" s="27"/>
      <c r="K54" s="27"/>
      <c r="L54" s="27"/>
      <c r="M54" s="27"/>
      <c r="N54" s="27"/>
      <c r="O54" s="15"/>
    </row>
    <row r="55" spans="1:15" x14ac:dyDescent="0.25">
      <c r="A55" s="13"/>
      <c r="B55" s="85" t="s">
        <v>308</v>
      </c>
      <c r="C55" s="20"/>
      <c r="D55" s="45"/>
      <c r="E55" s="45"/>
      <c r="F55" s="20"/>
      <c r="G55" s="45"/>
      <c r="H55" s="45"/>
      <c r="I55" s="20"/>
      <c r="J55" s="45"/>
      <c r="K55" s="45"/>
      <c r="L55" s="20"/>
      <c r="M55" s="45"/>
      <c r="N55" s="45"/>
      <c r="O55" s="20"/>
    </row>
    <row r="56" spans="1:15" x14ac:dyDescent="0.25">
      <c r="A56" s="13"/>
      <c r="B56" s="86" t="s">
        <v>31</v>
      </c>
      <c r="C56" s="14"/>
      <c r="D56" s="93"/>
      <c r="E56" s="93"/>
      <c r="F56" s="14"/>
      <c r="G56" s="93"/>
      <c r="H56" s="93"/>
      <c r="I56" s="14"/>
      <c r="J56" s="93"/>
      <c r="K56" s="93"/>
      <c r="L56" s="14"/>
      <c r="M56" s="93"/>
      <c r="N56" s="93"/>
      <c r="O56" s="14"/>
    </row>
    <row r="57" spans="1:15" x14ac:dyDescent="0.25">
      <c r="A57" s="13"/>
      <c r="B57" s="87" t="s">
        <v>32</v>
      </c>
      <c r="C57" s="20"/>
      <c r="D57" s="36" t="s">
        <v>149</v>
      </c>
      <c r="E57" s="41">
        <v>37</v>
      </c>
      <c r="F57" s="20"/>
      <c r="G57" s="36" t="s">
        <v>149</v>
      </c>
      <c r="H57" s="41">
        <v>19</v>
      </c>
      <c r="I57" s="20"/>
      <c r="J57" s="36" t="s">
        <v>149</v>
      </c>
      <c r="K57" s="41" t="s">
        <v>150</v>
      </c>
      <c r="L57" s="20"/>
      <c r="M57" s="36" t="s">
        <v>149</v>
      </c>
      <c r="N57" s="41">
        <v>56</v>
      </c>
      <c r="O57" s="20"/>
    </row>
    <row r="58" spans="1:15" x14ac:dyDescent="0.25">
      <c r="A58" s="13"/>
      <c r="B58" s="88" t="s">
        <v>33</v>
      </c>
      <c r="C58" s="14"/>
      <c r="D58" s="42">
        <v>591</v>
      </c>
      <c r="E58" s="42"/>
      <c r="F58" s="14"/>
      <c r="G58" s="42">
        <v>271</v>
      </c>
      <c r="H58" s="42"/>
      <c r="I58" s="14"/>
      <c r="J58" s="42" t="s">
        <v>150</v>
      </c>
      <c r="K58" s="42"/>
      <c r="L58" s="14"/>
      <c r="M58" s="42">
        <v>862</v>
      </c>
      <c r="N58" s="42"/>
      <c r="O58" s="14"/>
    </row>
    <row r="59" spans="1:15" x14ac:dyDescent="0.25">
      <c r="A59" s="13"/>
      <c r="B59" s="87" t="s">
        <v>309</v>
      </c>
      <c r="C59" s="20"/>
      <c r="D59" s="43" t="s">
        <v>150</v>
      </c>
      <c r="E59" s="43"/>
      <c r="F59" s="20"/>
      <c r="G59" s="43">
        <v>329</v>
      </c>
      <c r="H59" s="43"/>
      <c r="I59" s="20"/>
      <c r="J59" s="43" t="s">
        <v>319</v>
      </c>
      <c r="K59" s="43"/>
      <c r="L59" s="36" t="s">
        <v>152</v>
      </c>
      <c r="M59" s="43" t="s">
        <v>150</v>
      </c>
      <c r="N59" s="43"/>
      <c r="O59" s="20"/>
    </row>
    <row r="60" spans="1:15" ht="15.75" thickBot="1" x14ac:dyDescent="0.3">
      <c r="A60" s="13"/>
      <c r="B60" s="88" t="s">
        <v>146</v>
      </c>
      <c r="C60" s="14"/>
      <c r="D60" s="73">
        <v>105</v>
      </c>
      <c r="E60" s="73"/>
      <c r="F60" s="14"/>
      <c r="G60" s="73">
        <v>21</v>
      </c>
      <c r="H60" s="73"/>
      <c r="I60" s="14"/>
      <c r="J60" s="73" t="s">
        <v>150</v>
      </c>
      <c r="K60" s="73"/>
      <c r="L60" s="14"/>
      <c r="M60" s="73">
        <v>126</v>
      </c>
      <c r="N60" s="73"/>
      <c r="O60" s="14"/>
    </row>
    <row r="61" spans="1:15" ht="15.75" thickBot="1" x14ac:dyDescent="0.3">
      <c r="A61" s="13"/>
      <c r="B61" s="89" t="s">
        <v>37</v>
      </c>
      <c r="C61" s="20"/>
      <c r="D61" s="94">
        <v>733</v>
      </c>
      <c r="E61" s="94"/>
      <c r="F61" s="20"/>
      <c r="G61" s="94">
        <v>640</v>
      </c>
      <c r="H61" s="94"/>
      <c r="I61" s="20"/>
      <c r="J61" s="94" t="s">
        <v>319</v>
      </c>
      <c r="K61" s="94"/>
      <c r="L61" s="36" t="s">
        <v>152</v>
      </c>
      <c r="M61" s="95">
        <v>1044</v>
      </c>
      <c r="N61" s="95"/>
      <c r="O61" s="20"/>
    </row>
    <row r="62" spans="1:15" x14ac:dyDescent="0.25">
      <c r="A62" s="13"/>
      <c r="B62" s="86" t="s">
        <v>40</v>
      </c>
      <c r="C62" s="14"/>
      <c r="D62" s="96">
        <v>271</v>
      </c>
      <c r="E62" s="96"/>
      <c r="F62" s="14"/>
      <c r="G62" s="96">
        <v>67</v>
      </c>
      <c r="H62" s="96"/>
      <c r="I62" s="14"/>
      <c r="J62" s="96" t="s">
        <v>150</v>
      </c>
      <c r="K62" s="96"/>
      <c r="L62" s="14"/>
      <c r="M62" s="96">
        <v>338</v>
      </c>
      <c r="N62" s="96"/>
      <c r="O62" s="14"/>
    </row>
    <row r="63" spans="1:15" x14ac:dyDescent="0.25">
      <c r="A63" s="13"/>
      <c r="B63" s="77" t="s">
        <v>320</v>
      </c>
      <c r="C63" s="20"/>
      <c r="D63" s="43">
        <v>94</v>
      </c>
      <c r="E63" s="43"/>
      <c r="F63" s="20"/>
      <c r="G63" s="43" t="s">
        <v>150</v>
      </c>
      <c r="H63" s="43"/>
      <c r="I63" s="20"/>
      <c r="J63" s="43" t="s">
        <v>150</v>
      </c>
      <c r="K63" s="43"/>
      <c r="L63" s="20"/>
      <c r="M63" s="43">
        <v>94</v>
      </c>
      <c r="N63" s="43"/>
      <c r="O63" s="20"/>
    </row>
    <row r="64" spans="1:15" x14ac:dyDescent="0.25">
      <c r="A64" s="13"/>
      <c r="B64" s="86" t="s">
        <v>311</v>
      </c>
      <c r="C64" s="14"/>
      <c r="D64" s="42">
        <v>284</v>
      </c>
      <c r="E64" s="42"/>
      <c r="F64" s="14"/>
      <c r="G64" s="42" t="s">
        <v>150</v>
      </c>
      <c r="H64" s="42"/>
      <c r="I64" s="14"/>
      <c r="J64" s="42" t="s">
        <v>321</v>
      </c>
      <c r="K64" s="42"/>
      <c r="L64" s="11" t="s">
        <v>152</v>
      </c>
      <c r="M64" s="42" t="s">
        <v>150</v>
      </c>
      <c r="N64" s="42"/>
      <c r="O64" s="14"/>
    </row>
    <row r="65" spans="1:15" ht="15.75" thickBot="1" x14ac:dyDescent="0.3">
      <c r="A65" s="13"/>
      <c r="B65" s="77" t="s">
        <v>43</v>
      </c>
      <c r="C65" s="20"/>
      <c r="D65" s="67">
        <v>76</v>
      </c>
      <c r="E65" s="67"/>
      <c r="F65" s="20"/>
      <c r="G65" s="67">
        <v>3</v>
      </c>
      <c r="H65" s="67"/>
      <c r="I65" s="20"/>
      <c r="J65" s="67" t="s">
        <v>150</v>
      </c>
      <c r="K65" s="67"/>
      <c r="L65" s="20"/>
      <c r="M65" s="67">
        <v>79</v>
      </c>
      <c r="N65" s="67"/>
      <c r="O65" s="20"/>
    </row>
    <row r="66" spans="1:15" ht="15.75" thickBot="1" x14ac:dyDescent="0.3">
      <c r="A66" s="13"/>
      <c r="B66" s="39" t="s">
        <v>45</v>
      </c>
      <c r="C66" s="14"/>
      <c r="D66" s="64" t="s">
        <v>149</v>
      </c>
      <c r="E66" s="65">
        <v>1458</v>
      </c>
      <c r="F66" s="14"/>
      <c r="G66" s="64" t="s">
        <v>149</v>
      </c>
      <c r="H66" s="78">
        <v>710</v>
      </c>
      <c r="I66" s="14"/>
      <c r="J66" s="64" t="s">
        <v>149</v>
      </c>
      <c r="K66" s="78" t="s">
        <v>322</v>
      </c>
      <c r="L66" s="11" t="s">
        <v>152</v>
      </c>
      <c r="M66" s="64" t="s">
        <v>149</v>
      </c>
      <c r="N66" s="65">
        <v>1555</v>
      </c>
      <c r="O66" s="14"/>
    </row>
    <row r="67" spans="1:15" ht="15.75" thickTop="1" x14ac:dyDescent="0.25">
      <c r="A67" s="13"/>
      <c r="B67" s="99"/>
      <c r="C67" s="20"/>
      <c r="D67" s="97"/>
      <c r="E67" s="97"/>
      <c r="F67" s="20"/>
      <c r="G67" s="97"/>
      <c r="H67" s="97"/>
      <c r="I67" s="20"/>
      <c r="J67" s="97"/>
      <c r="K67" s="97"/>
      <c r="L67" s="20"/>
      <c r="M67" s="97"/>
      <c r="N67" s="97"/>
      <c r="O67" s="20"/>
    </row>
    <row r="68" spans="1:15" ht="26.25" x14ac:dyDescent="0.25">
      <c r="A68" s="13"/>
      <c r="B68" s="84" t="s">
        <v>314</v>
      </c>
      <c r="C68" s="14"/>
      <c r="D68" s="93"/>
      <c r="E68" s="93"/>
      <c r="F68" s="14"/>
      <c r="G68" s="93"/>
      <c r="H68" s="93"/>
      <c r="I68" s="14"/>
      <c r="J68" s="93"/>
      <c r="K68" s="93"/>
      <c r="L68" s="14"/>
      <c r="M68" s="93"/>
      <c r="N68" s="93"/>
      <c r="O68" s="14"/>
    </row>
    <row r="69" spans="1:15" x14ac:dyDescent="0.25">
      <c r="A69" s="13"/>
      <c r="B69" s="77" t="s">
        <v>46</v>
      </c>
      <c r="C69" s="20"/>
      <c r="D69" s="45"/>
      <c r="E69" s="45"/>
      <c r="F69" s="20"/>
      <c r="G69" s="45"/>
      <c r="H69" s="45"/>
      <c r="I69" s="20"/>
      <c r="J69" s="45"/>
      <c r="K69" s="45"/>
      <c r="L69" s="20"/>
      <c r="M69" s="45"/>
      <c r="N69" s="45"/>
      <c r="O69" s="20"/>
    </row>
    <row r="70" spans="1:15" x14ac:dyDescent="0.25">
      <c r="A70" s="13"/>
      <c r="B70" s="88" t="s">
        <v>47</v>
      </c>
      <c r="C70" s="14"/>
      <c r="D70" s="42">
        <v>5</v>
      </c>
      <c r="E70" s="42"/>
      <c r="F70" s="14"/>
      <c r="G70" s="42">
        <v>258</v>
      </c>
      <c r="H70" s="42"/>
      <c r="I70" s="14"/>
      <c r="J70" s="42" t="s">
        <v>150</v>
      </c>
      <c r="K70" s="42"/>
      <c r="L70" s="14"/>
      <c r="M70" s="42">
        <v>263</v>
      </c>
      <c r="N70" s="42"/>
      <c r="O70" s="14"/>
    </row>
    <row r="71" spans="1:15" x14ac:dyDescent="0.25">
      <c r="A71" s="13"/>
      <c r="B71" s="87" t="s">
        <v>48</v>
      </c>
      <c r="C71" s="20"/>
      <c r="D71" s="43">
        <v>235</v>
      </c>
      <c r="E71" s="43"/>
      <c r="F71" s="20"/>
      <c r="G71" s="43">
        <v>132</v>
      </c>
      <c r="H71" s="43"/>
      <c r="I71" s="20"/>
      <c r="J71" s="43" t="s">
        <v>150</v>
      </c>
      <c r="K71" s="43"/>
      <c r="L71" s="20"/>
      <c r="M71" s="43">
        <v>367</v>
      </c>
      <c r="N71" s="43"/>
      <c r="O71" s="20"/>
    </row>
    <row r="72" spans="1:15" x14ac:dyDescent="0.25">
      <c r="A72" s="13"/>
      <c r="B72" s="88" t="s">
        <v>323</v>
      </c>
      <c r="C72" s="14"/>
      <c r="D72" s="42">
        <v>22</v>
      </c>
      <c r="E72" s="42"/>
      <c r="F72" s="14"/>
      <c r="G72" s="42">
        <v>13</v>
      </c>
      <c r="H72" s="42"/>
      <c r="I72" s="14"/>
      <c r="J72" s="42" t="s">
        <v>150</v>
      </c>
      <c r="K72" s="42"/>
      <c r="L72" s="14"/>
      <c r="M72" s="42">
        <v>35</v>
      </c>
      <c r="N72" s="42"/>
      <c r="O72" s="14"/>
    </row>
    <row r="73" spans="1:15" x14ac:dyDescent="0.25">
      <c r="A73" s="13"/>
      <c r="B73" s="87" t="s">
        <v>50</v>
      </c>
      <c r="C73" s="20"/>
      <c r="D73" s="43">
        <v>150</v>
      </c>
      <c r="E73" s="43"/>
      <c r="F73" s="20"/>
      <c r="G73" s="43" t="s">
        <v>150</v>
      </c>
      <c r="H73" s="43"/>
      <c r="I73" s="20"/>
      <c r="J73" s="43" t="s">
        <v>150</v>
      </c>
      <c r="K73" s="43"/>
      <c r="L73" s="20"/>
      <c r="M73" s="43">
        <v>150</v>
      </c>
      <c r="N73" s="43"/>
      <c r="O73" s="20"/>
    </row>
    <row r="74" spans="1:15" x14ac:dyDescent="0.25">
      <c r="A74" s="13"/>
      <c r="B74" s="88" t="s">
        <v>315</v>
      </c>
      <c r="C74" s="14"/>
      <c r="D74" s="42">
        <v>329</v>
      </c>
      <c r="E74" s="42"/>
      <c r="F74" s="14"/>
      <c r="G74" s="42" t="s">
        <v>150</v>
      </c>
      <c r="H74" s="42"/>
      <c r="I74" s="14"/>
      <c r="J74" s="42" t="s">
        <v>319</v>
      </c>
      <c r="K74" s="42"/>
      <c r="L74" s="11" t="s">
        <v>152</v>
      </c>
      <c r="M74" s="42" t="s">
        <v>150</v>
      </c>
      <c r="N74" s="42"/>
      <c r="O74" s="14"/>
    </row>
    <row r="75" spans="1:15" ht="15.75" thickBot="1" x14ac:dyDescent="0.3">
      <c r="A75" s="13"/>
      <c r="B75" s="87" t="s">
        <v>146</v>
      </c>
      <c r="C75" s="20"/>
      <c r="D75" s="67">
        <v>36</v>
      </c>
      <c r="E75" s="67"/>
      <c r="F75" s="20"/>
      <c r="G75" s="67">
        <v>5</v>
      </c>
      <c r="H75" s="67"/>
      <c r="I75" s="20"/>
      <c r="J75" s="67" t="s">
        <v>150</v>
      </c>
      <c r="K75" s="67"/>
      <c r="L75" s="20"/>
      <c r="M75" s="67">
        <v>41</v>
      </c>
      <c r="N75" s="67"/>
      <c r="O75" s="20"/>
    </row>
    <row r="76" spans="1:15" ht="15.75" thickBot="1" x14ac:dyDescent="0.3">
      <c r="A76" s="13"/>
      <c r="B76" s="91" t="s">
        <v>52</v>
      </c>
      <c r="C76" s="14"/>
      <c r="D76" s="100">
        <v>777</v>
      </c>
      <c r="E76" s="100"/>
      <c r="F76" s="14"/>
      <c r="G76" s="100">
        <v>408</v>
      </c>
      <c r="H76" s="100"/>
      <c r="I76" s="14"/>
      <c r="J76" s="100" t="s">
        <v>319</v>
      </c>
      <c r="K76" s="100"/>
      <c r="L76" s="11" t="s">
        <v>152</v>
      </c>
      <c r="M76" s="100">
        <v>856</v>
      </c>
      <c r="N76" s="100"/>
      <c r="O76" s="14"/>
    </row>
    <row r="77" spans="1:15" x14ac:dyDescent="0.25">
      <c r="A77" s="13"/>
      <c r="B77" s="77" t="s">
        <v>53</v>
      </c>
      <c r="C77" s="20"/>
      <c r="D77" s="101">
        <v>2891</v>
      </c>
      <c r="E77" s="101"/>
      <c r="F77" s="20"/>
      <c r="G77" s="102" t="s">
        <v>150</v>
      </c>
      <c r="H77" s="102"/>
      <c r="I77" s="20"/>
      <c r="J77" s="102" t="s">
        <v>150</v>
      </c>
      <c r="K77" s="102"/>
      <c r="L77" s="20"/>
      <c r="M77" s="101">
        <v>2891</v>
      </c>
      <c r="N77" s="101"/>
      <c r="O77" s="20"/>
    </row>
    <row r="78" spans="1:15" x14ac:dyDescent="0.25">
      <c r="A78" s="13"/>
      <c r="B78" s="86" t="s">
        <v>54</v>
      </c>
      <c r="C78" s="14"/>
      <c r="D78" s="42">
        <v>73</v>
      </c>
      <c r="E78" s="42"/>
      <c r="F78" s="14"/>
      <c r="G78" s="42">
        <v>12</v>
      </c>
      <c r="H78" s="42"/>
      <c r="I78" s="14"/>
      <c r="J78" s="42" t="s">
        <v>150</v>
      </c>
      <c r="K78" s="42"/>
      <c r="L78" s="14"/>
      <c r="M78" s="42">
        <v>85</v>
      </c>
      <c r="N78" s="42"/>
      <c r="O78" s="14"/>
    </row>
    <row r="79" spans="1:15" x14ac:dyDescent="0.25">
      <c r="A79" s="13"/>
      <c r="B79" s="77" t="s">
        <v>324</v>
      </c>
      <c r="C79" s="20"/>
      <c r="D79" s="43">
        <v>21</v>
      </c>
      <c r="E79" s="43"/>
      <c r="F79" s="20"/>
      <c r="G79" s="43">
        <v>6</v>
      </c>
      <c r="H79" s="43"/>
      <c r="I79" s="20"/>
      <c r="J79" s="43" t="s">
        <v>150</v>
      </c>
      <c r="K79" s="43"/>
      <c r="L79" s="20"/>
      <c r="M79" s="43">
        <v>27</v>
      </c>
      <c r="N79" s="43"/>
      <c r="O79" s="20"/>
    </row>
    <row r="80" spans="1:15" ht="15.75" thickBot="1" x14ac:dyDescent="0.3">
      <c r="A80" s="13"/>
      <c r="B80" s="86" t="s">
        <v>157</v>
      </c>
      <c r="C80" s="14"/>
      <c r="D80" s="73" t="s">
        <v>325</v>
      </c>
      <c r="E80" s="73"/>
      <c r="F80" s="11" t="s">
        <v>152</v>
      </c>
      <c r="G80" s="73">
        <v>284</v>
      </c>
      <c r="H80" s="73"/>
      <c r="I80" s="14"/>
      <c r="J80" s="73" t="s">
        <v>321</v>
      </c>
      <c r="K80" s="73"/>
      <c r="L80" s="11" t="s">
        <v>152</v>
      </c>
      <c r="M80" s="73" t="s">
        <v>325</v>
      </c>
      <c r="N80" s="73"/>
      <c r="O80" s="11" t="s">
        <v>152</v>
      </c>
    </row>
    <row r="81" spans="1:15" ht="15.75" thickBot="1" x14ac:dyDescent="0.3">
      <c r="A81" s="13"/>
      <c r="B81" s="35" t="s">
        <v>316</v>
      </c>
      <c r="C81" s="20"/>
      <c r="D81" s="71" t="s">
        <v>149</v>
      </c>
      <c r="E81" s="92">
        <v>1458</v>
      </c>
      <c r="F81" s="20"/>
      <c r="G81" s="71" t="s">
        <v>149</v>
      </c>
      <c r="H81" s="72">
        <v>710</v>
      </c>
      <c r="I81" s="20"/>
      <c r="J81" s="71" t="s">
        <v>149</v>
      </c>
      <c r="K81" s="72" t="s">
        <v>322</v>
      </c>
      <c r="L81" s="36" t="s">
        <v>152</v>
      </c>
      <c r="M81" s="71" t="s">
        <v>149</v>
      </c>
      <c r="N81" s="92">
        <v>1555</v>
      </c>
      <c r="O81" s="20"/>
    </row>
    <row r="82" spans="1:15" ht="15.75" thickTop="1" x14ac:dyDescent="0.25">
      <c r="A82" s="13"/>
      <c r="B82" s="55"/>
      <c r="C82" s="55"/>
      <c r="D82" s="55"/>
      <c r="E82" s="55"/>
      <c r="F82" s="55"/>
      <c r="G82" s="55"/>
      <c r="H82" s="55"/>
      <c r="I82" s="55"/>
      <c r="J82" s="55"/>
      <c r="K82" s="55"/>
      <c r="L82" s="55"/>
      <c r="M82" s="55"/>
      <c r="N82" s="55"/>
      <c r="O82" s="55"/>
    </row>
    <row r="83" spans="1:15" x14ac:dyDescent="0.25">
      <c r="A83" s="13"/>
      <c r="B83" s="133" t="s">
        <v>302</v>
      </c>
      <c r="C83" s="133"/>
      <c r="D83" s="133"/>
      <c r="E83" s="133"/>
      <c r="F83" s="133"/>
      <c r="G83" s="133"/>
      <c r="H83" s="133"/>
      <c r="I83" s="133"/>
      <c r="J83" s="133"/>
      <c r="K83" s="133"/>
      <c r="L83" s="133"/>
      <c r="M83" s="133"/>
      <c r="N83" s="133"/>
      <c r="O83" s="133"/>
    </row>
    <row r="84" spans="1:15" x14ac:dyDescent="0.25">
      <c r="A84" s="13"/>
      <c r="B84" s="55"/>
      <c r="C84" s="55"/>
      <c r="D84" s="55"/>
      <c r="E84" s="55"/>
      <c r="F84" s="55"/>
      <c r="G84" s="55"/>
      <c r="H84" s="55"/>
      <c r="I84" s="55"/>
      <c r="J84" s="55"/>
      <c r="K84" s="55"/>
      <c r="L84" s="55"/>
      <c r="M84" s="55"/>
      <c r="N84" s="55"/>
      <c r="O84" s="55"/>
    </row>
    <row r="85" spans="1:15" ht="15.75" thickBot="1" x14ac:dyDescent="0.3">
      <c r="A85" s="13"/>
      <c r="B85" s="14"/>
      <c r="C85" s="15"/>
      <c r="D85" s="28" t="s">
        <v>212</v>
      </c>
      <c r="E85" s="28"/>
      <c r="F85" s="28"/>
      <c r="G85" s="28"/>
      <c r="H85" s="28"/>
      <c r="I85" s="28"/>
      <c r="J85" s="28"/>
      <c r="K85" s="28"/>
      <c r="L85" s="28"/>
      <c r="M85" s="28"/>
      <c r="N85" s="28"/>
      <c r="O85" s="15"/>
    </row>
    <row r="86" spans="1:15" x14ac:dyDescent="0.25">
      <c r="A86" s="13"/>
      <c r="B86" s="25"/>
      <c r="C86" s="26"/>
      <c r="D86" s="29" t="s">
        <v>326</v>
      </c>
      <c r="E86" s="29"/>
      <c r="F86" s="31"/>
      <c r="G86" s="29" t="s">
        <v>304</v>
      </c>
      <c r="H86" s="29"/>
      <c r="I86" s="31"/>
      <c r="J86" s="29" t="s">
        <v>306</v>
      </c>
      <c r="K86" s="29"/>
      <c r="L86" s="31"/>
      <c r="M86" s="29" t="s">
        <v>307</v>
      </c>
      <c r="N86" s="29"/>
      <c r="O86" s="26"/>
    </row>
    <row r="87" spans="1:15" ht="15.75" thickBot="1" x14ac:dyDescent="0.3">
      <c r="A87" s="13"/>
      <c r="B87" s="25"/>
      <c r="C87" s="26"/>
      <c r="D87" s="28" t="s">
        <v>327</v>
      </c>
      <c r="E87" s="28"/>
      <c r="F87" s="26"/>
      <c r="G87" s="28" t="s">
        <v>305</v>
      </c>
      <c r="H87" s="28"/>
      <c r="I87" s="26"/>
      <c r="J87" s="28"/>
      <c r="K87" s="28"/>
      <c r="L87" s="26"/>
      <c r="M87" s="28"/>
      <c r="N87" s="28"/>
      <c r="O87" s="26"/>
    </row>
    <row r="88" spans="1:15" x14ac:dyDescent="0.25">
      <c r="A88" s="13"/>
      <c r="B88" s="14"/>
      <c r="C88" s="15"/>
      <c r="D88" s="29" t="s">
        <v>284</v>
      </c>
      <c r="E88" s="29"/>
      <c r="F88" s="15"/>
      <c r="G88" s="31"/>
      <c r="H88" s="31"/>
      <c r="I88" s="15"/>
      <c r="J88" s="31"/>
      <c r="K88" s="31"/>
      <c r="L88" s="15"/>
      <c r="M88" s="29" t="s">
        <v>284</v>
      </c>
      <c r="N88" s="29"/>
      <c r="O88" s="15"/>
    </row>
    <row r="89" spans="1:15" x14ac:dyDescent="0.25">
      <c r="A89" s="13"/>
      <c r="B89" s="14"/>
      <c r="C89" s="15"/>
      <c r="D89" s="27" t="s">
        <v>214</v>
      </c>
      <c r="E89" s="27"/>
      <c r="F89" s="27"/>
      <c r="G89" s="27"/>
      <c r="H89" s="27"/>
      <c r="I89" s="27"/>
      <c r="J89" s="27"/>
      <c r="K89" s="27"/>
      <c r="L89" s="27"/>
      <c r="M89" s="27"/>
      <c r="N89" s="27"/>
      <c r="O89" s="15"/>
    </row>
    <row r="90" spans="1:15" x14ac:dyDescent="0.25">
      <c r="A90" s="13"/>
      <c r="B90" s="85" t="s">
        <v>308</v>
      </c>
      <c r="C90" s="20"/>
      <c r="D90" s="45"/>
      <c r="E90" s="45"/>
      <c r="F90" s="20"/>
      <c r="G90" s="45"/>
      <c r="H90" s="45"/>
      <c r="I90" s="20"/>
      <c r="J90" s="45"/>
      <c r="K90" s="45"/>
      <c r="L90" s="20"/>
      <c r="M90" s="45"/>
      <c r="N90" s="45"/>
      <c r="O90" s="20"/>
    </row>
    <row r="91" spans="1:15" x14ac:dyDescent="0.25">
      <c r="A91" s="13"/>
      <c r="B91" s="86" t="s">
        <v>31</v>
      </c>
      <c r="C91" s="14"/>
      <c r="D91" s="93"/>
      <c r="E91" s="93"/>
      <c r="F91" s="14"/>
      <c r="G91" s="93"/>
      <c r="H91" s="93"/>
      <c r="I91" s="14"/>
      <c r="J91" s="93"/>
      <c r="K91" s="93"/>
      <c r="L91" s="14"/>
      <c r="M91" s="93"/>
      <c r="N91" s="93"/>
      <c r="O91" s="14"/>
    </row>
    <row r="92" spans="1:15" x14ac:dyDescent="0.25">
      <c r="A92" s="13"/>
      <c r="B92" s="87" t="s">
        <v>32</v>
      </c>
      <c r="C92" s="20"/>
      <c r="D92" s="36" t="s">
        <v>149</v>
      </c>
      <c r="E92" s="41">
        <v>93</v>
      </c>
      <c r="F92" s="20"/>
      <c r="G92" s="36" t="s">
        <v>149</v>
      </c>
      <c r="H92" s="41">
        <v>20</v>
      </c>
      <c r="I92" s="20"/>
      <c r="J92" s="36" t="s">
        <v>149</v>
      </c>
      <c r="K92" s="41" t="s">
        <v>150</v>
      </c>
      <c r="L92" s="20"/>
      <c r="M92" s="36" t="s">
        <v>149</v>
      </c>
      <c r="N92" s="41">
        <v>113</v>
      </c>
      <c r="O92" s="20"/>
    </row>
    <row r="93" spans="1:15" x14ac:dyDescent="0.25">
      <c r="A93" s="13"/>
      <c r="B93" s="88" t="s">
        <v>33</v>
      </c>
      <c r="C93" s="14"/>
      <c r="D93" s="42">
        <v>603</v>
      </c>
      <c r="E93" s="42"/>
      <c r="F93" s="14"/>
      <c r="G93" s="42">
        <v>322</v>
      </c>
      <c r="H93" s="42"/>
      <c r="I93" s="14"/>
      <c r="J93" s="42" t="s">
        <v>150</v>
      </c>
      <c r="K93" s="42"/>
      <c r="L93" s="14"/>
      <c r="M93" s="42">
        <v>925</v>
      </c>
      <c r="N93" s="42"/>
      <c r="O93" s="14"/>
    </row>
    <row r="94" spans="1:15" x14ac:dyDescent="0.25">
      <c r="A94" s="13"/>
      <c r="B94" s="87" t="s">
        <v>309</v>
      </c>
      <c r="C94" s="20"/>
      <c r="D94" s="43" t="s">
        <v>150</v>
      </c>
      <c r="E94" s="43"/>
      <c r="F94" s="20"/>
      <c r="G94" s="43">
        <v>556</v>
      </c>
      <c r="H94" s="43"/>
      <c r="I94" s="20"/>
      <c r="J94" s="43" t="s">
        <v>328</v>
      </c>
      <c r="K94" s="43"/>
      <c r="L94" s="36" t="s">
        <v>152</v>
      </c>
      <c r="M94" s="43" t="s">
        <v>150</v>
      </c>
      <c r="N94" s="43"/>
      <c r="O94" s="20"/>
    </row>
    <row r="95" spans="1:15" ht="15.75" thickBot="1" x14ac:dyDescent="0.3">
      <c r="A95" s="13"/>
      <c r="B95" s="88" t="s">
        <v>146</v>
      </c>
      <c r="C95" s="14"/>
      <c r="D95" s="73">
        <v>135</v>
      </c>
      <c r="E95" s="73"/>
      <c r="F95" s="14"/>
      <c r="G95" s="73">
        <v>23</v>
      </c>
      <c r="H95" s="73"/>
      <c r="I95" s="14"/>
      <c r="J95" s="73" t="s">
        <v>150</v>
      </c>
      <c r="K95" s="73"/>
      <c r="L95" s="14"/>
      <c r="M95" s="73">
        <v>158</v>
      </c>
      <c r="N95" s="73"/>
      <c r="O95" s="14"/>
    </row>
    <row r="96" spans="1:15" ht="15.75" thickBot="1" x14ac:dyDescent="0.3">
      <c r="A96" s="13"/>
      <c r="B96" s="89" t="s">
        <v>37</v>
      </c>
      <c r="C96" s="20"/>
      <c r="D96" s="94">
        <v>831</v>
      </c>
      <c r="E96" s="94"/>
      <c r="F96" s="20"/>
      <c r="G96" s="94">
        <v>921</v>
      </c>
      <c r="H96" s="94"/>
      <c r="I96" s="20"/>
      <c r="J96" s="94" t="s">
        <v>328</v>
      </c>
      <c r="K96" s="94"/>
      <c r="L96" s="36" t="s">
        <v>152</v>
      </c>
      <c r="M96" s="95">
        <v>1196</v>
      </c>
      <c r="N96" s="95"/>
      <c r="O96" s="20"/>
    </row>
    <row r="97" spans="1:15" x14ac:dyDescent="0.25">
      <c r="A97" s="13"/>
      <c r="B97" s="86" t="s">
        <v>40</v>
      </c>
      <c r="C97" s="14"/>
      <c r="D97" s="96">
        <v>265</v>
      </c>
      <c r="E97" s="96"/>
      <c r="F97" s="14"/>
      <c r="G97" s="96">
        <v>61</v>
      </c>
      <c r="H97" s="96"/>
      <c r="I97" s="14"/>
      <c r="J97" s="96" t="s">
        <v>150</v>
      </c>
      <c r="K97" s="96"/>
      <c r="L97" s="14"/>
      <c r="M97" s="96">
        <v>326</v>
      </c>
      <c r="N97" s="96"/>
      <c r="O97" s="14"/>
    </row>
    <row r="98" spans="1:15" x14ac:dyDescent="0.25">
      <c r="A98" s="13"/>
      <c r="B98" s="77" t="s">
        <v>41</v>
      </c>
      <c r="C98" s="20"/>
      <c r="D98" s="43">
        <v>95</v>
      </c>
      <c r="E98" s="43"/>
      <c r="F98" s="20"/>
      <c r="G98" s="43" t="s">
        <v>150</v>
      </c>
      <c r="H98" s="43"/>
      <c r="I98" s="20"/>
      <c r="J98" s="43" t="s">
        <v>150</v>
      </c>
      <c r="K98" s="43"/>
      <c r="L98" s="20"/>
      <c r="M98" s="43">
        <v>95</v>
      </c>
      <c r="N98" s="43"/>
      <c r="O98" s="20"/>
    </row>
    <row r="99" spans="1:15" x14ac:dyDescent="0.25">
      <c r="A99" s="13"/>
      <c r="B99" s="86" t="s">
        <v>311</v>
      </c>
      <c r="C99" s="14"/>
      <c r="D99" s="42">
        <v>569</v>
      </c>
      <c r="E99" s="42"/>
      <c r="F99" s="14"/>
      <c r="G99" s="42" t="s">
        <v>150</v>
      </c>
      <c r="H99" s="42"/>
      <c r="I99" s="14"/>
      <c r="J99" s="42" t="s">
        <v>329</v>
      </c>
      <c r="K99" s="42"/>
      <c r="L99" s="11" t="s">
        <v>152</v>
      </c>
      <c r="M99" s="42" t="s">
        <v>150</v>
      </c>
      <c r="N99" s="42"/>
      <c r="O99" s="14"/>
    </row>
    <row r="100" spans="1:15" ht="15.75" thickBot="1" x14ac:dyDescent="0.3">
      <c r="A100" s="13"/>
      <c r="B100" s="77" t="s">
        <v>43</v>
      </c>
      <c r="C100" s="20"/>
      <c r="D100" s="67">
        <v>83</v>
      </c>
      <c r="E100" s="67"/>
      <c r="F100" s="20"/>
      <c r="G100" s="67">
        <v>3</v>
      </c>
      <c r="H100" s="67"/>
      <c r="I100" s="20"/>
      <c r="J100" s="67" t="s">
        <v>150</v>
      </c>
      <c r="K100" s="67"/>
      <c r="L100" s="20"/>
      <c r="M100" s="67">
        <v>86</v>
      </c>
      <c r="N100" s="67"/>
      <c r="O100" s="20"/>
    </row>
    <row r="101" spans="1:15" ht="15.75" thickBot="1" x14ac:dyDescent="0.3">
      <c r="A101" s="13"/>
      <c r="B101" s="39" t="s">
        <v>45</v>
      </c>
      <c r="C101" s="14"/>
      <c r="D101" s="64" t="s">
        <v>149</v>
      </c>
      <c r="E101" s="65">
        <v>1843</v>
      </c>
      <c r="F101" s="14"/>
      <c r="G101" s="64" t="s">
        <v>149</v>
      </c>
      <c r="H101" s="78">
        <v>985</v>
      </c>
      <c r="I101" s="14"/>
      <c r="J101" s="64" t="s">
        <v>149</v>
      </c>
      <c r="K101" s="78" t="s">
        <v>330</v>
      </c>
      <c r="L101" s="11" t="s">
        <v>152</v>
      </c>
      <c r="M101" s="64" t="s">
        <v>149</v>
      </c>
      <c r="N101" s="65">
        <v>1703</v>
      </c>
      <c r="O101" s="14"/>
    </row>
    <row r="102" spans="1:15" ht="15.75" thickTop="1" x14ac:dyDescent="0.25">
      <c r="A102" s="13"/>
      <c r="B102" s="90"/>
      <c r="C102" s="20"/>
      <c r="D102" s="97"/>
      <c r="E102" s="97"/>
      <c r="F102" s="20"/>
      <c r="G102" s="97"/>
      <c r="H102" s="97"/>
      <c r="I102" s="20"/>
      <c r="J102" s="97"/>
      <c r="K102" s="97"/>
      <c r="L102" s="20"/>
      <c r="M102" s="97"/>
      <c r="N102" s="97"/>
      <c r="O102" s="20"/>
    </row>
    <row r="103" spans="1:15" ht="26.25" x14ac:dyDescent="0.25">
      <c r="A103" s="13"/>
      <c r="B103" s="84" t="s">
        <v>314</v>
      </c>
      <c r="C103" s="14"/>
      <c r="D103" s="93"/>
      <c r="E103" s="93"/>
      <c r="F103" s="14"/>
      <c r="G103" s="93"/>
      <c r="H103" s="93"/>
      <c r="I103" s="14"/>
      <c r="J103" s="93"/>
      <c r="K103" s="93"/>
      <c r="L103" s="14"/>
      <c r="M103" s="93"/>
      <c r="N103" s="93"/>
      <c r="O103" s="14"/>
    </row>
    <row r="104" spans="1:15" x14ac:dyDescent="0.25">
      <c r="A104" s="13"/>
      <c r="B104" s="77" t="s">
        <v>46</v>
      </c>
      <c r="C104" s="20"/>
      <c r="D104" s="45"/>
      <c r="E104" s="45"/>
      <c r="F104" s="20"/>
      <c r="G104" s="45"/>
      <c r="H104" s="45"/>
      <c r="I104" s="20"/>
      <c r="J104" s="45"/>
      <c r="K104" s="45"/>
      <c r="L104" s="20"/>
      <c r="M104" s="45"/>
      <c r="N104" s="45"/>
      <c r="O104" s="20"/>
    </row>
    <row r="105" spans="1:15" x14ac:dyDescent="0.25">
      <c r="A105" s="13"/>
      <c r="B105" s="88" t="s">
        <v>47</v>
      </c>
      <c r="C105" s="14"/>
      <c r="D105" s="11" t="s">
        <v>149</v>
      </c>
      <c r="E105" s="40">
        <v>8</v>
      </c>
      <c r="F105" s="14"/>
      <c r="G105" s="11" t="s">
        <v>149</v>
      </c>
      <c r="H105" s="40">
        <v>269</v>
      </c>
      <c r="I105" s="14"/>
      <c r="J105" s="11" t="s">
        <v>149</v>
      </c>
      <c r="K105" s="40" t="s">
        <v>150</v>
      </c>
      <c r="L105" s="14"/>
      <c r="M105" s="11" t="s">
        <v>149</v>
      </c>
      <c r="N105" s="40">
        <v>277</v>
      </c>
      <c r="O105" s="14"/>
    </row>
    <row r="106" spans="1:15" x14ac:dyDescent="0.25">
      <c r="A106" s="13"/>
      <c r="B106" s="87" t="s">
        <v>48</v>
      </c>
      <c r="C106" s="20"/>
      <c r="D106" s="43">
        <v>234</v>
      </c>
      <c r="E106" s="43"/>
      <c r="F106" s="20"/>
      <c r="G106" s="43">
        <v>119</v>
      </c>
      <c r="H106" s="43"/>
      <c r="I106" s="20"/>
      <c r="J106" s="43" t="s">
        <v>150</v>
      </c>
      <c r="K106" s="43"/>
      <c r="L106" s="20"/>
      <c r="M106" s="43">
        <v>353</v>
      </c>
      <c r="N106" s="43"/>
      <c r="O106" s="20"/>
    </row>
    <row r="107" spans="1:15" x14ac:dyDescent="0.25">
      <c r="A107" s="13"/>
      <c r="B107" s="88" t="s">
        <v>49</v>
      </c>
      <c r="C107" s="14"/>
      <c r="D107" s="42">
        <v>19</v>
      </c>
      <c r="E107" s="42"/>
      <c r="F107" s="14"/>
      <c r="G107" s="42">
        <v>10</v>
      </c>
      <c r="H107" s="42"/>
      <c r="I107" s="14"/>
      <c r="J107" s="42" t="s">
        <v>150</v>
      </c>
      <c r="K107" s="42"/>
      <c r="L107" s="14"/>
      <c r="M107" s="42">
        <v>29</v>
      </c>
      <c r="N107" s="42"/>
      <c r="O107" s="14"/>
    </row>
    <row r="108" spans="1:15" x14ac:dyDescent="0.25">
      <c r="A108" s="13"/>
      <c r="B108" s="87" t="s">
        <v>50</v>
      </c>
      <c r="C108" s="20"/>
      <c r="D108" s="43">
        <v>1</v>
      </c>
      <c r="E108" s="43"/>
      <c r="F108" s="20"/>
      <c r="G108" s="43" t="s">
        <v>150</v>
      </c>
      <c r="H108" s="43"/>
      <c r="I108" s="20"/>
      <c r="J108" s="43" t="s">
        <v>150</v>
      </c>
      <c r="K108" s="43"/>
      <c r="L108" s="20"/>
      <c r="M108" s="43">
        <v>1</v>
      </c>
      <c r="N108" s="43"/>
      <c r="O108" s="20"/>
    </row>
    <row r="109" spans="1:15" x14ac:dyDescent="0.25">
      <c r="A109" s="13"/>
      <c r="B109" s="88" t="s">
        <v>315</v>
      </c>
      <c r="C109" s="14"/>
      <c r="D109" s="42">
        <v>556</v>
      </c>
      <c r="E109" s="42"/>
      <c r="F109" s="14"/>
      <c r="G109" s="42" t="s">
        <v>150</v>
      </c>
      <c r="H109" s="42"/>
      <c r="I109" s="14"/>
      <c r="J109" s="42" t="s">
        <v>328</v>
      </c>
      <c r="K109" s="42"/>
      <c r="L109" s="11" t="s">
        <v>152</v>
      </c>
      <c r="M109" s="42" t="s">
        <v>150</v>
      </c>
      <c r="N109" s="42"/>
      <c r="O109" s="14"/>
    </row>
    <row r="110" spans="1:15" ht="15.75" thickBot="1" x14ac:dyDescent="0.3">
      <c r="A110" s="13"/>
      <c r="B110" s="87" t="s">
        <v>146</v>
      </c>
      <c r="C110" s="20"/>
      <c r="D110" s="67">
        <v>1</v>
      </c>
      <c r="E110" s="67"/>
      <c r="F110" s="20"/>
      <c r="G110" s="67" t="s">
        <v>150</v>
      </c>
      <c r="H110" s="67"/>
      <c r="I110" s="20"/>
      <c r="J110" s="67" t="s">
        <v>150</v>
      </c>
      <c r="K110" s="67"/>
      <c r="L110" s="20"/>
      <c r="M110" s="67">
        <v>1</v>
      </c>
      <c r="N110" s="67"/>
      <c r="O110" s="20"/>
    </row>
    <row r="111" spans="1:15" ht="15.75" thickBot="1" x14ac:dyDescent="0.3">
      <c r="A111" s="13"/>
      <c r="B111" s="91" t="s">
        <v>52</v>
      </c>
      <c r="C111" s="14"/>
      <c r="D111" s="100">
        <v>819</v>
      </c>
      <c r="E111" s="100"/>
      <c r="F111" s="14"/>
      <c r="G111" s="100">
        <v>398</v>
      </c>
      <c r="H111" s="100"/>
      <c r="I111" s="14"/>
      <c r="J111" s="100" t="s">
        <v>328</v>
      </c>
      <c r="K111" s="100"/>
      <c r="L111" s="11" t="s">
        <v>152</v>
      </c>
      <c r="M111" s="100">
        <v>661</v>
      </c>
      <c r="N111" s="100"/>
      <c r="O111" s="14"/>
    </row>
    <row r="112" spans="1:15" x14ac:dyDescent="0.25">
      <c r="A112" s="13"/>
      <c r="B112" s="77" t="s">
        <v>53</v>
      </c>
      <c r="C112" s="20"/>
      <c r="D112" s="101">
        <v>3363</v>
      </c>
      <c r="E112" s="101"/>
      <c r="F112" s="20"/>
      <c r="G112" s="102" t="s">
        <v>150</v>
      </c>
      <c r="H112" s="102"/>
      <c r="I112" s="20"/>
      <c r="J112" s="102" t="s">
        <v>150</v>
      </c>
      <c r="K112" s="102"/>
      <c r="L112" s="20"/>
      <c r="M112" s="101">
        <v>3363</v>
      </c>
      <c r="N112" s="101"/>
      <c r="O112" s="20"/>
    </row>
    <row r="113" spans="1:15" x14ac:dyDescent="0.25">
      <c r="A113" s="13"/>
      <c r="B113" s="86" t="s">
        <v>49</v>
      </c>
      <c r="C113" s="14"/>
      <c r="D113" s="42">
        <v>16</v>
      </c>
      <c r="E113" s="42"/>
      <c r="F113" s="14"/>
      <c r="G113" s="42">
        <v>7</v>
      </c>
      <c r="H113" s="42"/>
      <c r="I113" s="14"/>
      <c r="J113" s="42" t="s">
        <v>150</v>
      </c>
      <c r="K113" s="42"/>
      <c r="L113" s="14"/>
      <c r="M113" s="42">
        <v>23</v>
      </c>
      <c r="N113" s="42"/>
      <c r="O113" s="14"/>
    </row>
    <row r="114" spans="1:15" x14ac:dyDescent="0.25">
      <c r="A114" s="13"/>
      <c r="B114" s="77" t="s">
        <v>54</v>
      </c>
      <c r="C114" s="20"/>
      <c r="D114" s="43">
        <v>86</v>
      </c>
      <c r="E114" s="43"/>
      <c r="F114" s="20"/>
      <c r="G114" s="43">
        <v>11</v>
      </c>
      <c r="H114" s="43"/>
      <c r="I114" s="20"/>
      <c r="J114" s="43" t="s">
        <v>150</v>
      </c>
      <c r="K114" s="43"/>
      <c r="L114" s="20"/>
      <c r="M114" s="43">
        <v>97</v>
      </c>
      <c r="N114" s="43"/>
      <c r="O114" s="20"/>
    </row>
    <row r="115" spans="1:15" ht="15.75" thickBot="1" x14ac:dyDescent="0.3">
      <c r="A115" s="13"/>
      <c r="B115" s="86" t="s">
        <v>157</v>
      </c>
      <c r="C115" s="14"/>
      <c r="D115" s="73" t="s">
        <v>169</v>
      </c>
      <c r="E115" s="73"/>
      <c r="F115" s="11" t="s">
        <v>152</v>
      </c>
      <c r="G115" s="73">
        <v>569</v>
      </c>
      <c r="H115" s="73"/>
      <c r="I115" s="14"/>
      <c r="J115" s="73" t="s">
        <v>329</v>
      </c>
      <c r="K115" s="73"/>
      <c r="L115" s="11" t="s">
        <v>152</v>
      </c>
      <c r="M115" s="73" t="s">
        <v>169</v>
      </c>
      <c r="N115" s="73"/>
      <c r="O115" s="11" t="s">
        <v>152</v>
      </c>
    </row>
    <row r="116" spans="1:15" ht="15.75" thickBot="1" x14ac:dyDescent="0.3">
      <c r="A116" s="13"/>
      <c r="B116" s="35" t="s">
        <v>316</v>
      </c>
      <c r="C116" s="20"/>
      <c r="D116" s="71" t="s">
        <v>149</v>
      </c>
      <c r="E116" s="92">
        <v>1843</v>
      </c>
      <c r="F116" s="20"/>
      <c r="G116" s="71" t="s">
        <v>149</v>
      </c>
      <c r="H116" s="72">
        <v>985</v>
      </c>
      <c r="I116" s="20"/>
      <c r="J116" s="71" t="s">
        <v>149</v>
      </c>
      <c r="K116" s="72" t="s">
        <v>330</v>
      </c>
      <c r="L116" s="36" t="s">
        <v>152</v>
      </c>
      <c r="M116" s="71" t="s">
        <v>149</v>
      </c>
      <c r="N116" s="92">
        <v>1703</v>
      </c>
      <c r="O116" s="20"/>
    </row>
    <row r="117" spans="1:15" ht="15.75" thickTop="1" x14ac:dyDescent="0.25">
      <c r="A117" s="13"/>
      <c r="B117" s="55"/>
      <c r="C117" s="55"/>
      <c r="D117" s="55"/>
      <c r="E117" s="55"/>
      <c r="F117" s="55"/>
      <c r="G117" s="55"/>
      <c r="H117" s="55"/>
      <c r="I117" s="55"/>
      <c r="J117" s="55"/>
      <c r="K117" s="55"/>
      <c r="L117" s="55"/>
      <c r="M117" s="55"/>
      <c r="N117" s="55"/>
      <c r="O117" s="55"/>
    </row>
    <row r="118" spans="1:15" x14ac:dyDescent="0.25">
      <c r="A118" s="13"/>
      <c r="B118" s="133" t="s">
        <v>331</v>
      </c>
      <c r="C118" s="133"/>
      <c r="D118" s="133"/>
      <c r="E118" s="133"/>
      <c r="F118" s="133"/>
      <c r="G118" s="133"/>
      <c r="H118" s="133"/>
      <c r="I118" s="133"/>
      <c r="J118" s="133"/>
      <c r="K118" s="133"/>
      <c r="L118" s="133"/>
      <c r="M118" s="133"/>
      <c r="N118" s="133"/>
      <c r="O118" s="133"/>
    </row>
    <row r="119" spans="1:15" x14ac:dyDescent="0.25">
      <c r="A119" s="13"/>
      <c r="B119" s="55"/>
      <c r="C119" s="55"/>
      <c r="D119" s="55"/>
      <c r="E119" s="55"/>
      <c r="F119" s="55"/>
      <c r="G119" s="55"/>
      <c r="H119" s="55"/>
      <c r="I119" s="55"/>
      <c r="J119" s="55"/>
      <c r="K119" s="55"/>
      <c r="L119" s="55"/>
      <c r="M119" s="55"/>
      <c r="N119" s="55"/>
      <c r="O119" s="55"/>
    </row>
    <row r="120" spans="1:15" ht="15.75" thickBot="1" x14ac:dyDescent="0.3">
      <c r="A120" s="13"/>
      <c r="B120" s="14"/>
      <c r="C120" s="15"/>
      <c r="D120" s="28" t="s">
        <v>171</v>
      </c>
      <c r="E120" s="28"/>
      <c r="F120" s="28"/>
      <c r="G120" s="28"/>
      <c r="H120" s="28"/>
      <c r="I120" s="28"/>
      <c r="J120" s="28"/>
      <c r="K120" s="28"/>
      <c r="L120" s="28"/>
      <c r="M120" s="28"/>
      <c r="N120" s="28"/>
      <c r="O120" s="15"/>
    </row>
    <row r="121" spans="1:15" x14ac:dyDescent="0.25">
      <c r="A121" s="13"/>
      <c r="B121" s="25"/>
      <c r="C121" s="26"/>
      <c r="D121" s="29" t="s">
        <v>326</v>
      </c>
      <c r="E121" s="29"/>
      <c r="F121" s="31"/>
      <c r="G121" s="29" t="s">
        <v>304</v>
      </c>
      <c r="H121" s="29"/>
      <c r="I121" s="31"/>
      <c r="J121" s="29" t="s">
        <v>306</v>
      </c>
      <c r="K121" s="29"/>
      <c r="L121" s="31"/>
      <c r="M121" s="29" t="s">
        <v>307</v>
      </c>
      <c r="N121" s="29"/>
      <c r="O121" s="26"/>
    </row>
    <row r="122" spans="1:15" ht="15.75" thickBot="1" x14ac:dyDescent="0.3">
      <c r="A122" s="13"/>
      <c r="B122" s="25"/>
      <c r="C122" s="26"/>
      <c r="D122" s="28" t="s">
        <v>327</v>
      </c>
      <c r="E122" s="28"/>
      <c r="F122" s="26"/>
      <c r="G122" s="28" t="s">
        <v>305</v>
      </c>
      <c r="H122" s="28"/>
      <c r="I122" s="26"/>
      <c r="J122" s="28"/>
      <c r="K122" s="28"/>
      <c r="L122" s="26"/>
      <c r="M122" s="28"/>
      <c r="N122" s="28"/>
      <c r="O122" s="26"/>
    </row>
    <row r="123" spans="1:15" x14ac:dyDescent="0.25">
      <c r="A123" s="13"/>
      <c r="B123" s="14"/>
      <c r="C123" s="15"/>
      <c r="D123" s="29" t="s">
        <v>284</v>
      </c>
      <c r="E123" s="29"/>
      <c r="F123" s="15"/>
      <c r="G123" s="31"/>
      <c r="H123" s="31"/>
      <c r="I123" s="15"/>
      <c r="J123" s="31"/>
      <c r="K123" s="31"/>
      <c r="L123" s="15"/>
      <c r="M123" s="29" t="s">
        <v>284</v>
      </c>
      <c r="N123" s="29"/>
      <c r="O123" s="15"/>
    </row>
    <row r="124" spans="1:15" x14ac:dyDescent="0.25">
      <c r="A124" s="13"/>
      <c r="B124" s="14"/>
      <c r="C124" s="15"/>
      <c r="D124" s="27" t="s">
        <v>214</v>
      </c>
      <c r="E124" s="27"/>
      <c r="F124" s="27"/>
      <c r="G124" s="27"/>
      <c r="H124" s="27"/>
      <c r="I124" s="27"/>
      <c r="J124" s="27"/>
      <c r="K124" s="27"/>
      <c r="L124" s="27"/>
      <c r="M124" s="27"/>
      <c r="N124" s="27"/>
      <c r="O124" s="15"/>
    </row>
    <row r="125" spans="1:15" x14ac:dyDescent="0.25">
      <c r="A125" s="13"/>
      <c r="B125" s="77" t="s">
        <v>76</v>
      </c>
      <c r="C125" s="20"/>
      <c r="D125" s="36" t="s">
        <v>149</v>
      </c>
      <c r="E125" s="41">
        <v>783</v>
      </c>
      <c r="F125" s="20"/>
      <c r="G125" s="36" t="s">
        <v>149</v>
      </c>
      <c r="H125" s="41">
        <v>534</v>
      </c>
      <c r="I125" s="20"/>
      <c r="J125" s="36" t="s">
        <v>149</v>
      </c>
      <c r="K125" s="41" t="s">
        <v>332</v>
      </c>
      <c r="L125" s="36" t="s">
        <v>152</v>
      </c>
      <c r="M125" s="36" t="s">
        <v>149</v>
      </c>
      <c r="N125" s="41">
        <v>904</v>
      </c>
      <c r="O125" s="20"/>
    </row>
    <row r="126" spans="1:15" ht="15.75" thickBot="1" x14ac:dyDescent="0.3">
      <c r="A126" s="13"/>
      <c r="B126" s="39" t="s">
        <v>77</v>
      </c>
      <c r="C126" s="14"/>
      <c r="D126" s="73">
        <v>522</v>
      </c>
      <c r="E126" s="73"/>
      <c r="F126" s="14"/>
      <c r="G126" s="73">
        <v>458</v>
      </c>
      <c r="H126" s="73"/>
      <c r="I126" s="14"/>
      <c r="J126" s="73" t="s">
        <v>332</v>
      </c>
      <c r="K126" s="73"/>
      <c r="L126" s="11" t="s">
        <v>152</v>
      </c>
      <c r="M126" s="73">
        <v>567</v>
      </c>
      <c r="N126" s="73"/>
      <c r="O126" s="14"/>
    </row>
    <row r="127" spans="1:15" x14ac:dyDescent="0.25">
      <c r="A127" s="13"/>
      <c r="B127" s="77" t="s">
        <v>78</v>
      </c>
      <c r="C127" s="20"/>
      <c r="D127" s="102">
        <v>261</v>
      </c>
      <c r="E127" s="102"/>
      <c r="F127" s="20"/>
      <c r="G127" s="102">
        <v>76</v>
      </c>
      <c r="H127" s="102"/>
      <c r="I127" s="20"/>
      <c r="J127" s="102" t="s">
        <v>150</v>
      </c>
      <c r="K127" s="102"/>
      <c r="L127" s="20"/>
      <c r="M127" s="102">
        <v>337</v>
      </c>
      <c r="N127" s="102"/>
      <c r="O127" s="20"/>
    </row>
    <row r="128" spans="1:15" x14ac:dyDescent="0.25">
      <c r="A128" s="13"/>
      <c r="B128" s="39" t="s">
        <v>79</v>
      </c>
      <c r="C128" s="14"/>
      <c r="D128" s="42">
        <v>221</v>
      </c>
      <c r="E128" s="42"/>
      <c r="F128" s="14"/>
      <c r="G128" s="42">
        <v>33</v>
      </c>
      <c r="H128" s="42"/>
      <c r="I128" s="14"/>
      <c r="J128" s="42" t="s">
        <v>150</v>
      </c>
      <c r="K128" s="42"/>
      <c r="L128" s="14"/>
      <c r="M128" s="42">
        <v>254</v>
      </c>
      <c r="N128" s="42"/>
      <c r="O128" s="14"/>
    </row>
    <row r="129" spans="1:15" x14ac:dyDescent="0.25">
      <c r="A129" s="13"/>
      <c r="B129" s="35" t="s">
        <v>80</v>
      </c>
      <c r="C129" s="20"/>
      <c r="D129" s="43">
        <v>6</v>
      </c>
      <c r="E129" s="43"/>
      <c r="F129" s="20"/>
      <c r="G129" s="43">
        <v>2</v>
      </c>
      <c r="H129" s="43"/>
      <c r="I129" s="20"/>
      <c r="J129" s="43" t="s">
        <v>150</v>
      </c>
      <c r="K129" s="43"/>
      <c r="L129" s="20"/>
      <c r="M129" s="43">
        <v>8</v>
      </c>
      <c r="N129" s="43"/>
      <c r="O129" s="20"/>
    </row>
    <row r="130" spans="1:15" x14ac:dyDescent="0.25">
      <c r="A130" s="13"/>
      <c r="B130" s="39" t="s">
        <v>81</v>
      </c>
      <c r="C130" s="14"/>
      <c r="D130" s="42">
        <v>3</v>
      </c>
      <c r="E130" s="42"/>
      <c r="F130" s="14"/>
      <c r="G130" s="42" t="s">
        <v>150</v>
      </c>
      <c r="H130" s="42"/>
      <c r="I130" s="14"/>
      <c r="J130" s="42" t="s">
        <v>150</v>
      </c>
      <c r="K130" s="42"/>
      <c r="L130" s="14"/>
      <c r="M130" s="42">
        <v>3</v>
      </c>
      <c r="N130" s="42"/>
      <c r="O130" s="14"/>
    </row>
    <row r="131" spans="1:15" ht="15.75" thickBot="1" x14ac:dyDescent="0.3">
      <c r="A131" s="13"/>
      <c r="B131" s="35" t="s">
        <v>82</v>
      </c>
      <c r="C131" s="20"/>
      <c r="D131" s="67">
        <v>1</v>
      </c>
      <c r="E131" s="67"/>
      <c r="F131" s="20"/>
      <c r="G131" s="67" t="s">
        <v>150</v>
      </c>
      <c r="H131" s="67"/>
      <c r="I131" s="20"/>
      <c r="J131" s="67" t="s">
        <v>150</v>
      </c>
      <c r="K131" s="67"/>
      <c r="L131" s="20"/>
      <c r="M131" s="67">
        <v>1</v>
      </c>
      <c r="N131" s="67"/>
      <c r="O131" s="20"/>
    </row>
    <row r="132" spans="1:15" x14ac:dyDescent="0.25">
      <c r="A132" s="13"/>
      <c r="B132" s="86" t="s">
        <v>83</v>
      </c>
      <c r="C132" s="14"/>
      <c r="D132" s="96">
        <v>30</v>
      </c>
      <c r="E132" s="96"/>
      <c r="F132" s="14"/>
      <c r="G132" s="96">
        <v>41</v>
      </c>
      <c r="H132" s="96"/>
      <c r="I132" s="14"/>
      <c r="J132" s="96" t="s">
        <v>150</v>
      </c>
      <c r="K132" s="96"/>
      <c r="L132" s="14"/>
      <c r="M132" s="96">
        <v>71</v>
      </c>
      <c r="N132" s="96"/>
      <c r="O132" s="14"/>
    </row>
    <row r="133" spans="1:15" x14ac:dyDescent="0.25">
      <c r="A133" s="13"/>
      <c r="B133" s="35" t="s">
        <v>84</v>
      </c>
      <c r="C133" s="20"/>
      <c r="D133" s="43">
        <v>45</v>
      </c>
      <c r="E133" s="43"/>
      <c r="F133" s="20"/>
      <c r="G133" s="43" t="s">
        <v>150</v>
      </c>
      <c r="H133" s="43"/>
      <c r="I133" s="20"/>
      <c r="J133" s="43" t="s">
        <v>150</v>
      </c>
      <c r="K133" s="43"/>
      <c r="L133" s="20"/>
      <c r="M133" s="43">
        <v>45</v>
      </c>
      <c r="N133" s="43"/>
      <c r="O133" s="20"/>
    </row>
    <row r="134" spans="1:15" ht="26.25" x14ac:dyDescent="0.25">
      <c r="A134" s="13"/>
      <c r="B134" s="39" t="s">
        <v>85</v>
      </c>
      <c r="C134" s="14"/>
      <c r="D134" s="42" t="s">
        <v>150</v>
      </c>
      <c r="E134" s="42"/>
      <c r="F134" s="14"/>
      <c r="G134" s="42" t="s">
        <v>150</v>
      </c>
      <c r="H134" s="42"/>
      <c r="I134" s="14"/>
      <c r="J134" s="42" t="s">
        <v>150</v>
      </c>
      <c r="K134" s="42"/>
      <c r="L134" s="14"/>
      <c r="M134" s="42" t="s">
        <v>150</v>
      </c>
      <c r="N134" s="42"/>
      <c r="O134" s="14"/>
    </row>
    <row r="135" spans="1:15" x14ac:dyDescent="0.25">
      <c r="A135" s="13"/>
      <c r="B135" s="35" t="s">
        <v>86</v>
      </c>
      <c r="C135" s="20"/>
      <c r="D135" s="43" t="s">
        <v>150</v>
      </c>
      <c r="E135" s="43"/>
      <c r="F135" s="20"/>
      <c r="G135" s="43">
        <v>1</v>
      </c>
      <c r="H135" s="43"/>
      <c r="I135" s="20"/>
      <c r="J135" s="43" t="s">
        <v>150</v>
      </c>
      <c r="K135" s="43"/>
      <c r="L135" s="20"/>
      <c r="M135" s="43">
        <v>1</v>
      </c>
      <c r="N135" s="43"/>
      <c r="O135" s="20"/>
    </row>
    <row r="136" spans="1:15" x14ac:dyDescent="0.25">
      <c r="A136" s="13"/>
      <c r="B136" s="39" t="s">
        <v>333</v>
      </c>
      <c r="C136" s="14"/>
      <c r="D136" s="42">
        <v>12</v>
      </c>
      <c r="E136" s="42"/>
      <c r="F136" s="14"/>
      <c r="G136" s="42" t="s">
        <v>179</v>
      </c>
      <c r="H136" s="42"/>
      <c r="I136" s="11" t="s">
        <v>152</v>
      </c>
      <c r="J136" s="42" t="s">
        <v>150</v>
      </c>
      <c r="K136" s="42"/>
      <c r="L136" s="14"/>
      <c r="M136" s="42" t="s">
        <v>150</v>
      </c>
      <c r="N136" s="42"/>
      <c r="O136" s="14"/>
    </row>
    <row r="137" spans="1:15" ht="15.75" thickBot="1" x14ac:dyDescent="0.3">
      <c r="A137" s="13"/>
      <c r="B137" s="35" t="s">
        <v>334</v>
      </c>
      <c r="C137" s="20"/>
      <c r="D137" s="67">
        <v>52</v>
      </c>
      <c r="E137" s="67"/>
      <c r="F137" s="20"/>
      <c r="G137" s="67" t="s">
        <v>150</v>
      </c>
      <c r="H137" s="67"/>
      <c r="I137" s="20"/>
      <c r="J137" s="67" t="s">
        <v>335</v>
      </c>
      <c r="K137" s="67"/>
      <c r="L137" s="36" t="s">
        <v>152</v>
      </c>
      <c r="M137" s="67" t="s">
        <v>150</v>
      </c>
      <c r="N137" s="67"/>
      <c r="O137" s="20"/>
    </row>
    <row r="138" spans="1:15" x14ac:dyDescent="0.25">
      <c r="A138" s="13"/>
      <c r="B138" s="86" t="s">
        <v>87</v>
      </c>
      <c r="C138" s="14"/>
      <c r="D138" s="96">
        <v>25</v>
      </c>
      <c r="E138" s="96"/>
      <c r="F138" s="14"/>
      <c r="G138" s="96">
        <v>52</v>
      </c>
      <c r="H138" s="96"/>
      <c r="I138" s="14"/>
      <c r="J138" s="96" t="s">
        <v>335</v>
      </c>
      <c r="K138" s="96"/>
      <c r="L138" s="11" t="s">
        <v>152</v>
      </c>
      <c r="M138" s="96">
        <v>25</v>
      </c>
      <c r="N138" s="96"/>
      <c r="O138" s="14"/>
    </row>
    <row r="139" spans="1:15" ht="15.75" thickBot="1" x14ac:dyDescent="0.3">
      <c r="A139" s="13"/>
      <c r="B139" s="35" t="s">
        <v>88</v>
      </c>
      <c r="C139" s="20"/>
      <c r="D139" s="67">
        <v>8</v>
      </c>
      <c r="E139" s="67"/>
      <c r="F139" s="20"/>
      <c r="G139" s="67">
        <v>13</v>
      </c>
      <c r="H139" s="67"/>
      <c r="I139" s="20"/>
      <c r="J139" s="67" t="s">
        <v>336</v>
      </c>
      <c r="K139" s="67"/>
      <c r="L139" s="36" t="s">
        <v>152</v>
      </c>
      <c r="M139" s="67">
        <v>8</v>
      </c>
      <c r="N139" s="67"/>
      <c r="O139" s="20"/>
    </row>
    <row r="140" spans="1:15" ht="15.75" thickBot="1" x14ac:dyDescent="0.3">
      <c r="A140" s="13"/>
      <c r="B140" s="86" t="s">
        <v>89</v>
      </c>
      <c r="C140" s="14"/>
      <c r="D140" s="100">
        <v>17</v>
      </c>
      <c r="E140" s="100"/>
      <c r="F140" s="14"/>
      <c r="G140" s="100">
        <v>39</v>
      </c>
      <c r="H140" s="100"/>
      <c r="I140" s="14"/>
      <c r="J140" s="100" t="s">
        <v>337</v>
      </c>
      <c r="K140" s="100"/>
      <c r="L140" s="11" t="s">
        <v>152</v>
      </c>
      <c r="M140" s="100">
        <v>17</v>
      </c>
      <c r="N140" s="100"/>
      <c r="O140" s="14"/>
    </row>
    <row r="141" spans="1:15" x14ac:dyDescent="0.25">
      <c r="A141" s="13"/>
      <c r="B141" s="90"/>
      <c r="C141" s="20"/>
      <c r="D141" s="46"/>
      <c r="E141" s="46"/>
      <c r="F141" s="20"/>
      <c r="G141" s="46"/>
      <c r="H141" s="46"/>
      <c r="I141" s="20"/>
      <c r="J141" s="46"/>
      <c r="K141" s="46"/>
      <c r="L141" s="20"/>
      <c r="M141" s="46"/>
      <c r="N141" s="46"/>
      <c r="O141" s="20"/>
    </row>
    <row r="142" spans="1:15" x14ac:dyDescent="0.25">
      <c r="A142" s="13"/>
      <c r="B142" s="39" t="s">
        <v>90</v>
      </c>
      <c r="C142" s="14"/>
      <c r="D142" s="93"/>
      <c r="E142" s="93"/>
      <c r="F142" s="14"/>
      <c r="G142" s="93"/>
      <c r="H142" s="93"/>
      <c r="I142" s="14"/>
      <c r="J142" s="93"/>
      <c r="K142" s="93"/>
      <c r="L142" s="14"/>
      <c r="M142" s="93"/>
      <c r="N142" s="93"/>
      <c r="O142" s="14"/>
    </row>
    <row r="143" spans="1:15" ht="27" thickBot="1" x14ac:dyDescent="0.3">
      <c r="A143" s="13"/>
      <c r="B143" s="87" t="s">
        <v>91</v>
      </c>
      <c r="C143" s="20"/>
      <c r="D143" s="67" t="s">
        <v>153</v>
      </c>
      <c r="E143" s="67"/>
      <c r="F143" s="36" t="s">
        <v>152</v>
      </c>
      <c r="G143" s="67" t="s">
        <v>150</v>
      </c>
      <c r="H143" s="67"/>
      <c r="I143" s="20"/>
      <c r="J143" s="67" t="s">
        <v>150</v>
      </c>
      <c r="K143" s="67"/>
      <c r="L143" s="20"/>
      <c r="M143" s="67" t="s">
        <v>153</v>
      </c>
      <c r="N143" s="67"/>
      <c r="O143" s="36" t="s">
        <v>152</v>
      </c>
    </row>
    <row r="144" spans="1:15" ht="15.75" thickBot="1" x14ac:dyDescent="0.3">
      <c r="A144" s="13"/>
      <c r="B144" s="86" t="s">
        <v>92</v>
      </c>
      <c r="C144" s="14"/>
      <c r="D144" s="103" t="s">
        <v>149</v>
      </c>
      <c r="E144" s="78">
        <v>16</v>
      </c>
      <c r="F144" s="14"/>
      <c r="G144" s="103" t="s">
        <v>149</v>
      </c>
      <c r="H144" s="78">
        <v>39</v>
      </c>
      <c r="I144" s="14"/>
      <c r="J144" s="103" t="s">
        <v>149</v>
      </c>
      <c r="K144" s="78" t="s">
        <v>337</v>
      </c>
      <c r="L144" s="11" t="s">
        <v>152</v>
      </c>
      <c r="M144" s="103" t="s">
        <v>149</v>
      </c>
      <c r="N144" s="78">
        <v>16</v>
      </c>
      <c r="O144" s="14"/>
    </row>
    <row r="145" spans="1:15" ht="15.75" thickTop="1" x14ac:dyDescent="0.25">
      <c r="A145" s="13"/>
      <c r="B145" s="50"/>
      <c r="C145" s="50"/>
      <c r="D145" s="50"/>
      <c r="E145" s="50"/>
      <c r="F145" s="50"/>
      <c r="G145" s="50"/>
      <c r="H145" s="50"/>
      <c r="I145" s="50"/>
      <c r="J145" s="50"/>
      <c r="K145" s="50"/>
      <c r="L145" s="50"/>
      <c r="M145" s="50"/>
      <c r="N145" s="50"/>
      <c r="O145" s="50"/>
    </row>
    <row r="146" spans="1:15" x14ac:dyDescent="0.25">
      <c r="A146" s="13"/>
      <c r="B146" s="133" t="s">
        <v>331</v>
      </c>
      <c r="C146" s="133"/>
      <c r="D146" s="133"/>
      <c r="E146" s="133"/>
      <c r="F146" s="133"/>
      <c r="G146" s="133"/>
      <c r="H146" s="133"/>
      <c r="I146" s="133"/>
      <c r="J146" s="133"/>
      <c r="K146" s="133"/>
      <c r="L146" s="133"/>
      <c r="M146" s="133"/>
      <c r="N146" s="133"/>
      <c r="O146" s="133"/>
    </row>
    <row r="147" spans="1:15" x14ac:dyDescent="0.25">
      <c r="A147" s="13"/>
      <c r="B147" s="55"/>
      <c r="C147" s="55"/>
      <c r="D147" s="55"/>
      <c r="E147" s="55"/>
      <c r="F147" s="55"/>
      <c r="G147" s="55"/>
      <c r="H147" s="55"/>
      <c r="I147" s="55"/>
      <c r="J147" s="55"/>
      <c r="K147" s="55"/>
      <c r="L147" s="55"/>
      <c r="M147" s="55"/>
      <c r="N147" s="55"/>
      <c r="O147" s="55"/>
    </row>
    <row r="148" spans="1:15" ht="15.75" thickBot="1" x14ac:dyDescent="0.3">
      <c r="A148" s="13"/>
      <c r="B148" s="14"/>
      <c r="C148" s="15"/>
      <c r="D148" s="28" t="s">
        <v>181</v>
      </c>
      <c r="E148" s="28"/>
      <c r="F148" s="28"/>
      <c r="G148" s="28"/>
      <c r="H148" s="28"/>
      <c r="I148" s="28"/>
      <c r="J148" s="28"/>
      <c r="K148" s="28"/>
      <c r="L148" s="28"/>
      <c r="M148" s="28"/>
      <c r="N148" s="28"/>
      <c r="O148" s="15"/>
    </row>
    <row r="149" spans="1:15" x14ac:dyDescent="0.25">
      <c r="A149" s="13"/>
      <c r="B149" s="25"/>
      <c r="C149" s="26"/>
      <c r="D149" s="29" t="s">
        <v>326</v>
      </c>
      <c r="E149" s="29"/>
      <c r="F149" s="31"/>
      <c r="G149" s="29" t="s">
        <v>304</v>
      </c>
      <c r="H149" s="29"/>
      <c r="I149" s="31"/>
      <c r="J149" s="29" t="s">
        <v>306</v>
      </c>
      <c r="K149" s="29"/>
      <c r="L149" s="31"/>
      <c r="M149" s="29" t="s">
        <v>307</v>
      </c>
      <c r="N149" s="29"/>
      <c r="O149" s="26"/>
    </row>
    <row r="150" spans="1:15" ht="15.75" thickBot="1" x14ac:dyDescent="0.3">
      <c r="A150" s="13"/>
      <c r="B150" s="25"/>
      <c r="C150" s="26"/>
      <c r="D150" s="28" t="s">
        <v>327</v>
      </c>
      <c r="E150" s="28"/>
      <c r="F150" s="26"/>
      <c r="G150" s="28" t="s">
        <v>305</v>
      </c>
      <c r="H150" s="28"/>
      <c r="I150" s="26"/>
      <c r="J150" s="28"/>
      <c r="K150" s="28"/>
      <c r="L150" s="26"/>
      <c r="M150" s="28"/>
      <c r="N150" s="28"/>
      <c r="O150" s="26"/>
    </row>
    <row r="151" spans="1:15" x14ac:dyDescent="0.25">
      <c r="A151" s="13"/>
      <c r="B151" s="14"/>
      <c r="C151" s="15"/>
      <c r="D151" s="29" t="s">
        <v>284</v>
      </c>
      <c r="E151" s="29"/>
      <c r="F151" s="15"/>
      <c r="G151" s="31"/>
      <c r="H151" s="31"/>
      <c r="I151" s="15"/>
      <c r="J151" s="31"/>
      <c r="K151" s="31"/>
      <c r="L151" s="15"/>
      <c r="M151" s="29" t="s">
        <v>284</v>
      </c>
      <c r="N151" s="29"/>
      <c r="O151" s="15"/>
    </row>
    <row r="152" spans="1:15" x14ac:dyDescent="0.25">
      <c r="A152" s="13"/>
      <c r="B152" s="14"/>
      <c r="C152" s="15"/>
      <c r="D152" s="27" t="s">
        <v>214</v>
      </c>
      <c r="E152" s="27"/>
      <c r="F152" s="27"/>
      <c r="G152" s="27"/>
      <c r="H152" s="27"/>
      <c r="I152" s="27"/>
      <c r="J152" s="27"/>
      <c r="K152" s="27"/>
      <c r="L152" s="27"/>
      <c r="M152" s="27"/>
      <c r="N152" s="27"/>
      <c r="O152" s="15"/>
    </row>
    <row r="153" spans="1:15" x14ac:dyDescent="0.25">
      <c r="A153" s="13"/>
      <c r="B153" s="77" t="s">
        <v>76</v>
      </c>
      <c r="C153" s="20"/>
      <c r="D153" s="36" t="s">
        <v>149</v>
      </c>
      <c r="E153" s="41">
        <v>777</v>
      </c>
      <c r="F153" s="20"/>
      <c r="G153" s="36" t="s">
        <v>149</v>
      </c>
      <c r="H153" s="41">
        <v>521</v>
      </c>
      <c r="I153" s="20"/>
      <c r="J153" s="36" t="s">
        <v>149</v>
      </c>
      <c r="K153" s="41" t="s">
        <v>338</v>
      </c>
      <c r="L153" s="36" t="s">
        <v>152</v>
      </c>
      <c r="M153" s="36" t="s">
        <v>149</v>
      </c>
      <c r="N153" s="41">
        <v>892</v>
      </c>
      <c r="O153" s="20"/>
    </row>
    <row r="154" spans="1:15" ht="15.75" thickBot="1" x14ac:dyDescent="0.3">
      <c r="A154" s="13"/>
      <c r="B154" s="39" t="s">
        <v>77</v>
      </c>
      <c r="C154" s="14"/>
      <c r="D154" s="73">
        <v>519</v>
      </c>
      <c r="E154" s="73"/>
      <c r="F154" s="14"/>
      <c r="G154" s="73">
        <v>444</v>
      </c>
      <c r="H154" s="73"/>
      <c r="I154" s="14"/>
      <c r="J154" s="73" t="s">
        <v>338</v>
      </c>
      <c r="K154" s="73"/>
      <c r="L154" s="11" t="s">
        <v>152</v>
      </c>
      <c r="M154" s="73">
        <v>557</v>
      </c>
      <c r="N154" s="73"/>
      <c r="O154" s="14"/>
    </row>
    <row r="155" spans="1:15" x14ac:dyDescent="0.25">
      <c r="A155" s="13"/>
      <c r="B155" s="77" t="s">
        <v>78</v>
      </c>
      <c r="C155" s="20"/>
      <c r="D155" s="102">
        <v>258</v>
      </c>
      <c r="E155" s="102"/>
      <c r="F155" s="20"/>
      <c r="G155" s="102">
        <v>77</v>
      </c>
      <c r="H155" s="102"/>
      <c r="I155" s="20"/>
      <c r="J155" s="102" t="s">
        <v>150</v>
      </c>
      <c r="K155" s="102"/>
      <c r="L155" s="20"/>
      <c r="M155" s="102">
        <v>335</v>
      </c>
      <c r="N155" s="102"/>
      <c r="O155" s="20"/>
    </row>
    <row r="156" spans="1:15" x14ac:dyDescent="0.25">
      <c r="A156" s="13"/>
      <c r="B156" s="39" t="s">
        <v>79</v>
      </c>
      <c r="C156" s="14"/>
      <c r="D156" s="42">
        <v>218</v>
      </c>
      <c r="E156" s="42"/>
      <c r="F156" s="14"/>
      <c r="G156" s="42">
        <v>33</v>
      </c>
      <c r="H156" s="42"/>
      <c r="I156" s="14"/>
      <c r="J156" s="42" t="s">
        <v>150</v>
      </c>
      <c r="K156" s="42"/>
      <c r="L156" s="14"/>
      <c r="M156" s="42">
        <v>251</v>
      </c>
      <c r="N156" s="42"/>
      <c r="O156" s="14"/>
    </row>
    <row r="157" spans="1:15" x14ac:dyDescent="0.25">
      <c r="A157" s="13"/>
      <c r="B157" s="35" t="s">
        <v>80</v>
      </c>
      <c r="C157" s="20"/>
      <c r="D157" s="43">
        <v>2</v>
      </c>
      <c r="E157" s="43"/>
      <c r="F157" s="20"/>
      <c r="G157" s="43">
        <v>1</v>
      </c>
      <c r="H157" s="43"/>
      <c r="I157" s="20"/>
      <c r="J157" s="43" t="s">
        <v>150</v>
      </c>
      <c r="K157" s="43"/>
      <c r="L157" s="20"/>
      <c r="M157" s="43">
        <v>3</v>
      </c>
      <c r="N157" s="43"/>
      <c r="O157" s="20"/>
    </row>
    <row r="158" spans="1:15" x14ac:dyDescent="0.25">
      <c r="A158" s="13"/>
      <c r="B158" s="39" t="s">
        <v>81</v>
      </c>
      <c r="C158" s="14"/>
      <c r="D158" s="42">
        <v>4</v>
      </c>
      <c r="E158" s="42"/>
      <c r="F158" s="14"/>
      <c r="G158" s="42" t="s">
        <v>150</v>
      </c>
      <c r="H158" s="42"/>
      <c r="I158" s="14"/>
      <c r="J158" s="42" t="s">
        <v>150</v>
      </c>
      <c r="K158" s="42"/>
      <c r="L158" s="14"/>
      <c r="M158" s="42">
        <v>4</v>
      </c>
      <c r="N158" s="42"/>
      <c r="O158" s="14"/>
    </row>
    <row r="159" spans="1:15" ht="15.75" thickBot="1" x14ac:dyDescent="0.3">
      <c r="A159" s="13"/>
      <c r="B159" s="35" t="s">
        <v>82</v>
      </c>
      <c r="C159" s="20"/>
      <c r="D159" s="67">
        <v>1</v>
      </c>
      <c r="E159" s="67"/>
      <c r="F159" s="20"/>
      <c r="G159" s="67" t="s">
        <v>150</v>
      </c>
      <c r="H159" s="67"/>
      <c r="I159" s="20"/>
      <c r="J159" s="67" t="s">
        <v>150</v>
      </c>
      <c r="K159" s="67"/>
      <c r="L159" s="20"/>
      <c r="M159" s="67">
        <v>1</v>
      </c>
      <c r="N159" s="67"/>
      <c r="O159" s="20"/>
    </row>
    <row r="160" spans="1:15" x14ac:dyDescent="0.25">
      <c r="A160" s="13"/>
      <c r="B160" s="86" t="s">
        <v>83</v>
      </c>
      <c r="C160" s="14"/>
      <c r="D160" s="96">
        <v>33</v>
      </c>
      <c r="E160" s="96"/>
      <c r="F160" s="14"/>
      <c r="G160" s="96">
        <v>43</v>
      </c>
      <c r="H160" s="96"/>
      <c r="I160" s="14"/>
      <c r="J160" s="96" t="s">
        <v>150</v>
      </c>
      <c r="K160" s="96"/>
      <c r="L160" s="14"/>
      <c r="M160" s="96">
        <v>76</v>
      </c>
      <c r="N160" s="96"/>
      <c r="O160" s="14"/>
    </row>
    <row r="161" spans="1:15" x14ac:dyDescent="0.25">
      <c r="A161" s="13"/>
      <c r="B161" s="35" t="s">
        <v>84</v>
      </c>
      <c r="C161" s="20"/>
      <c r="D161" s="43">
        <v>61</v>
      </c>
      <c r="E161" s="43"/>
      <c r="F161" s="20"/>
      <c r="G161" s="43" t="s">
        <v>150</v>
      </c>
      <c r="H161" s="43"/>
      <c r="I161" s="20"/>
      <c r="J161" s="43" t="s">
        <v>150</v>
      </c>
      <c r="K161" s="43"/>
      <c r="L161" s="20"/>
      <c r="M161" s="43">
        <v>61</v>
      </c>
      <c r="N161" s="43"/>
      <c r="O161" s="20"/>
    </row>
    <row r="162" spans="1:15" x14ac:dyDescent="0.25">
      <c r="A162" s="13"/>
      <c r="B162" s="39" t="s">
        <v>86</v>
      </c>
      <c r="C162" s="14"/>
      <c r="D162" s="42" t="s">
        <v>150</v>
      </c>
      <c r="E162" s="42"/>
      <c r="F162" s="14"/>
      <c r="G162" s="42" t="s">
        <v>150</v>
      </c>
      <c r="H162" s="42"/>
      <c r="I162" s="14"/>
      <c r="J162" s="42" t="s">
        <v>150</v>
      </c>
      <c r="K162" s="42"/>
      <c r="L162" s="14"/>
      <c r="M162" s="42" t="s">
        <v>150</v>
      </c>
      <c r="N162" s="42"/>
      <c r="O162" s="14"/>
    </row>
    <row r="163" spans="1:15" x14ac:dyDescent="0.25">
      <c r="A163" s="13"/>
      <c r="B163" s="35" t="s">
        <v>333</v>
      </c>
      <c r="C163" s="20"/>
      <c r="D163" s="43">
        <v>15</v>
      </c>
      <c r="E163" s="43"/>
      <c r="F163" s="20"/>
      <c r="G163" s="43" t="s">
        <v>339</v>
      </c>
      <c r="H163" s="43"/>
      <c r="I163" s="36" t="s">
        <v>152</v>
      </c>
      <c r="J163" s="43" t="s">
        <v>150</v>
      </c>
      <c r="K163" s="43"/>
      <c r="L163" s="20"/>
      <c r="M163" s="43" t="s">
        <v>150</v>
      </c>
      <c r="N163" s="43"/>
      <c r="O163" s="20"/>
    </row>
    <row r="164" spans="1:15" ht="15.75" thickBot="1" x14ac:dyDescent="0.3">
      <c r="A164" s="13"/>
      <c r="B164" s="39" t="s">
        <v>334</v>
      </c>
      <c r="C164" s="14"/>
      <c r="D164" s="73">
        <v>58</v>
      </c>
      <c r="E164" s="73"/>
      <c r="F164" s="14"/>
      <c r="G164" s="73" t="s">
        <v>150</v>
      </c>
      <c r="H164" s="73"/>
      <c r="I164" s="14"/>
      <c r="J164" s="73" t="s">
        <v>340</v>
      </c>
      <c r="K164" s="73"/>
      <c r="L164" s="11" t="s">
        <v>152</v>
      </c>
      <c r="M164" s="73" t="s">
        <v>150</v>
      </c>
      <c r="N164" s="73"/>
      <c r="O164" s="14"/>
    </row>
    <row r="165" spans="1:15" x14ac:dyDescent="0.25">
      <c r="A165" s="13"/>
      <c r="B165" s="77" t="s">
        <v>87</v>
      </c>
      <c r="C165" s="20"/>
      <c r="D165" s="102">
        <v>15</v>
      </c>
      <c r="E165" s="102"/>
      <c r="F165" s="20"/>
      <c r="G165" s="102">
        <v>58</v>
      </c>
      <c r="H165" s="102"/>
      <c r="I165" s="20"/>
      <c r="J165" s="102" t="s">
        <v>340</v>
      </c>
      <c r="K165" s="102"/>
      <c r="L165" s="36" t="s">
        <v>152</v>
      </c>
      <c r="M165" s="102">
        <v>15</v>
      </c>
      <c r="N165" s="102"/>
      <c r="O165" s="20"/>
    </row>
    <row r="166" spans="1:15" ht="15.75" thickBot="1" x14ac:dyDescent="0.3">
      <c r="A166" s="13"/>
      <c r="B166" s="39" t="s">
        <v>88</v>
      </c>
      <c r="C166" s="14"/>
      <c r="D166" s="73">
        <v>6</v>
      </c>
      <c r="E166" s="73"/>
      <c r="F166" s="14"/>
      <c r="G166" s="73">
        <v>22</v>
      </c>
      <c r="H166" s="73"/>
      <c r="I166" s="14"/>
      <c r="J166" s="73" t="s">
        <v>341</v>
      </c>
      <c r="K166" s="73"/>
      <c r="L166" s="11" t="s">
        <v>152</v>
      </c>
      <c r="M166" s="73">
        <v>6</v>
      </c>
      <c r="N166" s="73"/>
      <c r="O166" s="14"/>
    </row>
    <row r="167" spans="1:15" ht="15.75" thickBot="1" x14ac:dyDescent="0.3">
      <c r="A167" s="13"/>
      <c r="B167" s="77" t="s">
        <v>89</v>
      </c>
      <c r="C167" s="20"/>
      <c r="D167" s="94">
        <v>9</v>
      </c>
      <c r="E167" s="94"/>
      <c r="F167" s="20"/>
      <c r="G167" s="94">
        <v>36</v>
      </c>
      <c r="H167" s="94"/>
      <c r="I167" s="20"/>
      <c r="J167" s="94" t="s">
        <v>342</v>
      </c>
      <c r="K167" s="94"/>
      <c r="L167" s="36" t="s">
        <v>152</v>
      </c>
      <c r="M167" s="94">
        <v>9</v>
      </c>
      <c r="N167" s="94"/>
      <c r="O167" s="20"/>
    </row>
    <row r="168" spans="1:15" x14ac:dyDescent="0.25">
      <c r="A168" s="13"/>
      <c r="B168" s="81"/>
      <c r="C168" s="14"/>
      <c r="D168" s="104"/>
      <c r="E168" s="104"/>
      <c r="F168" s="14"/>
      <c r="G168" s="104"/>
      <c r="H168" s="104"/>
      <c r="I168" s="14"/>
      <c r="J168" s="104"/>
      <c r="K168" s="104"/>
      <c r="L168" s="14"/>
      <c r="M168" s="104"/>
      <c r="N168" s="104"/>
      <c r="O168" s="14"/>
    </row>
    <row r="169" spans="1:15" x14ac:dyDescent="0.25">
      <c r="A169" s="13"/>
      <c r="B169" s="35" t="s">
        <v>90</v>
      </c>
      <c r="C169" s="20"/>
      <c r="D169" s="45"/>
      <c r="E169" s="45"/>
      <c r="F169" s="20"/>
      <c r="G169" s="45"/>
      <c r="H169" s="45"/>
      <c r="I169" s="20"/>
      <c r="J169" s="45"/>
      <c r="K169" s="45"/>
      <c r="L169" s="20"/>
      <c r="M169" s="45"/>
      <c r="N169" s="45"/>
      <c r="O169" s="20"/>
    </row>
    <row r="170" spans="1:15" ht="15.75" thickBot="1" x14ac:dyDescent="0.3">
      <c r="A170" s="13"/>
      <c r="B170" s="88" t="s">
        <v>236</v>
      </c>
      <c r="C170" s="14"/>
      <c r="D170" s="73" t="s">
        <v>162</v>
      </c>
      <c r="E170" s="73"/>
      <c r="F170" s="11" t="s">
        <v>152</v>
      </c>
      <c r="G170" s="73" t="s">
        <v>150</v>
      </c>
      <c r="H170" s="73"/>
      <c r="I170" s="14"/>
      <c r="J170" s="73" t="s">
        <v>150</v>
      </c>
      <c r="K170" s="73"/>
      <c r="L170" s="14"/>
      <c r="M170" s="73" t="s">
        <v>162</v>
      </c>
      <c r="N170" s="73"/>
      <c r="O170" s="11" t="s">
        <v>152</v>
      </c>
    </row>
    <row r="171" spans="1:15" ht="15.75" thickBot="1" x14ac:dyDescent="0.3">
      <c r="A171" s="13"/>
      <c r="B171" s="77" t="s">
        <v>92</v>
      </c>
      <c r="C171" s="20"/>
      <c r="D171" s="71" t="s">
        <v>149</v>
      </c>
      <c r="E171" s="72">
        <v>7</v>
      </c>
      <c r="F171" s="20"/>
      <c r="G171" s="71" t="s">
        <v>149</v>
      </c>
      <c r="H171" s="72">
        <v>36</v>
      </c>
      <c r="I171" s="20"/>
      <c r="J171" s="71" t="s">
        <v>149</v>
      </c>
      <c r="K171" s="72" t="s">
        <v>342</v>
      </c>
      <c r="L171" s="36" t="s">
        <v>152</v>
      </c>
      <c r="M171" s="71" t="s">
        <v>149</v>
      </c>
      <c r="N171" s="72">
        <v>7</v>
      </c>
      <c r="O171" s="20"/>
    </row>
    <row r="172" spans="1:15" ht="15.75" thickTop="1" x14ac:dyDescent="0.25">
      <c r="A172" s="13"/>
      <c r="B172" s="50"/>
      <c r="C172" s="50"/>
      <c r="D172" s="50"/>
      <c r="E172" s="50"/>
      <c r="F172" s="50"/>
      <c r="G172" s="50"/>
      <c r="H172" s="50"/>
      <c r="I172" s="50"/>
      <c r="J172" s="50"/>
      <c r="K172" s="50"/>
      <c r="L172" s="50"/>
      <c r="M172" s="50"/>
      <c r="N172" s="50"/>
      <c r="O172" s="50"/>
    </row>
    <row r="173" spans="1:15" x14ac:dyDescent="0.25">
      <c r="A173" s="13"/>
      <c r="B173" s="133" t="s">
        <v>331</v>
      </c>
      <c r="C173" s="133"/>
      <c r="D173" s="133"/>
      <c r="E173" s="133"/>
      <c r="F173" s="133"/>
      <c r="G173" s="133"/>
      <c r="H173" s="133"/>
      <c r="I173" s="133"/>
      <c r="J173" s="133"/>
      <c r="K173" s="133"/>
      <c r="L173" s="133"/>
      <c r="M173" s="133"/>
      <c r="N173" s="133"/>
      <c r="O173" s="133"/>
    </row>
    <row r="174" spans="1:15" x14ac:dyDescent="0.25">
      <c r="A174" s="13"/>
      <c r="B174" s="55"/>
      <c r="C174" s="55"/>
      <c r="D174" s="55"/>
      <c r="E174" s="55"/>
      <c r="F174" s="55"/>
      <c r="G174" s="55"/>
      <c r="H174" s="55"/>
      <c r="I174" s="55"/>
      <c r="J174" s="55"/>
      <c r="K174" s="55"/>
      <c r="L174" s="55"/>
      <c r="M174" s="55"/>
      <c r="N174" s="55"/>
      <c r="O174" s="55"/>
    </row>
    <row r="175" spans="1:15" ht="15.75" thickBot="1" x14ac:dyDescent="0.3">
      <c r="A175" s="13"/>
      <c r="B175" s="14"/>
      <c r="C175" s="15"/>
      <c r="D175" s="28" t="s">
        <v>177</v>
      </c>
      <c r="E175" s="28"/>
      <c r="F175" s="28"/>
      <c r="G175" s="28"/>
      <c r="H175" s="28"/>
      <c r="I175" s="28"/>
      <c r="J175" s="28"/>
      <c r="K175" s="28"/>
      <c r="L175" s="28"/>
      <c r="M175" s="28"/>
      <c r="N175" s="28"/>
      <c r="O175" s="15"/>
    </row>
    <row r="176" spans="1:15" x14ac:dyDescent="0.25">
      <c r="A176" s="13"/>
      <c r="B176" s="14"/>
      <c r="C176" s="15"/>
      <c r="D176" s="31"/>
      <c r="E176" s="31"/>
      <c r="F176" s="15"/>
      <c r="G176" s="29" t="s">
        <v>304</v>
      </c>
      <c r="H176" s="29"/>
      <c r="I176" s="15"/>
      <c r="J176" s="31"/>
      <c r="K176" s="31"/>
      <c r="L176" s="15"/>
      <c r="M176" s="31"/>
      <c r="N176" s="31"/>
      <c r="O176" s="15"/>
    </row>
    <row r="177" spans="1:15" ht="15.75" thickBot="1" x14ac:dyDescent="0.3">
      <c r="A177" s="13"/>
      <c r="B177" s="14"/>
      <c r="C177" s="15"/>
      <c r="D177" s="28" t="s">
        <v>303</v>
      </c>
      <c r="E177" s="28"/>
      <c r="F177" s="15"/>
      <c r="G177" s="28" t="s">
        <v>305</v>
      </c>
      <c r="H177" s="28"/>
      <c r="I177" s="15"/>
      <c r="J177" s="28" t="s">
        <v>306</v>
      </c>
      <c r="K177" s="28"/>
      <c r="L177" s="15"/>
      <c r="M177" s="28" t="s">
        <v>307</v>
      </c>
      <c r="N177" s="28"/>
      <c r="O177" s="15"/>
    </row>
    <row r="178" spans="1:15" x14ac:dyDescent="0.25">
      <c r="A178" s="13"/>
      <c r="B178" s="14"/>
      <c r="C178" s="15"/>
      <c r="D178" s="27" t="s">
        <v>284</v>
      </c>
      <c r="E178" s="27"/>
      <c r="F178" s="27"/>
      <c r="G178" s="27"/>
      <c r="H178" s="27"/>
      <c r="I178" s="27"/>
      <c r="J178" s="27"/>
      <c r="K178" s="27"/>
      <c r="L178" s="27"/>
      <c r="M178" s="27"/>
      <c r="N178" s="27"/>
      <c r="O178" s="15"/>
    </row>
    <row r="179" spans="1:15" x14ac:dyDescent="0.25">
      <c r="A179" s="13"/>
      <c r="B179" s="14"/>
      <c r="C179" s="15"/>
      <c r="D179" s="27" t="s">
        <v>214</v>
      </c>
      <c r="E179" s="27"/>
      <c r="F179" s="27"/>
      <c r="G179" s="27"/>
      <c r="H179" s="27"/>
      <c r="I179" s="27"/>
      <c r="J179" s="27"/>
      <c r="K179" s="27"/>
      <c r="L179" s="27"/>
      <c r="M179" s="27"/>
      <c r="N179" s="27"/>
      <c r="O179" s="15"/>
    </row>
    <row r="180" spans="1:15" x14ac:dyDescent="0.25">
      <c r="A180" s="13"/>
      <c r="B180" s="77" t="s">
        <v>76</v>
      </c>
      <c r="C180" s="20"/>
      <c r="D180" s="36" t="s">
        <v>149</v>
      </c>
      <c r="E180" s="56">
        <v>1652</v>
      </c>
      <c r="F180" s="20"/>
      <c r="G180" s="36" t="s">
        <v>149</v>
      </c>
      <c r="H180" s="56">
        <v>1081</v>
      </c>
      <c r="I180" s="20"/>
      <c r="J180" s="36" t="s">
        <v>149</v>
      </c>
      <c r="K180" s="41" t="s">
        <v>343</v>
      </c>
      <c r="L180" s="36" t="s">
        <v>152</v>
      </c>
      <c r="M180" s="36" t="s">
        <v>149</v>
      </c>
      <c r="N180" s="56">
        <v>1897</v>
      </c>
      <c r="O180" s="20"/>
    </row>
    <row r="181" spans="1:15" ht="15.75" thickBot="1" x14ac:dyDescent="0.3">
      <c r="A181" s="13"/>
      <c r="B181" s="39" t="s">
        <v>77</v>
      </c>
      <c r="C181" s="14"/>
      <c r="D181" s="105">
        <v>1077</v>
      </c>
      <c r="E181" s="105"/>
      <c r="F181" s="14"/>
      <c r="G181" s="73">
        <v>910</v>
      </c>
      <c r="H181" s="73"/>
      <c r="I181" s="14"/>
      <c r="J181" s="73" t="s">
        <v>343</v>
      </c>
      <c r="K181" s="73"/>
      <c r="L181" s="11" t="s">
        <v>152</v>
      </c>
      <c r="M181" s="105">
        <v>1151</v>
      </c>
      <c r="N181" s="105"/>
      <c r="O181" s="14"/>
    </row>
    <row r="182" spans="1:15" x14ac:dyDescent="0.25">
      <c r="A182" s="13"/>
      <c r="B182" s="77" t="s">
        <v>78</v>
      </c>
      <c r="C182" s="20"/>
      <c r="D182" s="102">
        <v>575</v>
      </c>
      <c r="E182" s="102"/>
      <c r="F182" s="20"/>
      <c r="G182" s="102">
        <v>171</v>
      </c>
      <c r="H182" s="102"/>
      <c r="I182" s="20"/>
      <c r="J182" s="102" t="s">
        <v>150</v>
      </c>
      <c r="K182" s="102"/>
      <c r="L182" s="20"/>
      <c r="M182" s="102">
        <v>746</v>
      </c>
      <c r="N182" s="102"/>
      <c r="O182" s="20"/>
    </row>
    <row r="183" spans="1:15" x14ac:dyDescent="0.25">
      <c r="A183" s="13"/>
      <c r="B183" s="39" t="s">
        <v>79</v>
      </c>
      <c r="C183" s="14"/>
      <c r="D183" s="42">
        <v>455</v>
      </c>
      <c r="E183" s="42"/>
      <c r="F183" s="14"/>
      <c r="G183" s="42">
        <v>71</v>
      </c>
      <c r="H183" s="42"/>
      <c r="I183" s="14"/>
      <c r="J183" s="42" t="s">
        <v>150</v>
      </c>
      <c r="K183" s="42"/>
      <c r="L183" s="14"/>
      <c r="M183" s="42">
        <v>526</v>
      </c>
      <c r="N183" s="42"/>
      <c r="O183" s="14"/>
    </row>
    <row r="184" spans="1:15" x14ac:dyDescent="0.25">
      <c r="A184" s="13"/>
      <c r="B184" s="35" t="s">
        <v>80</v>
      </c>
      <c r="C184" s="20"/>
      <c r="D184" s="43">
        <v>9</v>
      </c>
      <c r="E184" s="43"/>
      <c r="F184" s="20"/>
      <c r="G184" s="43">
        <v>2</v>
      </c>
      <c r="H184" s="43"/>
      <c r="I184" s="20"/>
      <c r="J184" s="43" t="s">
        <v>150</v>
      </c>
      <c r="K184" s="43"/>
      <c r="L184" s="20"/>
      <c r="M184" s="43">
        <v>11</v>
      </c>
      <c r="N184" s="43"/>
      <c r="O184" s="20"/>
    </row>
    <row r="185" spans="1:15" x14ac:dyDescent="0.25">
      <c r="A185" s="13"/>
      <c r="B185" s="39" t="s">
        <v>81</v>
      </c>
      <c r="C185" s="14"/>
      <c r="D185" s="42">
        <v>7</v>
      </c>
      <c r="E185" s="42"/>
      <c r="F185" s="14"/>
      <c r="G185" s="42" t="s">
        <v>150</v>
      </c>
      <c r="H185" s="42"/>
      <c r="I185" s="14"/>
      <c r="J185" s="42" t="s">
        <v>150</v>
      </c>
      <c r="K185" s="42"/>
      <c r="L185" s="14"/>
      <c r="M185" s="42">
        <v>7</v>
      </c>
      <c r="N185" s="42"/>
      <c r="O185" s="14"/>
    </row>
    <row r="186" spans="1:15" ht="15.75" thickBot="1" x14ac:dyDescent="0.3">
      <c r="A186" s="13"/>
      <c r="B186" s="35" t="s">
        <v>82</v>
      </c>
      <c r="C186" s="20"/>
      <c r="D186" s="67">
        <v>3</v>
      </c>
      <c r="E186" s="67"/>
      <c r="F186" s="20"/>
      <c r="G186" s="67" t="s">
        <v>150</v>
      </c>
      <c r="H186" s="67"/>
      <c r="I186" s="20"/>
      <c r="J186" s="67" t="s">
        <v>150</v>
      </c>
      <c r="K186" s="67"/>
      <c r="L186" s="20"/>
      <c r="M186" s="67">
        <v>3</v>
      </c>
      <c r="N186" s="67"/>
      <c r="O186" s="20"/>
    </row>
    <row r="187" spans="1:15" x14ac:dyDescent="0.25">
      <c r="A187" s="13"/>
      <c r="B187" s="86" t="s">
        <v>83</v>
      </c>
      <c r="C187" s="14"/>
      <c r="D187" s="96">
        <v>101</v>
      </c>
      <c r="E187" s="96"/>
      <c r="F187" s="14"/>
      <c r="G187" s="96">
        <v>98</v>
      </c>
      <c r="H187" s="96"/>
      <c r="I187" s="14"/>
      <c r="J187" s="96" t="s">
        <v>150</v>
      </c>
      <c r="K187" s="96"/>
      <c r="L187" s="14"/>
      <c r="M187" s="96">
        <v>199</v>
      </c>
      <c r="N187" s="96"/>
      <c r="O187" s="14"/>
    </row>
    <row r="188" spans="1:15" x14ac:dyDescent="0.25">
      <c r="A188" s="13"/>
      <c r="B188" s="35" t="s">
        <v>84</v>
      </c>
      <c r="C188" s="20"/>
      <c r="D188" s="43">
        <v>92</v>
      </c>
      <c r="E188" s="43"/>
      <c r="F188" s="20"/>
      <c r="G188" s="43" t="s">
        <v>150</v>
      </c>
      <c r="H188" s="43"/>
      <c r="I188" s="20"/>
      <c r="J188" s="43" t="s">
        <v>150</v>
      </c>
      <c r="K188" s="43"/>
      <c r="L188" s="20"/>
      <c r="M188" s="43">
        <v>92</v>
      </c>
      <c r="N188" s="43"/>
      <c r="O188" s="20"/>
    </row>
    <row r="189" spans="1:15" ht="26.25" x14ac:dyDescent="0.25">
      <c r="A189" s="13"/>
      <c r="B189" s="39" t="s">
        <v>85</v>
      </c>
      <c r="C189" s="14"/>
      <c r="D189" s="42">
        <v>7</v>
      </c>
      <c r="E189" s="42"/>
      <c r="F189" s="14"/>
      <c r="G189" s="42" t="s">
        <v>150</v>
      </c>
      <c r="H189" s="42"/>
      <c r="I189" s="14"/>
      <c r="J189" s="42" t="s">
        <v>150</v>
      </c>
      <c r="K189" s="42"/>
      <c r="L189" s="14"/>
      <c r="M189" s="42">
        <v>7</v>
      </c>
      <c r="N189" s="42"/>
      <c r="O189" s="14"/>
    </row>
    <row r="190" spans="1:15" x14ac:dyDescent="0.25">
      <c r="A190" s="13"/>
      <c r="B190" s="35" t="s">
        <v>86</v>
      </c>
      <c r="C190" s="20"/>
      <c r="D190" s="43" t="s">
        <v>150</v>
      </c>
      <c r="E190" s="43"/>
      <c r="F190" s="20"/>
      <c r="G190" s="43">
        <v>1</v>
      </c>
      <c r="H190" s="43"/>
      <c r="I190" s="20"/>
      <c r="J190" s="43" t="s">
        <v>150</v>
      </c>
      <c r="K190" s="43"/>
      <c r="L190" s="20"/>
      <c r="M190" s="43">
        <v>1</v>
      </c>
      <c r="N190" s="43"/>
      <c r="O190" s="20"/>
    </row>
    <row r="191" spans="1:15" x14ac:dyDescent="0.25">
      <c r="A191" s="13"/>
      <c r="B191" s="39" t="s">
        <v>333</v>
      </c>
      <c r="C191" s="14"/>
      <c r="D191" s="42">
        <v>25</v>
      </c>
      <c r="E191" s="42"/>
      <c r="F191" s="14"/>
      <c r="G191" s="42" t="s">
        <v>165</v>
      </c>
      <c r="H191" s="42"/>
      <c r="I191" s="11" t="s">
        <v>152</v>
      </c>
      <c r="J191" s="42" t="s">
        <v>150</v>
      </c>
      <c r="K191" s="42"/>
      <c r="L191" s="14"/>
      <c r="M191" s="42" t="s">
        <v>150</v>
      </c>
      <c r="N191" s="42"/>
      <c r="O191" s="14"/>
    </row>
    <row r="192" spans="1:15" ht="15.75" thickBot="1" x14ac:dyDescent="0.3">
      <c r="A192" s="13"/>
      <c r="B192" s="35" t="s">
        <v>334</v>
      </c>
      <c r="C192" s="20"/>
      <c r="D192" s="67">
        <v>122</v>
      </c>
      <c r="E192" s="67"/>
      <c r="F192" s="20"/>
      <c r="G192" s="67" t="s">
        <v>150</v>
      </c>
      <c r="H192" s="67"/>
      <c r="I192" s="20"/>
      <c r="J192" s="67" t="s">
        <v>344</v>
      </c>
      <c r="K192" s="67"/>
      <c r="L192" s="36" t="s">
        <v>152</v>
      </c>
      <c r="M192" s="67" t="s">
        <v>150</v>
      </c>
      <c r="N192" s="67"/>
      <c r="O192" s="20"/>
    </row>
    <row r="193" spans="1:15" x14ac:dyDescent="0.25">
      <c r="A193" s="13"/>
      <c r="B193" s="86" t="s">
        <v>87</v>
      </c>
      <c r="C193" s="14"/>
      <c r="D193" s="96">
        <v>99</v>
      </c>
      <c r="E193" s="96"/>
      <c r="F193" s="14"/>
      <c r="G193" s="96">
        <v>122</v>
      </c>
      <c r="H193" s="96"/>
      <c r="I193" s="14"/>
      <c r="J193" s="96" t="s">
        <v>344</v>
      </c>
      <c r="K193" s="96"/>
      <c r="L193" s="11" t="s">
        <v>152</v>
      </c>
      <c r="M193" s="96">
        <v>99</v>
      </c>
      <c r="N193" s="96"/>
      <c r="O193" s="14"/>
    </row>
    <row r="194" spans="1:15" ht="15.75" thickBot="1" x14ac:dyDescent="0.3">
      <c r="A194" s="13"/>
      <c r="B194" s="35" t="s">
        <v>88</v>
      </c>
      <c r="C194" s="20"/>
      <c r="D194" s="67">
        <v>36</v>
      </c>
      <c r="E194" s="67"/>
      <c r="F194" s="20"/>
      <c r="G194" s="67">
        <v>44</v>
      </c>
      <c r="H194" s="67"/>
      <c r="I194" s="20"/>
      <c r="J194" s="67" t="s">
        <v>345</v>
      </c>
      <c r="K194" s="67"/>
      <c r="L194" s="36" t="s">
        <v>152</v>
      </c>
      <c r="M194" s="67">
        <v>36</v>
      </c>
      <c r="N194" s="67"/>
      <c r="O194" s="20"/>
    </row>
    <row r="195" spans="1:15" x14ac:dyDescent="0.25">
      <c r="A195" s="13"/>
      <c r="B195" s="86" t="s">
        <v>89</v>
      </c>
      <c r="C195" s="14"/>
      <c r="D195" s="96">
        <v>63</v>
      </c>
      <c r="E195" s="96"/>
      <c r="F195" s="14"/>
      <c r="G195" s="96">
        <v>78</v>
      </c>
      <c r="H195" s="96"/>
      <c r="I195" s="14"/>
      <c r="J195" s="96" t="s">
        <v>346</v>
      </c>
      <c r="K195" s="96"/>
      <c r="L195" s="11" t="s">
        <v>152</v>
      </c>
      <c r="M195" s="96">
        <v>63</v>
      </c>
      <c r="N195" s="96"/>
      <c r="O195" s="14"/>
    </row>
    <row r="196" spans="1:15" x14ac:dyDescent="0.25">
      <c r="A196" s="13"/>
      <c r="B196" s="35" t="s">
        <v>90</v>
      </c>
      <c r="C196" s="20"/>
      <c r="D196" s="45"/>
      <c r="E196" s="45"/>
      <c r="F196" s="20"/>
      <c r="G196" s="45"/>
      <c r="H196" s="45"/>
      <c r="I196" s="20"/>
      <c r="J196" s="45"/>
      <c r="K196" s="45"/>
      <c r="L196" s="20"/>
      <c r="M196" s="45"/>
      <c r="N196" s="45"/>
      <c r="O196" s="20"/>
    </row>
    <row r="197" spans="1:15" ht="27" thickBot="1" x14ac:dyDescent="0.3">
      <c r="A197" s="13"/>
      <c r="B197" s="88" t="s">
        <v>91</v>
      </c>
      <c r="C197" s="14"/>
      <c r="D197" s="73" t="s">
        <v>162</v>
      </c>
      <c r="E197" s="73"/>
      <c r="F197" s="11" t="s">
        <v>152</v>
      </c>
      <c r="G197" s="73" t="s">
        <v>150</v>
      </c>
      <c r="H197" s="73"/>
      <c r="I197" s="14"/>
      <c r="J197" s="73" t="s">
        <v>150</v>
      </c>
      <c r="K197" s="73"/>
      <c r="L197" s="14"/>
      <c r="M197" s="73" t="s">
        <v>162</v>
      </c>
      <c r="N197" s="73"/>
      <c r="O197" s="11" t="s">
        <v>152</v>
      </c>
    </row>
    <row r="198" spans="1:15" ht="15.75" thickBot="1" x14ac:dyDescent="0.3">
      <c r="A198" s="13"/>
      <c r="B198" s="77" t="s">
        <v>92</v>
      </c>
      <c r="C198" s="20"/>
      <c r="D198" s="71" t="s">
        <v>149</v>
      </c>
      <c r="E198" s="72">
        <v>61</v>
      </c>
      <c r="F198" s="20"/>
      <c r="G198" s="71" t="s">
        <v>149</v>
      </c>
      <c r="H198" s="72">
        <v>78</v>
      </c>
      <c r="I198" s="20"/>
      <c r="J198" s="71" t="s">
        <v>149</v>
      </c>
      <c r="K198" s="72" t="s">
        <v>346</v>
      </c>
      <c r="L198" s="36" t="s">
        <v>152</v>
      </c>
      <c r="M198" s="71" t="s">
        <v>149</v>
      </c>
      <c r="N198" s="72">
        <v>61</v>
      </c>
      <c r="O198" s="20"/>
    </row>
    <row r="199" spans="1:15" ht="15.75" thickTop="1" x14ac:dyDescent="0.25">
      <c r="A199" s="13"/>
      <c r="B199" s="55"/>
      <c r="C199" s="55"/>
      <c r="D199" s="55"/>
      <c r="E199" s="55"/>
      <c r="F199" s="55"/>
      <c r="G199" s="55"/>
      <c r="H199" s="55"/>
      <c r="I199" s="55"/>
      <c r="J199" s="55"/>
      <c r="K199" s="55"/>
      <c r="L199" s="55"/>
      <c r="M199" s="55"/>
      <c r="N199" s="55"/>
      <c r="O199" s="55"/>
    </row>
    <row r="200" spans="1:15" x14ac:dyDescent="0.25">
      <c r="A200" s="13"/>
      <c r="B200" s="133" t="s">
        <v>331</v>
      </c>
      <c r="C200" s="133"/>
      <c r="D200" s="133"/>
      <c r="E200" s="133"/>
      <c r="F200" s="133"/>
      <c r="G200" s="133"/>
      <c r="H200" s="133"/>
      <c r="I200" s="133"/>
      <c r="J200" s="133"/>
      <c r="K200" s="133"/>
      <c r="L200" s="133"/>
      <c r="M200" s="133"/>
      <c r="N200" s="133"/>
      <c r="O200" s="133"/>
    </row>
    <row r="201" spans="1:15" x14ac:dyDescent="0.25">
      <c r="A201" s="13"/>
      <c r="B201" s="50"/>
      <c r="C201" s="50"/>
      <c r="D201" s="50"/>
      <c r="E201" s="50"/>
      <c r="F201" s="50"/>
      <c r="G201" s="50"/>
      <c r="H201" s="50"/>
      <c r="I201" s="50"/>
      <c r="J201" s="50"/>
      <c r="K201" s="50"/>
      <c r="L201" s="50"/>
      <c r="M201" s="50"/>
      <c r="N201" s="50"/>
      <c r="O201" s="50"/>
    </row>
    <row r="202" spans="1:15" ht="15.75" thickBot="1" x14ac:dyDescent="0.3">
      <c r="A202" s="13"/>
      <c r="B202" s="106"/>
      <c r="C202" s="107"/>
      <c r="D202" s="114" t="s">
        <v>183</v>
      </c>
      <c r="E202" s="114"/>
      <c r="F202" s="114"/>
      <c r="G202" s="114"/>
      <c r="H202" s="114"/>
      <c r="I202" s="114"/>
      <c r="J202" s="114"/>
      <c r="K202" s="114"/>
      <c r="L202" s="114"/>
      <c r="M202" s="114"/>
      <c r="N202" s="114"/>
      <c r="O202" s="107"/>
    </row>
    <row r="203" spans="1:15" x14ac:dyDescent="0.25">
      <c r="A203" s="13"/>
      <c r="B203" s="115"/>
      <c r="C203" s="116"/>
      <c r="D203" s="118" t="s">
        <v>326</v>
      </c>
      <c r="E203" s="118"/>
      <c r="F203" s="119"/>
      <c r="G203" s="118" t="s">
        <v>304</v>
      </c>
      <c r="H203" s="118"/>
      <c r="I203" s="119"/>
      <c r="J203" s="118" t="s">
        <v>306</v>
      </c>
      <c r="K203" s="118"/>
      <c r="L203" s="119"/>
      <c r="M203" s="118" t="s">
        <v>307</v>
      </c>
      <c r="N203" s="118"/>
      <c r="O203" s="116"/>
    </row>
    <row r="204" spans="1:15" ht="15.75" thickBot="1" x14ac:dyDescent="0.3">
      <c r="A204" s="13"/>
      <c r="B204" s="115"/>
      <c r="C204" s="116"/>
      <c r="D204" s="114" t="s">
        <v>327</v>
      </c>
      <c r="E204" s="114"/>
      <c r="F204" s="116"/>
      <c r="G204" s="114" t="s">
        <v>305</v>
      </c>
      <c r="H204" s="114"/>
      <c r="I204" s="116"/>
      <c r="J204" s="114"/>
      <c r="K204" s="114"/>
      <c r="L204" s="116"/>
      <c r="M204" s="114"/>
      <c r="N204" s="114"/>
      <c r="O204" s="116"/>
    </row>
    <row r="205" spans="1:15" x14ac:dyDescent="0.25">
      <c r="A205" s="13"/>
      <c r="B205" s="106"/>
      <c r="C205" s="107"/>
      <c r="D205" s="118" t="s">
        <v>284</v>
      </c>
      <c r="E205" s="118"/>
      <c r="F205" s="107"/>
      <c r="G205" s="120"/>
      <c r="H205" s="120"/>
      <c r="I205" s="107"/>
      <c r="J205" s="120"/>
      <c r="K205" s="120"/>
      <c r="L205" s="107"/>
      <c r="M205" s="118" t="s">
        <v>284</v>
      </c>
      <c r="N205" s="118"/>
      <c r="O205" s="107"/>
    </row>
    <row r="206" spans="1:15" x14ac:dyDescent="0.25">
      <c r="A206" s="13"/>
      <c r="B206" s="106"/>
      <c r="C206" s="107"/>
      <c r="D206" s="117" t="s">
        <v>214</v>
      </c>
      <c r="E206" s="117"/>
      <c r="F206" s="117"/>
      <c r="G206" s="117"/>
      <c r="H206" s="117"/>
      <c r="I206" s="117"/>
      <c r="J206" s="117"/>
      <c r="K206" s="117"/>
      <c r="L206" s="117"/>
      <c r="M206" s="117"/>
      <c r="N206" s="117"/>
      <c r="O206" s="107"/>
    </row>
    <row r="207" spans="1:15" x14ac:dyDescent="0.25">
      <c r="A207" s="13"/>
      <c r="B207" s="77" t="s">
        <v>76</v>
      </c>
      <c r="C207" s="20"/>
      <c r="D207" s="36" t="s">
        <v>149</v>
      </c>
      <c r="E207" s="56">
        <v>1638</v>
      </c>
      <c r="F207" s="20"/>
      <c r="G207" s="36" t="s">
        <v>149</v>
      </c>
      <c r="H207" s="56">
        <v>1070</v>
      </c>
      <c r="I207" s="20"/>
      <c r="J207" s="36" t="s">
        <v>149</v>
      </c>
      <c r="K207" s="41" t="s">
        <v>347</v>
      </c>
      <c r="L207" s="36" t="s">
        <v>152</v>
      </c>
      <c r="M207" s="36" t="s">
        <v>149</v>
      </c>
      <c r="N207" s="56">
        <v>1870</v>
      </c>
      <c r="O207" s="20"/>
    </row>
    <row r="208" spans="1:15" ht="15.75" thickBot="1" x14ac:dyDescent="0.3">
      <c r="A208" s="13"/>
      <c r="B208" s="108" t="s">
        <v>77</v>
      </c>
      <c r="C208" s="107"/>
      <c r="D208" s="121">
        <v>1056</v>
      </c>
      <c r="E208" s="121"/>
      <c r="F208" s="107"/>
      <c r="G208" s="122">
        <v>906</v>
      </c>
      <c r="H208" s="122"/>
      <c r="I208" s="107"/>
      <c r="J208" s="122" t="s">
        <v>347</v>
      </c>
      <c r="K208" s="122"/>
      <c r="L208" s="109" t="s">
        <v>152</v>
      </c>
      <c r="M208" s="121">
        <v>1124</v>
      </c>
      <c r="N208" s="121"/>
      <c r="O208" s="107"/>
    </row>
    <row r="209" spans="1:15" x14ac:dyDescent="0.25">
      <c r="A209" s="13"/>
      <c r="B209" s="77" t="s">
        <v>78</v>
      </c>
      <c r="C209" s="20"/>
      <c r="D209" s="102">
        <v>582</v>
      </c>
      <c r="E209" s="102"/>
      <c r="F209" s="20"/>
      <c r="G209" s="102">
        <v>164</v>
      </c>
      <c r="H209" s="102"/>
      <c r="I209" s="20"/>
      <c r="J209" s="102" t="s">
        <v>150</v>
      </c>
      <c r="K209" s="102"/>
      <c r="L209" s="20"/>
      <c r="M209" s="102">
        <v>746</v>
      </c>
      <c r="N209" s="102"/>
      <c r="O209" s="20"/>
    </row>
    <row r="210" spans="1:15" x14ac:dyDescent="0.25">
      <c r="A210" s="13"/>
      <c r="B210" s="108" t="s">
        <v>79</v>
      </c>
      <c r="C210" s="107"/>
      <c r="D210" s="123">
        <v>442</v>
      </c>
      <c r="E210" s="123"/>
      <c r="F210" s="107"/>
      <c r="G210" s="123">
        <v>68</v>
      </c>
      <c r="H210" s="123"/>
      <c r="I210" s="107"/>
      <c r="J210" s="123" t="s">
        <v>150</v>
      </c>
      <c r="K210" s="123"/>
      <c r="L210" s="107"/>
      <c r="M210" s="123">
        <v>510</v>
      </c>
      <c r="N210" s="123"/>
      <c r="O210" s="107"/>
    </row>
    <row r="211" spans="1:15" x14ac:dyDescent="0.25">
      <c r="A211" s="13"/>
      <c r="B211" s="35" t="s">
        <v>80</v>
      </c>
      <c r="C211" s="20"/>
      <c r="D211" s="43">
        <v>6</v>
      </c>
      <c r="E211" s="43"/>
      <c r="F211" s="20"/>
      <c r="G211" s="43">
        <v>1</v>
      </c>
      <c r="H211" s="43"/>
      <c r="I211" s="20"/>
      <c r="J211" s="43" t="s">
        <v>150</v>
      </c>
      <c r="K211" s="43"/>
      <c r="L211" s="20"/>
      <c r="M211" s="43">
        <v>7</v>
      </c>
      <c r="N211" s="43"/>
      <c r="O211" s="20"/>
    </row>
    <row r="212" spans="1:15" x14ac:dyDescent="0.25">
      <c r="A212" s="13"/>
      <c r="B212" s="108" t="s">
        <v>81</v>
      </c>
      <c r="C212" s="107"/>
      <c r="D212" s="123">
        <v>7</v>
      </c>
      <c r="E212" s="123"/>
      <c r="F212" s="107"/>
      <c r="G212" s="123" t="s">
        <v>150</v>
      </c>
      <c r="H212" s="123"/>
      <c r="I212" s="107"/>
      <c r="J212" s="123" t="s">
        <v>150</v>
      </c>
      <c r="K212" s="123"/>
      <c r="L212" s="107"/>
      <c r="M212" s="123">
        <v>7</v>
      </c>
      <c r="N212" s="123"/>
      <c r="O212" s="107"/>
    </row>
    <row r="213" spans="1:15" ht="15.75" thickBot="1" x14ac:dyDescent="0.3">
      <c r="A213" s="13"/>
      <c r="B213" s="35" t="s">
        <v>82</v>
      </c>
      <c r="C213" s="20"/>
      <c r="D213" s="67">
        <v>2</v>
      </c>
      <c r="E213" s="67"/>
      <c r="F213" s="20"/>
      <c r="G213" s="67" t="s">
        <v>150</v>
      </c>
      <c r="H213" s="67"/>
      <c r="I213" s="20"/>
      <c r="J213" s="67" t="s">
        <v>150</v>
      </c>
      <c r="K213" s="67"/>
      <c r="L213" s="20"/>
      <c r="M213" s="67">
        <v>2</v>
      </c>
      <c r="N213" s="67"/>
      <c r="O213" s="20"/>
    </row>
    <row r="214" spans="1:15" x14ac:dyDescent="0.25">
      <c r="A214" s="13"/>
      <c r="B214" s="110" t="s">
        <v>83</v>
      </c>
      <c r="C214" s="107"/>
      <c r="D214" s="124">
        <v>125</v>
      </c>
      <c r="E214" s="124"/>
      <c r="F214" s="107"/>
      <c r="G214" s="124">
        <v>95</v>
      </c>
      <c r="H214" s="124"/>
      <c r="I214" s="107"/>
      <c r="J214" s="124" t="s">
        <v>150</v>
      </c>
      <c r="K214" s="124"/>
      <c r="L214" s="107"/>
      <c r="M214" s="124">
        <v>220</v>
      </c>
      <c r="N214" s="124"/>
      <c r="O214" s="107"/>
    </row>
    <row r="215" spans="1:15" x14ac:dyDescent="0.25">
      <c r="A215" s="13"/>
      <c r="B215" s="35" t="s">
        <v>84</v>
      </c>
      <c r="C215" s="20"/>
      <c r="D215" s="43">
        <v>127</v>
      </c>
      <c r="E215" s="43"/>
      <c r="F215" s="20"/>
      <c r="G215" s="43" t="s">
        <v>150</v>
      </c>
      <c r="H215" s="43"/>
      <c r="I215" s="20"/>
      <c r="J215" s="43" t="s">
        <v>150</v>
      </c>
      <c r="K215" s="43"/>
      <c r="L215" s="20"/>
      <c r="M215" s="43">
        <v>127</v>
      </c>
      <c r="N215" s="43"/>
      <c r="O215" s="20"/>
    </row>
    <row r="216" spans="1:15" x14ac:dyDescent="0.25">
      <c r="A216" s="13"/>
      <c r="B216" s="108" t="s">
        <v>86</v>
      </c>
      <c r="C216" s="107"/>
      <c r="D216" s="123" t="s">
        <v>150</v>
      </c>
      <c r="E216" s="123"/>
      <c r="F216" s="107"/>
      <c r="G216" s="123" t="s">
        <v>153</v>
      </c>
      <c r="H216" s="123"/>
      <c r="I216" s="109" t="s">
        <v>152</v>
      </c>
      <c r="J216" s="123" t="s">
        <v>150</v>
      </c>
      <c r="K216" s="123"/>
      <c r="L216" s="107"/>
      <c r="M216" s="123" t="s">
        <v>153</v>
      </c>
      <c r="N216" s="123"/>
      <c r="O216" s="109" t="s">
        <v>152</v>
      </c>
    </row>
    <row r="217" spans="1:15" x14ac:dyDescent="0.25">
      <c r="A217" s="13"/>
      <c r="B217" s="35" t="s">
        <v>333</v>
      </c>
      <c r="C217" s="20"/>
      <c r="D217" s="43">
        <v>32</v>
      </c>
      <c r="E217" s="43"/>
      <c r="F217" s="20"/>
      <c r="G217" s="43" t="s">
        <v>348</v>
      </c>
      <c r="H217" s="43"/>
      <c r="I217" s="36" t="s">
        <v>152</v>
      </c>
      <c r="J217" s="43" t="s">
        <v>150</v>
      </c>
      <c r="K217" s="43"/>
      <c r="L217" s="20"/>
      <c r="M217" s="43" t="s">
        <v>150</v>
      </c>
      <c r="N217" s="43"/>
      <c r="O217" s="20"/>
    </row>
    <row r="218" spans="1:15" ht="15.75" thickBot="1" x14ac:dyDescent="0.3">
      <c r="A218" s="13"/>
      <c r="B218" s="108" t="s">
        <v>334</v>
      </c>
      <c r="C218" s="107"/>
      <c r="D218" s="122">
        <v>128</v>
      </c>
      <c r="E218" s="122"/>
      <c r="F218" s="107"/>
      <c r="G218" s="122" t="s">
        <v>150</v>
      </c>
      <c r="H218" s="122"/>
      <c r="I218" s="107"/>
      <c r="J218" s="122" t="s">
        <v>349</v>
      </c>
      <c r="K218" s="122"/>
      <c r="L218" s="109" t="s">
        <v>152</v>
      </c>
      <c r="M218" s="122" t="s">
        <v>150</v>
      </c>
      <c r="N218" s="122"/>
      <c r="O218" s="107"/>
    </row>
    <row r="219" spans="1:15" x14ac:dyDescent="0.25">
      <c r="A219" s="13"/>
      <c r="B219" s="77" t="s">
        <v>87</v>
      </c>
      <c r="C219" s="20"/>
      <c r="D219" s="102">
        <v>94</v>
      </c>
      <c r="E219" s="102"/>
      <c r="F219" s="20"/>
      <c r="G219" s="102">
        <v>128</v>
      </c>
      <c r="H219" s="102"/>
      <c r="I219" s="20"/>
      <c r="J219" s="102" t="s">
        <v>349</v>
      </c>
      <c r="K219" s="102"/>
      <c r="L219" s="36" t="s">
        <v>152</v>
      </c>
      <c r="M219" s="102">
        <v>94</v>
      </c>
      <c r="N219" s="102"/>
      <c r="O219" s="20"/>
    </row>
    <row r="220" spans="1:15" ht="15.75" thickBot="1" x14ac:dyDescent="0.3">
      <c r="A220" s="13"/>
      <c r="B220" s="108" t="s">
        <v>88</v>
      </c>
      <c r="C220" s="107"/>
      <c r="D220" s="122">
        <v>34</v>
      </c>
      <c r="E220" s="122"/>
      <c r="F220" s="107"/>
      <c r="G220" s="122">
        <v>46</v>
      </c>
      <c r="H220" s="122"/>
      <c r="I220" s="107"/>
      <c r="J220" s="122" t="s">
        <v>202</v>
      </c>
      <c r="K220" s="122"/>
      <c r="L220" s="109" t="s">
        <v>152</v>
      </c>
      <c r="M220" s="122">
        <v>34</v>
      </c>
      <c r="N220" s="122"/>
      <c r="O220" s="107"/>
    </row>
    <row r="221" spans="1:15" ht="15.75" thickBot="1" x14ac:dyDescent="0.3">
      <c r="A221" s="13"/>
      <c r="B221" s="77" t="s">
        <v>89</v>
      </c>
      <c r="C221" s="20"/>
      <c r="D221" s="94">
        <v>60</v>
      </c>
      <c r="E221" s="94"/>
      <c r="F221" s="20"/>
      <c r="G221" s="94" t="s">
        <v>200</v>
      </c>
      <c r="H221" s="94"/>
      <c r="I221" s="36" t="s">
        <v>152</v>
      </c>
      <c r="J221" s="94" t="s">
        <v>200</v>
      </c>
      <c r="K221" s="94"/>
      <c r="L221" s="36" t="s">
        <v>152</v>
      </c>
      <c r="M221" s="94">
        <v>60</v>
      </c>
      <c r="N221" s="94"/>
      <c r="O221" s="20"/>
    </row>
    <row r="222" spans="1:15" ht="15.75" thickBot="1" x14ac:dyDescent="0.3">
      <c r="A222" s="13"/>
      <c r="B222" s="111" t="s">
        <v>92</v>
      </c>
      <c r="C222" s="107"/>
      <c r="D222" s="112" t="s">
        <v>149</v>
      </c>
      <c r="E222" s="113">
        <v>60</v>
      </c>
      <c r="F222" s="107"/>
      <c r="G222" s="112" t="s">
        <v>149</v>
      </c>
      <c r="H222" s="113">
        <v>82</v>
      </c>
      <c r="I222" s="107"/>
      <c r="J222" s="112" t="s">
        <v>149</v>
      </c>
      <c r="K222" s="113" t="s">
        <v>200</v>
      </c>
      <c r="L222" s="109" t="s">
        <v>152</v>
      </c>
      <c r="M222" s="112" t="s">
        <v>149</v>
      </c>
      <c r="N222" s="113">
        <v>60</v>
      </c>
      <c r="O222" s="107"/>
    </row>
    <row r="223" spans="1:15" ht="15.75" thickTop="1" x14ac:dyDescent="0.25">
      <c r="A223" s="13"/>
      <c r="B223" s="55"/>
      <c r="C223" s="55"/>
      <c r="D223" s="55"/>
      <c r="E223" s="55"/>
      <c r="F223" s="55"/>
      <c r="G223" s="55"/>
      <c r="H223" s="55"/>
      <c r="I223" s="55"/>
      <c r="J223" s="55"/>
      <c r="K223" s="55"/>
      <c r="L223" s="55"/>
      <c r="M223" s="55"/>
      <c r="N223" s="55"/>
      <c r="O223" s="55"/>
    </row>
    <row r="224" spans="1:15" x14ac:dyDescent="0.25">
      <c r="A224" s="13"/>
      <c r="B224" s="133" t="s">
        <v>350</v>
      </c>
      <c r="C224" s="133"/>
      <c r="D224" s="133"/>
      <c r="E224" s="133"/>
      <c r="F224" s="133"/>
      <c r="G224" s="133"/>
      <c r="H224" s="133"/>
      <c r="I224" s="133"/>
      <c r="J224" s="133"/>
      <c r="K224" s="133"/>
      <c r="L224" s="133"/>
      <c r="M224" s="133"/>
      <c r="N224" s="133"/>
      <c r="O224" s="133"/>
    </row>
    <row r="225" spans="1:15" x14ac:dyDescent="0.25">
      <c r="A225" s="13"/>
      <c r="B225" s="50"/>
      <c r="C225" s="50"/>
      <c r="D225" s="50"/>
      <c r="E225" s="50"/>
      <c r="F225" s="50"/>
      <c r="G225" s="50"/>
      <c r="H225" s="50"/>
      <c r="I225" s="50"/>
      <c r="J225" s="50"/>
      <c r="K225" s="50"/>
      <c r="L225" s="50"/>
      <c r="M225" s="50"/>
      <c r="N225" s="50"/>
      <c r="O225" s="50"/>
    </row>
    <row r="226" spans="1:15" ht="15.75" thickBot="1" x14ac:dyDescent="0.3">
      <c r="A226" s="13"/>
      <c r="B226" s="14"/>
      <c r="C226" s="15"/>
      <c r="D226" s="28" t="s">
        <v>351</v>
      </c>
      <c r="E226" s="28"/>
      <c r="F226" s="28"/>
      <c r="G226" s="28"/>
      <c r="H226" s="28"/>
      <c r="I226" s="28"/>
      <c r="J226" s="28"/>
      <c r="K226" s="28"/>
      <c r="L226" s="28"/>
      <c r="M226" s="28"/>
      <c r="N226" s="28"/>
      <c r="O226" s="15"/>
    </row>
    <row r="227" spans="1:15" x14ac:dyDescent="0.25">
      <c r="A227" s="13"/>
      <c r="B227" s="25"/>
      <c r="C227" s="26"/>
      <c r="D227" s="29" t="s">
        <v>326</v>
      </c>
      <c r="E227" s="29"/>
      <c r="F227" s="31"/>
      <c r="G227" s="29" t="s">
        <v>304</v>
      </c>
      <c r="H227" s="29"/>
      <c r="I227" s="31"/>
      <c r="J227" s="29" t="s">
        <v>306</v>
      </c>
      <c r="K227" s="29"/>
      <c r="L227" s="31"/>
      <c r="M227" s="29" t="s">
        <v>307</v>
      </c>
      <c r="N227" s="29"/>
      <c r="O227" s="26"/>
    </row>
    <row r="228" spans="1:15" ht="15.75" thickBot="1" x14ac:dyDescent="0.3">
      <c r="A228" s="13"/>
      <c r="B228" s="25"/>
      <c r="C228" s="26"/>
      <c r="D228" s="28" t="s">
        <v>327</v>
      </c>
      <c r="E228" s="28"/>
      <c r="F228" s="126"/>
      <c r="G228" s="28" t="s">
        <v>305</v>
      </c>
      <c r="H228" s="28"/>
      <c r="I228" s="126"/>
      <c r="J228" s="28"/>
      <c r="K228" s="28"/>
      <c r="L228" s="126"/>
      <c r="M228" s="28"/>
      <c r="N228" s="28"/>
      <c r="O228" s="26"/>
    </row>
    <row r="229" spans="1:15" x14ac:dyDescent="0.25">
      <c r="A229" s="13"/>
      <c r="B229" s="14"/>
      <c r="C229" s="15"/>
      <c r="D229" s="29" t="s">
        <v>284</v>
      </c>
      <c r="E229" s="29"/>
      <c r="F229" s="15"/>
      <c r="G229" s="31"/>
      <c r="H229" s="31"/>
      <c r="I229" s="15"/>
      <c r="J229" s="31"/>
      <c r="K229" s="31"/>
      <c r="L229" s="15"/>
      <c r="M229" s="29" t="s">
        <v>284</v>
      </c>
      <c r="N229" s="29"/>
      <c r="O229" s="15"/>
    </row>
    <row r="230" spans="1:15" x14ac:dyDescent="0.25">
      <c r="A230" s="13"/>
      <c r="B230" s="14"/>
      <c r="C230" s="15"/>
      <c r="D230" s="27" t="s">
        <v>214</v>
      </c>
      <c r="E230" s="27"/>
      <c r="F230" s="27"/>
      <c r="G230" s="27"/>
      <c r="H230" s="27"/>
      <c r="I230" s="27"/>
      <c r="J230" s="27"/>
      <c r="K230" s="27"/>
      <c r="L230" s="27"/>
      <c r="M230" s="27"/>
      <c r="N230" s="27"/>
      <c r="O230" s="15"/>
    </row>
    <row r="231" spans="1:15" x14ac:dyDescent="0.25">
      <c r="A231" s="13"/>
      <c r="B231" s="77" t="s">
        <v>94</v>
      </c>
      <c r="C231" s="20"/>
      <c r="D231" s="45"/>
      <c r="E231" s="45"/>
      <c r="F231" s="20"/>
      <c r="G231" s="45"/>
      <c r="H231" s="45"/>
      <c r="I231" s="20"/>
      <c r="J231" s="45"/>
      <c r="K231" s="45"/>
      <c r="L231" s="20"/>
      <c r="M231" s="45"/>
      <c r="N231" s="45"/>
      <c r="O231" s="20"/>
    </row>
    <row r="232" spans="1:15" ht="27" thickBot="1" x14ac:dyDescent="0.3">
      <c r="A232" s="13"/>
      <c r="B232" s="91" t="s">
        <v>352</v>
      </c>
      <c r="C232" s="14"/>
      <c r="D232" s="125" t="s">
        <v>149</v>
      </c>
      <c r="E232" s="70" t="s">
        <v>353</v>
      </c>
      <c r="F232" s="11" t="s">
        <v>152</v>
      </c>
      <c r="G232" s="125" t="s">
        <v>149</v>
      </c>
      <c r="H232" s="70">
        <v>66</v>
      </c>
      <c r="I232" s="14"/>
      <c r="J232" s="125" t="s">
        <v>149</v>
      </c>
      <c r="K232" s="70" t="s">
        <v>188</v>
      </c>
      <c r="L232" s="11" t="s">
        <v>152</v>
      </c>
      <c r="M232" s="125" t="s">
        <v>149</v>
      </c>
      <c r="N232" s="70" t="s">
        <v>195</v>
      </c>
      <c r="O232" s="11" t="s">
        <v>152</v>
      </c>
    </row>
    <row r="233" spans="1:15" x14ac:dyDescent="0.25">
      <c r="A233" s="13"/>
      <c r="B233" s="90"/>
      <c r="C233" s="20"/>
      <c r="D233" s="46"/>
      <c r="E233" s="46"/>
      <c r="F233" s="20"/>
      <c r="G233" s="46"/>
      <c r="H233" s="46"/>
      <c r="I233" s="20"/>
      <c r="J233" s="46"/>
      <c r="K233" s="46"/>
      <c r="L233" s="20"/>
      <c r="M233" s="46"/>
      <c r="N233" s="46"/>
      <c r="O233" s="20"/>
    </row>
    <row r="234" spans="1:15" x14ac:dyDescent="0.25">
      <c r="A234" s="13"/>
      <c r="B234" s="86" t="s">
        <v>102</v>
      </c>
      <c r="C234" s="14"/>
      <c r="D234" s="93"/>
      <c r="E234" s="93"/>
      <c r="F234" s="14"/>
      <c r="G234" s="93"/>
      <c r="H234" s="93"/>
      <c r="I234" s="14"/>
      <c r="J234" s="93"/>
      <c r="K234" s="93"/>
      <c r="L234" s="14"/>
      <c r="M234" s="93"/>
      <c r="N234" s="93"/>
      <c r="O234" s="14"/>
    </row>
    <row r="235" spans="1:15" ht="15.75" thickBot="1" x14ac:dyDescent="0.3">
      <c r="A235" s="13"/>
      <c r="B235" s="87" t="s">
        <v>354</v>
      </c>
      <c r="C235" s="20"/>
      <c r="D235" s="67" t="s">
        <v>168</v>
      </c>
      <c r="E235" s="67"/>
      <c r="F235" s="36" t="s">
        <v>152</v>
      </c>
      <c r="G235" s="67" t="s">
        <v>339</v>
      </c>
      <c r="H235" s="67"/>
      <c r="I235" s="36" t="s">
        <v>152</v>
      </c>
      <c r="J235" s="67" t="s">
        <v>150</v>
      </c>
      <c r="K235" s="67"/>
      <c r="L235" s="20"/>
      <c r="M235" s="67" t="s">
        <v>355</v>
      </c>
      <c r="N235" s="67"/>
      <c r="O235" s="36" t="s">
        <v>152</v>
      </c>
    </row>
    <row r="236" spans="1:15" ht="15.75" thickBot="1" x14ac:dyDescent="0.3">
      <c r="A236" s="13"/>
      <c r="B236" s="76" t="s">
        <v>104</v>
      </c>
      <c r="C236" s="14"/>
      <c r="D236" s="100" t="s">
        <v>168</v>
      </c>
      <c r="E236" s="100"/>
      <c r="F236" s="11" t="s">
        <v>152</v>
      </c>
      <c r="G236" s="100" t="s">
        <v>339</v>
      </c>
      <c r="H236" s="100"/>
      <c r="I236" s="11" t="s">
        <v>152</v>
      </c>
      <c r="J236" s="100" t="s">
        <v>150</v>
      </c>
      <c r="K236" s="100"/>
      <c r="L236" s="14"/>
      <c r="M236" s="100" t="s">
        <v>355</v>
      </c>
      <c r="N236" s="100"/>
      <c r="O236" s="11" t="s">
        <v>152</v>
      </c>
    </row>
    <row r="237" spans="1:15" x14ac:dyDescent="0.25">
      <c r="A237" s="13"/>
      <c r="B237" s="90"/>
      <c r="C237" s="20"/>
      <c r="D237" s="46"/>
      <c r="E237" s="46"/>
      <c r="F237" s="20"/>
      <c r="G237" s="46"/>
      <c r="H237" s="46"/>
      <c r="I237" s="20"/>
      <c r="J237" s="46"/>
      <c r="K237" s="46"/>
      <c r="L237" s="20"/>
      <c r="M237" s="46"/>
      <c r="N237" s="46"/>
      <c r="O237" s="20"/>
    </row>
    <row r="238" spans="1:15" x14ac:dyDescent="0.25">
      <c r="A238" s="13"/>
      <c r="B238" s="86" t="s">
        <v>105</v>
      </c>
      <c r="C238" s="14"/>
      <c r="D238" s="93"/>
      <c r="E238" s="93"/>
      <c r="F238" s="14"/>
      <c r="G238" s="93"/>
      <c r="H238" s="93"/>
      <c r="I238" s="14"/>
      <c r="J238" s="93"/>
      <c r="K238" s="93"/>
      <c r="L238" s="14"/>
      <c r="M238" s="93"/>
      <c r="N238" s="93"/>
      <c r="O238" s="14"/>
    </row>
    <row r="239" spans="1:15" x14ac:dyDescent="0.25">
      <c r="A239" s="13"/>
      <c r="B239" s="87" t="s">
        <v>356</v>
      </c>
      <c r="C239" s="20"/>
      <c r="D239" s="43">
        <v>75</v>
      </c>
      <c r="E239" s="43"/>
      <c r="F239" s="20"/>
      <c r="G239" s="43" t="s">
        <v>150</v>
      </c>
      <c r="H239" s="43"/>
      <c r="I239" s="20"/>
      <c r="J239" s="43" t="s">
        <v>150</v>
      </c>
      <c r="K239" s="43"/>
      <c r="L239" s="20"/>
      <c r="M239" s="43">
        <v>75</v>
      </c>
      <c r="N239" s="43"/>
      <c r="O239" s="20"/>
    </row>
    <row r="240" spans="1:15" x14ac:dyDescent="0.25">
      <c r="A240" s="13"/>
      <c r="B240" s="88" t="s">
        <v>357</v>
      </c>
      <c r="C240" s="14"/>
      <c r="D240" s="42" t="s">
        <v>150</v>
      </c>
      <c r="E240" s="42"/>
      <c r="F240" s="14"/>
      <c r="G240" s="42" t="s">
        <v>188</v>
      </c>
      <c r="H240" s="42"/>
      <c r="I240" s="11" t="s">
        <v>152</v>
      </c>
      <c r="J240" s="42">
        <v>47</v>
      </c>
      <c r="K240" s="42"/>
      <c r="L240" s="14"/>
      <c r="M240" s="42" t="s">
        <v>150</v>
      </c>
      <c r="N240" s="42"/>
      <c r="O240" s="14"/>
    </row>
    <row r="241" spans="1:15" ht="15.75" thickBot="1" x14ac:dyDescent="0.3">
      <c r="A241" s="13"/>
      <c r="B241" s="87" t="s">
        <v>358</v>
      </c>
      <c r="C241" s="20"/>
      <c r="D241" s="67" t="s">
        <v>359</v>
      </c>
      <c r="E241" s="67"/>
      <c r="F241" s="36" t="s">
        <v>152</v>
      </c>
      <c r="G241" s="67" t="s">
        <v>150</v>
      </c>
      <c r="H241" s="67"/>
      <c r="I241" s="20"/>
      <c r="J241" s="67" t="s">
        <v>150</v>
      </c>
      <c r="K241" s="67"/>
      <c r="L241" s="20"/>
      <c r="M241" s="67" t="s">
        <v>359</v>
      </c>
      <c r="N241" s="67"/>
      <c r="O241" s="36" t="s">
        <v>152</v>
      </c>
    </row>
    <row r="242" spans="1:15" ht="27" thickBot="1" x14ac:dyDescent="0.3">
      <c r="A242" s="13"/>
      <c r="B242" s="76" t="s">
        <v>113</v>
      </c>
      <c r="C242" s="14"/>
      <c r="D242" s="100">
        <v>59</v>
      </c>
      <c r="E242" s="100"/>
      <c r="F242" s="14"/>
      <c r="G242" s="100" t="s">
        <v>188</v>
      </c>
      <c r="H242" s="100"/>
      <c r="I242" s="11" t="s">
        <v>152</v>
      </c>
      <c r="J242" s="100">
        <v>47</v>
      </c>
      <c r="K242" s="100"/>
      <c r="L242" s="14"/>
      <c r="M242" s="100">
        <v>59</v>
      </c>
      <c r="N242" s="100"/>
      <c r="O242" s="14"/>
    </row>
    <row r="243" spans="1:15" x14ac:dyDescent="0.25">
      <c r="A243" s="13"/>
      <c r="B243" s="90"/>
      <c r="C243" s="20"/>
      <c r="D243" s="46"/>
      <c r="E243" s="46"/>
      <c r="F243" s="20"/>
      <c r="G243" s="46"/>
      <c r="H243" s="46"/>
      <c r="I243" s="20"/>
      <c r="J243" s="46"/>
      <c r="K243" s="46"/>
      <c r="L243" s="20"/>
      <c r="M243" s="46"/>
      <c r="N243" s="46"/>
      <c r="O243" s="20"/>
    </row>
    <row r="244" spans="1:15" x14ac:dyDescent="0.25">
      <c r="A244" s="13"/>
      <c r="B244" s="86" t="s">
        <v>360</v>
      </c>
      <c r="C244" s="14"/>
      <c r="D244" s="42" t="s">
        <v>184</v>
      </c>
      <c r="E244" s="42"/>
      <c r="F244" s="11" t="s">
        <v>152</v>
      </c>
      <c r="G244" s="42">
        <v>4</v>
      </c>
      <c r="H244" s="42"/>
      <c r="I244" s="14"/>
      <c r="J244" s="42" t="s">
        <v>150</v>
      </c>
      <c r="K244" s="42"/>
      <c r="L244" s="14"/>
      <c r="M244" s="42" t="s">
        <v>175</v>
      </c>
      <c r="N244" s="42"/>
      <c r="O244" s="11" t="s">
        <v>152</v>
      </c>
    </row>
    <row r="245" spans="1:15" ht="15.75" thickBot="1" x14ac:dyDescent="0.3">
      <c r="A245" s="13"/>
      <c r="B245" s="77" t="s">
        <v>361</v>
      </c>
      <c r="C245" s="20"/>
      <c r="D245" s="67">
        <v>37</v>
      </c>
      <c r="E245" s="67"/>
      <c r="F245" s="20"/>
      <c r="G245" s="67">
        <v>19</v>
      </c>
      <c r="H245" s="67"/>
      <c r="I245" s="20"/>
      <c r="J245" s="67" t="s">
        <v>150</v>
      </c>
      <c r="K245" s="67"/>
      <c r="L245" s="20"/>
      <c r="M245" s="67">
        <v>56</v>
      </c>
      <c r="N245" s="67"/>
      <c r="O245" s="20"/>
    </row>
    <row r="246" spans="1:15" ht="15.75" thickBot="1" x14ac:dyDescent="0.3">
      <c r="A246" s="13"/>
      <c r="B246" s="86" t="s">
        <v>362</v>
      </c>
      <c r="C246" s="14"/>
      <c r="D246" s="64" t="s">
        <v>149</v>
      </c>
      <c r="E246" s="78">
        <v>28</v>
      </c>
      <c r="F246" s="14"/>
      <c r="G246" s="64" t="s">
        <v>149</v>
      </c>
      <c r="H246" s="78">
        <v>23</v>
      </c>
      <c r="I246" s="14"/>
      <c r="J246" s="64" t="s">
        <v>149</v>
      </c>
      <c r="K246" s="78" t="s">
        <v>150</v>
      </c>
      <c r="L246" s="14"/>
      <c r="M246" s="64" t="s">
        <v>149</v>
      </c>
      <c r="N246" s="78">
        <v>51</v>
      </c>
      <c r="O246" s="14"/>
    </row>
    <row r="247" spans="1:15" ht="15.75" thickTop="1" x14ac:dyDescent="0.25">
      <c r="A247" s="13"/>
      <c r="B247" s="50"/>
      <c r="C247" s="50"/>
      <c r="D247" s="50"/>
      <c r="E247" s="50"/>
      <c r="F247" s="50"/>
      <c r="G247" s="50"/>
      <c r="H247" s="50"/>
      <c r="I247" s="50"/>
      <c r="J247" s="50"/>
      <c r="K247" s="50"/>
      <c r="L247" s="50"/>
      <c r="M247" s="50"/>
      <c r="N247" s="50"/>
      <c r="O247" s="50"/>
    </row>
    <row r="248" spans="1:15" x14ac:dyDescent="0.25">
      <c r="A248" s="13"/>
      <c r="B248" s="133" t="s">
        <v>350</v>
      </c>
      <c r="C248" s="133"/>
      <c r="D248" s="133"/>
      <c r="E248" s="133"/>
      <c r="F248" s="133"/>
      <c r="G248" s="133"/>
      <c r="H248" s="133"/>
      <c r="I248" s="133"/>
      <c r="J248" s="133"/>
      <c r="K248" s="133"/>
      <c r="L248" s="133"/>
      <c r="M248" s="133"/>
      <c r="N248" s="133"/>
      <c r="O248" s="133"/>
    </row>
    <row r="249" spans="1:15" x14ac:dyDescent="0.25">
      <c r="A249" s="13"/>
      <c r="B249" s="55"/>
      <c r="C249" s="55"/>
      <c r="D249" s="55"/>
      <c r="E249" s="55"/>
      <c r="F249" s="55"/>
      <c r="G249" s="55"/>
      <c r="H249" s="55"/>
      <c r="I249" s="55"/>
      <c r="J249" s="55"/>
      <c r="K249" s="55"/>
      <c r="L249" s="55"/>
      <c r="M249" s="55"/>
      <c r="N249" s="55"/>
      <c r="O249" s="55"/>
    </row>
    <row r="250" spans="1:15" ht="15.75" thickBot="1" x14ac:dyDescent="0.3">
      <c r="A250" s="13"/>
      <c r="B250" s="14"/>
      <c r="C250" s="15"/>
      <c r="D250" s="28" t="s">
        <v>183</v>
      </c>
      <c r="E250" s="28"/>
      <c r="F250" s="28"/>
      <c r="G250" s="28"/>
      <c r="H250" s="28"/>
      <c r="I250" s="28"/>
      <c r="J250" s="28"/>
      <c r="K250" s="28"/>
      <c r="L250" s="28"/>
      <c r="M250" s="28"/>
      <c r="N250" s="28"/>
      <c r="O250" s="15"/>
    </row>
    <row r="251" spans="1:15" x14ac:dyDescent="0.25">
      <c r="A251" s="13"/>
      <c r="B251" s="14"/>
      <c r="C251" s="15"/>
      <c r="D251" s="29" t="s">
        <v>326</v>
      </c>
      <c r="E251" s="29"/>
      <c r="F251" s="15"/>
      <c r="G251" s="29" t="s">
        <v>304</v>
      </c>
      <c r="H251" s="29"/>
      <c r="I251" s="15"/>
      <c r="J251" s="31"/>
      <c r="K251" s="31"/>
      <c r="L251" s="15"/>
      <c r="M251" s="31"/>
      <c r="N251" s="31"/>
      <c r="O251" s="15"/>
    </row>
    <row r="252" spans="1:15" ht="15.75" thickBot="1" x14ac:dyDescent="0.3">
      <c r="A252" s="13"/>
      <c r="B252" s="14"/>
      <c r="C252" s="15"/>
      <c r="D252" s="28" t="s">
        <v>327</v>
      </c>
      <c r="E252" s="28"/>
      <c r="F252" s="15"/>
      <c r="G252" s="28" t="s">
        <v>305</v>
      </c>
      <c r="H252" s="28"/>
      <c r="I252" s="15"/>
      <c r="J252" s="28" t="s">
        <v>306</v>
      </c>
      <c r="K252" s="28"/>
      <c r="L252" s="15"/>
      <c r="M252" s="28" t="s">
        <v>307</v>
      </c>
      <c r="N252" s="28"/>
      <c r="O252" s="15"/>
    </row>
    <row r="253" spans="1:15" x14ac:dyDescent="0.25">
      <c r="A253" s="13"/>
      <c r="B253" s="14"/>
      <c r="C253" s="15"/>
      <c r="D253" s="29" t="s">
        <v>284</v>
      </c>
      <c r="E253" s="29"/>
      <c r="F253" s="15"/>
      <c r="G253" s="31"/>
      <c r="H253" s="31"/>
      <c r="I253" s="15"/>
      <c r="J253" s="31"/>
      <c r="K253" s="31"/>
      <c r="L253" s="15"/>
      <c r="M253" s="29" t="s">
        <v>284</v>
      </c>
      <c r="N253" s="29"/>
      <c r="O253" s="15"/>
    </row>
    <row r="254" spans="1:15" x14ac:dyDescent="0.25">
      <c r="A254" s="13"/>
      <c r="B254" s="14"/>
      <c r="C254" s="15"/>
      <c r="D254" s="27" t="s">
        <v>214</v>
      </c>
      <c r="E254" s="27"/>
      <c r="F254" s="27"/>
      <c r="G254" s="27"/>
      <c r="H254" s="27"/>
      <c r="I254" s="27"/>
      <c r="J254" s="27"/>
      <c r="K254" s="27"/>
      <c r="L254" s="27"/>
      <c r="M254" s="27"/>
      <c r="N254" s="27"/>
      <c r="O254" s="15"/>
    </row>
    <row r="255" spans="1:15" x14ac:dyDescent="0.25">
      <c r="A255" s="13"/>
      <c r="B255" s="127" t="s">
        <v>94</v>
      </c>
      <c r="C255" s="20"/>
      <c r="D255" s="45"/>
      <c r="E255" s="45"/>
      <c r="F255" s="20"/>
      <c r="G255" s="45"/>
      <c r="H255" s="45"/>
      <c r="I255" s="20"/>
      <c r="J255" s="45"/>
      <c r="K255" s="45"/>
      <c r="L255" s="20"/>
      <c r="M255" s="45"/>
      <c r="N255" s="45"/>
      <c r="O255" s="20"/>
    </row>
    <row r="256" spans="1:15" ht="15.75" thickBot="1" x14ac:dyDescent="0.3">
      <c r="A256" s="13"/>
      <c r="B256" s="128" t="s">
        <v>101</v>
      </c>
      <c r="C256" s="14"/>
      <c r="D256" s="125" t="s">
        <v>149</v>
      </c>
      <c r="E256" s="70" t="s">
        <v>363</v>
      </c>
      <c r="F256" s="11" t="s">
        <v>152</v>
      </c>
      <c r="G256" s="125" t="s">
        <v>149</v>
      </c>
      <c r="H256" s="70">
        <v>68</v>
      </c>
      <c r="I256" s="14"/>
      <c r="J256" s="125" t="s">
        <v>149</v>
      </c>
      <c r="K256" s="70" t="s">
        <v>364</v>
      </c>
      <c r="L256" s="11" t="s">
        <v>152</v>
      </c>
      <c r="M256" s="125" t="s">
        <v>149</v>
      </c>
      <c r="N256" s="70" t="s">
        <v>204</v>
      </c>
      <c r="O256" s="11" t="s">
        <v>152</v>
      </c>
    </row>
    <row r="257" spans="1:15" x14ac:dyDescent="0.25">
      <c r="A257" s="13"/>
      <c r="B257" s="90"/>
      <c r="C257" s="20"/>
      <c r="D257" s="46"/>
      <c r="E257" s="46"/>
      <c r="F257" s="20"/>
      <c r="G257" s="46"/>
      <c r="H257" s="46"/>
      <c r="I257" s="20"/>
      <c r="J257" s="46"/>
      <c r="K257" s="46"/>
      <c r="L257" s="20"/>
      <c r="M257" s="46"/>
      <c r="N257" s="46"/>
      <c r="O257" s="20"/>
    </row>
    <row r="258" spans="1:15" x14ac:dyDescent="0.25">
      <c r="A258" s="13"/>
      <c r="B258" s="129" t="s">
        <v>102</v>
      </c>
      <c r="C258" s="14"/>
      <c r="D258" s="93"/>
      <c r="E258" s="93"/>
      <c r="F258" s="14"/>
      <c r="G258" s="93"/>
      <c r="H258" s="93"/>
      <c r="I258" s="14"/>
      <c r="J258" s="93"/>
      <c r="K258" s="93"/>
      <c r="L258" s="14"/>
      <c r="M258" s="93"/>
      <c r="N258" s="93"/>
      <c r="O258" s="14"/>
    </row>
    <row r="259" spans="1:15" ht="15.75" thickBot="1" x14ac:dyDescent="0.3">
      <c r="A259" s="13"/>
      <c r="B259" s="130" t="s">
        <v>354</v>
      </c>
      <c r="C259" s="20"/>
      <c r="D259" s="67" t="s">
        <v>189</v>
      </c>
      <c r="E259" s="67"/>
      <c r="F259" s="36" t="s">
        <v>152</v>
      </c>
      <c r="G259" s="67" t="s">
        <v>174</v>
      </c>
      <c r="H259" s="67"/>
      <c r="I259" s="36" t="s">
        <v>152</v>
      </c>
      <c r="J259" s="67" t="s">
        <v>150</v>
      </c>
      <c r="K259" s="67"/>
      <c r="L259" s="20"/>
      <c r="M259" s="67" t="s">
        <v>197</v>
      </c>
      <c r="N259" s="67"/>
      <c r="O259" s="36" t="s">
        <v>152</v>
      </c>
    </row>
    <row r="260" spans="1:15" ht="15.75" thickBot="1" x14ac:dyDescent="0.3">
      <c r="A260" s="13"/>
      <c r="B260" s="131" t="s">
        <v>104</v>
      </c>
      <c r="C260" s="14"/>
      <c r="D260" s="100" t="s">
        <v>189</v>
      </c>
      <c r="E260" s="100"/>
      <c r="F260" s="11" t="s">
        <v>152</v>
      </c>
      <c r="G260" s="100" t="s">
        <v>174</v>
      </c>
      <c r="H260" s="100"/>
      <c r="I260" s="11" t="s">
        <v>152</v>
      </c>
      <c r="J260" s="100" t="s">
        <v>150</v>
      </c>
      <c r="K260" s="100"/>
      <c r="L260" s="14"/>
      <c r="M260" s="100" t="s">
        <v>197</v>
      </c>
      <c r="N260" s="100"/>
      <c r="O260" s="11" t="s">
        <v>152</v>
      </c>
    </row>
    <row r="261" spans="1:15" x14ac:dyDescent="0.25">
      <c r="A261" s="13"/>
      <c r="B261" s="90"/>
      <c r="C261" s="20"/>
      <c r="D261" s="46"/>
      <c r="E261" s="46"/>
      <c r="F261" s="20"/>
      <c r="G261" s="46"/>
      <c r="H261" s="46"/>
      <c r="I261" s="20"/>
      <c r="J261" s="46"/>
      <c r="K261" s="46"/>
      <c r="L261" s="20"/>
      <c r="M261" s="46"/>
      <c r="N261" s="46"/>
      <c r="O261" s="20"/>
    </row>
    <row r="262" spans="1:15" x14ac:dyDescent="0.25">
      <c r="A262" s="13"/>
      <c r="B262" s="129" t="s">
        <v>105</v>
      </c>
      <c r="C262" s="14"/>
      <c r="D262" s="93"/>
      <c r="E262" s="93"/>
      <c r="F262" s="14"/>
      <c r="G262" s="93"/>
      <c r="H262" s="93"/>
      <c r="I262" s="14"/>
      <c r="J262" s="93"/>
      <c r="K262" s="93"/>
      <c r="L262" s="14"/>
      <c r="M262" s="93"/>
      <c r="N262" s="93"/>
      <c r="O262" s="14"/>
    </row>
    <row r="263" spans="1:15" x14ac:dyDescent="0.25">
      <c r="A263" s="13"/>
      <c r="B263" s="62" t="s">
        <v>365</v>
      </c>
      <c r="C263" s="20"/>
      <c r="D263" s="43" t="s">
        <v>366</v>
      </c>
      <c r="E263" s="43"/>
      <c r="F263" s="36" t="s">
        <v>152</v>
      </c>
      <c r="G263" s="43" t="s">
        <v>150</v>
      </c>
      <c r="H263" s="43"/>
      <c r="I263" s="20"/>
      <c r="J263" s="43" t="s">
        <v>150</v>
      </c>
      <c r="K263" s="43"/>
      <c r="L263" s="20"/>
      <c r="M263" s="43" t="s">
        <v>366</v>
      </c>
      <c r="N263" s="43"/>
      <c r="O263" s="36" t="s">
        <v>152</v>
      </c>
    </row>
    <row r="264" spans="1:15" x14ac:dyDescent="0.25">
      <c r="A264" s="13"/>
      <c r="B264" s="132" t="s">
        <v>357</v>
      </c>
      <c r="C264" s="14"/>
      <c r="D264" s="42" t="s">
        <v>150</v>
      </c>
      <c r="E264" s="42"/>
      <c r="F264" s="14"/>
      <c r="G264" s="42" t="s">
        <v>364</v>
      </c>
      <c r="H264" s="42"/>
      <c r="I264" s="11" t="s">
        <v>152</v>
      </c>
      <c r="J264" s="42">
        <v>49</v>
      </c>
      <c r="K264" s="42"/>
      <c r="L264" s="14"/>
      <c r="M264" s="42" t="s">
        <v>150</v>
      </c>
      <c r="N264" s="42"/>
      <c r="O264" s="14"/>
    </row>
    <row r="265" spans="1:15" ht="15.75" thickBot="1" x14ac:dyDescent="0.3">
      <c r="A265" s="13"/>
      <c r="B265" s="130" t="s">
        <v>358</v>
      </c>
      <c r="C265" s="20"/>
      <c r="D265" s="67" t="s">
        <v>182</v>
      </c>
      <c r="E265" s="67"/>
      <c r="F265" s="36" t="s">
        <v>152</v>
      </c>
      <c r="G265" s="67" t="s">
        <v>150</v>
      </c>
      <c r="H265" s="67"/>
      <c r="I265" s="20"/>
      <c r="J265" s="67" t="s">
        <v>150</v>
      </c>
      <c r="K265" s="67"/>
      <c r="L265" s="20"/>
      <c r="M265" s="67" t="s">
        <v>182</v>
      </c>
      <c r="N265" s="67"/>
      <c r="O265" s="36" t="s">
        <v>152</v>
      </c>
    </row>
    <row r="266" spans="1:15" ht="15.75" thickBot="1" x14ac:dyDescent="0.3">
      <c r="A266" s="13"/>
      <c r="B266" s="131" t="s">
        <v>367</v>
      </c>
      <c r="C266" s="14"/>
      <c r="D266" s="100" t="s">
        <v>206</v>
      </c>
      <c r="E266" s="100"/>
      <c r="F266" s="11" t="s">
        <v>152</v>
      </c>
      <c r="G266" s="100" t="s">
        <v>364</v>
      </c>
      <c r="H266" s="100"/>
      <c r="I266" s="11" t="s">
        <v>152</v>
      </c>
      <c r="J266" s="100">
        <v>49</v>
      </c>
      <c r="K266" s="100"/>
      <c r="L266" s="14"/>
      <c r="M266" s="100" t="s">
        <v>206</v>
      </c>
      <c r="N266" s="100"/>
      <c r="O266" s="11" t="s">
        <v>152</v>
      </c>
    </row>
    <row r="267" spans="1:15" x14ac:dyDescent="0.25">
      <c r="A267" s="13"/>
      <c r="B267" s="90"/>
      <c r="C267" s="20"/>
      <c r="D267" s="46"/>
      <c r="E267" s="46"/>
      <c r="F267" s="20"/>
      <c r="G267" s="46"/>
      <c r="H267" s="46"/>
      <c r="I267" s="20"/>
      <c r="J267" s="46"/>
      <c r="K267" s="46"/>
      <c r="L267" s="20"/>
      <c r="M267" s="46"/>
      <c r="N267" s="46"/>
      <c r="O267" s="20"/>
    </row>
    <row r="268" spans="1:15" x14ac:dyDescent="0.25">
      <c r="A268" s="13"/>
      <c r="B268" s="129" t="s">
        <v>360</v>
      </c>
      <c r="C268" s="14"/>
      <c r="D268" s="42" t="s">
        <v>368</v>
      </c>
      <c r="E268" s="42"/>
      <c r="F268" s="11" t="s">
        <v>152</v>
      </c>
      <c r="G268" s="42">
        <v>12</v>
      </c>
      <c r="H268" s="42"/>
      <c r="I268" s="14"/>
      <c r="J268" s="42" t="s">
        <v>150</v>
      </c>
      <c r="K268" s="42"/>
      <c r="L268" s="14"/>
      <c r="M268" s="42" t="s">
        <v>369</v>
      </c>
      <c r="N268" s="42"/>
      <c r="O268" s="11" t="s">
        <v>152</v>
      </c>
    </row>
    <row r="269" spans="1:15" ht="15.75" thickBot="1" x14ac:dyDescent="0.3">
      <c r="A269" s="13"/>
      <c r="B269" s="127" t="s">
        <v>361</v>
      </c>
      <c r="C269" s="20"/>
      <c r="D269" s="67">
        <v>363</v>
      </c>
      <c r="E269" s="67"/>
      <c r="F269" s="20"/>
      <c r="G269" s="67">
        <v>8</v>
      </c>
      <c r="H269" s="67"/>
      <c r="I269" s="20"/>
      <c r="J269" s="67" t="s">
        <v>150</v>
      </c>
      <c r="K269" s="67"/>
      <c r="L269" s="20"/>
      <c r="M269" s="67">
        <v>371</v>
      </c>
      <c r="N269" s="67"/>
      <c r="O269" s="20"/>
    </row>
    <row r="270" spans="1:15" ht="15.75" thickBot="1" x14ac:dyDescent="0.3">
      <c r="A270" s="13"/>
      <c r="B270" s="129" t="s">
        <v>362</v>
      </c>
      <c r="C270" s="14"/>
      <c r="D270" s="64" t="s">
        <v>149</v>
      </c>
      <c r="E270" s="78">
        <v>93</v>
      </c>
      <c r="F270" s="14"/>
      <c r="G270" s="64" t="s">
        <v>149</v>
      </c>
      <c r="H270" s="78">
        <v>20</v>
      </c>
      <c r="I270" s="14"/>
      <c r="J270" s="64" t="s">
        <v>149</v>
      </c>
      <c r="K270" s="78" t="s">
        <v>150</v>
      </c>
      <c r="L270" s="14"/>
      <c r="M270" s="64" t="s">
        <v>149</v>
      </c>
      <c r="N270" s="78">
        <v>113</v>
      </c>
      <c r="O270" s="14"/>
    </row>
    <row r="271" spans="1:15" ht="15.75" thickTop="1" x14ac:dyDescent="0.25">
      <c r="A271" s="13"/>
      <c r="B271" s="50"/>
      <c r="C271" s="50"/>
      <c r="D271" s="50"/>
      <c r="E271" s="50"/>
      <c r="F271" s="50"/>
      <c r="G271" s="50"/>
      <c r="H271" s="50"/>
      <c r="I271" s="50"/>
      <c r="J271" s="50"/>
      <c r="K271" s="50"/>
      <c r="L271" s="50"/>
      <c r="M271" s="50"/>
      <c r="N271" s="50"/>
      <c r="O271" s="50"/>
    </row>
  </sheetData>
  <mergeCells count="843">
    <mergeCell ref="B247:O247"/>
    <mergeCell ref="B248:O248"/>
    <mergeCell ref="B249:O249"/>
    <mergeCell ref="B271:O271"/>
    <mergeCell ref="B199:O199"/>
    <mergeCell ref="B200:O200"/>
    <mergeCell ref="B201:O201"/>
    <mergeCell ref="B223:O223"/>
    <mergeCell ref="B224:O224"/>
    <mergeCell ref="B225:O225"/>
    <mergeCell ref="B119:O119"/>
    <mergeCell ref="B145:O145"/>
    <mergeCell ref="B146:O146"/>
    <mergeCell ref="B147:O147"/>
    <mergeCell ref="B172:O172"/>
    <mergeCell ref="B173:O173"/>
    <mergeCell ref="B49:O49"/>
    <mergeCell ref="B82:O82"/>
    <mergeCell ref="B83:O83"/>
    <mergeCell ref="B84:O84"/>
    <mergeCell ref="B117:O117"/>
    <mergeCell ref="B118:O118"/>
    <mergeCell ref="B11:O11"/>
    <mergeCell ref="B12:O12"/>
    <mergeCell ref="B13:O13"/>
    <mergeCell ref="B14:O14"/>
    <mergeCell ref="B47:O47"/>
    <mergeCell ref="B48:O48"/>
    <mergeCell ref="B5:O5"/>
    <mergeCell ref="B6:O6"/>
    <mergeCell ref="B7:O7"/>
    <mergeCell ref="B8:O8"/>
    <mergeCell ref="B9:O9"/>
    <mergeCell ref="B10:O10"/>
    <mergeCell ref="D269:E269"/>
    <mergeCell ref="G269:H269"/>
    <mergeCell ref="J269:K269"/>
    <mergeCell ref="M269:N269"/>
    <mergeCell ref="A1:A2"/>
    <mergeCell ref="B1:O1"/>
    <mergeCell ref="B2:O2"/>
    <mergeCell ref="B3:O3"/>
    <mergeCell ref="A4:A271"/>
    <mergeCell ref="B4:O4"/>
    <mergeCell ref="D267:E267"/>
    <mergeCell ref="G267:H267"/>
    <mergeCell ref="J267:K267"/>
    <mergeCell ref="M267:N267"/>
    <mergeCell ref="D268:E268"/>
    <mergeCell ref="G268:H268"/>
    <mergeCell ref="J268:K268"/>
    <mergeCell ref="M268:N268"/>
    <mergeCell ref="D265:E265"/>
    <mergeCell ref="G265:H265"/>
    <mergeCell ref="J265:K265"/>
    <mergeCell ref="M265:N265"/>
    <mergeCell ref="D266:E266"/>
    <mergeCell ref="G266:H266"/>
    <mergeCell ref="J266:K266"/>
    <mergeCell ref="M266:N266"/>
    <mergeCell ref="D263:E263"/>
    <mergeCell ref="G263:H263"/>
    <mergeCell ref="J263:K263"/>
    <mergeCell ref="M263:N263"/>
    <mergeCell ref="D264:E264"/>
    <mergeCell ref="G264:H264"/>
    <mergeCell ref="J264:K264"/>
    <mergeCell ref="M264:N264"/>
    <mergeCell ref="D261:E261"/>
    <mergeCell ref="G261:H261"/>
    <mergeCell ref="J261:K261"/>
    <mergeCell ref="M261:N261"/>
    <mergeCell ref="D262:E262"/>
    <mergeCell ref="G262:H262"/>
    <mergeCell ref="J262:K262"/>
    <mergeCell ref="M262:N262"/>
    <mergeCell ref="D259:E259"/>
    <mergeCell ref="G259:H259"/>
    <mergeCell ref="J259:K259"/>
    <mergeCell ref="M259:N259"/>
    <mergeCell ref="D260:E260"/>
    <mergeCell ref="G260:H260"/>
    <mergeCell ref="J260:K260"/>
    <mergeCell ref="M260:N260"/>
    <mergeCell ref="D257:E257"/>
    <mergeCell ref="G257:H257"/>
    <mergeCell ref="J257:K257"/>
    <mergeCell ref="M257:N257"/>
    <mergeCell ref="D258:E258"/>
    <mergeCell ref="G258:H258"/>
    <mergeCell ref="J258:K258"/>
    <mergeCell ref="M258:N258"/>
    <mergeCell ref="D253:E253"/>
    <mergeCell ref="G253:H253"/>
    <mergeCell ref="J253:K253"/>
    <mergeCell ref="M253:N253"/>
    <mergeCell ref="D254:N254"/>
    <mergeCell ref="D255:E255"/>
    <mergeCell ref="G255:H255"/>
    <mergeCell ref="J255:K255"/>
    <mergeCell ref="M255:N255"/>
    <mergeCell ref="D250:N250"/>
    <mergeCell ref="D251:E251"/>
    <mergeCell ref="G251:H251"/>
    <mergeCell ref="J251:K251"/>
    <mergeCell ref="M251:N251"/>
    <mergeCell ref="D252:E252"/>
    <mergeCell ref="G252:H252"/>
    <mergeCell ref="J252:K252"/>
    <mergeCell ref="M252:N252"/>
    <mergeCell ref="D244:E244"/>
    <mergeCell ref="G244:H244"/>
    <mergeCell ref="J244:K244"/>
    <mergeCell ref="M244:N244"/>
    <mergeCell ref="D245:E245"/>
    <mergeCell ref="G245:H245"/>
    <mergeCell ref="J245:K245"/>
    <mergeCell ref="M245:N245"/>
    <mergeCell ref="D242:E242"/>
    <mergeCell ref="G242:H242"/>
    <mergeCell ref="J242:K242"/>
    <mergeCell ref="M242:N242"/>
    <mergeCell ref="D243:E243"/>
    <mergeCell ref="G243:H243"/>
    <mergeCell ref="J243:K243"/>
    <mergeCell ref="M243:N243"/>
    <mergeCell ref="D240:E240"/>
    <mergeCell ref="G240:H240"/>
    <mergeCell ref="J240:K240"/>
    <mergeCell ref="M240:N240"/>
    <mergeCell ref="D241:E241"/>
    <mergeCell ref="G241:H241"/>
    <mergeCell ref="J241:K241"/>
    <mergeCell ref="M241:N241"/>
    <mergeCell ref="D238:E238"/>
    <mergeCell ref="G238:H238"/>
    <mergeCell ref="J238:K238"/>
    <mergeCell ref="M238:N238"/>
    <mergeCell ref="D239:E239"/>
    <mergeCell ref="G239:H239"/>
    <mergeCell ref="J239:K239"/>
    <mergeCell ref="M239:N239"/>
    <mergeCell ref="D236:E236"/>
    <mergeCell ref="G236:H236"/>
    <mergeCell ref="J236:K236"/>
    <mergeCell ref="M236:N236"/>
    <mergeCell ref="D237:E237"/>
    <mergeCell ref="G237:H237"/>
    <mergeCell ref="J237:K237"/>
    <mergeCell ref="M237:N237"/>
    <mergeCell ref="D234:E234"/>
    <mergeCell ref="G234:H234"/>
    <mergeCell ref="J234:K234"/>
    <mergeCell ref="M234:N234"/>
    <mergeCell ref="D235:E235"/>
    <mergeCell ref="G235:H235"/>
    <mergeCell ref="J235:K235"/>
    <mergeCell ref="M235:N235"/>
    <mergeCell ref="D230:N230"/>
    <mergeCell ref="D231:E231"/>
    <mergeCell ref="G231:H231"/>
    <mergeCell ref="J231:K231"/>
    <mergeCell ref="M231:N231"/>
    <mergeCell ref="D233:E233"/>
    <mergeCell ref="G233:H233"/>
    <mergeCell ref="J233:K233"/>
    <mergeCell ref="M233:N233"/>
    <mergeCell ref="L227:L228"/>
    <mergeCell ref="M227:N228"/>
    <mergeCell ref="O227:O228"/>
    <mergeCell ref="D229:E229"/>
    <mergeCell ref="G229:H229"/>
    <mergeCell ref="J229:K229"/>
    <mergeCell ref="M229:N229"/>
    <mergeCell ref="D226:N226"/>
    <mergeCell ref="B227:B228"/>
    <mergeCell ref="C227:C228"/>
    <mergeCell ref="D227:E227"/>
    <mergeCell ref="D228:E228"/>
    <mergeCell ref="F227:F228"/>
    <mergeCell ref="G227:H227"/>
    <mergeCell ref="G228:H228"/>
    <mergeCell ref="I227:I228"/>
    <mergeCell ref="J227:K228"/>
    <mergeCell ref="D220:E220"/>
    <mergeCell ref="G220:H220"/>
    <mergeCell ref="J220:K220"/>
    <mergeCell ref="M220:N220"/>
    <mergeCell ref="D221:E221"/>
    <mergeCell ref="G221:H221"/>
    <mergeCell ref="J221:K221"/>
    <mergeCell ref="M221:N221"/>
    <mergeCell ref="D218:E218"/>
    <mergeCell ref="G218:H218"/>
    <mergeCell ref="J218:K218"/>
    <mergeCell ref="M218:N218"/>
    <mergeCell ref="D219:E219"/>
    <mergeCell ref="G219:H219"/>
    <mergeCell ref="J219:K219"/>
    <mergeCell ref="M219:N219"/>
    <mergeCell ref="D216:E216"/>
    <mergeCell ref="G216:H216"/>
    <mergeCell ref="J216:K216"/>
    <mergeCell ref="M216:N216"/>
    <mergeCell ref="D217:E217"/>
    <mergeCell ref="G217:H217"/>
    <mergeCell ref="J217:K217"/>
    <mergeCell ref="M217:N217"/>
    <mergeCell ref="D214:E214"/>
    <mergeCell ref="G214:H214"/>
    <mergeCell ref="J214:K214"/>
    <mergeCell ref="M214:N214"/>
    <mergeCell ref="D215:E215"/>
    <mergeCell ref="G215:H215"/>
    <mergeCell ref="J215:K215"/>
    <mergeCell ref="M215:N215"/>
    <mergeCell ref="D212:E212"/>
    <mergeCell ref="G212:H212"/>
    <mergeCell ref="J212:K212"/>
    <mergeCell ref="M212:N212"/>
    <mergeCell ref="D213:E213"/>
    <mergeCell ref="G213:H213"/>
    <mergeCell ref="J213:K213"/>
    <mergeCell ref="M213:N213"/>
    <mergeCell ref="D210:E210"/>
    <mergeCell ref="G210:H210"/>
    <mergeCell ref="J210:K210"/>
    <mergeCell ref="M210:N210"/>
    <mergeCell ref="D211:E211"/>
    <mergeCell ref="G211:H211"/>
    <mergeCell ref="J211:K211"/>
    <mergeCell ref="M211:N211"/>
    <mergeCell ref="D208:E208"/>
    <mergeCell ref="G208:H208"/>
    <mergeCell ref="J208:K208"/>
    <mergeCell ref="M208:N208"/>
    <mergeCell ref="D209:E209"/>
    <mergeCell ref="G209:H209"/>
    <mergeCell ref="J209:K209"/>
    <mergeCell ref="M209:N209"/>
    <mergeCell ref="O203:O204"/>
    <mergeCell ref="D205:E205"/>
    <mergeCell ref="G205:H205"/>
    <mergeCell ref="J205:K205"/>
    <mergeCell ref="M205:N205"/>
    <mergeCell ref="D206:N206"/>
    <mergeCell ref="G203:H203"/>
    <mergeCell ref="G204:H204"/>
    <mergeCell ref="I203:I204"/>
    <mergeCell ref="J203:K204"/>
    <mergeCell ref="L203:L204"/>
    <mergeCell ref="M203:N204"/>
    <mergeCell ref="D197:E197"/>
    <mergeCell ref="G197:H197"/>
    <mergeCell ref="J197:K197"/>
    <mergeCell ref="M197:N197"/>
    <mergeCell ref="D202:N202"/>
    <mergeCell ref="B203:B204"/>
    <mergeCell ref="C203:C204"/>
    <mergeCell ref="D203:E203"/>
    <mergeCell ref="D204:E204"/>
    <mergeCell ref="F203:F204"/>
    <mergeCell ref="D195:E195"/>
    <mergeCell ref="G195:H195"/>
    <mergeCell ref="J195:K195"/>
    <mergeCell ref="M195:N195"/>
    <mergeCell ref="D196:E196"/>
    <mergeCell ref="G196:H196"/>
    <mergeCell ref="J196:K196"/>
    <mergeCell ref="M196:N196"/>
    <mergeCell ref="D193:E193"/>
    <mergeCell ref="G193:H193"/>
    <mergeCell ref="J193:K193"/>
    <mergeCell ref="M193:N193"/>
    <mergeCell ref="D194:E194"/>
    <mergeCell ref="G194:H194"/>
    <mergeCell ref="J194:K194"/>
    <mergeCell ref="M194:N194"/>
    <mergeCell ref="D191:E191"/>
    <mergeCell ref="G191:H191"/>
    <mergeCell ref="J191:K191"/>
    <mergeCell ref="M191:N191"/>
    <mergeCell ref="D192:E192"/>
    <mergeCell ref="G192:H192"/>
    <mergeCell ref="J192:K192"/>
    <mergeCell ref="M192:N192"/>
    <mergeCell ref="D189:E189"/>
    <mergeCell ref="G189:H189"/>
    <mergeCell ref="J189:K189"/>
    <mergeCell ref="M189:N189"/>
    <mergeCell ref="D190:E190"/>
    <mergeCell ref="G190:H190"/>
    <mergeCell ref="J190:K190"/>
    <mergeCell ref="M190:N190"/>
    <mergeCell ref="D187:E187"/>
    <mergeCell ref="G187:H187"/>
    <mergeCell ref="J187:K187"/>
    <mergeCell ref="M187:N187"/>
    <mergeCell ref="D188:E188"/>
    <mergeCell ref="G188:H188"/>
    <mergeCell ref="J188:K188"/>
    <mergeCell ref="M188:N188"/>
    <mergeCell ref="D185:E185"/>
    <mergeCell ref="G185:H185"/>
    <mergeCell ref="J185:K185"/>
    <mergeCell ref="M185:N185"/>
    <mergeCell ref="D186:E186"/>
    <mergeCell ref="G186:H186"/>
    <mergeCell ref="J186:K186"/>
    <mergeCell ref="M186:N186"/>
    <mergeCell ref="D183:E183"/>
    <mergeCell ref="G183:H183"/>
    <mergeCell ref="J183:K183"/>
    <mergeCell ref="M183:N183"/>
    <mergeCell ref="D184:E184"/>
    <mergeCell ref="G184:H184"/>
    <mergeCell ref="J184:K184"/>
    <mergeCell ref="M184:N184"/>
    <mergeCell ref="D181:E181"/>
    <mergeCell ref="G181:H181"/>
    <mergeCell ref="J181:K181"/>
    <mergeCell ref="M181:N181"/>
    <mergeCell ref="D182:E182"/>
    <mergeCell ref="G182:H182"/>
    <mergeCell ref="J182:K182"/>
    <mergeCell ref="M182:N182"/>
    <mergeCell ref="D177:E177"/>
    <mergeCell ref="G177:H177"/>
    <mergeCell ref="J177:K177"/>
    <mergeCell ref="M177:N177"/>
    <mergeCell ref="D178:N178"/>
    <mergeCell ref="D179:N179"/>
    <mergeCell ref="D170:E170"/>
    <mergeCell ref="G170:H170"/>
    <mergeCell ref="J170:K170"/>
    <mergeCell ref="M170:N170"/>
    <mergeCell ref="D175:N175"/>
    <mergeCell ref="D176:E176"/>
    <mergeCell ref="G176:H176"/>
    <mergeCell ref="J176:K176"/>
    <mergeCell ref="M176:N176"/>
    <mergeCell ref="B174:O174"/>
    <mergeCell ref="D168:E168"/>
    <mergeCell ref="G168:H168"/>
    <mergeCell ref="J168:K168"/>
    <mergeCell ref="M168:N168"/>
    <mergeCell ref="D169:E169"/>
    <mergeCell ref="G169:H169"/>
    <mergeCell ref="J169:K169"/>
    <mergeCell ref="M169:N169"/>
    <mergeCell ref="D166:E166"/>
    <mergeCell ref="G166:H166"/>
    <mergeCell ref="J166:K166"/>
    <mergeCell ref="M166:N166"/>
    <mergeCell ref="D167:E167"/>
    <mergeCell ref="G167:H167"/>
    <mergeCell ref="J167:K167"/>
    <mergeCell ref="M167:N167"/>
    <mergeCell ref="D164:E164"/>
    <mergeCell ref="G164:H164"/>
    <mergeCell ref="J164:K164"/>
    <mergeCell ref="M164:N164"/>
    <mergeCell ref="D165:E165"/>
    <mergeCell ref="G165:H165"/>
    <mergeCell ref="J165:K165"/>
    <mergeCell ref="M165:N165"/>
    <mergeCell ref="D162:E162"/>
    <mergeCell ref="G162:H162"/>
    <mergeCell ref="J162:K162"/>
    <mergeCell ref="M162:N162"/>
    <mergeCell ref="D163:E163"/>
    <mergeCell ref="G163:H163"/>
    <mergeCell ref="J163:K163"/>
    <mergeCell ref="M163:N163"/>
    <mergeCell ref="D160:E160"/>
    <mergeCell ref="G160:H160"/>
    <mergeCell ref="J160:K160"/>
    <mergeCell ref="M160:N160"/>
    <mergeCell ref="D161:E161"/>
    <mergeCell ref="G161:H161"/>
    <mergeCell ref="J161:K161"/>
    <mergeCell ref="M161:N161"/>
    <mergeCell ref="D158:E158"/>
    <mergeCell ref="G158:H158"/>
    <mergeCell ref="J158:K158"/>
    <mergeCell ref="M158:N158"/>
    <mergeCell ref="D159:E159"/>
    <mergeCell ref="G159:H159"/>
    <mergeCell ref="J159:K159"/>
    <mergeCell ref="M159:N159"/>
    <mergeCell ref="D156:E156"/>
    <mergeCell ref="G156:H156"/>
    <mergeCell ref="J156:K156"/>
    <mergeCell ref="M156:N156"/>
    <mergeCell ref="D157:E157"/>
    <mergeCell ref="G157:H157"/>
    <mergeCell ref="J157:K157"/>
    <mergeCell ref="M157:N157"/>
    <mergeCell ref="D152:N152"/>
    <mergeCell ref="D154:E154"/>
    <mergeCell ref="G154:H154"/>
    <mergeCell ref="J154:K154"/>
    <mergeCell ref="M154:N154"/>
    <mergeCell ref="D155:E155"/>
    <mergeCell ref="G155:H155"/>
    <mergeCell ref="J155:K155"/>
    <mergeCell ref="M155:N155"/>
    <mergeCell ref="L149:L150"/>
    <mergeCell ref="M149:N150"/>
    <mergeCell ref="O149:O150"/>
    <mergeCell ref="D151:E151"/>
    <mergeCell ref="G151:H151"/>
    <mergeCell ref="J151:K151"/>
    <mergeCell ref="M151:N151"/>
    <mergeCell ref="D148:N148"/>
    <mergeCell ref="B149:B150"/>
    <mergeCell ref="C149:C150"/>
    <mergeCell ref="D149:E149"/>
    <mergeCell ref="D150:E150"/>
    <mergeCell ref="F149:F150"/>
    <mergeCell ref="G149:H149"/>
    <mergeCell ref="G150:H150"/>
    <mergeCell ref="I149:I150"/>
    <mergeCell ref="J149:K150"/>
    <mergeCell ref="D142:E142"/>
    <mergeCell ref="G142:H142"/>
    <mergeCell ref="J142:K142"/>
    <mergeCell ref="M142:N142"/>
    <mergeCell ref="D143:E143"/>
    <mergeCell ref="G143:H143"/>
    <mergeCell ref="J143:K143"/>
    <mergeCell ref="M143:N143"/>
    <mergeCell ref="D140:E140"/>
    <mergeCell ref="G140:H140"/>
    <mergeCell ref="J140:K140"/>
    <mergeCell ref="M140:N140"/>
    <mergeCell ref="D141:E141"/>
    <mergeCell ref="G141:H141"/>
    <mergeCell ref="J141:K141"/>
    <mergeCell ref="M141:N141"/>
    <mergeCell ref="D138:E138"/>
    <mergeCell ref="G138:H138"/>
    <mergeCell ref="J138:K138"/>
    <mergeCell ref="M138:N138"/>
    <mergeCell ref="D139:E139"/>
    <mergeCell ref="G139:H139"/>
    <mergeCell ref="J139:K139"/>
    <mergeCell ref="M139:N139"/>
    <mergeCell ref="D136:E136"/>
    <mergeCell ref="G136:H136"/>
    <mergeCell ref="J136:K136"/>
    <mergeCell ref="M136:N136"/>
    <mergeCell ref="D137:E137"/>
    <mergeCell ref="G137:H137"/>
    <mergeCell ref="J137:K137"/>
    <mergeCell ref="M137:N137"/>
    <mergeCell ref="D134:E134"/>
    <mergeCell ref="G134:H134"/>
    <mergeCell ref="J134:K134"/>
    <mergeCell ref="M134:N134"/>
    <mergeCell ref="D135:E135"/>
    <mergeCell ref="G135:H135"/>
    <mergeCell ref="J135:K135"/>
    <mergeCell ref="M135:N135"/>
    <mergeCell ref="D132:E132"/>
    <mergeCell ref="G132:H132"/>
    <mergeCell ref="J132:K132"/>
    <mergeCell ref="M132:N132"/>
    <mergeCell ref="D133:E133"/>
    <mergeCell ref="G133:H133"/>
    <mergeCell ref="J133:K133"/>
    <mergeCell ref="M133:N133"/>
    <mergeCell ref="D130:E130"/>
    <mergeCell ref="G130:H130"/>
    <mergeCell ref="J130:K130"/>
    <mergeCell ref="M130:N130"/>
    <mergeCell ref="D131:E131"/>
    <mergeCell ref="G131:H131"/>
    <mergeCell ref="J131:K131"/>
    <mergeCell ref="M131:N131"/>
    <mergeCell ref="D128:E128"/>
    <mergeCell ref="G128:H128"/>
    <mergeCell ref="J128:K128"/>
    <mergeCell ref="M128:N128"/>
    <mergeCell ref="D129:E129"/>
    <mergeCell ref="G129:H129"/>
    <mergeCell ref="J129:K129"/>
    <mergeCell ref="M129:N129"/>
    <mergeCell ref="D126:E126"/>
    <mergeCell ref="G126:H126"/>
    <mergeCell ref="J126:K126"/>
    <mergeCell ref="M126:N126"/>
    <mergeCell ref="D127:E127"/>
    <mergeCell ref="G127:H127"/>
    <mergeCell ref="J127:K127"/>
    <mergeCell ref="M127:N127"/>
    <mergeCell ref="O121:O122"/>
    <mergeCell ref="D123:E123"/>
    <mergeCell ref="G123:H123"/>
    <mergeCell ref="J123:K123"/>
    <mergeCell ref="M123:N123"/>
    <mergeCell ref="D124:N124"/>
    <mergeCell ref="G121:H121"/>
    <mergeCell ref="G122:H122"/>
    <mergeCell ref="I121:I122"/>
    <mergeCell ref="J121:K122"/>
    <mergeCell ref="L121:L122"/>
    <mergeCell ref="M121:N122"/>
    <mergeCell ref="D115:E115"/>
    <mergeCell ref="G115:H115"/>
    <mergeCell ref="J115:K115"/>
    <mergeCell ref="M115:N115"/>
    <mergeCell ref="D120:N120"/>
    <mergeCell ref="B121:B122"/>
    <mergeCell ref="C121:C122"/>
    <mergeCell ref="D121:E121"/>
    <mergeCell ref="D122:E122"/>
    <mergeCell ref="F121:F122"/>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4:E104"/>
    <mergeCell ref="G104:H104"/>
    <mergeCell ref="J104:K104"/>
    <mergeCell ref="M104:N104"/>
    <mergeCell ref="D106:E106"/>
    <mergeCell ref="G106:H106"/>
    <mergeCell ref="J106:K106"/>
    <mergeCell ref="M106:N106"/>
    <mergeCell ref="D102:E102"/>
    <mergeCell ref="G102:H102"/>
    <mergeCell ref="J102:K102"/>
    <mergeCell ref="M102:N102"/>
    <mergeCell ref="D103:E103"/>
    <mergeCell ref="G103:H103"/>
    <mergeCell ref="J103:K103"/>
    <mergeCell ref="M103:N103"/>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0:E90"/>
    <mergeCell ref="G90:H90"/>
    <mergeCell ref="J90:K90"/>
    <mergeCell ref="M90:N90"/>
    <mergeCell ref="D91:E91"/>
    <mergeCell ref="G91:H91"/>
    <mergeCell ref="J91:K91"/>
    <mergeCell ref="M91:N91"/>
    <mergeCell ref="O86:O87"/>
    <mergeCell ref="D88:E88"/>
    <mergeCell ref="G88:H88"/>
    <mergeCell ref="J88:K88"/>
    <mergeCell ref="M88:N88"/>
    <mergeCell ref="D89:N89"/>
    <mergeCell ref="G86:H86"/>
    <mergeCell ref="G87:H87"/>
    <mergeCell ref="I86:I87"/>
    <mergeCell ref="J86:K87"/>
    <mergeCell ref="L86:L87"/>
    <mergeCell ref="M86:N87"/>
    <mergeCell ref="D80:E80"/>
    <mergeCell ref="G80:H80"/>
    <mergeCell ref="J80:K80"/>
    <mergeCell ref="M80:N80"/>
    <mergeCell ref="D85:N85"/>
    <mergeCell ref="B86:B87"/>
    <mergeCell ref="C86:C87"/>
    <mergeCell ref="D86:E86"/>
    <mergeCell ref="D87:E87"/>
    <mergeCell ref="F86:F87"/>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5:E65"/>
    <mergeCell ref="G65:H65"/>
    <mergeCell ref="J65:K65"/>
    <mergeCell ref="M65:N65"/>
    <mergeCell ref="D67:E67"/>
    <mergeCell ref="G67:H67"/>
    <mergeCell ref="J67:K67"/>
    <mergeCell ref="M67:N67"/>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6:E56"/>
    <mergeCell ref="G56:H56"/>
    <mergeCell ref="J56:K56"/>
    <mergeCell ref="M56:N56"/>
    <mergeCell ref="D58:E58"/>
    <mergeCell ref="G58:H58"/>
    <mergeCell ref="J58:K58"/>
    <mergeCell ref="M58:N58"/>
    <mergeCell ref="D53:N53"/>
    <mergeCell ref="D54:N54"/>
    <mergeCell ref="D55:E55"/>
    <mergeCell ref="G55:H55"/>
    <mergeCell ref="J55:K55"/>
    <mergeCell ref="M55:N55"/>
    <mergeCell ref="G52:H52"/>
    <mergeCell ref="I51:I52"/>
    <mergeCell ref="J51:K52"/>
    <mergeCell ref="L51:L52"/>
    <mergeCell ref="M51:N52"/>
    <mergeCell ref="O51:O52"/>
    <mergeCell ref="D45:E45"/>
    <mergeCell ref="G45:H45"/>
    <mergeCell ref="J45:K45"/>
    <mergeCell ref="M45:N45"/>
    <mergeCell ref="D50:N50"/>
    <mergeCell ref="B51:B52"/>
    <mergeCell ref="C51:C52"/>
    <mergeCell ref="D51:E52"/>
    <mergeCell ref="F51:F52"/>
    <mergeCell ref="G51:H51"/>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4:E34"/>
    <mergeCell ref="G34:H34"/>
    <mergeCell ref="J34:K34"/>
    <mergeCell ref="M34:N34"/>
    <mergeCell ref="D36:E36"/>
    <mergeCell ref="G36:H36"/>
    <mergeCell ref="J36:K36"/>
    <mergeCell ref="M36:N36"/>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19:N19"/>
    <mergeCell ref="D20:E20"/>
    <mergeCell ref="G20:H20"/>
    <mergeCell ref="J20:K20"/>
    <mergeCell ref="M20:N20"/>
    <mergeCell ref="D21:E21"/>
    <mergeCell ref="G21:H21"/>
    <mergeCell ref="J21:K21"/>
    <mergeCell ref="M21:N21"/>
    <mergeCell ref="M16:N17"/>
    <mergeCell ref="O16:O17"/>
    <mergeCell ref="D18:E18"/>
    <mergeCell ref="G18:H18"/>
    <mergeCell ref="J18:K18"/>
    <mergeCell ref="M18:N18"/>
    <mergeCell ref="D15:N15"/>
    <mergeCell ref="B16:B17"/>
    <mergeCell ref="C16:C17"/>
    <mergeCell ref="D16:E17"/>
    <mergeCell ref="F16:F17"/>
    <mergeCell ref="G16:H16"/>
    <mergeCell ref="G17:H17"/>
    <mergeCell ref="I16:I17"/>
    <mergeCell ref="J16:K17"/>
    <mergeCell ref="L16:L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6" t="s">
        <v>370</v>
      </c>
      <c r="B1" s="1" t="s">
        <v>1</v>
      </c>
    </row>
    <row r="2" spans="1:2" x14ac:dyDescent="0.25">
      <c r="A2" s="6"/>
      <c r="B2" s="1" t="s">
        <v>2</v>
      </c>
    </row>
    <row r="3" spans="1:2" ht="30" x14ac:dyDescent="0.25">
      <c r="A3" s="3" t="s">
        <v>120</v>
      </c>
      <c r="B3" s="4" t="s">
        <v>4</v>
      </c>
    </row>
    <row r="4" spans="1:2" x14ac:dyDescent="0.25">
      <c r="A4" s="13" t="s">
        <v>122</v>
      </c>
      <c r="B4" s="4" t="s">
        <v>4</v>
      </c>
    </row>
    <row r="5" spans="1:2" x14ac:dyDescent="0.25">
      <c r="A5" s="13"/>
      <c r="B5" s="12" t="s">
        <v>122</v>
      </c>
    </row>
    <row r="6" spans="1:2" x14ac:dyDescent="0.25">
      <c r="A6" s="13"/>
      <c r="B6" s="11"/>
    </row>
    <row r="7" spans="1:2" ht="141" x14ac:dyDescent="0.25">
      <c r="A7" s="13"/>
      <c r="B7" s="11" t="s">
        <v>123</v>
      </c>
    </row>
    <row r="8" spans="1:2" x14ac:dyDescent="0.25">
      <c r="A8" s="13"/>
      <c r="B8" s="11"/>
    </row>
    <row r="9" spans="1:2" ht="166.5" x14ac:dyDescent="0.25">
      <c r="A9" s="13"/>
      <c r="B9" s="11" t="s">
        <v>124</v>
      </c>
    </row>
    <row r="10" spans="1:2" x14ac:dyDescent="0.25">
      <c r="A10" s="13"/>
      <c r="B10" s="11"/>
    </row>
    <row r="11" spans="1:2" ht="77.25" x14ac:dyDescent="0.25">
      <c r="A11" s="13"/>
      <c r="B11" s="11" t="s">
        <v>125</v>
      </c>
    </row>
    <row r="12" spans="1:2" x14ac:dyDescent="0.25">
      <c r="A12" s="13"/>
      <c r="B12" s="11"/>
    </row>
    <row r="13" spans="1:2" ht="64.5" x14ac:dyDescent="0.25">
      <c r="A13" s="13"/>
      <c r="B13" s="11" t="s">
        <v>126</v>
      </c>
    </row>
    <row r="14" spans="1:2" x14ac:dyDescent="0.25">
      <c r="A14" s="13"/>
      <c r="B14" s="11"/>
    </row>
    <row r="15" spans="1:2" ht="64.5" x14ac:dyDescent="0.25">
      <c r="A15" s="13"/>
      <c r="B15" s="11" t="s">
        <v>127</v>
      </c>
    </row>
    <row r="16" spans="1:2" x14ac:dyDescent="0.25">
      <c r="A16" s="13"/>
      <c r="B16" s="11"/>
    </row>
    <row r="17" spans="1:2" ht="204.75" x14ac:dyDescent="0.25">
      <c r="A17" s="13"/>
      <c r="B17" s="11" t="s">
        <v>128</v>
      </c>
    </row>
    <row r="18" spans="1:2" x14ac:dyDescent="0.25">
      <c r="A18" s="13" t="s">
        <v>129</v>
      </c>
      <c r="B18" s="4" t="s">
        <v>4</v>
      </c>
    </row>
    <row r="19" spans="1:2" x14ac:dyDescent="0.25">
      <c r="A19" s="13"/>
      <c r="B19" s="12" t="s">
        <v>129</v>
      </c>
    </row>
    <row r="20" spans="1:2" x14ac:dyDescent="0.25">
      <c r="A20" s="13"/>
      <c r="B20" s="11"/>
    </row>
    <row r="21" spans="1:2" ht="255.75" x14ac:dyDescent="0.25">
      <c r="A21" s="13"/>
      <c r="B21" s="11" t="s">
        <v>130</v>
      </c>
    </row>
  </sheetData>
  <mergeCells count="3">
    <mergeCell ref="A1:A2"/>
    <mergeCell ref="A4:A17"/>
    <mergeCell ref="A18: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6"/>
  <sheetViews>
    <sheetView showGridLines="0" workbookViewId="0"/>
  </sheetViews>
  <sheetFormatPr defaultRowHeight="15" x14ac:dyDescent="0.25"/>
  <cols>
    <col min="1" max="2" width="36.5703125" bestFit="1" customWidth="1"/>
    <col min="4" max="4" width="2" customWidth="1"/>
    <col min="5" max="5" width="5.42578125" customWidth="1"/>
    <col min="6" max="6" width="1.85546875" bestFit="1" customWidth="1"/>
    <col min="7" max="7" width="11.28515625" bestFit="1" customWidth="1"/>
    <col min="8" max="8" width="1.85546875" bestFit="1" customWidth="1"/>
    <col min="9" max="9" width="10.42578125" bestFit="1" customWidth="1"/>
    <col min="10" max="10" width="3.85546875" customWidth="1"/>
    <col min="11" max="11" width="7.7109375" customWidth="1"/>
    <col min="12" max="12" width="3.28515625" customWidth="1"/>
    <col min="13" max="13" width="2" customWidth="1"/>
    <col min="14" max="14" width="5.140625" customWidth="1"/>
    <col min="15" max="15" width="1.5703125" bestFit="1" customWidth="1"/>
    <col min="19" max="19" width="1.85546875" bestFit="1" customWidth="1"/>
    <col min="22" max="22" width="1.5703125" bestFit="1" customWidth="1"/>
  </cols>
  <sheetData>
    <row r="1" spans="1:22" ht="15" customHeight="1" x14ac:dyDescent="0.25">
      <c r="A1" s="6" t="s">
        <v>371</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131</v>
      </c>
      <c r="B3" s="52" t="s">
        <v>4</v>
      </c>
      <c r="C3" s="52"/>
      <c r="D3" s="52"/>
      <c r="E3" s="52"/>
      <c r="F3" s="52"/>
      <c r="G3" s="52"/>
      <c r="H3" s="52"/>
      <c r="I3" s="52"/>
      <c r="J3" s="52"/>
      <c r="K3" s="52"/>
      <c r="L3" s="52"/>
      <c r="M3" s="52"/>
      <c r="N3" s="52"/>
      <c r="O3" s="52"/>
      <c r="P3" s="52"/>
      <c r="Q3" s="52"/>
      <c r="R3" s="52"/>
      <c r="S3" s="52"/>
      <c r="T3" s="52"/>
      <c r="U3" s="52"/>
      <c r="V3" s="52"/>
    </row>
    <row r="4" spans="1:22" ht="15" customHeight="1" x14ac:dyDescent="0.25">
      <c r="A4" s="13" t="s">
        <v>372</v>
      </c>
      <c r="B4" s="52" t="s">
        <v>4</v>
      </c>
      <c r="C4" s="52"/>
      <c r="D4" s="52"/>
      <c r="E4" s="52"/>
      <c r="F4" s="52"/>
      <c r="G4" s="52"/>
      <c r="H4" s="52"/>
      <c r="I4" s="52"/>
      <c r="J4" s="52"/>
      <c r="K4" s="52"/>
      <c r="L4" s="52"/>
      <c r="M4" s="52"/>
      <c r="N4" s="52"/>
      <c r="O4" s="52"/>
      <c r="P4" s="52"/>
      <c r="Q4" s="52"/>
      <c r="R4" s="52"/>
      <c r="S4" s="52"/>
      <c r="T4" s="52"/>
      <c r="U4" s="52"/>
      <c r="V4" s="52"/>
    </row>
    <row r="5" spans="1:22" x14ac:dyDescent="0.25">
      <c r="A5" s="13"/>
      <c r="B5" s="50"/>
      <c r="C5" s="50"/>
      <c r="D5" s="50"/>
      <c r="E5" s="50"/>
      <c r="F5" s="50"/>
      <c r="G5" s="50"/>
      <c r="H5" s="50"/>
      <c r="I5" s="50"/>
      <c r="J5" s="50"/>
      <c r="K5" s="50"/>
      <c r="L5" s="50"/>
      <c r="M5" s="50"/>
      <c r="N5" s="50"/>
      <c r="O5" s="50"/>
      <c r="P5" s="50"/>
      <c r="Q5" s="50"/>
      <c r="R5" s="50"/>
      <c r="S5" s="50"/>
      <c r="T5" s="50"/>
      <c r="U5" s="50"/>
      <c r="V5" s="50"/>
    </row>
    <row r="6" spans="1:22" x14ac:dyDescent="0.25">
      <c r="A6" s="13"/>
      <c r="B6" s="50" t="s">
        <v>138</v>
      </c>
      <c r="C6" s="50"/>
      <c r="D6" s="50"/>
      <c r="E6" s="50"/>
      <c r="F6" s="50"/>
      <c r="G6" s="50"/>
      <c r="H6" s="50"/>
      <c r="I6" s="50"/>
      <c r="J6" s="50"/>
      <c r="K6" s="50"/>
      <c r="L6" s="50"/>
      <c r="M6" s="50"/>
      <c r="N6" s="50"/>
      <c r="O6" s="50"/>
      <c r="P6" s="50"/>
      <c r="Q6" s="50"/>
      <c r="R6" s="50"/>
      <c r="S6" s="50"/>
      <c r="T6" s="50"/>
      <c r="U6" s="50"/>
      <c r="V6" s="50"/>
    </row>
    <row r="7" spans="1:22" x14ac:dyDescent="0.25">
      <c r="A7" s="13"/>
      <c r="B7" s="55"/>
      <c r="C7" s="55"/>
      <c r="D7" s="55"/>
      <c r="E7" s="55"/>
      <c r="F7" s="55"/>
      <c r="G7" s="55"/>
      <c r="H7" s="55"/>
      <c r="I7" s="55"/>
      <c r="J7" s="55"/>
      <c r="K7" s="55"/>
      <c r="L7" s="55"/>
      <c r="M7" s="55"/>
      <c r="N7" s="55"/>
      <c r="O7" s="55"/>
      <c r="P7" s="55"/>
      <c r="Q7" s="55"/>
      <c r="R7" s="55"/>
      <c r="S7" s="55"/>
      <c r="T7" s="55"/>
      <c r="U7" s="55"/>
      <c r="V7" s="55"/>
    </row>
    <row r="8" spans="1:22" x14ac:dyDescent="0.25">
      <c r="A8" s="13"/>
      <c r="B8" s="25"/>
      <c r="C8" s="26"/>
      <c r="D8" s="27" t="s">
        <v>139</v>
      </c>
      <c r="E8" s="27"/>
      <c r="F8" s="27"/>
      <c r="G8" s="27"/>
      <c r="H8" s="27"/>
      <c r="I8" s="27"/>
      <c r="J8" s="27"/>
      <c r="K8" s="27"/>
      <c r="L8" s="27"/>
      <c r="M8" s="27"/>
      <c r="N8" s="27"/>
      <c r="O8" s="26"/>
    </row>
    <row r="9" spans="1:22" ht="15.75" thickBot="1" x14ac:dyDescent="0.3">
      <c r="A9" s="13"/>
      <c r="B9" s="25"/>
      <c r="C9" s="26"/>
      <c r="D9" s="28" t="s">
        <v>140</v>
      </c>
      <c r="E9" s="28"/>
      <c r="F9" s="28"/>
      <c r="G9" s="28"/>
      <c r="H9" s="28"/>
      <c r="I9" s="28"/>
      <c r="J9" s="28"/>
      <c r="K9" s="28"/>
      <c r="L9" s="28"/>
      <c r="M9" s="28"/>
      <c r="N9" s="28"/>
      <c r="O9" s="26"/>
    </row>
    <row r="10" spans="1:22" x14ac:dyDescent="0.25">
      <c r="A10" s="13"/>
      <c r="B10" s="25"/>
      <c r="C10" s="26"/>
      <c r="D10" s="29" t="s">
        <v>141</v>
      </c>
      <c r="E10" s="29"/>
      <c r="F10" s="31"/>
      <c r="G10" s="29" t="s">
        <v>143</v>
      </c>
      <c r="H10" s="29"/>
      <c r="I10" s="31"/>
      <c r="J10" s="29" t="s">
        <v>146</v>
      </c>
      <c r="K10" s="29"/>
      <c r="L10" s="31"/>
      <c r="M10" s="29" t="s">
        <v>141</v>
      </c>
      <c r="N10" s="29"/>
      <c r="O10" s="26"/>
    </row>
    <row r="11" spans="1:22" x14ac:dyDescent="0.25">
      <c r="A11" s="13"/>
      <c r="B11" s="25"/>
      <c r="C11" s="26"/>
      <c r="D11" s="27" t="s">
        <v>142</v>
      </c>
      <c r="E11" s="27"/>
      <c r="F11" s="26"/>
      <c r="G11" s="27" t="s">
        <v>144</v>
      </c>
      <c r="H11" s="27"/>
      <c r="I11" s="26"/>
      <c r="J11" s="27" t="s">
        <v>147</v>
      </c>
      <c r="K11" s="27"/>
      <c r="L11" s="26"/>
      <c r="M11" s="27" t="s">
        <v>148</v>
      </c>
      <c r="N11" s="27"/>
      <c r="O11" s="26"/>
    </row>
    <row r="12" spans="1:22" ht="15.75" thickBot="1" x14ac:dyDescent="0.3">
      <c r="A12" s="13"/>
      <c r="B12" s="25"/>
      <c r="C12" s="26"/>
      <c r="D12" s="30"/>
      <c r="E12" s="30"/>
      <c r="F12" s="26"/>
      <c r="G12" s="28" t="s">
        <v>145</v>
      </c>
      <c r="H12" s="28"/>
      <c r="I12" s="26"/>
      <c r="J12" s="30"/>
      <c r="K12" s="30"/>
      <c r="L12" s="26"/>
      <c r="M12" s="30"/>
      <c r="N12" s="30"/>
      <c r="O12" s="26"/>
    </row>
    <row r="13" spans="1:22" x14ac:dyDescent="0.25">
      <c r="A13" s="13"/>
      <c r="B13" s="19" t="s">
        <v>33</v>
      </c>
      <c r="C13" s="20"/>
      <c r="D13" s="21" t="s">
        <v>149</v>
      </c>
      <c r="E13" s="22">
        <v>905</v>
      </c>
      <c r="F13" s="20"/>
      <c r="G13" s="21" t="s">
        <v>149</v>
      </c>
      <c r="H13" s="22">
        <v>4</v>
      </c>
      <c r="I13" s="20"/>
      <c r="J13" s="21" t="s">
        <v>149</v>
      </c>
      <c r="K13" s="22" t="s">
        <v>150</v>
      </c>
      <c r="L13" s="20"/>
      <c r="M13" s="21" t="s">
        <v>149</v>
      </c>
      <c r="N13" s="22">
        <v>909</v>
      </c>
      <c r="O13" s="20"/>
    </row>
    <row r="14" spans="1:22" x14ac:dyDescent="0.25">
      <c r="A14" s="13"/>
      <c r="B14" s="23" t="s">
        <v>35</v>
      </c>
      <c r="C14" s="14"/>
      <c r="D14" s="32">
        <v>37</v>
      </c>
      <c r="E14" s="32"/>
      <c r="F14" s="14"/>
      <c r="G14" s="32">
        <v>1</v>
      </c>
      <c r="H14" s="32"/>
      <c r="I14" s="14"/>
      <c r="J14" s="32" t="s">
        <v>150</v>
      </c>
      <c r="K14" s="32"/>
      <c r="L14" s="14"/>
      <c r="M14" s="32">
        <v>38</v>
      </c>
      <c r="N14" s="32"/>
      <c r="O14" s="14"/>
    </row>
    <row r="15" spans="1:22" x14ac:dyDescent="0.25">
      <c r="A15" s="13"/>
      <c r="B15" s="19" t="s">
        <v>36</v>
      </c>
      <c r="C15" s="20"/>
      <c r="D15" s="33">
        <v>34</v>
      </c>
      <c r="E15" s="33"/>
      <c r="F15" s="20"/>
      <c r="G15" s="33">
        <v>2</v>
      </c>
      <c r="H15" s="33"/>
      <c r="I15" s="20"/>
      <c r="J15" s="33" t="s">
        <v>150</v>
      </c>
      <c r="K15" s="33"/>
      <c r="L15" s="20"/>
      <c r="M15" s="33">
        <v>36</v>
      </c>
      <c r="N15" s="33"/>
      <c r="O15" s="20"/>
    </row>
    <row r="16" spans="1:22" x14ac:dyDescent="0.25">
      <c r="A16" s="13"/>
      <c r="B16" s="23" t="s">
        <v>37</v>
      </c>
      <c r="C16" s="14"/>
      <c r="D16" s="34">
        <v>1123</v>
      </c>
      <c r="E16" s="34"/>
      <c r="F16" s="14"/>
      <c r="G16" s="32">
        <v>7</v>
      </c>
      <c r="H16" s="32"/>
      <c r="I16" s="14"/>
      <c r="J16" s="32" t="s">
        <v>150</v>
      </c>
      <c r="K16" s="32"/>
      <c r="L16" s="14"/>
      <c r="M16" s="34">
        <v>1130</v>
      </c>
      <c r="N16" s="34"/>
      <c r="O16" s="14"/>
    </row>
    <row r="17" spans="1:22" x14ac:dyDescent="0.25">
      <c r="A17" s="13"/>
      <c r="B17" s="19" t="s">
        <v>35</v>
      </c>
      <c r="C17" s="20"/>
      <c r="D17" s="33">
        <v>13</v>
      </c>
      <c r="E17" s="33"/>
      <c r="F17" s="20"/>
      <c r="G17" s="33">
        <v>16</v>
      </c>
      <c r="H17" s="33"/>
      <c r="I17" s="20"/>
      <c r="J17" s="33" t="s">
        <v>150</v>
      </c>
      <c r="K17" s="33"/>
      <c r="L17" s="20"/>
      <c r="M17" s="33">
        <v>29</v>
      </c>
      <c r="N17" s="33"/>
      <c r="O17" s="20"/>
    </row>
    <row r="18" spans="1:22" x14ac:dyDescent="0.25">
      <c r="A18" s="13"/>
      <c r="B18" s="23" t="s">
        <v>44</v>
      </c>
      <c r="C18" s="14"/>
      <c r="D18" s="32">
        <v>152</v>
      </c>
      <c r="E18" s="32"/>
      <c r="F18" s="14"/>
      <c r="G18" s="32">
        <v>16</v>
      </c>
      <c r="H18" s="32"/>
      <c r="I18" s="14"/>
      <c r="J18" s="32" t="s">
        <v>150</v>
      </c>
      <c r="K18" s="32"/>
      <c r="L18" s="14"/>
      <c r="M18" s="32">
        <v>168</v>
      </c>
      <c r="N18" s="32"/>
      <c r="O18" s="14"/>
    </row>
    <row r="19" spans="1:22" x14ac:dyDescent="0.25">
      <c r="A19" s="13"/>
      <c r="B19" s="19" t="s">
        <v>48</v>
      </c>
      <c r="C19" s="20"/>
      <c r="D19" s="33">
        <v>338</v>
      </c>
      <c r="E19" s="33"/>
      <c r="F19" s="20"/>
      <c r="G19" s="33" t="s">
        <v>151</v>
      </c>
      <c r="H19" s="33"/>
      <c r="I19" s="21" t="s">
        <v>152</v>
      </c>
      <c r="J19" s="33" t="s">
        <v>150</v>
      </c>
      <c r="K19" s="33"/>
      <c r="L19" s="20"/>
      <c r="M19" s="33">
        <v>335</v>
      </c>
      <c r="N19" s="33"/>
      <c r="O19" s="20"/>
    </row>
    <row r="20" spans="1:22" x14ac:dyDescent="0.25">
      <c r="A20" s="13"/>
      <c r="B20" s="23" t="s">
        <v>49</v>
      </c>
      <c r="C20" s="14"/>
      <c r="D20" s="32" t="s">
        <v>150</v>
      </c>
      <c r="E20" s="32"/>
      <c r="F20" s="14"/>
      <c r="G20" s="32">
        <v>19</v>
      </c>
      <c r="H20" s="32"/>
      <c r="I20" s="14"/>
      <c r="J20" s="32" t="s">
        <v>150</v>
      </c>
      <c r="K20" s="32"/>
      <c r="L20" s="14"/>
      <c r="M20" s="32">
        <v>19</v>
      </c>
      <c r="N20" s="32"/>
      <c r="O20" s="14"/>
    </row>
    <row r="21" spans="1:22" x14ac:dyDescent="0.25">
      <c r="A21" s="13"/>
      <c r="B21" s="19" t="s">
        <v>51</v>
      </c>
      <c r="C21" s="20"/>
      <c r="D21" s="33">
        <v>1</v>
      </c>
      <c r="E21" s="33"/>
      <c r="F21" s="20"/>
      <c r="G21" s="33" t="s">
        <v>153</v>
      </c>
      <c r="H21" s="33"/>
      <c r="I21" s="21" t="s">
        <v>152</v>
      </c>
      <c r="J21" s="33" t="s">
        <v>150</v>
      </c>
      <c r="K21" s="33"/>
      <c r="L21" s="20"/>
      <c r="M21" s="33" t="s">
        <v>150</v>
      </c>
      <c r="N21" s="33"/>
      <c r="O21" s="20"/>
    </row>
    <row r="22" spans="1:22" x14ac:dyDescent="0.25">
      <c r="A22" s="13"/>
      <c r="B22" s="23" t="s">
        <v>52</v>
      </c>
      <c r="C22" s="14"/>
      <c r="D22" s="32">
        <v>870</v>
      </c>
      <c r="E22" s="32"/>
      <c r="F22" s="14"/>
      <c r="G22" s="32">
        <v>15</v>
      </c>
      <c r="H22" s="32"/>
      <c r="I22" s="14"/>
      <c r="J22" s="32" t="s">
        <v>150</v>
      </c>
      <c r="K22" s="32"/>
      <c r="L22" s="14"/>
      <c r="M22" s="32">
        <v>885</v>
      </c>
      <c r="N22" s="32"/>
      <c r="O22" s="14"/>
    </row>
    <row r="23" spans="1:22" x14ac:dyDescent="0.25">
      <c r="A23" s="13"/>
      <c r="B23" s="19" t="s">
        <v>49</v>
      </c>
      <c r="C23" s="20"/>
      <c r="D23" s="33" t="s">
        <v>150</v>
      </c>
      <c r="E23" s="33"/>
      <c r="F23" s="20"/>
      <c r="G23" s="33">
        <v>26</v>
      </c>
      <c r="H23" s="33"/>
      <c r="I23" s="20"/>
      <c r="J23" s="33" t="s">
        <v>150</v>
      </c>
      <c r="K23" s="33"/>
      <c r="L23" s="20"/>
      <c r="M23" s="33">
        <v>26</v>
      </c>
      <c r="N23" s="33"/>
      <c r="O23" s="20"/>
    </row>
    <row r="24" spans="1:22" x14ac:dyDescent="0.25">
      <c r="A24" s="13"/>
      <c r="B24" s="23" t="s">
        <v>55</v>
      </c>
      <c r="C24" s="14"/>
      <c r="D24" s="34">
        <v>2965</v>
      </c>
      <c r="E24" s="34"/>
      <c r="F24" s="14"/>
      <c r="G24" s="32">
        <v>26</v>
      </c>
      <c r="H24" s="32"/>
      <c r="I24" s="14"/>
      <c r="J24" s="32" t="s">
        <v>150</v>
      </c>
      <c r="K24" s="32"/>
      <c r="L24" s="14"/>
      <c r="M24" s="34">
        <v>2991</v>
      </c>
      <c r="N24" s="34"/>
      <c r="O24" s="14"/>
    </row>
    <row r="25" spans="1:22" x14ac:dyDescent="0.25">
      <c r="A25" s="13"/>
      <c r="B25" s="19" t="s">
        <v>60</v>
      </c>
      <c r="C25" s="20"/>
      <c r="D25" s="33">
        <v>60</v>
      </c>
      <c r="E25" s="33"/>
      <c r="F25" s="20"/>
      <c r="G25" s="33">
        <v>1</v>
      </c>
      <c r="H25" s="33"/>
      <c r="I25" s="20"/>
      <c r="J25" s="33" t="s">
        <v>150</v>
      </c>
      <c r="K25" s="33"/>
      <c r="L25" s="20"/>
      <c r="M25" s="33">
        <v>61</v>
      </c>
      <c r="N25" s="33"/>
      <c r="O25" s="20"/>
    </row>
    <row r="26" spans="1:22" x14ac:dyDescent="0.25">
      <c r="A26" s="13"/>
      <c r="B26" s="23" t="s">
        <v>61</v>
      </c>
      <c r="C26" s="14"/>
      <c r="D26" s="32" t="s">
        <v>154</v>
      </c>
      <c r="E26" s="32"/>
      <c r="F26" s="24" t="s">
        <v>152</v>
      </c>
      <c r="G26" s="32" t="s">
        <v>155</v>
      </c>
      <c r="H26" s="32"/>
      <c r="I26" s="24" t="s">
        <v>152</v>
      </c>
      <c r="J26" s="32" t="s">
        <v>150</v>
      </c>
      <c r="K26" s="32"/>
      <c r="L26" s="14"/>
      <c r="M26" s="32" t="s">
        <v>156</v>
      </c>
      <c r="N26" s="32"/>
      <c r="O26" s="24" t="s">
        <v>152</v>
      </c>
    </row>
    <row r="27" spans="1:22" x14ac:dyDescent="0.25">
      <c r="A27" s="13"/>
      <c r="B27" s="19" t="s">
        <v>157</v>
      </c>
      <c r="C27" s="20"/>
      <c r="D27" s="33" t="s">
        <v>158</v>
      </c>
      <c r="E27" s="33"/>
      <c r="F27" s="21" t="s">
        <v>152</v>
      </c>
      <c r="G27" s="33" t="s">
        <v>159</v>
      </c>
      <c r="H27" s="33"/>
      <c r="I27" s="21" t="s">
        <v>152</v>
      </c>
      <c r="J27" s="33" t="s">
        <v>150</v>
      </c>
      <c r="K27" s="33"/>
      <c r="L27" s="20"/>
      <c r="M27" s="33" t="s">
        <v>160</v>
      </c>
      <c r="N27" s="33"/>
      <c r="O27" s="21" t="s">
        <v>152</v>
      </c>
    </row>
    <row r="28" spans="1:22" x14ac:dyDescent="0.25">
      <c r="A28" s="13"/>
      <c r="B28" s="14"/>
      <c r="C28" s="14"/>
      <c r="D28" s="14"/>
      <c r="E28" s="14"/>
      <c r="F28" s="14"/>
      <c r="G28" s="14"/>
      <c r="H28" s="14"/>
      <c r="I28" s="14"/>
      <c r="J28" s="14"/>
      <c r="K28" s="14"/>
      <c r="L28" s="14"/>
      <c r="M28" s="14"/>
      <c r="N28" s="14"/>
      <c r="O28" s="14"/>
    </row>
    <row r="29" spans="1:22" x14ac:dyDescent="0.25">
      <c r="A29" s="13"/>
      <c r="B29" s="50"/>
      <c r="C29" s="50"/>
      <c r="D29" s="50"/>
      <c r="E29" s="50"/>
      <c r="F29" s="50"/>
      <c r="G29" s="50"/>
      <c r="H29" s="50"/>
      <c r="I29" s="50"/>
      <c r="J29" s="50"/>
      <c r="K29" s="50"/>
      <c r="L29" s="50"/>
      <c r="M29" s="50"/>
      <c r="N29" s="50"/>
      <c r="O29" s="50"/>
      <c r="P29" s="50"/>
      <c r="Q29" s="50"/>
      <c r="R29" s="50"/>
      <c r="S29" s="50"/>
      <c r="T29" s="50"/>
      <c r="U29" s="50"/>
      <c r="V29" s="50"/>
    </row>
    <row r="30" spans="1:22" x14ac:dyDescent="0.25">
      <c r="A30" s="13"/>
      <c r="B30" s="25"/>
      <c r="C30" s="26"/>
      <c r="D30" s="27" t="s">
        <v>139</v>
      </c>
      <c r="E30" s="27"/>
      <c r="F30" s="27"/>
      <c r="G30" s="27"/>
      <c r="H30" s="27"/>
      <c r="I30" s="27"/>
      <c r="J30" s="27"/>
      <c r="K30" s="27"/>
      <c r="L30" s="27"/>
      <c r="M30" s="27"/>
      <c r="N30" s="27"/>
      <c r="O30" s="26"/>
    </row>
    <row r="31" spans="1:22" ht="15.75" thickBot="1" x14ac:dyDescent="0.3">
      <c r="A31" s="13"/>
      <c r="B31" s="25"/>
      <c r="C31" s="26"/>
      <c r="D31" s="28" t="s">
        <v>161</v>
      </c>
      <c r="E31" s="28"/>
      <c r="F31" s="28"/>
      <c r="G31" s="28"/>
      <c r="H31" s="28"/>
      <c r="I31" s="28"/>
      <c r="J31" s="28"/>
      <c r="K31" s="28"/>
      <c r="L31" s="28"/>
      <c r="M31" s="28"/>
      <c r="N31" s="28"/>
      <c r="O31" s="26"/>
    </row>
    <row r="32" spans="1:22" x14ac:dyDescent="0.25">
      <c r="A32" s="13"/>
      <c r="B32" s="25"/>
      <c r="C32" s="26"/>
      <c r="D32" s="29" t="s">
        <v>141</v>
      </c>
      <c r="E32" s="29"/>
      <c r="F32" s="31"/>
      <c r="G32" s="29" t="s">
        <v>143</v>
      </c>
      <c r="H32" s="29"/>
      <c r="I32" s="31"/>
      <c r="J32" s="29" t="s">
        <v>146</v>
      </c>
      <c r="K32" s="29"/>
      <c r="L32" s="31"/>
      <c r="M32" s="29" t="s">
        <v>141</v>
      </c>
      <c r="N32" s="29"/>
      <c r="O32" s="26"/>
    </row>
    <row r="33" spans="1:15" x14ac:dyDescent="0.25">
      <c r="A33" s="13"/>
      <c r="B33" s="25"/>
      <c r="C33" s="26"/>
      <c r="D33" s="27" t="s">
        <v>142</v>
      </c>
      <c r="E33" s="27"/>
      <c r="F33" s="26"/>
      <c r="G33" s="27" t="s">
        <v>144</v>
      </c>
      <c r="H33" s="27"/>
      <c r="I33" s="26"/>
      <c r="J33" s="27" t="s">
        <v>147</v>
      </c>
      <c r="K33" s="27"/>
      <c r="L33" s="26"/>
      <c r="M33" s="27" t="s">
        <v>148</v>
      </c>
      <c r="N33" s="27"/>
      <c r="O33" s="26"/>
    </row>
    <row r="34" spans="1:15" ht="15.75" thickBot="1" x14ac:dyDescent="0.3">
      <c r="A34" s="13"/>
      <c r="B34" s="25"/>
      <c r="C34" s="26"/>
      <c r="D34" s="30"/>
      <c r="E34" s="30"/>
      <c r="F34" s="26"/>
      <c r="G34" s="28" t="s">
        <v>145</v>
      </c>
      <c r="H34" s="28"/>
      <c r="I34" s="26"/>
      <c r="J34" s="30"/>
      <c r="K34" s="30"/>
      <c r="L34" s="26"/>
      <c r="M34" s="30"/>
      <c r="N34" s="30"/>
      <c r="O34" s="26"/>
    </row>
    <row r="35" spans="1:15" x14ac:dyDescent="0.25">
      <c r="A35" s="13"/>
      <c r="B35" s="19" t="s">
        <v>33</v>
      </c>
      <c r="C35" s="20"/>
      <c r="D35" s="21" t="s">
        <v>149</v>
      </c>
      <c r="E35" s="22">
        <v>922</v>
      </c>
      <c r="F35" s="20"/>
      <c r="G35" s="21" t="s">
        <v>149</v>
      </c>
      <c r="H35" s="22">
        <v>3</v>
      </c>
      <c r="I35" s="20"/>
      <c r="J35" s="21" t="s">
        <v>149</v>
      </c>
      <c r="K35" s="22" t="s">
        <v>150</v>
      </c>
      <c r="L35" s="20"/>
      <c r="M35" s="21" t="s">
        <v>149</v>
      </c>
      <c r="N35" s="22">
        <v>925</v>
      </c>
      <c r="O35" s="20"/>
    </row>
    <row r="36" spans="1:15" x14ac:dyDescent="0.25">
      <c r="A36" s="13"/>
      <c r="B36" s="23" t="s">
        <v>37</v>
      </c>
      <c r="C36" s="14"/>
      <c r="D36" s="34">
        <v>1193</v>
      </c>
      <c r="E36" s="34"/>
      <c r="F36" s="14"/>
      <c r="G36" s="32">
        <v>3</v>
      </c>
      <c r="H36" s="32"/>
      <c r="I36" s="14"/>
      <c r="J36" s="32" t="s">
        <v>150</v>
      </c>
      <c r="K36" s="32"/>
      <c r="L36" s="14"/>
      <c r="M36" s="34">
        <v>1196</v>
      </c>
      <c r="N36" s="34"/>
      <c r="O36" s="14"/>
    </row>
    <row r="37" spans="1:15" x14ac:dyDescent="0.25">
      <c r="A37" s="13"/>
      <c r="B37" s="19" t="s">
        <v>35</v>
      </c>
      <c r="C37" s="20"/>
      <c r="D37" s="33">
        <v>18</v>
      </c>
      <c r="E37" s="33"/>
      <c r="F37" s="20"/>
      <c r="G37" s="33">
        <v>14</v>
      </c>
      <c r="H37" s="33"/>
      <c r="I37" s="20"/>
      <c r="J37" s="33" t="s">
        <v>150</v>
      </c>
      <c r="K37" s="33"/>
      <c r="L37" s="20"/>
      <c r="M37" s="33">
        <v>32</v>
      </c>
      <c r="N37" s="33"/>
      <c r="O37" s="20"/>
    </row>
    <row r="38" spans="1:15" x14ac:dyDescent="0.25">
      <c r="A38" s="13"/>
      <c r="B38" s="23" t="s">
        <v>44</v>
      </c>
      <c r="C38" s="14"/>
      <c r="D38" s="32">
        <v>167</v>
      </c>
      <c r="E38" s="32"/>
      <c r="F38" s="14"/>
      <c r="G38" s="32">
        <v>14</v>
      </c>
      <c r="H38" s="32"/>
      <c r="I38" s="14"/>
      <c r="J38" s="32" t="s">
        <v>150</v>
      </c>
      <c r="K38" s="32"/>
      <c r="L38" s="14"/>
      <c r="M38" s="32">
        <v>181</v>
      </c>
      <c r="N38" s="32"/>
      <c r="O38" s="14"/>
    </row>
    <row r="39" spans="1:15" x14ac:dyDescent="0.25">
      <c r="A39" s="13"/>
      <c r="B39" s="19" t="s">
        <v>48</v>
      </c>
      <c r="C39" s="20"/>
      <c r="D39" s="33">
        <v>351</v>
      </c>
      <c r="E39" s="33"/>
      <c r="F39" s="20"/>
      <c r="G39" s="33">
        <v>2</v>
      </c>
      <c r="H39" s="33"/>
      <c r="I39" s="20"/>
      <c r="J39" s="33" t="s">
        <v>150</v>
      </c>
      <c r="K39" s="33"/>
      <c r="L39" s="20"/>
      <c r="M39" s="33">
        <v>353</v>
      </c>
      <c r="N39" s="33"/>
      <c r="O39" s="20"/>
    </row>
    <row r="40" spans="1:15" x14ac:dyDescent="0.25">
      <c r="A40" s="13"/>
      <c r="B40" s="23" t="s">
        <v>49</v>
      </c>
      <c r="C40" s="14"/>
      <c r="D40" s="32" t="s">
        <v>150</v>
      </c>
      <c r="E40" s="32"/>
      <c r="F40" s="14"/>
      <c r="G40" s="32">
        <v>29</v>
      </c>
      <c r="H40" s="32"/>
      <c r="I40" s="14"/>
      <c r="J40" s="32" t="s">
        <v>150</v>
      </c>
      <c r="K40" s="32"/>
      <c r="L40" s="14"/>
      <c r="M40" s="32">
        <v>29</v>
      </c>
      <c r="N40" s="32"/>
      <c r="O40" s="14"/>
    </row>
    <row r="41" spans="1:15" x14ac:dyDescent="0.25">
      <c r="A41" s="13"/>
      <c r="B41" s="19" t="s">
        <v>51</v>
      </c>
      <c r="C41" s="20"/>
      <c r="D41" s="33">
        <v>2</v>
      </c>
      <c r="E41" s="33"/>
      <c r="F41" s="20"/>
      <c r="G41" s="33" t="s">
        <v>162</v>
      </c>
      <c r="H41" s="33"/>
      <c r="I41" s="21" t="s">
        <v>152</v>
      </c>
      <c r="J41" s="33" t="s">
        <v>150</v>
      </c>
      <c r="K41" s="33"/>
      <c r="L41" s="20"/>
      <c r="M41" s="33" t="s">
        <v>150</v>
      </c>
      <c r="N41" s="33"/>
      <c r="O41" s="20"/>
    </row>
    <row r="42" spans="1:15" x14ac:dyDescent="0.25">
      <c r="A42" s="13"/>
      <c r="B42" s="23" t="s">
        <v>52</v>
      </c>
      <c r="C42" s="14"/>
      <c r="D42" s="32">
        <v>632</v>
      </c>
      <c r="E42" s="32"/>
      <c r="F42" s="14"/>
      <c r="G42" s="32">
        <v>29</v>
      </c>
      <c r="H42" s="32"/>
      <c r="I42" s="14"/>
      <c r="J42" s="32" t="s">
        <v>150</v>
      </c>
      <c r="K42" s="32"/>
      <c r="L42" s="14"/>
      <c r="M42" s="32">
        <v>661</v>
      </c>
      <c r="N42" s="32"/>
      <c r="O42" s="14"/>
    </row>
    <row r="43" spans="1:15" x14ac:dyDescent="0.25">
      <c r="A43" s="13"/>
      <c r="B43" s="19" t="s">
        <v>49</v>
      </c>
      <c r="C43" s="20"/>
      <c r="D43" s="33" t="s">
        <v>150</v>
      </c>
      <c r="E43" s="33"/>
      <c r="F43" s="20"/>
      <c r="G43" s="33">
        <v>23</v>
      </c>
      <c r="H43" s="33"/>
      <c r="I43" s="20"/>
      <c r="J43" s="33" t="s">
        <v>150</v>
      </c>
      <c r="K43" s="33"/>
      <c r="L43" s="20"/>
      <c r="M43" s="33">
        <v>23</v>
      </c>
      <c r="N43" s="33"/>
      <c r="O43" s="20"/>
    </row>
    <row r="44" spans="1:15" x14ac:dyDescent="0.25">
      <c r="A44" s="13"/>
      <c r="B44" s="23" t="s">
        <v>55</v>
      </c>
      <c r="C44" s="14"/>
      <c r="D44" s="34">
        <v>3460</v>
      </c>
      <c r="E44" s="34"/>
      <c r="F44" s="14"/>
      <c r="G44" s="32">
        <v>23</v>
      </c>
      <c r="H44" s="32"/>
      <c r="I44" s="14"/>
      <c r="J44" s="32" t="s">
        <v>150</v>
      </c>
      <c r="K44" s="32"/>
      <c r="L44" s="14"/>
      <c r="M44" s="34">
        <v>3483</v>
      </c>
      <c r="N44" s="34"/>
      <c r="O44" s="14"/>
    </row>
    <row r="45" spans="1:15" x14ac:dyDescent="0.25">
      <c r="A45" s="13"/>
      <c r="B45" s="19" t="s">
        <v>60</v>
      </c>
      <c r="C45" s="20"/>
      <c r="D45" s="33">
        <v>62</v>
      </c>
      <c r="E45" s="33"/>
      <c r="F45" s="20"/>
      <c r="G45" s="33" t="s">
        <v>163</v>
      </c>
      <c r="H45" s="33"/>
      <c r="I45" s="21" t="s">
        <v>152</v>
      </c>
      <c r="J45" s="33" t="s">
        <v>150</v>
      </c>
      <c r="K45" s="33"/>
      <c r="L45" s="20"/>
      <c r="M45" s="33">
        <v>52</v>
      </c>
      <c r="N45" s="33"/>
      <c r="O45" s="20"/>
    </row>
    <row r="46" spans="1:15" x14ac:dyDescent="0.25">
      <c r="A46" s="13"/>
      <c r="B46" s="23" t="s">
        <v>61</v>
      </c>
      <c r="C46" s="14"/>
      <c r="D46" s="32" t="s">
        <v>164</v>
      </c>
      <c r="E46" s="32"/>
      <c r="F46" s="24" t="s">
        <v>152</v>
      </c>
      <c r="G46" s="32" t="s">
        <v>165</v>
      </c>
      <c r="H46" s="32"/>
      <c r="I46" s="24" t="s">
        <v>152</v>
      </c>
      <c r="J46" s="32" t="s">
        <v>150</v>
      </c>
      <c r="K46" s="32"/>
      <c r="L46" s="14"/>
      <c r="M46" s="32" t="s">
        <v>166</v>
      </c>
      <c r="N46" s="32"/>
      <c r="O46" s="24" t="s">
        <v>152</v>
      </c>
    </row>
    <row r="47" spans="1:15" x14ac:dyDescent="0.25">
      <c r="A47" s="13"/>
      <c r="B47" s="19" t="s">
        <v>157</v>
      </c>
      <c r="C47" s="20"/>
      <c r="D47" s="33" t="s">
        <v>167</v>
      </c>
      <c r="E47" s="33"/>
      <c r="F47" s="21" t="s">
        <v>152</v>
      </c>
      <c r="G47" s="33" t="s">
        <v>168</v>
      </c>
      <c r="H47" s="33"/>
      <c r="I47" s="21" t="s">
        <v>152</v>
      </c>
      <c r="J47" s="33" t="s">
        <v>150</v>
      </c>
      <c r="K47" s="33"/>
      <c r="L47" s="20"/>
      <c r="M47" s="33" t="s">
        <v>169</v>
      </c>
      <c r="N47" s="33"/>
      <c r="O47" s="21" t="s">
        <v>152</v>
      </c>
    </row>
    <row r="48" spans="1:15" x14ac:dyDescent="0.25">
      <c r="A48" s="13"/>
      <c r="B48" s="14"/>
      <c r="C48" s="14"/>
      <c r="D48" s="14"/>
      <c r="E48" s="14"/>
      <c r="F48" s="14"/>
      <c r="G48" s="14"/>
      <c r="H48" s="14"/>
      <c r="I48" s="14"/>
      <c r="J48" s="14"/>
      <c r="K48" s="14"/>
      <c r="L48" s="14"/>
      <c r="M48" s="14"/>
      <c r="N48" s="14"/>
      <c r="O48" s="14"/>
    </row>
    <row r="49" spans="1:22" x14ac:dyDescent="0.25">
      <c r="A49" s="13"/>
      <c r="B49" s="50"/>
      <c r="C49" s="50"/>
      <c r="D49" s="50"/>
      <c r="E49" s="50"/>
      <c r="F49" s="50"/>
      <c r="G49" s="50"/>
      <c r="H49" s="50"/>
      <c r="I49" s="50"/>
      <c r="J49" s="50"/>
      <c r="K49" s="50"/>
      <c r="L49" s="50"/>
      <c r="M49" s="50"/>
      <c r="N49" s="50"/>
      <c r="O49" s="50"/>
      <c r="P49" s="50"/>
      <c r="Q49" s="50"/>
      <c r="R49" s="50"/>
      <c r="S49" s="50"/>
      <c r="T49" s="50"/>
      <c r="U49" s="50"/>
      <c r="V49" s="50"/>
    </row>
    <row r="50" spans="1:22" x14ac:dyDescent="0.25">
      <c r="A50" s="13"/>
      <c r="B50" s="25"/>
      <c r="C50" s="26"/>
      <c r="D50" s="27" t="s">
        <v>170</v>
      </c>
      <c r="E50" s="27"/>
      <c r="F50" s="27"/>
      <c r="G50" s="27"/>
      <c r="H50" s="27"/>
      <c r="I50" s="27"/>
      <c r="J50" s="27"/>
      <c r="K50" s="27"/>
      <c r="L50" s="27"/>
      <c r="M50" s="27"/>
      <c r="N50" s="27"/>
      <c r="O50" s="26"/>
    </row>
    <row r="51" spans="1:22" ht="15.75" thickBot="1" x14ac:dyDescent="0.3">
      <c r="A51" s="13"/>
      <c r="B51" s="25"/>
      <c r="C51" s="26"/>
      <c r="D51" s="28" t="s">
        <v>171</v>
      </c>
      <c r="E51" s="28"/>
      <c r="F51" s="28"/>
      <c r="G51" s="28"/>
      <c r="H51" s="28"/>
      <c r="I51" s="28"/>
      <c r="J51" s="28"/>
      <c r="K51" s="28"/>
      <c r="L51" s="28"/>
      <c r="M51" s="28"/>
      <c r="N51" s="28"/>
      <c r="O51" s="26"/>
    </row>
    <row r="52" spans="1:22" x14ac:dyDescent="0.25">
      <c r="A52" s="13"/>
      <c r="B52" s="25"/>
      <c r="C52" s="26"/>
      <c r="D52" s="29" t="s">
        <v>141</v>
      </c>
      <c r="E52" s="29"/>
      <c r="F52" s="31"/>
      <c r="G52" s="29" t="s">
        <v>143</v>
      </c>
      <c r="H52" s="29"/>
      <c r="I52" s="31"/>
      <c r="J52" s="29" t="s">
        <v>146</v>
      </c>
      <c r="K52" s="29"/>
      <c r="L52" s="31"/>
      <c r="M52" s="29" t="s">
        <v>141</v>
      </c>
      <c r="N52" s="29"/>
      <c r="O52" s="26"/>
    </row>
    <row r="53" spans="1:22" x14ac:dyDescent="0.25">
      <c r="A53" s="13"/>
      <c r="B53" s="25"/>
      <c r="C53" s="26"/>
      <c r="D53" s="27" t="s">
        <v>142</v>
      </c>
      <c r="E53" s="27"/>
      <c r="F53" s="26"/>
      <c r="G53" s="27" t="s">
        <v>144</v>
      </c>
      <c r="H53" s="27"/>
      <c r="I53" s="26"/>
      <c r="J53" s="27" t="s">
        <v>147</v>
      </c>
      <c r="K53" s="27"/>
      <c r="L53" s="26"/>
      <c r="M53" s="27" t="s">
        <v>148</v>
      </c>
      <c r="N53" s="27"/>
      <c r="O53" s="26"/>
    </row>
    <row r="54" spans="1:22" ht="15.75" thickBot="1" x14ac:dyDescent="0.3">
      <c r="A54" s="13"/>
      <c r="B54" s="25"/>
      <c r="C54" s="26"/>
      <c r="D54" s="30"/>
      <c r="E54" s="30"/>
      <c r="F54" s="26"/>
      <c r="G54" s="28" t="s">
        <v>145</v>
      </c>
      <c r="H54" s="28"/>
      <c r="I54" s="26"/>
      <c r="J54" s="30"/>
      <c r="K54" s="30"/>
      <c r="L54" s="26"/>
      <c r="M54" s="30"/>
      <c r="N54" s="30"/>
      <c r="O54" s="26"/>
    </row>
    <row r="55" spans="1:22" x14ac:dyDescent="0.25">
      <c r="A55" s="13"/>
      <c r="B55" s="19" t="s">
        <v>77</v>
      </c>
      <c r="C55" s="20"/>
      <c r="D55" s="21" t="s">
        <v>149</v>
      </c>
      <c r="E55" s="22">
        <v>567</v>
      </c>
      <c r="F55" s="20"/>
      <c r="G55" s="21" t="s">
        <v>149</v>
      </c>
      <c r="H55" s="22">
        <v>1</v>
      </c>
      <c r="I55" s="20"/>
      <c r="J55" s="21" t="s">
        <v>149</v>
      </c>
      <c r="K55" s="22" t="s">
        <v>153</v>
      </c>
      <c r="L55" s="21" t="s">
        <v>152</v>
      </c>
      <c r="M55" s="21" t="s">
        <v>149</v>
      </c>
      <c r="N55" s="22">
        <v>567</v>
      </c>
      <c r="O55" s="20"/>
    </row>
    <row r="56" spans="1:22" x14ac:dyDescent="0.25">
      <c r="A56" s="13"/>
      <c r="B56" s="23" t="s">
        <v>172</v>
      </c>
      <c r="C56" s="14"/>
      <c r="D56" s="32">
        <v>337</v>
      </c>
      <c r="E56" s="32"/>
      <c r="F56" s="14"/>
      <c r="G56" s="32" t="s">
        <v>153</v>
      </c>
      <c r="H56" s="32"/>
      <c r="I56" s="24" t="s">
        <v>152</v>
      </c>
      <c r="J56" s="32">
        <v>1</v>
      </c>
      <c r="K56" s="32"/>
      <c r="L56" s="14"/>
      <c r="M56" s="32">
        <v>337</v>
      </c>
      <c r="N56" s="32"/>
      <c r="O56" s="14"/>
    </row>
    <row r="57" spans="1:22" x14ac:dyDescent="0.25">
      <c r="A57" s="13"/>
      <c r="B57" s="19" t="s">
        <v>173</v>
      </c>
      <c r="C57" s="20"/>
      <c r="D57" s="33">
        <v>258</v>
      </c>
      <c r="E57" s="33"/>
      <c r="F57" s="20"/>
      <c r="G57" s="33" t="s">
        <v>162</v>
      </c>
      <c r="H57" s="33"/>
      <c r="I57" s="21" t="s">
        <v>152</v>
      </c>
      <c r="J57" s="33" t="s">
        <v>162</v>
      </c>
      <c r="K57" s="33"/>
      <c r="L57" s="21" t="s">
        <v>152</v>
      </c>
      <c r="M57" s="33">
        <v>254</v>
      </c>
      <c r="N57" s="33"/>
      <c r="O57" s="20"/>
    </row>
    <row r="58" spans="1:22" x14ac:dyDescent="0.25">
      <c r="A58" s="13"/>
      <c r="B58" s="23" t="s">
        <v>80</v>
      </c>
      <c r="C58" s="14"/>
      <c r="D58" s="32" t="s">
        <v>150</v>
      </c>
      <c r="E58" s="32"/>
      <c r="F58" s="14"/>
      <c r="G58" s="32">
        <v>8</v>
      </c>
      <c r="H58" s="32"/>
      <c r="I58" s="14"/>
      <c r="J58" s="32" t="s">
        <v>150</v>
      </c>
      <c r="K58" s="32"/>
      <c r="L58" s="14"/>
      <c r="M58" s="32">
        <v>8</v>
      </c>
      <c r="N58" s="32"/>
      <c r="O58" s="14"/>
    </row>
    <row r="59" spans="1:22" x14ac:dyDescent="0.25">
      <c r="A59" s="13"/>
      <c r="B59" s="19" t="s">
        <v>83</v>
      </c>
      <c r="C59" s="20"/>
      <c r="D59" s="33">
        <v>75</v>
      </c>
      <c r="E59" s="33"/>
      <c r="F59" s="20"/>
      <c r="G59" s="33" t="s">
        <v>174</v>
      </c>
      <c r="H59" s="33"/>
      <c r="I59" s="21" t="s">
        <v>152</v>
      </c>
      <c r="J59" s="33">
        <v>3</v>
      </c>
      <c r="K59" s="33"/>
      <c r="L59" s="20"/>
      <c r="M59" s="33">
        <v>71</v>
      </c>
      <c r="N59" s="33"/>
      <c r="O59" s="20"/>
    </row>
    <row r="60" spans="1:22" x14ac:dyDescent="0.25">
      <c r="A60" s="13"/>
      <c r="B60" s="23" t="s">
        <v>87</v>
      </c>
      <c r="C60" s="14"/>
      <c r="D60" s="32">
        <v>29</v>
      </c>
      <c r="E60" s="32"/>
      <c r="F60" s="14"/>
      <c r="G60" s="32" t="s">
        <v>174</v>
      </c>
      <c r="H60" s="32"/>
      <c r="I60" s="24" t="s">
        <v>152</v>
      </c>
      <c r="J60" s="32">
        <v>3</v>
      </c>
      <c r="K60" s="32"/>
      <c r="L60" s="14"/>
      <c r="M60" s="32">
        <v>25</v>
      </c>
      <c r="N60" s="32"/>
      <c r="O60" s="14"/>
    </row>
    <row r="61" spans="1:22" x14ac:dyDescent="0.25">
      <c r="A61" s="13"/>
      <c r="B61" s="19" t="s">
        <v>88</v>
      </c>
      <c r="C61" s="20"/>
      <c r="D61" s="33">
        <v>9</v>
      </c>
      <c r="E61" s="33"/>
      <c r="F61" s="20"/>
      <c r="G61" s="33" t="s">
        <v>162</v>
      </c>
      <c r="H61" s="33"/>
      <c r="I61" s="21" t="s">
        <v>152</v>
      </c>
      <c r="J61" s="33">
        <v>1</v>
      </c>
      <c r="K61" s="33"/>
      <c r="L61" s="20"/>
      <c r="M61" s="33">
        <v>8</v>
      </c>
      <c r="N61" s="33"/>
      <c r="O61" s="20"/>
    </row>
    <row r="62" spans="1:22" x14ac:dyDescent="0.25">
      <c r="A62" s="13"/>
      <c r="B62" s="23" t="s">
        <v>89</v>
      </c>
      <c r="C62" s="14"/>
      <c r="D62" s="32">
        <v>20</v>
      </c>
      <c r="E62" s="32"/>
      <c r="F62" s="14"/>
      <c r="G62" s="32" t="s">
        <v>175</v>
      </c>
      <c r="H62" s="32"/>
      <c r="I62" s="24" t="s">
        <v>152</v>
      </c>
      <c r="J62" s="32">
        <v>2</v>
      </c>
      <c r="K62" s="32"/>
      <c r="L62" s="14"/>
      <c r="M62" s="32">
        <v>17</v>
      </c>
      <c r="N62" s="32"/>
      <c r="O62" s="14"/>
    </row>
    <row r="63" spans="1:22" x14ac:dyDescent="0.25">
      <c r="A63" s="13"/>
      <c r="B63" s="19" t="s">
        <v>92</v>
      </c>
      <c r="C63" s="20"/>
      <c r="D63" s="33">
        <v>19</v>
      </c>
      <c r="E63" s="33"/>
      <c r="F63" s="20"/>
      <c r="G63" s="33" t="s">
        <v>175</v>
      </c>
      <c r="H63" s="33"/>
      <c r="I63" s="21" t="s">
        <v>152</v>
      </c>
      <c r="J63" s="33">
        <v>2</v>
      </c>
      <c r="K63" s="33"/>
      <c r="L63" s="20"/>
      <c r="M63" s="33">
        <v>16</v>
      </c>
      <c r="N63" s="33"/>
      <c r="O63" s="20"/>
    </row>
    <row r="64" spans="1:22" x14ac:dyDescent="0.25">
      <c r="A64" s="13"/>
      <c r="B64" s="14"/>
      <c r="C64" s="14"/>
      <c r="D64" s="14"/>
      <c r="E64" s="14"/>
      <c r="F64" s="14"/>
      <c r="G64" s="14"/>
      <c r="H64" s="14"/>
      <c r="I64" s="14"/>
      <c r="J64" s="14"/>
      <c r="K64" s="14"/>
      <c r="L64" s="14"/>
      <c r="M64" s="14"/>
      <c r="N64" s="14"/>
      <c r="O64" s="14"/>
    </row>
    <row r="65" spans="1:22" x14ac:dyDescent="0.25">
      <c r="A65" s="13"/>
      <c r="B65" s="55"/>
      <c r="C65" s="55"/>
      <c r="D65" s="55"/>
      <c r="E65" s="55"/>
      <c r="F65" s="55"/>
      <c r="G65" s="55"/>
      <c r="H65" s="55"/>
      <c r="I65" s="55"/>
      <c r="J65" s="55"/>
      <c r="K65" s="55"/>
      <c r="L65" s="55"/>
      <c r="M65" s="55"/>
      <c r="N65" s="55"/>
      <c r="O65" s="55"/>
      <c r="P65" s="55"/>
      <c r="Q65" s="55"/>
      <c r="R65" s="55"/>
      <c r="S65" s="55"/>
      <c r="T65" s="55"/>
      <c r="U65" s="55"/>
      <c r="V65" s="55"/>
    </row>
    <row r="66" spans="1:22" x14ac:dyDescent="0.25">
      <c r="A66" s="13"/>
      <c r="B66" s="25"/>
      <c r="C66" s="26"/>
      <c r="D66" s="27" t="s">
        <v>176</v>
      </c>
      <c r="E66" s="27"/>
      <c r="F66" s="27"/>
      <c r="G66" s="27"/>
      <c r="H66" s="27"/>
      <c r="I66" s="27"/>
      <c r="J66" s="27"/>
      <c r="K66" s="27"/>
      <c r="L66" s="27"/>
      <c r="M66" s="27"/>
      <c r="N66" s="27"/>
      <c r="O66" s="26"/>
    </row>
    <row r="67" spans="1:22" ht="15.75" thickBot="1" x14ac:dyDescent="0.3">
      <c r="A67" s="13"/>
      <c r="B67" s="25"/>
      <c r="C67" s="26"/>
      <c r="D67" s="28" t="s">
        <v>177</v>
      </c>
      <c r="E67" s="28"/>
      <c r="F67" s="28"/>
      <c r="G67" s="28"/>
      <c r="H67" s="28"/>
      <c r="I67" s="28"/>
      <c r="J67" s="28"/>
      <c r="K67" s="28"/>
      <c r="L67" s="28"/>
      <c r="M67" s="28"/>
      <c r="N67" s="28"/>
      <c r="O67" s="26"/>
    </row>
    <row r="68" spans="1:22" x14ac:dyDescent="0.25">
      <c r="A68" s="13"/>
      <c r="B68" s="25"/>
      <c r="C68" s="26"/>
      <c r="D68" s="29" t="s">
        <v>141</v>
      </c>
      <c r="E68" s="29"/>
      <c r="F68" s="31"/>
      <c r="G68" s="29" t="s">
        <v>143</v>
      </c>
      <c r="H68" s="29"/>
      <c r="I68" s="31"/>
      <c r="J68" s="29" t="s">
        <v>146</v>
      </c>
      <c r="K68" s="29"/>
      <c r="L68" s="31"/>
      <c r="M68" s="29" t="s">
        <v>141</v>
      </c>
      <c r="N68" s="29"/>
      <c r="O68" s="26"/>
    </row>
    <row r="69" spans="1:22" x14ac:dyDescent="0.25">
      <c r="A69" s="13"/>
      <c r="B69" s="25"/>
      <c r="C69" s="26"/>
      <c r="D69" s="27" t="s">
        <v>142</v>
      </c>
      <c r="E69" s="27"/>
      <c r="F69" s="26"/>
      <c r="G69" s="27" t="s">
        <v>144</v>
      </c>
      <c r="H69" s="27"/>
      <c r="I69" s="26"/>
      <c r="J69" s="27" t="s">
        <v>147</v>
      </c>
      <c r="K69" s="27"/>
      <c r="L69" s="26"/>
      <c r="M69" s="27" t="s">
        <v>148</v>
      </c>
      <c r="N69" s="27"/>
      <c r="O69" s="26"/>
    </row>
    <row r="70" spans="1:22" ht="15.75" thickBot="1" x14ac:dyDescent="0.3">
      <c r="A70" s="13"/>
      <c r="B70" s="25"/>
      <c r="C70" s="26"/>
      <c r="D70" s="30"/>
      <c r="E70" s="30"/>
      <c r="F70" s="26"/>
      <c r="G70" s="28" t="s">
        <v>145</v>
      </c>
      <c r="H70" s="28"/>
      <c r="I70" s="26"/>
      <c r="J70" s="30"/>
      <c r="K70" s="30"/>
      <c r="L70" s="26"/>
      <c r="M70" s="30"/>
      <c r="N70" s="30"/>
      <c r="O70" s="26"/>
    </row>
    <row r="71" spans="1:22" x14ac:dyDescent="0.25">
      <c r="A71" s="13"/>
      <c r="B71" s="35" t="s">
        <v>77</v>
      </c>
      <c r="C71" s="20"/>
      <c r="D71" s="36" t="s">
        <v>149</v>
      </c>
      <c r="E71" s="37">
        <v>1153</v>
      </c>
      <c r="F71" s="20"/>
      <c r="G71" s="36" t="s">
        <v>149</v>
      </c>
      <c r="H71" s="38">
        <v>2</v>
      </c>
      <c r="I71" s="20"/>
      <c r="J71" s="36" t="s">
        <v>149</v>
      </c>
      <c r="K71" s="38" t="s">
        <v>178</v>
      </c>
      <c r="L71" s="36" t="s">
        <v>152</v>
      </c>
      <c r="M71" s="36" t="s">
        <v>149</v>
      </c>
      <c r="N71" s="37">
        <v>1151</v>
      </c>
      <c r="O71" s="20"/>
    </row>
    <row r="72" spans="1:22" x14ac:dyDescent="0.25">
      <c r="A72" s="13"/>
      <c r="B72" s="39" t="s">
        <v>172</v>
      </c>
      <c r="C72" s="14"/>
      <c r="D72" s="42">
        <v>744</v>
      </c>
      <c r="E72" s="42"/>
      <c r="F72" s="14"/>
      <c r="G72" s="42" t="s">
        <v>162</v>
      </c>
      <c r="H72" s="42"/>
      <c r="I72" s="11" t="s">
        <v>152</v>
      </c>
      <c r="J72" s="42">
        <v>4</v>
      </c>
      <c r="K72" s="42"/>
      <c r="L72" s="14"/>
      <c r="M72" s="42">
        <v>746</v>
      </c>
      <c r="N72" s="42"/>
      <c r="O72" s="14"/>
    </row>
    <row r="73" spans="1:22" x14ac:dyDescent="0.25">
      <c r="A73" s="13"/>
      <c r="B73" s="35" t="s">
        <v>173</v>
      </c>
      <c r="C73" s="20"/>
      <c r="D73" s="43">
        <v>529</v>
      </c>
      <c r="E73" s="43"/>
      <c r="F73" s="20"/>
      <c r="G73" s="43" t="s">
        <v>153</v>
      </c>
      <c r="H73" s="43"/>
      <c r="I73" s="36" t="s">
        <v>152</v>
      </c>
      <c r="J73" s="43" t="s">
        <v>162</v>
      </c>
      <c r="K73" s="43"/>
      <c r="L73" s="36" t="s">
        <v>152</v>
      </c>
      <c r="M73" s="43">
        <v>526</v>
      </c>
      <c r="N73" s="43"/>
      <c r="O73" s="20"/>
    </row>
    <row r="74" spans="1:22" x14ac:dyDescent="0.25">
      <c r="A74" s="13"/>
      <c r="B74" s="39" t="s">
        <v>80</v>
      </c>
      <c r="C74" s="14"/>
      <c r="D74" s="42" t="s">
        <v>150</v>
      </c>
      <c r="E74" s="42"/>
      <c r="F74" s="14"/>
      <c r="G74" s="42">
        <v>11</v>
      </c>
      <c r="H74" s="42"/>
      <c r="I74" s="14"/>
      <c r="J74" s="42" t="s">
        <v>150</v>
      </c>
      <c r="K74" s="42"/>
      <c r="L74" s="14"/>
      <c r="M74" s="42">
        <v>11</v>
      </c>
      <c r="N74" s="42"/>
      <c r="O74" s="14"/>
    </row>
    <row r="75" spans="1:22" x14ac:dyDescent="0.25">
      <c r="A75" s="13"/>
      <c r="B75" s="35" t="s">
        <v>83</v>
      </c>
      <c r="C75" s="20"/>
      <c r="D75" s="43">
        <v>205</v>
      </c>
      <c r="E75" s="43"/>
      <c r="F75" s="20"/>
      <c r="G75" s="43" t="s">
        <v>179</v>
      </c>
      <c r="H75" s="43"/>
      <c r="I75" s="36" t="s">
        <v>152</v>
      </c>
      <c r="J75" s="43">
        <v>6</v>
      </c>
      <c r="K75" s="43"/>
      <c r="L75" s="20"/>
      <c r="M75" s="43">
        <v>199</v>
      </c>
      <c r="N75" s="43"/>
      <c r="O75" s="20"/>
    </row>
    <row r="76" spans="1:22" x14ac:dyDescent="0.25">
      <c r="A76" s="13"/>
      <c r="B76" s="39" t="s">
        <v>87</v>
      </c>
      <c r="C76" s="14"/>
      <c r="D76" s="42">
        <v>105</v>
      </c>
      <c r="E76" s="42"/>
      <c r="F76" s="14"/>
      <c r="G76" s="42" t="s">
        <v>179</v>
      </c>
      <c r="H76" s="42"/>
      <c r="I76" s="11" t="s">
        <v>152</v>
      </c>
      <c r="J76" s="42">
        <v>6</v>
      </c>
      <c r="K76" s="42"/>
      <c r="L76" s="14"/>
      <c r="M76" s="42">
        <v>99</v>
      </c>
      <c r="N76" s="42"/>
      <c r="O76" s="14"/>
    </row>
    <row r="77" spans="1:22" x14ac:dyDescent="0.25">
      <c r="A77" s="13"/>
      <c r="B77" s="35" t="s">
        <v>88</v>
      </c>
      <c r="C77" s="20"/>
      <c r="D77" s="43">
        <v>38</v>
      </c>
      <c r="E77" s="43"/>
      <c r="F77" s="20"/>
      <c r="G77" s="43" t="s">
        <v>178</v>
      </c>
      <c r="H77" s="43"/>
      <c r="I77" s="36" t="s">
        <v>152</v>
      </c>
      <c r="J77" s="43">
        <v>2</v>
      </c>
      <c r="K77" s="43"/>
      <c r="L77" s="20"/>
      <c r="M77" s="43">
        <v>36</v>
      </c>
      <c r="N77" s="43"/>
      <c r="O77" s="20"/>
    </row>
    <row r="78" spans="1:22" x14ac:dyDescent="0.25">
      <c r="A78" s="13"/>
      <c r="B78" s="39" t="s">
        <v>89</v>
      </c>
      <c r="C78" s="14"/>
      <c r="D78" s="42">
        <v>67</v>
      </c>
      <c r="E78" s="42"/>
      <c r="F78" s="14"/>
      <c r="G78" s="42" t="s">
        <v>180</v>
      </c>
      <c r="H78" s="42"/>
      <c r="I78" s="11" t="s">
        <v>152</v>
      </c>
      <c r="J78" s="42">
        <v>4</v>
      </c>
      <c r="K78" s="42"/>
      <c r="L78" s="14"/>
      <c r="M78" s="42">
        <v>63</v>
      </c>
      <c r="N78" s="42"/>
      <c r="O78" s="14"/>
    </row>
    <row r="79" spans="1:22" x14ac:dyDescent="0.25">
      <c r="A79" s="13"/>
      <c r="B79" s="35" t="s">
        <v>92</v>
      </c>
      <c r="C79" s="20"/>
      <c r="D79" s="43">
        <v>65</v>
      </c>
      <c r="E79" s="43"/>
      <c r="F79" s="20"/>
      <c r="G79" s="43" t="s">
        <v>180</v>
      </c>
      <c r="H79" s="43"/>
      <c r="I79" s="36" t="s">
        <v>152</v>
      </c>
      <c r="J79" s="43">
        <v>4</v>
      </c>
      <c r="K79" s="43"/>
      <c r="L79" s="20"/>
      <c r="M79" s="43">
        <v>61</v>
      </c>
      <c r="N79" s="43"/>
      <c r="O79" s="20"/>
    </row>
    <row r="80" spans="1:22" x14ac:dyDescent="0.25">
      <c r="A80" s="13"/>
      <c r="B80" s="14"/>
      <c r="C80" s="14"/>
      <c r="D80" s="14"/>
      <c r="E80" s="14"/>
      <c r="F80" s="14"/>
      <c r="G80" s="14"/>
      <c r="H80" s="14"/>
      <c r="I80" s="14"/>
      <c r="J80" s="14"/>
      <c r="K80" s="14"/>
      <c r="L80" s="14"/>
      <c r="M80" s="14"/>
      <c r="N80" s="14"/>
      <c r="O80" s="14"/>
    </row>
    <row r="81" spans="1:22" x14ac:dyDescent="0.25">
      <c r="A81" s="13"/>
      <c r="B81" s="55"/>
      <c r="C81" s="55"/>
      <c r="D81" s="55"/>
      <c r="E81" s="55"/>
      <c r="F81" s="55"/>
      <c r="G81" s="55"/>
      <c r="H81" s="55"/>
      <c r="I81" s="55"/>
      <c r="J81" s="55"/>
      <c r="K81" s="55"/>
      <c r="L81" s="55"/>
      <c r="M81" s="55"/>
      <c r="N81" s="55"/>
      <c r="O81" s="55"/>
      <c r="P81" s="55"/>
      <c r="Q81" s="55"/>
      <c r="R81" s="55"/>
      <c r="S81" s="55"/>
      <c r="T81" s="55"/>
      <c r="U81" s="55"/>
      <c r="V81" s="55"/>
    </row>
    <row r="82" spans="1:22" x14ac:dyDescent="0.25">
      <c r="A82" s="13"/>
      <c r="B82" s="25"/>
      <c r="C82" s="26"/>
      <c r="D82" s="27" t="s">
        <v>170</v>
      </c>
      <c r="E82" s="27"/>
      <c r="F82" s="27"/>
      <c r="G82" s="27"/>
      <c r="H82" s="27"/>
      <c r="I82" s="27"/>
      <c r="J82" s="27"/>
      <c r="K82" s="27"/>
      <c r="L82" s="27"/>
      <c r="M82" s="27"/>
      <c r="N82" s="27"/>
      <c r="O82" s="26"/>
    </row>
    <row r="83" spans="1:22" ht="15.75" thickBot="1" x14ac:dyDescent="0.3">
      <c r="A83" s="13"/>
      <c r="B83" s="25"/>
      <c r="C83" s="26"/>
      <c r="D83" s="28" t="s">
        <v>181</v>
      </c>
      <c r="E83" s="28"/>
      <c r="F83" s="28"/>
      <c r="G83" s="28"/>
      <c r="H83" s="28"/>
      <c r="I83" s="28"/>
      <c r="J83" s="28"/>
      <c r="K83" s="28"/>
      <c r="L83" s="28"/>
      <c r="M83" s="28"/>
      <c r="N83" s="28"/>
      <c r="O83" s="26"/>
    </row>
    <row r="84" spans="1:22" x14ac:dyDescent="0.25">
      <c r="A84" s="13"/>
      <c r="B84" s="25"/>
      <c r="C84" s="26"/>
      <c r="D84" s="29" t="s">
        <v>141</v>
      </c>
      <c r="E84" s="29"/>
      <c r="F84" s="31"/>
      <c r="G84" s="29" t="s">
        <v>143</v>
      </c>
      <c r="H84" s="29"/>
      <c r="I84" s="31"/>
      <c r="J84" s="29" t="s">
        <v>146</v>
      </c>
      <c r="K84" s="29"/>
      <c r="L84" s="31"/>
      <c r="M84" s="29" t="s">
        <v>141</v>
      </c>
      <c r="N84" s="29"/>
      <c r="O84" s="26"/>
    </row>
    <row r="85" spans="1:22" x14ac:dyDescent="0.25">
      <c r="A85" s="13"/>
      <c r="B85" s="25"/>
      <c r="C85" s="26"/>
      <c r="D85" s="27" t="s">
        <v>142</v>
      </c>
      <c r="E85" s="27"/>
      <c r="F85" s="26"/>
      <c r="G85" s="27" t="s">
        <v>144</v>
      </c>
      <c r="H85" s="27"/>
      <c r="I85" s="26"/>
      <c r="J85" s="27" t="s">
        <v>147</v>
      </c>
      <c r="K85" s="27"/>
      <c r="L85" s="26"/>
      <c r="M85" s="27" t="s">
        <v>148</v>
      </c>
      <c r="N85" s="27"/>
      <c r="O85" s="26"/>
    </row>
    <row r="86" spans="1:22" ht="15.75" thickBot="1" x14ac:dyDescent="0.3">
      <c r="A86" s="13"/>
      <c r="B86" s="25"/>
      <c r="C86" s="26"/>
      <c r="D86" s="30"/>
      <c r="E86" s="30"/>
      <c r="F86" s="26"/>
      <c r="G86" s="28" t="s">
        <v>145</v>
      </c>
      <c r="H86" s="28"/>
      <c r="I86" s="26"/>
      <c r="J86" s="30"/>
      <c r="K86" s="30"/>
      <c r="L86" s="26"/>
      <c r="M86" s="30"/>
      <c r="N86" s="30"/>
      <c r="O86" s="26"/>
    </row>
    <row r="87" spans="1:22" x14ac:dyDescent="0.25">
      <c r="A87" s="13"/>
      <c r="B87" s="35" t="s">
        <v>77</v>
      </c>
      <c r="C87" s="20"/>
      <c r="D87" s="36" t="s">
        <v>149</v>
      </c>
      <c r="E87" s="38">
        <v>553</v>
      </c>
      <c r="F87" s="20"/>
      <c r="G87" s="36" t="s">
        <v>149</v>
      </c>
      <c r="H87" s="38">
        <v>4</v>
      </c>
      <c r="I87" s="20"/>
      <c r="J87" s="36" t="s">
        <v>149</v>
      </c>
      <c r="K87" s="38" t="s">
        <v>150</v>
      </c>
      <c r="L87" s="20"/>
      <c r="M87" s="36" t="s">
        <v>149</v>
      </c>
      <c r="N87" s="38">
        <v>557</v>
      </c>
      <c r="O87" s="20"/>
    </row>
    <row r="88" spans="1:22" x14ac:dyDescent="0.25">
      <c r="A88" s="13"/>
      <c r="B88" s="39" t="s">
        <v>172</v>
      </c>
      <c r="C88" s="14"/>
      <c r="D88" s="42">
        <v>339</v>
      </c>
      <c r="E88" s="42"/>
      <c r="F88" s="14"/>
      <c r="G88" s="42" t="s">
        <v>178</v>
      </c>
      <c r="H88" s="42"/>
      <c r="I88" s="11" t="s">
        <v>152</v>
      </c>
      <c r="J88" s="42" t="s">
        <v>150</v>
      </c>
      <c r="K88" s="42"/>
      <c r="L88" s="14"/>
      <c r="M88" s="42">
        <v>335</v>
      </c>
      <c r="N88" s="42"/>
      <c r="O88" s="14"/>
    </row>
    <row r="89" spans="1:22" x14ac:dyDescent="0.25">
      <c r="A89" s="13"/>
      <c r="B89" s="35" t="s">
        <v>173</v>
      </c>
      <c r="C89" s="20"/>
      <c r="D89" s="43">
        <v>252</v>
      </c>
      <c r="E89" s="43"/>
      <c r="F89" s="20"/>
      <c r="G89" s="43" t="s">
        <v>153</v>
      </c>
      <c r="H89" s="43"/>
      <c r="I89" s="36" t="s">
        <v>152</v>
      </c>
      <c r="J89" s="43" t="s">
        <v>150</v>
      </c>
      <c r="K89" s="43"/>
      <c r="L89" s="20"/>
      <c r="M89" s="43">
        <v>251</v>
      </c>
      <c r="N89" s="43"/>
      <c r="O89" s="20"/>
    </row>
    <row r="90" spans="1:22" x14ac:dyDescent="0.25">
      <c r="A90" s="13"/>
      <c r="B90" s="39" t="s">
        <v>80</v>
      </c>
      <c r="C90" s="14"/>
      <c r="D90" s="42" t="s">
        <v>150</v>
      </c>
      <c r="E90" s="42"/>
      <c r="F90" s="14"/>
      <c r="G90" s="42">
        <v>3</v>
      </c>
      <c r="H90" s="42"/>
      <c r="I90" s="14"/>
      <c r="J90" s="42" t="s">
        <v>150</v>
      </c>
      <c r="K90" s="42"/>
      <c r="L90" s="14"/>
      <c r="M90" s="42">
        <v>3</v>
      </c>
      <c r="N90" s="42"/>
      <c r="O90" s="14"/>
    </row>
    <row r="91" spans="1:22" x14ac:dyDescent="0.25">
      <c r="A91" s="13"/>
      <c r="B91" s="35" t="s">
        <v>83</v>
      </c>
      <c r="C91" s="20"/>
      <c r="D91" s="43">
        <v>82</v>
      </c>
      <c r="E91" s="43"/>
      <c r="F91" s="20"/>
      <c r="G91" s="43" t="s">
        <v>182</v>
      </c>
      <c r="H91" s="43"/>
      <c r="I91" s="36" t="s">
        <v>152</v>
      </c>
      <c r="J91" s="43" t="s">
        <v>150</v>
      </c>
      <c r="K91" s="43"/>
      <c r="L91" s="20"/>
      <c r="M91" s="43">
        <v>76</v>
      </c>
      <c r="N91" s="43"/>
      <c r="O91" s="20"/>
    </row>
    <row r="92" spans="1:22" x14ac:dyDescent="0.25">
      <c r="A92" s="13"/>
      <c r="B92" s="39" t="s">
        <v>87</v>
      </c>
      <c r="C92" s="14"/>
      <c r="D92" s="42">
        <v>21</v>
      </c>
      <c r="E92" s="42"/>
      <c r="F92" s="14"/>
      <c r="G92" s="42" t="s">
        <v>182</v>
      </c>
      <c r="H92" s="42"/>
      <c r="I92" s="11" t="s">
        <v>152</v>
      </c>
      <c r="J92" s="42" t="s">
        <v>150</v>
      </c>
      <c r="K92" s="42"/>
      <c r="L92" s="14"/>
      <c r="M92" s="42">
        <v>15</v>
      </c>
      <c r="N92" s="42"/>
      <c r="O92" s="14"/>
    </row>
    <row r="93" spans="1:22" x14ac:dyDescent="0.25">
      <c r="A93" s="13"/>
      <c r="B93" s="35" t="s">
        <v>88</v>
      </c>
      <c r="C93" s="20"/>
      <c r="D93" s="43">
        <v>8</v>
      </c>
      <c r="E93" s="43"/>
      <c r="F93" s="20"/>
      <c r="G93" s="43" t="s">
        <v>162</v>
      </c>
      <c r="H93" s="43"/>
      <c r="I93" s="36" t="s">
        <v>152</v>
      </c>
      <c r="J93" s="43" t="s">
        <v>150</v>
      </c>
      <c r="K93" s="43"/>
      <c r="L93" s="20"/>
      <c r="M93" s="43">
        <v>6</v>
      </c>
      <c r="N93" s="43"/>
      <c r="O93" s="20"/>
    </row>
    <row r="94" spans="1:22" x14ac:dyDescent="0.25">
      <c r="A94" s="13"/>
      <c r="B94" s="39" t="s">
        <v>89</v>
      </c>
      <c r="C94" s="14"/>
      <c r="D94" s="42">
        <v>13</v>
      </c>
      <c r="E94" s="42"/>
      <c r="F94" s="14"/>
      <c r="G94" s="42" t="s">
        <v>178</v>
      </c>
      <c r="H94" s="42"/>
      <c r="I94" s="11" t="s">
        <v>152</v>
      </c>
      <c r="J94" s="42" t="s">
        <v>150</v>
      </c>
      <c r="K94" s="42"/>
      <c r="L94" s="14"/>
      <c r="M94" s="42">
        <v>9</v>
      </c>
      <c r="N94" s="42"/>
      <c r="O94" s="14"/>
    </row>
    <row r="95" spans="1:22" x14ac:dyDescent="0.25">
      <c r="A95" s="13"/>
      <c r="B95" s="35" t="s">
        <v>92</v>
      </c>
      <c r="C95" s="20"/>
      <c r="D95" s="43">
        <v>11</v>
      </c>
      <c r="E95" s="43"/>
      <c r="F95" s="20"/>
      <c r="G95" s="43" t="s">
        <v>178</v>
      </c>
      <c r="H95" s="43"/>
      <c r="I95" s="36" t="s">
        <v>152</v>
      </c>
      <c r="J95" s="43" t="s">
        <v>150</v>
      </c>
      <c r="K95" s="43"/>
      <c r="L95" s="20"/>
      <c r="M95" s="43">
        <v>7</v>
      </c>
      <c r="N95" s="43"/>
      <c r="O95" s="20"/>
    </row>
    <row r="96" spans="1:22" x14ac:dyDescent="0.25">
      <c r="A96" s="13"/>
      <c r="B96" s="14"/>
      <c r="C96" s="14"/>
      <c r="D96" s="14"/>
      <c r="E96" s="14"/>
      <c r="F96" s="14"/>
      <c r="G96" s="14"/>
      <c r="H96" s="14"/>
      <c r="I96" s="14"/>
      <c r="J96" s="14"/>
      <c r="K96" s="14"/>
      <c r="L96" s="14"/>
      <c r="M96" s="14"/>
      <c r="N96" s="14"/>
      <c r="O96" s="14"/>
    </row>
    <row r="97" spans="1:22" x14ac:dyDescent="0.25">
      <c r="A97" s="13"/>
      <c r="B97" s="50"/>
      <c r="C97" s="50"/>
      <c r="D97" s="50"/>
      <c r="E97" s="50"/>
      <c r="F97" s="50"/>
      <c r="G97" s="50"/>
      <c r="H97" s="50"/>
      <c r="I97" s="50"/>
      <c r="J97" s="50"/>
      <c r="K97" s="50"/>
      <c r="L97" s="50"/>
      <c r="M97" s="50"/>
      <c r="N97" s="50"/>
      <c r="O97" s="50"/>
      <c r="P97" s="50"/>
      <c r="Q97" s="50"/>
      <c r="R97" s="50"/>
      <c r="S97" s="50"/>
      <c r="T97" s="50"/>
      <c r="U97" s="50"/>
      <c r="V97" s="50"/>
    </row>
    <row r="98" spans="1:22" x14ac:dyDescent="0.25">
      <c r="A98" s="13"/>
      <c r="B98" s="25"/>
      <c r="C98" s="26"/>
      <c r="D98" s="27" t="s">
        <v>170</v>
      </c>
      <c r="E98" s="27"/>
      <c r="F98" s="27"/>
      <c r="G98" s="27"/>
      <c r="H98" s="27"/>
      <c r="I98" s="27"/>
      <c r="J98" s="27"/>
      <c r="K98" s="27"/>
      <c r="L98" s="27"/>
      <c r="M98" s="27"/>
      <c r="N98" s="27"/>
      <c r="O98" s="26"/>
    </row>
    <row r="99" spans="1:22" ht="15.75" thickBot="1" x14ac:dyDescent="0.3">
      <c r="A99" s="13"/>
      <c r="B99" s="25"/>
      <c r="C99" s="26"/>
      <c r="D99" s="28" t="s">
        <v>183</v>
      </c>
      <c r="E99" s="28"/>
      <c r="F99" s="28"/>
      <c r="G99" s="28"/>
      <c r="H99" s="28"/>
      <c r="I99" s="28"/>
      <c r="J99" s="28"/>
      <c r="K99" s="28"/>
      <c r="L99" s="28"/>
      <c r="M99" s="28"/>
      <c r="N99" s="28"/>
      <c r="O99" s="26"/>
    </row>
    <row r="100" spans="1:22" x14ac:dyDescent="0.25">
      <c r="A100" s="13"/>
      <c r="B100" s="25"/>
      <c r="C100" s="26"/>
      <c r="D100" s="29" t="s">
        <v>141</v>
      </c>
      <c r="E100" s="29"/>
      <c r="F100" s="31"/>
      <c r="G100" s="29" t="s">
        <v>143</v>
      </c>
      <c r="H100" s="29"/>
      <c r="I100" s="31"/>
      <c r="J100" s="29" t="s">
        <v>146</v>
      </c>
      <c r="K100" s="29"/>
      <c r="L100" s="31"/>
      <c r="M100" s="29" t="s">
        <v>141</v>
      </c>
      <c r="N100" s="29"/>
      <c r="O100" s="26"/>
    </row>
    <row r="101" spans="1:22" x14ac:dyDescent="0.25">
      <c r="A101" s="13"/>
      <c r="B101" s="25"/>
      <c r="C101" s="26"/>
      <c r="D101" s="27" t="s">
        <v>142</v>
      </c>
      <c r="E101" s="27"/>
      <c r="F101" s="26"/>
      <c r="G101" s="27" t="s">
        <v>144</v>
      </c>
      <c r="H101" s="27"/>
      <c r="I101" s="26"/>
      <c r="J101" s="27" t="s">
        <v>147</v>
      </c>
      <c r="K101" s="27"/>
      <c r="L101" s="26"/>
      <c r="M101" s="27" t="s">
        <v>148</v>
      </c>
      <c r="N101" s="27"/>
      <c r="O101" s="26"/>
    </row>
    <row r="102" spans="1:22" ht="15.75" thickBot="1" x14ac:dyDescent="0.3">
      <c r="A102" s="13"/>
      <c r="B102" s="25"/>
      <c r="C102" s="26"/>
      <c r="D102" s="30"/>
      <c r="E102" s="30"/>
      <c r="F102" s="26"/>
      <c r="G102" s="28" t="s">
        <v>145</v>
      </c>
      <c r="H102" s="28"/>
      <c r="I102" s="26"/>
      <c r="J102" s="30"/>
      <c r="K102" s="30"/>
      <c r="L102" s="26"/>
      <c r="M102" s="30"/>
      <c r="N102" s="30"/>
      <c r="O102" s="26"/>
    </row>
    <row r="103" spans="1:22" x14ac:dyDescent="0.25">
      <c r="A103" s="13"/>
      <c r="B103" s="35" t="s">
        <v>77</v>
      </c>
      <c r="C103" s="20"/>
      <c r="D103" s="36" t="s">
        <v>149</v>
      </c>
      <c r="E103" s="37">
        <v>1119</v>
      </c>
      <c r="F103" s="20"/>
      <c r="G103" s="36" t="s">
        <v>149</v>
      </c>
      <c r="H103" s="38">
        <v>4</v>
      </c>
      <c r="I103" s="20"/>
      <c r="J103" s="36" t="s">
        <v>149</v>
      </c>
      <c r="K103" s="38">
        <v>1</v>
      </c>
      <c r="L103" s="20"/>
      <c r="M103" s="36" t="s">
        <v>149</v>
      </c>
      <c r="N103" s="37">
        <v>1124</v>
      </c>
      <c r="O103" s="20"/>
    </row>
    <row r="104" spans="1:22" x14ac:dyDescent="0.25">
      <c r="A104" s="13"/>
      <c r="B104" s="39" t="s">
        <v>172</v>
      </c>
      <c r="C104" s="14"/>
      <c r="D104" s="42">
        <v>751</v>
      </c>
      <c r="E104" s="42"/>
      <c r="F104" s="14"/>
      <c r="G104" s="42" t="s">
        <v>178</v>
      </c>
      <c r="H104" s="42"/>
      <c r="I104" s="11" t="s">
        <v>152</v>
      </c>
      <c r="J104" s="42" t="s">
        <v>153</v>
      </c>
      <c r="K104" s="42"/>
      <c r="L104" s="11" t="s">
        <v>152</v>
      </c>
      <c r="M104" s="42">
        <v>746</v>
      </c>
      <c r="N104" s="42"/>
      <c r="O104" s="14"/>
    </row>
    <row r="105" spans="1:22" x14ac:dyDescent="0.25">
      <c r="A105" s="13"/>
      <c r="B105" s="35" t="s">
        <v>173</v>
      </c>
      <c r="C105" s="20"/>
      <c r="D105" s="43">
        <v>512</v>
      </c>
      <c r="E105" s="43"/>
      <c r="F105" s="20"/>
      <c r="G105" s="43" t="s">
        <v>162</v>
      </c>
      <c r="H105" s="43"/>
      <c r="I105" s="36" t="s">
        <v>152</v>
      </c>
      <c r="J105" s="43" t="s">
        <v>150</v>
      </c>
      <c r="K105" s="43"/>
      <c r="L105" s="20"/>
      <c r="M105" s="43">
        <v>510</v>
      </c>
      <c r="N105" s="43"/>
      <c r="O105" s="20"/>
    </row>
    <row r="106" spans="1:22" x14ac:dyDescent="0.25">
      <c r="A106" s="13"/>
      <c r="B106" s="39" t="s">
        <v>80</v>
      </c>
      <c r="C106" s="14"/>
      <c r="D106" s="42" t="s">
        <v>150</v>
      </c>
      <c r="E106" s="42"/>
      <c r="F106" s="14"/>
      <c r="G106" s="42">
        <v>7</v>
      </c>
      <c r="H106" s="42"/>
      <c r="I106" s="14"/>
      <c r="J106" s="42" t="s">
        <v>150</v>
      </c>
      <c r="K106" s="42"/>
      <c r="L106" s="14"/>
      <c r="M106" s="42">
        <v>7</v>
      </c>
      <c r="N106" s="42"/>
      <c r="O106" s="14"/>
    </row>
    <row r="107" spans="1:22" x14ac:dyDescent="0.25">
      <c r="A107" s="13"/>
      <c r="B107" s="35" t="s">
        <v>83</v>
      </c>
      <c r="C107" s="20"/>
      <c r="D107" s="43">
        <v>230</v>
      </c>
      <c r="E107" s="43"/>
      <c r="F107" s="20"/>
      <c r="G107" s="43" t="s">
        <v>184</v>
      </c>
      <c r="H107" s="43"/>
      <c r="I107" s="36" t="s">
        <v>152</v>
      </c>
      <c r="J107" s="43" t="s">
        <v>153</v>
      </c>
      <c r="K107" s="43"/>
      <c r="L107" s="36" t="s">
        <v>152</v>
      </c>
      <c r="M107" s="43">
        <v>220</v>
      </c>
      <c r="N107" s="43"/>
      <c r="O107" s="20"/>
    </row>
    <row r="108" spans="1:22" x14ac:dyDescent="0.25">
      <c r="A108" s="13"/>
      <c r="B108" s="39" t="s">
        <v>87</v>
      </c>
      <c r="C108" s="14"/>
      <c r="D108" s="42">
        <v>104</v>
      </c>
      <c r="E108" s="42"/>
      <c r="F108" s="14"/>
      <c r="G108" s="42" t="s">
        <v>184</v>
      </c>
      <c r="H108" s="42"/>
      <c r="I108" s="11" t="s">
        <v>152</v>
      </c>
      <c r="J108" s="42" t="s">
        <v>153</v>
      </c>
      <c r="K108" s="42"/>
      <c r="L108" s="11" t="s">
        <v>152</v>
      </c>
      <c r="M108" s="42">
        <v>94</v>
      </c>
      <c r="N108" s="42"/>
      <c r="O108" s="14"/>
    </row>
    <row r="109" spans="1:22" x14ac:dyDescent="0.25">
      <c r="A109" s="13"/>
      <c r="B109" s="35" t="s">
        <v>88</v>
      </c>
      <c r="C109" s="20"/>
      <c r="D109" s="43">
        <v>38</v>
      </c>
      <c r="E109" s="43"/>
      <c r="F109" s="20"/>
      <c r="G109" s="43" t="s">
        <v>178</v>
      </c>
      <c r="H109" s="43"/>
      <c r="I109" s="36" t="s">
        <v>152</v>
      </c>
      <c r="J109" s="43" t="s">
        <v>150</v>
      </c>
      <c r="K109" s="43"/>
      <c r="L109" s="20"/>
      <c r="M109" s="43">
        <v>34</v>
      </c>
      <c r="N109" s="43"/>
      <c r="O109" s="20"/>
    </row>
    <row r="110" spans="1:22" x14ac:dyDescent="0.25">
      <c r="A110" s="13"/>
      <c r="B110" s="39" t="s">
        <v>89</v>
      </c>
      <c r="C110" s="14"/>
      <c r="D110" s="42">
        <v>66</v>
      </c>
      <c r="E110" s="42"/>
      <c r="F110" s="14"/>
      <c r="G110" s="42" t="s">
        <v>175</v>
      </c>
      <c r="H110" s="42"/>
      <c r="I110" s="11" t="s">
        <v>152</v>
      </c>
      <c r="J110" s="42" t="s">
        <v>153</v>
      </c>
      <c r="K110" s="42"/>
      <c r="L110" s="11" t="s">
        <v>152</v>
      </c>
      <c r="M110" s="42">
        <v>60</v>
      </c>
      <c r="N110" s="42"/>
      <c r="O110" s="14"/>
    </row>
    <row r="111" spans="1:22" x14ac:dyDescent="0.25">
      <c r="A111" s="13"/>
      <c r="B111" s="35" t="s">
        <v>92</v>
      </c>
      <c r="C111" s="20"/>
      <c r="D111" s="43">
        <v>66</v>
      </c>
      <c r="E111" s="43"/>
      <c r="F111" s="20"/>
      <c r="G111" s="43" t="s">
        <v>175</v>
      </c>
      <c r="H111" s="43"/>
      <c r="I111" s="36" t="s">
        <v>152</v>
      </c>
      <c r="J111" s="43" t="s">
        <v>153</v>
      </c>
      <c r="K111" s="43"/>
      <c r="L111" s="36" t="s">
        <v>152</v>
      </c>
      <c r="M111" s="43">
        <v>60</v>
      </c>
      <c r="N111" s="43"/>
      <c r="O111" s="20"/>
    </row>
    <row r="112" spans="1:22" x14ac:dyDescent="0.25">
      <c r="A112" s="13"/>
      <c r="B112" s="14"/>
      <c r="C112" s="14"/>
      <c r="D112" s="14"/>
      <c r="E112" s="14"/>
      <c r="F112" s="14"/>
      <c r="G112" s="14"/>
      <c r="H112" s="14"/>
      <c r="I112" s="14"/>
      <c r="J112" s="14"/>
      <c r="K112" s="14"/>
      <c r="L112" s="14"/>
      <c r="M112" s="14"/>
      <c r="N112" s="14"/>
      <c r="O112" s="14"/>
    </row>
    <row r="113" spans="1:22" x14ac:dyDescent="0.25">
      <c r="A113" s="13"/>
      <c r="B113" s="50"/>
      <c r="C113" s="50"/>
      <c r="D113" s="50"/>
      <c r="E113" s="50"/>
      <c r="F113" s="50"/>
      <c r="G113" s="50"/>
      <c r="H113" s="50"/>
      <c r="I113" s="50"/>
      <c r="J113" s="50"/>
      <c r="K113" s="50"/>
      <c r="L113" s="50"/>
      <c r="M113" s="50"/>
      <c r="N113" s="50"/>
      <c r="O113" s="50"/>
      <c r="P113" s="50"/>
      <c r="Q113" s="50"/>
      <c r="R113" s="50"/>
      <c r="S113" s="50"/>
      <c r="T113" s="50"/>
      <c r="U113" s="50"/>
      <c r="V113" s="50"/>
    </row>
    <row r="114" spans="1:22" x14ac:dyDescent="0.25">
      <c r="A114" s="13"/>
      <c r="B114" s="25"/>
      <c r="C114" s="26"/>
      <c r="D114" s="27" t="s">
        <v>185</v>
      </c>
      <c r="E114" s="27"/>
      <c r="F114" s="27"/>
      <c r="G114" s="27"/>
      <c r="H114" s="27"/>
      <c r="I114" s="27"/>
      <c r="J114" s="27"/>
      <c r="K114" s="27"/>
      <c r="L114" s="27"/>
      <c r="M114" s="26"/>
    </row>
    <row r="115" spans="1:22" ht="15.75" thickBot="1" x14ac:dyDescent="0.3">
      <c r="A115" s="13"/>
      <c r="B115" s="25"/>
      <c r="C115" s="26"/>
      <c r="D115" s="28" t="s">
        <v>177</v>
      </c>
      <c r="E115" s="28"/>
      <c r="F115" s="28"/>
      <c r="G115" s="28"/>
      <c r="H115" s="28"/>
      <c r="I115" s="28"/>
      <c r="J115" s="28"/>
      <c r="K115" s="28"/>
      <c r="L115" s="28"/>
      <c r="M115" s="26"/>
    </row>
    <row r="116" spans="1:22" x14ac:dyDescent="0.25">
      <c r="A116" s="13"/>
      <c r="B116" s="25"/>
      <c r="C116" s="26"/>
      <c r="D116" s="29" t="s">
        <v>141</v>
      </c>
      <c r="E116" s="29"/>
      <c r="F116" s="31"/>
      <c r="G116" s="16" t="s">
        <v>143</v>
      </c>
      <c r="H116" s="31"/>
      <c r="I116" s="16" t="s">
        <v>146</v>
      </c>
      <c r="J116" s="31"/>
      <c r="K116" s="29" t="s">
        <v>141</v>
      </c>
      <c r="L116" s="29"/>
      <c r="M116" s="26"/>
    </row>
    <row r="117" spans="1:22" x14ac:dyDescent="0.25">
      <c r="A117" s="13"/>
      <c r="B117" s="25"/>
      <c r="C117" s="26"/>
      <c r="D117" s="27" t="s">
        <v>142</v>
      </c>
      <c r="E117" s="27"/>
      <c r="F117" s="26"/>
      <c r="G117" s="16" t="s">
        <v>144</v>
      </c>
      <c r="H117" s="26"/>
      <c r="I117" s="16" t="s">
        <v>147</v>
      </c>
      <c r="J117" s="26"/>
      <c r="K117" s="27" t="s">
        <v>148</v>
      </c>
      <c r="L117" s="27"/>
      <c r="M117" s="26"/>
    </row>
    <row r="118" spans="1:22" ht="15.75" thickBot="1" x14ac:dyDescent="0.3">
      <c r="A118" s="13"/>
      <c r="B118" s="25"/>
      <c r="C118" s="26"/>
      <c r="D118" s="30"/>
      <c r="E118" s="30"/>
      <c r="F118" s="26"/>
      <c r="G118" s="17" t="s">
        <v>145</v>
      </c>
      <c r="H118" s="26"/>
      <c r="I118" s="18"/>
      <c r="J118" s="26"/>
      <c r="K118" s="30"/>
      <c r="L118" s="30"/>
      <c r="M118" s="26"/>
    </row>
    <row r="119" spans="1:22" x14ac:dyDescent="0.25">
      <c r="A119" s="13"/>
      <c r="B119" s="35" t="s">
        <v>186</v>
      </c>
      <c r="C119" s="20"/>
      <c r="D119" s="46"/>
      <c r="E119" s="46"/>
      <c r="F119" s="20"/>
      <c r="G119" s="44"/>
      <c r="H119" s="20"/>
      <c r="I119" s="44"/>
      <c r="J119" s="20"/>
      <c r="K119" s="46"/>
      <c r="L119" s="46"/>
      <c r="M119" s="20"/>
    </row>
    <row r="120" spans="1:22" x14ac:dyDescent="0.25">
      <c r="A120" s="13"/>
      <c r="B120" s="39" t="s">
        <v>89</v>
      </c>
      <c r="C120" s="14"/>
      <c r="D120" s="11" t="s">
        <v>149</v>
      </c>
      <c r="E120" s="40">
        <v>67</v>
      </c>
      <c r="F120" s="14"/>
      <c r="G120" s="40" t="s">
        <v>174</v>
      </c>
      <c r="H120" s="11" t="s">
        <v>152</v>
      </c>
      <c r="I120" s="40">
        <v>3</v>
      </c>
      <c r="J120" s="14"/>
      <c r="K120" s="11" t="s">
        <v>149</v>
      </c>
      <c r="L120" s="40">
        <v>63</v>
      </c>
      <c r="M120" s="14"/>
    </row>
    <row r="121" spans="1:22" x14ac:dyDescent="0.25">
      <c r="A121" s="13"/>
      <c r="B121" s="35" t="s">
        <v>80</v>
      </c>
      <c r="C121" s="20"/>
      <c r="D121" s="43">
        <v>1</v>
      </c>
      <c r="E121" s="43"/>
      <c r="F121" s="20"/>
      <c r="G121" s="41">
        <v>12</v>
      </c>
      <c r="H121" s="20"/>
      <c r="I121" s="41" t="s">
        <v>150</v>
      </c>
      <c r="J121" s="20"/>
      <c r="K121" s="43">
        <v>13</v>
      </c>
      <c r="L121" s="43"/>
      <c r="M121" s="20"/>
    </row>
    <row r="122" spans="1:22" x14ac:dyDescent="0.25">
      <c r="A122" s="13"/>
      <c r="B122" s="39" t="s">
        <v>33</v>
      </c>
      <c r="C122" s="14"/>
      <c r="D122" s="42" t="s">
        <v>187</v>
      </c>
      <c r="E122" s="42"/>
      <c r="F122" s="11" t="s">
        <v>152</v>
      </c>
      <c r="G122" s="40" t="s">
        <v>162</v>
      </c>
      <c r="H122" s="11" t="s">
        <v>152</v>
      </c>
      <c r="I122" s="40" t="s">
        <v>175</v>
      </c>
      <c r="J122" s="11" t="s">
        <v>152</v>
      </c>
      <c r="K122" s="42" t="s">
        <v>188</v>
      </c>
      <c r="L122" s="42"/>
      <c r="M122" s="11" t="s">
        <v>152</v>
      </c>
    </row>
    <row r="123" spans="1:22" x14ac:dyDescent="0.25">
      <c r="A123" s="13"/>
      <c r="B123" s="35" t="s">
        <v>48</v>
      </c>
      <c r="C123" s="20"/>
      <c r="D123" s="43" t="s">
        <v>189</v>
      </c>
      <c r="E123" s="43"/>
      <c r="F123" s="36" t="s">
        <v>152</v>
      </c>
      <c r="G123" s="41" t="s">
        <v>190</v>
      </c>
      <c r="H123" s="36" t="s">
        <v>152</v>
      </c>
      <c r="I123" s="41" t="s">
        <v>150</v>
      </c>
      <c r="J123" s="20"/>
      <c r="K123" s="43" t="s">
        <v>191</v>
      </c>
      <c r="L123" s="43"/>
      <c r="M123" s="36" t="s">
        <v>152</v>
      </c>
    </row>
    <row r="124" spans="1:22" x14ac:dyDescent="0.25">
      <c r="A124" s="13"/>
      <c r="B124" s="39" t="s">
        <v>100</v>
      </c>
      <c r="C124" s="14"/>
      <c r="D124" s="42" t="s">
        <v>192</v>
      </c>
      <c r="E124" s="42"/>
      <c r="F124" s="11" t="s">
        <v>152</v>
      </c>
      <c r="G124" s="40" t="s">
        <v>162</v>
      </c>
      <c r="H124" s="11" t="s">
        <v>152</v>
      </c>
      <c r="I124" s="40">
        <v>2</v>
      </c>
      <c r="J124" s="14"/>
      <c r="K124" s="42" t="s">
        <v>192</v>
      </c>
      <c r="L124" s="42"/>
      <c r="M124" s="11" t="s">
        <v>152</v>
      </c>
    </row>
    <row r="125" spans="1:22" ht="26.25" x14ac:dyDescent="0.25">
      <c r="A125" s="13"/>
      <c r="B125" s="35" t="s">
        <v>193</v>
      </c>
      <c r="C125" s="20"/>
      <c r="D125" s="43">
        <v>6</v>
      </c>
      <c r="E125" s="43"/>
      <c r="F125" s="20"/>
      <c r="G125" s="41" t="s">
        <v>194</v>
      </c>
      <c r="H125" s="36" t="s">
        <v>152</v>
      </c>
      <c r="I125" s="41" t="s">
        <v>150</v>
      </c>
      <c r="J125" s="20"/>
      <c r="K125" s="43" t="s">
        <v>195</v>
      </c>
      <c r="L125" s="43"/>
      <c r="M125" s="36" t="s">
        <v>152</v>
      </c>
    </row>
    <row r="126" spans="1:22" x14ac:dyDescent="0.25">
      <c r="A126" s="13"/>
      <c r="B126" s="39" t="s">
        <v>196</v>
      </c>
      <c r="C126" s="14"/>
      <c r="D126" s="42" t="s">
        <v>197</v>
      </c>
      <c r="E126" s="42"/>
      <c r="F126" s="11" t="s">
        <v>152</v>
      </c>
      <c r="G126" s="40">
        <v>45</v>
      </c>
      <c r="H126" s="14"/>
      <c r="I126" s="40" t="s">
        <v>150</v>
      </c>
      <c r="J126" s="14"/>
      <c r="K126" s="42" t="s">
        <v>150</v>
      </c>
      <c r="L126" s="42"/>
      <c r="M126" s="14"/>
    </row>
    <row r="127" spans="1:22" x14ac:dyDescent="0.25">
      <c r="A127" s="13"/>
      <c r="B127" s="35" t="s">
        <v>198</v>
      </c>
      <c r="C127" s="20"/>
      <c r="D127" s="43">
        <v>25</v>
      </c>
      <c r="E127" s="43"/>
      <c r="F127" s="20"/>
      <c r="G127" s="41" t="s">
        <v>165</v>
      </c>
      <c r="H127" s="36" t="s">
        <v>152</v>
      </c>
      <c r="I127" s="41" t="s">
        <v>150</v>
      </c>
      <c r="J127" s="20"/>
      <c r="K127" s="43" t="s">
        <v>150</v>
      </c>
      <c r="L127" s="43"/>
      <c r="M127" s="20"/>
    </row>
    <row r="128" spans="1:22" x14ac:dyDescent="0.25">
      <c r="A128" s="13"/>
      <c r="B128" s="39" t="s">
        <v>199</v>
      </c>
      <c r="C128" s="14"/>
      <c r="D128" s="42">
        <v>39</v>
      </c>
      <c r="E128" s="42"/>
      <c r="F128" s="14"/>
      <c r="G128" s="40">
        <v>20</v>
      </c>
      <c r="H128" s="14"/>
      <c r="I128" s="40" t="s">
        <v>150</v>
      </c>
      <c r="J128" s="14"/>
      <c r="K128" s="42">
        <v>59</v>
      </c>
      <c r="L128" s="42"/>
      <c r="M128" s="14"/>
    </row>
    <row r="129" spans="1:22" x14ac:dyDescent="0.25">
      <c r="A129" s="13"/>
      <c r="B129" s="14"/>
      <c r="C129" s="14"/>
      <c r="D129" s="14"/>
      <c r="E129" s="14"/>
      <c r="F129" s="14"/>
      <c r="G129" s="14"/>
      <c r="H129" s="14"/>
      <c r="I129" s="14"/>
      <c r="J129" s="14"/>
      <c r="K129" s="14"/>
      <c r="L129" s="14"/>
      <c r="M129" s="14"/>
    </row>
    <row r="130" spans="1:22" x14ac:dyDescent="0.25">
      <c r="A130" s="13"/>
      <c r="B130" s="50"/>
      <c r="C130" s="50"/>
      <c r="D130" s="50"/>
      <c r="E130" s="50"/>
      <c r="F130" s="50"/>
      <c r="G130" s="50"/>
      <c r="H130" s="50"/>
      <c r="I130" s="50"/>
      <c r="J130" s="50"/>
      <c r="K130" s="50"/>
      <c r="L130" s="50"/>
      <c r="M130" s="50"/>
      <c r="N130" s="50"/>
      <c r="O130" s="50"/>
      <c r="P130" s="50"/>
      <c r="Q130" s="50"/>
      <c r="R130" s="50"/>
      <c r="S130" s="50"/>
      <c r="T130" s="50"/>
      <c r="U130" s="50"/>
      <c r="V130" s="50"/>
    </row>
    <row r="131" spans="1:22" x14ac:dyDescent="0.25">
      <c r="A131" s="13"/>
      <c r="B131" s="25"/>
      <c r="C131" s="25"/>
      <c r="D131" s="26"/>
      <c r="E131" s="26"/>
      <c r="F131" s="27" t="s">
        <v>185</v>
      </c>
      <c r="G131" s="27"/>
      <c r="H131" s="27"/>
      <c r="I131" s="27"/>
      <c r="J131" s="27"/>
      <c r="K131" s="27"/>
      <c r="L131" s="27"/>
      <c r="M131" s="27"/>
      <c r="N131" s="27"/>
      <c r="O131" s="27"/>
      <c r="P131" s="27"/>
      <c r="Q131" s="27"/>
      <c r="R131" s="27"/>
      <c r="S131" s="27"/>
      <c r="T131" s="27"/>
      <c r="U131" s="27"/>
      <c r="V131" s="26"/>
    </row>
    <row r="132" spans="1:22" ht="15.75" thickBot="1" x14ac:dyDescent="0.3">
      <c r="A132" s="13"/>
      <c r="B132" s="25"/>
      <c r="C132" s="25"/>
      <c r="D132" s="26"/>
      <c r="E132" s="26"/>
      <c r="F132" s="28" t="s">
        <v>183</v>
      </c>
      <c r="G132" s="28"/>
      <c r="H132" s="28"/>
      <c r="I132" s="28"/>
      <c r="J132" s="28"/>
      <c r="K132" s="28"/>
      <c r="L132" s="28"/>
      <c r="M132" s="28"/>
      <c r="N132" s="28"/>
      <c r="O132" s="28"/>
      <c r="P132" s="28"/>
      <c r="Q132" s="28"/>
      <c r="R132" s="28"/>
      <c r="S132" s="28"/>
      <c r="T132" s="28"/>
      <c r="U132" s="28"/>
      <c r="V132" s="26"/>
    </row>
    <row r="133" spans="1:22" x14ac:dyDescent="0.25">
      <c r="A133" s="13"/>
      <c r="B133" s="25"/>
      <c r="C133" s="25"/>
      <c r="D133" s="26"/>
      <c r="E133" s="26"/>
      <c r="F133" s="29" t="s">
        <v>141</v>
      </c>
      <c r="G133" s="29"/>
      <c r="H133" s="29"/>
      <c r="I133" s="31"/>
      <c r="J133" s="31"/>
      <c r="K133" s="29" t="s">
        <v>143</v>
      </c>
      <c r="L133" s="29"/>
      <c r="M133" s="31"/>
      <c r="N133" s="31"/>
      <c r="O133" s="29" t="s">
        <v>146</v>
      </c>
      <c r="P133" s="29"/>
      <c r="Q133" s="31"/>
      <c r="R133" s="31"/>
      <c r="S133" s="29" t="s">
        <v>141</v>
      </c>
      <c r="T133" s="29"/>
      <c r="U133" s="29"/>
      <c r="V133" s="26"/>
    </row>
    <row r="134" spans="1:22" x14ac:dyDescent="0.25">
      <c r="A134" s="13"/>
      <c r="B134" s="25"/>
      <c r="C134" s="25"/>
      <c r="D134" s="26"/>
      <c r="E134" s="26"/>
      <c r="F134" s="27" t="s">
        <v>142</v>
      </c>
      <c r="G134" s="27"/>
      <c r="H134" s="27"/>
      <c r="I134" s="26"/>
      <c r="J134" s="26"/>
      <c r="K134" s="27" t="s">
        <v>144</v>
      </c>
      <c r="L134" s="27"/>
      <c r="M134" s="26"/>
      <c r="N134" s="26"/>
      <c r="O134" s="27" t="s">
        <v>147</v>
      </c>
      <c r="P134" s="27"/>
      <c r="Q134" s="26"/>
      <c r="R134" s="26"/>
      <c r="S134" s="27" t="s">
        <v>148</v>
      </c>
      <c r="T134" s="27"/>
      <c r="U134" s="27"/>
      <c r="V134" s="26"/>
    </row>
    <row r="135" spans="1:22" ht="15.75" thickBot="1" x14ac:dyDescent="0.3">
      <c r="A135" s="13"/>
      <c r="B135" s="25"/>
      <c r="C135" s="25"/>
      <c r="D135" s="26"/>
      <c r="E135" s="26"/>
      <c r="F135" s="30"/>
      <c r="G135" s="30"/>
      <c r="H135" s="30"/>
      <c r="I135" s="26"/>
      <c r="J135" s="26"/>
      <c r="K135" s="28" t="s">
        <v>145</v>
      </c>
      <c r="L135" s="28"/>
      <c r="M135" s="26"/>
      <c r="N135" s="26"/>
      <c r="O135" s="30"/>
      <c r="P135" s="30"/>
      <c r="Q135" s="26"/>
      <c r="R135" s="26"/>
      <c r="S135" s="30"/>
      <c r="T135" s="30"/>
      <c r="U135" s="30"/>
      <c r="V135" s="26"/>
    </row>
    <row r="136" spans="1:22" x14ac:dyDescent="0.25">
      <c r="A136" s="13"/>
      <c r="B136" s="47" t="s">
        <v>186</v>
      </c>
      <c r="C136" s="47"/>
      <c r="D136" s="48"/>
      <c r="E136" s="48"/>
      <c r="F136" s="46"/>
      <c r="G136" s="46"/>
      <c r="H136" s="46"/>
      <c r="I136" s="48"/>
      <c r="J136" s="48"/>
      <c r="K136" s="46"/>
      <c r="L136" s="46"/>
      <c r="M136" s="48"/>
      <c r="N136" s="48"/>
      <c r="O136" s="46"/>
      <c r="P136" s="46"/>
      <c r="Q136" s="48"/>
      <c r="R136" s="48"/>
      <c r="S136" s="46"/>
      <c r="T136" s="46"/>
      <c r="U136" s="46"/>
      <c r="V136" s="20"/>
    </row>
    <row r="137" spans="1:22" x14ac:dyDescent="0.25">
      <c r="A137" s="13"/>
      <c r="B137" s="49" t="s">
        <v>89</v>
      </c>
      <c r="C137" s="49"/>
      <c r="D137" s="25"/>
      <c r="E137" s="25"/>
      <c r="F137" s="11" t="s">
        <v>149</v>
      </c>
      <c r="G137" s="42">
        <v>66</v>
      </c>
      <c r="H137" s="42"/>
      <c r="I137" s="25"/>
      <c r="J137" s="25"/>
      <c r="K137" s="42" t="s">
        <v>175</v>
      </c>
      <c r="L137" s="42"/>
      <c r="M137" s="50" t="s">
        <v>152</v>
      </c>
      <c r="N137" s="50"/>
      <c r="O137" s="42" t="s">
        <v>153</v>
      </c>
      <c r="P137" s="42"/>
      <c r="Q137" s="50" t="s">
        <v>152</v>
      </c>
      <c r="R137" s="50"/>
      <c r="S137" s="11" t="s">
        <v>149</v>
      </c>
      <c r="T137" s="42">
        <v>60</v>
      </c>
      <c r="U137" s="42"/>
      <c r="V137" s="14"/>
    </row>
    <row r="138" spans="1:22" x14ac:dyDescent="0.25">
      <c r="A138" s="13"/>
      <c r="B138" s="47" t="s">
        <v>80</v>
      </c>
      <c r="C138" s="47"/>
      <c r="D138" s="48"/>
      <c r="E138" s="48"/>
      <c r="F138" s="43">
        <v>3</v>
      </c>
      <c r="G138" s="43"/>
      <c r="H138" s="43"/>
      <c r="I138" s="48"/>
      <c r="J138" s="48"/>
      <c r="K138" s="43">
        <v>8</v>
      </c>
      <c r="L138" s="43"/>
      <c r="M138" s="48"/>
      <c r="N138" s="48"/>
      <c r="O138" s="43" t="s">
        <v>150</v>
      </c>
      <c r="P138" s="43"/>
      <c r="Q138" s="48"/>
      <c r="R138" s="48"/>
      <c r="S138" s="43">
        <v>11</v>
      </c>
      <c r="T138" s="43"/>
      <c r="U138" s="43"/>
      <c r="V138" s="20"/>
    </row>
    <row r="139" spans="1:22" x14ac:dyDescent="0.25">
      <c r="A139" s="13"/>
      <c r="B139" s="49" t="s">
        <v>33</v>
      </c>
      <c r="C139" s="49"/>
      <c r="D139" s="25"/>
      <c r="E139" s="25"/>
      <c r="F139" s="42" t="s">
        <v>200</v>
      </c>
      <c r="G139" s="42"/>
      <c r="H139" s="42"/>
      <c r="I139" s="50" t="s">
        <v>152</v>
      </c>
      <c r="J139" s="50"/>
      <c r="K139" s="42" t="s">
        <v>153</v>
      </c>
      <c r="L139" s="42"/>
      <c r="M139" s="50" t="s">
        <v>152</v>
      </c>
      <c r="N139" s="50"/>
      <c r="O139" s="42">
        <v>1</v>
      </c>
      <c r="P139" s="42"/>
      <c r="Q139" s="25"/>
      <c r="R139" s="25"/>
      <c r="S139" s="42" t="s">
        <v>200</v>
      </c>
      <c r="T139" s="42"/>
      <c r="U139" s="42"/>
      <c r="V139" s="11" t="s">
        <v>152</v>
      </c>
    </row>
    <row r="140" spans="1:22" x14ac:dyDescent="0.25">
      <c r="A140" s="13"/>
      <c r="B140" s="47" t="s">
        <v>100</v>
      </c>
      <c r="C140" s="47"/>
      <c r="D140" s="48"/>
      <c r="E140" s="48"/>
      <c r="F140" s="43" t="s">
        <v>201</v>
      </c>
      <c r="G140" s="43"/>
      <c r="H140" s="43"/>
      <c r="I140" s="51" t="s">
        <v>152</v>
      </c>
      <c r="J140" s="51"/>
      <c r="K140" s="43" t="s">
        <v>151</v>
      </c>
      <c r="L140" s="43"/>
      <c r="M140" s="51" t="s">
        <v>152</v>
      </c>
      <c r="N140" s="51"/>
      <c r="O140" s="43" t="s">
        <v>150</v>
      </c>
      <c r="P140" s="43"/>
      <c r="Q140" s="48"/>
      <c r="R140" s="48"/>
      <c r="S140" s="43" t="s">
        <v>202</v>
      </c>
      <c r="T140" s="43"/>
      <c r="U140" s="43"/>
      <c r="V140" s="36" t="s">
        <v>152</v>
      </c>
    </row>
    <row r="141" spans="1:22" x14ac:dyDescent="0.25">
      <c r="A141" s="13"/>
      <c r="B141" s="49" t="s">
        <v>101</v>
      </c>
      <c r="C141" s="49"/>
      <c r="D141" s="25"/>
      <c r="E141" s="25"/>
      <c r="F141" s="42" t="s">
        <v>203</v>
      </c>
      <c r="G141" s="42"/>
      <c r="H141" s="42"/>
      <c r="I141" s="50" t="s">
        <v>152</v>
      </c>
      <c r="J141" s="50"/>
      <c r="K141" s="42" t="s">
        <v>153</v>
      </c>
      <c r="L141" s="42"/>
      <c r="M141" s="50" t="s">
        <v>152</v>
      </c>
      <c r="N141" s="50"/>
      <c r="O141" s="42" t="s">
        <v>150</v>
      </c>
      <c r="P141" s="42"/>
      <c r="Q141" s="25"/>
      <c r="R141" s="25"/>
      <c r="S141" s="42" t="s">
        <v>204</v>
      </c>
      <c r="T141" s="42"/>
      <c r="U141" s="42"/>
      <c r="V141" s="11" t="s">
        <v>152</v>
      </c>
    </row>
    <row r="142" spans="1:22" x14ac:dyDescent="0.25">
      <c r="A142" s="13"/>
      <c r="B142" s="35" t="s">
        <v>196</v>
      </c>
      <c r="C142" s="48"/>
      <c r="D142" s="48"/>
      <c r="E142" s="43" t="s">
        <v>151</v>
      </c>
      <c r="F142" s="43"/>
      <c r="G142" s="43"/>
      <c r="H142" s="51" t="s">
        <v>152</v>
      </c>
      <c r="I142" s="51"/>
      <c r="J142" s="43">
        <v>3</v>
      </c>
      <c r="K142" s="43"/>
      <c r="L142" s="48"/>
      <c r="M142" s="48"/>
      <c r="N142" s="43" t="s">
        <v>150</v>
      </c>
      <c r="O142" s="43"/>
      <c r="P142" s="48"/>
      <c r="Q142" s="48"/>
      <c r="R142" s="43" t="s">
        <v>150</v>
      </c>
      <c r="S142" s="43"/>
      <c r="T142" s="43"/>
      <c r="U142" s="48"/>
      <c r="V142" s="48"/>
    </row>
    <row r="143" spans="1:22" x14ac:dyDescent="0.25">
      <c r="A143" s="13"/>
      <c r="B143" s="39" t="s">
        <v>198</v>
      </c>
      <c r="C143" s="25"/>
      <c r="D143" s="25"/>
      <c r="E143" s="42">
        <v>2</v>
      </c>
      <c r="F143" s="42"/>
      <c r="G143" s="42"/>
      <c r="H143" s="25"/>
      <c r="I143" s="25"/>
      <c r="J143" s="42" t="s">
        <v>162</v>
      </c>
      <c r="K143" s="42"/>
      <c r="L143" s="50" t="s">
        <v>152</v>
      </c>
      <c r="M143" s="50"/>
      <c r="N143" s="42" t="s">
        <v>150</v>
      </c>
      <c r="O143" s="42"/>
      <c r="P143" s="25"/>
      <c r="Q143" s="25"/>
      <c r="R143" s="42" t="s">
        <v>150</v>
      </c>
      <c r="S143" s="42"/>
      <c r="T143" s="42"/>
      <c r="U143" s="25"/>
      <c r="V143" s="25"/>
    </row>
    <row r="144" spans="1:22" x14ac:dyDescent="0.25">
      <c r="A144" s="13"/>
      <c r="B144" s="47" t="s">
        <v>113</v>
      </c>
      <c r="C144" s="47"/>
      <c r="D144" s="48"/>
      <c r="E144" s="48"/>
      <c r="F144" s="43" t="s">
        <v>205</v>
      </c>
      <c r="G144" s="43"/>
      <c r="H144" s="43"/>
      <c r="I144" s="51" t="s">
        <v>152</v>
      </c>
      <c r="J144" s="51"/>
      <c r="K144" s="43">
        <v>1</v>
      </c>
      <c r="L144" s="43"/>
      <c r="M144" s="48"/>
      <c r="N144" s="48"/>
      <c r="O144" s="43" t="s">
        <v>150</v>
      </c>
      <c r="P144" s="43"/>
      <c r="Q144" s="48"/>
      <c r="R144" s="48"/>
      <c r="S144" s="43" t="s">
        <v>206</v>
      </c>
      <c r="T144" s="43"/>
      <c r="U144" s="43"/>
      <c r="V144" s="36" t="s">
        <v>152</v>
      </c>
    </row>
    <row r="145" spans="1:22" x14ac:dyDescent="0.25">
      <c r="A145" s="13"/>
      <c r="B145" s="14"/>
      <c r="C145" s="14"/>
      <c r="D145" s="14"/>
      <c r="E145" s="14"/>
      <c r="F145" s="14"/>
      <c r="G145" s="14"/>
      <c r="H145" s="14"/>
      <c r="I145" s="14"/>
      <c r="J145" s="14"/>
      <c r="K145" s="14"/>
      <c r="L145" s="14"/>
      <c r="M145" s="14"/>
      <c r="N145" s="14"/>
      <c r="O145" s="14"/>
      <c r="P145" s="14"/>
      <c r="Q145" s="14"/>
      <c r="R145" s="14"/>
      <c r="S145" s="14"/>
      <c r="T145" s="14"/>
      <c r="U145" s="14"/>
      <c r="V145" s="14"/>
    </row>
    <row r="146" spans="1:22" x14ac:dyDescent="0.25">
      <c r="A146" s="13"/>
      <c r="B146" s="50"/>
      <c r="C146" s="50"/>
      <c r="D146" s="50"/>
      <c r="E146" s="50"/>
      <c r="F146" s="50"/>
      <c r="G146" s="50"/>
      <c r="H146" s="50"/>
      <c r="I146" s="50"/>
      <c r="J146" s="50"/>
      <c r="K146" s="50"/>
      <c r="L146" s="50"/>
      <c r="M146" s="50"/>
      <c r="N146" s="50"/>
      <c r="O146" s="50"/>
      <c r="P146" s="50"/>
      <c r="Q146" s="50"/>
      <c r="R146" s="50"/>
      <c r="S146" s="50"/>
      <c r="T146" s="50"/>
      <c r="U146" s="50"/>
      <c r="V146" s="50"/>
    </row>
  </sheetData>
  <mergeCells count="526">
    <mergeCell ref="B146:V146"/>
    <mergeCell ref="B49:V49"/>
    <mergeCell ref="B65:V65"/>
    <mergeCell ref="B81:V81"/>
    <mergeCell ref="B97:V97"/>
    <mergeCell ref="B113:V113"/>
    <mergeCell ref="B130:V130"/>
    <mergeCell ref="A1:A2"/>
    <mergeCell ref="B1:V1"/>
    <mergeCell ref="B2:V2"/>
    <mergeCell ref="B3:V3"/>
    <mergeCell ref="A4:A146"/>
    <mergeCell ref="B4:V4"/>
    <mergeCell ref="B5:V5"/>
    <mergeCell ref="B6:V6"/>
    <mergeCell ref="B7:V7"/>
    <mergeCell ref="B29:V29"/>
    <mergeCell ref="U143:V143"/>
    <mergeCell ref="B144:C144"/>
    <mergeCell ref="D144:E144"/>
    <mergeCell ref="F144:H144"/>
    <mergeCell ref="I144:J144"/>
    <mergeCell ref="K144:L144"/>
    <mergeCell ref="M144:N144"/>
    <mergeCell ref="O144:P144"/>
    <mergeCell ref="Q144:R144"/>
    <mergeCell ref="S144:U144"/>
    <mergeCell ref="R142:T142"/>
    <mergeCell ref="U142:V142"/>
    <mergeCell ref="C143:D143"/>
    <mergeCell ref="E143:G143"/>
    <mergeCell ref="H143:I143"/>
    <mergeCell ref="J143:K143"/>
    <mergeCell ref="L143:M143"/>
    <mergeCell ref="N143:O143"/>
    <mergeCell ref="P143:Q143"/>
    <mergeCell ref="R143:T143"/>
    <mergeCell ref="O141:P141"/>
    <mergeCell ref="Q141:R141"/>
    <mergeCell ref="S141:U141"/>
    <mergeCell ref="C142:D142"/>
    <mergeCell ref="E142:G142"/>
    <mergeCell ref="H142:I142"/>
    <mergeCell ref="J142:K142"/>
    <mergeCell ref="L142:M142"/>
    <mergeCell ref="N142:O142"/>
    <mergeCell ref="P142:Q142"/>
    <mergeCell ref="B141:C141"/>
    <mergeCell ref="D141:E141"/>
    <mergeCell ref="F141:H141"/>
    <mergeCell ref="I141:J141"/>
    <mergeCell ref="K141:L141"/>
    <mergeCell ref="M141:N141"/>
    <mergeCell ref="S139:U139"/>
    <mergeCell ref="B140:C140"/>
    <mergeCell ref="D140:E140"/>
    <mergeCell ref="F140:H140"/>
    <mergeCell ref="I140:J140"/>
    <mergeCell ref="K140:L140"/>
    <mergeCell ref="M140:N140"/>
    <mergeCell ref="O140:P140"/>
    <mergeCell ref="Q140:R140"/>
    <mergeCell ref="S140:U140"/>
    <mergeCell ref="Q138:R138"/>
    <mergeCell ref="S138:U138"/>
    <mergeCell ref="B139:C139"/>
    <mergeCell ref="D139:E139"/>
    <mergeCell ref="F139:H139"/>
    <mergeCell ref="I139:J139"/>
    <mergeCell ref="K139:L139"/>
    <mergeCell ref="M139:N139"/>
    <mergeCell ref="O139:P139"/>
    <mergeCell ref="Q139:R139"/>
    <mergeCell ref="O137:P137"/>
    <mergeCell ref="Q137:R137"/>
    <mergeCell ref="T137:U137"/>
    <mergeCell ref="B138:C138"/>
    <mergeCell ref="D138:E138"/>
    <mergeCell ref="F138:H138"/>
    <mergeCell ref="I138:J138"/>
    <mergeCell ref="K138:L138"/>
    <mergeCell ref="M138:N138"/>
    <mergeCell ref="O138:P138"/>
    <mergeCell ref="M136:N136"/>
    <mergeCell ref="O136:P136"/>
    <mergeCell ref="Q136:R136"/>
    <mergeCell ref="S136:U136"/>
    <mergeCell ref="B137:C137"/>
    <mergeCell ref="D137:E137"/>
    <mergeCell ref="G137:H137"/>
    <mergeCell ref="I137:J137"/>
    <mergeCell ref="K137:L137"/>
    <mergeCell ref="M137:N137"/>
    <mergeCell ref="Q133:R135"/>
    <mergeCell ref="S133:U133"/>
    <mergeCell ref="S134:U134"/>
    <mergeCell ref="S135:U135"/>
    <mergeCell ref="V133:V135"/>
    <mergeCell ref="B136:C136"/>
    <mergeCell ref="D136:E136"/>
    <mergeCell ref="F136:H136"/>
    <mergeCell ref="I136:J136"/>
    <mergeCell ref="K136:L136"/>
    <mergeCell ref="I133:J135"/>
    <mergeCell ref="K133:L133"/>
    <mergeCell ref="K134:L134"/>
    <mergeCell ref="K135:L135"/>
    <mergeCell ref="M133:N135"/>
    <mergeCell ref="O133:P133"/>
    <mergeCell ref="O134:P134"/>
    <mergeCell ref="O135:P135"/>
    <mergeCell ref="B131:C132"/>
    <mergeCell ref="D131:E132"/>
    <mergeCell ref="F131:U131"/>
    <mergeCell ref="F132:U132"/>
    <mergeCell ref="V131:V132"/>
    <mergeCell ref="B133:C135"/>
    <mergeCell ref="D133:E135"/>
    <mergeCell ref="F133:H133"/>
    <mergeCell ref="F134:H134"/>
    <mergeCell ref="F135:H135"/>
    <mergeCell ref="D126:E126"/>
    <mergeCell ref="K126:L126"/>
    <mergeCell ref="D127:E127"/>
    <mergeCell ref="K127:L127"/>
    <mergeCell ref="D128:E128"/>
    <mergeCell ref="K128:L128"/>
    <mergeCell ref="D123:E123"/>
    <mergeCell ref="K123:L123"/>
    <mergeCell ref="D124:E124"/>
    <mergeCell ref="K124:L124"/>
    <mergeCell ref="D125:E125"/>
    <mergeCell ref="K125:L125"/>
    <mergeCell ref="M116:M118"/>
    <mergeCell ref="D119:E119"/>
    <mergeCell ref="K119:L119"/>
    <mergeCell ref="D121:E121"/>
    <mergeCell ref="K121:L121"/>
    <mergeCell ref="D122:E122"/>
    <mergeCell ref="K122:L122"/>
    <mergeCell ref="F116:F118"/>
    <mergeCell ref="H116:H118"/>
    <mergeCell ref="J116:J118"/>
    <mergeCell ref="K116:L116"/>
    <mergeCell ref="K117:L117"/>
    <mergeCell ref="K118:L118"/>
    <mergeCell ref="B114:B115"/>
    <mergeCell ref="C114:C115"/>
    <mergeCell ref="D114:L114"/>
    <mergeCell ref="D115:L115"/>
    <mergeCell ref="M114:M115"/>
    <mergeCell ref="B116:B118"/>
    <mergeCell ref="C116:C118"/>
    <mergeCell ref="D116:E116"/>
    <mergeCell ref="D117:E117"/>
    <mergeCell ref="D118:E118"/>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O100:O102"/>
    <mergeCell ref="D104:E104"/>
    <mergeCell ref="G104:H104"/>
    <mergeCell ref="J104:K104"/>
    <mergeCell ref="M104:N104"/>
    <mergeCell ref="D105:E105"/>
    <mergeCell ref="G105:H105"/>
    <mergeCell ref="J105:K105"/>
    <mergeCell ref="M105:N105"/>
    <mergeCell ref="I100:I102"/>
    <mergeCell ref="J100:K100"/>
    <mergeCell ref="J101:K101"/>
    <mergeCell ref="J102:K102"/>
    <mergeCell ref="L100:L102"/>
    <mergeCell ref="M100:N100"/>
    <mergeCell ref="M101:N101"/>
    <mergeCell ref="M102:N102"/>
    <mergeCell ref="O98:O99"/>
    <mergeCell ref="B100:B102"/>
    <mergeCell ref="C100:C102"/>
    <mergeCell ref="D100:E100"/>
    <mergeCell ref="D101:E101"/>
    <mergeCell ref="D102:E102"/>
    <mergeCell ref="F100:F102"/>
    <mergeCell ref="G100:H100"/>
    <mergeCell ref="G101:H101"/>
    <mergeCell ref="G102:H102"/>
    <mergeCell ref="D95:E95"/>
    <mergeCell ref="G95:H95"/>
    <mergeCell ref="J95:K95"/>
    <mergeCell ref="M95:N95"/>
    <mergeCell ref="B98:B99"/>
    <mergeCell ref="C98:C99"/>
    <mergeCell ref="D98:N98"/>
    <mergeCell ref="D99:N99"/>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L84:L86"/>
    <mergeCell ref="M84:N84"/>
    <mergeCell ref="M85:N85"/>
    <mergeCell ref="M86:N86"/>
    <mergeCell ref="O84:O86"/>
    <mergeCell ref="D88:E88"/>
    <mergeCell ref="G88:H88"/>
    <mergeCell ref="J88:K88"/>
    <mergeCell ref="M88:N88"/>
    <mergeCell ref="F84:F86"/>
    <mergeCell ref="G84:H84"/>
    <mergeCell ref="G85:H85"/>
    <mergeCell ref="G86:H86"/>
    <mergeCell ref="I84:I86"/>
    <mergeCell ref="J84:K84"/>
    <mergeCell ref="J85:K85"/>
    <mergeCell ref="J86:K86"/>
    <mergeCell ref="B82:B83"/>
    <mergeCell ref="C82:C83"/>
    <mergeCell ref="D82:N82"/>
    <mergeCell ref="D83:N83"/>
    <mergeCell ref="O82:O83"/>
    <mergeCell ref="B84:B86"/>
    <mergeCell ref="C84:C86"/>
    <mergeCell ref="D84:E84"/>
    <mergeCell ref="D85:E85"/>
    <mergeCell ref="D86:E86"/>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O68:O70"/>
    <mergeCell ref="D72:E72"/>
    <mergeCell ref="G72:H72"/>
    <mergeCell ref="J72:K72"/>
    <mergeCell ref="M72:N72"/>
    <mergeCell ref="D73:E73"/>
    <mergeCell ref="G73:H73"/>
    <mergeCell ref="J73:K73"/>
    <mergeCell ref="M73:N73"/>
    <mergeCell ref="I68:I70"/>
    <mergeCell ref="J68:K68"/>
    <mergeCell ref="J69:K69"/>
    <mergeCell ref="J70:K70"/>
    <mergeCell ref="L68:L70"/>
    <mergeCell ref="M68:N68"/>
    <mergeCell ref="M69:N69"/>
    <mergeCell ref="M70:N70"/>
    <mergeCell ref="O66:O67"/>
    <mergeCell ref="B68:B70"/>
    <mergeCell ref="C68:C70"/>
    <mergeCell ref="D68:E68"/>
    <mergeCell ref="D69:E69"/>
    <mergeCell ref="D70:E70"/>
    <mergeCell ref="F68:F70"/>
    <mergeCell ref="G68:H68"/>
    <mergeCell ref="G69:H69"/>
    <mergeCell ref="G70:H70"/>
    <mergeCell ref="D63:E63"/>
    <mergeCell ref="G63:H63"/>
    <mergeCell ref="J63:K63"/>
    <mergeCell ref="M63:N63"/>
    <mergeCell ref="B66:B67"/>
    <mergeCell ref="C66:C67"/>
    <mergeCell ref="D66:N66"/>
    <mergeCell ref="D67:N67"/>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L52:L54"/>
    <mergeCell ref="M52:N52"/>
    <mergeCell ref="M53:N53"/>
    <mergeCell ref="M54:N54"/>
    <mergeCell ref="O52:O54"/>
    <mergeCell ref="D56:E56"/>
    <mergeCell ref="G56:H56"/>
    <mergeCell ref="J56:K56"/>
    <mergeCell ref="M56:N56"/>
    <mergeCell ref="F52:F54"/>
    <mergeCell ref="G52:H52"/>
    <mergeCell ref="G53:H53"/>
    <mergeCell ref="G54:H54"/>
    <mergeCell ref="I52:I54"/>
    <mergeCell ref="J52:K52"/>
    <mergeCell ref="J53:K53"/>
    <mergeCell ref="J54:K54"/>
    <mergeCell ref="B50:B51"/>
    <mergeCell ref="C50:C51"/>
    <mergeCell ref="D50:N50"/>
    <mergeCell ref="D51:N51"/>
    <mergeCell ref="O50:O51"/>
    <mergeCell ref="B52:B54"/>
    <mergeCell ref="C52:C54"/>
    <mergeCell ref="D52:E52"/>
    <mergeCell ref="D53:E53"/>
    <mergeCell ref="D54:E54"/>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O32:O34"/>
    <mergeCell ref="D36:E36"/>
    <mergeCell ref="G36:H36"/>
    <mergeCell ref="J36:K36"/>
    <mergeCell ref="M36:N36"/>
    <mergeCell ref="D37:E37"/>
    <mergeCell ref="G37:H37"/>
    <mergeCell ref="J37:K37"/>
    <mergeCell ref="M37:N37"/>
    <mergeCell ref="I32:I34"/>
    <mergeCell ref="J32:K32"/>
    <mergeCell ref="J33:K33"/>
    <mergeCell ref="J34:K34"/>
    <mergeCell ref="L32:L34"/>
    <mergeCell ref="M32:N32"/>
    <mergeCell ref="M33:N33"/>
    <mergeCell ref="M34:N34"/>
    <mergeCell ref="O30:O31"/>
    <mergeCell ref="B32:B34"/>
    <mergeCell ref="C32:C34"/>
    <mergeCell ref="D32:E32"/>
    <mergeCell ref="D33:E33"/>
    <mergeCell ref="D34:E34"/>
    <mergeCell ref="F32:F34"/>
    <mergeCell ref="G32:H32"/>
    <mergeCell ref="G33:H33"/>
    <mergeCell ref="G34:H34"/>
    <mergeCell ref="D27:E27"/>
    <mergeCell ref="G27:H27"/>
    <mergeCell ref="J27:K27"/>
    <mergeCell ref="M27:N27"/>
    <mergeCell ref="B30:B31"/>
    <mergeCell ref="C30:C31"/>
    <mergeCell ref="D30:N30"/>
    <mergeCell ref="D31:N31"/>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L10:L12"/>
    <mergeCell ref="M10:N10"/>
    <mergeCell ref="M11:N11"/>
    <mergeCell ref="M12:N12"/>
    <mergeCell ref="O10:O12"/>
    <mergeCell ref="D14:E14"/>
    <mergeCell ref="G14:H14"/>
    <mergeCell ref="J14:K14"/>
    <mergeCell ref="M14:N14"/>
    <mergeCell ref="F10:F12"/>
    <mergeCell ref="G10:H10"/>
    <mergeCell ref="G11:H11"/>
    <mergeCell ref="G12:H12"/>
    <mergeCell ref="I10:I12"/>
    <mergeCell ref="J10:K10"/>
    <mergeCell ref="J11:K11"/>
    <mergeCell ref="J12:K12"/>
    <mergeCell ref="B8:B9"/>
    <mergeCell ref="C8:C9"/>
    <mergeCell ref="D8:N8"/>
    <mergeCell ref="D9:N9"/>
    <mergeCell ref="O8:O9"/>
    <mergeCell ref="B10:B12"/>
    <mergeCell ref="C10:C12"/>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7.5703125" bestFit="1" customWidth="1"/>
    <col min="2" max="2" width="30.7109375" bestFit="1" customWidth="1"/>
    <col min="4" max="4" width="3.140625" customWidth="1"/>
    <col min="5" max="5" width="8.42578125" customWidth="1"/>
    <col min="7" max="7" width="3.5703125" customWidth="1"/>
    <col min="8" max="8" width="9.5703125" customWidth="1"/>
    <col min="10" max="10" width="2.85546875" customWidth="1"/>
    <col min="11" max="11" width="7.5703125" customWidth="1"/>
    <col min="13" max="13" width="10.7109375" bestFit="1" customWidth="1"/>
  </cols>
  <sheetData>
    <row r="1" spans="1:14" ht="15" customHeight="1" x14ac:dyDescent="0.25">
      <c r="A1" s="6" t="s">
        <v>37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207</v>
      </c>
      <c r="B3" s="52" t="s">
        <v>4</v>
      </c>
      <c r="C3" s="52"/>
      <c r="D3" s="52"/>
      <c r="E3" s="52"/>
      <c r="F3" s="52"/>
      <c r="G3" s="52"/>
      <c r="H3" s="52"/>
      <c r="I3" s="52"/>
      <c r="J3" s="52"/>
      <c r="K3" s="52"/>
      <c r="L3" s="52"/>
      <c r="M3" s="52"/>
      <c r="N3" s="52"/>
    </row>
    <row r="4" spans="1:14" ht="15" customHeight="1" x14ac:dyDescent="0.25">
      <c r="A4" s="13" t="s">
        <v>374</v>
      </c>
      <c r="B4" s="52" t="s">
        <v>4</v>
      </c>
      <c r="C4" s="52"/>
      <c r="D4" s="52"/>
      <c r="E4" s="52"/>
      <c r="F4" s="52"/>
      <c r="G4" s="52"/>
      <c r="H4" s="52"/>
      <c r="I4" s="52"/>
      <c r="J4" s="52"/>
      <c r="K4" s="52"/>
      <c r="L4" s="52"/>
      <c r="M4" s="52"/>
      <c r="N4" s="52"/>
    </row>
    <row r="5" spans="1:14" x14ac:dyDescent="0.25">
      <c r="A5" s="13"/>
      <c r="B5" s="50"/>
      <c r="C5" s="50"/>
      <c r="D5" s="50"/>
      <c r="E5" s="50"/>
      <c r="F5" s="50"/>
      <c r="G5" s="50"/>
      <c r="H5" s="50"/>
      <c r="I5" s="50"/>
      <c r="J5" s="50"/>
      <c r="K5" s="50"/>
      <c r="L5" s="50"/>
      <c r="M5" s="50"/>
      <c r="N5" s="50"/>
    </row>
    <row r="6" spans="1:14" ht="15.75" thickBot="1" x14ac:dyDescent="0.3">
      <c r="A6" s="13"/>
      <c r="B6" s="14"/>
      <c r="C6" s="15"/>
      <c r="D6" s="28" t="s">
        <v>210</v>
      </c>
      <c r="E6" s="28"/>
      <c r="F6" s="15"/>
      <c r="G6" s="28" t="s">
        <v>211</v>
      </c>
      <c r="H6" s="28"/>
      <c r="I6" s="15"/>
      <c r="J6" s="28" t="s">
        <v>212</v>
      </c>
      <c r="K6" s="28"/>
      <c r="L6" s="15"/>
      <c r="M6" s="17" t="s">
        <v>213</v>
      </c>
      <c r="N6" s="15"/>
    </row>
    <row r="7" spans="1:14" x14ac:dyDescent="0.25">
      <c r="A7" s="13"/>
      <c r="B7" s="14"/>
      <c r="C7" s="15"/>
      <c r="D7" s="31"/>
      <c r="E7" s="31"/>
      <c r="F7" s="15"/>
      <c r="G7" s="29" t="s">
        <v>214</v>
      </c>
      <c r="H7" s="29"/>
      <c r="I7" s="15"/>
      <c r="J7" s="31"/>
      <c r="K7" s="31"/>
      <c r="L7" s="15"/>
      <c r="M7" s="15"/>
      <c r="N7" s="15"/>
    </row>
    <row r="8" spans="1:14" x14ac:dyDescent="0.25">
      <c r="A8" s="13"/>
      <c r="B8" s="35" t="s">
        <v>215</v>
      </c>
      <c r="C8" s="20"/>
      <c r="D8" s="36" t="s">
        <v>149</v>
      </c>
      <c r="E8" s="56">
        <v>1636</v>
      </c>
      <c r="F8" s="20"/>
      <c r="G8" s="36" t="s">
        <v>149</v>
      </c>
      <c r="H8" s="56">
        <v>1640</v>
      </c>
      <c r="I8" s="20"/>
      <c r="J8" s="36" t="s">
        <v>149</v>
      </c>
      <c r="K8" s="56">
        <v>1996</v>
      </c>
      <c r="L8" s="20"/>
      <c r="M8" s="57" t="s">
        <v>216</v>
      </c>
      <c r="N8" s="20"/>
    </row>
    <row r="9" spans="1:14" x14ac:dyDescent="0.25">
      <c r="A9" s="13"/>
      <c r="B9" s="58" t="s">
        <v>217</v>
      </c>
      <c r="C9" s="14"/>
      <c r="D9" s="66">
        <v>1007</v>
      </c>
      <c r="E9" s="66"/>
      <c r="F9" s="14"/>
      <c r="G9" s="66">
        <v>1007</v>
      </c>
      <c r="H9" s="66"/>
      <c r="I9" s="14"/>
      <c r="J9" s="42">
        <v>795</v>
      </c>
      <c r="K9" s="42"/>
      <c r="L9" s="14"/>
      <c r="M9" s="60">
        <v>7.7499999999999999E-2</v>
      </c>
      <c r="N9" s="14"/>
    </row>
    <row r="10" spans="1:14" x14ac:dyDescent="0.25">
      <c r="A10" s="13"/>
      <c r="B10" s="35" t="s">
        <v>218</v>
      </c>
      <c r="C10" s="20"/>
      <c r="D10" s="43">
        <v>255</v>
      </c>
      <c r="E10" s="43"/>
      <c r="F10" s="20"/>
      <c r="G10" s="43">
        <v>393</v>
      </c>
      <c r="H10" s="43"/>
      <c r="I10" s="20"/>
      <c r="J10" s="43">
        <v>393</v>
      </c>
      <c r="K10" s="43"/>
      <c r="L10" s="20"/>
      <c r="M10" s="61">
        <v>0.11375</v>
      </c>
      <c r="N10" s="20"/>
    </row>
    <row r="11" spans="1:14" x14ac:dyDescent="0.25">
      <c r="A11" s="13"/>
      <c r="B11" s="39" t="s">
        <v>219</v>
      </c>
      <c r="C11" s="14"/>
      <c r="D11" s="42" t="s">
        <v>150</v>
      </c>
      <c r="E11" s="42"/>
      <c r="F11" s="14"/>
      <c r="G11" s="42" t="s">
        <v>150</v>
      </c>
      <c r="H11" s="42"/>
      <c r="I11" s="14"/>
      <c r="J11" s="42">
        <v>180</v>
      </c>
      <c r="K11" s="42"/>
      <c r="L11" s="14"/>
      <c r="M11" s="60">
        <v>0.13</v>
      </c>
      <c r="N11" s="14"/>
    </row>
    <row r="12" spans="1:14" ht="15.75" thickBot="1" x14ac:dyDescent="0.3">
      <c r="A12" s="13"/>
      <c r="B12" s="35" t="s">
        <v>220</v>
      </c>
      <c r="C12" s="20"/>
      <c r="D12" s="67">
        <v>222</v>
      </c>
      <c r="E12" s="67"/>
      <c r="F12" s="20"/>
      <c r="G12" s="67">
        <v>1</v>
      </c>
      <c r="H12" s="67"/>
      <c r="I12" s="20"/>
      <c r="J12" s="67" t="s">
        <v>150</v>
      </c>
      <c r="K12" s="67"/>
      <c r="L12" s="20"/>
      <c r="M12" s="57" t="s">
        <v>216</v>
      </c>
      <c r="N12" s="20"/>
    </row>
    <row r="13" spans="1:14" x14ac:dyDescent="0.25">
      <c r="A13" s="13"/>
      <c r="B13" s="58" t="s">
        <v>221</v>
      </c>
      <c r="C13" s="14"/>
      <c r="D13" s="68">
        <v>3120</v>
      </c>
      <c r="E13" s="68"/>
      <c r="F13" s="14"/>
      <c r="G13" s="68">
        <v>3041</v>
      </c>
      <c r="H13" s="68"/>
      <c r="I13" s="14"/>
      <c r="J13" s="68">
        <v>3364</v>
      </c>
      <c r="K13" s="68"/>
      <c r="L13" s="14"/>
      <c r="M13" s="15"/>
      <c r="N13" s="14"/>
    </row>
    <row r="14" spans="1:14" ht="15.75" thickBot="1" x14ac:dyDescent="0.3">
      <c r="A14" s="13"/>
      <c r="B14" s="62" t="s">
        <v>222</v>
      </c>
      <c r="C14" s="20"/>
      <c r="D14" s="67">
        <v>238</v>
      </c>
      <c r="E14" s="67"/>
      <c r="F14" s="20"/>
      <c r="G14" s="67">
        <v>150</v>
      </c>
      <c r="H14" s="67"/>
      <c r="I14" s="20"/>
      <c r="J14" s="67">
        <v>1</v>
      </c>
      <c r="K14" s="67"/>
      <c r="L14" s="20"/>
      <c r="M14" s="63"/>
      <c r="N14" s="20"/>
    </row>
    <row r="15" spans="1:14" ht="15.75" thickBot="1" x14ac:dyDescent="0.3">
      <c r="A15" s="13"/>
      <c r="B15" s="58" t="s">
        <v>53</v>
      </c>
      <c r="C15" s="14"/>
      <c r="D15" s="64" t="s">
        <v>149</v>
      </c>
      <c r="E15" s="65">
        <v>2882</v>
      </c>
      <c r="F15" s="14"/>
      <c r="G15" s="64" t="s">
        <v>149</v>
      </c>
      <c r="H15" s="65">
        <v>2891</v>
      </c>
      <c r="I15" s="14"/>
      <c r="J15" s="64" t="s">
        <v>149</v>
      </c>
      <c r="K15" s="65">
        <v>3363</v>
      </c>
      <c r="L15" s="14"/>
      <c r="M15" s="15"/>
      <c r="N15" s="14"/>
    </row>
  </sheetData>
  <mergeCells count="31">
    <mergeCell ref="A1:A2"/>
    <mergeCell ref="B1:N1"/>
    <mergeCell ref="B2:N2"/>
    <mergeCell ref="B3:N3"/>
    <mergeCell ref="A4:A15"/>
    <mergeCell ref="B4:N4"/>
    <mergeCell ref="B5:N5"/>
    <mergeCell ref="D13:E13"/>
    <mergeCell ref="G13:H13"/>
    <mergeCell ref="J13:K13"/>
    <mergeCell ref="D14:E14"/>
    <mergeCell ref="G14:H14"/>
    <mergeCell ref="J14:K14"/>
    <mergeCell ref="D11:E11"/>
    <mergeCell ref="G11:H11"/>
    <mergeCell ref="J11:K11"/>
    <mergeCell ref="D12:E12"/>
    <mergeCell ref="G12:H12"/>
    <mergeCell ref="J12:K12"/>
    <mergeCell ref="D9:E9"/>
    <mergeCell ref="G9:H9"/>
    <mergeCell ref="J9:K9"/>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1.42578125" bestFit="1" customWidth="1"/>
  </cols>
  <sheetData>
    <row r="1" spans="1:4" ht="30" x14ac:dyDescent="0.25">
      <c r="A1" s="1" t="s">
        <v>27</v>
      </c>
      <c r="B1" s="6" t="s">
        <v>2</v>
      </c>
      <c r="C1" s="6" t="s">
        <v>29</v>
      </c>
      <c r="D1" s="6" t="s">
        <v>30</v>
      </c>
    </row>
    <row r="2" spans="1:4" x14ac:dyDescent="0.25">
      <c r="A2" s="1" t="s">
        <v>28</v>
      </c>
      <c r="B2" s="6"/>
      <c r="C2" s="6"/>
      <c r="D2" s="6"/>
    </row>
    <row r="3" spans="1:4" x14ac:dyDescent="0.25">
      <c r="A3" s="3" t="s">
        <v>31</v>
      </c>
      <c r="B3" s="4" t="s">
        <v>4</v>
      </c>
      <c r="C3" s="4" t="s">
        <v>4</v>
      </c>
      <c r="D3" s="4" t="s">
        <v>4</v>
      </c>
    </row>
    <row r="4" spans="1:4" x14ac:dyDescent="0.25">
      <c r="A4" s="2" t="s">
        <v>32</v>
      </c>
      <c r="B4" s="7">
        <v>51</v>
      </c>
      <c r="C4" s="7">
        <v>56</v>
      </c>
      <c r="D4" s="7">
        <v>113</v>
      </c>
    </row>
    <row r="5" spans="1:4" x14ac:dyDescent="0.25">
      <c r="A5" s="2" t="s">
        <v>33</v>
      </c>
      <c r="B5" s="4">
        <v>909</v>
      </c>
      <c r="C5" s="4">
        <v>862</v>
      </c>
      <c r="D5" s="4">
        <v>925</v>
      </c>
    </row>
    <row r="6" spans="1:4" x14ac:dyDescent="0.25">
      <c r="A6" s="2" t="s">
        <v>34</v>
      </c>
      <c r="B6" s="4">
        <v>96</v>
      </c>
      <c r="C6" s="4">
        <v>86</v>
      </c>
      <c r="D6" s="4">
        <v>89</v>
      </c>
    </row>
    <row r="7" spans="1:4" x14ac:dyDescent="0.25">
      <c r="A7" s="2" t="s">
        <v>35</v>
      </c>
      <c r="B7" s="4">
        <v>38</v>
      </c>
      <c r="C7" s="4">
        <v>37</v>
      </c>
      <c r="D7" s="4">
        <v>42</v>
      </c>
    </row>
    <row r="8" spans="1:4" x14ac:dyDescent="0.25">
      <c r="A8" s="2" t="s">
        <v>36</v>
      </c>
      <c r="B8" s="4">
        <v>36</v>
      </c>
      <c r="C8" s="4">
        <v>3</v>
      </c>
      <c r="D8" s="4">
        <v>27</v>
      </c>
    </row>
    <row r="9" spans="1:4" x14ac:dyDescent="0.25">
      <c r="A9" s="2" t="s">
        <v>37</v>
      </c>
      <c r="B9" s="8">
        <v>1130</v>
      </c>
      <c r="C9" s="8">
        <v>1044</v>
      </c>
      <c r="D9" s="8">
        <v>1196</v>
      </c>
    </row>
    <row r="10" spans="1:4" x14ac:dyDescent="0.25">
      <c r="A10" s="2" t="s">
        <v>38</v>
      </c>
      <c r="B10" s="8">
        <v>1542</v>
      </c>
      <c r="C10" s="8">
        <v>1502</v>
      </c>
      <c r="D10" s="8">
        <v>1438</v>
      </c>
    </row>
    <row r="11" spans="1:4" ht="30" x14ac:dyDescent="0.25">
      <c r="A11" s="2" t="s">
        <v>39</v>
      </c>
      <c r="B11" s="8">
        <v>-1195</v>
      </c>
      <c r="C11" s="8">
        <v>-1164</v>
      </c>
      <c r="D11" s="8">
        <v>-1112</v>
      </c>
    </row>
    <row r="12" spans="1:4" x14ac:dyDescent="0.25">
      <c r="A12" s="2" t="s">
        <v>40</v>
      </c>
      <c r="B12" s="4">
        <v>347</v>
      </c>
      <c r="C12" s="4">
        <v>338</v>
      </c>
      <c r="D12" s="4">
        <v>326</v>
      </c>
    </row>
    <row r="13" spans="1:4" x14ac:dyDescent="0.25">
      <c r="A13" s="2" t="s">
        <v>41</v>
      </c>
      <c r="B13" s="4">
        <v>94</v>
      </c>
      <c r="C13" s="4">
        <v>94</v>
      </c>
      <c r="D13" s="4">
        <v>95</v>
      </c>
    </row>
    <row r="14" spans="1:4" ht="45" x14ac:dyDescent="0.25">
      <c r="A14" s="2" t="s">
        <v>42</v>
      </c>
      <c r="B14" s="4">
        <v>40</v>
      </c>
      <c r="C14" s="4">
        <v>46</v>
      </c>
      <c r="D14" s="4">
        <v>51</v>
      </c>
    </row>
    <row r="15" spans="1:4" x14ac:dyDescent="0.25">
      <c r="A15" s="2" t="s">
        <v>35</v>
      </c>
      <c r="B15" s="4">
        <v>29</v>
      </c>
      <c r="C15" s="4">
        <v>30</v>
      </c>
      <c r="D15" s="4">
        <v>32</v>
      </c>
    </row>
    <row r="16" spans="1:4" x14ac:dyDescent="0.25">
      <c r="A16" s="2" t="s">
        <v>43</v>
      </c>
      <c r="B16" s="4">
        <v>5</v>
      </c>
      <c r="C16" s="4">
        <v>3</v>
      </c>
      <c r="D16" s="4">
        <v>3</v>
      </c>
    </row>
    <row r="17" spans="1:4" x14ac:dyDescent="0.25">
      <c r="A17" s="2" t="s">
        <v>44</v>
      </c>
      <c r="B17" s="4">
        <v>168</v>
      </c>
      <c r="C17" s="4">
        <v>173</v>
      </c>
      <c r="D17" s="4">
        <v>181</v>
      </c>
    </row>
    <row r="18" spans="1:4" x14ac:dyDescent="0.25">
      <c r="A18" s="2" t="s">
        <v>45</v>
      </c>
      <c r="B18" s="8">
        <v>1645</v>
      </c>
      <c r="C18" s="8">
        <v>1555</v>
      </c>
      <c r="D18" s="8">
        <v>1703</v>
      </c>
    </row>
    <row r="19" spans="1:4" x14ac:dyDescent="0.25">
      <c r="A19" s="3" t="s">
        <v>46</v>
      </c>
      <c r="B19" s="4" t="s">
        <v>4</v>
      </c>
      <c r="C19" s="4" t="s">
        <v>4</v>
      </c>
      <c r="D19" s="4" t="s">
        <v>4</v>
      </c>
    </row>
    <row r="20" spans="1:4" x14ac:dyDescent="0.25">
      <c r="A20" s="2" t="s">
        <v>47</v>
      </c>
      <c r="B20" s="4">
        <v>289</v>
      </c>
      <c r="C20" s="4">
        <v>263</v>
      </c>
      <c r="D20" s="4">
        <v>277</v>
      </c>
    </row>
    <row r="21" spans="1:4" x14ac:dyDescent="0.25">
      <c r="A21" s="2" t="s">
        <v>48</v>
      </c>
      <c r="B21" s="4">
        <v>335</v>
      </c>
      <c r="C21" s="4">
        <v>367</v>
      </c>
      <c r="D21" s="4">
        <v>353</v>
      </c>
    </row>
    <row r="22" spans="1:4" x14ac:dyDescent="0.25">
      <c r="A22" s="2" t="s">
        <v>49</v>
      </c>
      <c r="B22" s="4">
        <v>19</v>
      </c>
      <c r="C22" s="4">
        <v>35</v>
      </c>
      <c r="D22" s="4">
        <v>29</v>
      </c>
    </row>
    <row r="23" spans="1:4" x14ac:dyDescent="0.25">
      <c r="A23" s="2" t="s">
        <v>50</v>
      </c>
      <c r="B23" s="4">
        <v>238</v>
      </c>
      <c r="C23" s="4">
        <v>150</v>
      </c>
      <c r="D23" s="4">
        <v>1</v>
      </c>
    </row>
    <row r="24" spans="1:4" x14ac:dyDescent="0.25">
      <c r="A24" s="2" t="s">
        <v>35</v>
      </c>
      <c r="B24" s="4">
        <v>4</v>
      </c>
      <c r="C24" s="4">
        <v>4</v>
      </c>
      <c r="D24" s="4">
        <v>1</v>
      </c>
    </row>
    <row r="25" spans="1:4" x14ac:dyDescent="0.25">
      <c r="A25" s="2" t="s">
        <v>51</v>
      </c>
      <c r="B25" s="4" t="s">
        <v>4</v>
      </c>
      <c r="C25" s="4">
        <v>37</v>
      </c>
      <c r="D25" s="4" t="s">
        <v>4</v>
      </c>
    </row>
    <row r="26" spans="1:4" x14ac:dyDescent="0.25">
      <c r="A26" s="2" t="s">
        <v>52</v>
      </c>
      <c r="B26" s="4">
        <v>885</v>
      </c>
      <c r="C26" s="4">
        <v>856</v>
      </c>
      <c r="D26" s="4">
        <v>661</v>
      </c>
    </row>
    <row r="27" spans="1:4" x14ac:dyDescent="0.25">
      <c r="A27" s="2" t="s">
        <v>53</v>
      </c>
      <c r="B27" s="8">
        <v>2882</v>
      </c>
      <c r="C27" s="8">
        <v>2891</v>
      </c>
      <c r="D27" s="8">
        <v>3363</v>
      </c>
    </row>
    <row r="28" spans="1:4" x14ac:dyDescent="0.25">
      <c r="A28" s="2" t="s">
        <v>35</v>
      </c>
      <c r="B28" s="4">
        <v>2</v>
      </c>
      <c r="C28" s="4">
        <v>2</v>
      </c>
      <c r="D28" s="4">
        <v>11</v>
      </c>
    </row>
    <row r="29" spans="1:4" x14ac:dyDescent="0.25">
      <c r="A29" s="2" t="s">
        <v>49</v>
      </c>
      <c r="B29" s="4">
        <v>26</v>
      </c>
      <c r="C29" s="4">
        <v>27</v>
      </c>
      <c r="D29" s="4">
        <v>23</v>
      </c>
    </row>
    <row r="30" spans="1:4" x14ac:dyDescent="0.25">
      <c r="A30" s="2" t="s">
        <v>54</v>
      </c>
      <c r="B30" s="4">
        <v>81</v>
      </c>
      <c r="C30" s="4">
        <v>83</v>
      </c>
      <c r="D30" s="4">
        <v>86</v>
      </c>
    </row>
    <row r="31" spans="1:4" x14ac:dyDescent="0.25">
      <c r="A31" s="2" t="s">
        <v>55</v>
      </c>
      <c r="B31" s="8">
        <v>2991</v>
      </c>
      <c r="C31" s="8">
        <v>3003</v>
      </c>
      <c r="D31" s="8">
        <v>3483</v>
      </c>
    </row>
    <row r="32" spans="1:4" x14ac:dyDescent="0.25">
      <c r="A32" s="2" t="s">
        <v>56</v>
      </c>
      <c r="B32" s="8">
        <v>3876</v>
      </c>
      <c r="C32" s="8">
        <v>3859</v>
      </c>
      <c r="D32" s="8">
        <v>4144</v>
      </c>
    </row>
    <row r="33" spans="1:4" x14ac:dyDescent="0.25">
      <c r="A33" s="2" t="s">
        <v>57</v>
      </c>
      <c r="B33" s="4" t="s">
        <v>58</v>
      </c>
      <c r="C33" s="4" t="s">
        <v>58</v>
      </c>
      <c r="D33" s="4" t="s">
        <v>58</v>
      </c>
    </row>
    <row r="34" spans="1:4" x14ac:dyDescent="0.25">
      <c r="A34" s="3" t="s">
        <v>59</v>
      </c>
      <c r="B34" s="4" t="s">
        <v>4</v>
      </c>
      <c r="C34" s="4" t="s">
        <v>4</v>
      </c>
      <c r="D34" s="4" t="s">
        <v>4</v>
      </c>
    </row>
    <row r="35" spans="1:4" x14ac:dyDescent="0.25">
      <c r="A35" s="2" t="s">
        <v>60</v>
      </c>
      <c r="B35" s="4">
        <v>61</v>
      </c>
      <c r="C35" s="4">
        <v>49</v>
      </c>
      <c r="D35" s="4">
        <v>52</v>
      </c>
    </row>
    <row r="36" spans="1:4" x14ac:dyDescent="0.25">
      <c r="A36" s="2" t="s">
        <v>61</v>
      </c>
      <c r="B36" s="8">
        <v>-2296</v>
      </c>
      <c r="C36" s="8">
        <v>-2359</v>
      </c>
      <c r="D36" s="8">
        <v>-2499</v>
      </c>
    </row>
    <row r="37" spans="1:4" ht="30" x14ac:dyDescent="0.25">
      <c r="A37" s="2" t="s">
        <v>62</v>
      </c>
      <c r="B37" s="4">
        <v>4</v>
      </c>
      <c r="C37" s="4">
        <v>6</v>
      </c>
      <c r="D37" s="4">
        <v>6</v>
      </c>
    </row>
    <row r="38" spans="1:4" x14ac:dyDescent="0.25">
      <c r="A38" s="2" t="s">
        <v>63</v>
      </c>
      <c r="B38" s="8">
        <v>-2231</v>
      </c>
      <c r="C38" s="8">
        <v>-2304</v>
      </c>
      <c r="D38" s="8">
        <v>-2441</v>
      </c>
    </row>
    <row r="39" spans="1:4" ht="30" x14ac:dyDescent="0.25">
      <c r="A39" s="2" t="s">
        <v>64</v>
      </c>
      <c r="B39" s="7">
        <v>1645</v>
      </c>
      <c r="C39" s="7">
        <v>1555</v>
      </c>
      <c r="D39" s="7">
        <v>1703</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3.42578125" bestFit="1" customWidth="1"/>
    <col min="4" max="5" width="7.140625" customWidth="1"/>
    <col min="6" max="6" width="1.5703125" bestFit="1" customWidth="1"/>
  </cols>
  <sheetData>
    <row r="1" spans="1:6" ht="15" customHeight="1" x14ac:dyDescent="0.25">
      <c r="A1" s="6" t="s">
        <v>375</v>
      </c>
      <c r="B1" s="6" t="s">
        <v>1</v>
      </c>
      <c r="C1" s="6"/>
      <c r="D1" s="6"/>
      <c r="E1" s="6"/>
      <c r="F1" s="6"/>
    </row>
    <row r="2" spans="1:6" ht="15" customHeight="1" x14ac:dyDescent="0.25">
      <c r="A2" s="6"/>
      <c r="B2" s="6" t="s">
        <v>2</v>
      </c>
      <c r="C2" s="6"/>
      <c r="D2" s="6"/>
      <c r="E2" s="6"/>
      <c r="F2" s="6"/>
    </row>
    <row r="3" spans="1:6" ht="15" customHeight="1" x14ac:dyDescent="0.25">
      <c r="A3" s="3" t="s">
        <v>229</v>
      </c>
      <c r="B3" s="52" t="s">
        <v>4</v>
      </c>
      <c r="C3" s="52"/>
      <c r="D3" s="52"/>
      <c r="E3" s="52"/>
      <c r="F3" s="52"/>
    </row>
    <row r="4" spans="1:6" ht="15" customHeight="1" x14ac:dyDescent="0.25">
      <c r="A4" s="13" t="s">
        <v>376</v>
      </c>
      <c r="B4" s="52" t="s">
        <v>4</v>
      </c>
      <c r="C4" s="52"/>
      <c r="D4" s="52"/>
      <c r="E4" s="52"/>
      <c r="F4" s="52"/>
    </row>
    <row r="5" spans="1:6" x14ac:dyDescent="0.25">
      <c r="A5" s="13"/>
      <c r="B5" s="50"/>
      <c r="C5" s="50"/>
      <c r="D5" s="50"/>
      <c r="E5" s="50"/>
      <c r="F5" s="50"/>
    </row>
    <row r="6" spans="1:6" x14ac:dyDescent="0.25">
      <c r="A6" s="13"/>
      <c r="B6" s="25"/>
      <c r="C6" s="26"/>
      <c r="D6" s="27" t="s">
        <v>232</v>
      </c>
      <c r="E6" s="27"/>
      <c r="F6" s="26"/>
    </row>
    <row r="7" spans="1:6" x14ac:dyDescent="0.25">
      <c r="A7" s="13"/>
      <c r="B7" s="25"/>
      <c r="C7" s="26"/>
      <c r="D7" s="27" t="s">
        <v>233</v>
      </c>
      <c r="E7" s="27"/>
      <c r="F7" s="26"/>
    </row>
    <row r="8" spans="1:6" ht="15.75" thickBot="1" x14ac:dyDescent="0.3">
      <c r="A8" s="13"/>
      <c r="B8" s="25"/>
      <c r="C8" s="26"/>
      <c r="D8" s="28" t="s">
        <v>234</v>
      </c>
      <c r="E8" s="28"/>
      <c r="F8" s="26"/>
    </row>
    <row r="9" spans="1:6" x14ac:dyDescent="0.25">
      <c r="A9" s="13"/>
      <c r="B9" s="14"/>
      <c r="C9" s="15"/>
      <c r="D9" s="29" t="s">
        <v>214</v>
      </c>
      <c r="E9" s="29"/>
      <c r="F9" s="15"/>
    </row>
    <row r="10" spans="1:6" x14ac:dyDescent="0.25">
      <c r="A10" s="13"/>
      <c r="B10" s="35" t="s">
        <v>235</v>
      </c>
      <c r="C10" s="20"/>
      <c r="D10" s="36" t="s">
        <v>149</v>
      </c>
      <c r="E10" s="41">
        <v>6</v>
      </c>
      <c r="F10" s="20"/>
    </row>
    <row r="11" spans="1:6" ht="15.75" thickBot="1" x14ac:dyDescent="0.3">
      <c r="A11" s="13"/>
      <c r="B11" s="39" t="s">
        <v>236</v>
      </c>
      <c r="C11" s="14"/>
      <c r="D11" s="73" t="s">
        <v>162</v>
      </c>
      <c r="E11" s="73"/>
      <c r="F11" s="11" t="s">
        <v>152</v>
      </c>
    </row>
    <row r="12" spans="1:6" ht="15.75" thickBot="1" x14ac:dyDescent="0.3">
      <c r="A12" s="13"/>
      <c r="B12" s="35" t="s">
        <v>237</v>
      </c>
      <c r="C12" s="20"/>
      <c r="D12" s="71" t="s">
        <v>149</v>
      </c>
      <c r="E12" s="72">
        <v>4</v>
      </c>
      <c r="F12" s="20"/>
    </row>
  </sheetData>
  <mergeCells count="15">
    <mergeCell ref="D9:E9"/>
    <mergeCell ref="D11:E11"/>
    <mergeCell ref="A1:A2"/>
    <mergeCell ref="B1:F1"/>
    <mergeCell ref="B2:F2"/>
    <mergeCell ref="B3:F3"/>
    <mergeCell ref="A4:A12"/>
    <mergeCell ref="B4:F4"/>
    <mergeCell ref="B5:F5"/>
    <mergeCell ref="B6:B8"/>
    <mergeCell ref="C6:C8"/>
    <mergeCell ref="D6:E6"/>
    <mergeCell ref="D7:E7"/>
    <mergeCell ref="D8:E8"/>
    <mergeCell ref="F6: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2.85546875" bestFit="1" customWidth="1"/>
    <col min="4" max="4" width="3.42578125" customWidth="1"/>
    <col min="5" max="5" width="9" customWidth="1"/>
    <col min="7" max="7" width="2.28515625" customWidth="1"/>
    <col min="8" max="8" width="6.28515625" customWidth="1"/>
  </cols>
  <sheetData>
    <row r="1" spans="1:9" ht="15" customHeight="1" x14ac:dyDescent="0.25">
      <c r="A1" s="6" t="s">
        <v>37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38</v>
      </c>
      <c r="B3" s="52" t="s">
        <v>4</v>
      </c>
      <c r="C3" s="52"/>
      <c r="D3" s="52"/>
      <c r="E3" s="52"/>
      <c r="F3" s="52"/>
      <c r="G3" s="52"/>
      <c r="H3" s="52"/>
      <c r="I3" s="52"/>
    </row>
    <row r="4" spans="1:9" ht="15" customHeight="1" x14ac:dyDescent="0.25">
      <c r="A4" s="13" t="s">
        <v>378</v>
      </c>
      <c r="B4" s="52" t="s">
        <v>4</v>
      </c>
      <c r="C4" s="52"/>
      <c r="D4" s="52"/>
      <c r="E4" s="52"/>
      <c r="F4" s="52"/>
      <c r="G4" s="52"/>
      <c r="H4" s="52"/>
      <c r="I4" s="52"/>
    </row>
    <row r="5" spans="1:9" x14ac:dyDescent="0.25">
      <c r="A5" s="13"/>
      <c r="B5" s="50"/>
      <c r="C5" s="50"/>
      <c r="D5" s="50"/>
      <c r="E5" s="50"/>
      <c r="F5" s="50"/>
      <c r="G5" s="50"/>
      <c r="H5" s="50"/>
      <c r="I5" s="50"/>
    </row>
    <row r="6" spans="1:9" ht="15.75" thickBot="1" x14ac:dyDescent="0.3">
      <c r="A6" s="13"/>
      <c r="B6" s="14"/>
      <c r="C6" s="15"/>
      <c r="D6" s="28" t="s">
        <v>246</v>
      </c>
      <c r="E6" s="28"/>
      <c r="F6" s="15"/>
      <c r="G6" s="28" t="s">
        <v>247</v>
      </c>
      <c r="H6" s="28"/>
      <c r="I6" s="15"/>
    </row>
    <row r="7" spans="1:9" x14ac:dyDescent="0.25">
      <c r="A7" s="13"/>
      <c r="B7" s="14"/>
      <c r="C7" s="15"/>
      <c r="D7" s="27" t="s">
        <v>214</v>
      </c>
      <c r="E7" s="27"/>
      <c r="F7" s="27"/>
      <c r="G7" s="27"/>
      <c r="H7" s="27"/>
      <c r="I7" s="15"/>
    </row>
    <row r="8" spans="1:9" x14ac:dyDescent="0.25">
      <c r="A8" s="13"/>
      <c r="B8" s="35" t="s">
        <v>215</v>
      </c>
      <c r="C8" s="20"/>
      <c r="D8" s="36" t="s">
        <v>149</v>
      </c>
      <c r="E8" s="56">
        <v>1636</v>
      </c>
      <c r="F8" s="20"/>
      <c r="G8" s="36" t="s">
        <v>149</v>
      </c>
      <c r="H8" s="56">
        <v>1645</v>
      </c>
      <c r="I8" s="20"/>
    </row>
    <row r="9" spans="1:9" x14ac:dyDescent="0.25">
      <c r="A9" s="13"/>
      <c r="B9" s="39" t="s">
        <v>217</v>
      </c>
      <c r="C9" s="14"/>
      <c r="D9" s="66">
        <v>1007</v>
      </c>
      <c r="E9" s="66"/>
      <c r="F9" s="14"/>
      <c r="G9" s="66">
        <v>1079</v>
      </c>
      <c r="H9" s="66"/>
      <c r="I9" s="14"/>
    </row>
    <row r="10" spans="1:9" x14ac:dyDescent="0.25">
      <c r="A10" s="13"/>
      <c r="B10" s="35" t="s">
        <v>218</v>
      </c>
      <c r="C10" s="20"/>
      <c r="D10" s="43">
        <v>255</v>
      </c>
      <c r="E10" s="43"/>
      <c r="F10" s="20"/>
      <c r="G10" s="43">
        <v>267</v>
      </c>
      <c r="H10" s="43"/>
      <c r="I10" s="20"/>
    </row>
    <row r="11" spans="1:9" x14ac:dyDescent="0.25">
      <c r="A11" s="13"/>
      <c r="B11" s="14"/>
      <c r="C11" s="14"/>
      <c r="D11" s="14"/>
      <c r="E11" s="14"/>
      <c r="F11" s="14"/>
      <c r="G11" s="14"/>
      <c r="H11" s="14"/>
      <c r="I11" s="14"/>
    </row>
  </sheetData>
  <mergeCells count="14">
    <mergeCell ref="A1:A2"/>
    <mergeCell ref="B1:I1"/>
    <mergeCell ref="B2:I2"/>
    <mergeCell ref="B3:I3"/>
    <mergeCell ref="A4:A11"/>
    <mergeCell ref="B4:I4"/>
    <mergeCell ref="B5:I5"/>
    <mergeCell ref="D6:E6"/>
    <mergeCell ref="G6:H6"/>
    <mergeCell ref="D7:H7"/>
    <mergeCell ref="D9:E9"/>
    <mergeCell ref="G9:H9"/>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4" max="4" width="3.140625" customWidth="1"/>
    <col min="5" max="5" width="8.42578125" customWidth="1"/>
    <col min="7" max="7" width="3.5703125" customWidth="1"/>
    <col min="8" max="8" width="9.5703125" customWidth="1"/>
    <col min="10" max="10" width="3.140625" customWidth="1"/>
    <col min="11" max="11" width="8.42578125" customWidth="1"/>
    <col min="13" max="13" width="2.85546875" customWidth="1"/>
    <col min="14" max="14" width="7.5703125" customWidth="1"/>
  </cols>
  <sheetData>
    <row r="1" spans="1:15" ht="15" customHeight="1" x14ac:dyDescent="0.25">
      <c r="A1" s="6" t="s">
        <v>37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74</v>
      </c>
      <c r="B3" s="52" t="s">
        <v>4</v>
      </c>
      <c r="C3" s="52"/>
      <c r="D3" s="52"/>
      <c r="E3" s="52"/>
      <c r="F3" s="52"/>
      <c r="G3" s="52"/>
      <c r="H3" s="52"/>
      <c r="I3" s="52"/>
      <c r="J3" s="52"/>
      <c r="K3" s="52"/>
      <c r="L3" s="52"/>
      <c r="M3" s="52"/>
      <c r="N3" s="52"/>
      <c r="O3" s="52"/>
    </row>
    <row r="4" spans="1:15" ht="15" customHeight="1" x14ac:dyDescent="0.25">
      <c r="A4" s="13" t="s">
        <v>380</v>
      </c>
      <c r="B4" s="52" t="s">
        <v>4</v>
      </c>
      <c r="C4" s="52"/>
      <c r="D4" s="52"/>
      <c r="E4" s="52"/>
      <c r="F4" s="52"/>
      <c r="G4" s="52"/>
      <c r="H4" s="52"/>
      <c r="I4" s="52"/>
      <c r="J4" s="52"/>
      <c r="K4" s="52"/>
      <c r="L4" s="52"/>
      <c r="M4" s="52"/>
      <c r="N4" s="52"/>
      <c r="O4" s="52"/>
    </row>
    <row r="5" spans="1:15" x14ac:dyDescent="0.25">
      <c r="A5" s="13"/>
      <c r="B5" s="83"/>
      <c r="C5" s="83"/>
      <c r="D5" s="83"/>
      <c r="E5" s="83"/>
      <c r="F5" s="83"/>
      <c r="G5" s="83"/>
      <c r="H5" s="83"/>
      <c r="I5" s="83"/>
      <c r="J5" s="83"/>
      <c r="K5" s="83"/>
      <c r="L5" s="83"/>
      <c r="M5" s="83"/>
      <c r="N5" s="83"/>
      <c r="O5" s="83"/>
    </row>
    <row r="6" spans="1:15" x14ac:dyDescent="0.25">
      <c r="A6" s="13"/>
      <c r="B6" s="50"/>
      <c r="C6" s="50"/>
      <c r="D6" s="50"/>
      <c r="E6" s="50"/>
      <c r="F6" s="50"/>
      <c r="G6" s="50"/>
      <c r="H6" s="50"/>
      <c r="I6" s="50"/>
      <c r="J6" s="50"/>
      <c r="K6" s="50"/>
      <c r="L6" s="50"/>
      <c r="M6" s="50"/>
      <c r="N6" s="50"/>
      <c r="O6" s="50"/>
    </row>
    <row r="7" spans="1:15" ht="15.75" thickBot="1" x14ac:dyDescent="0.3">
      <c r="A7" s="13"/>
      <c r="B7" s="14"/>
      <c r="C7" s="15"/>
      <c r="D7" s="28" t="s">
        <v>278</v>
      </c>
      <c r="E7" s="28"/>
      <c r="F7" s="28"/>
      <c r="G7" s="28"/>
      <c r="H7" s="28"/>
      <c r="I7" s="15"/>
      <c r="J7" s="28" t="s">
        <v>279</v>
      </c>
      <c r="K7" s="28"/>
      <c r="L7" s="28"/>
      <c r="M7" s="28"/>
      <c r="N7" s="28"/>
      <c r="O7" s="15"/>
    </row>
    <row r="8" spans="1:15" ht="15.75" thickBot="1" x14ac:dyDescent="0.3">
      <c r="A8" s="13"/>
      <c r="B8" s="14"/>
      <c r="C8" s="15"/>
      <c r="D8" s="79" t="s">
        <v>210</v>
      </c>
      <c r="E8" s="79"/>
      <c r="F8" s="15"/>
      <c r="G8" s="79" t="s">
        <v>212</v>
      </c>
      <c r="H8" s="79"/>
      <c r="I8" s="15"/>
      <c r="J8" s="79" t="s">
        <v>210</v>
      </c>
      <c r="K8" s="79"/>
      <c r="L8" s="15"/>
      <c r="M8" s="79" t="s">
        <v>212</v>
      </c>
      <c r="N8" s="79"/>
      <c r="O8" s="15"/>
    </row>
    <row r="9" spans="1:15" x14ac:dyDescent="0.25">
      <c r="A9" s="13"/>
      <c r="B9" s="14"/>
      <c r="C9" s="15"/>
      <c r="D9" s="27" t="s">
        <v>214</v>
      </c>
      <c r="E9" s="27"/>
      <c r="F9" s="27"/>
      <c r="G9" s="27"/>
      <c r="H9" s="27"/>
      <c r="I9" s="27"/>
      <c r="J9" s="27"/>
      <c r="K9" s="27"/>
      <c r="L9" s="27"/>
      <c r="M9" s="27"/>
      <c r="N9" s="27"/>
      <c r="O9" s="15"/>
    </row>
    <row r="10" spans="1:15" x14ac:dyDescent="0.25">
      <c r="A10" s="13"/>
      <c r="B10" s="77" t="s">
        <v>280</v>
      </c>
      <c r="C10" s="20"/>
      <c r="D10" s="45"/>
      <c r="E10" s="45"/>
      <c r="F10" s="20"/>
      <c r="G10" s="45"/>
      <c r="H10" s="45"/>
      <c r="I10" s="20"/>
      <c r="J10" s="45"/>
      <c r="K10" s="45"/>
      <c r="L10" s="20"/>
      <c r="M10" s="45"/>
      <c r="N10" s="45"/>
      <c r="O10" s="20"/>
    </row>
    <row r="11" spans="1:15" x14ac:dyDescent="0.25">
      <c r="A11" s="13"/>
      <c r="B11" s="39" t="s">
        <v>281</v>
      </c>
      <c r="C11" s="14"/>
      <c r="D11" s="11" t="s">
        <v>149</v>
      </c>
      <c r="E11" s="40">
        <v>819</v>
      </c>
      <c r="F11" s="14"/>
      <c r="G11" s="11" t="s">
        <v>149</v>
      </c>
      <c r="H11" s="40">
        <v>812</v>
      </c>
      <c r="I11" s="14"/>
      <c r="J11" s="11" t="s">
        <v>149</v>
      </c>
      <c r="K11" s="59">
        <v>1717</v>
      </c>
      <c r="L11" s="14"/>
      <c r="M11" s="11" t="s">
        <v>149</v>
      </c>
      <c r="N11" s="59">
        <v>1703</v>
      </c>
      <c r="O11" s="14"/>
    </row>
    <row r="12" spans="1:15" ht="15.75" thickBot="1" x14ac:dyDescent="0.3">
      <c r="A12" s="13"/>
      <c r="B12" s="35" t="s">
        <v>282</v>
      </c>
      <c r="C12" s="20"/>
      <c r="D12" s="67">
        <v>85</v>
      </c>
      <c r="E12" s="67"/>
      <c r="F12" s="20"/>
      <c r="G12" s="67">
        <v>80</v>
      </c>
      <c r="H12" s="67"/>
      <c r="I12" s="20"/>
      <c r="J12" s="67">
        <v>180</v>
      </c>
      <c r="K12" s="67"/>
      <c r="L12" s="20"/>
      <c r="M12" s="67">
        <v>167</v>
      </c>
      <c r="N12" s="67"/>
      <c r="O12" s="20"/>
    </row>
    <row r="13" spans="1:15" ht="15.75" thickBot="1" x14ac:dyDescent="0.3">
      <c r="A13" s="13"/>
      <c r="B13" s="39" t="s">
        <v>283</v>
      </c>
      <c r="C13" s="14"/>
      <c r="D13" s="64" t="s">
        <v>149</v>
      </c>
      <c r="E13" s="78">
        <v>904</v>
      </c>
      <c r="F13" s="14"/>
      <c r="G13" s="64" t="s">
        <v>149</v>
      </c>
      <c r="H13" s="78">
        <v>892</v>
      </c>
      <c r="I13" s="14"/>
      <c r="J13" s="64" t="s">
        <v>149</v>
      </c>
      <c r="K13" s="65">
        <v>1897</v>
      </c>
      <c r="L13" s="14"/>
      <c r="M13" s="64" t="s">
        <v>149</v>
      </c>
      <c r="N13" s="65">
        <v>1870</v>
      </c>
      <c r="O13" s="14"/>
    </row>
    <row r="14" spans="1:15" ht="15.75" thickTop="1" x14ac:dyDescent="0.25">
      <c r="A14" s="13"/>
      <c r="B14" s="50"/>
      <c r="C14" s="50"/>
      <c r="D14" s="50"/>
      <c r="E14" s="50"/>
      <c r="F14" s="50"/>
      <c r="G14" s="50"/>
      <c r="H14" s="50"/>
      <c r="I14" s="50"/>
      <c r="J14" s="50"/>
      <c r="K14" s="50"/>
      <c r="L14" s="50"/>
      <c r="M14" s="50"/>
      <c r="N14" s="50"/>
      <c r="O14" s="50"/>
    </row>
    <row r="15" spans="1:15" ht="15.75" thickBot="1" x14ac:dyDescent="0.3">
      <c r="A15" s="13"/>
      <c r="B15" s="14"/>
      <c r="C15" s="15"/>
      <c r="D15" s="28" t="s">
        <v>210</v>
      </c>
      <c r="E15" s="28"/>
      <c r="F15" s="15"/>
      <c r="G15" s="28" t="s">
        <v>211</v>
      </c>
      <c r="H15" s="28"/>
      <c r="I15" s="15"/>
      <c r="J15" s="28" t="s">
        <v>212</v>
      </c>
      <c r="K15" s="28"/>
      <c r="L15" s="15"/>
      <c r="M15" s="80"/>
      <c r="N15" s="14"/>
    </row>
    <row r="16" spans="1:15" x14ac:dyDescent="0.25">
      <c r="A16" s="13"/>
      <c r="B16" s="14"/>
      <c r="C16" s="15"/>
      <c r="D16" s="27" t="s">
        <v>214</v>
      </c>
      <c r="E16" s="27"/>
      <c r="F16" s="27"/>
      <c r="G16" s="27"/>
      <c r="H16" s="27"/>
      <c r="I16" s="27"/>
      <c r="J16" s="27"/>
      <c r="K16" s="27"/>
      <c r="L16" s="15"/>
      <c r="M16" s="80"/>
      <c r="N16" s="14"/>
    </row>
    <row r="17" spans="1:15" x14ac:dyDescent="0.25">
      <c r="A17" s="13"/>
      <c r="B17" s="81"/>
      <c r="C17" s="14"/>
      <c r="D17" s="27" t="s">
        <v>284</v>
      </c>
      <c r="E17" s="27"/>
      <c r="F17" s="14"/>
      <c r="G17" s="27" t="s">
        <v>284</v>
      </c>
      <c r="H17" s="27"/>
      <c r="I17" s="14"/>
      <c r="J17" s="27" t="s">
        <v>284</v>
      </c>
      <c r="K17" s="27"/>
      <c r="L17" s="14"/>
      <c r="M17" s="80"/>
      <c r="N17" s="14"/>
    </row>
    <row r="18" spans="1:15" x14ac:dyDescent="0.25">
      <c r="A18" s="13"/>
      <c r="B18" s="77" t="s">
        <v>285</v>
      </c>
      <c r="C18" s="20"/>
      <c r="D18" s="45"/>
      <c r="E18" s="45"/>
      <c r="F18" s="20"/>
      <c r="G18" s="45"/>
      <c r="H18" s="45"/>
      <c r="I18" s="20"/>
      <c r="J18" s="45"/>
      <c r="K18" s="45"/>
      <c r="L18" s="20"/>
      <c r="M18" s="80"/>
      <c r="N18" s="14"/>
    </row>
    <row r="19" spans="1:15" x14ac:dyDescent="0.25">
      <c r="A19" s="13"/>
      <c r="B19" s="39" t="s">
        <v>281</v>
      </c>
      <c r="C19" s="14"/>
      <c r="D19" s="11" t="s">
        <v>149</v>
      </c>
      <c r="E19" s="59">
        <v>1522</v>
      </c>
      <c r="F19" s="14"/>
      <c r="G19" s="11" t="s">
        <v>149</v>
      </c>
      <c r="H19" s="59">
        <v>1446</v>
      </c>
      <c r="I19" s="14"/>
      <c r="J19" s="11" t="s">
        <v>149</v>
      </c>
      <c r="K19" s="59">
        <v>1586</v>
      </c>
      <c r="L19" s="14"/>
      <c r="M19" s="80"/>
      <c r="N19" s="14"/>
    </row>
    <row r="20" spans="1:15" ht="15.75" thickBot="1" x14ac:dyDescent="0.3">
      <c r="A20" s="13"/>
      <c r="B20" s="35" t="s">
        <v>282</v>
      </c>
      <c r="C20" s="20"/>
      <c r="D20" s="67">
        <v>123</v>
      </c>
      <c r="E20" s="67"/>
      <c r="F20" s="20"/>
      <c r="G20" s="67">
        <v>109</v>
      </c>
      <c r="H20" s="67"/>
      <c r="I20" s="20"/>
      <c r="J20" s="67">
        <v>117</v>
      </c>
      <c r="K20" s="67"/>
      <c r="L20" s="20"/>
      <c r="M20" s="80"/>
      <c r="N20" s="14"/>
    </row>
    <row r="21" spans="1:15" ht="15.75" thickBot="1" x14ac:dyDescent="0.3">
      <c r="A21" s="13"/>
      <c r="B21" s="39" t="s">
        <v>283</v>
      </c>
      <c r="C21" s="14"/>
      <c r="D21" s="64" t="s">
        <v>149</v>
      </c>
      <c r="E21" s="65">
        <v>1645</v>
      </c>
      <c r="F21" s="14"/>
      <c r="G21" s="64" t="s">
        <v>149</v>
      </c>
      <c r="H21" s="65">
        <v>1555</v>
      </c>
      <c r="I21" s="14"/>
      <c r="J21" s="64" t="s">
        <v>149</v>
      </c>
      <c r="K21" s="65">
        <v>1703</v>
      </c>
      <c r="L21" s="14"/>
      <c r="M21" s="80"/>
      <c r="N21" s="14"/>
    </row>
    <row r="22" spans="1:15" ht="15.75" thickTop="1" x14ac:dyDescent="0.25">
      <c r="A22" s="13"/>
      <c r="B22" s="50"/>
      <c r="C22" s="50"/>
      <c r="D22" s="50"/>
      <c r="E22" s="50"/>
      <c r="F22" s="50"/>
      <c r="G22" s="50"/>
      <c r="H22" s="50"/>
      <c r="I22" s="50"/>
      <c r="J22" s="50"/>
      <c r="K22" s="50"/>
      <c r="L22" s="50"/>
      <c r="M22" s="50"/>
      <c r="N22" s="50"/>
      <c r="O22" s="50"/>
    </row>
    <row r="23" spans="1:15" ht="15" customHeight="1" x14ac:dyDescent="0.25">
      <c r="A23" s="13" t="s">
        <v>381</v>
      </c>
      <c r="B23" s="52" t="s">
        <v>4</v>
      </c>
      <c r="C23" s="52"/>
      <c r="D23" s="52"/>
      <c r="E23" s="52"/>
      <c r="F23" s="52"/>
      <c r="G23" s="52"/>
      <c r="H23" s="52"/>
      <c r="I23" s="52"/>
      <c r="J23" s="52"/>
      <c r="K23" s="52"/>
      <c r="L23" s="52"/>
      <c r="M23" s="52"/>
      <c r="N23" s="52"/>
      <c r="O23" s="52"/>
    </row>
    <row r="24" spans="1:15" x14ac:dyDescent="0.25">
      <c r="A24" s="13"/>
      <c r="B24" s="50"/>
      <c r="C24" s="50"/>
      <c r="D24" s="50"/>
      <c r="E24" s="50"/>
      <c r="F24" s="50"/>
      <c r="G24" s="50"/>
      <c r="H24" s="50"/>
      <c r="I24" s="50"/>
      <c r="J24" s="50"/>
      <c r="K24" s="50"/>
      <c r="L24" s="50"/>
      <c r="M24" s="50"/>
      <c r="N24" s="50"/>
      <c r="O24" s="50"/>
    </row>
    <row r="25" spans="1:15" x14ac:dyDescent="0.25">
      <c r="A25" s="13"/>
      <c r="B25" s="50"/>
      <c r="C25" s="50"/>
      <c r="D25" s="50"/>
      <c r="E25" s="50"/>
      <c r="F25" s="50"/>
      <c r="G25" s="50"/>
      <c r="H25" s="50"/>
      <c r="I25" s="50"/>
      <c r="J25" s="50"/>
      <c r="K25" s="50"/>
      <c r="L25" s="50"/>
      <c r="M25" s="50"/>
      <c r="N25" s="50"/>
      <c r="O25" s="50"/>
    </row>
    <row r="26" spans="1:15" ht="15.75" thickBot="1" x14ac:dyDescent="0.3">
      <c r="A26" s="13"/>
      <c r="B26" s="14"/>
      <c r="C26" s="15"/>
      <c r="D26" s="28" t="s">
        <v>278</v>
      </c>
      <c r="E26" s="28"/>
      <c r="F26" s="28"/>
      <c r="G26" s="28"/>
      <c r="H26" s="28"/>
      <c r="I26" s="15"/>
      <c r="J26" s="28" t="s">
        <v>279</v>
      </c>
      <c r="K26" s="28"/>
      <c r="L26" s="28"/>
      <c r="M26" s="28"/>
      <c r="N26" s="28"/>
      <c r="O26" s="15"/>
    </row>
    <row r="27" spans="1:15" ht="15.75" thickBot="1" x14ac:dyDescent="0.3">
      <c r="A27" s="13"/>
      <c r="B27" s="14"/>
      <c r="C27" s="15"/>
      <c r="D27" s="79" t="s">
        <v>210</v>
      </c>
      <c r="E27" s="79"/>
      <c r="F27" s="15"/>
      <c r="G27" s="79" t="s">
        <v>212</v>
      </c>
      <c r="H27" s="79"/>
      <c r="I27" s="15"/>
      <c r="J27" s="79" t="s">
        <v>210</v>
      </c>
      <c r="K27" s="79"/>
      <c r="L27" s="82"/>
      <c r="M27" s="79" t="s">
        <v>212</v>
      </c>
      <c r="N27" s="79"/>
      <c r="O27" s="15"/>
    </row>
    <row r="28" spans="1:15" x14ac:dyDescent="0.25">
      <c r="A28" s="13"/>
      <c r="B28" s="14"/>
      <c r="C28" s="15"/>
      <c r="D28" s="27" t="s">
        <v>284</v>
      </c>
      <c r="E28" s="27"/>
      <c r="F28" s="27"/>
      <c r="G28" s="27"/>
      <c r="H28" s="27"/>
      <c r="I28" s="15"/>
      <c r="J28" s="27" t="s">
        <v>284</v>
      </c>
      <c r="K28" s="27"/>
      <c r="L28" s="27"/>
      <c r="M28" s="27"/>
      <c r="N28" s="27"/>
      <c r="O28" s="15"/>
    </row>
    <row r="29" spans="1:15" x14ac:dyDescent="0.25">
      <c r="A29" s="13"/>
      <c r="B29" s="14"/>
      <c r="C29" s="15"/>
      <c r="D29" s="27" t="s">
        <v>214</v>
      </c>
      <c r="E29" s="27"/>
      <c r="F29" s="27"/>
      <c r="G29" s="27"/>
      <c r="H29" s="27"/>
      <c r="I29" s="27"/>
      <c r="J29" s="27"/>
      <c r="K29" s="27"/>
      <c r="L29" s="27"/>
      <c r="M29" s="27"/>
      <c r="N29" s="27"/>
      <c r="O29" s="15"/>
    </row>
    <row r="30" spans="1:15" x14ac:dyDescent="0.25">
      <c r="A30" s="13"/>
      <c r="B30" s="35" t="s">
        <v>89</v>
      </c>
      <c r="C30" s="20"/>
      <c r="D30" s="36" t="s">
        <v>149</v>
      </c>
      <c r="E30" s="41">
        <v>17</v>
      </c>
      <c r="F30" s="20"/>
      <c r="G30" s="36" t="s">
        <v>149</v>
      </c>
      <c r="H30" s="41">
        <v>9</v>
      </c>
      <c r="I30" s="20"/>
      <c r="J30" s="36" t="s">
        <v>149</v>
      </c>
      <c r="K30" s="41">
        <v>63</v>
      </c>
      <c r="L30" s="20"/>
      <c r="M30" s="36" t="s">
        <v>149</v>
      </c>
      <c r="N30" s="41">
        <v>60</v>
      </c>
      <c r="O30" s="20"/>
    </row>
    <row r="31" spans="1:15" x14ac:dyDescent="0.25">
      <c r="A31" s="13"/>
      <c r="B31" s="39" t="s">
        <v>84</v>
      </c>
      <c r="C31" s="14"/>
      <c r="D31" s="42">
        <v>45</v>
      </c>
      <c r="E31" s="42"/>
      <c r="F31" s="14"/>
      <c r="G31" s="42">
        <v>61</v>
      </c>
      <c r="H31" s="42"/>
      <c r="I31" s="14"/>
      <c r="J31" s="42">
        <v>92</v>
      </c>
      <c r="K31" s="42"/>
      <c r="L31" s="14"/>
      <c r="M31" s="42">
        <v>127</v>
      </c>
      <c r="N31" s="42"/>
      <c r="O31" s="14"/>
    </row>
    <row r="32" spans="1:15" ht="26.25" x14ac:dyDescent="0.25">
      <c r="A32" s="13"/>
      <c r="B32" s="35" t="s">
        <v>287</v>
      </c>
      <c r="C32" s="20"/>
      <c r="D32" s="43" t="s">
        <v>150</v>
      </c>
      <c r="E32" s="43"/>
      <c r="F32" s="20"/>
      <c r="G32" s="43" t="s">
        <v>150</v>
      </c>
      <c r="H32" s="43"/>
      <c r="I32" s="20"/>
      <c r="J32" s="43">
        <v>7</v>
      </c>
      <c r="K32" s="43"/>
      <c r="L32" s="20"/>
      <c r="M32" s="43" t="s">
        <v>150</v>
      </c>
      <c r="N32" s="43"/>
      <c r="O32" s="20"/>
    </row>
    <row r="33" spans="1:15" x14ac:dyDescent="0.25">
      <c r="A33" s="13"/>
      <c r="B33" s="39" t="s">
        <v>88</v>
      </c>
      <c r="C33" s="14"/>
      <c r="D33" s="42">
        <v>8</v>
      </c>
      <c r="E33" s="42"/>
      <c r="F33" s="14"/>
      <c r="G33" s="42">
        <v>6</v>
      </c>
      <c r="H33" s="42"/>
      <c r="I33" s="14"/>
      <c r="J33" s="42">
        <v>36</v>
      </c>
      <c r="K33" s="42"/>
      <c r="L33" s="14"/>
      <c r="M33" s="42">
        <v>34</v>
      </c>
      <c r="N33" s="42"/>
      <c r="O33" s="14"/>
    </row>
    <row r="34" spans="1:15" ht="15.75" thickBot="1" x14ac:dyDescent="0.3">
      <c r="A34" s="13"/>
      <c r="B34" s="35" t="s">
        <v>96</v>
      </c>
      <c r="C34" s="20"/>
      <c r="D34" s="67">
        <v>25</v>
      </c>
      <c r="E34" s="67"/>
      <c r="F34" s="20"/>
      <c r="G34" s="67">
        <v>22</v>
      </c>
      <c r="H34" s="67"/>
      <c r="I34" s="20"/>
      <c r="J34" s="67">
        <v>50</v>
      </c>
      <c r="K34" s="67"/>
      <c r="L34" s="20"/>
      <c r="M34" s="67">
        <v>46</v>
      </c>
      <c r="N34" s="67"/>
      <c r="O34" s="20"/>
    </row>
    <row r="35" spans="1:15" ht="27" thickBot="1" x14ac:dyDescent="0.3">
      <c r="A35" s="13"/>
      <c r="B35" s="39" t="s">
        <v>288</v>
      </c>
      <c r="C35" s="14"/>
      <c r="D35" s="64" t="s">
        <v>149</v>
      </c>
      <c r="E35" s="78">
        <v>95</v>
      </c>
      <c r="F35" s="14"/>
      <c r="G35" s="64" t="s">
        <v>149</v>
      </c>
      <c r="H35" s="78">
        <v>98</v>
      </c>
      <c r="I35" s="14"/>
      <c r="J35" s="64" t="s">
        <v>149</v>
      </c>
      <c r="K35" s="78">
        <v>248</v>
      </c>
      <c r="L35" s="14"/>
      <c r="M35" s="64" t="s">
        <v>149</v>
      </c>
      <c r="N35" s="78">
        <v>267</v>
      </c>
      <c r="O35" s="14"/>
    </row>
    <row r="36" spans="1:15" ht="15.75" thickTop="1" x14ac:dyDescent="0.25">
      <c r="A36" s="13"/>
      <c r="B36" s="50"/>
      <c r="C36" s="50"/>
      <c r="D36" s="50"/>
      <c r="E36" s="50"/>
      <c r="F36" s="50"/>
      <c r="G36" s="50"/>
      <c r="H36" s="50"/>
      <c r="I36" s="50"/>
      <c r="J36" s="50"/>
      <c r="K36" s="50"/>
      <c r="L36" s="50"/>
      <c r="M36" s="50"/>
      <c r="N36" s="50"/>
      <c r="O36" s="50"/>
    </row>
  </sheetData>
  <mergeCells count="68">
    <mergeCell ref="B5:O5"/>
    <mergeCell ref="B6:O6"/>
    <mergeCell ref="B14:O14"/>
    <mergeCell ref="B22:O22"/>
    <mergeCell ref="A23:A36"/>
    <mergeCell ref="B23:O23"/>
    <mergeCell ref="B24:O24"/>
    <mergeCell ref="B25:O25"/>
    <mergeCell ref="B36:O36"/>
    <mergeCell ref="D34:E34"/>
    <mergeCell ref="G34:H34"/>
    <mergeCell ref="J34:K34"/>
    <mergeCell ref="M34:N34"/>
    <mergeCell ref="A1:A2"/>
    <mergeCell ref="B1:O1"/>
    <mergeCell ref="B2:O2"/>
    <mergeCell ref="B3:O3"/>
    <mergeCell ref="A4:A22"/>
    <mergeCell ref="B4:O4"/>
    <mergeCell ref="D32:E32"/>
    <mergeCell ref="G32:H32"/>
    <mergeCell ref="J32:K32"/>
    <mergeCell ref="M32:N32"/>
    <mergeCell ref="D33:E33"/>
    <mergeCell ref="G33:H33"/>
    <mergeCell ref="J33:K33"/>
    <mergeCell ref="M33:N33"/>
    <mergeCell ref="D28:H28"/>
    <mergeCell ref="J28:N28"/>
    <mergeCell ref="D29:N29"/>
    <mergeCell ref="D31:E31"/>
    <mergeCell ref="G31:H31"/>
    <mergeCell ref="J31:K31"/>
    <mergeCell ref="M31:N31"/>
    <mergeCell ref="D26:H26"/>
    <mergeCell ref="J26:N26"/>
    <mergeCell ref="D27:E27"/>
    <mergeCell ref="G27:H27"/>
    <mergeCell ref="J27:K27"/>
    <mergeCell ref="M27:N27"/>
    <mergeCell ref="D18:E18"/>
    <mergeCell ref="G18:H18"/>
    <mergeCell ref="J18:K18"/>
    <mergeCell ref="D20:E20"/>
    <mergeCell ref="G20:H20"/>
    <mergeCell ref="J20:K20"/>
    <mergeCell ref="D15:E15"/>
    <mergeCell ref="G15:H15"/>
    <mergeCell ref="J15:K15"/>
    <mergeCell ref="D16:K16"/>
    <mergeCell ref="D17:E17"/>
    <mergeCell ref="G17:H17"/>
    <mergeCell ref="J17:K17"/>
    <mergeCell ref="D9:N9"/>
    <mergeCell ref="D10:E10"/>
    <mergeCell ref="G10:H10"/>
    <mergeCell ref="J10:K10"/>
    <mergeCell ref="M10:N10"/>
    <mergeCell ref="D12:E12"/>
    <mergeCell ref="G12:H12"/>
    <mergeCell ref="J12:K12"/>
    <mergeCell ref="M12:N12"/>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9"/>
  <sheetViews>
    <sheetView showGridLines="0" workbookViewId="0"/>
  </sheetViews>
  <sheetFormatPr defaultRowHeight="15" x14ac:dyDescent="0.25"/>
  <cols>
    <col min="1" max="2" width="36.5703125" bestFit="1" customWidth="1"/>
    <col min="4" max="4" width="3.7109375" customWidth="1"/>
    <col min="5" max="5" width="9.7109375" customWidth="1"/>
    <col min="6" max="6" width="1.5703125" bestFit="1" customWidth="1"/>
    <col min="7" max="7" width="2.5703125" customWidth="1"/>
    <col min="8" max="8" width="7.42578125" customWidth="1"/>
    <col min="9" max="9" width="1.5703125" bestFit="1" customWidth="1"/>
    <col min="10" max="10" width="2.5703125" customWidth="1"/>
    <col min="11" max="11" width="7.7109375" customWidth="1"/>
    <col min="12" max="12" width="1.5703125" bestFit="1" customWidth="1"/>
    <col min="13" max="13" width="2.85546875" customWidth="1"/>
    <col min="14" max="14" width="7.7109375" customWidth="1"/>
    <col min="15" max="15" width="1.5703125" bestFit="1" customWidth="1"/>
  </cols>
  <sheetData>
    <row r="1" spans="1:15" ht="15" customHeight="1" x14ac:dyDescent="0.25">
      <c r="A1" s="6" t="s">
        <v>38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298</v>
      </c>
      <c r="B3" s="52" t="s">
        <v>4</v>
      </c>
      <c r="C3" s="52"/>
      <c r="D3" s="52"/>
      <c r="E3" s="52"/>
      <c r="F3" s="52"/>
      <c r="G3" s="52"/>
      <c r="H3" s="52"/>
      <c r="I3" s="52"/>
      <c r="J3" s="52"/>
      <c r="K3" s="52"/>
      <c r="L3" s="52"/>
      <c r="M3" s="52"/>
      <c r="N3" s="52"/>
      <c r="O3" s="52"/>
    </row>
    <row r="4" spans="1:15" ht="15" customHeight="1" x14ac:dyDescent="0.25">
      <c r="A4" s="13" t="s">
        <v>383</v>
      </c>
      <c r="B4" s="52" t="s">
        <v>4</v>
      </c>
      <c r="C4" s="52"/>
      <c r="D4" s="52"/>
      <c r="E4" s="52"/>
      <c r="F4" s="52"/>
      <c r="G4" s="52"/>
      <c r="H4" s="52"/>
      <c r="I4" s="52"/>
      <c r="J4" s="52"/>
      <c r="K4" s="52"/>
      <c r="L4" s="52"/>
      <c r="M4" s="52"/>
      <c r="N4" s="52"/>
      <c r="O4" s="52"/>
    </row>
    <row r="5" spans="1:15" x14ac:dyDescent="0.25">
      <c r="A5" s="13"/>
      <c r="B5" s="55"/>
      <c r="C5" s="55"/>
      <c r="D5" s="55"/>
      <c r="E5" s="55"/>
      <c r="F5" s="55"/>
      <c r="G5" s="55"/>
      <c r="H5" s="55"/>
      <c r="I5" s="55"/>
      <c r="J5" s="55"/>
      <c r="K5" s="55"/>
      <c r="L5" s="55"/>
      <c r="M5" s="55"/>
      <c r="N5" s="55"/>
      <c r="O5" s="55"/>
    </row>
    <row r="6" spans="1:15" x14ac:dyDescent="0.25">
      <c r="A6" s="13"/>
      <c r="B6" s="55"/>
      <c r="C6" s="55"/>
      <c r="D6" s="55"/>
      <c r="E6" s="55"/>
      <c r="F6" s="55"/>
      <c r="G6" s="55"/>
      <c r="H6" s="55"/>
      <c r="I6" s="55"/>
      <c r="J6" s="55"/>
      <c r="K6" s="55"/>
      <c r="L6" s="55"/>
      <c r="M6" s="55"/>
      <c r="N6" s="55"/>
      <c r="O6" s="55"/>
    </row>
    <row r="7" spans="1:15" ht="15.75" thickBot="1" x14ac:dyDescent="0.3">
      <c r="A7" s="13"/>
      <c r="B7" s="14"/>
      <c r="C7" s="15"/>
      <c r="D7" s="28" t="s">
        <v>210</v>
      </c>
      <c r="E7" s="28"/>
      <c r="F7" s="28"/>
      <c r="G7" s="28"/>
      <c r="H7" s="28"/>
      <c r="I7" s="28"/>
      <c r="J7" s="28"/>
      <c r="K7" s="28"/>
      <c r="L7" s="28"/>
      <c r="M7" s="28"/>
      <c r="N7" s="28"/>
      <c r="O7" s="15"/>
    </row>
    <row r="8" spans="1:15" x14ac:dyDescent="0.25">
      <c r="A8" s="13"/>
      <c r="B8" s="25"/>
      <c r="C8" s="26"/>
      <c r="D8" s="29" t="s">
        <v>303</v>
      </c>
      <c r="E8" s="29"/>
      <c r="F8" s="31"/>
      <c r="G8" s="29" t="s">
        <v>304</v>
      </c>
      <c r="H8" s="29"/>
      <c r="I8" s="31"/>
      <c r="J8" s="29" t="s">
        <v>306</v>
      </c>
      <c r="K8" s="29"/>
      <c r="L8" s="31"/>
      <c r="M8" s="29" t="s">
        <v>307</v>
      </c>
      <c r="N8" s="29"/>
      <c r="O8" s="26"/>
    </row>
    <row r="9" spans="1:15" ht="15.75" thickBot="1" x14ac:dyDescent="0.3">
      <c r="A9" s="13"/>
      <c r="B9" s="25"/>
      <c r="C9" s="26"/>
      <c r="D9" s="28"/>
      <c r="E9" s="28"/>
      <c r="F9" s="26"/>
      <c r="G9" s="28" t="s">
        <v>305</v>
      </c>
      <c r="H9" s="28"/>
      <c r="I9" s="26"/>
      <c r="J9" s="28"/>
      <c r="K9" s="28"/>
      <c r="L9" s="26"/>
      <c r="M9" s="28"/>
      <c r="N9" s="28"/>
      <c r="O9" s="26"/>
    </row>
    <row r="10" spans="1:15" x14ac:dyDescent="0.25">
      <c r="A10" s="13"/>
      <c r="B10" s="14"/>
      <c r="C10" s="15"/>
      <c r="D10" s="29" t="s">
        <v>284</v>
      </c>
      <c r="E10" s="29"/>
      <c r="F10" s="15"/>
      <c r="G10" s="31"/>
      <c r="H10" s="31"/>
      <c r="I10" s="15"/>
      <c r="J10" s="31"/>
      <c r="K10" s="31"/>
      <c r="L10" s="15"/>
      <c r="M10" s="29" t="s">
        <v>284</v>
      </c>
      <c r="N10" s="29"/>
      <c r="O10" s="15"/>
    </row>
    <row r="11" spans="1:15" x14ac:dyDescent="0.25">
      <c r="A11" s="13"/>
      <c r="B11" s="14"/>
      <c r="C11" s="15"/>
      <c r="D11" s="27" t="s">
        <v>214</v>
      </c>
      <c r="E11" s="27"/>
      <c r="F11" s="27"/>
      <c r="G11" s="27"/>
      <c r="H11" s="27"/>
      <c r="I11" s="27"/>
      <c r="J11" s="27"/>
      <c r="K11" s="27"/>
      <c r="L11" s="27"/>
      <c r="M11" s="27"/>
      <c r="N11" s="27"/>
      <c r="O11" s="15"/>
    </row>
    <row r="12" spans="1:15" x14ac:dyDescent="0.25">
      <c r="A12" s="13"/>
      <c r="B12" s="85" t="s">
        <v>308</v>
      </c>
      <c r="C12" s="20"/>
      <c r="D12" s="45"/>
      <c r="E12" s="45"/>
      <c r="F12" s="20"/>
      <c r="G12" s="45"/>
      <c r="H12" s="45"/>
      <c r="I12" s="20"/>
      <c r="J12" s="45"/>
      <c r="K12" s="45"/>
      <c r="L12" s="20"/>
      <c r="M12" s="45"/>
      <c r="N12" s="45"/>
      <c r="O12" s="20"/>
    </row>
    <row r="13" spans="1:15" x14ac:dyDescent="0.25">
      <c r="A13" s="13"/>
      <c r="B13" s="86" t="s">
        <v>31</v>
      </c>
      <c r="C13" s="14"/>
      <c r="D13" s="93"/>
      <c r="E13" s="93"/>
      <c r="F13" s="14"/>
      <c r="G13" s="93"/>
      <c r="H13" s="93"/>
      <c r="I13" s="14"/>
      <c r="J13" s="93"/>
      <c r="K13" s="93"/>
      <c r="L13" s="14"/>
      <c r="M13" s="93"/>
      <c r="N13" s="93"/>
      <c r="O13" s="14"/>
    </row>
    <row r="14" spans="1:15" x14ac:dyDescent="0.25">
      <c r="A14" s="13"/>
      <c r="B14" s="87" t="s">
        <v>32</v>
      </c>
      <c r="C14" s="20"/>
      <c r="D14" s="36" t="s">
        <v>149</v>
      </c>
      <c r="E14" s="41">
        <v>28</v>
      </c>
      <c r="F14" s="20"/>
      <c r="G14" s="36" t="s">
        <v>149</v>
      </c>
      <c r="H14" s="41">
        <v>23</v>
      </c>
      <c r="I14" s="20"/>
      <c r="J14" s="36" t="s">
        <v>149</v>
      </c>
      <c r="K14" s="41" t="s">
        <v>150</v>
      </c>
      <c r="L14" s="20"/>
      <c r="M14" s="36" t="s">
        <v>149</v>
      </c>
      <c r="N14" s="41">
        <v>51</v>
      </c>
      <c r="O14" s="20"/>
    </row>
    <row r="15" spans="1:15" x14ac:dyDescent="0.25">
      <c r="A15" s="13"/>
      <c r="B15" s="88" t="s">
        <v>33</v>
      </c>
      <c r="C15" s="14"/>
      <c r="D15" s="42">
        <v>619</v>
      </c>
      <c r="E15" s="42"/>
      <c r="F15" s="14"/>
      <c r="G15" s="42">
        <v>290</v>
      </c>
      <c r="H15" s="42"/>
      <c r="I15" s="14"/>
      <c r="J15" s="42" t="s">
        <v>150</v>
      </c>
      <c r="K15" s="42"/>
      <c r="L15" s="14"/>
      <c r="M15" s="42">
        <v>909</v>
      </c>
      <c r="N15" s="42"/>
      <c r="O15" s="14"/>
    </row>
    <row r="16" spans="1:15" x14ac:dyDescent="0.25">
      <c r="A16" s="13"/>
      <c r="B16" s="87" t="s">
        <v>309</v>
      </c>
      <c r="C16" s="20"/>
      <c r="D16" s="43" t="s">
        <v>150</v>
      </c>
      <c r="E16" s="43"/>
      <c r="F16" s="20"/>
      <c r="G16" s="43">
        <v>484</v>
      </c>
      <c r="H16" s="43"/>
      <c r="I16" s="20"/>
      <c r="J16" s="43" t="s">
        <v>310</v>
      </c>
      <c r="K16" s="43"/>
      <c r="L16" s="36" t="s">
        <v>152</v>
      </c>
      <c r="M16" s="43" t="s">
        <v>150</v>
      </c>
      <c r="N16" s="43"/>
      <c r="O16" s="20"/>
    </row>
    <row r="17" spans="1:15" ht="15.75" thickBot="1" x14ac:dyDescent="0.3">
      <c r="A17" s="13"/>
      <c r="B17" s="88" t="s">
        <v>146</v>
      </c>
      <c r="C17" s="14"/>
      <c r="D17" s="73">
        <v>142</v>
      </c>
      <c r="E17" s="73"/>
      <c r="F17" s="14"/>
      <c r="G17" s="73">
        <v>28</v>
      </c>
      <c r="H17" s="73"/>
      <c r="I17" s="14"/>
      <c r="J17" s="73" t="s">
        <v>150</v>
      </c>
      <c r="K17" s="73"/>
      <c r="L17" s="14"/>
      <c r="M17" s="73">
        <v>170</v>
      </c>
      <c r="N17" s="73"/>
      <c r="O17" s="14"/>
    </row>
    <row r="18" spans="1:15" ht="15.75" thickBot="1" x14ac:dyDescent="0.3">
      <c r="A18" s="13"/>
      <c r="B18" s="89" t="s">
        <v>37</v>
      </c>
      <c r="C18" s="20"/>
      <c r="D18" s="94">
        <v>789</v>
      </c>
      <c r="E18" s="94"/>
      <c r="F18" s="20"/>
      <c r="G18" s="94">
        <v>825</v>
      </c>
      <c r="H18" s="94"/>
      <c r="I18" s="20"/>
      <c r="J18" s="94" t="s">
        <v>310</v>
      </c>
      <c r="K18" s="94"/>
      <c r="L18" s="36" t="s">
        <v>152</v>
      </c>
      <c r="M18" s="95">
        <v>1130</v>
      </c>
      <c r="N18" s="95"/>
      <c r="O18" s="20"/>
    </row>
    <row r="19" spans="1:15" x14ac:dyDescent="0.25">
      <c r="A19" s="13"/>
      <c r="B19" s="86" t="s">
        <v>40</v>
      </c>
      <c r="C19" s="14"/>
      <c r="D19" s="96">
        <v>274</v>
      </c>
      <c r="E19" s="96"/>
      <c r="F19" s="14"/>
      <c r="G19" s="96">
        <v>73</v>
      </c>
      <c r="H19" s="96"/>
      <c r="I19" s="14"/>
      <c r="J19" s="96" t="s">
        <v>150</v>
      </c>
      <c r="K19" s="96"/>
      <c r="L19" s="14"/>
      <c r="M19" s="96">
        <v>347</v>
      </c>
      <c r="N19" s="96"/>
      <c r="O19" s="14"/>
    </row>
    <row r="20" spans="1:15" x14ac:dyDescent="0.25">
      <c r="A20" s="13"/>
      <c r="B20" s="77" t="s">
        <v>41</v>
      </c>
      <c r="C20" s="20"/>
      <c r="D20" s="43">
        <v>94</v>
      </c>
      <c r="E20" s="43"/>
      <c r="F20" s="20"/>
      <c r="G20" s="43" t="s">
        <v>150</v>
      </c>
      <c r="H20" s="43"/>
      <c r="I20" s="20"/>
      <c r="J20" s="43" t="s">
        <v>150</v>
      </c>
      <c r="K20" s="43"/>
      <c r="L20" s="20"/>
      <c r="M20" s="43">
        <v>94</v>
      </c>
      <c r="N20" s="43"/>
      <c r="O20" s="20"/>
    </row>
    <row r="21" spans="1:15" x14ac:dyDescent="0.25">
      <c r="A21" s="13"/>
      <c r="B21" s="86" t="s">
        <v>311</v>
      </c>
      <c r="C21" s="14"/>
      <c r="D21" s="42">
        <v>453</v>
      </c>
      <c r="E21" s="42"/>
      <c r="F21" s="14"/>
      <c r="G21" s="42" t="s">
        <v>150</v>
      </c>
      <c r="H21" s="42"/>
      <c r="I21" s="14"/>
      <c r="J21" s="42" t="s">
        <v>312</v>
      </c>
      <c r="K21" s="42"/>
      <c r="L21" s="11" t="s">
        <v>152</v>
      </c>
      <c r="M21" s="42" t="s">
        <v>150</v>
      </c>
      <c r="N21" s="42"/>
      <c r="O21" s="14"/>
    </row>
    <row r="22" spans="1:15" ht="15.75" thickBot="1" x14ac:dyDescent="0.3">
      <c r="A22" s="13"/>
      <c r="B22" s="77" t="s">
        <v>43</v>
      </c>
      <c r="C22" s="20"/>
      <c r="D22" s="67">
        <v>72</v>
      </c>
      <c r="E22" s="67"/>
      <c r="F22" s="20"/>
      <c r="G22" s="67">
        <v>2</v>
      </c>
      <c r="H22" s="67"/>
      <c r="I22" s="20"/>
      <c r="J22" s="67" t="s">
        <v>150</v>
      </c>
      <c r="K22" s="67"/>
      <c r="L22" s="20"/>
      <c r="M22" s="67">
        <v>74</v>
      </c>
      <c r="N22" s="67"/>
      <c r="O22" s="20"/>
    </row>
    <row r="23" spans="1:15" ht="15.75" thickBot="1" x14ac:dyDescent="0.3">
      <c r="A23" s="13"/>
      <c r="B23" s="39" t="s">
        <v>45</v>
      </c>
      <c r="C23" s="14"/>
      <c r="D23" s="64" t="s">
        <v>149</v>
      </c>
      <c r="E23" s="65">
        <v>1682</v>
      </c>
      <c r="F23" s="14"/>
      <c r="G23" s="64" t="s">
        <v>149</v>
      </c>
      <c r="H23" s="78">
        <v>900</v>
      </c>
      <c r="I23" s="14"/>
      <c r="J23" s="64" t="s">
        <v>149</v>
      </c>
      <c r="K23" s="78" t="s">
        <v>313</v>
      </c>
      <c r="L23" s="11" t="s">
        <v>152</v>
      </c>
      <c r="M23" s="64" t="s">
        <v>149</v>
      </c>
      <c r="N23" s="65">
        <v>1645</v>
      </c>
      <c r="O23" s="14"/>
    </row>
    <row r="24" spans="1:15" ht="15.75" thickTop="1" x14ac:dyDescent="0.25">
      <c r="A24" s="13"/>
      <c r="B24" s="90"/>
      <c r="C24" s="20"/>
      <c r="D24" s="97"/>
      <c r="E24" s="97"/>
      <c r="F24" s="20"/>
      <c r="G24" s="97"/>
      <c r="H24" s="97"/>
      <c r="I24" s="20"/>
      <c r="J24" s="97"/>
      <c r="K24" s="97"/>
      <c r="L24" s="20"/>
      <c r="M24" s="97"/>
      <c r="N24" s="97"/>
      <c r="O24" s="20"/>
    </row>
    <row r="25" spans="1:15" ht="26.25" x14ac:dyDescent="0.25">
      <c r="A25" s="13"/>
      <c r="B25" s="84" t="s">
        <v>314</v>
      </c>
      <c r="C25" s="14"/>
      <c r="D25" s="93"/>
      <c r="E25" s="93"/>
      <c r="F25" s="14"/>
      <c r="G25" s="93"/>
      <c r="H25" s="93"/>
      <c r="I25" s="14"/>
      <c r="J25" s="93"/>
      <c r="K25" s="93"/>
      <c r="L25" s="14"/>
      <c r="M25" s="93"/>
      <c r="N25" s="93"/>
      <c r="O25" s="14"/>
    </row>
    <row r="26" spans="1:15" x14ac:dyDescent="0.25">
      <c r="A26" s="13"/>
      <c r="B26" s="77" t="s">
        <v>46</v>
      </c>
      <c r="C26" s="20"/>
      <c r="D26" s="45"/>
      <c r="E26" s="45"/>
      <c r="F26" s="20"/>
      <c r="G26" s="45"/>
      <c r="H26" s="45"/>
      <c r="I26" s="20"/>
      <c r="J26" s="45"/>
      <c r="K26" s="45"/>
      <c r="L26" s="20"/>
      <c r="M26" s="45"/>
      <c r="N26" s="45"/>
      <c r="O26" s="20"/>
    </row>
    <row r="27" spans="1:15" x14ac:dyDescent="0.25">
      <c r="A27" s="13"/>
      <c r="B27" s="88" t="s">
        <v>47</v>
      </c>
      <c r="C27" s="14"/>
      <c r="D27" s="11" t="s">
        <v>149</v>
      </c>
      <c r="E27" s="40">
        <v>5</v>
      </c>
      <c r="F27" s="14"/>
      <c r="G27" s="11" t="s">
        <v>149</v>
      </c>
      <c r="H27" s="40">
        <v>284</v>
      </c>
      <c r="I27" s="14"/>
      <c r="J27" s="11" t="s">
        <v>149</v>
      </c>
      <c r="K27" s="40" t="s">
        <v>150</v>
      </c>
      <c r="L27" s="14"/>
      <c r="M27" s="11" t="s">
        <v>149</v>
      </c>
      <c r="N27" s="40">
        <v>289</v>
      </c>
      <c r="O27" s="14"/>
    </row>
    <row r="28" spans="1:15" x14ac:dyDescent="0.25">
      <c r="A28" s="13"/>
      <c r="B28" s="87" t="s">
        <v>48</v>
      </c>
      <c r="C28" s="20"/>
      <c r="D28" s="43">
        <v>205</v>
      </c>
      <c r="E28" s="43"/>
      <c r="F28" s="20"/>
      <c r="G28" s="43">
        <v>130</v>
      </c>
      <c r="H28" s="43"/>
      <c r="I28" s="20"/>
      <c r="J28" s="43" t="s">
        <v>150</v>
      </c>
      <c r="K28" s="43"/>
      <c r="L28" s="20"/>
      <c r="M28" s="43">
        <v>335</v>
      </c>
      <c r="N28" s="43"/>
      <c r="O28" s="20"/>
    </row>
    <row r="29" spans="1:15" x14ac:dyDescent="0.25">
      <c r="A29" s="13"/>
      <c r="B29" s="88" t="s">
        <v>49</v>
      </c>
      <c r="C29" s="14"/>
      <c r="D29" s="42">
        <v>6</v>
      </c>
      <c r="E29" s="42"/>
      <c r="F29" s="14"/>
      <c r="G29" s="42">
        <v>13</v>
      </c>
      <c r="H29" s="42"/>
      <c r="I29" s="14"/>
      <c r="J29" s="42" t="s">
        <v>150</v>
      </c>
      <c r="K29" s="42"/>
      <c r="L29" s="14"/>
      <c r="M29" s="42">
        <v>19</v>
      </c>
      <c r="N29" s="42"/>
      <c r="O29" s="14"/>
    </row>
    <row r="30" spans="1:15" x14ac:dyDescent="0.25">
      <c r="A30" s="13"/>
      <c r="B30" s="87" t="s">
        <v>50</v>
      </c>
      <c r="C30" s="20"/>
      <c r="D30" s="43">
        <v>238</v>
      </c>
      <c r="E30" s="43"/>
      <c r="F30" s="20"/>
      <c r="G30" s="43" t="s">
        <v>150</v>
      </c>
      <c r="H30" s="43"/>
      <c r="I30" s="20"/>
      <c r="J30" s="43" t="s">
        <v>150</v>
      </c>
      <c r="K30" s="43"/>
      <c r="L30" s="20"/>
      <c r="M30" s="43">
        <v>238</v>
      </c>
      <c r="N30" s="43"/>
      <c r="O30" s="20"/>
    </row>
    <row r="31" spans="1:15" x14ac:dyDescent="0.25">
      <c r="A31" s="13"/>
      <c r="B31" s="88" t="s">
        <v>315</v>
      </c>
      <c r="C31" s="14"/>
      <c r="D31" s="42">
        <v>484</v>
      </c>
      <c r="E31" s="42"/>
      <c r="F31" s="14"/>
      <c r="G31" s="42" t="s">
        <v>150</v>
      </c>
      <c r="H31" s="42"/>
      <c r="I31" s="14"/>
      <c r="J31" s="42" t="s">
        <v>310</v>
      </c>
      <c r="K31" s="42"/>
      <c r="L31" s="11" t="s">
        <v>152</v>
      </c>
      <c r="M31" s="42" t="s">
        <v>150</v>
      </c>
      <c r="N31" s="42"/>
      <c r="O31" s="14"/>
    </row>
    <row r="32" spans="1:15" ht="15.75" thickBot="1" x14ac:dyDescent="0.3">
      <c r="A32" s="13"/>
      <c r="B32" s="87" t="s">
        <v>146</v>
      </c>
      <c r="C32" s="20"/>
      <c r="D32" s="67">
        <v>4</v>
      </c>
      <c r="E32" s="67"/>
      <c r="F32" s="20"/>
      <c r="G32" s="67" t="s">
        <v>150</v>
      </c>
      <c r="H32" s="67"/>
      <c r="I32" s="20"/>
      <c r="J32" s="67" t="s">
        <v>150</v>
      </c>
      <c r="K32" s="67"/>
      <c r="L32" s="20"/>
      <c r="M32" s="67">
        <v>4</v>
      </c>
      <c r="N32" s="67"/>
      <c r="O32" s="20"/>
    </row>
    <row r="33" spans="1:15" x14ac:dyDescent="0.25">
      <c r="A33" s="13"/>
      <c r="B33" s="91" t="s">
        <v>52</v>
      </c>
      <c r="C33" s="14"/>
      <c r="D33" s="96">
        <v>942</v>
      </c>
      <c r="E33" s="96"/>
      <c r="F33" s="14"/>
      <c r="G33" s="96">
        <v>427</v>
      </c>
      <c r="H33" s="96"/>
      <c r="I33" s="14"/>
      <c r="J33" s="96" t="s">
        <v>310</v>
      </c>
      <c r="K33" s="96"/>
      <c r="L33" s="11" t="s">
        <v>152</v>
      </c>
      <c r="M33" s="96">
        <v>885</v>
      </c>
      <c r="N33" s="96"/>
      <c r="O33" s="14"/>
    </row>
    <row r="34" spans="1:15" x14ac:dyDescent="0.25">
      <c r="A34" s="13"/>
      <c r="B34" s="77" t="s">
        <v>53</v>
      </c>
      <c r="C34" s="20"/>
      <c r="D34" s="98">
        <v>2882</v>
      </c>
      <c r="E34" s="98"/>
      <c r="F34" s="20"/>
      <c r="G34" s="43" t="s">
        <v>150</v>
      </c>
      <c r="H34" s="43"/>
      <c r="I34" s="20"/>
      <c r="J34" s="43" t="s">
        <v>150</v>
      </c>
      <c r="K34" s="43"/>
      <c r="L34" s="20"/>
      <c r="M34" s="98">
        <v>2882</v>
      </c>
      <c r="N34" s="98"/>
      <c r="O34" s="20"/>
    </row>
    <row r="35" spans="1:15" x14ac:dyDescent="0.25">
      <c r="A35" s="13"/>
      <c r="B35" s="86" t="s">
        <v>49</v>
      </c>
      <c r="C35" s="14"/>
      <c r="D35" s="42">
        <v>17</v>
      </c>
      <c r="E35" s="42"/>
      <c r="F35" s="14"/>
      <c r="G35" s="42">
        <v>9</v>
      </c>
      <c r="H35" s="42"/>
      <c r="I35" s="14"/>
      <c r="J35" s="42" t="s">
        <v>150</v>
      </c>
      <c r="K35" s="42"/>
      <c r="L35" s="14"/>
      <c r="M35" s="42">
        <v>26</v>
      </c>
      <c r="N35" s="42"/>
      <c r="O35" s="14"/>
    </row>
    <row r="36" spans="1:15" x14ac:dyDescent="0.25">
      <c r="A36" s="13"/>
      <c r="B36" s="77" t="s">
        <v>54</v>
      </c>
      <c r="C36" s="20"/>
      <c r="D36" s="43">
        <v>72</v>
      </c>
      <c r="E36" s="43"/>
      <c r="F36" s="20"/>
      <c r="G36" s="43">
        <v>11</v>
      </c>
      <c r="H36" s="43"/>
      <c r="I36" s="20"/>
      <c r="J36" s="43" t="s">
        <v>150</v>
      </c>
      <c r="K36" s="43"/>
      <c r="L36" s="20"/>
      <c r="M36" s="43">
        <v>83</v>
      </c>
      <c r="N36" s="43"/>
      <c r="O36" s="20"/>
    </row>
    <row r="37" spans="1:15" ht="15.75" thickBot="1" x14ac:dyDescent="0.3">
      <c r="A37" s="13"/>
      <c r="B37" s="86" t="s">
        <v>157</v>
      </c>
      <c r="C37" s="14"/>
      <c r="D37" s="73" t="s">
        <v>160</v>
      </c>
      <c r="E37" s="73"/>
      <c r="F37" s="11" t="s">
        <v>152</v>
      </c>
      <c r="G37" s="73">
        <v>453</v>
      </c>
      <c r="H37" s="73"/>
      <c r="I37" s="14"/>
      <c r="J37" s="73" t="s">
        <v>312</v>
      </c>
      <c r="K37" s="73"/>
      <c r="L37" s="11" t="s">
        <v>152</v>
      </c>
      <c r="M37" s="73" t="s">
        <v>160</v>
      </c>
      <c r="N37" s="73"/>
      <c r="O37" s="11" t="s">
        <v>152</v>
      </c>
    </row>
    <row r="38" spans="1:15" ht="15.75" thickBot="1" x14ac:dyDescent="0.3">
      <c r="A38" s="13"/>
      <c r="B38" s="35" t="s">
        <v>316</v>
      </c>
      <c r="C38" s="20"/>
      <c r="D38" s="71" t="s">
        <v>149</v>
      </c>
      <c r="E38" s="92">
        <v>1682</v>
      </c>
      <c r="F38" s="20"/>
      <c r="G38" s="71" t="s">
        <v>149</v>
      </c>
      <c r="H38" s="72">
        <v>900</v>
      </c>
      <c r="I38" s="20"/>
      <c r="J38" s="71" t="s">
        <v>149</v>
      </c>
      <c r="K38" s="72" t="s">
        <v>313</v>
      </c>
      <c r="L38" s="36" t="s">
        <v>152</v>
      </c>
      <c r="M38" s="71" t="s">
        <v>149</v>
      </c>
      <c r="N38" s="92">
        <v>1645</v>
      </c>
      <c r="O38" s="20"/>
    </row>
    <row r="39" spans="1:15" ht="15.75" thickTop="1" x14ac:dyDescent="0.25">
      <c r="A39" s="13"/>
      <c r="B39" s="55"/>
      <c r="C39" s="55"/>
      <c r="D39" s="55"/>
      <c r="E39" s="55"/>
      <c r="F39" s="55"/>
      <c r="G39" s="55"/>
      <c r="H39" s="55"/>
      <c r="I39" s="55"/>
      <c r="J39" s="55"/>
      <c r="K39" s="55"/>
      <c r="L39" s="55"/>
      <c r="M39" s="55"/>
      <c r="N39" s="55"/>
      <c r="O39" s="55"/>
    </row>
    <row r="40" spans="1:15" x14ac:dyDescent="0.25">
      <c r="A40" s="13"/>
      <c r="B40" s="55"/>
      <c r="C40" s="55"/>
      <c r="D40" s="55"/>
      <c r="E40" s="55"/>
      <c r="F40" s="55"/>
      <c r="G40" s="55"/>
      <c r="H40" s="55"/>
      <c r="I40" s="55"/>
      <c r="J40" s="55"/>
      <c r="K40" s="55"/>
      <c r="L40" s="55"/>
      <c r="M40" s="55"/>
      <c r="N40" s="55"/>
      <c r="O40" s="55"/>
    </row>
    <row r="41" spans="1:15" ht="15.75" thickBot="1" x14ac:dyDescent="0.3">
      <c r="A41" s="13"/>
      <c r="B41" s="14"/>
      <c r="C41" s="15"/>
      <c r="D41" s="28" t="s">
        <v>211</v>
      </c>
      <c r="E41" s="28"/>
      <c r="F41" s="28"/>
      <c r="G41" s="28"/>
      <c r="H41" s="28"/>
      <c r="I41" s="28"/>
      <c r="J41" s="28"/>
      <c r="K41" s="28"/>
      <c r="L41" s="28"/>
      <c r="M41" s="28"/>
      <c r="N41" s="28"/>
      <c r="O41" s="15"/>
    </row>
    <row r="42" spans="1:15" x14ac:dyDescent="0.25">
      <c r="A42" s="13"/>
      <c r="B42" s="25"/>
      <c r="C42" s="26"/>
      <c r="D42" s="29" t="s">
        <v>317</v>
      </c>
      <c r="E42" s="29"/>
      <c r="F42" s="31"/>
      <c r="G42" s="29" t="s">
        <v>304</v>
      </c>
      <c r="H42" s="29"/>
      <c r="I42" s="31"/>
      <c r="J42" s="29" t="s">
        <v>306</v>
      </c>
      <c r="K42" s="29"/>
      <c r="L42" s="31"/>
      <c r="M42" s="29" t="s">
        <v>307</v>
      </c>
      <c r="N42" s="29"/>
      <c r="O42" s="26"/>
    </row>
    <row r="43" spans="1:15" ht="15.75" thickBot="1" x14ac:dyDescent="0.3">
      <c r="A43" s="13"/>
      <c r="B43" s="25"/>
      <c r="C43" s="26"/>
      <c r="D43" s="28"/>
      <c r="E43" s="28"/>
      <c r="F43" s="26"/>
      <c r="G43" s="28" t="s">
        <v>305</v>
      </c>
      <c r="H43" s="28"/>
      <c r="I43" s="26"/>
      <c r="J43" s="28"/>
      <c r="K43" s="28"/>
      <c r="L43" s="26"/>
      <c r="M43" s="28"/>
      <c r="N43" s="28"/>
      <c r="O43" s="26"/>
    </row>
    <row r="44" spans="1:15" x14ac:dyDescent="0.25">
      <c r="A44" s="13"/>
      <c r="B44" s="14"/>
      <c r="C44" s="15"/>
      <c r="D44" s="27" t="s">
        <v>284</v>
      </c>
      <c r="E44" s="27"/>
      <c r="F44" s="27"/>
      <c r="G44" s="27"/>
      <c r="H44" s="27"/>
      <c r="I44" s="27"/>
      <c r="J44" s="27"/>
      <c r="K44" s="27"/>
      <c r="L44" s="27"/>
      <c r="M44" s="27"/>
      <c r="N44" s="27"/>
      <c r="O44" s="15"/>
    </row>
    <row r="45" spans="1:15" x14ac:dyDescent="0.25">
      <c r="A45" s="13"/>
      <c r="B45" s="14"/>
      <c r="C45" s="15"/>
      <c r="D45" s="27" t="s">
        <v>318</v>
      </c>
      <c r="E45" s="27"/>
      <c r="F45" s="27"/>
      <c r="G45" s="27"/>
      <c r="H45" s="27"/>
      <c r="I45" s="27"/>
      <c r="J45" s="27"/>
      <c r="K45" s="27"/>
      <c r="L45" s="27"/>
      <c r="M45" s="27"/>
      <c r="N45" s="27"/>
      <c r="O45" s="15"/>
    </row>
    <row r="46" spans="1:15" x14ac:dyDescent="0.25">
      <c r="A46" s="13"/>
      <c r="B46" s="85" t="s">
        <v>308</v>
      </c>
      <c r="C46" s="20"/>
      <c r="D46" s="45"/>
      <c r="E46" s="45"/>
      <c r="F46" s="20"/>
      <c r="G46" s="45"/>
      <c r="H46" s="45"/>
      <c r="I46" s="20"/>
      <c r="J46" s="45"/>
      <c r="K46" s="45"/>
      <c r="L46" s="20"/>
      <c r="M46" s="45"/>
      <c r="N46" s="45"/>
      <c r="O46" s="20"/>
    </row>
    <row r="47" spans="1:15" x14ac:dyDescent="0.25">
      <c r="A47" s="13"/>
      <c r="B47" s="86" t="s">
        <v>31</v>
      </c>
      <c r="C47" s="14"/>
      <c r="D47" s="93"/>
      <c r="E47" s="93"/>
      <c r="F47" s="14"/>
      <c r="G47" s="93"/>
      <c r="H47" s="93"/>
      <c r="I47" s="14"/>
      <c r="J47" s="93"/>
      <c r="K47" s="93"/>
      <c r="L47" s="14"/>
      <c r="M47" s="93"/>
      <c r="N47" s="93"/>
      <c r="O47" s="14"/>
    </row>
    <row r="48" spans="1:15" x14ac:dyDescent="0.25">
      <c r="A48" s="13"/>
      <c r="B48" s="87" t="s">
        <v>32</v>
      </c>
      <c r="C48" s="20"/>
      <c r="D48" s="36" t="s">
        <v>149</v>
      </c>
      <c r="E48" s="41">
        <v>37</v>
      </c>
      <c r="F48" s="20"/>
      <c r="G48" s="36" t="s">
        <v>149</v>
      </c>
      <c r="H48" s="41">
        <v>19</v>
      </c>
      <c r="I48" s="20"/>
      <c r="J48" s="36" t="s">
        <v>149</v>
      </c>
      <c r="K48" s="41" t="s">
        <v>150</v>
      </c>
      <c r="L48" s="20"/>
      <c r="M48" s="36" t="s">
        <v>149</v>
      </c>
      <c r="N48" s="41">
        <v>56</v>
      </c>
      <c r="O48" s="20"/>
    </row>
    <row r="49" spans="1:15" x14ac:dyDescent="0.25">
      <c r="A49" s="13"/>
      <c r="B49" s="88" t="s">
        <v>33</v>
      </c>
      <c r="C49" s="14"/>
      <c r="D49" s="42">
        <v>591</v>
      </c>
      <c r="E49" s="42"/>
      <c r="F49" s="14"/>
      <c r="G49" s="42">
        <v>271</v>
      </c>
      <c r="H49" s="42"/>
      <c r="I49" s="14"/>
      <c r="J49" s="42" t="s">
        <v>150</v>
      </c>
      <c r="K49" s="42"/>
      <c r="L49" s="14"/>
      <c r="M49" s="42">
        <v>862</v>
      </c>
      <c r="N49" s="42"/>
      <c r="O49" s="14"/>
    </row>
    <row r="50" spans="1:15" x14ac:dyDescent="0.25">
      <c r="A50" s="13"/>
      <c r="B50" s="87" t="s">
        <v>309</v>
      </c>
      <c r="C50" s="20"/>
      <c r="D50" s="43" t="s">
        <v>150</v>
      </c>
      <c r="E50" s="43"/>
      <c r="F50" s="20"/>
      <c r="G50" s="43">
        <v>329</v>
      </c>
      <c r="H50" s="43"/>
      <c r="I50" s="20"/>
      <c r="J50" s="43" t="s">
        <v>319</v>
      </c>
      <c r="K50" s="43"/>
      <c r="L50" s="36" t="s">
        <v>152</v>
      </c>
      <c r="M50" s="43" t="s">
        <v>150</v>
      </c>
      <c r="N50" s="43"/>
      <c r="O50" s="20"/>
    </row>
    <row r="51" spans="1:15" ht="15.75" thickBot="1" x14ac:dyDescent="0.3">
      <c r="A51" s="13"/>
      <c r="B51" s="88" t="s">
        <v>146</v>
      </c>
      <c r="C51" s="14"/>
      <c r="D51" s="73">
        <v>105</v>
      </c>
      <c r="E51" s="73"/>
      <c r="F51" s="14"/>
      <c r="G51" s="73">
        <v>21</v>
      </c>
      <c r="H51" s="73"/>
      <c r="I51" s="14"/>
      <c r="J51" s="73" t="s">
        <v>150</v>
      </c>
      <c r="K51" s="73"/>
      <c r="L51" s="14"/>
      <c r="M51" s="73">
        <v>126</v>
      </c>
      <c r="N51" s="73"/>
      <c r="O51" s="14"/>
    </row>
    <row r="52" spans="1:15" ht="15.75" thickBot="1" x14ac:dyDescent="0.3">
      <c r="A52" s="13"/>
      <c r="B52" s="89" t="s">
        <v>37</v>
      </c>
      <c r="C52" s="20"/>
      <c r="D52" s="94">
        <v>733</v>
      </c>
      <c r="E52" s="94"/>
      <c r="F52" s="20"/>
      <c r="G52" s="94">
        <v>640</v>
      </c>
      <c r="H52" s="94"/>
      <c r="I52" s="20"/>
      <c r="J52" s="94" t="s">
        <v>319</v>
      </c>
      <c r="K52" s="94"/>
      <c r="L52" s="36" t="s">
        <v>152</v>
      </c>
      <c r="M52" s="95">
        <v>1044</v>
      </c>
      <c r="N52" s="95"/>
      <c r="O52" s="20"/>
    </row>
    <row r="53" spans="1:15" x14ac:dyDescent="0.25">
      <c r="A53" s="13"/>
      <c r="B53" s="86" t="s">
        <v>40</v>
      </c>
      <c r="C53" s="14"/>
      <c r="D53" s="96">
        <v>271</v>
      </c>
      <c r="E53" s="96"/>
      <c r="F53" s="14"/>
      <c r="G53" s="96">
        <v>67</v>
      </c>
      <c r="H53" s="96"/>
      <c r="I53" s="14"/>
      <c r="J53" s="96" t="s">
        <v>150</v>
      </c>
      <c r="K53" s="96"/>
      <c r="L53" s="14"/>
      <c r="M53" s="96">
        <v>338</v>
      </c>
      <c r="N53" s="96"/>
      <c r="O53" s="14"/>
    </row>
    <row r="54" spans="1:15" x14ac:dyDescent="0.25">
      <c r="A54" s="13"/>
      <c r="B54" s="77" t="s">
        <v>320</v>
      </c>
      <c r="C54" s="20"/>
      <c r="D54" s="43">
        <v>94</v>
      </c>
      <c r="E54" s="43"/>
      <c r="F54" s="20"/>
      <c r="G54" s="43" t="s">
        <v>150</v>
      </c>
      <c r="H54" s="43"/>
      <c r="I54" s="20"/>
      <c r="J54" s="43" t="s">
        <v>150</v>
      </c>
      <c r="K54" s="43"/>
      <c r="L54" s="20"/>
      <c r="M54" s="43">
        <v>94</v>
      </c>
      <c r="N54" s="43"/>
      <c r="O54" s="20"/>
    </row>
    <row r="55" spans="1:15" x14ac:dyDescent="0.25">
      <c r="A55" s="13"/>
      <c r="B55" s="86" t="s">
        <v>311</v>
      </c>
      <c r="C55" s="14"/>
      <c r="D55" s="42">
        <v>284</v>
      </c>
      <c r="E55" s="42"/>
      <c r="F55" s="14"/>
      <c r="G55" s="42" t="s">
        <v>150</v>
      </c>
      <c r="H55" s="42"/>
      <c r="I55" s="14"/>
      <c r="J55" s="42" t="s">
        <v>321</v>
      </c>
      <c r="K55" s="42"/>
      <c r="L55" s="11" t="s">
        <v>152</v>
      </c>
      <c r="M55" s="42" t="s">
        <v>150</v>
      </c>
      <c r="N55" s="42"/>
      <c r="O55" s="14"/>
    </row>
    <row r="56" spans="1:15" ht="15.75" thickBot="1" x14ac:dyDescent="0.3">
      <c r="A56" s="13"/>
      <c r="B56" s="77" t="s">
        <v>43</v>
      </c>
      <c r="C56" s="20"/>
      <c r="D56" s="67">
        <v>76</v>
      </c>
      <c r="E56" s="67"/>
      <c r="F56" s="20"/>
      <c r="G56" s="67">
        <v>3</v>
      </c>
      <c r="H56" s="67"/>
      <c r="I56" s="20"/>
      <c r="J56" s="67" t="s">
        <v>150</v>
      </c>
      <c r="K56" s="67"/>
      <c r="L56" s="20"/>
      <c r="M56" s="67">
        <v>79</v>
      </c>
      <c r="N56" s="67"/>
      <c r="O56" s="20"/>
    </row>
    <row r="57" spans="1:15" ht="15.75" thickBot="1" x14ac:dyDescent="0.3">
      <c r="A57" s="13"/>
      <c r="B57" s="39" t="s">
        <v>45</v>
      </c>
      <c r="C57" s="14"/>
      <c r="D57" s="64" t="s">
        <v>149</v>
      </c>
      <c r="E57" s="65">
        <v>1458</v>
      </c>
      <c r="F57" s="14"/>
      <c r="G57" s="64" t="s">
        <v>149</v>
      </c>
      <c r="H57" s="78">
        <v>710</v>
      </c>
      <c r="I57" s="14"/>
      <c r="J57" s="64" t="s">
        <v>149</v>
      </c>
      <c r="K57" s="78" t="s">
        <v>322</v>
      </c>
      <c r="L57" s="11" t="s">
        <v>152</v>
      </c>
      <c r="M57" s="64" t="s">
        <v>149</v>
      </c>
      <c r="N57" s="65">
        <v>1555</v>
      </c>
      <c r="O57" s="14"/>
    </row>
    <row r="58" spans="1:15" ht="15.75" thickTop="1" x14ac:dyDescent="0.25">
      <c r="A58" s="13"/>
      <c r="B58" s="99"/>
      <c r="C58" s="20"/>
      <c r="D58" s="97"/>
      <c r="E58" s="97"/>
      <c r="F58" s="20"/>
      <c r="G58" s="97"/>
      <c r="H58" s="97"/>
      <c r="I58" s="20"/>
      <c r="J58" s="97"/>
      <c r="K58" s="97"/>
      <c r="L58" s="20"/>
      <c r="M58" s="97"/>
      <c r="N58" s="97"/>
      <c r="O58" s="20"/>
    </row>
    <row r="59" spans="1:15" ht="26.25" x14ac:dyDescent="0.25">
      <c r="A59" s="13"/>
      <c r="B59" s="84" t="s">
        <v>314</v>
      </c>
      <c r="C59" s="14"/>
      <c r="D59" s="93"/>
      <c r="E59" s="93"/>
      <c r="F59" s="14"/>
      <c r="G59" s="93"/>
      <c r="H59" s="93"/>
      <c r="I59" s="14"/>
      <c r="J59" s="93"/>
      <c r="K59" s="93"/>
      <c r="L59" s="14"/>
      <c r="M59" s="93"/>
      <c r="N59" s="93"/>
      <c r="O59" s="14"/>
    </row>
    <row r="60" spans="1:15" x14ac:dyDescent="0.25">
      <c r="A60" s="13"/>
      <c r="B60" s="77" t="s">
        <v>46</v>
      </c>
      <c r="C60" s="20"/>
      <c r="D60" s="45"/>
      <c r="E60" s="45"/>
      <c r="F60" s="20"/>
      <c r="G60" s="45"/>
      <c r="H60" s="45"/>
      <c r="I60" s="20"/>
      <c r="J60" s="45"/>
      <c r="K60" s="45"/>
      <c r="L60" s="20"/>
      <c r="M60" s="45"/>
      <c r="N60" s="45"/>
      <c r="O60" s="20"/>
    </row>
    <row r="61" spans="1:15" x14ac:dyDescent="0.25">
      <c r="A61" s="13"/>
      <c r="B61" s="88" t="s">
        <v>47</v>
      </c>
      <c r="C61" s="14"/>
      <c r="D61" s="42">
        <v>5</v>
      </c>
      <c r="E61" s="42"/>
      <c r="F61" s="14"/>
      <c r="G61" s="42">
        <v>258</v>
      </c>
      <c r="H61" s="42"/>
      <c r="I61" s="14"/>
      <c r="J61" s="42" t="s">
        <v>150</v>
      </c>
      <c r="K61" s="42"/>
      <c r="L61" s="14"/>
      <c r="M61" s="42">
        <v>263</v>
      </c>
      <c r="N61" s="42"/>
      <c r="O61" s="14"/>
    </row>
    <row r="62" spans="1:15" x14ac:dyDescent="0.25">
      <c r="A62" s="13"/>
      <c r="B62" s="87" t="s">
        <v>48</v>
      </c>
      <c r="C62" s="20"/>
      <c r="D62" s="43">
        <v>235</v>
      </c>
      <c r="E62" s="43"/>
      <c r="F62" s="20"/>
      <c r="G62" s="43">
        <v>132</v>
      </c>
      <c r="H62" s="43"/>
      <c r="I62" s="20"/>
      <c r="J62" s="43" t="s">
        <v>150</v>
      </c>
      <c r="K62" s="43"/>
      <c r="L62" s="20"/>
      <c r="M62" s="43">
        <v>367</v>
      </c>
      <c r="N62" s="43"/>
      <c r="O62" s="20"/>
    </row>
    <row r="63" spans="1:15" x14ac:dyDescent="0.25">
      <c r="A63" s="13"/>
      <c r="B63" s="88" t="s">
        <v>323</v>
      </c>
      <c r="C63" s="14"/>
      <c r="D63" s="42">
        <v>22</v>
      </c>
      <c r="E63" s="42"/>
      <c r="F63" s="14"/>
      <c r="G63" s="42">
        <v>13</v>
      </c>
      <c r="H63" s="42"/>
      <c r="I63" s="14"/>
      <c r="J63" s="42" t="s">
        <v>150</v>
      </c>
      <c r="K63" s="42"/>
      <c r="L63" s="14"/>
      <c r="M63" s="42">
        <v>35</v>
      </c>
      <c r="N63" s="42"/>
      <c r="O63" s="14"/>
    </row>
    <row r="64" spans="1:15" x14ac:dyDescent="0.25">
      <c r="A64" s="13"/>
      <c r="B64" s="87" t="s">
        <v>50</v>
      </c>
      <c r="C64" s="20"/>
      <c r="D64" s="43">
        <v>150</v>
      </c>
      <c r="E64" s="43"/>
      <c r="F64" s="20"/>
      <c r="G64" s="43" t="s">
        <v>150</v>
      </c>
      <c r="H64" s="43"/>
      <c r="I64" s="20"/>
      <c r="J64" s="43" t="s">
        <v>150</v>
      </c>
      <c r="K64" s="43"/>
      <c r="L64" s="20"/>
      <c r="M64" s="43">
        <v>150</v>
      </c>
      <c r="N64" s="43"/>
      <c r="O64" s="20"/>
    </row>
    <row r="65" spans="1:15" x14ac:dyDescent="0.25">
      <c r="A65" s="13"/>
      <c r="B65" s="88" t="s">
        <v>315</v>
      </c>
      <c r="C65" s="14"/>
      <c r="D65" s="42">
        <v>329</v>
      </c>
      <c r="E65" s="42"/>
      <c r="F65" s="14"/>
      <c r="G65" s="42" t="s">
        <v>150</v>
      </c>
      <c r="H65" s="42"/>
      <c r="I65" s="14"/>
      <c r="J65" s="42" t="s">
        <v>319</v>
      </c>
      <c r="K65" s="42"/>
      <c r="L65" s="11" t="s">
        <v>152</v>
      </c>
      <c r="M65" s="42" t="s">
        <v>150</v>
      </c>
      <c r="N65" s="42"/>
      <c r="O65" s="14"/>
    </row>
    <row r="66" spans="1:15" ht="15.75" thickBot="1" x14ac:dyDescent="0.3">
      <c r="A66" s="13"/>
      <c r="B66" s="87" t="s">
        <v>146</v>
      </c>
      <c r="C66" s="20"/>
      <c r="D66" s="67">
        <v>36</v>
      </c>
      <c r="E66" s="67"/>
      <c r="F66" s="20"/>
      <c r="G66" s="67">
        <v>5</v>
      </c>
      <c r="H66" s="67"/>
      <c r="I66" s="20"/>
      <c r="J66" s="67" t="s">
        <v>150</v>
      </c>
      <c r="K66" s="67"/>
      <c r="L66" s="20"/>
      <c r="M66" s="67">
        <v>41</v>
      </c>
      <c r="N66" s="67"/>
      <c r="O66" s="20"/>
    </row>
    <row r="67" spans="1:15" ht="15.75" thickBot="1" x14ac:dyDescent="0.3">
      <c r="A67" s="13"/>
      <c r="B67" s="91" t="s">
        <v>52</v>
      </c>
      <c r="C67" s="14"/>
      <c r="D67" s="100">
        <v>777</v>
      </c>
      <c r="E67" s="100"/>
      <c r="F67" s="14"/>
      <c r="G67" s="100">
        <v>408</v>
      </c>
      <c r="H67" s="100"/>
      <c r="I67" s="14"/>
      <c r="J67" s="100" t="s">
        <v>319</v>
      </c>
      <c r="K67" s="100"/>
      <c r="L67" s="11" t="s">
        <v>152</v>
      </c>
      <c r="M67" s="100">
        <v>856</v>
      </c>
      <c r="N67" s="100"/>
      <c r="O67" s="14"/>
    </row>
    <row r="68" spans="1:15" x14ac:dyDescent="0.25">
      <c r="A68" s="13"/>
      <c r="B68" s="77" t="s">
        <v>53</v>
      </c>
      <c r="C68" s="20"/>
      <c r="D68" s="101">
        <v>2891</v>
      </c>
      <c r="E68" s="101"/>
      <c r="F68" s="20"/>
      <c r="G68" s="102" t="s">
        <v>150</v>
      </c>
      <c r="H68" s="102"/>
      <c r="I68" s="20"/>
      <c r="J68" s="102" t="s">
        <v>150</v>
      </c>
      <c r="K68" s="102"/>
      <c r="L68" s="20"/>
      <c r="M68" s="101">
        <v>2891</v>
      </c>
      <c r="N68" s="101"/>
      <c r="O68" s="20"/>
    </row>
    <row r="69" spans="1:15" x14ac:dyDescent="0.25">
      <c r="A69" s="13"/>
      <c r="B69" s="86" t="s">
        <v>54</v>
      </c>
      <c r="C69" s="14"/>
      <c r="D69" s="42">
        <v>73</v>
      </c>
      <c r="E69" s="42"/>
      <c r="F69" s="14"/>
      <c r="G69" s="42">
        <v>12</v>
      </c>
      <c r="H69" s="42"/>
      <c r="I69" s="14"/>
      <c r="J69" s="42" t="s">
        <v>150</v>
      </c>
      <c r="K69" s="42"/>
      <c r="L69" s="14"/>
      <c r="M69" s="42">
        <v>85</v>
      </c>
      <c r="N69" s="42"/>
      <c r="O69" s="14"/>
    </row>
    <row r="70" spans="1:15" x14ac:dyDescent="0.25">
      <c r="A70" s="13"/>
      <c r="B70" s="77" t="s">
        <v>324</v>
      </c>
      <c r="C70" s="20"/>
      <c r="D70" s="43">
        <v>21</v>
      </c>
      <c r="E70" s="43"/>
      <c r="F70" s="20"/>
      <c r="G70" s="43">
        <v>6</v>
      </c>
      <c r="H70" s="43"/>
      <c r="I70" s="20"/>
      <c r="J70" s="43" t="s">
        <v>150</v>
      </c>
      <c r="K70" s="43"/>
      <c r="L70" s="20"/>
      <c r="M70" s="43">
        <v>27</v>
      </c>
      <c r="N70" s="43"/>
      <c r="O70" s="20"/>
    </row>
    <row r="71" spans="1:15" ht="15.75" thickBot="1" x14ac:dyDescent="0.3">
      <c r="A71" s="13"/>
      <c r="B71" s="86" t="s">
        <v>157</v>
      </c>
      <c r="C71" s="14"/>
      <c r="D71" s="73" t="s">
        <v>325</v>
      </c>
      <c r="E71" s="73"/>
      <c r="F71" s="11" t="s">
        <v>152</v>
      </c>
      <c r="G71" s="73">
        <v>284</v>
      </c>
      <c r="H71" s="73"/>
      <c r="I71" s="14"/>
      <c r="J71" s="73" t="s">
        <v>321</v>
      </c>
      <c r="K71" s="73"/>
      <c r="L71" s="11" t="s">
        <v>152</v>
      </c>
      <c r="M71" s="73" t="s">
        <v>325</v>
      </c>
      <c r="N71" s="73"/>
      <c r="O71" s="11" t="s">
        <v>152</v>
      </c>
    </row>
    <row r="72" spans="1:15" ht="15.75" thickBot="1" x14ac:dyDescent="0.3">
      <c r="A72" s="13"/>
      <c r="B72" s="35" t="s">
        <v>316</v>
      </c>
      <c r="C72" s="20"/>
      <c r="D72" s="71" t="s">
        <v>149</v>
      </c>
      <c r="E72" s="92">
        <v>1458</v>
      </c>
      <c r="F72" s="20"/>
      <c r="G72" s="71" t="s">
        <v>149</v>
      </c>
      <c r="H72" s="72">
        <v>710</v>
      </c>
      <c r="I72" s="20"/>
      <c r="J72" s="71" t="s">
        <v>149</v>
      </c>
      <c r="K72" s="72" t="s">
        <v>322</v>
      </c>
      <c r="L72" s="36" t="s">
        <v>152</v>
      </c>
      <c r="M72" s="71" t="s">
        <v>149</v>
      </c>
      <c r="N72" s="92">
        <v>1555</v>
      </c>
      <c r="O72" s="20"/>
    </row>
    <row r="73" spans="1:15" ht="15.75" thickTop="1" x14ac:dyDescent="0.25">
      <c r="A73" s="13"/>
      <c r="B73" s="55"/>
      <c r="C73" s="55"/>
      <c r="D73" s="55"/>
      <c r="E73" s="55"/>
      <c r="F73" s="55"/>
      <c r="G73" s="55"/>
      <c r="H73" s="55"/>
      <c r="I73" s="55"/>
      <c r="J73" s="55"/>
      <c r="K73" s="55"/>
      <c r="L73" s="55"/>
      <c r="M73" s="55"/>
      <c r="N73" s="55"/>
      <c r="O73" s="55"/>
    </row>
    <row r="74" spans="1:15" x14ac:dyDescent="0.25">
      <c r="A74" s="13"/>
      <c r="B74" s="55"/>
      <c r="C74" s="55"/>
      <c r="D74" s="55"/>
      <c r="E74" s="55"/>
      <c r="F74" s="55"/>
      <c r="G74" s="55"/>
      <c r="H74" s="55"/>
      <c r="I74" s="55"/>
      <c r="J74" s="55"/>
      <c r="K74" s="55"/>
      <c r="L74" s="55"/>
      <c r="M74" s="55"/>
      <c r="N74" s="55"/>
      <c r="O74" s="55"/>
    </row>
    <row r="75" spans="1:15" ht="15.75" thickBot="1" x14ac:dyDescent="0.3">
      <c r="A75" s="13"/>
      <c r="B75" s="14"/>
      <c r="C75" s="15"/>
      <c r="D75" s="28" t="s">
        <v>212</v>
      </c>
      <c r="E75" s="28"/>
      <c r="F75" s="28"/>
      <c r="G75" s="28"/>
      <c r="H75" s="28"/>
      <c r="I75" s="28"/>
      <c r="J75" s="28"/>
      <c r="K75" s="28"/>
      <c r="L75" s="28"/>
      <c r="M75" s="28"/>
      <c r="N75" s="28"/>
      <c r="O75" s="15"/>
    </row>
    <row r="76" spans="1:15" x14ac:dyDescent="0.25">
      <c r="A76" s="13"/>
      <c r="B76" s="25"/>
      <c r="C76" s="26"/>
      <c r="D76" s="29" t="s">
        <v>326</v>
      </c>
      <c r="E76" s="29"/>
      <c r="F76" s="31"/>
      <c r="G76" s="29" t="s">
        <v>304</v>
      </c>
      <c r="H76" s="29"/>
      <c r="I76" s="31"/>
      <c r="J76" s="29" t="s">
        <v>306</v>
      </c>
      <c r="K76" s="29"/>
      <c r="L76" s="31"/>
      <c r="M76" s="29" t="s">
        <v>307</v>
      </c>
      <c r="N76" s="29"/>
      <c r="O76" s="26"/>
    </row>
    <row r="77" spans="1:15" ht="15.75" thickBot="1" x14ac:dyDescent="0.3">
      <c r="A77" s="13"/>
      <c r="B77" s="25"/>
      <c r="C77" s="26"/>
      <c r="D77" s="28" t="s">
        <v>327</v>
      </c>
      <c r="E77" s="28"/>
      <c r="F77" s="26"/>
      <c r="G77" s="28" t="s">
        <v>305</v>
      </c>
      <c r="H77" s="28"/>
      <c r="I77" s="26"/>
      <c r="J77" s="28"/>
      <c r="K77" s="28"/>
      <c r="L77" s="26"/>
      <c r="M77" s="28"/>
      <c r="N77" s="28"/>
      <c r="O77" s="26"/>
    </row>
    <row r="78" spans="1:15" x14ac:dyDescent="0.25">
      <c r="A78" s="13"/>
      <c r="B78" s="14"/>
      <c r="C78" s="15"/>
      <c r="D78" s="29" t="s">
        <v>284</v>
      </c>
      <c r="E78" s="29"/>
      <c r="F78" s="15"/>
      <c r="G78" s="31"/>
      <c r="H78" s="31"/>
      <c r="I78" s="15"/>
      <c r="J78" s="31"/>
      <c r="K78" s="31"/>
      <c r="L78" s="15"/>
      <c r="M78" s="29" t="s">
        <v>284</v>
      </c>
      <c r="N78" s="29"/>
      <c r="O78" s="15"/>
    </row>
    <row r="79" spans="1:15" x14ac:dyDescent="0.25">
      <c r="A79" s="13"/>
      <c r="B79" s="14"/>
      <c r="C79" s="15"/>
      <c r="D79" s="27" t="s">
        <v>214</v>
      </c>
      <c r="E79" s="27"/>
      <c r="F79" s="27"/>
      <c r="G79" s="27"/>
      <c r="H79" s="27"/>
      <c r="I79" s="27"/>
      <c r="J79" s="27"/>
      <c r="K79" s="27"/>
      <c r="L79" s="27"/>
      <c r="M79" s="27"/>
      <c r="N79" s="27"/>
      <c r="O79" s="15"/>
    </row>
    <row r="80" spans="1:15" x14ac:dyDescent="0.25">
      <c r="A80" s="13"/>
      <c r="B80" s="85" t="s">
        <v>308</v>
      </c>
      <c r="C80" s="20"/>
      <c r="D80" s="45"/>
      <c r="E80" s="45"/>
      <c r="F80" s="20"/>
      <c r="G80" s="45"/>
      <c r="H80" s="45"/>
      <c r="I80" s="20"/>
      <c r="J80" s="45"/>
      <c r="K80" s="45"/>
      <c r="L80" s="20"/>
      <c r="M80" s="45"/>
      <c r="N80" s="45"/>
      <c r="O80" s="20"/>
    </row>
    <row r="81" spans="1:15" x14ac:dyDescent="0.25">
      <c r="A81" s="13"/>
      <c r="B81" s="86" t="s">
        <v>31</v>
      </c>
      <c r="C81" s="14"/>
      <c r="D81" s="93"/>
      <c r="E81" s="93"/>
      <c r="F81" s="14"/>
      <c r="G81" s="93"/>
      <c r="H81" s="93"/>
      <c r="I81" s="14"/>
      <c r="J81" s="93"/>
      <c r="K81" s="93"/>
      <c r="L81" s="14"/>
      <c r="M81" s="93"/>
      <c r="N81" s="93"/>
      <c r="O81" s="14"/>
    </row>
    <row r="82" spans="1:15" x14ac:dyDescent="0.25">
      <c r="A82" s="13"/>
      <c r="B82" s="87" t="s">
        <v>32</v>
      </c>
      <c r="C82" s="20"/>
      <c r="D82" s="36" t="s">
        <v>149</v>
      </c>
      <c r="E82" s="41">
        <v>93</v>
      </c>
      <c r="F82" s="20"/>
      <c r="G82" s="36" t="s">
        <v>149</v>
      </c>
      <c r="H82" s="41">
        <v>20</v>
      </c>
      <c r="I82" s="20"/>
      <c r="J82" s="36" t="s">
        <v>149</v>
      </c>
      <c r="K82" s="41" t="s">
        <v>150</v>
      </c>
      <c r="L82" s="20"/>
      <c r="M82" s="36" t="s">
        <v>149</v>
      </c>
      <c r="N82" s="41">
        <v>113</v>
      </c>
      <c r="O82" s="20"/>
    </row>
    <row r="83" spans="1:15" x14ac:dyDescent="0.25">
      <c r="A83" s="13"/>
      <c r="B83" s="88" t="s">
        <v>33</v>
      </c>
      <c r="C83" s="14"/>
      <c r="D83" s="42">
        <v>603</v>
      </c>
      <c r="E83" s="42"/>
      <c r="F83" s="14"/>
      <c r="G83" s="42">
        <v>322</v>
      </c>
      <c r="H83" s="42"/>
      <c r="I83" s="14"/>
      <c r="J83" s="42" t="s">
        <v>150</v>
      </c>
      <c r="K83" s="42"/>
      <c r="L83" s="14"/>
      <c r="M83" s="42">
        <v>925</v>
      </c>
      <c r="N83" s="42"/>
      <c r="O83" s="14"/>
    </row>
    <row r="84" spans="1:15" x14ac:dyDescent="0.25">
      <c r="A84" s="13"/>
      <c r="B84" s="87" t="s">
        <v>309</v>
      </c>
      <c r="C84" s="20"/>
      <c r="D84" s="43" t="s">
        <v>150</v>
      </c>
      <c r="E84" s="43"/>
      <c r="F84" s="20"/>
      <c r="G84" s="43">
        <v>556</v>
      </c>
      <c r="H84" s="43"/>
      <c r="I84" s="20"/>
      <c r="J84" s="43" t="s">
        <v>328</v>
      </c>
      <c r="K84" s="43"/>
      <c r="L84" s="36" t="s">
        <v>152</v>
      </c>
      <c r="M84" s="43" t="s">
        <v>150</v>
      </c>
      <c r="N84" s="43"/>
      <c r="O84" s="20"/>
    </row>
    <row r="85" spans="1:15" ht="15.75" thickBot="1" x14ac:dyDescent="0.3">
      <c r="A85" s="13"/>
      <c r="B85" s="88" t="s">
        <v>146</v>
      </c>
      <c r="C85" s="14"/>
      <c r="D85" s="73">
        <v>135</v>
      </c>
      <c r="E85" s="73"/>
      <c r="F85" s="14"/>
      <c r="G85" s="73">
        <v>23</v>
      </c>
      <c r="H85" s="73"/>
      <c r="I85" s="14"/>
      <c r="J85" s="73" t="s">
        <v>150</v>
      </c>
      <c r="K85" s="73"/>
      <c r="L85" s="14"/>
      <c r="M85" s="73">
        <v>158</v>
      </c>
      <c r="N85" s="73"/>
      <c r="O85" s="14"/>
    </row>
    <row r="86" spans="1:15" ht="15.75" thickBot="1" x14ac:dyDescent="0.3">
      <c r="A86" s="13"/>
      <c r="B86" s="89" t="s">
        <v>37</v>
      </c>
      <c r="C86" s="20"/>
      <c r="D86" s="94">
        <v>831</v>
      </c>
      <c r="E86" s="94"/>
      <c r="F86" s="20"/>
      <c r="G86" s="94">
        <v>921</v>
      </c>
      <c r="H86" s="94"/>
      <c r="I86" s="20"/>
      <c r="J86" s="94" t="s">
        <v>328</v>
      </c>
      <c r="K86" s="94"/>
      <c r="L86" s="36" t="s">
        <v>152</v>
      </c>
      <c r="M86" s="95">
        <v>1196</v>
      </c>
      <c r="N86" s="95"/>
      <c r="O86" s="20"/>
    </row>
    <row r="87" spans="1:15" x14ac:dyDescent="0.25">
      <c r="A87" s="13"/>
      <c r="B87" s="86" t="s">
        <v>40</v>
      </c>
      <c r="C87" s="14"/>
      <c r="D87" s="96">
        <v>265</v>
      </c>
      <c r="E87" s="96"/>
      <c r="F87" s="14"/>
      <c r="G87" s="96">
        <v>61</v>
      </c>
      <c r="H87" s="96"/>
      <c r="I87" s="14"/>
      <c r="J87" s="96" t="s">
        <v>150</v>
      </c>
      <c r="K87" s="96"/>
      <c r="L87" s="14"/>
      <c r="M87" s="96">
        <v>326</v>
      </c>
      <c r="N87" s="96"/>
      <c r="O87" s="14"/>
    </row>
    <row r="88" spans="1:15" x14ac:dyDescent="0.25">
      <c r="A88" s="13"/>
      <c r="B88" s="77" t="s">
        <v>41</v>
      </c>
      <c r="C88" s="20"/>
      <c r="D88" s="43">
        <v>95</v>
      </c>
      <c r="E88" s="43"/>
      <c r="F88" s="20"/>
      <c r="G88" s="43" t="s">
        <v>150</v>
      </c>
      <c r="H88" s="43"/>
      <c r="I88" s="20"/>
      <c r="J88" s="43" t="s">
        <v>150</v>
      </c>
      <c r="K88" s="43"/>
      <c r="L88" s="20"/>
      <c r="M88" s="43">
        <v>95</v>
      </c>
      <c r="N88" s="43"/>
      <c r="O88" s="20"/>
    </row>
    <row r="89" spans="1:15" x14ac:dyDescent="0.25">
      <c r="A89" s="13"/>
      <c r="B89" s="86" t="s">
        <v>311</v>
      </c>
      <c r="C89" s="14"/>
      <c r="D89" s="42">
        <v>569</v>
      </c>
      <c r="E89" s="42"/>
      <c r="F89" s="14"/>
      <c r="G89" s="42" t="s">
        <v>150</v>
      </c>
      <c r="H89" s="42"/>
      <c r="I89" s="14"/>
      <c r="J89" s="42" t="s">
        <v>329</v>
      </c>
      <c r="K89" s="42"/>
      <c r="L89" s="11" t="s">
        <v>152</v>
      </c>
      <c r="M89" s="42" t="s">
        <v>150</v>
      </c>
      <c r="N89" s="42"/>
      <c r="O89" s="14"/>
    </row>
    <row r="90" spans="1:15" ht="15.75" thickBot="1" x14ac:dyDescent="0.3">
      <c r="A90" s="13"/>
      <c r="B90" s="77" t="s">
        <v>43</v>
      </c>
      <c r="C90" s="20"/>
      <c r="D90" s="67">
        <v>83</v>
      </c>
      <c r="E90" s="67"/>
      <c r="F90" s="20"/>
      <c r="G90" s="67">
        <v>3</v>
      </c>
      <c r="H90" s="67"/>
      <c r="I90" s="20"/>
      <c r="J90" s="67" t="s">
        <v>150</v>
      </c>
      <c r="K90" s="67"/>
      <c r="L90" s="20"/>
      <c r="M90" s="67">
        <v>86</v>
      </c>
      <c r="N90" s="67"/>
      <c r="O90" s="20"/>
    </row>
    <row r="91" spans="1:15" ht="15.75" thickBot="1" x14ac:dyDescent="0.3">
      <c r="A91" s="13"/>
      <c r="B91" s="39" t="s">
        <v>45</v>
      </c>
      <c r="C91" s="14"/>
      <c r="D91" s="64" t="s">
        <v>149</v>
      </c>
      <c r="E91" s="65">
        <v>1843</v>
      </c>
      <c r="F91" s="14"/>
      <c r="G91" s="64" t="s">
        <v>149</v>
      </c>
      <c r="H91" s="78">
        <v>985</v>
      </c>
      <c r="I91" s="14"/>
      <c r="J91" s="64" t="s">
        <v>149</v>
      </c>
      <c r="K91" s="78" t="s">
        <v>330</v>
      </c>
      <c r="L91" s="11" t="s">
        <v>152</v>
      </c>
      <c r="M91" s="64" t="s">
        <v>149</v>
      </c>
      <c r="N91" s="65">
        <v>1703</v>
      </c>
      <c r="O91" s="14"/>
    </row>
    <row r="92" spans="1:15" ht="15.75" thickTop="1" x14ac:dyDescent="0.25">
      <c r="A92" s="13"/>
      <c r="B92" s="90"/>
      <c r="C92" s="20"/>
      <c r="D92" s="97"/>
      <c r="E92" s="97"/>
      <c r="F92" s="20"/>
      <c r="G92" s="97"/>
      <c r="H92" s="97"/>
      <c r="I92" s="20"/>
      <c r="J92" s="97"/>
      <c r="K92" s="97"/>
      <c r="L92" s="20"/>
      <c r="M92" s="97"/>
      <c r="N92" s="97"/>
      <c r="O92" s="20"/>
    </row>
    <row r="93" spans="1:15" ht="26.25" x14ac:dyDescent="0.25">
      <c r="A93" s="13"/>
      <c r="B93" s="84" t="s">
        <v>314</v>
      </c>
      <c r="C93" s="14"/>
      <c r="D93" s="93"/>
      <c r="E93" s="93"/>
      <c r="F93" s="14"/>
      <c r="G93" s="93"/>
      <c r="H93" s="93"/>
      <c r="I93" s="14"/>
      <c r="J93" s="93"/>
      <c r="K93" s="93"/>
      <c r="L93" s="14"/>
      <c r="M93" s="93"/>
      <c r="N93" s="93"/>
      <c r="O93" s="14"/>
    </row>
    <row r="94" spans="1:15" x14ac:dyDescent="0.25">
      <c r="A94" s="13"/>
      <c r="B94" s="77" t="s">
        <v>46</v>
      </c>
      <c r="C94" s="20"/>
      <c r="D94" s="45"/>
      <c r="E94" s="45"/>
      <c r="F94" s="20"/>
      <c r="G94" s="45"/>
      <c r="H94" s="45"/>
      <c r="I94" s="20"/>
      <c r="J94" s="45"/>
      <c r="K94" s="45"/>
      <c r="L94" s="20"/>
      <c r="M94" s="45"/>
      <c r="N94" s="45"/>
      <c r="O94" s="20"/>
    </row>
    <row r="95" spans="1:15" x14ac:dyDescent="0.25">
      <c r="A95" s="13"/>
      <c r="B95" s="88" t="s">
        <v>47</v>
      </c>
      <c r="C95" s="14"/>
      <c r="D95" s="11" t="s">
        <v>149</v>
      </c>
      <c r="E95" s="40">
        <v>8</v>
      </c>
      <c r="F95" s="14"/>
      <c r="G95" s="11" t="s">
        <v>149</v>
      </c>
      <c r="H95" s="40">
        <v>269</v>
      </c>
      <c r="I95" s="14"/>
      <c r="J95" s="11" t="s">
        <v>149</v>
      </c>
      <c r="K95" s="40" t="s">
        <v>150</v>
      </c>
      <c r="L95" s="14"/>
      <c r="M95" s="11" t="s">
        <v>149</v>
      </c>
      <c r="N95" s="40">
        <v>277</v>
      </c>
      <c r="O95" s="14"/>
    </row>
    <row r="96" spans="1:15" x14ac:dyDescent="0.25">
      <c r="A96" s="13"/>
      <c r="B96" s="87" t="s">
        <v>48</v>
      </c>
      <c r="C96" s="20"/>
      <c r="D96" s="43">
        <v>234</v>
      </c>
      <c r="E96" s="43"/>
      <c r="F96" s="20"/>
      <c r="G96" s="43">
        <v>119</v>
      </c>
      <c r="H96" s="43"/>
      <c r="I96" s="20"/>
      <c r="J96" s="43" t="s">
        <v>150</v>
      </c>
      <c r="K96" s="43"/>
      <c r="L96" s="20"/>
      <c r="M96" s="43">
        <v>353</v>
      </c>
      <c r="N96" s="43"/>
      <c r="O96" s="20"/>
    </row>
    <row r="97" spans="1:15" x14ac:dyDescent="0.25">
      <c r="A97" s="13"/>
      <c r="B97" s="88" t="s">
        <v>49</v>
      </c>
      <c r="C97" s="14"/>
      <c r="D97" s="42">
        <v>19</v>
      </c>
      <c r="E97" s="42"/>
      <c r="F97" s="14"/>
      <c r="G97" s="42">
        <v>10</v>
      </c>
      <c r="H97" s="42"/>
      <c r="I97" s="14"/>
      <c r="J97" s="42" t="s">
        <v>150</v>
      </c>
      <c r="K97" s="42"/>
      <c r="L97" s="14"/>
      <c r="M97" s="42">
        <v>29</v>
      </c>
      <c r="N97" s="42"/>
      <c r="O97" s="14"/>
    </row>
    <row r="98" spans="1:15" x14ac:dyDescent="0.25">
      <c r="A98" s="13"/>
      <c r="B98" s="87" t="s">
        <v>50</v>
      </c>
      <c r="C98" s="20"/>
      <c r="D98" s="43">
        <v>1</v>
      </c>
      <c r="E98" s="43"/>
      <c r="F98" s="20"/>
      <c r="G98" s="43" t="s">
        <v>150</v>
      </c>
      <c r="H98" s="43"/>
      <c r="I98" s="20"/>
      <c r="J98" s="43" t="s">
        <v>150</v>
      </c>
      <c r="K98" s="43"/>
      <c r="L98" s="20"/>
      <c r="M98" s="43">
        <v>1</v>
      </c>
      <c r="N98" s="43"/>
      <c r="O98" s="20"/>
    </row>
    <row r="99" spans="1:15" x14ac:dyDescent="0.25">
      <c r="A99" s="13"/>
      <c r="B99" s="88" t="s">
        <v>315</v>
      </c>
      <c r="C99" s="14"/>
      <c r="D99" s="42">
        <v>556</v>
      </c>
      <c r="E99" s="42"/>
      <c r="F99" s="14"/>
      <c r="G99" s="42" t="s">
        <v>150</v>
      </c>
      <c r="H99" s="42"/>
      <c r="I99" s="14"/>
      <c r="J99" s="42" t="s">
        <v>328</v>
      </c>
      <c r="K99" s="42"/>
      <c r="L99" s="11" t="s">
        <v>152</v>
      </c>
      <c r="M99" s="42" t="s">
        <v>150</v>
      </c>
      <c r="N99" s="42"/>
      <c r="O99" s="14"/>
    </row>
    <row r="100" spans="1:15" ht="15.75" thickBot="1" x14ac:dyDescent="0.3">
      <c r="A100" s="13"/>
      <c r="B100" s="87" t="s">
        <v>146</v>
      </c>
      <c r="C100" s="20"/>
      <c r="D100" s="67">
        <v>1</v>
      </c>
      <c r="E100" s="67"/>
      <c r="F100" s="20"/>
      <c r="G100" s="67" t="s">
        <v>150</v>
      </c>
      <c r="H100" s="67"/>
      <c r="I100" s="20"/>
      <c r="J100" s="67" t="s">
        <v>150</v>
      </c>
      <c r="K100" s="67"/>
      <c r="L100" s="20"/>
      <c r="M100" s="67">
        <v>1</v>
      </c>
      <c r="N100" s="67"/>
      <c r="O100" s="20"/>
    </row>
    <row r="101" spans="1:15" ht="15.75" thickBot="1" x14ac:dyDescent="0.3">
      <c r="A101" s="13"/>
      <c r="B101" s="91" t="s">
        <v>52</v>
      </c>
      <c r="C101" s="14"/>
      <c r="D101" s="100">
        <v>819</v>
      </c>
      <c r="E101" s="100"/>
      <c r="F101" s="14"/>
      <c r="G101" s="100">
        <v>398</v>
      </c>
      <c r="H101" s="100"/>
      <c r="I101" s="14"/>
      <c r="J101" s="100" t="s">
        <v>328</v>
      </c>
      <c r="K101" s="100"/>
      <c r="L101" s="11" t="s">
        <v>152</v>
      </c>
      <c r="M101" s="100">
        <v>661</v>
      </c>
      <c r="N101" s="100"/>
      <c r="O101" s="14"/>
    </row>
    <row r="102" spans="1:15" x14ac:dyDescent="0.25">
      <c r="A102" s="13"/>
      <c r="B102" s="77" t="s">
        <v>53</v>
      </c>
      <c r="C102" s="20"/>
      <c r="D102" s="101">
        <v>3363</v>
      </c>
      <c r="E102" s="101"/>
      <c r="F102" s="20"/>
      <c r="G102" s="102" t="s">
        <v>150</v>
      </c>
      <c r="H102" s="102"/>
      <c r="I102" s="20"/>
      <c r="J102" s="102" t="s">
        <v>150</v>
      </c>
      <c r="K102" s="102"/>
      <c r="L102" s="20"/>
      <c r="M102" s="101">
        <v>3363</v>
      </c>
      <c r="N102" s="101"/>
      <c r="O102" s="20"/>
    </row>
    <row r="103" spans="1:15" x14ac:dyDescent="0.25">
      <c r="A103" s="13"/>
      <c r="B103" s="86" t="s">
        <v>49</v>
      </c>
      <c r="C103" s="14"/>
      <c r="D103" s="42">
        <v>16</v>
      </c>
      <c r="E103" s="42"/>
      <c r="F103" s="14"/>
      <c r="G103" s="42">
        <v>7</v>
      </c>
      <c r="H103" s="42"/>
      <c r="I103" s="14"/>
      <c r="J103" s="42" t="s">
        <v>150</v>
      </c>
      <c r="K103" s="42"/>
      <c r="L103" s="14"/>
      <c r="M103" s="42">
        <v>23</v>
      </c>
      <c r="N103" s="42"/>
      <c r="O103" s="14"/>
    </row>
    <row r="104" spans="1:15" x14ac:dyDescent="0.25">
      <c r="A104" s="13"/>
      <c r="B104" s="77" t="s">
        <v>54</v>
      </c>
      <c r="C104" s="20"/>
      <c r="D104" s="43">
        <v>86</v>
      </c>
      <c r="E104" s="43"/>
      <c r="F104" s="20"/>
      <c r="G104" s="43">
        <v>11</v>
      </c>
      <c r="H104" s="43"/>
      <c r="I104" s="20"/>
      <c r="J104" s="43" t="s">
        <v>150</v>
      </c>
      <c r="K104" s="43"/>
      <c r="L104" s="20"/>
      <c r="M104" s="43">
        <v>97</v>
      </c>
      <c r="N104" s="43"/>
      <c r="O104" s="20"/>
    </row>
    <row r="105" spans="1:15" ht="15.75" thickBot="1" x14ac:dyDescent="0.3">
      <c r="A105" s="13"/>
      <c r="B105" s="86" t="s">
        <v>157</v>
      </c>
      <c r="C105" s="14"/>
      <c r="D105" s="73" t="s">
        <v>169</v>
      </c>
      <c r="E105" s="73"/>
      <c r="F105" s="11" t="s">
        <v>152</v>
      </c>
      <c r="G105" s="73">
        <v>569</v>
      </c>
      <c r="H105" s="73"/>
      <c r="I105" s="14"/>
      <c r="J105" s="73" t="s">
        <v>329</v>
      </c>
      <c r="K105" s="73"/>
      <c r="L105" s="11" t="s">
        <v>152</v>
      </c>
      <c r="M105" s="73" t="s">
        <v>169</v>
      </c>
      <c r="N105" s="73"/>
      <c r="O105" s="11" t="s">
        <v>152</v>
      </c>
    </row>
    <row r="106" spans="1:15" ht="15.75" thickBot="1" x14ac:dyDescent="0.3">
      <c r="A106" s="13"/>
      <c r="B106" s="35" t="s">
        <v>316</v>
      </c>
      <c r="C106" s="20"/>
      <c r="D106" s="71" t="s">
        <v>149</v>
      </c>
      <c r="E106" s="92">
        <v>1843</v>
      </c>
      <c r="F106" s="20"/>
      <c r="G106" s="71" t="s">
        <v>149</v>
      </c>
      <c r="H106" s="72">
        <v>985</v>
      </c>
      <c r="I106" s="20"/>
      <c r="J106" s="71" t="s">
        <v>149</v>
      </c>
      <c r="K106" s="72" t="s">
        <v>330</v>
      </c>
      <c r="L106" s="36" t="s">
        <v>152</v>
      </c>
      <c r="M106" s="71" t="s">
        <v>149</v>
      </c>
      <c r="N106" s="92">
        <v>1703</v>
      </c>
    </row>
    <row r="107" spans="1:15" ht="15.75" thickTop="1" x14ac:dyDescent="0.25">
      <c r="A107" s="13" t="s">
        <v>384</v>
      </c>
      <c r="B107" s="52" t="s">
        <v>4</v>
      </c>
      <c r="C107" s="52"/>
      <c r="D107" s="52"/>
      <c r="E107" s="52"/>
      <c r="F107" s="52"/>
      <c r="G107" s="52"/>
      <c r="H107" s="52"/>
      <c r="I107" s="52"/>
      <c r="J107" s="52"/>
      <c r="K107" s="52"/>
      <c r="L107" s="52"/>
      <c r="M107" s="52"/>
      <c r="N107" s="52"/>
      <c r="O107" s="52"/>
    </row>
    <row r="108" spans="1:15" x14ac:dyDescent="0.25">
      <c r="A108" s="13"/>
      <c r="B108" s="55"/>
      <c r="C108" s="55"/>
      <c r="D108" s="55"/>
      <c r="E108" s="55"/>
      <c r="F108" s="55"/>
      <c r="G108" s="55"/>
      <c r="H108" s="55"/>
      <c r="I108" s="55"/>
      <c r="J108" s="55"/>
      <c r="K108" s="55"/>
      <c r="L108" s="55"/>
      <c r="M108" s="55"/>
      <c r="N108" s="55"/>
      <c r="O108" s="55"/>
    </row>
    <row r="109" spans="1:15" x14ac:dyDescent="0.25">
      <c r="A109" s="13"/>
      <c r="B109" s="55"/>
      <c r="C109" s="55"/>
      <c r="D109" s="55"/>
      <c r="E109" s="55"/>
      <c r="F109" s="55"/>
      <c r="G109" s="55"/>
      <c r="H109" s="55"/>
      <c r="I109" s="55"/>
      <c r="J109" s="55"/>
      <c r="K109" s="55"/>
      <c r="L109" s="55"/>
      <c r="M109" s="55"/>
      <c r="N109" s="55"/>
      <c r="O109" s="55"/>
    </row>
    <row r="110" spans="1:15" ht="15.75" thickBot="1" x14ac:dyDescent="0.3">
      <c r="A110" s="13"/>
      <c r="B110" s="14"/>
      <c r="C110" s="15"/>
      <c r="D110" s="28" t="s">
        <v>171</v>
      </c>
      <c r="E110" s="28"/>
      <c r="F110" s="28"/>
      <c r="G110" s="28"/>
      <c r="H110" s="28"/>
      <c r="I110" s="28"/>
      <c r="J110" s="28"/>
      <c r="K110" s="28"/>
      <c r="L110" s="28"/>
      <c r="M110" s="28"/>
      <c r="N110" s="28"/>
      <c r="O110" s="15"/>
    </row>
    <row r="111" spans="1:15" x14ac:dyDescent="0.25">
      <c r="A111" s="13"/>
      <c r="B111" s="25"/>
      <c r="C111" s="26"/>
      <c r="D111" s="29" t="s">
        <v>326</v>
      </c>
      <c r="E111" s="29"/>
      <c r="F111" s="31"/>
      <c r="G111" s="29" t="s">
        <v>304</v>
      </c>
      <c r="H111" s="29"/>
      <c r="I111" s="31"/>
      <c r="J111" s="29" t="s">
        <v>306</v>
      </c>
      <c r="K111" s="29"/>
      <c r="L111" s="31"/>
      <c r="M111" s="29" t="s">
        <v>307</v>
      </c>
      <c r="N111" s="29"/>
      <c r="O111" s="26"/>
    </row>
    <row r="112" spans="1:15" ht="15.75" thickBot="1" x14ac:dyDescent="0.3">
      <c r="A112" s="13"/>
      <c r="B112" s="25"/>
      <c r="C112" s="26"/>
      <c r="D112" s="28" t="s">
        <v>327</v>
      </c>
      <c r="E112" s="28"/>
      <c r="F112" s="26"/>
      <c r="G112" s="28" t="s">
        <v>305</v>
      </c>
      <c r="H112" s="28"/>
      <c r="I112" s="26"/>
      <c r="J112" s="28"/>
      <c r="K112" s="28"/>
      <c r="L112" s="26"/>
      <c r="M112" s="28"/>
      <c r="N112" s="28"/>
      <c r="O112" s="26"/>
    </row>
    <row r="113" spans="1:15" x14ac:dyDescent="0.25">
      <c r="A113" s="13"/>
      <c r="B113" s="14"/>
      <c r="C113" s="15"/>
      <c r="D113" s="29" t="s">
        <v>284</v>
      </c>
      <c r="E113" s="29"/>
      <c r="F113" s="15"/>
      <c r="G113" s="31"/>
      <c r="H113" s="31"/>
      <c r="I113" s="15"/>
      <c r="J113" s="31"/>
      <c r="K113" s="31"/>
      <c r="L113" s="15"/>
      <c r="M113" s="29" t="s">
        <v>284</v>
      </c>
      <c r="N113" s="29"/>
      <c r="O113" s="15"/>
    </row>
    <row r="114" spans="1:15" x14ac:dyDescent="0.25">
      <c r="A114" s="13"/>
      <c r="B114" s="14"/>
      <c r="C114" s="15"/>
      <c r="D114" s="27" t="s">
        <v>214</v>
      </c>
      <c r="E114" s="27"/>
      <c r="F114" s="27"/>
      <c r="G114" s="27"/>
      <c r="H114" s="27"/>
      <c r="I114" s="27"/>
      <c r="J114" s="27"/>
      <c r="K114" s="27"/>
      <c r="L114" s="27"/>
      <c r="M114" s="27"/>
      <c r="N114" s="27"/>
      <c r="O114" s="15"/>
    </row>
    <row r="115" spans="1:15" x14ac:dyDescent="0.25">
      <c r="A115" s="13"/>
      <c r="B115" s="77" t="s">
        <v>76</v>
      </c>
      <c r="C115" s="20"/>
      <c r="D115" s="36" t="s">
        <v>149</v>
      </c>
      <c r="E115" s="41">
        <v>783</v>
      </c>
      <c r="F115" s="20"/>
      <c r="G115" s="36" t="s">
        <v>149</v>
      </c>
      <c r="H115" s="41">
        <v>534</v>
      </c>
      <c r="I115" s="20"/>
      <c r="J115" s="36" t="s">
        <v>149</v>
      </c>
      <c r="K115" s="41" t="s">
        <v>332</v>
      </c>
      <c r="L115" s="36" t="s">
        <v>152</v>
      </c>
      <c r="M115" s="36" t="s">
        <v>149</v>
      </c>
      <c r="N115" s="41">
        <v>904</v>
      </c>
      <c r="O115" s="20"/>
    </row>
    <row r="116" spans="1:15" ht="15.75" thickBot="1" x14ac:dyDescent="0.3">
      <c r="A116" s="13"/>
      <c r="B116" s="39" t="s">
        <v>77</v>
      </c>
      <c r="C116" s="14"/>
      <c r="D116" s="73">
        <v>522</v>
      </c>
      <c r="E116" s="73"/>
      <c r="F116" s="14"/>
      <c r="G116" s="73">
        <v>458</v>
      </c>
      <c r="H116" s="73"/>
      <c r="I116" s="14"/>
      <c r="J116" s="73" t="s">
        <v>332</v>
      </c>
      <c r="K116" s="73"/>
      <c r="L116" s="11" t="s">
        <v>152</v>
      </c>
      <c r="M116" s="73">
        <v>567</v>
      </c>
      <c r="N116" s="73"/>
      <c r="O116" s="14"/>
    </row>
    <row r="117" spans="1:15" x14ac:dyDescent="0.25">
      <c r="A117" s="13"/>
      <c r="B117" s="77" t="s">
        <v>78</v>
      </c>
      <c r="C117" s="20"/>
      <c r="D117" s="102">
        <v>261</v>
      </c>
      <c r="E117" s="102"/>
      <c r="F117" s="20"/>
      <c r="G117" s="102">
        <v>76</v>
      </c>
      <c r="H117" s="102"/>
      <c r="I117" s="20"/>
      <c r="J117" s="102" t="s">
        <v>150</v>
      </c>
      <c r="K117" s="102"/>
      <c r="L117" s="20"/>
      <c r="M117" s="102">
        <v>337</v>
      </c>
      <c r="N117" s="102"/>
      <c r="O117" s="20"/>
    </row>
    <row r="118" spans="1:15" x14ac:dyDescent="0.25">
      <c r="A118" s="13"/>
      <c r="B118" s="39" t="s">
        <v>79</v>
      </c>
      <c r="C118" s="14"/>
      <c r="D118" s="42">
        <v>221</v>
      </c>
      <c r="E118" s="42"/>
      <c r="F118" s="14"/>
      <c r="G118" s="42">
        <v>33</v>
      </c>
      <c r="H118" s="42"/>
      <c r="I118" s="14"/>
      <c r="J118" s="42" t="s">
        <v>150</v>
      </c>
      <c r="K118" s="42"/>
      <c r="L118" s="14"/>
      <c r="M118" s="42">
        <v>254</v>
      </c>
      <c r="N118" s="42"/>
      <c r="O118" s="14"/>
    </row>
    <row r="119" spans="1:15" x14ac:dyDescent="0.25">
      <c r="A119" s="13"/>
      <c r="B119" s="35" t="s">
        <v>80</v>
      </c>
      <c r="C119" s="20"/>
      <c r="D119" s="43">
        <v>6</v>
      </c>
      <c r="E119" s="43"/>
      <c r="F119" s="20"/>
      <c r="G119" s="43">
        <v>2</v>
      </c>
      <c r="H119" s="43"/>
      <c r="I119" s="20"/>
      <c r="J119" s="43" t="s">
        <v>150</v>
      </c>
      <c r="K119" s="43"/>
      <c r="L119" s="20"/>
      <c r="M119" s="43">
        <v>8</v>
      </c>
      <c r="N119" s="43"/>
      <c r="O119" s="20"/>
    </row>
    <row r="120" spans="1:15" x14ac:dyDescent="0.25">
      <c r="A120" s="13"/>
      <c r="B120" s="39" t="s">
        <v>81</v>
      </c>
      <c r="C120" s="14"/>
      <c r="D120" s="42">
        <v>3</v>
      </c>
      <c r="E120" s="42"/>
      <c r="F120" s="14"/>
      <c r="G120" s="42" t="s">
        <v>150</v>
      </c>
      <c r="H120" s="42"/>
      <c r="I120" s="14"/>
      <c r="J120" s="42" t="s">
        <v>150</v>
      </c>
      <c r="K120" s="42"/>
      <c r="L120" s="14"/>
      <c r="M120" s="42">
        <v>3</v>
      </c>
      <c r="N120" s="42"/>
      <c r="O120" s="14"/>
    </row>
    <row r="121" spans="1:15" ht="15.75" thickBot="1" x14ac:dyDescent="0.3">
      <c r="A121" s="13"/>
      <c r="B121" s="35" t="s">
        <v>82</v>
      </c>
      <c r="C121" s="20"/>
      <c r="D121" s="67">
        <v>1</v>
      </c>
      <c r="E121" s="67"/>
      <c r="F121" s="20"/>
      <c r="G121" s="67" t="s">
        <v>150</v>
      </c>
      <c r="H121" s="67"/>
      <c r="I121" s="20"/>
      <c r="J121" s="67" t="s">
        <v>150</v>
      </c>
      <c r="K121" s="67"/>
      <c r="L121" s="20"/>
      <c r="M121" s="67">
        <v>1</v>
      </c>
      <c r="N121" s="67"/>
      <c r="O121" s="20"/>
    </row>
    <row r="122" spans="1:15" x14ac:dyDescent="0.25">
      <c r="A122" s="13"/>
      <c r="B122" s="86" t="s">
        <v>83</v>
      </c>
      <c r="C122" s="14"/>
      <c r="D122" s="96">
        <v>30</v>
      </c>
      <c r="E122" s="96"/>
      <c r="F122" s="14"/>
      <c r="G122" s="96">
        <v>41</v>
      </c>
      <c r="H122" s="96"/>
      <c r="I122" s="14"/>
      <c r="J122" s="96" t="s">
        <v>150</v>
      </c>
      <c r="K122" s="96"/>
      <c r="L122" s="14"/>
      <c r="M122" s="96">
        <v>71</v>
      </c>
      <c r="N122" s="96"/>
      <c r="O122" s="14"/>
    </row>
    <row r="123" spans="1:15" x14ac:dyDescent="0.25">
      <c r="A123" s="13"/>
      <c r="B123" s="35" t="s">
        <v>84</v>
      </c>
      <c r="C123" s="20"/>
      <c r="D123" s="43">
        <v>45</v>
      </c>
      <c r="E123" s="43"/>
      <c r="F123" s="20"/>
      <c r="G123" s="43" t="s">
        <v>150</v>
      </c>
      <c r="H123" s="43"/>
      <c r="I123" s="20"/>
      <c r="J123" s="43" t="s">
        <v>150</v>
      </c>
      <c r="K123" s="43"/>
      <c r="L123" s="20"/>
      <c r="M123" s="43">
        <v>45</v>
      </c>
      <c r="N123" s="43"/>
      <c r="O123" s="20"/>
    </row>
    <row r="124" spans="1:15" ht="26.25" x14ac:dyDescent="0.25">
      <c r="A124" s="13"/>
      <c r="B124" s="39" t="s">
        <v>85</v>
      </c>
      <c r="C124" s="14"/>
      <c r="D124" s="42" t="s">
        <v>150</v>
      </c>
      <c r="E124" s="42"/>
      <c r="F124" s="14"/>
      <c r="G124" s="42" t="s">
        <v>150</v>
      </c>
      <c r="H124" s="42"/>
      <c r="I124" s="14"/>
      <c r="J124" s="42" t="s">
        <v>150</v>
      </c>
      <c r="K124" s="42"/>
      <c r="L124" s="14"/>
      <c r="M124" s="42" t="s">
        <v>150</v>
      </c>
      <c r="N124" s="42"/>
      <c r="O124" s="14"/>
    </row>
    <row r="125" spans="1:15" x14ac:dyDescent="0.25">
      <c r="A125" s="13"/>
      <c r="B125" s="35" t="s">
        <v>86</v>
      </c>
      <c r="C125" s="20"/>
      <c r="D125" s="43" t="s">
        <v>150</v>
      </c>
      <c r="E125" s="43"/>
      <c r="F125" s="20"/>
      <c r="G125" s="43">
        <v>1</v>
      </c>
      <c r="H125" s="43"/>
      <c r="I125" s="20"/>
      <c r="J125" s="43" t="s">
        <v>150</v>
      </c>
      <c r="K125" s="43"/>
      <c r="L125" s="20"/>
      <c r="M125" s="43">
        <v>1</v>
      </c>
      <c r="N125" s="43"/>
      <c r="O125" s="20"/>
    </row>
    <row r="126" spans="1:15" x14ac:dyDescent="0.25">
      <c r="A126" s="13"/>
      <c r="B126" s="39" t="s">
        <v>333</v>
      </c>
      <c r="C126" s="14"/>
      <c r="D126" s="42">
        <v>12</v>
      </c>
      <c r="E126" s="42"/>
      <c r="F126" s="14"/>
      <c r="G126" s="42" t="s">
        <v>179</v>
      </c>
      <c r="H126" s="42"/>
      <c r="I126" s="11" t="s">
        <v>152</v>
      </c>
      <c r="J126" s="42" t="s">
        <v>150</v>
      </c>
      <c r="K126" s="42"/>
      <c r="L126" s="14"/>
      <c r="M126" s="42" t="s">
        <v>150</v>
      </c>
      <c r="N126" s="42"/>
      <c r="O126" s="14"/>
    </row>
    <row r="127" spans="1:15" ht="15.75" thickBot="1" x14ac:dyDescent="0.3">
      <c r="A127" s="13"/>
      <c r="B127" s="35" t="s">
        <v>334</v>
      </c>
      <c r="C127" s="20"/>
      <c r="D127" s="67">
        <v>52</v>
      </c>
      <c r="E127" s="67"/>
      <c r="F127" s="20"/>
      <c r="G127" s="67" t="s">
        <v>150</v>
      </c>
      <c r="H127" s="67"/>
      <c r="I127" s="20"/>
      <c r="J127" s="67" t="s">
        <v>335</v>
      </c>
      <c r="K127" s="67"/>
      <c r="L127" s="36" t="s">
        <v>152</v>
      </c>
      <c r="M127" s="67" t="s">
        <v>150</v>
      </c>
      <c r="N127" s="67"/>
      <c r="O127" s="20"/>
    </row>
    <row r="128" spans="1:15" x14ac:dyDescent="0.25">
      <c r="A128" s="13"/>
      <c r="B128" s="86" t="s">
        <v>87</v>
      </c>
      <c r="C128" s="14"/>
      <c r="D128" s="96">
        <v>25</v>
      </c>
      <c r="E128" s="96"/>
      <c r="F128" s="14"/>
      <c r="G128" s="96">
        <v>52</v>
      </c>
      <c r="H128" s="96"/>
      <c r="I128" s="14"/>
      <c r="J128" s="96" t="s">
        <v>335</v>
      </c>
      <c r="K128" s="96"/>
      <c r="L128" s="11" t="s">
        <v>152</v>
      </c>
      <c r="M128" s="96">
        <v>25</v>
      </c>
      <c r="N128" s="96"/>
      <c r="O128" s="14"/>
    </row>
    <row r="129" spans="1:15" ht="15.75" thickBot="1" x14ac:dyDescent="0.3">
      <c r="A129" s="13"/>
      <c r="B129" s="35" t="s">
        <v>88</v>
      </c>
      <c r="C129" s="20"/>
      <c r="D129" s="67">
        <v>8</v>
      </c>
      <c r="E129" s="67"/>
      <c r="F129" s="20"/>
      <c r="G129" s="67">
        <v>13</v>
      </c>
      <c r="H129" s="67"/>
      <c r="I129" s="20"/>
      <c r="J129" s="67" t="s">
        <v>336</v>
      </c>
      <c r="K129" s="67"/>
      <c r="L129" s="36" t="s">
        <v>152</v>
      </c>
      <c r="M129" s="67">
        <v>8</v>
      </c>
      <c r="N129" s="67"/>
      <c r="O129" s="20"/>
    </row>
    <row r="130" spans="1:15" ht="15.75" thickBot="1" x14ac:dyDescent="0.3">
      <c r="A130" s="13"/>
      <c r="B130" s="86" t="s">
        <v>89</v>
      </c>
      <c r="C130" s="14"/>
      <c r="D130" s="100">
        <v>17</v>
      </c>
      <c r="E130" s="100"/>
      <c r="F130" s="14"/>
      <c r="G130" s="100">
        <v>39</v>
      </c>
      <c r="H130" s="100"/>
      <c r="I130" s="14"/>
      <c r="J130" s="100" t="s">
        <v>337</v>
      </c>
      <c r="K130" s="100"/>
      <c r="L130" s="11" t="s">
        <v>152</v>
      </c>
      <c r="M130" s="100">
        <v>17</v>
      </c>
      <c r="N130" s="100"/>
      <c r="O130" s="14"/>
    </row>
    <row r="131" spans="1:15" x14ac:dyDescent="0.25">
      <c r="A131" s="13"/>
      <c r="B131" s="90"/>
      <c r="C131" s="20"/>
      <c r="D131" s="46"/>
      <c r="E131" s="46"/>
      <c r="F131" s="20"/>
      <c r="G131" s="46"/>
      <c r="H131" s="46"/>
      <c r="I131" s="20"/>
      <c r="J131" s="46"/>
      <c r="K131" s="46"/>
      <c r="L131" s="20"/>
      <c r="M131" s="46"/>
      <c r="N131" s="46"/>
      <c r="O131" s="20"/>
    </row>
    <row r="132" spans="1:15" x14ac:dyDescent="0.25">
      <c r="A132" s="13"/>
      <c r="B132" s="39" t="s">
        <v>90</v>
      </c>
      <c r="C132" s="14"/>
      <c r="D132" s="93"/>
      <c r="E132" s="93"/>
      <c r="F132" s="14"/>
      <c r="G132" s="93"/>
      <c r="H132" s="93"/>
      <c r="I132" s="14"/>
      <c r="J132" s="93"/>
      <c r="K132" s="93"/>
      <c r="L132" s="14"/>
      <c r="M132" s="93"/>
      <c r="N132" s="93"/>
      <c r="O132" s="14"/>
    </row>
    <row r="133" spans="1:15" ht="27" thickBot="1" x14ac:dyDescent="0.3">
      <c r="A133" s="13"/>
      <c r="B133" s="87" t="s">
        <v>91</v>
      </c>
      <c r="C133" s="20"/>
      <c r="D133" s="67" t="s">
        <v>153</v>
      </c>
      <c r="E133" s="67"/>
      <c r="F133" s="36" t="s">
        <v>152</v>
      </c>
      <c r="G133" s="67" t="s">
        <v>150</v>
      </c>
      <c r="H133" s="67"/>
      <c r="I133" s="20"/>
      <c r="J133" s="67" t="s">
        <v>150</v>
      </c>
      <c r="K133" s="67"/>
      <c r="L133" s="20"/>
      <c r="M133" s="67" t="s">
        <v>153</v>
      </c>
      <c r="N133" s="67"/>
      <c r="O133" s="36" t="s">
        <v>152</v>
      </c>
    </row>
    <row r="134" spans="1:15" ht="15.75" thickBot="1" x14ac:dyDescent="0.3">
      <c r="A134" s="13"/>
      <c r="B134" s="86" t="s">
        <v>92</v>
      </c>
      <c r="C134" s="14"/>
      <c r="D134" s="103" t="s">
        <v>149</v>
      </c>
      <c r="E134" s="78">
        <v>16</v>
      </c>
      <c r="F134" s="14"/>
      <c r="G134" s="103" t="s">
        <v>149</v>
      </c>
      <c r="H134" s="78">
        <v>39</v>
      </c>
      <c r="I134" s="14"/>
      <c r="J134" s="103" t="s">
        <v>149</v>
      </c>
      <c r="K134" s="78" t="s">
        <v>337</v>
      </c>
      <c r="L134" s="11" t="s">
        <v>152</v>
      </c>
      <c r="M134" s="103" t="s">
        <v>149</v>
      </c>
      <c r="N134" s="78">
        <v>16</v>
      </c>
      <c r="O134" s="14"/>
    </row>
    <row r="135" spans="1:15" ht="15.75" thickTop="1" x14ac:dyDescent="0.25">
      <c r="A135" s="13"/>
      <c r="B135" s="50"/>
      <c r="C135" s="50"/>
      <c r="D135" s="50"/>
      <c r="E135" s="50"/>
      <c r="F135" s="50"/>
      <c r="G135" s="50"/>
      <c r="H135" s="50"/>
      <c r="I135" s="50"/>
      <c r="J135" s="50"/>
      <c r="K135" s="50"/>
      <c r="L135" s="50"/>
      <c r="M135" s="50"/>
      <c r="N135" s="50"/>
      <c r="O135" s="50"/>
    </row>
    <row r="136" spans="1:15" x14ac:dyDescent="0.25">
      <c r="A136" s="13"/>
      <c r="B136" s="55"/>
      <c r="C136" s="55"/>
      <c r="D136" s="55"/>
      <c r="E136" s="55"/>
      <c r="F136" s="55"/>
      <c r="G136" s="55"/>
      <c r="H136" s="55"/>
      <c r="I136" s="55"/>
      <c r="J136" s="55"/>
      <c r="K136" s="55"/>
      <c r="L136" s="55"/>
      <c r="M136" s="55"/>
      <c r="N136" s="55"/>
      <c r="O136" s="55"/>
    </row>
    <row r="137" spans="1:15" x14ac:dyDescent="0.25">
      <c r="A137" s="13"/>
      <c r="B137" s="55"/>
      <c r="C137" s="55"/>
      <c r="D137" s="55"/>
      <c r="E137" s="55"/>
      <c r="F137" s="55"/>
      <c r="G137" s="55"/>
      <c r="H137" s="55"/>
      <c r="I137" s="55"/>
      <c r="J137" s="55"/>
      <c r="K137" s="55"/>
      <c r="L137" s="55"/>
      <c r="M137" s="55"/>
      <c r="N137" s="55"/>
      <c r="O137" s="55"/>
    </row>
    <row r="138" spans="1:15" ht="15.75" thickBot="1" x14ac:dyDescent="0.3">
      <c r="A138" s="13"/>
      <c r="B138" s="14"/>
      <c r="C138" s="15"/>
      <c r="D138" s="28" t="s">
        <v>181</v>
      </c>
      <c r="E138" s="28"/>
      <c r="F138" s="28"/>
      <c r="G138" s="28"/>
      <c r="H138" s="28"/>
      <c r="I138" s="28"/>
      <c r="J138" s="28"/>
      <c r="K138" s="28"/>
      <c r="L138" s="28"/>
      <c r="M138" s="28"/>
      <c r="N138" s="28"/>
      <c r="O138" s="15"/>
    </row>
    <row r="139" spans="1:15" x14ac:dyDescent="0.25">
      <c r="A139" s="13"/>
      <c r="B139" s="25"/>
      <c r="C139" s="26"/>
      <c r="D139" s="29" t="s">
        <v>326</v>
      </c>
      <c r="E139" s="29"/>
      <c r="F139" s="31"/>
      <c r="G139" s="29" t="s">
        <v>304</v>
      </c>
      <c r="H139" s="29"/>
      <c r="I139" s="31"/>
      <c r="J139" s="29" t="s">
        <v>306</v>
      </c>
      <c r="K139" s="29"/>
      <c r="L139" s="31"/>
      <c r="M139" s="29" t="s">
        <v>307</v>
      </c>
      <c r="N139" s="29"/>
      <c r="O139" s="26"/>
    </row>
    <row r="140" spans="1:15" ht="15.75" thickBot="1" x14ac:dyDescent="0.3">
      <c r="A140" s="13"/>
      <c r="B140" s="25"/>
      <c r="C140" s="26"/>
      <c r="D140" s="28" t="s">
        <v>327</v>
      </c>
      <c r="E140" s="28"/>
      <c r="F140" s="26"/>
      <c r="G140" s="28" t="s">
        <v>305</v>
      </c>
      <c r="H140" s="28"/>
      <c r="I140" s="26"/>
      <c r="J140" s="28"/>
      <c r="K140" s="28"/>
      <c r="L140" s="26"/>
      <c r="M140" s="28"/>
      <c r="N140" s="28"/>
      <c r="O140" s="26"/>
    </row>
    <row r="141" spans="1:15" x14ac:dyDescent="0.25">
      <c r="A141" s="13"/>
      <c r="B141" s="14"/>
      <c r="C141" s="15"/>
      <c r="D141" s="29" t="s">
        <v>284</v>
      </c>
      <c r="E141" s="29"/>
      <c r="F141" s="15"/>
      <c r="G141" s="31"/>
      <c r="H141" s="31"/>
      <c r="I141" s="15"/>
      <c r="J141" s="31"/>
      <c r="K141" s="31"/>
      <c r="L141" s="15"/>
      <c r="M141" s="29" t="s">
        <v>284</v>
      </c>
      <c r="N141" s="29"/>
      <c r="O141" s="15"/>
    </row>
    <row r="142" spans="1:15" x14ac:dyDescent="0.25">
      <c r="A142" s="13"/>
      <c r="B142" s="14"/>
      <c r="C142" s="15"/>
      <c r="D142" s="27" t="s">
        <v>214</v>
      </c>
      <c r="E142" s="27"/>
      <c r="F142" s="27"/>
      <c r="G142" s="27"/>
      <c r="H142" s="27"/>
      <c r="I142" s="27"/>
      <c r="J142" s="27"/>
      <c r="K142" s="27"/>
      <c r="L142" s="27"/>
      <c r="M142" s="27"/>
      <c r="N142" s="27"/>
      <c r="O142" s="15"/>
    </row>
    <row r="143" spans="1:15" x14ac:dyDescent="0.25">
      <c r="A143" s="13"/>
      <c r="B143" s="77" t="s">
        <v>76</v>
      </c>
      <c r="C143" s="20"/>
      <c r="D143" s="36" t="s">
        <v>149</v>
      </c>
      <c r="E143" s="41">
        <v>777</v>
      </c>
      <c r="F143" s="20"/>
      <c r="G143" s="36" t="s">
        <v>149</v>
      </c>
      <c r="H143" s="41">
        <v>521</v>
      </c>
      <c r="I143" s="20"/>
      <c r="J143" s="36" t="s">
        <v>149</v>
      </c>
      <c r="K143" s="41" t="s">
        <v>338</v>
      </c>
      <c r="L143" s="36" t="s">
        <v>152</v>
      </c>
      <c r="M143" s="36" t="s">
        <v>149</v>
      </c>
      <c r="N143" s="41">
        <v>892</v>
      </c>
      <c r="O143" s="20"/>
    </row>
    <row r="144" spans="1:15" ht="15.75" thickBot="1" x14ac:dyDescent="0.3">
      <c r="A144" s="13"/>
      <c r="B144" s="39" t="s">
        <v>77</v>
      </c>
      <c r="C144" s="14"/>
      <c r="D144" s="73">
        <v>519</v>
      </c>
      <c r="E144" s="73"/>
      <c r="F144" s="14"/>
      <c r="G144" s="73">
        <v>444</v>
      </c>
      <c r="H144" s="73"/>
      <c r="I144" s="14"/>
      <c r="J144" s="73" t="s">
        <v>338</v>
      </c>
      <c r="K144" s="73"/>
      <c r="L144" s="11" t="s">
        <v>152</v>
      </c>
      <c r="M144" s="73">
        <v>557</v>
      </c>
      <c r="N144" s="73"/>
      <c r="O144" s="14"/>
    </row>
    <row r="145" spans="1:15" x14ac:dyDescent="0.25">
      <c r="A145" s="13"/>
      <c r="B145" s="77" t="s">
        <v>78</v>
      </c>
      <c r="C145" s="20"/>
      <c r="D145" s="102">
        <v>258</v>
      </c>
      <c r="E145" s="102"/>
      <c r="F145" s="20"/>
      <c r="G145" s="102">
        <v>77</v>
      </c>
      <c r="H145" s="102"/>
      <c r="I145" s="20"/>
      <c r="J145" s="102" t="s">
        <v>150</v>
      </c>
      <c r="K145" s="102"/>
      <c r="L145" s="20"/>
      <c r="M145" s="102">
        <v>335</v>
      </c>
      <c r="N145" s="102"/>
      <c r="O145" s="20"/>
    </row>
    <row r="146" spans="1:15" x14ac:dyDescent="0.25">
      <c r="A146" s="13"/>
      <c r="B146" s="39" t="s">
        <v>79</v>
      </c>
      <c r="C146" s="14"/>
      <c r="D146" s="42">
        <v>218</v>
      </c>
      <c r="E146" s="42"/>
      <c r="F146" s="14"/>
      <c r="G146" s="42">
        <v>33</v>
      </c>
      <c r="H146" s="42"/>
      <c r="I146" s="14"/>
      <c r="J146" s="42" t="s">
        <v>150</v>
      </c>
      <c r="K146" s="42"/>
      <c r="L146" s="14"/>
      <c r="M146" s="42">
        <v>251</v>
      </c>
      <c r="N146" s="42"/>
      <c r="O146" s="14"/>
    </row>
    <row r="147" spans="1:15" x14ac:dyDescent="0.25">
      <c r="A147" s="13"/>
      <c r="B147" s="35" t="s">
        <v>80</v>
      </c>
      <c r="C147" s="20"/>
      <c r="D147" s="43">
        <v>2</v>
      </c>
      <c r="E147" s="43"/>
      <c r="F147" s="20"/>
      <c r="G147" s="43">
        <v>1</v>
      </c>
      <c r="H147" s="43"/>
      <c r="I147" s="20"/>
      <c r="J147" s="43" t="s">
        <v>150</v>
      </c>
      <c r="K147" s="43"/>
      <c r="L147" s="20"/>
      <c r="M147" s="43">
        <v>3</v>
      </c>
      <c r="N147" s="43"/>
      <c r="O147" s="20"/>
    </row>
    <row r="148" spans="1:15" x14ac:dyDescent="0.25">
      <c r="A148" s="13"/>
      <c r="B148" s="39" t="s">
        <v>81</v>
      </c>
      <c r="C148" s="14"/>
      <c r="D148" s="42">
        <v>4</v>
      </c>
      <c r="E148" s="42"/>
      <c r="F148" s="14"/>
      <c r="G148" s="42" t="s">
        <v>150</v>
      </c>
      <c r="H148" s="42"/>
      <c r="I148" s="14"/>
      <c r="J148" s="42" t="s">
        <v>150</v>
      </c>
      <c r="K148" s="42"/>
      <c r="L148" s="14"/>
      <c r="M148" s="42">
        <v>4</v>
      </c>
      <c r="N148" s="42"/>
      <c r="O148" s="14"/>
    </row>
    <row r="149" spans="1:15" ht="15.75" thickBot="1" x14ac:dyDescent="0.3">
      <c r="A149" s="13"/>
      <c r="B149" s="35" t="s">
        <v>82</v>
      </c>
      <c r="C149" s="20"/>
      <c r="D149" s="67">
        <v>1</v>
      </c>
      <c r="E149" s="67"/>
      <c r="F149" s="20"/>
      <c r="G149" s="67" t="s">
        <v>150</v>
      </c>
      <c r="H149" s="67"/>
      <c r="I149" s="20"/>
      <c r="J149" s="67" t="s">
        <v>150</v>
      </c>
      <c r="K149" s="67"/>
      <c r="L149" s="20"/>
      <c r="M149" s="67">
        <v>1</v>
      </c>
      <c r="N149" s="67"/>
      <c r="O149" s="20"/>
    </row>
    <row r="150" spans="1:15" x14ac:dyDescent="0.25">
      <c r="A150" s="13"/>
      <c r="B150" s="86" t="s">
        <v>83</v>
      </c>
      <c r="C150" s="14"/>
      <c r="D150" s="96">
        <v>33</v>
      </c>
      <c r="E150" s="96"/>
      <c r="F150" s="14"/>
      <c r="G150" s="96">
        <v>43</v>
      </c>
      <c r="H150" s="96"/>
      <c r="I150" s="14"/>
      <c r="J150" s="96" t="s">
        <v>150</v>
      </c>
      <c r="K150" s="96"/>
      <c r="L150" s="14"/>
      <c r="M150" s="96">
        <v>76</v>
      </c>
      <c r="N150" s="96"/>
      <c r="O150" s="14"/>
    </row>
    <row r="151" spans="1:15" x14ac:dyDescent="0.25">
      <c r="A151" s="13"/>
      <c r="B151" s="35" t="s">
        <v>84</v>
      </c>
      <c r="C151" s="20"/>
      <c r="D151" s="43">
        <v>61</v>
      </c>
      <c r="E151" s="43"/>
      <c r="F151" s="20"/>
      <c r="G151" s="43" t="s">
        <v>150</v>
      </c>
      <c r="H151" s="43"/>
      <c r="I151" s="20"/>
      <c r="J151" s="43" t="s">
        <v>150</v>
      </c>
      <c r="K151" s="43"/>
      <c r="L151" s="20"/>
      <c r="M151" s="43">
        <v>61</v>
      </c>
      <c r="N151" s="43"/>
      <c r="O151" s="20"/>
    </row>
    <row r="152" spans="1:15" x14ac:dyDescent="0.25">
      <c r="A152" s="13"/>
      <c r="B152" s="39" t="s">
        <v>86</v>
      </c>
      <c r="C152" s="14"/>
      <c r="D152" s="42" t="s">
        <v>150</v>
      </c>
      <c r="E152" s="42"/>
      <c r="F152" s="14"/>
      <c r="G152" s="42" t="s">
        <v>150</v>
      </c>
      <c r="H152" s="42"/>
      <c r="I152" s="14"/>
      <c r="J152" s="42" t="s">
        <v>150</v>
      </c>
      <c r="K152" s="42"/>
      <c r="L152" s="14"/>
      <c r="M152" s="42" t="s">
        <v>150</v>
      </c>
      <c r="N152" s="42"/>
      <c r="O152" s="14"/>
    </row>
    <row r="153" spans="1:15" x14ac:dyDescent="0.25">
      <c r="A153" s="13"/>
      <c r="B153" s="35" t="s">
        <v>333</v>
      </c>
      <c r="C153" s="20"/>
      <c r="D153" s="43">
        <v>15</v>
      </c>
      <c r="E153" s="43"/>
      <c r="F153" s="20"/>
      <c r="G153" s="43" t="s">
        <v>339</v>
      </c>
      <c r="H153" s="43"/>
      <c r="I153" s="36" t="s">
        <v>152</v>
      </c>
      <c r="J153" s="43" t="s">
        <v>150</v>
      </c>
      <c r="K153" s="43"/>
      <c r="L153" s="20"/>
      <c r="M153" s="43" t="s">
        <v>150</v>
      </c>
      <c r="N153" s="43"/>
      <c r="O153" s="20"/>
    </row>
    <row r="154" spans="1:15" ht="15.75" thickBot="1" x14ac:dyDescent="0.3">
      <c r="A154" s="13"/>
      <c r="B154" s="39" t="s">
        <v>334</v>
      </c>
      <c r="C154" s="14"/>
      <c r="D154" s="73">
        <v>58</v>
      </c>
      <c r="E154" s="73"/>
      <c r="F154" s="14"/>
      <c r="G154" s="73" t="s">
        <v>150</v>
      </c>
      <c r="H154" s="73"/>
      <c r="I154" s="14"/>
      <c r="J154" s="73" t="s">
        <v>340</v>
      </c>
      <c r="K154" s="73"/>
      <c r="L154" s="11" t="s">
        <v>152</v>
      </c>
      <c r="M154" s="73" t="s">
        <v>150</v>
      </c>
      <c r="N154" s="73"/>
      <c r="O154" s="14"/>
    </row>
    <row r="155" spans="1:15" x14ac:dyDescent="0.25">
      <c r="A155" s="13"/>
      <c r="B155" s="77" t="s">
        <v>87</v>
      </c>
      <c r="C155" s="20"/>
      <c r="D155" s="102">
        <v>15</v>
      </c>
      <c r="E155" s="102"/>
      <c r="F155" s="20"/>
      <c r="G155" s="102">
        <v>58</v>
      </c>
      <c r="H155" s="102"/>
      <c r="I155" s="20"/>
      <c r="J155" s="102" t="s">
        <v>340</v>
      </c>
      <c r="K155" s="102"/>
      <c r="L155" s="36" t="s">
        <v>152</v>
      </c>
      <c r="M155" s="102">
        <v>15</v>
      </c>
      <c r="N155" s="102"/>
      <c r="O155" s="20"/>
    </row>
    <row r="156" spans="1:15" ht="15.75" thickBot="1" x14ac:dyDescent="0.3">
      <c r="A156" s="13"/>
      <c r="B156" s="39" t="s">
        <v>88</v>
      </c>
      <c r="C156" s="14"/>
      <c r="D156" s="73">
        <v>6</v>
      </c>
      <c r="E156" s="73"/>
      <c r="F156" s="14"/>
      <c r="G156" s="73">
        <v>22</v>
      </c>
      <c r="H156" s="73"/>
      <c r="I156" s="14"/>
      <c r="J156" s="73" t="s">
        <v>341</v>
      </c>
      <c r="K156" s="73"/>
      <c r="L156" s="11" t="s">
        <v>152</v>
      </c>
      <c r="M156" s="73">
        <v>6</v>
      </c>
      <c r="N156" s="73"/>
      <c r="O156" s="14"/>
    </row>
    <row r="157" spans="1:15" ht="15.75" thickBot="1" x14ac:dyDescent="0.3">
      <c r="A157" s="13"/>
      <c r="B157" s="77" t="s">
        <v>89</v>
      </c>
      <c r="C157" s="20"/>
      <c r="D157" s="94">
        <v>9</v>
      </c>
      <c r="E157" s="94"/>
      <c r="F157" s="20"/>
      <c r="G157" s="94">
        <v>36</v>
      </c>
      <c r="H157" s="94"/>
      <c r="I157" s="20"/>
      <c r="J157" s="94" t="s">
        <v>342</v>
      </c>
      <c r="K157" s="94"/>
      <c r="L157" s="36" t="s">
        <v>152</v>
      </c>
      <c r="M157" s="94">
        <v>9</v>
      </c>
      <c r="N157" s="94"/>
      <c r="O157" s="20"/>
    </row>
    <row r="158" spans="1:15" x14ac:dyDescent="0.25">
      <c r="A158" s="13"/>
      <c r="B158" s="81"/>
      <c r="C158" s="14"/>
      <c r="D158" s="104"/>
      <c r="E158" s="104"/>
      <c r="F158" s="14"/>
      <c r="G158" s="104"/>
      <c r="H158" s="104"/>
      <c r="I158" s="14"/>
      <c r="J158" s="104"/>
      <c r="K158" s="104"/>
      <c r="L158" s="14"/>
      <c r="M158" s="104"/>
      <c r="N158" s="104"/>
      <c r="O158" s="14"/>
    </row>
    <row r="159" spans="1:15" x14ac:dyDescent="0.25">
      <c r="A159" s="13"/>
      <c r="B159" s="35" t="s">
        <v>90</v>
      </c>
      <c r="C159" s="20"/>
      <c r="D159" s="45"/>
      <c r="E159" s="45"/>
      <c r="F159" s="20"/>
      <c r="G159" s="45"/>
      <c r="H159" s="45"/>
      <c r="I159" s="20"/>
      <c r="J159" s="45"/>
      <c r="K159" s="45"/>
      <c r="L159" s="20"/>
      <c r="M159" s="45"/>
      <c r="N159" s="45"/>
      <c r="O159" s="20"/>
    </row>
    <row r="160" spans="1:15" ht="15.75" thickBot="1" x14ac:dyDescent="0.3">
      <c r="A160" s="13"/>
      <c r="B160" s="88" t="s">
        <v>236</v>
      </c>
      <c r="C160" s="14"/>
      <c r="D160" s="73" t="s">
        <v>162</v>
      </c>
      <c r="E160" s="73"/>
      <c r="F160" s="11" t="s">
        <v>152</v>
      </c>
      <c r="G160" s="73" t="s">
        <v>150</v>
      </c>
      <c r="H160" s="73"/>
      <c r="I160" s="14"/>
      <c r="J160" s="73" t="s">
        <v>150</v>
      </c>
      <c r="K160" s="73"/>
      <c r="L160" s="14"/>
      <c r="M160" s="73" t="s">
        <v>162</v>
      </c>
      <c r="N160" s="73"/>
      <c r="O160" s="11" t="s">
        <v>152</v>
      </c>
    </row>
    <row r="161" spans="1:15" ht="15.75" thickBot="1" x14ac:dyDescent="0.3">
      <c r="A161" s="13"/>
      <c r="B161" s="77" t="s">
        <v>92</v>
      </c>
      <c r="C161" s="20"/>
      <c r="D161" s="71" t="s">
        <v>149</v>
      </c>
      <c r="E161" s="72">
        <v>7</v>
      </c>
      <c r="F161" s="20"/>
      <c r="G161" s="71" t="s">
        <v>149</v>
      </c>
      <c r="H161" s="72">
        <v>36</v>
      </c>
      <c r="I161" s="20"/>
      <c r="J161" s="71" t="s">
        <v>149</v>
      </c>
      <c r="K161" s="72" t="s">
        <v>342</v>
      </c>
      <c r="L161" s="36" t="s">
        <v>152</v>
      </c>
      <c r="M161" s="71" t="s">
        <v>149</v>
      </c>
      <c r="N161" s="72">
        <v>7</v>
      </c>
      <c r="O161" s="20"/>
    </row>
    <row r="162" spans="1:15" ht="15.75" thickTop="1" x14ac:dyDescent="0.25">
      <c r="A162" s="13"/>
      <c r="B162" s="50"/>
      <c r="C162" s="50"/>
      <c r="D162" s="50"/>
      <c r="E162" s="50"/>
      <c r="F162" s="50"/>
      <c r="G162" s="50"/>
      <c r="H162" s="50"/>
      <c r="I162" s="50"/>
      <c r="J162" s="50"/>
      <c r="K162" s="50"/>
      <c r="L162" s="50"/>
      <c r="M162" s="50"/>
      <c r="N162" s="50"/>
      <c r="O162" s="50"/>
    </row>
    <row r="163" spans="1:15" x14ac:dyDescent="0.25">
      <c r="A163" s="13"/>
      <c r="B163" s="55"/>
      <c r="C163" s="55"/>
      <c r="D163" s="55"/>
      <c r="E163" s="55"/>
      <c r="F163" s="55"/>
      <c r="G163" s="55"/>
      <c r="H163" s="55"/>
      <c r="I163" s="55"/>
      <c r="J163" s="55"/>
      <c r="K163" s="55"/>
      <c r="L163" s="55"/>
      <c r="M163" s="55"/>
      <c r="N163" s="55"/>
      <c r="O163" s="55"/>
    </row>
    <row r="164" spans="1:15" x14ac:dyDescent="0.25">
      <c r="A164" s="13"/>
      <c r="B164" s="55"/>
      <c r="C164" s="55"/>
      <c r="D164" s="55"/>
      <c r="E164" s="55"/>
      <c r="F164" s="55"/>
      <c r="G164" s="55"/>
      <c r="H164" s="55"/>
      <c r="I164" s="55"/>
      <c r="J164" s="55"/>
      <c r="K164" s="55"/>
      <c r="L164" s="55"/>
      <c r="M164" s="55"/>
      <c r="N164" s="55"/>
      <c r="O164" s="55"/>
    </row>
    <row r="165" spans="1:15" ht="15.75" thickBot="1" x14ac:dyDescent="0.3">
      <c r="A165" s="13"/>
      <c r="B165" s="14"/>
      <c r="C165" s="15"/>
      <c r="D165" s="28" t="s">
        <v>177</v>
      </c>
      <c r="E165" s="28"/>
      <c r="F165" s="28"/>
      <c r="G165" s="28"/>
      <c r="H165" s="28"/>
      <c r="I165" s="28"/>
      <c r="J165" s="28"/>
      <c r="K165" s="28"/>
      <c r="L165" s="28"/>
      <c r="M165" s="28"/>
      <c r="N165" s="28"/>
      <c r="O165" s="15"/>
    </row>
    <row r="166" spans="1:15" x14ac:dyDescent="0.25">
      <c r="A166" s="13"/>
      <c r="B166" s="14"/>
      <c r="C166" s="15"/>
      <c r="D166" s="31"/>
      <c r="E166" s="31"/>
      <c r="F166" s="15"/>
      <c r="G166" s="29" t="s">
        <v>304</v>
      </c>
      <c r="H166" s="29"/>
      <c r="I166" s="15"/>
      <c r="J166" s="31"/>
      <c r="K166" s="31"/>
      <c r="L166" s="15"/>
      <c r="M166" s="31"/>
      <c r="N166" s="31"/>
      <c r="O166" s="15"/>
    </row>
    <row r="167" spans="1:15" ht="15.75" thickBot="1" x14ac:dyDescent="0.3">
      <c r="A167" s="13"/>
      <c r="B167" s="14"/>
      <c r="C167" s="15"/>
      <c r="D167" s="28" t="s">
        <v>303</v>
      </c>
      <c r="E167" s="28"/>
      <c r="F167" s="15"/>
      <c r="G167" s="28" t="s">
        <v>305</v>
      </c>
      <c r="H167" s="28"/>
      <c r="I167" s="15"/>
      <c r="J167" s="28" t="s">
        <v>306</v>
      </c>
      <c r="K167" s="28"/>
      <c r="L167" s="15"/>
      <c r="M167" s="28" t="s">
        <v>307</v>
      </c>
      <c r="N167" s="28"/>
      <c r="O167" s="15"/>
    </row>
    <row r="168" spans="1:15" x14ac:dyDescent="0.25">
      <c r="A168" s="13"/>
      <c r="B168" s="14"/>
      <c r="C168" s="15"/>
      <c r="D168" s="27" t="s">
        <v>284</v>
      </c>
      <c r="E168" s="27"/>
      <c r="F168" s="27"/>
      <c r="G168" s="27"/>
      <c r="H168" s="27"/>
      <c r="I168" s="27"/>
      <c r="J168" s="27"/>
      <c r="K168" s="27"/>
      <c r="L168" s="27"/>
      <c r="M168" s="27"/>
      <c r="N168" s="27"/>
      <c r="O168" s="15"/>
    </row>
    <row r="169" spans="1:15" x14ac:dyDescent="0.25">
      <c r="A169" s="13"/>
      <c r="B169" s="14"/>
      <c r="C169" s="15"/>
      <c r="D169" s="27" t="s">
        <v>214</v>
      </c>
      <c r="E169" s="27"/>
      <c r="F169" s="27"/>
      <c r="G169" s="27"/>
      <c r="H169" s="27"/>
      <c r="I169" s="27"/>
      <c r="J169" s="27"/>
      <c r="K169" s="27"/>
      <c r="L169" s="27"/>
      <c r="M169" s="27"/>
      <c r="N169" s="27"/>
      <c r="O169" s="15"/>
    </row>
    <row r="170" spans="1:15" x14ac:dyDescent="0.25">
      <c r="A170" s="13"/>
      <c r="B170" s="77" t="s">
        <v>76</v>
      </c>
      <c r="C170" s="20"/>
      <c r="D170" s="36" t="s">
        <v>149</v>
      </c>
      <c r="E170" s="56">
        <v>1652</v>
      </c>
      <c r="F170" s="20"/>
      <c r="G170" s="36" t="s">
        <v>149</v>
      </c>
      <c r="H170" s="56">
        <v>1081</v>
      </c>
      <c r="I170" s="20"/>
      <c r="J170" s="36" t="s">
        <v>149</v>
      </c>
      <c r="K170" s="41" t="s">
        <v>343</v>
      </c>
      <c r="L170" s="36" t="s">
        <v>152</v>
      </c>
      <c r="M170" s="36" t="s">
        <v>149</v>
      </c>
      <c r="N170" s="56">
        <v>1897</v>
      </c>
      <c r="O170" s="20"/>
    </row>
    <row r="171" spans="1:15" ht="15.75" thickBot="1" x14ac:dyDescent="0.3">
      <c r="A171" s="13"/>
      <c r="B171" s="39" t="s">
        <v>77</v>
      </c>
      <c r="C171" s="14"/>
      <c r="D171" s="105">
        <v>1077</v>
      </c>
      <c r="E171" s="105"/>
      <c r="F171" s="14"/>
      <c r="G171" s="73">
        <v>910</v>
      </c>
      <c r="H171" s="73"/>
      <c r="I171" s="14"/>
      <c r="J171" s="73" t="s">
        <v>343</v>
      </c>
      <c r="K171" s="73"/>
      <c r="L171" s="11" t="s">
        <v>152</v>
      </c>
      <c r="M171" s="105">
        <v>1151</v>
      </c>
      <c r="N171" s="105"/>
      <c r="O171" s="14"/>
    </row>
    <row r="172" spans="1:15" x14ac:dyDescent="0.25">
      <c r="A172" s="13"/>
      <c r="B172" s="77" t="s">
        <v>78</v>
      </c>
      <c r="C172" s="20"/>
      <c r="D172" s="102">
        <v>575</v>
      </c>
      <c r="E172" s="102"/>
      <c r="F172" s="20"/>
      <c r="G172" s="102">
        <v>171</v>
      </c>
      <c r="H172" s="102"/>
      <c r="I172" s="20"/>
      <c r="J172" s="102" t="s">
        <v>150</v>
      </c>
      <c r="K172" s="102"/>
      <c r="L172" s="20"/>
      <c r="M172" s="102">
        <v>746</v>
      </c>
      <c r="N172" s="102"/>
      <c r="O172" s="20"/>
    </row>
    <row r="173" spans="1:15" x14ac:dyDescent="0.25">
      <c r="A173" s="13"/>
      <c r="B173" s="39" t="s">
        <v>79</v>
      </c>
      <c r="C173" s="14"/>
      <c r="D173" s="42">
        <v>455</v>
      </c>
      <c r="E173" s="42"/>
      <c r="F173" s="14"/>
      <c r="G173" s="42">
        <v>71</v>
      </c>
      <c r="H173" s="42"/>
      <c r="I173" s="14"/>
      <c r="J173" s="42" t="s">
        <v>150</v>
      </c>
      <c r="K173" s="42"/>
      <c r="L173" s="14"/>
      <c r="M173" s="42">
        <v>526</v>
      </c>
      <c r="N173" s="42"/>
      <c r="O173" s="14"/>
    </row>
    <row r="174" spans="1:15" x14ac:dyDescent="0.25">
      <c r="A174" s="13"/>
      <c r="B174" s="35" t="s">
        <v>80</v>
      </c>
      <c r="C174" s="20"/>
      <c r="D174" s="43">
        <v>9</v>
      </c>
      <c r="E174" s="43"/>
      <c r="F174" s="20"/>
      <c r="G174" s="43">
        <v>2</v>
      </c>
      <c r="H174" s="43"/>
      <c r="I174" s="20"/>
      <c r="J174" s="43" t="s">
        <v>150</v>
      </c>
      <c r="K174" s="43"/>
      <c r="L174" s="20"/>
      <c r="M174" s="43">
        <v>11</v>
      </c>
      <c r="N174" s="43"/>
      <c r="O174" s="20"/>
    </row>
    <row r="175" spans="1:15" x14ac:dyDescent="0.25">
      <c r="A175" s="13"/>
      <c r="B175" s="39" t="s">
        <v>81</v>
      </c>
      <c r="C175" s="14"/>
      <c r="D175" s="42">
        <v>7</v>
      </c>
      <c r="E175" s="42"/>
      <c r="F175" s="14"/>
      <c r="G175" s="42" t="s">
        <v>150</v>
      </c>
      <c r="H175" s="42"/>
      <c r="I175" s="14"/>
      <c r="J175" s="42" t="s">
        <v>150</v>
      </c>
      <c r="K175" s="42"/>
      <c r="L175" s="14"/>
      <c r="M175" s="42">
        <v>7</v>
      </c>
      <c r="N175" s="42"/>
      <c r="O175" s="14"/>
    </row>
    <row r="176" spans="1:15" ht="15.75" thickBot="1" x14ac:dyDescent="0.3">
      <c r="A176" s="13"/>
      <c r="B176" s="35" t="s">
        <v>82</v>
      </c>
      <c r="C176" s="20"/>
      <c r="D176" s="67">
        <v>3</v>
      </c>
      <c r="E176" s="67"/>
      <c r="F176" s="20"/>
      <c r="G176" s="67" t="s">
        <v>150</v>
      </c>
      <c r="H176" s="67"/>
      <c r="I176" s="20"/>
      <c r="J176" s="67" t="s">
        <v>150</v>
      </c>
      <c r="K176" s="67"/>
      <c r="L176" s="20"/>
      <c r="M176" s="67">
        <v>3</v>
      </c>
      <c r="N176" s="67"/>
      <c r="O176" s="20"/>
    </row>
    <row r="177" spans="1:15" x14ac:dyDescent="0.25">
      <c r="A177" s="13"/>
      <c r="B177" s="86" t="s">
        <v>83</v>
      </c>
      <c r="C177" s="14"/>
      <c r="D177" s="96">
        <v>101</v>
      </c>
      <c r="E177" s="96"/>
      <c r="F177" s="14"/>
      <c r="G177" s="96">
        <v>98</v>
      </c>
      <c r="H177" s="96"/>
      <c r="I177" s="14"/>
      <c r="J177" s="96" t="s">
        <v>150</v>
      </c>
      <c r="K177" s="96"/>
      <c r="L177" s="14"/>
      <c r="M177" s="96">
        <v>199</v>
      </c>
      <c r="N177" s="96"/>
      <c r="O177" s="14"/>
    </row>
    <row r="178" spans="1:15" x14ac:dyDescent="0.25">
      <c r="A178" s="13"/>
      <c r="B178" s="35" t="s">
        <v>84</v>
      </c>
      <c r="C178" s="20"/>
      <c r="D178" s="43">
        <v>92</v>
      </c>
      <c r="E178" s="43"/>
      <c r="F178" s="20"/>
      <c r="G178" s="43" t="s">
        <v>150</v>
      </c>
      <c r="H178" s="43"/>
      <c r="I178" s="20"/>
      <c r="J178" s="43" t="s">
        <v>150</v>
      </c>
      <c r="K178" s="43"/>
      <c r="L178" s="20"/>
      <c r="M178" s="43">
        <v>92</v>
      </c>
      <c r="N178" s="43"/>
      <c r="O178" s="20"/>
    </row>
    <row r="179" spans="1:15" ht="26.25" x14ac:dyDescent="0.25">
      <c r="A179" s="13"/>
      <c r="B179" s="39" t="s">
        <v>85</v>
      </c>
      <c r="C179" s="14"/>
      <c r="D179" s="42">
        <v>7</v>
      </c>
      <c r="E179" s="42"/>
      <c r="F179" s="14"/>
      <c r="G179" s="42" t="s">
        <v>150</v>
      </c>
      <c r="H179" s="42"/>
      <c r="I179" s="14"/>
      <c r="J179" s="42" t="s">
        <v>150</v>
      </c>
      <c r="K179" s="42"/>
      <c r="L179" s="14"/>
      <c r="M179" s="42">
        <v>7</v>
      </c>
      <c r="N179" s="42"/>
      <c r="O179" s="14"/>
    </row>
    <row r="180" spans="1:15" x14ac:dyDescent="0.25">
      <c r="A180" s="13"/>
      <c r="B180" s="35" t="s">
        <v>86</v>
      </c>
      <c r="C180" s="20"/>
      <c r="D180" s="43" t="s">
        <v>150</v>
      </c>
      <c r="E180" s="43"/>
      <c r="F180" s="20"/>
      <c r="G180" s="43">
        <v>1</v>
      </c>
      <c r="H180" s="43"/>
      <c r="I180" s="20"/>
      <c r="J180" s="43" t="s">
        <v>150</v>
      </c>
      <c r="K180" s="43"/>
      <c r="L180" s="20"/>
      <c r="M180" s="43">
        <v>1</v>
      </c>
      <c r="N180" s="43"/>
      <c r="O180" s="20"/>
    </row>
    <row r="181" spans="1:15" x14ac:dyDescent="0.25">
      <c r="A181" s="13"/>
      <c r="B181" s="39" t="s">
        <v>333</v>
      </c>
      <c r="C181" s="14"/>
      <c r="D181" s="42">
        <v>25</v>
      </c>
      <c r="E181" s="42"/>
      <c r="F181" s="14"/>
      <c r="G181" s="42" t="s">
        <v>165</v>
      </c>
      <c r="H181" s="42"/>
      <c r="I181" s="11" t="s">
        <v>152</v>
      </c>
      <c r="J181" s="42" t="s">
        <v>150</v>
      </c>
      <c r="K181" s="42"/>
      <c r="L181" s="14"/>
      <c r="M181" s="42" t="s">
        <v>150</v>
      </c>
      <c r="N181" s="42"/>
      <c r="O181" s="14"/>
    </row>
    <row r="182" spans="1:15" ht="15.75" thickBot="1" x14ac:dyDescent="0.3">
      <c r="A182" s="13"/>
      <c r="B182" s="35" t="s">
        <v>334</v>
      </c>
      <c r="C182" s="20"/>
      <c r="D182" s="67">
        <v>122</v>
      </c>
      <c r="E182" s="67"/>
      <c r="F182" s="20"/>
      <c r="G182" s="67" t="s">
        <v>150</v>
      </c>
      <c r="H182" s="67"/>
      <c r="I182" s="20"/>
      <c r="J182" s="67" t="s">
        <v>344</v>
      </c>
      <c r="K182" s="67"/>
      <c r="L182" s="36" t="s">
        <v>152</v>
      </c>
      <c r="M182" s="67" t="s">
        <v>150</v>
      </c>
      <c r="N182" s="67"/>
      <c r="O182" s="20"/>
    </row>
    <row r="183" spans="1:15" x14ac:dyDescent="0.25">
      <c r="A183" s="13"/>
      <c r="B183" s="86" t="s">
        <v>87</v>
      </c>
      <c r="C183" s="14"/>
      <c r="D183" s="96">
        <v>99</v>
      </c>
      <c r="E183" s="96"/>
      <c r="F183" s="14"/>
      <c r="G183" s="96">
        <v>122</v>
      </c>
      <c r="H183" s="96"/>
      <c r="I183" s="14"/>
      <c r="J183" s="96" t="s">
        <v>344</v>
      </c>
      <c r="K183" s="96"/>
      <c r="L183" s="11" t="s">
        <v>152</v>
      </c>
      <c r="M183" s="96">
        <v>99</v>
      </c>
      <c r="N183" s="96"/>
      <c r="O183" s="14"/>
    </row>
    <row r="184" spans="1:15" ht="15.75" thickBot="1" x14ac:dyDescent="0.3">
      <c r="A184" s="13"/>
      <c r="B184" s="35" t="s">
        <v>88</v>
      </c>
      <c r="C184" s="20"/>
      <c r="D184" s="67">
        <v>36</v>
      </c>
      <c r="E184" s="67"/>
      <c r="F184" s="20"/>
      <c r="G184" s="67">
        <v>44</v>
      </c>
      <c r="H184" s="67"/>
      <c r="I184" s="20"/>
      <c r="J184" s="67" t="s">
        <v>345</v>
      </c>
      <c r="K184" s="67"/>
      <c r="L184" s="36" t="s">
        <v>152</v>
      </c>
      <c r="M184" s="67">
        <v>36</v>
      </c>
      <c r="N184" s="67"/>
      <c r="O184" s="20"/>
    </row>
    <row r="185" spans="1:15" x14ac:dyDescent="0.25">
      <c r="A185" s="13"/>
      <c r="B185" s="86" t="s">
        <v>89</v>
      </c>
      <c r="C185" s="14"/>
      <c r="D185" s="96">
        <v>63</v>
      </c>
      <c r="E185" s="96"/>
      <c r="F185" s="14"/>
      <c r="G185" s="96">
        <v>78</v>
      </c>
      <c r="H185" s="96"/>
      <c r="I185" s="14"/>
      <c r="J185" s="96" t="s">
        <v>346</v>
      </c>
      <c r="K185" s="96"/>
      <c r="L185" s="11" t="s">
        <v>152</v>
      </c>
      <c r="M185" s="96">
        <v>63</v>
      </c>
      <c r="N185" s="96"/>
      <c r="O185" s="14"/>
    </row>
    <row r="186" spans="1:15" x14ac:dyDescent="0.25">
      <c r="A186" s="13"/>
      <c r="B186" s="35" t="s">
        <v>90</v>
      </c>
      <c r="C186" s="20"/>
      <c r="D186" s="45"/>
      <c r="E186" s="45"/>
      <c r="F186" s="20"/>
      <c r="G186" s="45"/>
      <c r="H186" s="45"/>
      <c r="I186" s="20"/>
      <c r="J186" s="45"/>
      <c r="K186" s="45"/>
      <c r="L186" s="20"/>
      <c r="M186" s="45"/>
      <c r="N186" s="45"/>
      <c r="O186" s="20"/>
    </row>
    <row r="187" spans="1:15" ht="27" thickBot="1" x14ac:dyDescent="0.3">
      <c r="A187" s="13"/>
      <c r="B187" s="88" t="s">
        <v>91</v>
      </c>
      <c r="C187" s="14"/>
      <c r="D187" s="73" t="s">
        <v>162</v>
      </c>
      <c r="E187" s="73"/>
      <c r="F187" s="11" t="s">
        <v>152</v>
      </c>
      <c r="G187" s="73" t="s">
        <v>150</v>
      </c>
      <c r="H187" s="73"/>
      <c r="I187" s="14"/>
      <c r="J187" s="73" t="s">
        <v>150</v>
      </c>
      <c r="K187" s="73"/>
      <c r="L187" s="14"/>
      <c r="M187" s="73" t="s">
        <v>162</v>
      </c>
      <c r="N187" s="73"/>
      <c r="O187" s="11" t="s">
        <v>152</v>
      </c>
    </row>
    <row r="188" spans="1:15" ht="15.75" thickBot="1" x14ac:dyDescent="0.3">
      <c r="A188" s="13"/>
      <c r="B188" s="77" t="s">
        <v>92</v>
      </c>
      <c r="C188" s="20"/>
      <c r="D188" s="71" t="s">
        <v>149</v>
      </c>
      <c r="E188" s="72">
        <v>61</v>
      </c>
      <c r="F188" s="20"/>
      <c r="G188" s="71" t="s">
        <v>149</v>
      </c>
      <c r="H188" s="72">
        <v>78</v>
      </c>
      <c r="I188" s="20"/>
      <c r="J188" s="71" t="s">
        <v>149</v>
      </c>
      <c r="K188" s="72" t="s">
        <v>346</v>
      </c>
      <c r="L188" s="36" t="s">
        <v>152</v>
      </c>
      <c r="M188" s="71" t="s">
        <v>149</v>
      </c>
      <c r="N188" s="72">
        <v>61</v>
      </c>
      <c r="O188" s="20"/>
    </row>
    <row r="189" spans="1:15" ht="15.75" thickTop="1" x14ac:dyDescent="0.25">
      <c r="A189" s="13"/>
      <c r="B189" s="55"/>
      <c r="C189" s="55"/>
      <c r="D189" s="55"/>
      <c r="E189" s="55"/>
      <c r="F189" s="55"/>
      <c r="G189" s="55"/>
      <c r="H189" s="55"/>
      <c r="I189" s="55"/>
      <c r="J189" s="55"/>
      <c r="K189" s="55"/>
      <c r="L189" s="55"/>
      <c r="M189" s="55"/>
      <c r="N189" s="55"/>
      <c r="O189" s="55"/>
    </row>
    <row r="190" spans="1:15" x14ac:dyDescent="0.25">
      <c r="A190" s="13"/>
      <c r="B190" s="55"/>
      <c r="C190" s="55"/>
      <c r="D190" s="55"/>
      <c r="E190" s="55"/>
      <c r="F190" s="55"/>
      <c r="G190" s="55"/>
      <c r="H190" s="55"/>
      <c r="I190" s="55"/>
      <c r="J190" s="55"/>
      <c r="K190" s="55"/>
      <c r="L190" s="55"/>
      <c r="M190" s="55"/>
      <c r="N190" s="55"/>
      <c r="O190" s="55"/>
    </row>
    <row r="191" spans="1:15" x14ac:dyDescent="0.25">
      <c r="A191" s="13"/>
      <c r="B191" s="50"/>
      <c r="C191" s="50"/>
      <c r="D191" s="50"/>
      <c r="E191" s="50"/>
      <c r="F191" s="50"/>
      <c r="G191" s="50"/>
      <c r="H191" s="50"/>
      <c r="I191" s="50"/>
      <c r="J191" s="50"/>
      <c r="K191" s="50"/>
      <c r="L191" s="50"/>
      <c r="M191" s="50"/>
      <c r="N191" s="50"/>
      <c r="O191" s="50"/>
    </row>
    <row r="192" spans="1:15" ht="15.75" thickBot="1" x14ac:dyDescent="0.3">
      <c r="A192" s="13"/>
      <c r="B192" s="106"/>
      <c r="C192" s="107"/>
      <c r="D192" s="114" t="s">
        <v>183</v>
      </c>
      <c r="E192" s="114"/>
      <c r="F192" s="114"/>
      <c r="G192" s="114"/>
      <c r="H192" s="114"/>
      <c r="I192" s="114"/>
      <c r="J192" s="114"/>
      <c r="K192" s="114"/>
      <c r="L192" s="114"/>
      <c r="M192" s="114"/>
      <c r="N192" s="114"/>
      <c r="O192" s="107"/>
    </row>
    <row r="193" spans="1:15" x14ac:dyDescent="0.25">
      <c r="A193" s="13"/>
      <c r="B193" s="115"/>
      <c r="C193" s="116"/>
      <c r="D193" s="118" t="s">
        <v>326</v>
      </c>
      <c r="E193" s="118"/>
      <c r="F193" s="119"/>
      <c r="G193" s="118" t="s">
        <v>304</v>
      </c>
      <c r="H193" s="118"/>
      <c r="I193" s="119"/>
      <c r="J193" s="118" t="s">
        <v>306</v>
      </c>
      <c r="K193" s="118"/>
      <c r="L193" s="119"/>
      <c r="M193" s="118" t="s">
        <v>307</v>
      </c>
      <c r="N193" s="118"/>
      <c r="O193" s="116"/>
    </row>
    <row r="194" spans="1:15" ht="15.75" thickBot="1" x14ac:dyDescent="0.3">
      <c r="A194" s="13"/>
      <c r="B194" s="115"/>
      <c r="C194" s="116"/>
      <c r="D194" s="114" t="s">
        <v>327</v>
      </c>
      <c r="E194" s="114"/>
      <c r="F194" s="116"/>
      <c r="G194" s="114" t="s">
        <v>305</v>
      </c>
      <c r="H194" s="114"/>
      <c r="I194" s="116"/>
      <c r="J194" s="114"/>
      <c r="K194" s="114"/>
      <c r="L194" s="116"/>
      <c r="M194" s="114"/>
      <c r="N194" s="114"/>
      <c r="O194" s="116"/>
    </row>
    <row r="195" spans="1:15" x14ac:dyDescent="0.25">
      <c r="A195" s="13"/>
      <c r="B195" s="106"/>
      <c r="C195" s="107"/>
      <c r="D195" s="118" t="s">
        <v>284</v>
      </c>
      <c r="E195" s="118"/>
      <c r="F195" s="107"/>
      <c r="G195" s="120"/>
      <c r="H195" s="120"/>
      <c r="I195" s="107"/>
      <c r="J195" s="120"/>
      <c r="K195" s="120"/>
      <c r="L195" s="107"/>
      <c r="M195" s="118" t="s">
        <v>284</v>
      </c>
      <c r="N195" s="118"/>
      <c r="O195" s="107"/>
    </row>
    <row r="196" spans="1:15" x14ac:dyDescent="0.25">
      <c r="A196" s="13"/>
      <c r="B196" s="106"/>
      <c r="C196" s="107"/>
      <c r="D196" s="117" t="s">
        <v>214</v>
      </c>
      <c r="E196" s="117"/>
      <c r="F196" s="117"/>
      <c r="G196" s="117"/>
      <c r="H196" s="117"/>
      <c r="I196" s="117"/>
      <c r="J196" s="117"/>
      <c r="K196" s="117"/>
      <c r="L196" s="117"/>
      <c r="M196" s="117"/>
      <c r="N196" s="117"/>
      <c r="O196" s="107"/>
    </row>
    <row r="197" spans="1:15" x14ac:dyDescent="0.25">
      <c r="A197" s="13"/>
      <c r="B197" s="77" t="s">
        <v>76</v>
      </c>
      <c r="C197" s="20"/>
      <c r="D197" s="36" t="s">
        <v>149</v>
      </c>
      <c r="E197" s="56">
        <v>1638</v>
      </c>
      <c r="F197" s="20"/>
      <c r="G197" s="36" t="s">
        <v>149</v>
      </c>
      <c r="H197" s="56">
        <v>1070</v>
      </c>
      <c r="I197" s="20"/>
      <c r="J197" s="36" t="s">
        <v>149</v>
      </c>
      <c r="K197" s="41" t="s">
        <v>347</v>
      </c>
      <c r="L197" s="36" t="s">
        <v>152</v>
      </c>
      <c r="M197" s="36" t="s">
        <v>149</v>
      </c>
      <c r="N197" s="56">
        <v>1870</v>
      </c>
      <c r="O197" s="20"/>
    </row>
    <row r="198" spans="1:15" ht="15.75" thickBot="1" x14ac:dyDescent="0.3">
      <c r="A198" s="13"/>
      <c r="B198" s="108" t="s">
        <v>77</v>
      </c>
      <c r="C198" s="107"/>
      <c r="D198" s="121">
        <v>1056</v>
      </c>
      <c r="E198" s="121"/>
      <c r="F198" s="107"/>
      <c r="G198" s="122">
        <v>906</v>
      </c>
      <c r="H198" s="122"/>
      <c r="I198" s="107"/>
      <c r="J198" s="122" t="s">
        <v>347</v>
      </c>
      <c r="K198" s="122"/>
      <c r="L198" s="109" t="s">
        <v>152</v>
      </c>
      <c r="M198" s="121">
        <v>1124</v>
      </c>
      <c r="N198" s="121"/>
      <c r="O198" s="107"/>
    </row>
    <row r="199" spans="1:15" x14ac:dyDescent="0.25">
      <c r="A199" s="13"/>
      <c r="B199" s="77" t="s">
        <v>78</v>
      </c>
      <c r="C199" s="20"/>
      <c r="D199" s="102">
        <v>582</v>
      </c>
      <c r="E199" s="102"/>
      <c r="F199" s="20"/>
      <c r="G199" s="102">
        <v>164</v>
      </c>
      <c r="H199" s="102"/>
      <c r="I199" s="20"/>
      <c r="J199" s="102" t="s">
        <v>150</v>
      </c>
      <c r="K199" s="102"/>
      <c r="L199" s="20"/>
      <c r="M199" s="102">
        <v>746</v>
      </c>
      <c r="N199" s="102"/>
      <c r="O199" s="20"/>
    </row>
    <row r="200" spans="1:15" x14ac:dyDescent="0.25">
      <c r="A200" s="13"/>
      <c r="B200" s="108" t="s">
        <v>79</v>
      </c>
      <c r="C200" s="107"/>
      <c r="D200" s="123">
        <v>442</v>
      </c>
      <c r="E200" s="123"/>
      <c r="F200" s="107"/>
      <c r="G200" s="123">
        <v>68</v>
      </c>
      <c r="H200" s="123"/>
      <c r="I200" s="107"/>
      <c r="J200" s="123" t="s">
        <v>150</v>
      </c>
      <c r="K200" s="123"/>
      <c r="L200" s="107"/>
      <c r="M200" s="123">
        <v>510</v>
      </c>
      <c r="N200" s="123"/>
      <c r="O200" s="107"/>
    </row>
    <row r="201" spans="1:15" x14ac:dyDescent="0.25">
      <c r="A201" s="13"/>
      <c r="B201" s="35" t="s">
        <v>80</v>
      </c>
      <c r="C201" s="20"/>
      <c r="D201" s="43">
        <v>6</v>
      </c>
      <c r="E201" s="43"/>
      <c r="F201" s="20"/>
      <c r="G201" s="43">
        <v>1</v>
      </c>
      <c r="H201" s="43"/>
      <c r="I201" s="20"/>
      <c r="J201" s="43" t="s">
        <v>150</v>
      </c>
      <c r="K201" s="43"/>
      <c r="L201" s="20"/>
      <c r="M201" s="43">
        <v>7</v>
      </c>
      <c r="N201" s="43"/>
      <c r="O201" s="20"/>
    </row>
    <row r="202" spans="1:15" x14ac:dyDescent="0.25">
      <c r="A202" s="13"/>
      <c r="B202" s="108" t="s">
        <v>81</v>
      </c>
      <c r="C202" s="107"/>
      <c r="D202" s="123">
        <v>7</v>
      </c>
      <c r="E202" s="123"/>
      <c r="F202" s="107"/>
      <c r="G202" s="123" t="s">
        <v>150</v>
      </c>
      <c r="H202" s="123"/>
      <c r="I202" s="107"/>
      <c r="J202" s="123" t="s">
        <v>150</v>
      </c>
      <c r="K202" s="123"/>
      <c r="L202" s="107"/>
      <c r="M202" s="123">
        <v>7</v>
      </c>
      <c r="N202" s="123"/>
      <c r="O202" s="107"/>
    </row>
    <row r="203" spans="1:15" ht="15.75" thickBot="1" x14ac:dyDescent="0.3">
      <c r="A203" s="13"/>
      <c r="B203" s="35" t="s">
        <v>82</v>
      </c>
      <c r="C203" s="20"/>
      <c r="D203" s="67">
        <v>2</v>
      </c>
      <c r="E203" s="67"/>
      <c r="F203" s="20"/>
      <c r="G203" s="67" t="s">
        <v>150</v>
      </c>
      <c r="H203" s="67"/>
      <c r="I203" s="20"/>
      <c r="J203" s="67" t="s">
        <v>150</v>
      </c>
      <c r="K203" s="67"/>
      <c r="L203" s="20"/>
      <c r="M203" s="67">
        <v>2</v>
      </c>
      <c r="N203" s="67"/>
      <c r="O203" s="20"/>
    </row>
    <row r="204" spans="1:15" x14ac:dyDescent="0.25">
      <c r="A204" s="13"/>
      <c r="B204" s="110" t="s">
        <v>83</v>
      </c>
      <c r="C204" s="107"/>
      <c r="D204" s="124">
        <v>125</v>
      </c>
      <c r="E204" s="124"/>
      <c r="F204" s="107"/>
      <c r="G204" s="124">
        <v>95</v>
      </c>
      <c r="H204" s="124"/>
      <c r="I204" s="107"/>
      <c r="J204" s="124" t="s">
        <v>150</v>
      </c>
      <c r="K204" s="124"/>
      <c r="L204" s="107"/>
      <c r="M204" s="124">
        <v>220</v>
      </c>
      <c r="N204" s="124"/>
      <c r="O204" s="107"/>
    </row>
    <row r="205" spans="1:15" x14ac:dyDescent="0.25">
      <c r="A205" s="13"/>
      <c r="B205" s="35" t="s">
        <v>84</v>
      </c>
      <c r="C205" s="20"/>
      <c r="D205" s="43">
        <v>127</v>
      </c>
      <c r="E205" s="43"/>
      <c r="F205" s="20"/>
      <c r="G205" s="43" t="s">
        <v>150</v>
      </c>
      <c r="H205" s="43"/>
      <c r="I205" s="20"/>
      <c r="J205" s="43" t="s">
        <v>150</v>
      </c>
      <c r="K205" s="43"/>
      <c r="L205" s="20"/>
      <c r="M205" s="43">
        <v>127</v>
      </c>
      <c r="N205" s="43"/>
      <c r="O205" s="20"/>
    </row>
    <row r="206" spans="1:15" x14ac:dyDescent="0.25">
      <c r="A206" s="13"/>
      <c r="B206" s="108" t="s">
        <v>86</v>
      </c>
      <c r="C206" s="107"/>
      <c r="D206" s="123" t="s">
        <v>150</v>
      </c>
      <c r="E206" s="123"/>
      <c r="F206" s="107"/>
      <c r="G206" s="123" t="s">
        <v>153</v>
      </c>
      <c r="H206" s="123"/>
      <c r="I206" s="109" t="s">
        <v>152</v>
      </c>
      <c r="J206" s="123" t="s">
        <v>150</v>
      </c>
      <c r="K206" s="123"/>
      <c r="L206" s="107"/>
      <c r="M206" s="123" t="s">
        <v>153</v>
      </c>
      <c r="N206" s="123"/>
      <c r="O206" s="109" t="s">
        <v>152</v>
      </c>
    </row>
    <row r="207" spans="1:15" x14ac:dyDescent="0.25">
      <c r="A207" s="13"/>
      <c r="B207" s="35" t="s">
        <v>333</v>
      </c>
      <c r="C207" s="20"/>
      <c r="D207" s="43">
        <v>32</v>
      </c>
      <c r="E207" s="43"/>
      <c r="F207" s="20"/>
      <c r="G207" s="43" t="s">
        <v>348</v>
      </c>
      <c r="H207" s="43"/>
      <c r="I207" s="36" t="s">
        <v>152</v>
      </c>
      <c r="J207" s="43" t="s">
        <v>150</v>
      </c>
      <c r="K207" s="43"/>
      <c r="L207" s="20"/>
      <c r="M207" s="43" t="s">
        <v>150</v>
      </c>
      <c r="N207" s="43"/>
      <c r="O207" s="20"/>
    </row>
    <row r="208" spans="1:15" ht="15.75" thickBot="1" x14ac:dyDescent="0.3">
      <c r="A208" s="13"/>
      <c r="B208" s="108" t="s">
        <v>334</v>
      </c>
      <c r="C208" s="107"/>
      <c r="D208" s="122">
        <v>128</v>
      </c>
      <c r="E208" s="122"/>
      <c r="F208" s="107"/>
      <c r="G208" s="122" t="s">
        <v>150</v>
      </c>
      <c r="H208" s="122"/>
      <c r="I208" s="107"/>
      <c r="J208" s="122" t="s">
        <v>349</v>
      </c>
      <c r="K208" s="122"/>
      <c r="L208" s="109" t="s">
        <v>152</v>
      </c>
      <c r="M208" s="122" t="s">
        <v>150</v>
      </c>
      <c r="N208" s="122"/>
      <c r="O208" s="107"/>
    </row>
    <row r="209" spans="1:15" x14ac:dyDescent="0.25">
      <c r="A209" s="13"/>
      <c r="B209" s="77" t="s">
        <v>87</v>
      </c>
      <c r="C209" s="20"/>
      <c r="D209" s="102">
        <v>94</v>
      </c>
      <c r="E209" s="102"/>
      <c r="F209" s="20"/>
      <c r="G209" s="102">
        <v>128</v>
      </c>
      <c r="H209" s="102"/>
      <c r="I209" s="20"/>
      <c r="J209" s="102" t="s">
        <v>349</v>
      </c>
      <c r="K209" s="102"/>
      <c r="L209" s="36" t="s">
        <v>152</v>
      </c>
      <c r="M209" s="102">
        <v>94</v>
      </c>
      <c r="N209" s="102"/>
      <c r="O209" s="20"/>
    </row>
    <row r="210" spans="1:15" ht="15.75" thickBot="1" x14ac:dyDescent="0.3">
      <c r="A210" s="13"/>
      <c r="B210" s="108" t="s">
        <v>88</v>
      </c>
      <c r="C210" s="107"/>
      <c r="D210" s="122">
        <v>34</v>
      </c>
      <c r="E210" s="122"/>
      <c r="F210" s="107"/>
      <c r="G210" s="122">
        <v>46</v>
      </c>
      <c r="H210" s="122"/>
      <c r="I210" s="107"/>
      <c r="J210" s="122" t="s">
        <v>202</v>
      </c>
      <c r="K210" s="122"/>
      <c r="L210" s="109" t="s">
        <v>152</v>
      </c>
      <c r="M210" s="122">
        <v>34</v>
      </c>
      <c r="N210" s="122"/>
      <c r="O210" s="107"/>
    </row>
    <row r="211" spans="1:15" ht="15.75" thickBot="1" x14ac:dyDescent="0.3">
      <c r="A211" s="13"/>
      <c r="B211" s="77" t="s">
        <v>89</v>
      </c>
      <c r="C211" s="20"/>
      <c r="D211" s="94">
        <v>60</v>
      </c>
      <c r="E211" s="94"/>
      <c r="F211" s="20"/>
      <c r="G211" s="94" t="s">
        <v>200</v>
      </c>
      <c r="H211" s="94"/>
      <c r="I211" s="36" t="s">
        <v>152</v>
      </c>
      <c r="J211" s="94" t="s">
        <v>200</v>
      </c>
      <c r="K211" s="94"/>
      <c r="L211" s="36" t="s">
        <v>152</v>
      </c>
      <c r="M211" s="94">
        <v>60</v>
      </c>
      <c r="N211" s="94"/>
      <c r="O211" s="20"/>
    </row>
    <row r="212" spans="1:15" ht="15.75" thickBot="1" x14ac:dyDescent="0.3">
      <c r="A212" s="13"/>
      <c r="B212" s="111" t="s">
        <v>92</v>
      </c>
      <c r="C212" s="107"/>
      <c r="D212" s="112" t="s">
        <v>149</v>
      </c>
      <c r="E212" s="113">
        <v>60</v>
      </c>
      <c r="F212" s="107"/>
      <c r="G212" s="112" t="s">
        <v>149</v>
      </c>
      <c r="H212" s="113">
        <v>82</v>
      </c>
      <c r="I212" s="107"/>
      <c r="J212" s="112" t="s">
        <v>149</v>
      </c>
      <c r="K212" s="113" t="s">
        <v>200</v>
      </c>
      <c r="L212" s="109" t="s">
        <v>152</v>
      </c>
      <c r="M212" s="112" t="s">
        <v>149</v>
      </c>
      <c r="N212" s="113">
        <v>60</v>
      </c>
      <c r="O212" s="107"/>
    </row>
    <row r="213" spans="1:15" ht="15.75" thickTop="1" x14ac:dyDescent="0.25">
      <c r="A213" s="13" t="s">
        <v>385</v>
      </c>
      <c r="B213" s="52" t="s">
        <v>4</v>
      </c>
      <c r="C213" s="52"/>
      <c r="D213" s="52"/>
      <c r="E213" s="52"/>
      <c r="F213" s="52"/>
      <c r="G213" s="52"/>
      <c r="H213" s="52"/>
      <c r="I213" s="52"/>
      <c r="J213" s="52"/>
      <c r="K213" s="52"/>
      <c r="L213" s="52"/>
      <c r="M213" s="52"/>
      <c r="N213" s="52"/>
      <c r="O213" s="52"/>
    </row>
    <row r="214" spans="1:15" x14ac:dyDescent="0.25">
      <c r="A214" s="13"/>
      <c r="B214" s="55"/>
      <c r="C214" s="55"/>
      <c r="D214" s="55"/>
      <c r="E214" s="55"/>
      <c r="F214" s="55"/>
      <c r="G214" s="55"/>
      <c r="H214" s="55"/>
      <c r="I214" s="55"/>
      <c r="J214" s="55"/>
      <c r="K214" s="55"/>
      <c r="L214" s="55"/>
      <c r="M214" s="55"/>
      <c r="N214" s="55"/>
      <c r="O214" s="55"/>
    </row>
    <row r="215" spans="1:15" x14ac:dyDescent="0.25">
      <c r="A215" s="13"/>
      <c r="B215" s="50"/>
      <c r="C215" s="50"/>
      <c r="D215" s="50"/>
      <c r="E215" s="50"/>
      <c r="F215" s="50"/>
      <c r="G215" s="50"/>
      <c r="H215" s="50"/>
      <c r="I215" s="50"/>
      <c r="J215" s="50"/>
      <c r="K215" s="50"/>
      <c r="L215" s="50"/>
      <c r="M215" s="50"/>
      <c r="N215" s="50"/>
      <c r="O215" s="50"/>
    </row>
    <row r="216" spans="1:15" ht="15.75" thickBot="1" x14ac:dyDescent="0.3">
      <c r="A216" s="13"/>
      <c r="B216" s="134"/>
      <c r="C216" s="135"/>
      <c r="D216" s="28" t="s">
        <v>351</v>
      </c>
      <c r="E216" s="28"/>
      <c r="F216" s="28"/>
      <c r="G216" s="28"/>
      <c r="H216" s="28"/>
      <c r="I216" s="28"/>
      <c r="J216" s="28"/>
      <c r="K216" s="28"/>
      <c r="L216" s="28"/>
      <c r="M216" s="28"/>
      <c r="N216" s="28"/>
      <c r="O216" s="135"/>
    </row>
    <row r="217" spans="1:15" x14ac:dyDescent="0.25">
      <c r="A217" s="13"/>
      <c r="B217" s="138"/>
      <c r="C217" s="139"/>
      <c r="D217" s="29" t="s">
        <v>326</v>
      </c>
      <c r="E217" s="29"/>
      <c r="F217" s="140"/>
      <c r="G217" s="29" t="s">
        <v>304</v>
      </c>
      <c r="H217" s="29"/>
      <c r="I217" s="140"/>
      <c r="J217" s="29" t="s">
        <v>306</v>
      </c>
      <c r="K217" s="29"/>
      <c r="L217" s="140"/>
      <c r="M217" s="29" t="s">
        <v>307</v>
      </c>
      <c r="N217" s="29"/>
      <c r="O217" s="139"/>
    </row>
    <row r="218" spans="1:15" ht="15.75" thickBot="1" x14ac:dyDescent="0.3">
      <c r="A218" s="13"/>
      <c r="B218" s="138"/>
      <c r="C218" s="139"/>
      <c r="D218" s="28" t="s">
        <v>327</v>
      </c>
      <c r="E218" s="28"/>
      <c r="F218" s="141"/>
      <c r="G218" s="28" t="s">
        <v>305</v>
      </c>
      <c r="H218" s="28"/>
      <c r="I218" s="141"/>
      <c r="J218" s="28"/>
      <c r="K218" s="28"/>
      <c r="L218" s="141"/>
      <c r="M218" s="28"/>
      <c r="N218" s="28"/>
      <c r="O218" s="139"/>
    </row>
    <row r="219" spans="1:15" x14ac:dyDescent="0.25">
      <c r="A219" s="13"/>
      <c r="B219" s="134"/>
      <c r="C219" s="135"/>
      <c r="D219" s="29" t="s">
        <v>284</v>
      </c>
      <c r="E219" s="29"/>
      <c r="F219" s="135"/>
      <c r="G219" s="140"/>
      <c r="H219" s="140"/>
      <c r="I219" s="135"/>
      <c r="J219" s="140"/>
      <c r="K219" s="140"/>
      <c r="L219" s="135"/>
      <c r="M219" s="29" t="s">
        <v>284</v>
      </c>
      <c r="N219" s="29"/>
      <c r="O219" s="135"/>
    </row>
    <row r="220" spans="1:15" x14ac:dyDescent="0.25">
      <c r="A220" s="13"/>
      <c r="B220" s="134"/>
      <c r="C220" s="135"/>
      <c r="D220" s="27" t="s">
        <v>214</v>
      </c>
      <c r="E220" s="27"/>
      <c r="F220" s="27"/>
      <c r="G220" s="27"/>
      <c r="H220" s="27"/>
      <c r="I220" s="27"/>
      <c r="J220" s="27"/>
      <c r="K220" s="27"/>
      <c r="L220" s="27"/>
      <c r="M220" s="27"/>
      <c r="N220" s="27"/>
      <c r="O220" s="135"/>
    </row>
    <row r="221" spans="1:15" x14ac:dyDescent="0.25">
      <c r="A221" s="13"/>
      <c r="B221" s="77" t="s">
        <v>94</v>
      </c>
      <c r="C221" s="136"/>
      <c r="D221" s="142"/>
      <c r="E221" s="142"/>
      <c r="F221" s="136"/>
      <c r="G221" s="142"/>
      <c r="H221" s="142"/>
      <c r="I221" s="136"/>
      <c r="J221" s="142"/>
      <c r="K221" s="142"/>
      <c r="L221" s="136"/>
      <c r="M221" s="142"/>
      <c r="N221" s="142"/>
      <c r="O221" s="136"/>
    </row>
    <row r="222" spans="1:15" ht="27" thickBot="1" x14ac:dyDescent="0.3">
      <c r="A222" s="13"/>
      <c r="B222" s="91" t="s">
        <v>352</v>
      </c>
      <c r="C222" s="137"/>
      <c r="D222" s="125" t="s">
        <v>149</v>
      </c>
      <c r="E222" s="70" t="s">
        <v>353</v>
      </c>
      <c r="F222" s="11" t="s">
        <v>152</v>
      </c>
      <c r="G222" s="125" t="s">
        <v>149</v>
      </c>
      <c r="H222" s="70">
        <v>66</v>
      </c>
      <c r="I222" s="137"/>
      <c r="J222" s="125" t="s">
        <v>149</v>
      </c>
      <c r="K222" s="70" t="s">
        <v>188</v>
      </c>
      <c r="L222" s="11" t="s">
        <v>152</v>
      </c>
      <c r="M222" s="125" t="s">
        <v>149</v>
      </c>
      <c r="N222" s="70" t="s">
        <v>195</v>
      </c>
      <c r="O222" s="11" t="s">
        <v>152</v>
      </c>
    </row>
    <row r="223" spans="1:15" x14ac:dyDescent="0.25">
      <c r="A223" s="13"/>
      <c r="B223" s="35"/>
      <c r="C223" s="36"/>
      <c r="D223" s="102"/>
      <c r="E223" s="102"/>
      <c r="F223" s="36"/>
      <c r="G223" s="102"/>
      <c r="H223" s="102"/>
      <c r="I223" s="36"/>
      <c r="J223" s="102"/>
      <c r="K223" s="102"/>
      <c r="L223" s="36"/>
      <c r="M223" s="102"/>
      <c r="N223" s="102"/>
      <c r="O223" s="36"/>
    </row>
    <row r="224" spans="1:15" x14ac:dyDescent="0.25">
      <c r="A224" s="13"/>
      <c r="B224" s="86" t="s">
        <v>102</v>
      </c>
      <c r="C224" s="137"/>
      <c r="D224" s="143"/>
      <c r="E224" s="143"/>
      <c r="F224" s="137"/>
      <c r="G224" s="143"/>
      <c r="H224" s="143"/>
      <c r="I224" s="137"/>
      <c r="J224" s="143"/>
      <c r="K224" s="143"/>
      <c r="L224" s="137"/>
      <c r="M224" s="143"/>
      <c r="N224" s="143"/>
      <c r="O224" s="137"/>
    </row>
    <row r="225" spans="1:15" ht="15.75" thickBot="1" x14ac:dyDescent="0.3">
      <c r="A225" s="13"/>
      <c r="B225" s="87" t="s">
        <v>354</v>
      </c>
      <c r="C225" s="136"/>
      <c r="D225" s="67" t="s">
        <v>168</v>
      </c>
      <c r="E225" s="67"/>
      <c r="F225" s="36" t="s">
        <v>152</v>
      </c>
      <c r="G225" s="67" t="s">
        <v>339</v>
      </c>
      <c r="H225" s="67"/>
      <c r="I225" s="36" t="s">
        <v>152</v>
      </c>
      <c r="J225" s="67" t="s">
        <v>150</v>
      </c>
      <c r="K225" s="67"/>
      <c r="L225" s="136"/>
      <c r="M225" s="67" t="s">
        <v>355</v>
      </c>
      <c r="N225" s="67"/>
      <c r="O225" s="36" t="s">
        <v>152</v>
      </c>
    </row>
    <row r="226" spans="1:15" ht="15.75" thickBot="1" x14ac:dyDescent="0.3">
      <c r="A226" s="13"/>
      <c r="B226" s="76" t="s">
        <v>104</v>
      </c>
      <c r="C226" s="137"/>
      <c r="D226" s="100" t="s">
        <v>168</v>
      </c>
      <c r="E226" s="100"/>
      <c r="F226" s="11" t="s">
        <v>152</v>
      </c>
      <c r="G226" s="100" t="s">
        <v>339</v>
      </c>
      <c r="H226" s="100"/>
      <c r="I226" s="11" t="s">
        <v>152</v>
      </c>
      <c r="J226" s="100" t="s">
        <v>150</v>
      </c>
      <c r="K226" s="100"/>
      <c r="L226" s="137"/>
      <c r="M226" s="100" t="s">
        <v>355</v>
      </c>
      <c r="N226" s="100"/>
      <c r="O226" s="11" t="s">
        <v>152</v>
      </c>
    </row>
    <row r="227" spans="1:15" x14ac:dyDescent="0.25">
      <c r="A227" s="13"/>
      <c r="B227" s="35"/>
      <c r="C227" s="36"/>
      <c r="D227" s="102"/>
      <c r="E227" s="102"/>
      <c r="F227" s="36"/>
      <c r="G227" s="102"/>
      <c r="H227" s="102"/>
      <c r="I227" s="36"/>
      <c r="J227" s="102"/>
      <c r="K227" s="102"/>
      <c r="L227" s="36"/>
      <c r="M227" s="102"/>
      <c r="N227" s="102"/>
      <c r="O227" s="36"/>
    </row>
    <row r="228" spans="1:15" x14ac:dyDescent="0.25">
      <c r="A228" s="13"/>
      <c r="B228" s="86" t="s">
        <v>105</v>
      </c>
      <c r="C228" s="137"/>
      <c r="D228" s="143"/>
      <c r="E228" s="143"/>
      <c r="F228" s="137"/>
      <c r="G228" s="143"/>
      <c r="H228" s="143"/>
      <c r="I228" s="137"/>
      <c r="J228" s="143"/>
      <c r="K228" s="143"/>
      <c r="L228" s="137"/>
      <c r="M228" s="143"/>
      <c r="N228" s="143"/>
      <c r="O228" s="137"/>
    </row>
    <row r="229" spans="1:15" x14ac:dyDescent="0.25">
      <c r="A229" s="13"/>
      <c r="B229" s="87" t="s">
        <v>356</v>
      </c>
      <c r="C229" s="136"/>
      <c r="D229" s="43">
        <v>75</v>
      </c>
      <c r="E229" s="43"/>
      <c r="F229" s="136"/>
      <c r="G229" s="43" t="s">
        <v>150</v>
      </c>
      <c r="H229" s="43"/>
      <c r="I229" s="136"/>
      <c r="J229" s="43" t="s">
        <v>150</v>
      </c>
      <c r="K229" s="43"/>
      <c r="L229" s="136"/>
      <c r="M229" s="43">
        <v>75</v>
      </c>
      <c r="N229" s="43"/>
      <c r="O229" s="136"/>
    </row>
    <row r="230" spans="1:15" x14ac:dyDescent="0.25">
      <c r="A230" s="13"/>
      <c r="B230" s="88" t="s">
        <v>357</v>
      </c>
      <c r="C230" s="137"/>
      <c r="D230" s="42" t="s">
        <v>150</v>
      </c>
      <c r="E230" s="42"/>
      <c r="F230" s="137"/>
      <c r="G230" s="42" t="s">
        <v>188</v>
      </c>
      <c r="H230" s="42"/>
      <c r="I230" s="11" t="s">
        <v>152</v>
      </c>
      <c r="J230" s="42">
        <v>47</v>
      </c>
      <c r="K230" s="42"/>
      <c r="L230" s="137"/>
      <c r="M230" s="42" t="s">
        <v>150</v>
      </c>
      <c r="N230" s="42"/>
      <c r="O230" s="137"/>
    </row>
    <row r="231" spans="1:15" ht="15.75" thickBot="1" x14ac:dyDescent="0.3">
      <c r="A231" s="13"/>
      <c r="B231" s="87" t="s">
        <v>358</v>
      </c>
      <c r="C231" s="136"/>
      <c r="D231" s="67" t="s">
        <v>359</v>
      </c>
      <c r="E231" s="67"/>
      <c r="F231" s="36" t="s">
        <v>152</v>
      </c>
      <c r="G231" s="67" t="s">
        <v>150</v>
      </c>
      <c r="H231" s="67"/>
      <c r="I231" s="136"/>
      <c r="J231" s="67" t="s">
        <v>150</v>
      </c>
      <c r="K231" s="67"/>
      <c r="L231" s="136"/>
      <c r="M231" s="67" t="s">
        <v>359</v>
      </c>
      <c r="N231" s="67"/>
      <c r="O231" s="36" t="s">
        <v>152</v>
      </c>
    </row>
    <row r="232" spans="1:15" ht="27" thickBot="1" x14ac:dyDescent="0.3">
      <c r="A232" s="13"/>
      <c r="B232" s="76" t="s">
        <v>113</v>
      </c>
      <c r="C232" s="137"/>
      <c r="D232" s="100">
        <v>59</v>
      </c>
      <c r="E232" s="100"/>
      <c r="F232" s="137"/>
      <c r="G232" s="100" t="s">
        <v>188</v>
      </c>
      <c r="H232" s="100"/>
      <c r="I232" s="11" t="s">
        <v>152</v>
      </c>
      <c r="J232" s="100">
        <v>47</v>
      </c>
      <c r="K232" s="100"/>
      <c r="L232" s="137"/>
      <c r="M232" s="100">
        <v>59</v>
      </c>
      <c r="N232" s="100"/>
      <c r="O232" s="137"/>
    </row>
    <row r="233" spans="1:15" x14ac:dyDescent="0.25">
      <c r="A233" s="13"/>
      <c r="B233" s="35"/>
      <c r="C233" s="36"/>
      <c r="D233" s="102"/>
      <c r="E233" s="102"/>
      <c r="F233" s="36"/>
      <c r="G233" s="102"/>
      <c r="H233" s="102"/>
      <c r="I233" s="36"/>
      <c r="J233" s="102"/>
      <c r="K233" s="102"/>
      <c r="L233" s="36"/>
      <c r="M233" s="102"/>
      <c r="N233" s="102"/>
      <c r="O233" s="36"/>
    </row>
    <row r="234" spans="1:15" x14ac:dyDescent="0.25">
      <c r="A234" s="13"/>
      <c r="B234" s="86" t="s">
        <v>360</v>
      </c>
      <c r="C234" s="137"/>
      <c r="D234" s="42" t="s">
        <v>184</v>
      </c>
      <c r="E234" s="42"/>
      <c r="F234" s="11" t="s">
        <v>152</v>
      </c>
      <c r="G234" s="42">
        <v>4</v>
      </c>
      <c r="H234" s="42"/>
      <c r="I234" s="137"/>
      <c r="J234" s="42" t="s">
        <v>150</v>
      </c>
      <c r="K234" s="42"/>
      <c r="L234" s="137"/>
      <c r="M234" s="42" t="s">
        <v>175</v>
      </c>
      <c r="N234" s="42"/>
      <c r="O234" s="11" t="s">
        <v>152</v>
      </c>
    </row>
    <row r="235" spans="1:15" ht="15.75" thickBot="1" x14ac:dyDescent="0.3">
      <c r="A235" s="13"/>
      <c r="B235" s="77" t="s">
        <v>361</v>
      </c>
      <c r="C235" s="136"/>
      <c r="D235" s="67">
        <v>37</v>
      </c>
      <c r="E235" s="67"/>
      <c r="F235" s="136"/>
      <c r="G235" s="67">
        <v>19</v>
      </c>
      <c r="H235" s="67"/>
      <c r="I235" s="136"/>
      <c r="J235" s="67" t="s">
        <v>150</v>
      </c>
      <c r="K235" s="67"/>
      <c r="L235" s="136"/>
      <c r="M235" s="67">
        <v>56</v>
      </c>
      <c r="N235" s="67"/>
      <c r="O235" s="136"/>
    </row>
    <row r="236" spans="1:15" ht="15.75" thickBot="1" x14ac:dyDescent="0.3">
      <c r="A236" s="13"/>
      <c r="B236" s="86" t="s">
        <v>362</v>
      </c>
      <c r="C236" s="137"/>
      <c r="D236" s="64" t="s">
        <v>149</v>
      </c>
      <c r="E236" s="78">
        <v>28</v>
      </c>
      <c r="F236" s="137"/>
      <c r="G236" s="64" t="s">
        <v>149</v>
      </c>
      <c r="H236" s="78">
        <v>23</v>
      </c>
      <c r="I236" s="137"/>
      <c r="J236" s="64" t="s">
        <v>149</v>
      </c>
      <c r="K236" s="78" t="s">
        <v>150</v>
      </c>
      <c r="L236" s="137"/>
      <c r="M236" s="64" t="s">
        <v>149</v>
      </c>
      <c r="N236" s="78">
        <v>51</v>
      </c>
      <c r="O236" s="137"/>
    </row>
    <row r="237" spans="1:15" ht="15.75" thickTop="1" x14ac:dyDescent="0.25">
      <c r="A237" s="13"/>
      <c r="B237" s="55"/>
      <c r="C237" s="55"/>
      <c r="D237" s="55"/>
      <c r="E237" s="55"/>
      <c r="F237" s="55"/>
      <c r="G237" s="55"/>
      <c r="H237" s="55"/>
      <c r="I237" s="55"/>
      <c r="J237" s="55"/>
      <c r="K237" s="55"/>
      <c r="L237" s="55"/>
      <c r="M237" s="55"/>
      <c r="N237" s="55"/>
      <c r="O237" s="55"/>
    </row>
    <row r="238" spans="1:15" x14ac:dyDescent="0.25">
      <c r="A238" s="13"/>
      <c r="B238" s="55"/>
      <c r="C238" s="55"/>
      <c r="D238" s="55"/>
      <c r="E238" s="55"/>
      <c r="F238" s="55"/>
      <c r="G238" s="55"/>
      <c r="H238" s="55"/>
      <c r="I238" s="55"/>
      <c r="J238" s="55"/>
      <c r="K238" s="55"/>
      <c r="L238" s="55"/>
      <c r="M238" s="55"/>
      <c r="N238" s="55"/>
      <c r="O238" s="55"/>
    </row>
    <row r="239" spans="1:15" ht="15.75" thickBot="1" x14ac:dyDescent="0.3">
      <c r="A239" s="13"/>
      <c r="B239" s="134"/>
      <c r="C239" s="135"/>
      <c r="D239" s="28" t="s">
        <v>183</v>
      </c>
      <c r="E239" s="28"/>
      <c r="F239" s="28"/>
      <c r="G239" s="28"/>
      <c r="H239" s="28"/>
      <c r="I239" s="28"/>
      <c r="J239" s="28"/>
      <c r="K239" s="28"/>
      <c r="L239" s="28"/>
      <c r="M239" s="28"/>
      <c r="N239" s="28"/>
      <c r="O239" s="135"/>
    </row>
    <row r="240" spans="1:15" x14ac:dyDescent="0.25">
      <c r="A240" s="13"/>
      <c r="B240" s="134"/>
      <c r="C240" s="135"/>
      <c r="D240" s="29" t="s">
        <v>326</v>
      </c>
      <c r="E240" s="29"/>
      <c r="F240" s="135"/>
      <c r="G240" s="29" t="s">
        <v>304</v>
      </c>
      <c r="H240" s="29"/>
      <c r="I240" s="135"/>
      <c r="J240" s="140"/>
      <c r="K240" s="140"/>
      <c r="L240" s="135"/>
      <c r="M240" s="140"/>
      <c r="N240" s="140"/>
      <c r="O240" s="135"/>
    </row>
    <row r="241" spans="1:15" ht="15.75" thickBot="1" x14ac:dyDescent="0.3">
      <c r="A241" s="13"/>
      <c r="B241" s="134"/>
      <c r="C241" s="135"/>
      <c r="D241" s="28" t="s">
        <v>327</v>
      </c>
      <c r="E241" s="28"/>
      <c r="F241" s="135"/>
      <c r="G241" s="28" t="s">
        <v>305</v>
      </c>
      <c r="H241" s="28"/>
      <c r="I241" s="135"/>
      <c r="J241" s="28" t="s">
        <v>306</v>
      </c>
      <c r="K241" s="28"/>
      <c r="L241" s="135"/>
      <c r="M241" s="28" t="s">
        <v>307</v>
      </c>
      <c r="N241" s="28"/>
      <c r="O241" s="135"/>
    </row>
    <row r="242" spans="1:15" x14ac:dyDescent="0.25">
      <c r="A242" s="13"/>
      <c r="B242" s="134"/>
      <c r="C242" s="135"/>
      <c r="D242" s="29" t="s">
        <v>284</v>
      </c>
      <c r="E242" s="29"/>
      <c r="F242" s="135"/>
      <c r="G242" s="140"/>
      <c r="H242" s="140"/>
      <c r="I242" s="135"/>
      <c r="J242" s="140"/>
      <c r="K242" s="140"/>
      <c r="L242" s="135"/>
      <c r="M242" s="29" t="s">
        <v>284</v>
      </c>
      <c r="N242" s="29"/>
      <c r="O242" s="135"/>
    </row>
    <row r="243" spans="1:15" x14ac:dyDescent="0.25">
      <c r="A243" s="13"/>
      <c r="B243" s="134"/>
      <c r="C243" s="135"/>
      <c r="D243" s="27" t="s">
        <v>214</v>
      </c>
      <c r="E243" s="27"/>
      <c r="F243" s="27"/>
      <c r="G243" s="27"/>
      <c r="H243" s="27"/>
      <c r="I243" s="27"/>
      <c r="J243" s="27"/>
      <c r="K243" s="27"/>
      <c r="L243" s="27"/>
      <c r="M243" s="27"/>
      <c r="N243" s="27"/>
      <c r="O243" s="135"/>
    </row>
    <row r="244" spans="1:15" x14ac:dyDescent="0.25">
      <c r="A244" s="13"/>
      <c r="B244" s="127" t="s">
        <v>94</v>
      </c>
      <c r="C244" s="136"/>
      <c r="D244" s="142"/>
      <c r="E244" s="142"/>
      <c r="F244" s="136"/>
      <c r="G244" s="142"/>
      <c r="H244" s="142"/>
      <c r="I244" s="136"/>
      <c r="J244" s="142"/>
      <c r="K244" s="142"/>
      <c r="L244" s="136"/>
      <c r="M244" s="142"/>
      <c r="N244" s="142"/>
      <c r="O244" s="136"/>
    </row>
    <row r="245" spans="1:15" ht="15.75" thickBot="1" x14ac:dyDescent="0.3">
      <c r="A245" s="13"/>
      <c r="B245" s="128" t="s">
        <v>101</v>
      </c>
      <c r="C245" s="137"/>
      <c r="D245" s="125" t="s">
        <v>149</v>
      </c>
      <c r="E245" s="70" t="s">
        <v>363</v>
      </c>
      <c r="F245" s="11" t="s">
        <v>152</v>
      </c>
      <c r="G245" s="125" t="s">
        <v>149</v>
      </c>
      <c r="H245" s="70">
        <v>68</v>
      </c>
      <c r="I245" s="137"/>
      <c r="J245" s="125" t="s">
        <v>149</v>
      </c>
      <c r="K245" s="70" t="s">
        <v>364</v>
      </c>
      <c r="L245" s="11" t="s">
        <v>152</v>
      </c>
      <c r="M245" s="125" t="s">
        <v>149</v>
      </c>
      <c r="N245" s="70" t="s">
        <v>204</v>
      </c>
      <c r="O245" s="11" t="s">
        <v>152</v>
      </c>
    </row>
    <row r="246" spans="1:15" x14ac:dyDescent="0.25">
      <c r="A246" s="13"/>
      <c r="B246" s="35"/>
      <c r="C246" s="36"/>
      <c r="D246" s="102"/>
      <c r="E246" s="102"/>
      <c r="F246" s="36"/>
      <c r="G246" s="102"/>
      <c r="H246" s="102"/>
      <c r="I246" s="36"/>
      <c r="J246" s="102"/>
      <c r="K246" s="102"/>
      <c r="L246" s="36"/>
      <c r="M246" s="102"/>
      <c r="N246" s="102"/>
      <c r="O246" s="36"/>
    </row>
    <row r="247" spans="1:15" x14ac:dyDescent="0.25">
      <c r="A247" s="13"/>
      <c r="B247" s="129" t="s">
        <v>102</v>
      </c>
      <c r="C247" s="137"/>
      <c r="D247" s="143"/>
      <c r="E247" s="143"/>
      <c r="F247" s="137"/>
      <c r="G247" s="143"/>
      <c r="H247" s="143"/>
      <c r="I247" s="137"/>
      <c r="J247" s="143"/>
      <c r="K247" s="143"/>
      <c r="L247" s="137"/>
      <c r="M247" s="143"/>
      <c r="N247" s="143"/>
      <c r="O247" s="137"/>
    </row>
    <row r="248" spans="1:15" ht="15.75" thickBot="1" x14ac:dyDescent="0.3">
      <c r="A248" s="13"/>
      <c r="B248" s="130" t="s">
        <v>354</v>
      </c>
      <c r="C248" s="136"/>
      <c r="D248" s="67" t="s">
        <v>189</v>
      </c>
      <c r="E248" s="67"/>
      <c r="F248" s="36" t="s">
        <v>152</v>
      </c>
      <c r="G248" s="67" t="s">
        <v>174</v>
      </c>
      <c r="H248" s="67"/>
      <c r="I248" s="36" t="s">
        <v>152</v>
      </c>
      <c r="J248" s="67" t="s">
        <v>150</v>
      </c>
      <c r="K248" s="67"/>
      <c r="L248" s="136"/>
      <c r="M248" s="67" t="s">
        <v>197</v>
      </c>
      <c r="N248" s="67"/>
      <c r="O248" s="36" t="s">
        <v>152</v>
      </c>
    </row>
    <row r="249" spans="1:15" ht="15.75" thickBot="1" x14ac:dyDescent="0.3">
      <c r="A249" s="13"/>
      <c r="B249" s="131" t="s">
        <v>104</v>
      </c>
      <c r="C249" s="137"/>
      <c r="D249" s="100" t="s">
        <v>189</v>
      </c>
      <c r="E249" s="100"/>
      <c r="F249" s="11" t="s">
        <v>152</v>
      </c>
      <c r="G249" s="100" t="s">
        <v>174</v>
      </c>
      <c r="H249" s="100"/>
      <c r="I249" s="11" t="s">
        <v>152</v>
      </c>
      <c r="J249" s="100" t="s">
        <v>150</v>
      </c>
      <c r="K249" s="100"/>
      <c r="L249" s="137"/>
      <c r="M249" s="100" t="s">
        <v>197</v>
      </c>
      <c r="N249" s="100"/>
      <c r="O249" s="11" t="s">
        <v>152</v>
      </c>
    </row>
    <row r="250" spans="1:15" x14ac:dyDescent="0.25">
      <c r="A250" s="13"/>
      <c r="B250" s="35"/>
      <c r="C250" s="36"/>
      <c r="D250" s="102"/>
      <c r="E250" s="102"/>
      <c r="F250" s="36"/>
      <c r="G250" s="102"/>
      <c r="H250" s="102"/>
      <c r="I250" s="36"/>
      <c r="J250" s="102"/>
      <c r="K250" s="102"/>
      <c r="L250" s="36"/>
      <c r="M250" s="102"/>
      <c r="N250" s="102"/>
      <c r="O250" s="36"/>
    </row>
    <row r="251" spans="1:15" x14ac:dyDescent="0.25">
      <c r="A251" s="13"/>
      <c r="B251" s="129" t="s">
        <v>105</v>
      </c>
      <c r="C251" s="137"/>
      <c r="D251" s="143"/>
      <c r="E251" s="143"/>
      <c r="F251" s="137"/>
      <c r="G251" s="143"/>
      <c r="H251" s="143"/>
      <c r="I251" s="137"/>
      <c r="J251" s="143"/>
      <c r="K251" s="143"/>
      <c r="L251" s="137"/>
      <c r="M251" s="143"/>
      <c r="N251" s="143"/>
      <c r="O251" s="137"/>
    </row>
    <row r="252" spans="1:15" x14ac:dyDescent="0.25">
      <c r="A252" s="13"/>
      <c r="B252" s="62" t="s">
        <v>365</v>
      </c>
      <c r="C252" s="136"/>
      <c r="D252" s="43" t="s">
        <v>366</v>
      </c>
      <c r="E252" s="43"/>
      <c r="F252" s="36" t="s">
        <v>152</v>
      </c>
      <c r="G252" s="43" t="s">
        <v>150</v>
      </c>
      <c r="H252" s="43"/>
      <c r="I252" s="136"/>
      <c r="J252" s="43" t="s">
        <v>150</v>
      </c>
      <c r="K252" s="43"/>
      <c r="L252" s="136"/>
      <c r="M252" s="43" t="s">
        <v>366</v>
      </c>
      <c r="N252" s="43"/>
      <c r="O252" s="36" t="s">
        <v>152</v>
      </c>
    </row>
    <row r="253" spans="1:15" x14ac:dyDescent="0.25">
      <c r="A253" s="13"/>
      <c r="B253" s="132" t="s">
        <v>357</v>
      </c>
      <c r="C253" s="137"/>
      <c r="D253" s="42" t="s">
        <v>150</v>
      </c>
      <c r="E253" s="42"/>
      <c r="F253" s="137"/>
      <c r="G253" s="42" t="s">
        <v>364</v>
      </c>
      <c r="H253" s="42"/>
      <c r="I253" s="11" t="s">
        <v>152</v>
      </c>
      <c r="J253" s="42">
        <v>49</v>
      </c>
      <c r="K253" s="42"/>
      <c r="L253" s="137"/>
      <c r="M253" s="42" t="s">
        <v>150</v>
      </c>
      <c r="N253" s="42"/>
      <c r="O253" s="137"/>
    </row>
    <row r="254" spans="1:15" ht="15.75" thickBot="1" x14ac:dyDescent="0.3">
      <c r="A254" s="13"/>
      <c r="B254" s="130" t="s">
        <v>358</v>
      </c>
      <c r="C254" s="136"/>
      <c r="D254" s="67" t="s">
        <v>182</v>
      </c>
      <c r="E254" s="67"/>
      <c r="F254" s="36" t="s">
        <v>152</v>
      </c>
      <c r="G254" s="67" t="s">
        <v>150</v>
      </c>
      <c r="H254" s="67"/>
      <c r="I254" s="136"/>
      <c r="J254" s="67" t="s">
        <v>150</v>
      </c>
      <c r="K254" s="67"/>
      <c r="L254" s="136"/>
      <c r="M254" s="67" t="s">
        <v>182</v>
      </c>
      <c r="N254" s="67"/>
      <c r="O254" s="36" t="s">
        <v>152</v>
      </c>
    </row>
    <row r="255" spans="1:15" ht="15.75" thickBot="1" x14ac:dyDescent="0.3">
      <c r="A255" s="13"/>
      <c r="B255" s="131" t="s">
        <v>367</v>
      </c>
      <c r="C255" s="137"/>
      <c r="D255" s="100" t="s">
        <v>206</v>
      </c>
      <c r="E255" s="100"/>
      <c r="F255" s="11" t="s">
        <v>152</v>
      </c>
      <c r="G255" s="100" t="s">
        <v>364</v>
      </c>
      <c r="H255" s="100"/>
      <c r="I255" s="11" t="s">
        <v>152</v>
      </c>
      <c r="J255" s="100">
        <v>49</v>
      </c>
      <c r="K255" s="100"/>
      <c r="L255" s="137"/>
      <c r="M255" s="100" t="s">
        <v>206</v>
      </c>
      <c r="N255" s="100"/>
      <c r="O255" s="11" t="s">
        <v>152</v>
      </c>
    </row>
    <row r="256" spans="1:15" x14ac:dyDescent="0.25">
      <c r="A256" s="13"/>
      <c r="B256" s="35"/>
      <c r="C256" s="36"/>
      <c r="D256" s="102"/>
      <c r="E256" s="102"/>
      <c r="F256" s="36"/>
      <c r="G256" s="102"/>
      <c r="H256" s="102"/>
      <c r="I256" s="36"/>
      <c r="J256" s="102"/>
      <c r="K256" s="102"/>
      <c r="L256" s="36"/>
      <c r="M256" s="102"/>
      <c r="N256" s="102"/>
      <c r="O256" s="36"/>
    </row>
    <row r="257" spans="1:15" x14ac:dyDescent="0.25">
      <c r="A257" s="13"/>
      <c r="B257" s="129" t="s">
        <v>360</v>
      </c>
      <c r="C257" s="137"/>
      <c r="D257" s="42" t="s">
        <v>368</v>
      </c>
      <c r="E257" s="42"/>
      <c r="F257" s="11" t="s">
        <v>152</v>
      </c>
      <c r="G257" s="42">
        <v>12</v>
      </c>
      <c r="H257" s="42"/>
      <c r="I257" s="137"/>
      <c r="J257" s="42" t="s">
        <v>150</v>
      </c>
      <c r="K257" s="42"/>
      <c r="L257" s="137"/>
      <c r="M257" s="42" t="s">
        <v>369</v>
      </c>
      <c r="N257" s="42"/>
      <c r="O257" s="11" t="s">
        <v>152</v>
      </c>
    </row>
    <row r="258" spans="1:15" ht="15.75" thickBot="1" x14ac:dyDescent="0.3">
      <c r="A258" s="13"/>
      <c r="B258" s="127" t="s">
        <v>361</v>
      </c>
      <c r="C258" s="136"/>
      <c r="D258" s="67">
        <v>363</v>
      </c>
      <c r="E258" s="67"/>
      <c r="F258" s="136"/>
      <c r="G258" s="67">
        <v>8</v>
      </c>
      <c r="H258" s="67"/>
      <c r="I258" s="136"/>
      <c r="J258" s="67" t="s">
        <v>150</v>
      </c>
      <c r="K258" s="67"/>
      <c r="L258" s="136"/>
      <c r="M258" s="67">
        <v>371</v>
      </c>
      <c r="N258" s="67"/>
      <c r="O258" s="136"/>
    </row>
    <row r="259" spans="1:15" ht="15.75" thickBot="1" x14ac:dyDescent="0.3">
      <c r="A259" s="13"/>
      <c r="B259" s="129" t="s">
        <v>362</v>
      </c>
      <c r="C259" s="137"/>
      <c r="D259" s="64" t="s">
        <v>149</v>
      </c>
      <c r="E259" s="78">
        <v>93</v>
      </c>
      <c r="F259" s="137"/>
      <c r="G259" s="64" t="s">
        <v>149</v>
      </c>
      <c r="H259" s="78">
        <v>20</v>
      </c>
      <c r="I259" s="137"/>
      <c r="J259" s="64" t="s">
        <v>149</v>
      </c>
      <c r="K259" s="78" t="s">
        <v>150</v>
      </c>
      <c r="L259" s="137"/>
      <c r="M259" s="64" t="s">
        <v>149</v>
      </c>
      <c r="N259" s="78">
        <v>113</v>
      </c>
    </row>
  </sheetData>
  <mergeCells count="833">
    <mergeCell ref="B189:O189"/>
    <mergeCell ref="B190:O190"/>
    <mergeCell ref="B191:O191"/>
    <mergeCell ref="A213:A259"/>
    <mergeCell ref="B213:O213"/>
    <mergeCell ref="B214:O214"/>
    <mergeCell ref="B215:O215"/>
    <mergeCell ref="B237:O237"/>
    <mergeCell ref="B238:O238"/>
    <mergeCell ref="A107:A212"/>
    <mergeCell ref="B107:O107"/>
    <mergeCell ref="B108:O108"/>
    <mergeCell ref="B109:O109"/>
    <mergeCell ref="B135:O135"/>
    <mergeCell ref="B136:O136"/>
    <mergeCell ref="B137:O137"/>
    <mergeCell ref="B162:O162"/>
    <mergeCell ref="B163:O163"/>
    <mergeCell ref="B164:O164"/>
    <mergeCell ref="B5:O5"/>
    <mergeCell ref="B6:O6"/>
    <mergeCell ref="B39:O39"/>
    <mergeCell ref="B40:O40"/>
    <mergeCell ref="B73:O73"/>
    <mergeCell ref="B74:O74"/>
    <mergeCell ref="D258:E258"/>
    <mergeCell ref="G258:H258"/>
    <mergeCell ref="J258:K258"/>
    <mergeCell ref="M258:N258"/>
    <mergeCell ref="A1:A2"/>
    <mergeCell ref="B1:O1"/>
    <mergeCell ref="B2:O2"/>
    <mergeCell ref="B3:O3"/>
    <mergeCell ref="A4:A106"/>
    <mergeCell ref="B4:O4"/>
    <mergeCell ref="D256:E256"/>
    <mergeCell ref="G256:H256"/>
    <mergeCell ref="J256:K256"/>
    <mergeCell ref="M256:N256"/>
    <mergeCell ref="D257:E257"/>
    <mergeCell ref="G257:H257"/>
    <mergeCell ref="J257:K257"/>
    <mergeCell ref="M257:N257"/>
    <mergeCell ref="D254:E254"/>
    <mergeCell ref="G254:H254"/>
    <mergeCell ref="J254:K254"/>
    <mergeCell ref="M254:N254"/>
    <mergeCell ref="D255:E255"/>
    <mergeCell ref="G255:H255"/>
    <mergeCell ref="J255:K255"/>
    <mergeCell ref="M255:N255"/>
    <mergeCell ref="D252:E252"/>
    <mergeCell ref="G252:H252"/>
    <mergeCell ref="J252:K252"/>
    <mergeCell ref="M252:N252"/>
    <mergeCell ref="D253:E253"/>
    <mergeCell ref="G253:H253"/>
    <mergeCell ref="J253:K253"/>
    <mergeCell ref="M253:N253"/>
    <mergeCell ref="D250:E250"/>
    <mergeCell ref="G250:H250"/>
    <mergeCell ref="J250:K250"/>
    <mergeCell ref="M250:N250"/>
    <mergeCell ref="D251:E251"/>
    <mergeCell ref="G251:H251"/>
    <mergeCell ref="J251:K251"/>
    <mergeCell ref="M251:N251"/>
    <mergeCell ref="D248:E248"/>
    <mergeCell ref="G248:H248"/>
    <mergeCell ref="J248:K248"/>
    <mergeCell ref="M248:N248"/>
    <mergeCell ref="D249:E249"/>
    <mergeCell ref="G249:H249"/>
    <mergeCell ref="J249:K249"/>
    <mergeCell ref="M249:N249"/>
    <mergeCell ref="D246:E246"/>
    <mergeCell ref="G246:H246"/>
    <mergeCell ref="J246:K246"/>
    <mergeCell ref="M246:N246"/>
    <mergeCell ref="D247:E247"/>
    <mergeCell ref="G247:H247"/>
    <mergeCell ref="J247:K247"/>
    <mergeCell ref="M247:N247"/>
    <mergeCell ref="D242:E242"/>
    <mergeCell ref="G242:H242"/>
    <mergeCell ref="J242:K242"/>
    <mergeCell ref="M242:N242"/>
    <mergeCell ref="D243:N243"/>
    <mergeCell ref="D244:E244"/>
    <mergeCell ref="G244:H244"/>
    <mergeCell ref="J244:K244"/>
    <mergeCell ref="M244:N244"/>
    <mergeCell ref="D239:N239"/>
    <mergeCell ref="D240:E240"/>
    <mergeCell ref="G240:H240"/>
    <mergeCell ref="J240:K240"/>
    <mergeCell ref="M240:N240"/>
    <mergeCell ref="D241:E241"/>
    <mergeCell ref="G241:H241"/>
    <mergeCell ref="J241:K241"/>
    <mergeCell ref="M241:N241"/>
    <mergeCell ref="D234:E234"/>
    <mergeCell ref="G234:H234"/>
    <mergeCell ref="J234:K234"/>
    <mergeCell ref="M234:N234"/>
    <mergeCell ref="D235:E235"/>
    <mergeCell ref="G235:H235"/>
    <mergeCell ref="J235:K235"/>
    <mergeCell ref="M235:N235"/>
    <mergeCell ref="D232:E232"/>
    <mergeCell ref="G232:H232"/>
    <mergeCell ref="J232:K232"/>
    <mergeCell ref="M232:N232"/>
    <mergeCell ref="D233:E233"/>
    <mergeCell ref="G233:H233"/>
    <mergeCell ref="J233:K233"/>
    <mergeCell ref="M233:N233"/>
    <mergeCell ref="D230:E230"/>
    <mergeCell ref="G230:H230"/>
    <mergeCell ref="J230:K230"/>
    <mergeCell ref="M230:N230"/>
    <mergeCell ref="D231:E231"/>
    <mergeCell ref="G231:H231"/>
    <mergeCell ref="J231:K231"/>
    <mergeCell ref="M231:N231"/>
    <mergeCell ref="D228:E228"/>
    <mergeCell ref="G228:H228"/>
    <mergeCell ref="J228:K228"/>
    <mergeCell ref="M228:N228"/>
    <mergeCell ref="D229:E229"/>
    <mergeCell ref="G229:H229"/>
    <mergeCell ref="J229:K229"/>
    <mergeCell ref="M229:N229"/>
    <mergeCell ref="D226:E226"/>
    <mergeCell ref="G226:H226"/>
    <mergeCell ref="J226:K226"/>
    <mergeCell ref="M226:N226"/>
    <mergeCell ref="D227:E227"/>
    <mergeCell ref="G227:H227"/>
    <mergeCell ref="J227:K227"/>
    <mergeCell ref="M227:N227"/>
    <mergeCell ref="D224:E224"/>
    <mergeCell ref="G224:H224"/>
    <mergeCell ref="J224:K224"/>
    <mergeCell ref="M224:N224"/>
    <mergeCell ref="D225:E225"/>
    <mergeCell ref="G225:H225"/>
    <mergeCell ref="J225:K225"/>
    <mergeCell ref="M225:N225"/>
    <mergeCell ref="D220:N220"/>
    <mergeCell ref="D221:E221"/>
    <mergeCell ref="G221:H221"/>
    <mergeCell ref="J221:K221"/>
    <mergeCell ref="M221:N221"/>
    <mergeCell ref="D223:E223"/>
    <mergeCell ref="G223:H223"/>
    <mergeCell ref="J223:K223"/>
    <mergeCell ref="M223:N223"/>
    <mergeCell ref="L217:L218"/>
    <mergeCell ref="M217:N218"/>
    <mergeCell ref="O217:O218"/>
    <mergeCell ref="D219:E219"/>
    <mergeCell ref="G219:H219"/>
    <mergeCell ref="J219:K219"/>
    <mergeCell ref="M219:N219"/>
    <mergeCell ref="D216:N216"/>
    <mergeCell ref="B217:B218"/>
    <mergeCell ref="C217:C218"/>
    <mergeCell ref="D217:E217"/>
    <mergeCell ref="D218:E218"/>
    <mergeCell ref="F217:F218"/>
    <mergeCell ref="G217:H217"/>
    <mergeCell ref="G218:H218"/>
    <mergeCell ref="I217:I218"/>
    <mergeCell ref="J217:K218"/>
    <mergeCell ref="D210:E210"/>
    <mergeCell ref="G210:H210"/>
    <mergeCell ref="J210:K210"/>
    <mergeCell ref="M210:N210"/>
    <mergeCell ref="D211:E211"/>
    <mergeCell ref="G211:H211"/>
    <mergeCell ref="J211:K211"/>
    <mergeCell ref="M211:N211"/>
    <mergeCell ref="D208:E208"/>
    <mergeCell ref="G208:H208"/>
    <mergeCell ref="J208:K208"/>
    <mergeCell ref="M208:N208"/>
    <mergeCell ref="D209:E209"/>
    <mergeCell ref="G209:H209"/>
    <mergeCell ref="J209:K209"/>
    <mergeCell ref="M209:N209"/>
    <mergeCell ref="D206:E206"/>
    <mergeCell ref="G206:H206"/>
    <mergeCell ref="J206:K206"/>
    <mergeCell ref="M206:N206"/>
    <mergeCell ref="D207:E207"/>
    <mergeCell ref="G207:H207"/>
    <mergeCell ref="J207:K207"/>
    <mergeCell ref="M207:N207"/>
    <mergeCell ref="D204:E204"/>
    <mergeCell ref="G204:H204"/>
    <mergeCell ref="J204:K204"/>
    <mergeCell ref="M204:N204"/>
    <mergeCell ref="D205:E205"/>
    <mergeCell ref="G205:H205"/>
    <mergeCell ref="J205:K205"/>
    <mergeCell ref="M205:N205"/>
    <mergeCell ref="D202:E202"/>
    <mergeCell ref="G202:H202"/>
    <mergeCell ref="J202:K202"/>
    <mergeCell ref="M202:N202"/>
    <mergeCell ref="D203:E203"/>
    <mergeCell ref="G203:H203"/>
    <mergeCell ref="J203:K203"/>
    <mergeCell ref="M203:N203"/>
    <mergeCell ref="D200:E200"/>
    <mergeCell ref="G200:H200"/>
    <mergeCell ref="J200:K200"/>
    <mergeCell ref="M200:N200"/>
    <mergeCell ref="D201:E201"/>
    <mergeCell ref="G201:H201"/>
    <mergeCell ref="J201:K201"/>
    <mergeCell ref="M201:N201"/>
    <mergeCell ref="D198:E198"/>
    <mergeCell ref="G198:H198"/>
    <mergeCell ref="J198:K198"/>
    <mergeCell ref="M198:N198"/>
    <mergeCell ref="D199:E199"/>
    <mergeCell ref="G199:H199"/>
    <mergeCell ref="J199:K199"/>
    <mergeCell ref="M199:N199"/>
    <mergeCell ref="O193:O194"/>
    <mergeCell ref="D195:E195"/>
    <mergeCell ref="G195:H195"/>
    <mergeCell ref="J195:K195"/>
    <mergeCell ref="M195:N195"/>
    <mergeCell ref="D196:N196"/>
    <mergeCell ref="G193:H193"/>
    <mergeCell ref="G194:H194"/>
    <mergeCell ref="I193:I194"/>
    <mergeCell ref="J193:K194"/>
    <mergeCell ref="L193:L194"/>
    <mergeCell ref="M193:N194"/>
    <mergeCell ref="D187:E187"/>
    <mergeCell ref="G187:H187"/>
    <mergeCell ref="J187:K187"/>
    <mergeCell ref="M187:N187"/>
    <mergeCell ref="D192:N192"/>
    <mergeCell ref="B193:B194"/>
    <mergeCell ref="C193:C194"/>
    <mergeCell ref="D193:E193"/>
    <mergeCell ref="D194:E194"/>
    <mergeCell ref="F193:F194"/>
    <mergeCell ref="D185:E185"/>
    <mergeCell ref="G185:H185"/>
    <mergeCell ref="J185:K185"/>
    <mergeCell ref="M185:N185"/>
    <mergeCell ref="D186:E186"/>
    <mergeCell ref="G186:H186"/>
    <mergeCell ref="J186:K186"/>
    <mergeCell ref="M186:N186"/>
    <mergeCell ref="D183:E183"/>
    <mergeCell ref="G183:H183"/>
    <mergeCell ref="J183:K183"/>
    <mergeCell ref="M183:N183"/>
    <mergeCell ref="D184:E184"/>
    <mergeCell ref="G184:H184"/>
    <mergeCell ref="J184:K184"/>
    <mergeCell ref="M184:N184"/>
    <mergeCell ref="D181:E181"/>
    <mergeCell ref="G181:H181"/>
    <mergeCell ref="J181:K181"/>
    <mergeCell ref="M181:N181"/>
    <mergeCell ref="D182:E182"/>
    <mergeCell ref="G182:H182"/>
    <mergeCell ref="J182:K182"/>
    <mergeCell ref="M182:N182"/>
    <mergeCell ref="D179:E179"/>
    <mergeCell ref="G179:H179"/>
    <mergeCell ref="J179:K179"/>
    <mergeCell ref="M179:N179"/>
    <mergeCell ref="D180:E180"/>
    <mergeCell ref="G180:H180"/>
    <mergeCell ref="J180:K180"/>
    <mergeCell ref="M180:N180"/>
    <mergeCell ref="D177:E177"/>
    <mergeCell ref="G177:H177"/>
    <mergeCell ref="J177:K177"/>
    <mergeCell ref="M177:N177"/>
    <mergeCell ref="D178:E178"/>
    <mergeCell ref="G178:H178"/>
    <mergeCell ref="J178:K178"/>
    <mergeCell ref="M178:N178"/>
    <mergeCell ref="D175:E175"/>
    <mergeCell ref="G175:H175"/>
    <mergeCell ref="J175:K175"/>
    <mergeCell ref="M175:N175"/>
    <mergeCell ref="D176:E176"/>
    <mergeCell ref="G176:H176"/>
    <mergeCell ref="J176:K176"/>
    <mergeCell ref="M176:N176"/>
    <mergeCell ref="D173:E173"/>
    <mergeCell ref="G173:H173"/>
    <mergeCell ref="J173:K173"/>
    <mergeCell ref="M173:N173"/>
    <mergeCell ref="D174:E174"/>
    <mergeCell ref="G174:H174"/>
    <mergeCell ref="J174:K174"/>
    <mergeCell ref="M174:N174"/>
    <mergeCell ref="D171:E171"/>
    <mergeCell ref="G171:H171"/>
    <mergeCell ref="J171:K171"/>
    <mergeCell ref="M171:N171"/>
    <mergeCell ref="D172:E172"/>
    <mergeCell ref="G172:H172"/>
    <mergeCell ref="J172:K172"/>
    <mergeCell ref="M172:N172"/>
    <mergeCell ref="D167:E167"/>
    <mergeCell ref="G167:H167"/>
    <mergeCell ref="J167:K167"/>
    <mergeCell ref="M167:N167"/>
    <mergeCell ref="D168:N168"/>
    <mergeCell ref="D169:N169"/>
    <mergeCell ref="D160:E160"/>
    <mergeCell ref="G160:H160"/>
    <mergeCell ref="J160:K160"/>
    <mergeCell ref="M160:N160"/>
    <mergeCell ref="D165:N165"/>
    <mergeCell ref="D166:E166"/>
    <mergeCell ref="G166:H166"/>
    <mergeCell ref="J166:K166"/>
    <mergeCell ref="M166:N166"/>
    <mergeCell ref="D158:E158"/>
    <mergeCell ref="G158:H158"/>
    <mergeCell ref="J158:K158"/>
    <mergeCell ref="M158:N158"/>
    <mergeCell ref="D159:E159"/>
    <mergeCell ref="G159:H159"/>
    <mergeCell ref="J159:K159"/>
    <mergeCell ref="M159:N159"/>
    <mergeCell ref="D156:E156"/>
    <mergeCell ref="G156:H156"/>
    <mergeCell ref="J156:K156"/>
    <mergeCell ref="M156:N156"/>
    <mergeCell ref="D157:E157"/>
    <mergeCell ref="G157:H157"/>
    <mergeCell ref="J157:K157"/>
    <mergeCell ref="M157:N157"/>
    <mergeCell ref="D154:E154"/>
    <mergeCell ref="G154:H154"/>
    <mergeCell ref="J154:K154"/>
    <mergeCell ref="M154:N154"/>
    <mergeCell ref="D155:E155"/>
    <mergeCell ref="G155:H155"/>
    <mergeCell ref="J155:K155"/>
    <mergeCell ref="M155:N155"/>
    <mergeCell ref="D152:E152"/>
    <mergeCell ref="G152:H152"/>
    <mergeCell ref="J152:K152"/>
    <mergeCell ref="M152:N152"/>
    <mergeCell ref="D153:E153"/>
    <mergeCell ref="G153:H153"/>
    <mergeCell ref="J153:K153"/>
    <mergeCell ref="M153:N153"/>
    <mergeCell ref="D150:E150"/>
    <mergeCell ref="G150:H150"/>
    <mergeCell ref="J150:K150"/>
    <mergeCell ref="M150:N150"/>
    <mergeCell ref="D151:E151"/>
    <mergeCell ref="G151:H151"/>
    <mergeCell ref="J151:K151"/>
    <mergeCell ref="M151:N151"/>
    <mergeCell ref="D148:E148"/>
    <mergeCell ref="G148:H148"/>
    <mergeCell ref="J148:K148"/>
    <mergeCell ref="M148:N148"/>
    <mergeCell ref="D149:E149"/>
    <mergeCell ref="G149:H149"/>
    <mergeCell ref="J149:K149"/>
    <mergeCell ref="M149:N149"/>
    <mergeCell ref="D146:E146"/>
    <mergeCell ref="G146:H146"/>
    <mergeCell ref="J146:K146"/>
    <mergeCell ref="M146:N146"/>
    <mergeCell ref="D147:E147"/>
    <mergeCell ref="G147:H147"/>
    <mergeCell ref="J147:K147"/>
    <mergeCell ref="M147:N147"/>
    <mergeCell ref="D142:N142"/>
    <mergeCell ref="D144:E144"/>
    <mergeCell ref="G144:H144"/>
    <mergeCell ref="J144:K144"/>
    <mergeCell ref="M144:N144"/>
    <mergeCell ref="D145:E145"/>
    <mergeCell ref="G145:H145"/>
    <mergeCell ref="J145:K145"/>
    <mergeCell ref="M145:N145"/>
    <mergeCell ref="L139:L140"/>
    <mergeCell ref="M139:N140"/>
    <mergeCell ref="O139:O140"/>
    <mergeCell ref="D141:E141"/>
    <mergeCell ref="G141:H141"/>
    <mergeCell ref="J141:K141"/>
    <mergeCell ref="M141:N141"/>
    <mergeCell ref="D138:N138"/>
    <mergeCell ref="B139:B140"/>
    <mergeCell ref="C139:C140"/>
    <mergeCell ref="D139:E139"/>
    <mergeCell ref="D140:E140"/>
    <mergeCell ref="F139:F140"/>
    <mergeCell ref="G139:H139"/>
    <mergeCell ref="G140:H140"/>
    <mergeCell ref="I139:I140"/>
    <mergeCell ref="J139:K140"/>
    <mergeCell ref="D132:E132"/>
    <mergeCell ref="G132:H132"/>
    <mergeCell ref="J132:K132"/>
    <mergeCell ref="M132:N132"/>
    <mergeCell ref="D133:E133"/>
    <mergeCell ref="G133:H133"/>
    <mergeCell ref="J133:K133"/>
    <mergeCell ref="M133:N133"/>
    <mergeCell ref="D130:E130"/>
    <mergeCell ref="G130:H130"/>
    <mergeCell ref="J130:K130"/>
    <mergeCell ref="M130:N130"/>
    <mergeCell ref="D131:E131"/>
    <mergeCell ref="G131:H131"/>
    <mergeCell ref="J131:K131"/>
    <mergeCell ref="M131:N131"/>
    <mergeCell ref="D128:E128"/>
    <mergeCell ref="G128:H128"/>
    <mergeCell ref="J128:K128"/>
    <mergeCell ref="M128:N128"/>
    <mergeCell ref="D129:E129"/>
    <mergeCell ref="G129:H129"/>
    <mergeCell ref="J129:K129"/>
    <mergeCell ref="M129:N129"/>
    <mergeCell ref="D126:E126"/>
    <mergeCell ref="G126:H126"/>
    <mergeCell ref="J126:K126"/>
    <mergeCell ref="M126:N126"/>
    <mergeCell ref="D127:E127"/>
    <mergeCell ref="G127:H127"/>
    <mergeCell ref="J127:K127"/>
    <mergeCell ref="M127:N127"/>
    <mergeCell ref="D124:E124"/>
    <mergeCell ref="G124:H124"/>
    <mergeCell ref="J124:K124"/>
    <mergeCell ref="M124:N124"/>
    <mergeCell ref="D125:E125"/>
    <mergeCell ref="G125:H125"/>
    <mergeCell ref="J125:K125"/>
    <mergeCell ref="M125:N125"/>
    <mergeCell ref="D122:E122"/>
    <mergeCell ref="G122:H122"/>
    <mergeCell ref="J122:K122"/>
    <mergeCell ref="M122:N122"/>
    <mergeCell ref="D123:E123"/>
    <mergeCell ref="G123:H123"/>
    <mergeCell ref="J123:K123"/>
    <mergeCell ref="M123:N123"/>
    <mergeCell ref="D120:E120"/>
    <mergeCell ref="G120:H120"/>
    <mergeCell ref="J120:K120"/>
    <mergeCell ref="M120:N120"/>
    <mergeCell ref="D121:E121"/>
    <mergeCell ref="G121:H121"/>
    <mergeCell ref="J121:K121"/>
    <mergeCell ref="M121:N121"/>
    <mergeCell ref="D118:E118"/>
    <mergeCell ref="G118:H118"/>
    <mergeCell ref="J118:K118"/>
    <mergeCell ref="M118:N118"/>
    <mergeCell ref="D119:E119"/>
    <mergeCell ref="G119:H119"/>
    <mergeCell ref="J119:K119"/>
    <mergeCell ref="M119:N119"/>
    <mergeCell ref="D116:E116"/>
    <mergeCell ref="G116:H116"/>
    <mergeCell ref="J116:K116"/>
    <mergeCell ref="M116:N116"/>
    <mergeCell ref="D117:E117"/>
    <mergeCell ref="G117:H117"/>
    <mergeCell ref="J117:K117"/>
    <mergeCell ref="M117:N117"/>
    <mergeCell ref="O111:O112"/>
    <mergeCell ref="D113:E113"/>
    <mergeCell ref="G113:H113"/>
    <mergeCell ref="J113:K113"/>
    <mergeCell ref="M113:N113"/>
    <mergeCell ref="D114:N114"/>
    <mergeCell ref="G111:H111"/>
    <mergeCell ref="G112:H112"/>
    <mergeCell ref="I111:I112"/>
    <mergeCell ref="J111:K112"/>
    <mergeCell ref="L111:L112"/>
    <mergeCell ref="M111:N112"/>
    <mergeCell ref="D105:E105"/>
    <mergeCell ref="G105:H105"/>
    <mergeCell ref="J105:K105"/>
    <mergeCell ref="M105:N105"/>
    <mergeCell ref="D110:N110"/>
    <mergeCell ref="B111:B112"/>
    <mergeCell ref="C111:C112"/>
    <mergeCell ref="D111:E111"/>
    <mergeCell ref="D112:E112"/>
    <mergeCell ref="F111:F112"/>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4:E94"/>
    <mergeCell ref="G94:H94"/>
    <mergeCell ref="J94:K94"/>
    <mergeCell ref="M94:N94"/>
    <mergeCell ref="D96:E96"/>
    <mergeCell ref="G96:H96"/>
    <mergeCell ref="J96:K96"/>
    <mergeCell ref="M96:N96"/>
    <mergeCell ref="D92:E92"/>
    <mergeCell ref="G92:H92"/>
    <mergeCell ref="J92:K92"/>
    <mergeCell ref="M92:N92"/>
    <mergeCell ref="D93:E93"/>
    <mergeCell ref="G93:H93"/>
    <mergeCell ref="J93:K93"/>
    <mergeCell ref="M93:N93"/>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0:E80"/>
    <mergeCell ref="G80:H80"/>
    <mergeCell ref="J80:K80"/>
    <mergeCell ref="M80:N80"/>
    <mergeCell ref="D81:E81"/>
    <mergeCell ref="G81:H81"/>
    <mergeCell ref="J81:K81"/>
    <mergeCell ref="M81:N81"/>
    <mergeCell ref="O76:O77"/>
    <mergeCell ref="D78:E78"/>
    <mergeCell ref="G78:H78"/>
    <mergeCell ref="J78:K78"/>
    <mergeCell ref="M78:N78"/>
    <mergeCell ref="D79:N79"/>
    <mergeCell ref="G76:H76"/>
    <mergeCell ref="G77:H77"/>
    <mergeCell ref="I76:I77"/>
    <mergeCell ref="J76:K77"/>
    <mergeCell ref="L76:L77"/>
    <mergeCell ref="M76:N77"/>
    <mergeCell ref="D71:E71"/>
    <mergeCell ref="G71:H71"/>
    <mergeCell ref="J71:K71"/>
    <mergeCell ref="M71:N71"/>
    <mergeCell ref="D75:N75"/>
    <mergeCell ref="B76:B77"/>
    <mergeCell ref="C76:C77"/>
    <mergeCell ref="D76:E76"/>
    <mergeCell ref="D77:E77"/>
    <mergeCell ref="F76:F77"/>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6:E56"/>
    <mergeCell ref="G56:H56"/>
    <mergeCell ref="J56:K56"/>
    <mergeCell ref="M56:N56"/>
    <mergeCell ref="D58:E58"/>
    <mergeCell ref="G58:H58"/>
    <mergeCell ref="J58:K58"/>
    <mergeCell ref="M58:N58"/>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7:E47"/>
    <mergeCell ref="G47:H47"/>
    <mergeCell ref="J47:K47"/>
    <mergeCell ref="M47:N47"/>
    <mergeCell ref="D49:E49"/>
    <mergeCell ref="G49:H49"/>
    <mergeCell ref="J49:K49"/>
    <mergeCell ref="M49:N49"/>
    <mergeCell ref="D44:N44"/>
    <mergeCell ref="D45:N45"/>
    <mergeCell ref="D46:E46"/>
    <mergeCell ref="G46:H46"/>
    <mergeCell ref="J46:K46"/>
    <mergeCell ref="M46:N46"/>
    <mergeCell ref="G43:H43"/>
    <mergeCell ref="I42:I43"/>
    <mergeCell ref="J42:K43"/>
    <mergeCell ref="L42:L43"/>
    <mergeCell ref="M42:N43"/>
    <mergeCell ref="O42:O43"/>
    <mergeCell ref="D37:E37"/>
    <mergeCell ref="G37:H37"/>
    <mergeCell ref="J37:K37"/>
    <mergeCell ref="M37:N37"/>
    <mergeCell ref="D41:N41"/>
    <mergeCell ref="B42:B43"/>
    <mergeCell ref="C42:C43"/>
    <mergeCell ref="D42:E43"/>
    <mergeCell ref="F42:F43"/>
    <mergeCell ref="G42:H42"/>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N11"/>
    <mergeCell ref="D12:E12"/>
    <mergeCell ref="G12:H12"/>
    <mergeCell ref="J12:K12"/>
    <mergeCell ref="M12:N12"/>
    <mergeCell ref="D13:E13"/>
    <mergeCell ref="G13:H13"/>
    <mergeCell ref="J13:K13"/>
    <mergeCell ref="M13:N13"/>
    <mergeCell ref="M8:N9"/>
    <mergeCell ref="O8:O9"/>
    <mergeCell ref="D10:E10"/>
    <mergeCell ref="G10:H10"/>
    <mergeCell ref="J10:K10"/>
    <mergeCell ref="M10:N10"/>
    <mergeCell ref="D7:N7"/>
    <mergeCell ref="B8:B9"/>
    <mergeCell ref="C8:C9"/>
    <mergeCell ref="D8:E9"/>
    <mergeCell ref="F8:F9"/>
    <mergeCell ref="G8:H8"/>
    <mergeCell ref="G9:H9"/>
    <mergeCell ref="I8:I9"/>
    <mergeCell ref="J8:K9"/>
    <mergeCell ref="L8:L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42578125" bestFit="1" customWidth="1"/>
    <col min="5" max="5" width="11.42578125" bestFit="1" customWidth="1"/>
    <col min="6" max="7" width="12.28515625" bestFit="1" customWidth="1"/>
  </cols>
  <sheetData>
    <row r="1" spans="1:7" ht="15" customHeight="1" x14ac:dyDescent="0.25">
      <c r="A1" s="6" t="s">
        <v>386</v>
      </c>
      <c r="B1" s="6" t="s">
        <v>74</v>
      </c>
      <c r="C1" s="6"/>
      <c r="D1" s="6" t="s">
        <v>1</v>
      </c>
      <c r="E1" s="6"/>
      <c r="F1" s="6" t="s">
        <v>387</v>
      </c>
      <c r="G1" s="6"/>
    </row>
    <row r="2" spans="1:7" x14ac:dyDescent="0.25">
      <c r="A2" s="6"/>
      <c r="B2" s="1" t="s">
        <v>2</v>
      </c>
      <c r="C2" s="1" t="s">
        <v>30</v>
      </c>
      <c r="D2" s="1" t="s">
        <v>2</v>
      </c>
      <c r="E2" s="1" t="s">
        <v>30</v>
      </c>
      <c r="F2" s="1" t="s">
        <v>389</v>
      </c>
      <c r="G2" s="1" t="s">
        <v>29</v>
      </c>
    </row>
    <row r="3" spans="1:7" x14ac:dyDescent="0.25">
      <c r="A3" s="6"/>
      <c r="B3" s="1" t="s">
        <v>388</v>
      </c>
      <c r="C3" s="1" t="s">
        <v>388</v>
      </c>
      <c r="D3" s="1" t="s">
        <v>388</v>
      </c>
      <c r="E3" s="1" t="s">
        <v>388</v>
      </c>
      <c r="F3" s="1" t="s">
        <v>388</v>
      </c>
      <c r="G3" s="1" t="s">
        <v>388</v>
      </c>
    </row>
    <row r="4" spans="1:7" x14ac:dyDescent="0.25">
      <c r="A4" s="3" t="s">
        <v>390</v>
      </c>
      <c r="B4" s="4" t="s">
        <v>4</v>
      </c>
      <c r="C4" s="4" t="s">
        <v>4</v>
      </c>
      <c r="D4" s="4" t="s">
        <v>4</v>
      </c>
      <c r="E4" s="4" t="s">
        <v>4</v>
      </c>
      <c r="F4" s="4" t="s">
        <v>4</v>
      </c>
      <c r="G4" s="4" t="s">
        <v>4</v>
      </c>
    </row>
    <row r="5" spans="1:7" x14ac:dyDescent="0.25">
      <c r="A5" s="2" t="s">
        <v>391</v>
      </c>
      <c r="B5" s="4">
        <v>13</v>
      </c>
      <c r="C5" s="4">
        <v>13</v>
      </c>
      <c r="D5" s="4">
        <v>26</v>
      </c>
      <c r="E5" s="4">
        <v>26</v>
      </c>
      <c r="F5" s="4">
        <v>52</v>
      </c>
      <c r="G5" s="4">
        <v>53</v>
      </c>
    </row>
  </sheetData>
  <mergeCells count="4">
    <mergeCell ref="A1:A3"/>
    <mergeCell ref="B1:C1"/>
    <mergeCell ref="D1:E1"/>
    <mergeCell ref="F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1" width="36.5703125" bestFit="1" customWidth="1"/>
    <col min="2" max="6" width="13.5703125" bestFit="1" customWidth="1"/>
  </cols>
  <sheetData>
    <row r="1" spans="1:6" ht="15" customHeight="1" x14ac:dyDescent="0.25">
      <c r="A1" s="6" t="s">
        <v>392</v>
      </c>
      <c r="B1" s="6" t="s">
        <v>74</v>
      </c>
      <c r="C1" s="6"/>
      <c r="D1" s="6" t="s">
        <v>1</v>
      </c>
      <c r="E1" s="6"/>
      <c r="F1" s="1"/>
    </row>
    <row r="2" spans="1:6" x14ac:dyDescent="0.25">
      <c r="A2" s="6"/>
      <c r="B2" s="1" t="s">
        <v>2</v>
      </c>
      <c r="C2" s="1" t="s">
        <v>30</v>
      </c>
      <c r="D2" s="1" t="s">
        <v>2</v>
      </c>
      <c r="E2" s="1" t="s">
        <v>30</v>
      </c>
      <c r="F2" s="1" t="s">
        <v>29</v>
      </c>
    </row>
    <row r="3" spans="1:6" ht="30" x14ac:dyDescent="0.25">
      <c r="A3" s="3" t="s">
        <v>393</v>
      </c>
      <c r="B3" s="4" t="s">
        <v>4</v>
      </c>
      <c r="C3" s="4" t="s">
        <v>4</v>
      </c>
      <c r="D3" s="4" t="s">
        <v>4</v>
      </c>
      <c r="E3" s="4" t="s">
        <v>4</v>
      </c>
      <c r="F3" s="4" t="s">
        <v>4</v>
      </c>
    </row>
    <row r="4" spans="1:6" x14ac:dyDescent="0.25">
      <c r="A4" s="2" t="s">
        <v>33</v>
      </c>
      <c r="B4" s="7">
        <v>909000000</v>
      </c>
      <c r="C4" s="7">
        <v>925000000</v>
      </c>
      <c r="D4" s="7">
        <v>909000000</v>
      </c>
      <c r="E4" s="7">
        <v>925000000</v>
      </c>
      <c r="F4" s="7">
        <v>862000000</v>
      </c>
    </row>
    <row r="5" spans="1:6" x14ac:dyDescent="0.25">
      <c r="A5" s="2" t="s">
        <v>35</v>
      </c>
      <c r="B5" s="8">
        <v>38000000</v>
      </c>
      <c r="C5" s="8">
        <v>42000000</v>
      </c>
      <c r="D5" s="8">
        <v>38000000</v>
      </c>
      <c r="E5" s="8">
        <v>42000000</v>
      </c>
      <c r="F5" s="8">
        <v>37000000</v>
      </c>
    </row>
    <row r="6" spans="1:6" x14ac:dyDescent="0.25">
      <c r="A6" s="2" t="s">
        <v>36</v>
      </c>
      <c r="B6" s="8">
        <v>36000000</v>
      </c>
      <c r="C6" s="8">
        <v>27000000</v>
      </c>
      <c r="D6" s="8">
        <v>36000000</v>
      </c>
      <c r="E6" s="8">
        <v>27000000</v>
      </c>
      <c r="F6" s="8">
        <v>3000000</v>
      </c>
    </row>
    <row r="7" spans="1:6" x14ac:dyDescent="0.25">
      <c r="A7" s="2" t="s">
        <v>37</v>
      </c>
      <c r="B7" s="8">
        <v>1130000000</v>
      </c>
      <c r="C7" s="8">
        <v>1196000000</v>
      </c>
      <c r="D7" s="8">
        <v>1130000000</v>
      </c>
      <c r="E7" s="8">
        <v>1196000000</v>
      </c>
      <c r="F7" s="8">
        <v>1044000000</v>
      </c>
    </row>
    <row r="8" spans="1:6" x14ac:dyDescent="0.25">
      <c r="A8" s="2" t="s">
        <v>35</v>
      </c>
      <c r="B8" s="8">
        <v>29000000</v>
      </c>
      <c r="C8" s="8">
        <v>32000000</v>
      </c>
      <c r="D8" s="8">
        <v>29000000</v>
      </c>
      <c r="E8" s="8">
        <v>32000000</v>
      </c>
      <c r="F8" s="8">
        <v>30000000</v>
      </c>
    </row>
    <row r="9" spans="1:6" x14ac:dyDescent="0.25">
      <c r="A9" s="2" t="s">
        <v>44</v>
      </c>
      <c r="B9" s="8">
        <v>168000000</v>
      </c>
      <c r="C9" s="8">
        <v>181000000</v>
      </c>
      <c r="D9" s="8">
        <v>168000000</v>
      </c>
      <c r="E9" s="8">
        <v>181000000</v>
      </c>
      <c r="F9" s="8">
        <v>173000000</v>
      </c>
    </row>
    <row r="10" spans="1:6" x14ac:dyDescent="0.25">
      <c r="A10" s="2" t="s">
        <v>48</v>
      </c>
      <c r="B10" s="8">
        <v>335000000</v>
      </c>
      <c r="C10" s="8">
        <v>353000000</v>
      </c>
      <c r="D10" s="8">
        <v>335000000</v>
      </c>
      <c r="E10" s="8">
        <v>353000000</v>
      </c>
      <c r="F10" s="8">
        <v>367000000</v>
      </c>
    </row>
    <row r="11" spans="1:6" x14ac:dyDescent="0.25">
      <c r="A11" s="2" t="s">
        <v>49</v>
      </c>
      <c r="B11" s="8">
        <v>19000000</v>
      </c>
      <c r="C11" s="8">
        <v>29000000</v>
      </c>
      <c r="D11" s="8">
        <v>19000000</v>
      </c>
      <c r="E11" s="8">
        <v>29000000</v>
      </c>
      <c r="F11" s="8">
        <v>35000000</v>
      </c>
    </row>
    <row r="12" spans="1:6" x14ac:dyDescent="0.25">
      <c r="A12" s="2" t="s">
        <v>51</v>
      </c>
      <c r="B12" s="4" t="s">
        <v>4</v>
      </c>
      <c r="C12" s="4" t="s">
        <v>4</v>
      </c>
      <c r="D12" s="4" t="s">
        <v>4</v>
      </c>
      <c r="E12" s="4" t="s">
        <v>4</v>
      </c>
      <c r="F12" s="8">
        <v>37000000</v>
      </c>
    </row>
    <row r="13" spans="1:6" x14ac:dyDescent="0.25">
      <c r="A13" s="2" t="s">
        <v>52</v>
      </c>
      <c r="B13" s="8">
        <v>885000000</v>
      </c>
      <c r="C13" s="8">
        <v>661000000</v>
      </c>
      <c r="D13" s="8">
        <v>885000000</v>
      </c>
      <c r="E13" s="8">
        <v>661000000</v>
      </c>
      <c r="F13" s="8">
        <v>856000000</v>
      </c>
    </row>
    <row r="14" spans="1:6" x14ac:dyDescent="0.25">
      <c r="A14" s="2" t="s">
        <v>49</v>
      </c>
      <c r="B14" s="8">
        <v>26000000</v>
      </c>
      <c r="C14" s="8">
        <v>23000000</v>
      </c>
      <c r="D14" s="8">
        <v>26000000</v>
      </c>
      <c r="E14" s="8">
        <v>23000000</v>
      </c>
      <c r="F14" s="8">
        <v>27000000</v>
      </c>
    </row>
    <row r="15" spans="1:6" x14ac:dyDescent="0.25">
      <c r="A15" s="2" t="s">
        <v>55</v>
      </c>
      <c r="B15" s="8">
        <v>2991000000</v>
      </c>
      <c r="C15" s="8">
        <v>3483000000</v>
      </c>
      <c r="D15" s="8">
        <v>2991000000</v>
      </c>
      <c r="E15" s="8">
        <v>3483000000</v>
      </c>
      <c r="F15" s="8">
        <v>3003000000</v>
      </c>
    </row>
    <row r="16" spans="1:6" x14ac:dyDescent="0.25">
      <c r="A16" s="2" t="s">
        <v>60</v>
      </c>
      <c r="B16" s="8">
        <v>61000000</v>
      </c>
      <c r="C16" s="8">
        <v>52000000</v>
      </c>
      <c r="D16" s="8">
        <v>61000000</v>
      </c>
      <c r="E16" s="8">
        <v>52000000</v>
      </c>
      <c r="F16" s="8">
        <v>49000000</v>
      </c>
    </row>
    <row r="17" spans="1:6" x14ac:dyDescent="0.25">
      <c r="A17" s="2" t="s">
        <v>61</v>
      </c>
      <c r="B17" s="8">
        <v>-2296000000</v>
      </c>
      <c r="C17" s="8">
        <v>-2499000000</v>
      </c>
      <c r="D17" s="8">
        <v>-2296000000</v>
      </c>
      <c r="E17" s="8">
        <v>-2499000000</v>
      </c>
      <c r="F17" s="8">
        <v>-2359000000</v>
      </c>
    </row>
    <row r="18" spans="1:6" x14ac:dyDescent="0.25">
      <c r="A18" s="2" t="s">
        <v>63</v>
      </c>
      <c r="B18" s="8">
        <v>-2231000000</v>
      </c>
      <c r="C18" s="8">
        <v>-2441000000</v>
      </c>
      <c r="D18" s="8">
        <v>-2231000000</v>
      </c>
      <c r="E18" s="8">
        <v>-2441000000</v>
      </c>
      <c r="F18" s="8">
        <v>-2304000000</v>
      </c>
    </row>
    <row r="19" spans="1:6" ht="30" x14ac:dyDescent="0.25">
      <c r="A19" s="3" t="s">
        <v>394</v>
      </c>
      <c r="B19" s="4" t="s">
        <v>4</v>
      </c>
      <c r="C19" s="4" t="s">
        <v>4</v>
      </c>
      <c r="D19" s="4" t="s">
        <v>4</v>
      </c>
      <c r="E19" s="4" t="s">
        <v>4</v>
      </c>
      <c r="F19" s="4" t="s">
        <v>4</v>
      </c>
    </row>
    <row r="20" spans="1:6" x14ac:dyDescent="0.25">
      <c r="A20" s="2" t="s">
        <v>77</v>
      </c>
      <c r="B20" s="8">
        <v>567000000</v>
      </c>
      <c r="C20" s="8">
        <v>557000000</v>
      </c>
      <c r="D20" s="8">
        <v>1151000000</v>
      </c>
      <c r="E20" s="8">
        <v>1124000000</v>
      </c>
      <c r="F20" s="4" t="s">
        <v>4</v>
      </c>
    </row>
    <row r="21" spans="1:6" x14ac:dyDescent="0.25">
      <c r="A21" s="2" t="s">
        <v>172</v>
      </c>
      <c r="B21" s="8">
        <v>337000000</v>
      </c>
      <c r="C21" s="8">
        <v>335000000</v>
      </c>
      <c r="D21" s="8">
        <v>746000000</v>
      </c>
      <c r="E21" s="8">
        <v>746000000</v>
      </c>
      <c r="F21" s="4" t="s">
        <v>4</v>
      </c>
    </row>
    <row r="22" spans="1:6" ht="30" x14ac:dyDescent="0.25">
      <c r="A22" s="2" t="s">
        <v>79</v>
      </c>
      <c r="B22" s="8">
        <v>254000000</v>
      </c>
      <c r="C22" s="8">
        <v>251000000</v>
      </c>
      <c r="D22" s="8">
        <v>526000000</v>
      </c>
      <c r="E22" s="8">
        <v>510000000</v>
      </c>
      <c r="F22" s="4" t="s">
        <v>4</v>
      </c>
    </row>
    <row r="23" spans="1:6" x14ac:dyDescent="0.25">
      <c r="A23" s="2" t="s">
        <v>80</v>
      </c>
      <c r="B23" s="8">
        <v>8000000</v>
      </c>
      <c r="C23" s="8">
        <v>3000000</v>
      </c>
      <c r="D23" s="8">
        <v>11000000</v>
      </c>
      <c r="E23" s="8">
        <v>7000000</v>
      </c>
      <c r="F23" s="4" t="s">
        <v>4</v>
      </c>
    </row>
    <row r="24" spans="1:6" x14ac:dyDescent="0.25">
      <c r="A24" s="2" t="s">
        <v>83</v>
      </c>
      <c r="B24" s="8">
        <v>71000000</v>
      </c>
      <c r="C24" s="8">
        <v>76000000</v>
      </c>
      <c r="D24" s="8">
        <v>199000000</v>
      </c>
      <c r="E24" s="8">
        <v>220000000</v>
      </c>
      <c r="F24" s="4" t="s">
        <v>4</v>
      </c>
    </row>
    <row r="25" spans="1:6" x14ac:dyDescent="0.25">
      <c r="A25" s="2" t="s">
        <v>87</v>
      </c>
      <c r="B25" s="8">
        <v>25000000</v>
      </c>
      <c r="C25" s="8">
        <v>15000000</v>
      </c>
      <c r="D25" s="8">
        <v>99000000</v>
      </c>
      <c r="E25" s="8">
        <v>94000000</v>
      </c>
      <c r="F25" s="4" t="s">
        <v>4</v>
      </c>
    </row>
    <row r="26" spans="1:6" x14ac:dyDescent="0.25">
      <c r="A26" s="2" t="s">
        <v>88</v>
      </c>
      <c r="B26" s="8">
        <v>8000000</v>
      </c>
      <c r="C26" s="8">
        <v>6000000</v>
      </c>
      <c r="D26" s="8">
        <v>36000000</v>
      </c>
      <c r="E26" s="8">
        <v>34000000</v>
      </c>
      <c r="F26" s="4" t="s">
        <v>4</v>
      </c>
    </row>
    <row r="27" spans="1:6" x14ac:dyDescent="0.25">
      <c r="A27" s="2" t="s">
        <v>89</v>
      </c>
      <c r="B27" s="8">
        <v>17000000</v>
      </c>
      <c r="C27" s="8">
        <v>9000000</v>
      </c>
      <c r="D27" s="8">
        <v>63000000</v>
      </c>
      <c r="E27" s="8">
        <v>60000000</v>
      </c>
      <c r="F27" s="4" t="s">
        <v>4</v>
      </c>
    </row>
    <row r="28" spans="1:6" x14ac:dyDescent="0.25">
      <c r="A28" s="2" t="s">
        <v>92</v>
      </c>
      <c r="B28" s="8">
        <v>16000000</v>
      </c>
      <c r="C28" s="8">
        <v>7000000</v>
      </c>
      <c r="D28" s="8">
        <v>61000000</v>
      </c>
      <c r="E28" s="8">
        <v>60000000</v>
      </c>
      <c r="F28" s="4" t="s">
        <v>4</v>
      </c>
    </row>
    <row r="29" spans="1:6" x14ac:dyDescent="0.25">
      <c r="A29" s="3" t="s">
        <v>94</v>
      </c>
      <c r="B29" s="4" t="s">
        <v>4</v>
      </c>
      <c r="C29" s="4" t="s">
        <v>4</v>
      </c>
      <c r="D29" s="4" t="s">
        <v>4</v>
      </c>
      <c r="E29" s="4" t="s">
        <v>4</v>
      </c>
      <c r="F29" s="4" t="s">
        <v>4</v>
      </c>
    </row>
    <row r="30" spans="1:6" x14ac:dyDescent="0.25">
      <c r="A30" s="2" t="s">
        <v>89</v>
      </c>
      <c r="B30" s="8">
        <v>17000000</v>
      </c>
      <c r="C30" s="8">
        <v>9000000</v>
      </c>
      <c r="D30" s="8">
        <v>63000000</v>
      </c>
      <c r="E30" s="8">
        <v>60000000</v>
      </c>
      <c r="F30" s="4" t="s">
        <v>4</v>
      </c>
    </row>
    <row r="31" spans="1:6" x14ac:dyDescent="0.25">
      <c r="A31" s="2" t="s">
        <v>80</v>
      </c>
      <c r="B31" s="4" t="s">
        <v>4</v>
      </c>
      <c r="C31" s="4" t="s">
        <v>4</v>
      </c>
      <c r="D31" s="8">
        <v>13000000</v>
      </c>
      <c r="E31" s="8">
        <v>11000000</v>
      </c>
      <c r="F31" s="4" t="s">
        <v>4</v>
      </c>
    </row>
    <row r="32" spans="1:6" x14ac:dyDescent="0.25">
      <c r="A32" s="2" t="s">
        <v>33</v>
      </c>
      <c r="B32" s="4" t="s">
        <v>4</v>
      </c>
      <c r="C32" s="4" t="s">
        <v>4</v>
      </c>
      <c r="D32" s="8">
        <v>-47000000</v>
      </c>
      <c r="E32" s="8">
        <v>-82000000</v>
      </c>
      <c r="F32" s="4" t="s">
        <v>4</v>
      </c>
    </row>
    <row r="33" spans="1:6" x14ac:dyDescent="0.25">
      <c r="A33" s="2" t="s">
        <v>48</v>
      </c>
      <c r="B33" s="4" t="s">
        <v>4</v>
      </c>
      <c r="C33" s="4" t="s">
        <v>4</v>
      </c>
      <c r="D33" s="8">
        <v>-59000000</v>
      </c>
      <c r="E33" s="8">
        <v>-42000000</v>
      </c>
      <c r="F33" s="4" t="s">
        <v>4</v>
      </c>
    </row>
    <row r="34" spans="1:6" x14ac:dyDescent="0.25">
      <c r="A34" s="2" t="s">
        <v>100</v>
      </c>
      <c r="B34" s="4" t="s">
        <v>4</v>
      </c>
      <c r="C34" s="4" t="s">
        <v>4</v>
      </c>
      <c r="D34" s="8">
        <v>-71000000</v>
      </c>
      <c r="E34" s="8">
        <v>-46000000</v>
      </c>
      <c r="F34" s="4" t="s">
        <v>4</v>
      </c>
    </row>
    <row r="35" spans="1:6" ht="30" x14ac:dyDescent="0.25">
      <c r="A35" s="2" t="s">
        <v>193</v>
      </c>
      <c r="B35" s="4" t="s">
        <v>4</v>
      </c>
      <c r="C35" s="4" t="s">
        <v>4</v>
      </c>
      <c r="D35" s="8">
        <v>-14000000</v>
      </c>
      <c r="E35" s="8">
        <v>-80000000</v>
      </c>
      <c r="F35" s="4" t="s">
        <v>4</v>
      </c>
    </row>
    <row r="36" spans="1:6" ht="30" x14ac:dyDescent="0.25">
      <c r="A36" s="2" t="s">
        <v>199</v>
      </c>
      <c r="B36" s="4" t="s">
        <v>4</v>
      </c>
      <c r="C36" s="4" t="s">
        <v>4</v>
      </c>
      <c r="D36" s="8">
        <v>59000000</v>
      </c>
      <c r="E36" s="8">
        <v>-133000000</v>
      </c>
      <c r="F36" s="4" t="s">
        <v>4</v>
      </c>
    </row>
    <row r="37" spans="1:6" x14ac:dyDescent="0.25">
      <c r="A37" s="2" t="s">
        <v>395</v>
      </c>
      <c r="B37" s="4" t="s">
        <v>4</v>
      </c>
      <c r="C37" s="4" t="s">
        <v>4</v>
      </c>
      <c r="D37" s="4" t="s">
        <v>4</v>
      </c>
      <c r="E37" s="4" t="s">
        <v>4</v>
      </c>
      <c r="F37" s="4" t="s">
        <v>4</v>
      </c>
    </row>
    <row r="38" spans="1:6" ht="30" x14ac:dyDescent="0.25">
      <c r="A38" s="3" t="s">
        <v>393</v>
      </c>
      <c r="B38" s="4" t="s">
        <v>4</v>
      </c>
      <c r="C38" s="4" t="s">
        <v>4</v>
      </c>
      <c r="D38" s="4" t="s">
        <v>4</v>
      </c>
      <c r="E38" s="4" t="s">
        <v>4</v>
      </c>
      <c r="F38" s="4" t="s">
        <v>4</v>
      </c>
    </row>
    <row r="39" spans="1:6" x14ac:dyDescent="0.25">
      <c r="A39" s="2" t="s">
        <v>33</v>
      </c>
      <c r="B39" s="8">
        <v>905000000</v>
      </c>
      <c r="C39" s="8">
        <v>922000000</v>
      </c>
      <c r="D39" s="8">
        <v>905000000</v>
      </c>
      <c r="E39" s="8">
        <v>922000000</v>
      </c>
      <c r="F39" s="4" t="s">
        <v>4</v>
      </c>
    </row>
    <row r="40" spans="1:6" x14ac:dyDescent="0.25">
      <c r="A40" s="2" t="s">
        <v>35</v>
      </c>
      <c r="B40" s="8">
        <v>37000000</v>
      </c>
      <c r="C40" s="4" t="s">
        <v>4</v>
      </c>
      <c r="D40" s="8">
        <v>37000000</v>
      </c>
      <c r="E40" s="4" t="s">
        <v>4</v>
      </c>
      <c r="F40" s="4" t="s">
        <v>4</v>
      </c>
    </row>
    <row r="41" spans="1:6" x14ac:dyDescent="0.25">
      <c r="A41" s="2" t="s">
        <v>36</v>
      </c>
      <c r="B41" s="8">
        <v>34000000</v>
      </c>
      <c r="C41" s="4" t="s">
        <v>4</v>
      </c>
      <c r="D41" s="8">
        <v>34000000</v>
      </c>
      <c r="E41" s="4" t="s">
        <v>4</v>
      </c>
      <c r="F41" s="4" t="s">
        <v>4</v>
      </c>
    </row>
    <row r="42" spans="1:6" x14ac:dyDescent="0.25">
      <c r="A42" s="2" t="s">
        <v>37</v>
      </c>
      <c r="B42" s="8">
        <v>1123000000</v>
      </c>
      <c r="C42" s="8">
        <v>1193000000</v>
      </c>
      <c r="D42" s="8">
        <v>1123000000</v>
      </c>
      <c r="E42" s="8">
        <v>1193000000</v>
      </c>
      <c r="F42" s="4" t="s">
        <v>4</v>
      </c>
    </row>
    <row r="43" spans="1:6" x14ac:dyDescent="0.25">
      <c r="A43" s="2" t="s">
        <v>35</v>
      </c>
      <c r="B43" s="8">
        <v>13000000</v>
      </c>
      <c r="C43" s="8">
        <v>18000000</v>
      </c>
      <c r="D43" s="8">
        <v>13000000</v>
      </c>
      <c r="E43" s="8">
        <v>18000000</v>
      </c>
      <c r="F43" s="4" t="s">
        <v>4</v>
      </c>
    </row>
    <row r="44" spans="1:6" x14ac:dyDescent="0.25">
      <c r="A44" s="2" t="s">
        <v>44</v>
      </c>
      <c r="B44" s="8">
        <v>152000000</v>
      </c>
      <c r="C44" s="8">
        <v>167000000</v>
      </c>
      <c r="D44" s="8">
        <v>152000000</v>
      </c>
      <c r="E44" s="8">
        <v>167000000</v>
      </c>
      <c r="F44" s="4" t="s">
        <v>4</v>
      </c>
    </row>
    <row r="45" spans="1:6" x14ac:dyDescent="0.25">
      <c r="A45" s="2" t="s">
        <v>48</v>
      </c>
      <c r="B45" s="8">
        <v>338000000</v>
      </c>
      <c r="C45" s="8">
        <v>351000000</v>
      </c>
      <c r="D45" s="8">
        <v>338000000</v>
      </c>
      <c r="E45" s="8">
        <v>351000000</v>
      </c>
      <c r="F45" s="4" t="s">
        <v>4</v>
      </c>
    </row>
    <row r="46" spans="1:6" x14ac:dyDescent="0.25">
      <c r="A46" s="2" t="s">
        <v>51</v>
      </c>
      <c r="B46" s="8">
        <v>1000000</v>
      </c>
      <c r="C46" s="8">
        <v>2000000</v>
      </c>
      <c r="D46" s="8">
        <v>1000000</v>
      </c>
      <c r="E46" s="8">
        <v>2000000</v>
      </c>
      <c r="F46" s="4" t="s">
        <v>4</v>
      </c>
    </row>
    <row r="47" spans="1:6" x14ac:dyDescent="0.25">
      <c r="A47" s="2" t="s">
        <v>52</v>
      </c>
      <c r="B47" s="8">
        <v>870000000</v>
      </c>
      <c r="C47" s="8">
        <v>632000000</v>
      </c>
      <c r="D47" s="8">
        <v>870000000</v>
      </c>
      <c r="E47" s="8">
        <v>632000000</v>
      </c>
      <c r="F47" s="4" t="s">
        <v>4</v>
      </c>
    </row>
    <row r="48" spans="1:6" x14ac:dyDescent="0.25">
      <c r="A48" s="2" t="s">
        <v>55</v>
      </c>
      <c r="B48" s="8">
        <v>2965000000</v>
      </c>
      <c r="C48" s="8">
        <v>3460000000</v>
      </c>
      <c r="D48" s="8">
        <v>2965000000</v>
      </c>
      <c r="E48" s="8">
        <v>3460000000</v>
      </c>
      <c r="F48" s="4" t="s">
        <v>4</v>
      </c>
    </row>
    <row r="49" spans="1:6" x14ac:dyDescent="0.25">
      <c r="A49" s="2" t="s">
        <v>60</v>
      </c>
      <c r="B49" s="8">
        <v>60000000</v>
      </c>
      <c r="C49" s="8">
        <v>62000000</v>
      </c>
      <c r="D49" s="8">
        <v>60000000</v>
      </c>
      <c r="E49" s="8">
        <v>62000000</v>
      </c>
      <c r="F49" s="4" t="s">
        <v>4</v>
      </c>
    </row>
    <row r="50" spans="1:6" x14ac:dyDescent="0.25">
      <c r="A50" s="2" t="s">
        <v>61</v>
      </c>
      <c r="B50" s="8">
        <v>-2277000000</v>
      </c>
      <c r="C50" s="8">
        <v>-2474000000</v>
      </c>
      <c r="D50" s="8">
        <v>-2277000000</v>
      </c>
      <c r="E50" s="8">
        <v>-2474000000</v>
      </c>
      <c r="F50" s="4" t="s">
        <v>4</v>
      </c>
    </row>
    <row r="51" spans="1:6" x14ac:dyDescent="0.25">
      <c r="A51" s="2" t="s">
        <v>63</v>
      </c>
      <c r="B51" s="8">
        <v>-2213000000</v>
      </c>
      <c r="C51" s="8">
        <v>-2406000000</v>
      </c>
      <c r="D51" s="8">
        <v>-2213000000</v>
      </c>
      <c r="E51" s="8">
        <v>-2406000000</v>
      </c>
      <c r="F51" s="4" t="s">
        <v>4</v>
      </c>
    </row>
    <row r="52" spans="1:6" ht="30" x14ac:dyDescent="0.25">
      <c r="A52" s="3" t="s">
        <v>394</v>
      </c>
      <c r="B52" s="4" t="s">
        <v>4</v>
      </c>
      <c r="C52" s="4" t="s">
        <v>4</v>
      </c>
      <c r="D52" s="4" t="s">
        <v>4</v>
      </c>
      <c r="E52" s="4" t="s">
        <v>4</v>
      </c>
      <c r="F52" s="4" t="s">
        <v>4</v>
      </c>
    </row>
    <row r="53" spans="1:6" x14ac:dyDescent="0.25">
      <c r="A53" s="2" t="s">
        <v>77</v>
      </c>
      <c r="B53" s="8">
        <v>567000000</v>
      </c>
      <c r="C53" s="8">
        <v>553000000</v>
      </c>
      <c r="D53" s="8">
        <v>1153000000</v>
      </c>
      <c r="E53" s="8">
        <v>1119000000</v>
      </c>
      <c r="F53" s="4" t="s">
        <v>4</v>
      </c>
    </row>
    <row r="54" spans="1:6" x14ac:dyDescent="0.25">
      <c r="A54" s="2" t="s">
        <v>172</v>
      </c>
      <c r="B54" s="8">
        <v>337000000</v>
      </c>
      <c r="C54" s="8">
        <v>339000000</v>
      </c>
      <c r="D54" s="8">
        <v>744000000</v>
      </c>
      <c r="E54" s="8">
        <v>751000000</v>
      </c>
      <c r="F54" s="4" t="s">
        <v>4</v>
      </c>
    </row>
    <row r="55" spans="1:6" ht="30" x14ac:dyDescent="0.25">
      <c r="A55" s="2" t="s">
        <v>79</v>
      </c>
      <c r="B55" s="8">
        <v>258000000</v>
      </c>
      <c r="C55" s="8">
        <v>252000000</v>
      </c>
      <c r="D55" s="8">
        <v>529000000</v>
      </c>
      <c r="E55" s="8">
        <v>512000000</v>
      </c>
      <c r="F55" s="4" t="s">
        <v>4</v>
      </c>
    </row>
    <row r="56" spans="1:6" x14ac:dyDescent="0.25">
      <c r="A56" s="2" t="s">
        <v>83</v>
      </c>
      <c r="B56" s="8">
        <v>75000000</v>
      </c>
      <c r="C56" s="8">
        <v>82000000</v>
      </c>
      <c r="D56" s="8">
        <v>205000000</v>
      </c>
      <c r="E56" s="8">
        <v>230000000</v>
      </c>
      <c r="F56" s="4" t="s">
        <v>4</v>
      </c>
    </row>
    <row r="57" spans="1:6" x14ac:dyDescent="0.25">
      <c r="A57" s="2" t="s">
        <v>87</v>
      </c>
      <c r="B57" s="8">
        <v>29000000</v>
      </c>
      <c r="C57" s="8">
        <v>21000000</v>
      </c>
      <c r="D57" s="8">
        <v>105000000</v>
      </c>
      <c r="E57" s="8">
        <v>104000000</v>
      </c>
      <c r="F57" s="4" t="s">
        <v>4</v>
      </c>
    </row>
    <row r="58" spans="1:6" x14ac:dyDescent="0.25">
      <c r="A58" s="2" t="s">
        <v>88</v>
      </c>
      <c r="B58" s="8">
        <v>9000000</v>
      </c>
      <c r="C58" s="8">
        <v>8000000</v>
      </c>
      <c r="D58" s="8">
        <v>38000000</v>
      </c>
      <c r="E58" s="8">
        <v>38000000</v>
      </c>
      <c r="F58" s="4" t="s">
        <v>4</v>
      </c>
    </row>
    <row r="59" spans="1:6" x14ac:dyDescent="0.25">
      <c r="A59" s="2" t="s">
        <v>89</v>
      </c>
      <c r="B59" s="8">
        <v>20000000</v>
      </c>
      <c r="C59" s="8">
        <v>13000000</v>
      </c>
      <c r="D59" s="8">
        <v>67000000</v>
      </c>
      <c r="E59" s="8">
        <v>66000000</v>
      </c>
      <c r="F59" s="4" t="s">
        <v>4</v>
      </c>
    </row>
    <row r="60" spans="1:6" x14ac:dyDescent="0.25">
      <c r="A60" s="2" t="s">
        <v>92</v>
      </c>
      <c r="B60" s="8">
        <v>19000000</v>
      </c>
      <c r="C60" s="8">
        <v>11000000</v>
      </c>
      <c r="D60" s="8">
        <v>65000000</v>
      </c>
      <c r="E60" s="8">
        <v>66000000</v>
      </c>
      <c r="F60" s="4" t="s">
        <v>4</v>
      </c>
    </row>
    <row r="61" spans="1:6" x14ac:dyDescent="0.25">
      <c r="A61" s="3" t="s">
        <v>94</v>
      </c>
      <c r="B61" s="4" t="s">
        <v>4</v>
      </c>
      <c r="C61" s="4" t="s">
        <v>4</v>
      </c>
      <c r="D61" s="4" t="s">
        <v>4</v>
      </c>
      <c r="E61" s="4" t="s">
        <v>4</v>
      </c>
      <c r="F61" s="4" t="s">
        <v>4</v>
      </c>
    </row>
    <row r="62" spans="1:6" x14ac:dyDescent="0.25">
      <c r="A62" s="2" t="s">
        <v>89</v>
      </c>
      <c r="B62" s="8">
        <v>20000000</v>
      </c>
      <c r="C62" s="8">
        <v>13000000</v>
      </c>
      <c r="D62" s="8">
        <v>67000000</v>
      </c>
      <c r="E62" s="8">
        <v>66000000</v>
      </c>
      <c r="F62" s="4" t="s">
        <v>4</v>
      </c>
    </row>
    <row r="63" spans="1:6" x14ac:dyDescent="0.25">
      <c r="A63" s="2" t="s">
        <v>80</v>
      </c>
      <c r="B63" s="4" t="s">
        <v>4</v>
      </c>
      <c r="C63" s="4" t="s">
        <v>4</v>
      </c>
      <c r="D63" s="8">
        <v>1000000</v>
      </c>
      <c r="E63" s="8">
        <v>3000000</v>
      </c>
      <c r="F63" s="4" t="s">
        <v>4</v>
      </c>
    </row>
    <row r="64" spans="1:6" x14ac:dyDescent="0.25">
      <c r="A64" s="2" t="s">
        <v>33</v>
      </c>
      <c r="B64" s="4" t="s">
        <v>4</v>
      </c>
      <c r="C64" s="4" t="s">
        <v>4</v>
      </c>
      <c r="D64" s="8">
        <v>-40000000</v>
      </c>
      <c r="E64" s="8">
        <v>-82000000</v>
      </c>
      <c r="F64" s="4" t="s">
        <v>4</v>
      </c>
    </row>
    <row r="65" spans="1:6" x14ac:dyDescent="0.25">
      <c r="A65" s="2" t="s">
        <v>48</v>
      </c>
      <c r="B65" s="4" t="s">
        <v>4</v>
      </c>
      <c r="C65" s="4" t="s">
        <v>4</v>
      </c>
      <c r="D65" s="8">
        <v>-38000000</v>
      </c>
      <c r="E65" s="4" t="s">
        <v>4</v>
      </c>
      <c r="F65" s="4" t="s">
        <v>4</v>
      </c>
    </row>
    <row r="66" spans="1:6" x14ac:dyDescent="0.25">
      <c r="A66" s="2" t="s">
        <v>100</v>
      </c>
      <c r="B66" s="4" t="s">
        <v>4</v>
      </c>
      <c r="C66" s="4" t="s">
        <v>4</v>
      </c>
      <c r="D66" s="8">
        <v>-71000000</v>
      </c>
      <c r="E66" s="8">
        <v>-43000000</v>
      </c>
      <c r="F66" s="4" t="s">
        <v>4</v>
      </c>
    </row>
    <row r="67" spans="1:6" ht="30" x14ac:dyDescent="0.25">
      <c r="A67" s="2" t="s">
        <v>193</v>
      </c>
      <c r="B67" s="4" t="s">
        <v>4</v>
      </c>
      <c r="C67" s="4" t="s">
        <v>4</v>
      </c>
      <c r="D67" s="8">
        <v>6000000</v>
      </c>
      <c r="E67" s="8">
        <v>-79000000</v>
      </c>
      <c r="F67" s="4" t="s">
        <v>4</v>
      </c>
    </row>
    <row r="68" spans="1:6" x14ac:dyDescent="0.25">
      <c r="A68" s="2" t="s">
        <v>196</v>
      </c>
      <c r="B68" s="4" t="s">
        <v>4</v>
      </c>
      <c r="C68" s="4" t="s">
        <v>4</v>
      </c>
      <c r="D68" s="8">
        <v>-45000000</v>
      </c>
      <c r="E68" s="8">
        <v>-3000000</v>
      </c>
      <c r="F68" s="4" t="s">
        <v>4</v>
      </c>
    </row>
    <row r="69" spans="1:6" x14ac:dyDescent="0.25">
      <c r="A69" s="2" t="s">
        <v>198</v>
      </c>
      <c r="B69" s="4" t="s">
        <v>4</v>
      </c>
      <c r="C69" s="4" t="s">
        <v>4</v>
      </c>
      <c r="D69" s="8">
        <v>25000000</v>
      </c>
      <c r="E69" s="8">
        <v>2000000</v>
      </c>
      <c r="F69" s="4" t="s">
        <v>4</v>
      </c>
    </row>
    <row r="70" spans="1:6" ht="30" x14ac:dyDescent="0.25">
      <c r="A70" s="2" t="s">
        <v>199</v>
      </c>
      <c r="B70" s="4" t="s">
        <v>4</v>
      </c>
      <c r="C70" s="4" t="s">
        <v>4</v>
      </c>
      <c r="D70" s="8">
        <v>39000000</v>
      </c>
      <c r="E70" s="8">
        <v>-134000000</v>
      </c>
      <c r="F70" s="4" t="s">
        <v>4</v>
      </c>
    </row>
    <row r="71" spans="1:6" x14ac:dyDescent="0.25">
      <c r="A71" s="2" t="s">
        <v>396</v>
      </c>
      <c r="B71" s="4" t="s">
        <v>4</v>
      </c>
      <c r="C71" s="4" t="s">
        <v>4</v>
      </c>
      <c r="D71" s="4" t="s">
        <v>4</v>
      </c>
      <c r="E71" s="4" t="s">
        <v>4</v>
      </c>
      <c r="F71" s="4" t="s">
        <v>4</v>
      </c>
    </row>
    <row r="72" spans="1:6" ht="30" x14ac:dyDescent="0.25">
      <c r="A72" s="3" t="s">
        <v>394</v>
      </c>
      <c r="B72" s="4" t="s">
        <v>4</v>
      </c>
      <c r="C72" s="4" t="s">
        <v>4</v>
      </c>
      <c r="D72" s="4" t="s">
        <v>4</v>
      </c>
      <c r="E72" s="4" t="s">
        <v>4</v>
      </c>
      <c r="F72" s="4" t="s">
        <v>4</v>
      </c>
    </row>
    <row r="73" spans="1:6" x14ac:dyDescent="0.25">
      <c r="A73" s="2" t="s">
        <v>89</v>
      </c>
      <c r="B73" s="8">
        <v>-3000000</v>
      </c>
      <c r="C73" s="8">
        <v>-4000000</v>
      </c>
      <c r="D73" s="8">
        <v>-4000000</v>
      </c>
      <c r="E73" s="8">
        <v>-6000000</v>
      </c>
      <c r="F73" s="4" t="s">
        <v>4</v>
      </c>
    </row>
    <row r="74" spans="1:6" x14ac:dyDescent="0.25">
      <c r="A74" s="3" t="s">
        <v>94</v>
      </c>
      <c r="B74" s="4" t="s">
        <v>4</v>
      </c>
      <c r="C74" s="4" t="s">
        <v>4</v>
      </c>
      <c r="D74" s="4" t="s">
        <v>4</v>
      </c>
      <c r="E74" s="4" t="s">
        <v>4</v>
      </c>
      <c r="F74" s="4" t="s">
        <v>4</v>
      </c>
    </row>
    <row r="75" spans="1:6" x14ac:dyDescent="0.25">
      <c r="A75" s="2" t="s">
        <v>89</v>
      </c>
      <c r="B75" s="8">
        <v>-3000000</v>
      </c>
      <c r="C75" s="8">
        <v>-4000000</v>
      </c>
      <c r="D75" s="8">
        <v>-4000000</v>
      </c>
      <c r="E75" s="8">
        <v>-6000000</v>
      </c>
      <c r="F75" s="4" t="s">
        <v>4</v>
      </c>
    </row>
    <row r="76" spans="1:6" ht="30" x14ac:dyDescent="0.25">
      <c r="A76" s="2" t="s">
        <v>397</v>
      </c>
      <c r="B76" s="4" t="s">
        <v>4</v>
      </c>
      <c r="C76" s="4" t="s">
        <v>4</v>
      </c>
      <c r="D76" s="4" t="s">
        <v>4</v>
      </c>
      <c r="E76" s="4" t="s">
        <v>4</v>
      </c>
      <c r="F76" s="4" t="s">
        <v>4</v>
      </c>
    </row>
    <row r="77" spans="1:6" ht="30" x14ac:dyDescent="0.25">
      <c r="A77" s="3" t="s">
        <v>393</v>
      </c>
      <c r="B77" s="4" t="s">
        <v>4</v>
      </c>
      <c r="C77" s="4" t="s">
        <v>4</v>
      </c>
      <c r="D77" s="4" t="s">
        <v>4</v>
      </c>
      <c r="E77" s="4" t="s">
        <v>4</v>
      </c>
      <c r="F77" s="4" t="s">
        <v>4</v>
      </c>
    </row>
    <row r="78" spans="1:6" x14ac:dyDescent="0.25">
      <c r="A78" s="2" t="s">
        <v>33</v>
      </c>
      <c r="B78" s="8">
        <v>4000000</v>
      </c>
      <c r="C78" s="8">
        <v>3000000</v>
      </c>
      <c r="D78" s="8">
        <v>4000000</v>
      </c>
      <c r="E78" s="8">
        <v>3000000</v>
      </c>
      <c r="F78" s="4" t="s">
        <v>4</v>
      </c>
    </row>
    <row r="79" spans="1:6" x14ac:dyDescent="0.25">
      <c r="A79" s="2" t="s">
        <v>35</v>
      </c>
      <c r="B79" s="8">
        <v>1000000</v>
      </c>
      <c r="C79" s="4" t="s">
        <v>4</v>
      </c>
      <c r="D79" s="8">
        <v>1000000</v>
      </c>
      <c r="E79" s="4" t="s">
        <v>4</v>
      </c>
      <c r="F79" s="4" t="s">
        <v>4</v>
      </c>
    </row>
    <row r="80" spans="1:6" x14ac:dyDescent="0.25">
      <c r="A80" s="2" t="s">
        <v>36</v>
      </c>
      <c r="B80" s="8">
        <v>2000000</v>
      </c>
      <c r="C80" s="4" t="s">
        <v>4</v>
      </c>
      <c r="D80" s="8">
        <v>2000000</v>
      </c>
      <c r="E80" s="4" t="s">
        <v>4</v>
      </c>
      <c r="F80" s="4" t="s">
        <v>4</v>
      </c>
    </row>
    <row r="81" spans="1:6" x14ac:dyDescent="0.25">
      <c r="A81" s="2" t="s">
        <v>37</v>
      </c>
      <c r="B81" s="8">
        <v>7000000</v>
      </c>
      <c r="C81" s="8">
        <v>3000000</v>
      </c>
      <c r="D81" s="8">
        <v>7000000</v>
      </c>
      <c r="E81" s="8">
        <v>3000000</v>
      </c>
      <c r="F81" s="4" t="s">
        <v>4</v>
      </c>
    </row>
    <row r="82" spans="1:6" x14ac:dyDescent="0.25">
      <c r="A82" s="2" t="s">
        <v>35</v>
      </c>
      <c r="B82" s="8">
        <v>16000000</v>
      </c>
      <c r="C82" s="8">
        <v>14000000</v>
      </c>
      <c r="D82" s="8">
        <v>16000000</v>
      </c>
      <c r="E82" s="8">
        <v>14000000</v>
      </c>
      <c r="F82" s="4" t="s">
        <v>4</v>
      </c>
    </row>
    <row r="83" spans="1:6" x14ac:dyDescent="0.25">
      <c r="A83" s="2" t="s">
        <v>44</v>
      </c>
      <c r="B83" s="8">
        <v>16000000</v>
      </c>
      <c r="C83" s="8">
        <v>14000000</v>
      </c>
      <c r="D83" s="8">
        <v>16000000</v>
      </c>
      <c r="E83" s="8">
        <v>14000000</v>
      </c>
      <c r="F83" s="4" t="s">
        <v>4</v>
      </c>
    </row>
    <row r="84" spans="1:6" x14ac:dyDescent="0.25">
      <c r="A84" s="2" t="s">
        <v>48</v>
      </c>
      <c r="B84" s="8">
        <v>-3000000</v>
      </c>
      <c r="C84" s="8">
        <v>2000000</v>
      </c>
      <c r="D84" s="8">
        <v>-3000000</v>
      </c>
      <c r="E84" s="8">
        <v>2000000</v>
      </c>
      <c r="F84" s="4" t="s">
        <v>4</v>
      </c>
    </row>
    <row r="85" spans="1:6" x14ac:dyDescent="0.25">
      <c r="A85" s="2" t="s">
        <v>49</v>
      </c>
      <c r="B85" s="8">
        <v>19000000</v>
      </c>
      <c r="C85" s="8">
        <v>29000000</v>
      </c>
      <c r="D85" s="8">
        <v>19000000</v>
      </c>
      <c r="E85" s="8">
        <v>29000000</v>
      </c>
      <c r="F85" s="4" t="s">
        <v>4</v>
      </c>
    </row>
    <row r="86" spans="1:6" x14ac:dyDescent="0.25">
      <c r="A86" s="2" t="s">
        <v>51</v>
      </c>
      <c r="B86" s="8">
        <v>-1000000</v>
      </c>
      <c r="C86" s="8">
        <v>-2000000</v>
      </c>
      <c r="D86" s="8">
        <v>-1000000</v>
      </c>
      <c r="E86" s="8">
        <v>-2000000</v>
      </c>
      <c r="F86" s="4" t="s">
        <v>4</v>
      </c>
    </row>
    <row r="87" spans="1:6" x14ac:dyDescent="0.25">
      <c r="A87" s="2" t="s">
        <v>52</v>
      </c>
      <c r="B87" s="8">
        <v>15000000</v>
      </c>
      <c r="C87" s="8">
        <v>29000000</v>
      </c>
      <c r="D87" s="8">
        <v>15000000</v>
      </c>
      <c r="E87" s="8">
        <v>29000000</v>
      </c>
      <c r="F87" s="4" t="s">
        <v>4</v>
      </c>
    </row>
    <row r="88" spans="1:6" x14ac:dyDescent="0.25">
      <c r="A88" s="2" t="s">
        <v>49</v>
      </c>
      <c r="B88" s="8">
        <v>26000000</v>
      </c>
      <c r="C88" s="8">
        <v>23000000</v>
      </c>
      <c r="D88" s="8">
        <v>26000000</v>
      </c>
      <c r="E88" s="8">
        <v>23000000</v>
      </c>
      <c r="F88" s="4" t="s">
        <v>4</v>
      </c>
    </row>
    <row r="89" spans="1:6" x14ac:dyDescent="0.25">
      <c r="A89" s="2" t="s">
        <v>55</v>
      </c>
      <c r="B89" s="8">
        <v>26000000</v>
      </c>
      <c r="C89" s="8">
        <v>23000000</v>
      </c>
      <c r="D89" s="8">
        <v>26000000</v>
      </c>
      <c r="E89" s="8">
        <v>23000000</v>
      </c>
      <c r="F89" s="4" t="s">
        <v>4</v>
      </c>
    </row>
    <row r="90" spans="1:6" x14ac:dyDescent="0.25">
      <c r="A90" s="2" t="s">
        <v>60</v>
      </c>
      <c r="B90" s="8">
        <v>1000000</v>
      </c>
      <c r="C90" s="8">
        <v>-10000000</v>
      </c>
      <c r="D90" s="8">
        <v>1000000</v>
      </c>
      <c r="E90" s="8">
        <v>-10000000</v>
      </c>
      <c r="F90" s="4" t="s">
        <v>4</v>
      </c>
    </row>
    <row r="91" spans="1:6" x14ac:dyDescent="0.25">
      <c r="A91" s="2" t="s">
        <v>61</v>
      </c>
      <c r="B91" s="8">
        <v>-19000000</v>
      </c>
      <c r="C91" s="8">
        <v>-25000000</v>
      </c>
      <c r="D91" s="8">
        <v>-19000000</v>
      </c>
      <c r="E91" s="8">
        <v>-25000000</v>
      </c>
      <c r="F91" s="4" t="s">
        <v>4</v>
      </c>
    </row>
    <row r="92" spans="1:6" x14ac:dyDescent="0.25">
      <c r="A92" s="2" t="s">
        <v>63</v>
      </c>
      <c r="B92" s="8">
        <v>-18000000</v>
      </c>
      <c r="C92" s="8">
        <v>-35000000</v>
      </c>
      <c r="D92" s="8">
        <v>-18000000</v>
      </c>
      <c r="E92" s="8">
        <v>-35000000</v>
      </c>
      <c r="F92" s="4" t="s">
        <v>4</v>
      </c>
    </row>
    <row r="93" spans="1:6" ht="30" x14ac:dyDescent="0.25">
      <c r="A93" s="3" t="s">
        <v>394</v>
      </c>
      <c r="B93" s="4" t="s">
        <v>4</v>
      </c>
      <c r="C93" s="4" t="s">
        <v>4</v>
      </c>
      <c r="D93" s="4" t="s">
        <v>4</v>
      </c>
      <c r="E93" s="4" t="s">
        <v>4</v>
      </c>
      <c r="F93" s="4" t="s">
        <v>4</v>
      </c>
    </row>
    <row r="94" spans="1:6" x14ac:dyDescent="0.25">
      <c r="A94" s="2" t="s">
        <v>77</v>
      </c>
      <c r="B94" s="8">
        <v>1000000</v>
      </c>
      <c r="C94" s="8">
        <v>4000000</v>
      </c>
      <c r="D94" s="8">
        <v>2000000</v>
      </c>
      <c r="E94" s="8">
        <v>4000000</v>
      </c>
      <c r="F94" s="4" t="s">
        <v>4</v>
      </c>
    </row>
    <row r="95" spans="1:6" x14ac:dyDescent="0.25">
      <c r="A95" s="2" t="s">
        <v>172</v>
      </c>
      <c r="B95" s="8">
        <v>-1000000</v>
      </c>
      <c r="C95" s="8">
        <v>-4000000</v>
      </c>
      <c r="D95" s="8">
        <v>-2000000</v>
      </c>
      <c r="E95" s="8">
        <v>-4000000</v>
      </c>
      <c r="F95" s="4" t="s">
        <v>4</v>
      </c>
    </row>
    <row r="96" spans="1:6" ht="30" x14ac:dyDescent="0.25">
      <c r="A96" s="2" t="s">
        <v>79</v>
      </c>
      <c r="B96" s="8">
        <v>-2000000</v>
      </c>
      <c r="C96" s="8">
        <v>-1000000</v>
      </c>
      <c r="D96" s="8">
        <v>-1000000</v>
      </c>
      <c r="E96" s="8">
        <v>-2000000</v>
      </c>
      <c r="F96" s="4" t="s">
        <v>4</v>
      </c>
    </row>
    <row r="97" spans="1:6" x14ac:dyDescent="0.25">
      <c r="A97" s="2" t="s">
        <v>80</v>
      </c>
      <c r="B97" s="8">
        <v>8000000</v>
      </c>
      <c r="C97" s="8">
        <v>3000000</v>
      </c>
      <c r="D97" s="8">
        <v>11000000</v>
      </c>
      <c r="E97" s="8">
        <v>7000000</v>
      </c>
      <c r="F97" s="4" t="s">
        <v>4</v>
      </c>
    </row>
    <row r="98" spans="1:6" x14ac:dyDescent="0.25">
      <c r="A98" s="2" t="s">
        <v>83</v>
      </c>
      <c r="B98" s="8">
        <v>-7000000</v>
      </c>
      <c r="C98" s="8">
        <v>-6000000</v>
      </c>
      <c r="D98" s="8">
        <v>-12000000</v>
      </c>
      <c r="E98" s="8">
        <v>-9000000</v>
      </c>
      <c r="F98" s="4" t="s">
        <v>4</v>
      </c>
    </row>
    <row r="99" spans="1:6" x14ac:dyDescent="0.25">
      <c r="A99" s="2" t="s">
        <v>87</v>
      </c>
      <c r="B99" s="8">
        <v>-7000000</v>
      </c>
      <c r="C99" s="8">
        <v>-6000000</v>
      </c>
      <c r="D99" s="8">
        <v>-12000000</v>
      </c>
      <c r="E99" s="8">
        <v>-9000000</v>
      </c>
      <c r="F99" s="4" t="s">
        <v>4</v>
      </c>
    </row>
    <row r="100" spans="1:6" x14ac:dyDescent="0.25">
      <c r="A100" s="2" t="s">
        <v>88</v>
      </c>
      <c r="B100" s="8">
        <v>-2000000</v>
      </c>
      <c r="C100" s="8">
        <v>-2000000</v>
      </c>
      <c r="D100" s="8">
        <v>-4000000</v>
      </c>
      <c r="E100" s="8">
        <v>-4000000</v>
      </c>
      <c r="F100" s="4" t="s">
        <v>4</v>
      </c>
    </row>
    <row r="101" spans="1:6" x14ac:dyDescent="0.25">
      <c r="A101" s="2" t="s">
        <v>89</v>
      </c>
      <c r="B101" s="8">
        <v>-5000000</v>
      </c>
      <c r="C101" s="8">
        <v>-4000000</v>
      </c>
      <c r="D101" s="8">
        <v>-8000000</v>
      </c>
      <c r="E101" s="8">
        <v>-5000000</v>
      </c>
      <c r="F101" s="4" t="s">
        <v>4</v>
      </c>
    </row>
    <row r="102" spans="1:6" x14ac:dyDescent="0.25">
      <c r="A102" s="2" t="s">
        <v>92</v>
      </c>
      <c r="B102" s="8">
        <v>-5000000</v>
      </c>
      <c r="C102" s="8">
        <v>-4000000</v>
      </c>
      <c r="D102" s="8">
        <v>-8000000</v>
      </c>
      <c r="E102" s="8">
        <v>-5000000</v>
      </c>
      <c r="F102" s="4" t="s">
        <v>4</v>
      </c>
    </row>
    <row r="103" spans="1:6" x14ac:dyDescent="0.25">
      <c r="A103" s="3" t="s">
        <v>94</v>
      </c>
      <c r="B103" s="4" t="s">
        <v>4</v>
      </c>
      <c r="C103" s="4" t="s">
        <v>4</v>
      </c>
      <c r="D103" s="4" t="s">
        <v>4</v>
      </c>
      <c r="E103" s="4" t="s">
        <v>4</v>
      </c>
      <c r="F103" s="4" t="s">
        <v>4</v>
      </c>
    </row>
    <row r="104" spans="1:6" x14ac:dyDescent="0.25">
      <c r="A104" s="2" t="s">
        <v>89</v>
      </c>
      <c r="B104" s="8">
        <v>-5000000</v>
      </c>
      <c r="C104" s="8">
        <v>-4000000</v>
      </c>
      <c r="D104" s="8">
        <v>-8000000</v>
      </c>
      <c r="E104" s="8">
        <v>-5000000</v>
      </c>
      <c r="F104" s="4" t="s">
        <v>4</v>
      </c>
    </row>
    <row r="105" spans="1:6" x14ac:dyDescent="0.25">
      <c r="A105" s="2" t="s">
        <v>80</v>
      </c>
      <c r="B105" s="4" t="s">
        <v>4</v>
      </c>
      <c r="C105" s="4" t="s">
        <v>4</v>
      </c>
      <c r="D105" s="8">
        <v>12000000</v>
      </c>
      <c r="E105" s="8">
        <v>8000000</v>
      </c>
      <c r="F105" s="4" t="s">
        <v>4</v>
      </c>
    </row>
    <row r="106" spans="1:6" x14ac:dyDescent="0.25">
      <c r="A106" s="2" t="s">
        <v>33</v>
      </c>
      <c r="B106" s="4" t="s">
        <v>4</v>
      </c>
      <c r="C106" s="4" t="s">
        <v>4</v>
      </c>
      <c r="D106" s="8">
        <v>-2000000</v>
      </c>
      <c r="E106" s="8">
        <v>-1000000</v>
      </c>
      <c r="F106" s="4" t="s">
        <v>4</v>
      </c>
    </row>
    <row r="107" spans="1:6" x14ac:dyDescent="0.25">
      <c r="A107" s="2" t="s">
        <v>48</v>
      </c>
      <c r="B107" s="4" t="s">
        <v>4</v>
      </c>
      <c r="C107" s="4" t="s">
        <v>4</v>
      </c>
      <c r="D107" s="8">
        <v>-21000000</v>
      </c>
      <c r="E107" s="4" t="s">
        <v>4</v>
      </c>
      <c r="F107" s="4" t="s">
        <v>4</v>
      </c>
    </row>
    <row r="108" spans="1:6" x14ac:dyDescent="0.25">
      <c r="A108" s="2" t="s">
        <v>100</v>
      </c>
      <c r="B108" s="4" t="s">
        <v>4</v>
      </c>
      <c r="C108" s="4" t="s">
        <v>4</v>
      </c>
      <c r="D108" s="8">
        <v>-2000000</v>
      </c>
      <c r="E108" s="8">
        <v>-3000000</v>
      </c>
      <c r="F108" s="4" t="s">
        <v>4</v>
      </c>
    </row>
    <row r="109" spans="1:6" ht="30" x14ac:dyDescent="0.25">
      <c r="A109" s="2" t="s">
        <v>193</v>
      </c>
      <c r="B109" s="4" t="s">
        <v>4</v>
      </c>
      <c r="C109" s="4" t="s">
        <v>4</v>
      </c>
      <c r="D109" s="8">
        <v>-20000000</v>
      </c>
      <c r="E109" s="8">
        <v>-1000000</v>
      </c>
      <c r="F109" s="4" t="s">
        <v>4</v>
      </c>
    </row>
    <row r="110" spans="1:6" x14ac:dyDescent="0.25">
      <c r="A110" s="2" t="s">
        <v>196</v>
      </c>
      <c r="B110" s="4" t="s">
        <v>4</v>
      </c>
      <c r="C110" s="4" t="s">
        <v>4</v>
      </c>
      <c r="D110" s="8">
        <v>45000000</v>
      </c>
      <c r="E110" s="8">
        <v>3000000</v>
      </c>
      <c r="F110" s="4" t="s">
        <v>4</v>
      </c>
    </row>
    <row r="111" spans="1:6" x14ac:dyDescent="0.25">
      <c r="A111" s="2" t="s">
        <v>198</v>
      </c>
      <c r="B111" s="4" t="s">
        <v>4</v>
      </c>
      <c r="C111" s="4" t="s">
        <v>4</v>
      </c>
      <c r="D111" s="8">
        <v>-25000000</v>
      </c>
      <c r="E111" s="8">
        <v>-2000000</v>
      </c>
      <c r="F111" s="4" t="s">
        <v>4</v>
      </c>
    </row>
    <row r="112" spans="1:6" ht="30" x14ac:dyDescent="0.25">
      <c r="A112" s="2" t="s">
        <v>199</v>
      </c>
      <c r="B112" s="4" t="s">
        <v>4</v>
      </c>
      <c r="C112" s="4" t="s">
        <v>4</v>
      </c>
      <c r="D112" s="8">
        <v>20000000</v>
      </c>
      <c r="E112" s="8">
        <v>1000000</v>
      </c>
      <c r="F112" s="4" t="s">
        <v>4</v>
      </c>
    </row>
    <row r="113" spans="1:6" ht="30" x14ac:dyDescent="0.25">
      <c r="A113" s="2" t="s">
        <v>398</v>
      </c>
      <c r="B113" s="4" t="s">
        <v>4</v>
      </c>
      <c r="C113" s="4" t="s">
        <v>4</v>
      </c>
      <c r="D113" s="4" t="s">
        <v>4</v>
      </c>
      <c r="E113" s="4" t="s">
        <v>4</v>
      </c>
      <c r="F113" s="4" t="s">
        <v>4</v>
      </c>
    </row>
    <row r="114" spans="1:6" ht="30" x14ac:dyDescent="0.25">
      <c r="A114" s="3" t="s">
        <v>394</v>
      </c>
      <c r="B114" s="4" t="s">
        <v>4</v>
      </c>
      <c r="C114" s="4" t="s">
        <v>4</v>
      </c>
      <c r="D114" s="4" t="s">
        <v>4</v>
      </c>
      <c r="E114" s="4" t="s">
        <v>4</v>
      </c>
      <c r="F114" s="4" t="s">
        <v>4</v>
      </c>
    </row>
    <row r="115" spans="1:6" x14ac:dyDescent="0.25">
      <c r="A115" s="2" t="s">
        <v>77</v>
      </c>
      <c r="B115" s="8">
        <v>-1000000</v>
      </c>
      <c r="C115" s="4" t="s">
        <v>4</v>
      </c>
      <c r="D115" s="8">
        <v>-4000000</v>
      </c>
      <c r="E115" s="8">
        <v>1000000</v>
      </c>
      <c r="F115" s="4" t="s">
        <v>4</v>
      </c>
    </row>
    <row r="116" spans="1:6" x14ac:dyDescent="0.25">
      <c r="A116" s="2" t="s">
        <v>172</v>
      </c>
      <c r="B116" s="8">
        <v>1000000</v>
      </c>
      <c r="C116" s="4" t="s">
        <v>4</v>
      </c>
      <c r="D116" s="8">
        <v>4000000</v>
      </c>
      <c r="E116" s="8">
        <v>-1000000</v>
      </c>
      <c r="F116" s="4" t="s">
        <v>4</v>
      </c>
    </row>
    <row r="117" spans="1:6" ht="30" x14ac:dyDescent="0.25">
      <c r="A117" s="2" t="s">
        <v>79</v>
      </c>
      <c r="B117" s="8">
        <v>-2000000</v>
      </c>
      <c r="C117" s="4" t="s">
        <v>4</v>
      </c>
      <c r="D117" s="8">
        <v>-2000000</v>
      </c>
      <c r="E117" s="4" t="s">
        <v>4</v>
      </c>
      <c r="F117" s="4" t="s">
        <v>4</v>
      </c>
    </row>
    <row r="118" spans="1:6" x14ac:dyDescent="0.25">
      <c r="A118" s="2" t="s">
        <v>83</v>
      </c>
      <c r="B118" s="8">
        <v>3000000</v>
      </c>
      <c r="C118" s="4" t="s">
        <v>4</v>
      </c>
      <c r="D118" s="8">
        <v>6000000</v>
      </c>
      <c r="E118" s="8">
        <v>-1000000</v>
      </c>
      <c r="F118" s="4" t="s">
        <v>4</v>
      </c>
    </row>
    <row r="119" spans="1:6" x14ac:dyDescent="0.25">
      <c r="A119" s="2" t="s">
        <v>87</v>
      </c>
      <c r="B119" s="8">
        <v>3000000</v>
      </c>
      <c r="C119" s="4" t="s">
        <v>4</v>
      </c>
      <c r="D119" s="8">
        <v>6000000</v>
      </c>
      <c r="E119" s="8">
        <v>-1000000</v>
      </c>
      <c r="F119" s="4" t="s">
        <v>4</v>
      </c>
    </row>
    <row r="120" spans="1:6" x14ac:dyDescent="0.25">
      <c r="A120" s="2" t="s">
        <v>88</v>
      </c>
      <c r="B120" s="8">
        <v>-1000000</v>
      </c>
      <c r="C120" s="4" t="s">
        <v>4</v>
      </c>
      <c r="D120" s="8">
        <v>2000000</v>
      </c>
      <c r="E120" s="4" t="s">
        <v>4</v>
      </c>
      <c r="F120" s="4" t="s">
        <v>4</v>
      </c>
    </row>
    <row r="121" spans="1:6" x14ac:dyDescent="0.25">
      <c r="A121" s="2" t="s">
        <v>89</v>
      </c>
      <c r="B121" s="8">
        <v>2000000</v>
      </c>
      <c r="C121" s="4" t="s">
        <v>4</v>
      </c>
      <c r="D121" s="8">
        <v>4000000</v>
      </c>
      <c r="E121" s="8">
        <v>-1000000</v>
      </c>
      <c r="F121" s="4" t="s">
        <v>4</v>
      </c>
    </row>
    <row r="122" spans="1:6" x14ac:dyDescent="0.25">
      <c r="A122" s="2" t="s">
        <v>92</v>
      </c>
      <c r="B122" s="8">
        <v>2000000</v>
      </c>
      <c r="C122" s="4" t="s">
        <v>4</v>
      </c>
      <c r="D122" s="8">
        <v>4000000</v>
      </c>
      <c r="E122" s="8">
        <v>-1000000</v>
      </c>
      <c r="F122" s="4" t="s">
        <v>4</v>
      </c>
    </row>
    <row r="123" spans="1:6" x14ac:dyDescent="0.25">
      <c r="A123" s="3" t="s">
        <v>94</v>
      </c>
      <c r="B123" s="4" t="s">
        <v>4</v>
      </c>
      <c r="C123" s="4" t="s">
        <v>4</v>
      </c>
      <c r="D123" s="4" t="s">
        <v>4</v>
      </c>
      <c r="E123" s="4" t="s">
        <v>4</v>
      </c>
      <c r="F123" s="4" t="s">
        <v>4</v>
      </c>
    </row>
    <row r="124" spans="1:6" x14ac:dyDescent="0.25">
      <c r="A124" s="2" t="s">
        <v>89</v>
      </c>
      <c r="B124" s="8">
        <v>2000000</v>
      </c>
      <c r="C124" s="4" t="s">
        <v>4</v>
      </c>
      <c r="D124" s="8">
        <v>4000000</v>
      </c>
      <c r="E124" s="8">
        <v>-1000000</v>
      </c>
      <c r="F124" s="4" t="s">
        <v>4</v>
      </c>
    </row>
    <row r="125" spans="1:6" x14ac:dyDescent="0.25">
      <c r="A125" s="2" t="s">
        <v>33</v>
      </c>
      <c r="B125" s="4" t="s">
        <v>4</v>
      </c>
      <c r="C125" s="4" t="s">
        <v>4</v>
      </c>
      <c r="D125" s="8">
        <v>-5000000</v>
      </c>
      <c r="E125" s="8">
        <v>1000000</v>
      </c>
      <c r="F125" s="4" t="s">
        <v>4</v>
      </c>
    </row>
    <row r="126" spans="1:6" x14ac:dyDescent="0.25">
      <c r="A126" s="2" t="s">
        <v>100</v>
      </c>
      <c r="B126" s="4" t="s">
        <v>4</v>
      </c>
      <c r="C126" s="4" t="s">
        <v>4</v>
      </c>
      <c r="D126" s="7">
        <v>2000000</v>
      </c>
      <c r="E126" s="4" t="s">
        <v>4</v>
      </c>
      <c r="F126" s="4" t="s">
        <v>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 bestFit="1" customWidth="1"/>
    <col min="2" max="2" width="12.42578125" bestFit="1" customWidth="1"/>
    <col min="3" max="3" width="12.28515625" bestFit="1" customWidth="1"/>
    <col min="4" max="4" width="11.85546875" bestFit="1" customWidth="1"/>
    <col min="5" max="5" width="11.42578125" bestFit="1" customWidth="1"/>
  </cols>
  <sheetData>
    <row r="1" spans="1:5" x14ac:dyDescent="0.25">
      <c r="A1" s="1" t="s">
        <v>399</v>
      </c>
      <c r="B1" s="6" t="s">
        <v>2</v>
      </c>
      <c r="C1" s="6" t="s">
        <v>29</v>
      </c>
      <c r="D1" s="6" t="s">
        <v>400</v>
      </c>
      <c r="E1" s="6" t="s">
        <v>30</v>
      </c>
    </row>
    <row r="2" spans="1:5" x14ac:dyDescent="0.25">
      <c r="A2" s="1" t="s">
        <v>28</v>
      </c>
      <c r="B2" s="6"/>
      <c r="C2" s="6"/>
      <c r="D2" s="6"/>
      <c r="E2" s="6"/>
    </row>
    <row r="3" spans="1:5" x14ac:dyDescent="0.25">
      <c r="A3" s="3" t="s">
        <v>207</v>
      </c>
      <c r="B3" s="4" t="s">
        <v>4</v>
      </c>
      <c r="C3" s="4" t="s">
        <v>4</v>
      </c>
      <c r="D3" s="4" t="s">
        <v>4</v>
      </c>
      <c r="E3" s="4" t="s">
        <v>4</v>
      </c>
    </row>
    <row r="4" spans="1:5" x14ac:dyDescent="0.25">
      <c r="A4" s="2" t="s">
        <v>221</v>
      </c>
      <c r="B4" s="7">
        <v>3120</v>
      </c>
      <c r="C4" s="7">
        <v>3041</v>
      </c>
      <c r="D4" s="4" t="s">
        <v>4</v>
      </c>
      <c r="E4" s="7">
        <v>3364</v>
      </c>
    </row>
    <row r="5" spans="1:5" x14ac:dyDescent="0.25">
      <c r="A5" s="2" t="s">
        <v>222</v>
      </c>
      <c r="B5" s="4">
        <v>238</v>
      </c>
      <c r="C5" s="4">
        <v>150</v>
      </c>
      <c r="D5" s="4" t="s">
        <v>4</v>
      </c>
      <c r="E5" s="4">
        <v>1</v>
      </c>
    </row>
    <row r="6" spans="1:5" x14ac:dyDescent="0.25">
      <c r="A6" s="2" t="s">
        <v>53</v>
      </c>
      <c r="B6" s="8">
        <v>2882</v>
      </c>
      <c r="C6" s="8">
        <v>2891</v>
      </c>
      <c r="D6" s="4" t="s">
        <v>4</v>
      </c>
      <c r="E6" s="8">
        <v>3363</v>
      </c>
    </row>
    <row r="7" spans="1:5" x14ac:dyDescent="0.25">
      <c r="A7" s="2" t="s">
        <v>215</v>
      </c>
      <c r="B7" s="4" t="s">
        <v>4</v>
      </c>
      <c r="C7" s="4" t="s">
        <v>4</v>
      </c>
      <c r="D7" s="4" t="s">
        <v>4</v>
      </c>
      <c r="E7" s="4" t="s">
        <v>4</v>
      </c>
    </row>
    <row r="8" spans="1:5" x14ac:dyDescent="0.25">
      <c r="A8" s="3" t="s">
        <v>207</v>
      </c>
      <c r="B8" s="4" t="s">
        <v>4</v>
      </c>
      <c r="C8" s="4" t="s">
        <v>4</v>
      </c>
      <c r="D8" s="4" t="s">
        <v>4</v>
      </c>
      <c r="E8" s="4" t="s">
        <v>4</v>
      </c>
    </row>
    <row r="9" spans="1:5" x14ac:dyDescent="0.25">
      <c r="A9" s="2" t="s">
        <v>221</v>
      </c>
      <c r="B9" s="8">
        <v>1636</v>
      </c>
      <c r="C9" s="8">
        <v>1640</v>
      </c>
      <c r="D9" s="4" t="s">
        <v>4</v>
      </c>
      <c r="E9" s="8">
        <v>1996</v>
      </c>
    </row>
    <row r="10" spans="1:5" x14ac:dyDescent="0.25">
      <c r="A10" s="2" t="s">
        <v>217</v>
      </c>
      <c r="B10" s="4" t="s">
        <v>4</v>
      </c>
      <c r="C10" s="4" t="s">
        <v>4</v>
      </c>
      <c r="D10" s="4" t="s">
        <v>4</v>
      </c>
      <c r="E10" s="4" t="s">
        <v>4</v>
      </c>
    </row>
    <row r="11" spans="1:5" x14ac:dyDescent="0.25">
      <c r="A11" s="3" t="s">
        <v>207</v>
      </c>
      <c r="B11" s="4" t="s">
        <v>4</v>
      </c>
      <c r="C11" s="4" t="s">
        <v>4</v>
      </c>
      <c r="D11" s="4" t="s">
        <v>4</v>
      </c>
      <c r="E11" s="4" t="s">
        <v>4</v>
      </c>
    </row>
    <row r="12" spans="1:5" x14ac:dyDescent="0.25">
      <c r="A12" s="2" t="s">
        <v>221</v>
      </c>
      <c r="B12" s="8">
        <v>1007</v>
      </c>
      <c r="C12" s="8">
        <v>1007</v>
      </c>
      <c r="D12" s="4" t="s">
        <v>4</v>
      </c>
      <c r="E12" s="4">
        <v>795</v>
      </c>
    </row>
    <row r="13" spans="1:5" x14ac:dyDescent="0.25">
      <c r="A13" s="2" t="s">
        <v>401</v>
      </c>
      <c r="B13" s="144">
        <v>7.7499999999999999E-2</v>
      </c>
      <c r="C13" s="4" t="s">
        <v>4</v>
      </c>
      <c r="D13" s="4" t="s">
        <v>4</v>
      </c>
      <c r="E13" s="4" t="s">
        <v>4</v>
      </c>
    </row>
    <row r="14" spans="1:5" x14ac:dyDescent="0.25">
      <c r="A14" s="2" t="s">
        <v>218</v>
      </c>
      <c r="B14" s="4" t="s">
        <v>4</v>
      </c>
      <c r="C14" s="4" t="s">
        <v>4</v>
      </c>
      <c r="D14" s="4" t="s">
        <v>4</v>
      </c>
      <c r="E14" s="4" t="s">
        <v>4</v>
      </c>
    </row>
    <row r="15" spans="1:5" x14ac:dyDescent="0.25">
      <c r="A15" s="3" t="s">
        <v>207</v>
      </c>
      <c r="B15" s="4" t="s">
        <v>4</v>
      </c>
      <c r="C15" s="4" t="s">
        <v>4</v>
      </c>
      <c r="D15" s="4" t="s">
        <v>4</v>
      </c>
      <c r="E15" s="4" t="s">
        <v>4</v>
      </c>
    </row>
    <row r="16" spans="1:5" x14ac:dyDescent="0.25">
      <c r="A16" s="2" t="s">
        <v>221</v>
      </c>
      <c r="B16" s="4">
        <v>255</v>
      </c>
      <c r="C16" s="4">
        <v>393</v>
      </c>
      <c r="D16" s="4" t="s">
        <v>4</v>
      </c>
      <c r="E16" s="4">
        <v>393</v>
      </c>
    </row>
    <row r="17" spans="1:5" x14ac:dyDescent="0.25">
      <c r="A17" s="2" t="s">
        <v>401</v>
      </c>
      <c r="B17" s="144">
        <v>0.1138</v>
      </c>
      <c r="C17" s="4" t="s">
        <v>4</v>
      </c>
      <c r="D17" s="144">
        <v>0.1138</v>
      </c>
      <c r="E17" s="4" t="s">
        <v>4</v>
      </c>
    </row>
    <row r="18" spans="1:5" x14ac:dyDescent="0.25">
      <c r="A18" s="2" t="s">
        <v>219</v>
      </c>
      <c r="B18" s="4" t="s">
        <v>4</v>
      </c>
      <c r="C18" s="4" t="s">
        <v>4</v>
      </c>
      <c r="D18" s="4" t="s">
        <v>4</v>
      </c>
      <c r="E18" s="4" t="s">
        <v>4</v>
      </c>
    </row>
    <row r="19" spans="1:5" x14ac:dyDescent="0.25">
      <c r="A19" s="3" t="s">
        <v>207</v>
      </c>
      <c r="B19" s="4" t="s">
        <v>4</v>
      </c>
      <c r="C19" s="4" t="s">
        <v>4</v>
      </c>
      <c r="D19" s="4" t="s">
        <v>4</v>
      </c>
      <c r="E19" s="4" t="s">
        <v>4</v>
      </c>
    </row>
    <row r="20" spans="1:5" x14ac:dyDescent="0.25">
      <c r="A20" s="2" t="s">
        <v>221</v>
      </c>
      <c r="B20" s="4" t="s">
        <v>4</v>
      </c>
      <c r="C20" s="4" t="s">
        <v>4</v>
      </c>
      <c r="D20" s="4" t="s">
        <v>4</v>
      </c>
      <c r="E20" s="4">
        <v>180</v>
      </c>
    </row>
    <row r="21" spans="1:5" x14ac:dyDescent="0.25">
      <c r="A21" s="2" t="s">
        <v>401</v>
      </c>
      <c r="B21" s="4" t="s">
        <v>4</v>
      </c>
      <c r="C21" s="4" t="s">
        <v>4</v>
      </c>
      <c r="D21" s="4" t="s">
        <v>4</v>
      </c>
      <c r="E21" s="144">
        <v>0.13</v>
      </c>
    </row>
    <row r="22" spans="1:5" x14ac:dyDescent="0.25">
      <c r="A22" s="2" t="s">
        <v>402</v>
      </c>
      <c r="B22" s="4" t="s">
        <v>4</v>
      </c>
      <c r="C22" s="4" t="s">
        <v>4</v>
      </c>
      <c r="D22" s="4" t="s">
        <v>4</v>
      </c>
      <c r="E22" s="4" t="s">
        <v>4</v>
      </c>
    </row>
    <row r="23" spans="1:5" x14ac:dyDescent="0.25">
      <c r="A23" s="3" t="s">
        <v>207</v>
      </c>
      <c r="B23" s="4" t="s">
        <v>4</v>
      </c>
      <c r="C23" s="4" t="s">
        <v>4</v>
      </c>
      <c r="D23" s="4" t="s">
        <v>4</v>
      </c>
      <c r="E23" s="4" t="s">
        <v>4</v>
      </c>
    </row>
    <row r="24" spans="1:5" x14ac:dyDescent="0.25">
      <c r="A24" s="2" t="s">
        <v>221</v>
      </c>
      <c r="B24" s="7">
        <v>222</v>
      </c>
      <c r="C24" s="7">
        <v>1</v>
      </c>
      <c r="D24" s="4" t="s">
        <v>4</v>
      </c>
      <c r="E24" s="4" t="s">
        <v>4</v>
      </c>
    </row>
  </sheetData>
  <mergeCells count="4">
    <mergeCell ref="B1:B2"/>
    <mergeCell ref="C1:C2"/>
    <mergeCell ref="D1:D2"/>
    <mergeCell ref="E1:E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36.5703125" bestFit="1" customWidth="1"/>
  </cols>
  <sheetData>
    <row r="1" spans="1:5" x14ac:dyDescent="0.25">
      <c r="A1" s="1" t="s">
        <v>403</v>
      </c>
      <c r="B1" s="1" t="s">
        <v>1</v>
      </c>
      <c r="C1" s="1" t="s">
        <v>404</v>
      </c>
      <c r="D1" s="1"/>
      <c r="E1" s="1"/>
    </row>
    <row r="2" spans="1:5" x14ac:dyDescent="0.25">
      <c r="A2" s="1" t="s">
        <v>28</v>
      </c>
      <c r="B2" s="6" t="s">
        <v>2</v>
      </c>
      <c r="C2" s="1" t="s">
        <v>405</v>
      </c>
      <c r="D2" s="1" t="s">
        <v>2</v>
      </c>
      <c r="E2" s="1" t="s">
        <v>400</v>
      </c>
    </row>
    <row r="3" spans="1:5" ht="30" x14ac:dyDescent="0.25">
      <c r="A3" s="1"/>
      <c r="B3" s="6"/>
      <c r="C3" s="1" t="s">
        <v>406</v>
      </c>
      <c r="D3" s="1" t="s">
        <v>406</v>
      </c>
      <c r="E3" s="1" t="s">
        <v>406</v>
      </c>
    </row>
    <row r="4" spans="1:5" x14ac:dyDescent="0.25">
      <c r="A4" s="3" t="s">
        <v>207</v>
      </c>
      <c r="B4" s="4" t="s">
        <v>4</v>
      </c>
      <c r="C4" s="4" t="s">
        <v>4</v>
      </c>
      <c r="D4" s="4" t="s">
        <v>4</v>
      </c>
      <c r="E4" s="4" t="s">
        <v>4</v>
      </c>
    </row>
    <row r="5" spans="1:5" x14ac:dyDescent="0.25">
      <c r="A5" s="2" t="s">
        <v>407</v>
      </c>
      <c r="B5" s="4" t="s">
        <v>4</v>
      </c>
      <c r="C5" s="4" t="s">
        <v>4</v>
      </c>
      <c r="D5" s="144">
        <v>0.1138</v>
      </c>
      <c r="E5" s="144">
        <v>0.1138</v>
      </c>
    </row>
    <row r="6" spans="1:5" ht="60" x14ac:dyDescent="0.25">
      <c r="A6" s="2" t="s">
        <v>408</v>
      </c>
      <c r="B6" s="4" t="s">
        <v>4</v>
      </c>
      <c r="C6" s="4" t="s">
        <v>4</v>
      </c>
      <c r="D6" s="4" t="s">
        <v>4</v>
      </c>
      <c r="E6" s="7">
        <v>137</v>
      </c>
    </row>
    <row r="7" spans="1:5" x14ac:dyDescent="0.25">
      <c r="A7" s="2" t="s">
        <v>409</v>
      </c>
      <c r="B7" s="4" t="s">
        <v>4</v>
      </c>
      <c r="C7" s="4">
        <v>137</v>
      </c>
      <c r="D7" s="4" t="s">
        <v>4</v>
      </c>
      <c r="E7" s="4" t="s">
        <v>4</v>
      </c>
    </row>
    <row r="8" spans="1:5" ht="30" x14ac:dyDescent="0.25">
      <c r="A8" s="2" t="s">
        <v>410</v>
      </c>
      <c r="B8" s="4" t="s">
        <v>4</v>
      </c>
      <c r="C8" s="144">
        <v>1.0379</v>
      </c>
      <c r="D8" s="4" t="s">
        <v>4</v>
      </c>
      <c r="E8" s="4" t="s">
        <v>4</v>
      </c>
    </row>
    <row r="9" spans="1:5" ht="45" x14ac:dyDescent="0.25">
      <c r="A9" s="2" t="s">
        <v>411</v>
      </c>
      <c r="B9" s="4">
        <v>7</v>
      </c>
      <c r="C9" s="4">
        <v>7</v>
      </c>
      <c r="D9" s="4" t="s">
        <v>4</v>
      </c>
      <c r="E9" s="4" t="s">
        <v>4</v>
      </c>
    </row>
    <row r="10" spans="1:5" ht="30" x14ac:dyDescent="0.25">
      <c r="A10" s="2" t="s">
        <v>412</v>
      </c>
      <c r="B10" s="4" t="s">
        <v>4</v>
      </c>
      <c r="C10" s="4">
        <v>5</v>
      </c>
      <c r="D10" s="4" t="s">
        <v>4</v>
      </c>
      <c r="E10" s="4" t="s">
        <v>4</v>
      </c>
    </row>
    <row r="11" spans="1:5" ht="45" x14ac:dyDescent="0.25">
      <c r="A11" s="2" t="s">
        <v>413</v>
      </c>
      <c r="B11" s="4" t="s">
        <v>4</v>
      </c>
      <c r="C11" s="7">
        <v>2</v>
      </c>
      <c r="D11" s="4" t="s">
        <v>4</v>
      </c>
      <c r="E11" s="4" t="s">
        <v>4</v>
      </c>
    </row>
  </sheetData>
  <mergeCells count="1">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1.42578125" bestFit="1" customWidth="1"/>
    <col min="5" max="5" width="31.28515625" bestFit="1" customWidth="1"/>
    <col min="6" max="7" width="31.7109375" bestFit="1" customWidth="1"/>
  </cols>
  <sheetData>
    <row r="1" spans="1:7" x14ac:dyDescent="0.25">
      <c r="A1" s="1" t="s">
        <v>414</v>
      </c>
      <c r="B1" s="6" t="s">
        <v>2</v>
      </c>
      <c r="C1" s="6" t="s">
        <v>29</v>
      </c>
      <c r="D1" s="6" t="s">
        <v>30</v>
      </c>
      <c r="E1" s="1" t="s">
        <v>2</v>
      </c>
      <c r="F1" s="1" t="s">
        <v>2</v>
      </c>
      <c r="G1" s="1" t="s">
        <v>2</v>
      </c>
    </row>
    <row r="2" spans="1:7" x14ac:dyDescent="0.25">
      <c r="A2" s="1" t="s">
        <v>28</v>
      </c>
      <c r="B2" s="6"/>
      <c r="C2" s="6"/>
      <c r="D2" s="6"/>
      <c r="E2" s="1" t="s">
        <v>225</v>
      </c>
      <c r="F2" s="1" t="s">
        <v>227</v>
      </c>
      <c r="G2" s="1" t="s">
        <v>227</v>
      </c>
    </row>
    <row r="3" spans="1:7" x14ac:dyDescent="0.25">
      <c r="A3" s="3" t="s">
        <v>415</v>
      </c>
      <c r="B3" s="4" t="s">
        <v>4</v>
      </c>
      <c r="C3" s="4" t="s">
        <v>4</v>
      </c>
      <c r="D3" s="4" t="s">
        <v>4</v>
      </c>
      <c r="E3" s="4" t="s">
        <v>4</v>
      </c>
      <c r="F3" s="4" t="s">
        <v>4</v>
      </c>
      <c r="G3" s="4" t="s">
        <v>4</v>
      </c>
    </row>
    <row r="4" spans="1:7" x14ac:dyDescent="0.25">
      <c r="A4" s="2" t="s">
        <v>416</v>
      </c>
      <c r="B4" s="4" t="s">
        <v>4</v>
      </c>
      <c r="C4" s="4" t="s">
        <v>4</v>
      </c>
      <c r="D4" s="4" t="s">
        <v>4</v>
      </c>
      <c r="E4" s="7">
        <v>650</v>
      </c>
      <c r="F4" s="4" t="s">
        <v>4</v>
      </c>
      <c r="G4" s="4" t="s">
        <v>4</v>
      </c>
    </row>
    <row r="5" spans="1:7" x14ac:dyDescent="0.25">
      <c r="A5" s="2" t="s">
        <v>417</v>
      </c>
      <c r="B5" s="4" t="s">
        <v>4</v>
      </c>
      <c r="C5" s="4" t="s">
        <v>4</v>
      </c>
      <c r="D5" s="4" t="s">
        <v>4</v>
      </c>
      <c r="E5" s="4">
        <v>222</v>
      </c>
      <c r="F5" s="4" t="s">
        <v>4</v>
      </c>
      <c r="G5" s="4" t="s">
        <v>4</v>
      </c>
    </row>
    <row r="6" spans="1:7" x14ac:dyDescent="0.25">
      <c r="A6" s="2" t="s">
        <v>418</v>
      </c>
      <c r="B6" s="4" t="s">
        <v>4</v>
      </c>
      <c r="C6" s="4" t="s">
        <v>4</v>
      </c>
      <c r="D6" s="4" t="s">
        <v>4</v>
      </c>
      <c r="E6" s="4">
        <v>61</v>
      </c>
      <c r="F6" s="4" t="s">
        <v>4</v>
      </c>
      <c r="G6" s="4" t="s">
        <v>4</v>
      </c>
    </row>
    <row r="7" spans="1:7" x14ac:dyDescent="0.25">
      <c r="A7" s="2" t="s">
        <v>419</v>
      </c>
      <c r="B7" s="4" t="s">
        <v>4</v>
      </c>
      <c r="C7" s="4" t="s">
        <v>4</v>
      </c>
      <c r="D7" s="4" t="s">
        <v>4</v>
      </c>
      <c r="E7" s="4">
        <v>367</v>
      </c>
      <c r="F7" s="4" t="s">
        <v>4</v>
      </c>
      <c r="G7" s="4" t="s">
        <v>4</v>
      </c>
    </row>
    <row r="8" spans="1:7" ht="45" x14ac:dyDescent="0.25">
      <c r="A8" s="2" t="s">
        <v>420</v>
      </c>
      <c r="B8" s="4" t="s">
        <v>4</v>
      </c>
      <c r="C8" s="4" t="s">
        <v>4</v>
      </c>
      <c r="D8" s="4" t="s">
        <v>4</v>
      </c>
      <c r="E8" s="4" t="s">
        <v>4</v>
      </c>
      <c r="F8" s="4" t="s">
        <v>4</v>
      </c>
      <c r="G8" s="144">
        <v>2.5000000000000001E-3</v>
      </c>
    </row>
    <row r="9" spans="1:7" ht="45" x14ac:dyDescent="0.25">
      <c r="A9" s="2" t="s">
        <v>421</v>
      </c>
      <c r="B9" s="4" t="s">
        <v>4</v>
      </c>
      <c r="C9" s="4" t="s">
        <v>4</v>
      </c>
      <c r="D9" s="4" t="s">
        <v>4</v>
      </c>
      <c r="E9" s="4" t="s">
        <v>4</v>
      </c>
      <c r="F9" s="4" t="s">
        <v>4</v>
      </c>
      <c r="G9" s="4" t="s">
        <v>422</v>
      </c>
    </row>
    <row r="10" spans="1:7" ht="45" x14ac:dyDescent="0.25">
      <c r="A10" s="2" t="s">
        <v>423</v>
      </c>
      <c r="B10" s="4" t="s">
        <v>4</v>
      </c>
      <c r="C10" s="4" t="s">
        <v>4</v>
      </c>
      <c r="D10" s="4" t="s">
        <v>4</v>
      </c>
      <c r="E10" s="4" t="s">
        <v>4</v>
      </c>
      <c r="F10" s="4">
        <v>4</v>
      </c>
      <c r="G10" s="4" t="s">
        <v>4</v>
      </c>
    </row>
    <row r="11" spans="1:7" x14ac:dyDescent="0.25">
      <c r="A11" s="2" t="s">
        <v>50</v>
      </c>
      <c r="B11" s="7">
        <v>238</v>
      </c>
      <c r="C11" s="7">
        <v>150</v>
      </c>
      <c r="D11" s="7">
        <v>1</v>
      </c>
      <c r="E11" s="4" t="s">
        <v>4</v>
      </c>
      <c r="F11" s="7">
        <v>16</v>
      </c>
      <c r="G11" s="7">
        <v>16</v>
      </c>
    </row>
    <row r="12" spans="1:7" ht="30" x14ac:dyDescent="0.25">
      <c r="A12" s="2" t="s">
        <v>424</v>
      </c>
      <c r="B12" s="4" t="s">
        <v>4</v>
      </c>
      <c r="C12" s="4" t="s">
        <v>4</v>
      </c>
      <c r="D12" s="4" t="s">
        <v>4</v>
      </c>
      <c r="E12" s="4" t="s">
        <v>4</v>
      </c>
      <c r="F12" s="4" t="s">
        <v>425</v>
      </c>
      <c r="G12" s="4" t="s">
        <v>4</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5.42578125" bestFit="1" customWidth="1"/>
  </cols>
  <sheetData>
    <row r="1" spans="1:4" ht="15" customHeight="1" x14ac:dyDescent="0.25">
      <c r="A1" s="1" t="s">
        <v>426</v>
      </c>
      <c r="B1" s="6" t="s">
        <v>74</v>
      </c>
      <c r="C1" s="6"/>
      <c r="D1" s="1" t="s">
        <v>1</v>
      </c>
    </row>
    <row r="2" spans="1:4" x14ac:dyDescent="0.25">
      <c r="A2" s="1" t="s">
        <v>28</v>
      </c>
      <c r="B2" s="1" t="s">
        <v>2</v>
      </c>
      <c r="C2" s="1" t="s">
        <v>30</v>
      </c>
      <c r="D2" s="1" t="s">
        <v>2</v>
      </c>
    </row>
    <row r="3" spans="1:4" x14ac:dyDescent="0.25">
      <c r="A3" s="3" t="s">
        <v>229</v>
      </c>
      <c r="B3" s="4" t="s">
        <v>4</v>
      </c>
      <c r="C3" s="4" t="s">
        <v>4</v>
      </c>
      <c r="D3" s="4" t="s">
        <v>4</v>
      </c>
    </row>
    <row r="4" spans="1:4" x14ac:dyDescent="0.25">
      <c r="A4" s="2" t="s">
        <v>427</v>
      </c>
      <c r="B4" s="4" t="s">
        <v>4</v>
      </c>
      <c r="C4" s="4" t="s">
        <v>4</v>
      </c>
      <c r="D4" s="7">
        <v>6</v>
      </c>
    </row>
    <row r="5" spans="1:4" ht="30" x14ac:dyDescent="0.25">
      <c r="A5" s="2" t="s">
        <v>236</v>
      </c>
      <c r="B5" s="4">
        <v>-1</v>
      </c>
      <c r="C5" s="4">
        <v>-2</v>
      </c>
      <c r="D5" s="4">
        <v>-2</v>
      </c>
    </row>
    <row r="6" spans="1:4" x14ac:dyDescent="0.25">
      <c r="A6" s="2" t="s">
        <v>428</v>
      </c>
      <c r="B6" s="7">
        <v>4</v>
      </c>
      <c r="C6" s="7">
        <v>6</v>
      </c>
      <c r="D6" s="7">
        <v>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1.42578125" bestFit="1" customWidth="1"/>
  </cols>
  <sheetData>
    <row r="1" spans="1:4" ht="30" x14ac:dyDescent="0.25">
      <c r="A1" s="1" t="s">
        <v>65</v>
      </c>
      <c r="B1" s="6" t="s">
        <v>2</v>
      </c>
      <c r="C1" s="6" t="s">
        <v>29</v>
      </c>
      <c r="D1" s="6" t="s">
        <v>30</v>
      </c>
    </row>
    <row r="2" spans="1:4" ht="30" x14ac:dyDescent="0.25">
      <c r="A2" s="1" t="s">
        <v>66</v>
      </c>
      <c r="B2" s="6"/>
      <c r="C2" s="6"/>
      <c r="D2" s="6"/>
    </row>
    <row r="3" spans="1:4" x14ac:dyDescent="0.25">
      <c r="A3" s="3" t="s">
        <v>67</v>
      </c>
      <c r="B3" s="4" t="s">
        <v>4</v>
      </c>
      <c r="C3" s="4" t="s">
        <v>4</v>
      </c>
      <c r="D3" s="4" t="s">
        <v>4</v>
      </c>
    </row>
    <row r="4" spans="1:4" ht="30" x14ac:dyDescent="0.25">
      <c r="A4" s="2" t="s">
        <v>68</v>
      </c>
      <c r="B4" s="7">
        <v>54</v>
      </c>
      <c r="C4" s="7">
        <v>54</v>
      </c>
      <c r="D4" s="7">
        <v>82</v>
      </c>
    </row>
    <row r="5" spans="1:4" ht="30" x14ac:dyDescent="0.25">
      <c r="A5" s="2" t="s">
        <v>69</v>
      </c>
      <c r="B5" s="9">
        <v>0.1</v>
      </c>
      <c r="C5" s="9">
        <v>0.1</v>
      </c>
      <c r="D5" s="9">
        <v>0.1</v>
      </c>
    </row>
    <row r="6" spans="1:4" x14ac:dyDescent="0.25">
      <c r="A6" s="2" t="s">
        <v>70</v>
      </c>
      <c r="B6" s="4">
        <v>100</v>
      </c>
      <c r="C6" s="4">
        <v>100</v>
      </c>
      <c r="D6" s="4">
        <v>100</v>
      </c>
    </row>
    <row r="7" spans="1:4" x14ac:dyDescent="0.25">
      <c r="A7" s="2" t="s">
        <v>71</v>
      </c>
      <c r="B7" s="4">
        <v>100</v>
      </c>
      <c r="C7" s="4">
        <v>100</v>
      </c>
      <c r="D7" s="4">
        <v>100</v>
      </c>
    </row>
    <row r="8" spans="1:4" x14ac:dyDescent="0.25">
      <c r="A8" s="2" t="s">
        <v>72</v>
      </c>
      <c r="B8" s="4">
        <v>100</v>
      </c>
      <c r="C8" s="4">
        <v>100</v>
      </c>
      <c r="D8" s="4">
        <v>10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429</v>
      </c>
      <c r="B1" s="6" t="s">
        <v>2</v>
      </c>
    </row>
    <row r="2" spans="1:2" x14ac:dyDescent="0.25">
      <c r="A2" s="1" t="s">
        <v>28</v>
      </c>
      <c r="B2" s="6"/>
    </row>
    <row r="3" spans="1:2" x14ac:dyDescent="0.25">
      <c r="A3" s="2" t="s">
        <v>217</v>
      </c>
      <c r="B3" s="4" t="s">
        <v>4</v>
      </c>
    </row>
    <row r="4" spans="1:2" x14ac:dyDescent="0.25">
      <c r="A4" s="3" t="s">
        <v>238</v>
      </c>
      <c r="B4" s="4" t="s">
        <v>4</v>
      </c>
    </row>
    <row r="5" spans="1:2" x14ac:dyDescent="0.25">
      <c r="A5" s="2" t="s">
        <v>401</v>
      </c>
      <c r="B5" s="144">
        <v>7.7499999999999999E-2</v>
      </c>
    </row>
    <row r="6" spans="1:2" ht="30" x14ac:dyDescent="0.25">
      <c r="A6" s="2" t="s">
        <v>430</v>
      </c>
      <c r="B6" s="4" t="s">
        <v>4</v>
      </c>
    </row>
    <row r="7" spans="1:2" x14ac:dyDescent="0.25">
      <c r="A7" s="3" t="s">
        <v>238</v>
      </c>
      <c r="B7" s="4" t="s">
        <v>4</v>
      </c>
    </row>
    <row r="8" spans="1:2" x14ac:dyDescent="0.25">
      <c r="A8" s="2" t="s">
        <v>431</v>
      </c>
      <c r="B8" s="8">
        <v>1636</v>
      </c>
    </row>
    <row r="9" spans="1:2" x14ac:dyDescent="0.25">
      <c r="A9" s="2" t="s">
        <v>432</v>
      </c>
      <c r="B9" s="4" t="s">
        <v>4</v>
      </c>
    </row>
    <row r="10" spans="1:2" x14ac:dyDescent="0.25">
      <c r="A10" s="3" t="s">
        <v>238</v>
      </c>
      <c r="B10" s="4" t="s">
        <v>4</v>
      </c>
    </row>
    <row r="11" spans="1:2" x14ac:dyDescent="0.25">
      <c r="A11" s="2" t="s">
        <v>431</v>
      </c>
      <c r="B11" s="8">
        <v>1007</v>
      </c>
    </row>
    <row r="12" spans="1:2" ht="30" x14ac:dyDescent="0.25">
      <c r="A12" s="2" t="s">
        <v>433</v>
      </c>
      <c r="B12" s="4" t="s">
        <v>4</v>
      </c>
    </row>
    <row r="13" spans="1:2" x14ac:dyDescent="0.25">
      <c r="A13" s="3" t="s">
        <v>238</v>
      </c>
      <c r="B13" s="4" t="s">
        <v>4</v>
      </c>
    </row>
    <row r="14" spans="1:2" x14ac:dyDescent="0.25">
      <c r="A14" s="2" t="s">
        <v>431</v>
      </c>
      <c r="B14" s="4">
        <v>255</v>
      </c>
    </row>
    <row r="15" spans="1:2" x14ac:dyDescent="0.25">
      <c r="A15" s="2" t="s">
        <v>434</v>
      </c>
      <c r="B15" s="4" t="s">
        <v>4</v>
      </c>
    </row>
    <row r="16" spans="1:2" x14ac:dyDescent="0.25">
      <c r="A16" s="3" t="s">
        <v>238</v>
      </c>
      <c r="B16" s="4" t="s">
        <v>4</v>
      </c>
    </row>
    <row r="17" spans="1:2" x14ac:dyDescent="0.25">
      <c r="A17" s="2" t="s">
        <v>431</v>
      </c>
      <c r="B17" s="8">
        <v>1645</v>
      </c>
    </row>
    <row r="18" spans="1:2" x14ac:dyDescent="0.25">
      <c r="A18" s="2" t="s">
        <v>435</v>
      </c>
      <c r="B18" s="4" t="s">
        <v>4</v>
      </c>
    </row>
    <row r="19" spans="1:2" x14ac:dyDescent="0.25">
      <c r="A19" s="3" t="s">
        <v>238</v>
      </c>
      <c r="B19" s="4" t="s">
        <v>4</v>
      </c>
    </row>
    <row r="20" spans="1:2" x14ac:dyDescent="0.25">
      <c r="A20" s="2" t="s">
        <v>431</v>
      </c>
      <c r="B20" s="8">
        <v>1079</v>
      </c>
    </row>
    <row r="21" spans="1:2" x14ac:dyDescent="0.25">
      <c r="A21" s="2" t="s">
        <v>436</v>
      </c>
      <c r="B21" s="4" t="s">
        <v>4</v>
      </c>
    </row>
    <row r="22" spans="1:2" x14ac:dyDescent="0.25">
      <c r="A22" s="3" t="s">
        <v>238</v>
      </c>
      <c r="B22" s="4" t="s">
        <v>4</v>
      </c>
    </row>
    <row r="23" spans="1:2" x14ac:dyDescent="0.25">
      <c r="A23" s="2" t="s">
        <v>431</v>
      </c>
      <c r="B23" s="4">
        <v>267</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42578125" bestFit="1" customWidth="1"/>
    <col min="5" max="5" width="11.42578125" bestFit="1" customWidth="1"/>
    <col min="6" max="6" width="19.42578125" bestFit="1" customWidth="1"/>
  </cols>
  <sheetData>
    <row r="1" spans="1:6" ht="15" customHeight="1" x14ac:dyDescent="0.25">
      <c r="A1" s="6" t="s">
        <v>437</v>
      </c>
      <c r="B1" s="6" t="s">
        <v>74</v>
      </c>
      <c r="C1" s="6"/>
      <c r="D1" s="6" t="s">
        <v>1</v>
      </c>
      <c r="E1" s="6"/>
      <c r="F1" s="1" t="s">
        <v>387</v>
      </c>
    </row>
    <row r="2" spans="1:6" x14ac:dyDescent="0.25">
      <c r="A2" s="6"/>
      <c r="B2" s="6" t="s">
        <v>2</v>
      </c>
      <c r="C2" s="6" t="s">
        <v>30</v>
      </c>
      <c r="D2" s="6" t="s">
        <v>2</v>
      </c>
      <c r="E2" s="6" t="s">
        <v>30</v>
      </c>
      <c r="F2" s="1" t="s">
        <v>389</v>
      </c>
    </row>
    <row r="3" spans="1:6" x14ac:dyDescent="0.25">
      <c r="A3" s="6"/>
      <c r="B3" s="6"/>
      <c r="C3" s="6"/>
      <c r="D3" s="6"/>
      <c r="E3" s="6"/>
      <c r="F3" s="1" t="s">
        <v>438</v>
      </c>
    </row>
    <row r="4" spans="1:6" ht="30" x14ac:dyDescent="0.25">
      <c r="A4" s="3" t="s">
        <v>439</v>
      </c>
      <c r="B4" s="4" t="s">
        <v>4</v>
      </c>
      <c r="C4" s="4" t="s">
        <v>4</v>
      </c>
      <c r="D4" s="4" t="s">
        <v>4</v>
      </c>
      <c r="E4" s="4" t="s">
        <v>4</v>
      </c>
      <c r="F4" s="4" t="s">
        <v>4</v>
      </c>
    </row>
    <row r="5" spans="1:6" x14ac:dyDescent="0.25">
      <c r="A5" s="2" t="s">
        <v>440</v>
      </c>
      <c r="B5" s="144">
        <v>0.32</v>
      </c>
      <c r="C5" s="144">
        <v>0.4</v>
      </c>
      <c r="D5" s="144">
        <v>0.36399999999999999</v>
      </c>
      <c r="E5" s="144">
        <v>0.36199999999999999</v>
      </c>
      <c r="F5" s="144">
        <v>0.374</v>
      </c>
    </row>
  </sheetData>
  <mergeCells count="7">
    <mergeCell ref="A1:A3"/>
    <mergeCell ref="B1:C1"/>
    <mergeCell ref="D1:E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1</v>
      </c>
      <c r="B1" s="1" t="s">
        <v>1</v>
      </c>
    </row>
    <row r="2" spans="1:2" x14ac:dyDescent="0.25">
      <c r="A2" s="1" t="s">
        <v>28</v>
      </c>
      <c r="B2" s="1" t="s">
        <v>2</v>
      </c>
    </row>
    <row r="3" spans="1:2" x14ac:dyDescent="0.25">
      <c r="A3" s="3" t="s">
        <v>252</v>
      </c>
      <c r="B3" s="4" t="s">
        <v>4</v>
      </c>
    </row>
    <row r="4" spans="1:2" ht="30" x14ac:dyDescent="0.25">
      <c r="A4" s="2" t="s">
        <v>442</v>
      </c>
      <c r="B4" s="7">
        <v>0</v>
      </c>
    </row>
    <row r="5" spans="1:2" x14ac:dyDescent="0.25">
      <c r="A5" s="2" t="s">
        <v>443</v>
      </c>
      <c r="B5" s="7">
        <v>10</v>
      </c>
    </row>
    <row r="6" spans="1:2" ht="30" x14ac:dyDescent="0.25">
      <c r="A6" s="2" t="s">
        <v>444</v>
      </c>
      <c r="B6" s="4" t="s">
        <v>4</v>
      </c>
    </row>
    <row r="7" spans="1:2" x14ac:dyDescent="0.25">
      <c r="A7" s="3" t="s">
        <v>252</v>
      </c>
      <c r="B7" s="4" t="s">
        <v>4</v>
      </c>
    </row>
    <row r="8" spans="1:2" ht="30" x14ac:dyDescent="0.25">
      <c r="A8" s="2" t="s">
        <v>445</v>
      </c>
      <c r="B8" s="4">
        <v>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1.42578125" bestFit="1" customWidth="1"/>
    <col min="5" max="5" width="23.85546875" bestFit="1" customWidth="1"/>
    <col min="6" max="6" width="11.42578125" bestFit="1" customWidth="1"/>
  </cols>
  <sheetData>
    <row r="1" spans="1:6" ht="30" x14ac:dyDescent="0.25">
      <c r="A1" s="1" t="s">
        <v>446</v>
      </c>
      <c r="B1" s="6" t="s">
        <v>2</v>
      </c>
      <c r="C1" s="6" t="s">
        <v>29</v>
      </c>
      <c r="D1" s="6" t="s">
        <v>30</v>
      </c>
      <c r="E1" s="1" t="s">
        <v>447</v>
      </c>
      <c r="F1" s="1" t="s">
        <v>449</v>
      </c>
    </row>
    <row r="2" spans="1:6" ht="30" x14ac:dyDescent="0.25">
      <c r="A2" s="1" t="s">
        <v>66</v>
      </c>
      <c r="B2" s="6"/>
      <c r="C2" s="6"/>
      <c r="D2" s="6"/>
      <c r="E2" s="1" t="s">
        <v>448</v>
      </c>
      <c r="F2" s="1" t="s">
        <v>450</v>
      </c>
    </row>
    <row r="3" spans="1:6" x14ac:dyDescent="0.25">
      <c r="A3" s="1"/>
      <c r="B3" s="6"/>
      <c r="C3" s="6"/>
      <c r="D3" s="6"/>
      <c r="E3" s="1"/>
      <c r="F3" s="1" t="s">
        <v>388</v>
      </c>
    </row>
    <row r="4" spans="1:6" x14ac:dyDescent="0.25">
      <c r="A4" s="3" t="s">
        <v>451</v>
      </c>
      <c r="B4" s="4" t="s">
        <v>4</v>
      </c>
      <c r="C4" s="4" t="s">
        <v>4</v>
      </c>
      <c r="D4" s="4" t="s">
        <v>4</v>
      </c>
      <c r="E4" s="4" t="s">
        <v>4</v>
      </c>
      <c r="F4" s="4" t="s">
        <v>4</v>
      </c>
    </row>
    <row r="5" spans="1:6" ht="30" x14ac:dyDescent="0.25">
      <c r="A5" s="2" t="s">
        <v>452</v>
      </c>
      <c r="B5" s="4" t="s">
        <v>4</v>
      </c>
      <c r="C5" s="4" t="s">
        <v>4</v>
      </c>
      <c r="D5" s="4" t="s">
        <v>4</v>
      </c>
      <c r="E5" s="4">
        <v>1</v>
      </c>
      <c r="F5" s="4" t="s">
        <v>4</v>
      </c>
    </row>
    <row r="6" spans="1:6" ht="30" x14ac:dyDescent="0.25">
      <c r="A6" s="2" t="s">
        <v>453</v>
      </c>
      <c r="B6" s="4" t="s">
        <v>4</v>
      </c>
      <c r="C6" s="4" t="s">
        <v>4</v>
      </c>
      <c r="D6" s="4" t="s">
        <v>4</v>
      </c>
      <c r="E6" s="4">
        <v>1</v>
      </c>
      <c r="F6" s="4" t="s">
        <v>4</v>
      </c>
    </row>
    <row r="7" spans="1:6" ht="30" x14ac:dyDescent="0.25">
      <c r="A7" s="2" t="s">
        <v>454</v>
      </c>
      <c r="B7" s="4" t="s">
        <v>4</v>
      </c>
      <c r="C7" s="4" t="s">
        <v>4</v>
      </c>
      <c r="D7" s="4" t="s">
        <v>4</v>
      </c>
      <c r="E7" s="8">
        <v>118000000</v>
      </c>
      <c r="F7" s="4" t="s">
        <v>4</v>
      </c>
    </row>
    <row r="8" spans="1:6" x14ac:dyDescent="0.25">
      <c r="A8" s="2" t="s">
        <v>455</v>
      </c>
      <c r="B8" s="4">
        <v>100</v>
      </c>
      <c r="C8" s="4">
        <v>100</v>
      </c>
      <c r="D8" s="4">
        <v>100</v>
      </c>
      <c r="E8" s="4">
        <v>100</v>
      </c>
      <c r="F8" s="4" t="s">
        <v>4</v>
      </c>
    </row>
    <row r="9" spans="1:6" ht="30" x14ac:dyDescent="0.25">
      <c r="A9" s="2" t="s">
        <v>69</v>
      </c>
      <c r="B9" s="9">
        <v>0.1</v>
      </c>
      <c r="C9" s="9">
        <v>0.1</v>
      </c>
      <c r="D9" s="9">
        <v>0.1</v>
      </c>
      <c r="E9" s="9">
        <v>0.1</v>
      </c>
      <c r="F9" s="4" t="s">
        <v>4</v>
      </c>
    </row>
    <row r="10" spans="1:6" x14ac:dyDescent="0.25">
      <c r="A10" s="2" t="s">
        <v>456</v>
      </c>
      <c r="B10" s="4" t="s">
        <v>4</v>
      </c>
      <c r="C10" s="4" t="s">
        <v>4</v>
      </c>
      <c r="D10" s="4" t="s">
        <v>4</v>
      </c>
      <c r="E10" s="4" t="s">
        <v>4</v>
      </c>
      <c r="F10" s="7">
        <v>800</v>
      </c>
    </row>
    <row r="11" spans="1:6" x14ac:dyDescent="0.25">
      <c r="A11" s="2" t="s">
        <v>457</v>
      </c>
      <c r="B11" s="4" t="s">
        <v>4</v>
      </c>
      <c r="C11" s="4" t="s">
        <v>4</v>
      </c>
      <c r="D11" s="4" t="s">
        <v>4</v>
      </c>
      <c r="E11" s="4" t="s">
        <v>4</v>
      </c>
      <c r="F11" s="144">
        <v>7.4999999999999997E-2</v>
      </c>
    </row>
    <row r="12" spans="1:6" x14ac:dyDescent="0.25">
      <c r="A12" s="2" t="s">
        <v>458</v>
      </c>
      <c r="B12" s="4" t="s">
        <v>4</v>
      </c>
      <c r="C12" s="4" t="s">
        <v>4</v>
      </c>
      <c r="D12" s="4" t="s">
        <v>4</v>
      </c>
      <c r="E12" s="4" t="s">
        <v>4</v>
      </c>
      <c r="F12" s="144">
        <v>8.2500000000000004E-2</v>
      </c>
    </row>
    <row r="13" spans="1:6" ht="30" x14ac:dyDescent="0.25">
      <c r="A13" s="2" t="s">
        <v>459</v>
      </c>
      <c r="B13" s="4" t="s">
        <v>4</v>
      </c>
      <c r="C13" s="4" t="s">
        <v>4</v>
      </c>
      <c r="D13" s="4" t="s">
        <v>4</v>
      </c>
      <c r="E13" s="4" t="s">
        <v>4</v>
      </c>
      <c r="F13" s="4">
        <v>2</v>
      </c>
    </row>
    <row r="14" spans="1:6" ht="30" x14ac:dyDescent="0.25">
      <c r="A14" s="2" t="s">
        <v>460</v>
      </c>
      <c r="B14" s="4" t="s">
        <v>4</v>
      </c>
      <c r="C14" s="4" t="s">
        <v>4</v>
      </c>
      <c r="D14" s="4" t="s">
        <v>4</v>
      </c>
      <c r="E14" s="4" t="s">
        <v>4</v>
      </c>
      <c r="F14" s="4">
        <v>782</v>
      </c>
    </row>
    <row r="15" spans="1:6" x14ac:dyDescent="0.25">
      <c r="A15" s="2" t="s">
        <v>461</v>
      </c>
      <c r="B15" s="4" t="s">
        <v>4</v>
      </c>
      <c r="C15" s="4" t="s">
        <v>4</v>
      </c>
      <c r="D15" s="4" t="s">
        <v>4</v>
      </c>
      <c r="E15" s="4" t="s">
        <v>4</v>
      </c>
      <c r="F15" s="4">
        <v>60</v>
      </c>
    </row>
    <row r="16" spans="1:6" x14ac:dyDescent="0.25">
      <c r="A16" s="2" t="s">
        <v>462</v>
      </c>
      <c r="B16" s="4" t="s">
        <v>4</v>
      </c>
      <c r="C16" s="4" t="s">
        <v>4</v>
      </c>
      <c r="D16" s="4" t="s">
        <v>4</v>
      </c>
      <c r="E16" s="4" t="s">
        <v>4</v>
      </c>
      <c r="F16" s="7">
        <v>301</v>
      </c>
    </row>
  </sheetData>
  <mergeCells count="3">
    <mergeCell ref="B1:B3"/>
    <mergeCell ref="C1:C3"/>
    <mergeCell ref="D1: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42578125" bestFit="1" customWidth="1"/>
    <col min="5" max="5" width="11.42578125" bestFit="1" customWidth="1"/>
    <col min="6" max="6" width="12.28515625" bestFit="1" customWidth="1"/>
  </cols>
  <sheetData>
    <row r="1" spans="1:6" ht="15" customHeight="1" x14ac:dyDescent="0.25">
      <c r="A1" s="1" t="s">
        <v>463</v>
      </c>
      <c r="B1" s="6" t="s">
        <v>74</v>
      </c>
      <c r="C1" s="6"/>
      <c r="D1" s="6" t="s">
        <v>1</v>
      </c>
      <c r="E1" s="6"/>
      <c r="F1" s="1"/>
    </row>
    <row r="2" spans="1:6" x14ac:dyDescent="0.25">
      <c r="A2" s="1" t="s">
        <v>28</v>
      </c>
      <c r="B2" s="6" t="s">
        <v>2</v>
      </c>
      <c r="C2" s="6" t="s">
        <v>30</v>
      </c>
      <c r="D2" s="1" t="s">
        <v>2</v>
      </c>
      <c r="E2" s="6" t="s">
        <v>30</v>
      </c>
      <c r="F2" s="6" t="s">
        <v>29</v>
      </c>
    </row>
    <row r="3" spans="1:6" x14ac:dyDescent="0.25">
      <c r="A3" s="1"/>
      <c r="B3" s="6"/>
      <c r="C3" s="6"/>
      <c r="D3" s="1" t="s">
        <v>388</v>
      </c>
      <c r="E3" s="6"/>
      <c r="F3" s="6"/>
    </row>
    <row r="4" spans="1:6" x14ac:dyDescent="0.25">
      <c r="A4" s="3" t="s">
        <v>274</v>
      </c>
      <c r="B4" s="4" t="s">
        <v>4</v>
      </c>
      <c r="C4" s="4" t="s">
        <v>4</v>
      </c>
      <c r="D4" s="4" t="s">
        <v>4</v>
      </c>
      <c r="E4" s="4" t="s">
        <v>4</v>
      </c>
      <c r="F4" s="4" t="s">
        <v>4</v>
      </c>
    </row>
    <row r="5" spans="1:6" x14ac:dyDescent="0.25">
      <c r="A5" s="2" t="s">
        <v>464</v>
      </c>
      <c r="B5" s="4" t="s">
        <v>4</v>
      </c>
      <c r="C5" s="4" t="s">
        <v>4</v>
      </c>
      <c r="D5" s="4">
        <v>1</v>
      </c>
      <c r="E5" s="4" t="s">
        <v>4</v>
      </c>
      <c r="F5" s="4" t="s">
        <v>4</v>
      </c>
    </row>
    <row r="6" spans="1:6" x14ac:dyDescent="0.25">
      <c r="A6" s="3" t="s">
        <v>465</v>
      </c>
      <c r="B6" s="4" t="s">
        <v>4</v>
      </c>
      <c r="C6" s="4" t="s">
        <v>4</v>
      </c>
      <c r="D6" s="4" t="s">
        <v>4</v>
      </c>
      <c r="E6" s="4" t="s">
        <v>4</v>
      </c>
      <c r="F6" s="4" t="s">
        <v>4</v>
      </c>
    </row>
    <row r="7" spans="1:6" x14ac:dyDescent="0.25">
      <c r="A7" s="2" t="s">
        <v>76</v>
      </c>
      <c r="B7" s="7">
        <v>904</v>
      </c>
      <c r="C7" s="7">
        <v>892</v>
      </c>
      <c r="D7" s="7">
        <v>1897</v>
      </c>
      <c r="E7" s="7">
        <v>1870</v>
      </c>
      <c r="F7" s="4" t="s">
        <v>4</v>
      </c>
    </row>
    <row r="8" spans="1:6" x14ac:dyDescent="0.25">
      <c r="A8" s="2" t="s">
        <v>466</v>
      </c>
      <c r="B8" s="8">
        <v>1645</v>
      </c>
      <c r="C8" s="8">
        <v>1703</v>
      </c>
      <c r="D8" s="8">
        <v>1645</v>
      </c>
      <c r="E8" s="8">
        <v>1703</v>
      </c>
      <c r="F8" s="8">
        <v>1555</v>
      </c>
    </row>
    <row r="9" spans="1:6" x14ac:dyDescent="0.25">
      <c r="A9" s="2" t="s">
        <v>281</v>
      </c>
      <c r="B9" s="4" t="s">
        <v>4</v>
      </c>
      <c r="C9" s="4" t="s">
        <v>4</v>
      </c>
      <c r="D9" s="4" t="s">
        <v>4</v>
      </c>
      <c r="E9" s="4" t="s">
        <v>4</v>
      </c>
      <c r="F9" s="4" t="s">
        <v>4</v>
      </c>
    </row>
    <row r="10" spans="1:6" x14ac:dyDescent="0.25">
      <c r="A10" s="3" t="s">
        <v>465</v>
      </c>
      <c r="B10" s="4" t="s">
        <v>4</v>
      </c>
      <c r="C10" s="4" t="s">
        <v>4</v>
      </c>
      <c r="D10" s="4" t="s">
        <v>4</v>
      </c>
      <c r="E10" s="4" t="s">
        <v>4</v>
      </c>
      <c r="F10" s="4" t="s">
        <v>4</v>
      </c>
    </row>
    <row r="11" spans="1:6" x14ac:dyDescent="0.25">
      <c r="A11" s="2" t="s">
        <v>76</v>
      </c>
      <c r="B11" s="4">
        <v>819</v>
      </c>
      <c r="C11" s="4">
        <v>812</v>
      </c>
      <c r="D11" s="8">
        <v>1717</v>
      </c>
      <c r="E11" s="8">
        <v>1703</v>
      </c>
      <c r="F11" s="4" t="s">
        <v>4</v>
      </c>
    </row>
    <row r="12" spans="1:6" x14ac:dyDescent="0.25">
      <c r="A12" s="2" t="s">
        <v>466</v>
      </c>
      <c r="B12" s="8">
        <v>1522</v>
      </c>
      <c r="C12" s="8">
        <v>1586</v>
      </c>
      <c r="D12" s="8">
        <v>1522</v>
      </c>
      <c r="E12" s="8">
        <v>1586</v>
      </c>
      <c r="F12" s="8">
        <v>1446</v>
      </c>
    </row>
    <row r="13" spans="1:6" x14ac:dyDescent="0.25">
      <c r="A13" s="2" t="s">
        <v>282</v>
      </c>
      <c r="B13" s="4" t="s">
        <v>4</v>
      </c>
      <c r="C13" s="4" t="s">
        <v>4</v>
      </c>
      <c r="D13" s="4" t="s">
        <v>4</v>
      </c>
      <c r="E13" s="4" t="s">
        <v>4</v>
      </c>
      <c r="F13" s="4" t="s">
        <v>4</v>
      </c>
    </row>
    <row r="14" spans="1:6" x14ac:dyDescent="0.25">
      <c r="A14" s="3" t="s">
        <v>465</v>
      </c>
      <c r="B14" s="4" t="s">
        <v>4</v>
      </c>
      <c r="C14" s="4" t="s">
        <v>4</v>
      </c>
      <c r="D14" s="4" t="s">
        <v>4</v>
      </c>
      <c r="E14" s="4" t="s">
        <v>4</v>
      </c>
      <c r="F14" s="4" t="s">
        <v>4</v>
      </c>
    </row>
    <row r="15" spans="1:6" x14ac:dyDescent="0.25">
      <c r="A15" s="2" t="s">
        <v>76</v>
      </c>
      <c r="B15" s="4">
        <v>85</v>
      </c>
      <c r="C15" s="4">
        <v>80</v>
      </c>
      <c r="D15" s="4">
        <v>180</v>
      </c>
      <c r="E15" s="4">
        <v>167</v>
      </c>
      <c r="F15" s="4" t="s">
        <v>4</v>
      </c>
    </row>
    <row r="16" spans="1:6" x14ac:dyDescent="0.25">
      <c r="A16" s="2" t="s">
        <v>466</v>
      </c>
      <c r="B16" s="7">
        <v>123</v>
      </c>
      <c r="C16" s="7">
        <v>117</v>
      </c>
      <c r="D16" s="7">
        <v>123</v>
      </c>
      <c r="E16" s="7">
        <v>117</v>
      </c>
      <c r="F16" s="7">
        <v>109</v>
      </c>
    </row>
  </sheetData>
  <mergeCells count="6">
    <mergeCell ref="B1:C1"/>
    <mergeCell ref="D1:E1"/>
    <mergeCell ref="B2:B3"/>
    <mergeCell ref="C2:C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42578125" bestFit="1" customWidth="1"/>
    <col min="5" max="5" width="11.42578125" bestFit="1" customWidth="1"/>
  </cols>
  <sheetData>
    <row r="1" spans="1:5" ht="15" customHeight="1" x14ac:dyDescent="0.25">
      <c r="A1" s="1" t="s">
        <v>467</v>
      </c>
      <c r="B1" s="6" t="s">
        <v>74</v>
      </c>
      <c r="C1" s="6"/>
      <c r="D1" s="6" t="s">
        <v>1</v>
      </c>
      <c r="E1" s="6"/>
    </row>
    <row r="2" spans="1:5" x14ac:dyDescent="0.25">
      <c r="A2" s="1" t="s">
        <v>28</v>
      </c>
      <c r="B2" s="1" t="s">
        <v>2</v>
      </c>
      <c r="C2" s="1" t="s">
        <v>30</v>
      </c>
      <c r="D2" s="1" t="s">
        <v>2</v>
      </c>
      <c r="E2" s="1" t="s">
        <v>30</v>
      </c>
    </row>
    <row r="3" spans="1:5" x14ac:dyDescent="0.25">
      <c r="A3" s="3" t="s">
        <v>468</v>
      </c>
      <c r="B3" s="4" t="s">
        <v>4</v>
      </c>
      <c r="C3" s="4" t="s">
        <v>4</v>
      </c>
      <c r="D3" s="4" t="s">
        <v>4</v>
      </c>
      <c r="E3" s="4" t="s">
        <v>4</v>
      </c>
    </row>
    <row r="4" spans="1:5" x14ac:dyDescent="0.25">
      <c r="A4" s="2" t="s">
        <v>89</v>
      </c>
      <c r="B4" s="7">
        <v>17</v>
      </c>
      <c r="C4" s="7">
        <v>9</v>
      </c>
      <c r="D4" s="7">
        <v>63</v>
      </c>
      <c r="E4" s="7">
        <v>60</v>
      </c>
    </row>
    <row r="5" spans="1:5" x14ac:dyDescent="0.25">
      <c r="A5" s="2" t="s">
        <v>84</v>
      </c>
      <c r="B5" s="4">
        <v>45</v>
      </c>
      <c r="C5" s="4">
        <v>61</v>
      </c>
      <c r="D5" s="4">
        <v>92</v>
      </c>
      <c r="E5" s="4">
        <v>127</v>
      </c>
    </row>
    <row r="6" spans="1:5" ht="30" x14ac:dyDescent="0.25">
      <c r="A6" s="2" t="s">
        <v>85</v>
      </c>
      <c r="B6" s="4" t="s">
        <v>4</v>
      </c>
      <c r="C6" s="4" t="s">
        <v>4</v>
      </c>
      <c r="D6" s="4">
        <v>7</v>
      </c>
      <c r="E6" s="4" t="s">
        <v>4</v>
      </c>
    </row>
    <row r="7" spans="1:5" x14ac:dyDescent="0.25">
      <c r="A7" s="2" t="s">
        <v>88</v>
      </c>
      <c r="B7" s="4">
        <v>8</v>
      </c>
      <c r="C7" s="4">
        <v>6</v>
      </c>
      <c r="D7" s="4">
        <v>36</v>
      </c>
      <c r="E7" s="4">
        <v>34</v>
      </c>
    </row>
    <row r="8" spans="1:5" x14ac:dyDescent="0.25">
      <c r="A8" s="2" t="s">
        <v>96</v>
      </c>
      <c r="B8" s="4" t="s">
        <v>4</v>
      </c>
      <c r="C8" s="4" t="s">
        <v>4</v>
      </c>
      <c r="D8" s="4">
        <v>50</v>
      </c>
      <c r="E8" s="4">
        <v>46</v>
      </c>
    </row>
    <row r="9" spans="1:5" x14ac:dyDescent="0.25">
      <c r="A9" s="2" t="s">
        <v>469</v>
      </c>
      <c r="B9" s="4" t="s">
        <v>4</v>
      </c>
      <c r="C9" s="4" t="s">
        <v>4</v>
      </c>
      <c r="D9" s="4" t="s">
        <v>4</v>
      </c>
      <c r="E9" s="4" t="s">
        <v>4</v>
      </c>
    </row>
    <row r="10" spans="1:5" x14ac:dyDescent="0.25">
      <c r="A10" s="3" t="s">
        <v>468</v>
      </c>
      <c r="B10" s="4" t="s">
        <v>4</v>
      </c>
      <c r="C10" s="4" t="s">
        <v>4</v>
      </c>
      <c r="D10" s="4" t="s">
        <v>4</v>
      </c>
      <c r="E10" s="4" t="s">
        <v>4</v>
      </c>
    </row>
    <row r="11" spans="1:5" x14ac:dyDescent="0.25">
      <c r="A11" s="2" t="s">
        <v>89</v>
      </c>
      <c r="B11" s="4">
        <v>17</v>
      </c>
      <c r="C11" s="4">
        <v>9</v>
      </c>
      <c r="D11" s="4">
        <v>63</v>
      </c>
      <c r="E11" s="4">
        <v>60</v>
      </c>
    </row>
    <row r="12" spans="1:5" x14ac:dyDescent="0.25">
      <c r="A12" s="2" t="s">
        <v>84</v>
      </c>
      <c r="B12" s="4">
        <v>45</v>
      </c>
      <c r="C12" s="4">
        <v>61</v>
      </c>
      <c r="D12" s="4">
        <v>92</v>
      </c>
      <c r="E12" s="4">
        <v>127</v>
      </c>
    </row>
    <row r="13" spans="1:5" ht="30" x14ac:dyDescent="0.25">
      <c r="A13" s="2" t="s">
        <v>85</v>
      </c>
      <c r="B13" s="4" t="s">
        <v>4</v>
      </c>
      <c r="C13" s="4" t="s">
        <v>4</v>
      </c>
      <c r="D13" s="4">
        <v>7</v>
      </c>
      <c r="E13" s="4" t="s">
        <v>4</v>
      </c>
    </row>
    <row r="14" spans="1:5" x14ac:dyDescent="0.25">
      <c r="A14" s="2" t="s">
        <v>88</v>
      </c>
      <c r="B14" s="4">
        <v>8</v>
      </c>
      <c r="C14" s="4">
        <v>6</v>
      </c>
      <c r="D14" s="4">
        <v>36</v>
      </c>
      <c r="E14" s="4">
        <v>34</v>
      </c>
    </row>
    <row r="15" spans="1:5" x14ac:dyDescent="0.25">
      <c r="A15" s="2" t="s">
        <v>96</v>
      </c>
      <c r="B15" s="4">
        <v>25</v>
      </c>
      <c r="C15" s="4">
        <v>22</v>
      </c>
      <c r="D15" s="4">
        <v>50</v>
      </c>
      <c r="E15" s="4">
        <v>46</v>
      </c>
    </row>
    <row r="16" spans="1:5" ht="45" x14ac:dyDescent="0.25">
      <c r="A16" s="2" t="s">
        <v>288</v>
      </c>
      <c r="B16" s="7">
        <v>95</v>
      </c>
      <c r="C16" s="7">
        <v>98</v>
      </c>
      <c r="D16" s="7">
        <v>248</v>
      </c>
      <c r="E16" s="7">
        <v>26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42578125" bestFit="1" customWidth="1"/>
    <col min="5" max="5" width="11.42578125" bestFit="1" customWidth="1"/>
    <col min="6" max="6" width="12.28515625" bestFit="1" customWidth="1"/>
  </cols>
  <sheetData>
    <row r="1" spans="1:6" ht="15" customHeight="1" x14ac:dyDescent="0.25">
      <c r="A1" s="1" t="s">
        <v>470</v>
      </c>
      <c r="B1" s="6" t="s">
        <v>74</v>
      </c>
      <c r="C1" s="6"/>
      <c r="D1" s="6" t="s">
        <v>1</v>
      </c>
      <c r="E1" s="6"/>
      <c r="F1" s="1"/>
    </row>
    <row r="2" spans="1:6" x14ac:dyDescent="0.25">
      <c r="A2" s="1" t="s">
        <v>28</v>
      </c>
      <c r="B2" s="1" t="s">
        <v>2</v>
      </c>
      <c r="C2" s="1" t="s">
        <v>30</v>
      </c>
      <c r="D2" s="1" t="s">
        <v>2</v>
      </c>
      <c r="E2" s="1" t="s">
        <v>30</v>
      </c>
      <c r="F2" s="1" t="s">
        <v>29</v>
      </c>
    </row>
    <row r="3" spans="1:6" x14ac:dyDescent="0.25">
      <c r="A3" s="3" t="s">
        <v>289</v>
      </c>
      <c r="B3" s="4" t="s">
        <v>4</v>
      </c>
      <c r="C3" s="4" t="s">
        <v>4</v>
      </c>
      <c r="D3" s="4" t="s">
        <v>4</v>
      </c>
      <c r="E3" s="4" t="s">
        <v>4</v>
      </c>
      <c r="F3" s="4" t="s">
        <v>4</v>
      </c>
    </row>
    <row r="4" spans="1:6" x14ac:dyDescent="0.25">
      <c r="A4" s="2" t="s">
        <v>471</v>
      </c>
      <c r="B4" s="7">
        <v>3</v>
      </c>
      <c r="C4" s="7">
        <v>4</v>
      </c>
      <c r="D4" s="7">
        <v>7</v>
      </c>
      <c r="E4" s="7">
        <v>7</v>
      </c>
      <c r="F4" s="4" t="s">
        <v>4</v>
      </c>
    </row>
    <row r="5" spans="1:6" x14ac:dyDescent="0.25">
      <c r="A5" s="2" t="s">
        <v>472</v>
      </c>
      <c r="B5" s="8">
        <v>3120</v>
      </c>
      <c r="C5" s="8">
        <v>3364</v>
      </c>
      <c r="D5" s="8">
        <v>3120</v>
      </c>
      <c r="E5" s="8">
        <v>3364</v>
      </c>
      <c r="F5" s="8">
        <v>3041</v>
      </c>
    </row>
    <row r="6" spans="1:6" x14ac:dyDescent="0.25">
      <c r="A6" s="2" t="s">
        <v>473</v>
      </c>
      <c r="B6" s="4">
        <v>4</v>
      </c>
      <c r="C6" s="4" t="s">
        <v>4</v>
      </c>
      <c r="D6" s="4">
        <v>4</v>
      </c>
      <c r="E6" s="4" t="s">
        <v>4</v>
      </c>
      <c r="F6" s="4" t="s">
        <v>4</v>
      </c>
    </row>
    <row r="7" spans="1:6" x14ac:dyDescent="0.25">
      <c r="A7" s="2" t="s">
        <v>474</v>
      </c>
      <c r="B7" s="4" t="s">
        <v>4</v>
      </c>
      <c r="C7" s="4" t="s">
        <v>4</v>
      </c>
      <c r="D7" s="4">
        <v>20</v>
      </c>
      <c r="E7" s="4" t="s">
        <v>4</v>
      </c>
      <c r="F7" s="4" t="s">
        <v>4</v>
      </c>
    </row>
    <row r="8" spans="1:6" x14ac:dyDescent="0.25">
      <c r="A8" s="2" t="s">
        <v>475</v>
      </c>
      <c r="B8" s="4" t="s">
        <v>4</v>
      </c>
      <c r="C8" s="4" t="s">
        <v>4</v>
      </c>
      <c r="D8" s="4" t="s">
        <v>4</v>
      </c>
      <c r="E8" s="4" t="s">
        <v>4</v>
      </c>
      <c r="F8" s="4" t="s">
        <v>4</v>
      </c>
    </row>
    <row r="9" spans="1:6" x14ac:dyDescent="0.25">
      <c r="A9" s="3" t="s">
        <v>289</v>
      </c>
      <c r="B9" s="4" t="s">
        <v>4</v>
      </c>
      <c r="C9" s="4" t="s">
        <v>4</v>
      </c>
      <c r="D9" s="4" t="s">
        <v>4</v>
      </c>
      <c r="E9" s="4" t="s">
        <v>4</v>
      </c>
      <c r="F9" s="4" t="s">
        <v>4</v>
      </c>
    </row>
    <row r="10" spans="1:6" x14ac:dyDescent="0.25">
      <c r="A10" s="2" t="s">
        <v>476</v>
      </c>
      <c r="B10" s="4" t="s">
        <v>4</v>
      </c>
      <c r="C10" s="4" t="s">
        <v>4</v>
      </c>
      <c r="D10" s="4">
        <v>12</v>
      </c>
      <c r="E10" s="4" t="s">
        <v>4</v>
      </c>
      <c r="F10" s="4" t="s">
        <v>4</v>
      </c>
    </row>
    <row r="11" spans="1:6" x14ac:dyDescent="0.25">
      <c r="A11" s="2" t="s">
        <v>477</v>
      </c>
      <c r="B11" s="4" t="s">
        <v>4</v>
      </c>
      <c r="C11" s="4" t="s">
        <v>4</v>
      </c>
      <c r="D11" s="4" t="s">
        <v>4</v>
      </c>
      <c r="E11" s="4" t="s">
        <v>4</v>
      </c>
      <c r="F11" s="4" t="s">
        <v>4</v>
      </c>
    </row>
    <row r="12" spans="1:6" x14ac:dyDescent="0.25">
      <c r="A12" s="3" t="s">
        <v>289</v>
      </c>
      <c r="B12" s="4" t="s">
        <v>4</v>
      </c>
      <c r="C12" s="4" t="s">
        <v>4</v>
      </c>
      <c r="D12" s="4" t="s">
        <v>4</v>
      </c>
      <c r="E12" s="4" t="s">
        <v>4</v>
      </c>
      <c r="F12" s="4" t="s">
        <v>4</v>
      </c>
    </row>
    <row r="13" spans="1:6" x14ac:dyDescent="0.25">
      <c r="A13" s="2" t="s">
        <v>476</v>
      </c>
      <c r="B13" s="4" t="s">
        <v>4</v>
      </c>
      <c r="C13" s="4" t="s">
        <v>4</v>
      </c>
      <c r="D13" s="4">
        <v>1</v>
      </c>
      <c r="E13" s="4" t="s">
        <v>4</v>
      </c>
      <c r="F13" s="4" t="s">
        <v>4</v>
      </c>
    </row>
    <row r="14" spans="1:6" ht="45" x14ac:dyDescent="0.25">
      <c r="A14" s="2" t="s">
        <v>478</v>
      </c>
      <c r="B14" s="4" t="s">
        <v>4</v>
      </c>
      <c r="C14" s="4" t="s">
        <v>4</v>
      </c>
      <c r="D14" s="4" t="s">
        <v>4</v>
      </c>
      <c r="E14" s="4" t="s">
        <v>4</v>
      </c>
      <c r="F14" s="4" t="s">
        <v>4</v>
      </c>
    </row>
    <row r="15" spans="1:6" x14ac:dyDescent="0.25">
      <c r="A15" s="3" t="s">
        <v>289</v>
      </c>
      <c r="B15" s="4" t="s">
        <v>4</v>
      </c>
      <c r="C15" s="4" t="s">
        <v>4</v>
      </c>
      <c r="D15" s="4" t="s">
        <v>4</v>
      </c>
      <c r="E15" s="4" t="s">
        <v>4</v>
      </c>
      <c r="F15" s="4" t="s">
        <v>4</v>
      </c>
    </row>
    <row r="16" spans="1:6" x14ac:dyDescent="0.25">
      <c r="A16" s="2" t="s">
        <v>471</v>
      </c>
      <c r="B16" s="4">
        <v>1</v>
      </c>
      <c r="C16" s="4">
        <v>1</v>
      </c>
      <c r="D16" s="4">
        <v>2</v>
      </c>
      <c r="E16" s="4">
        <v>3</v>
      </c>
      <c r="F16" s="4" t="s">
        <v>4</v>
      </c>
    </row>
    <row r="17" spans="1:6" ht="30" x14ac:dyDescent="0.25">
      <c r="A17" s="2" t="s">
        <v>479</v>
      </c>
      <c r="B17" s="4" t="s">
        <v>4</v>
      </c>
      <c r="C17" s="4" t="s">
        <v>4</v>
      </c>
      <c r="D17" s="4" t="s">
        <v>4</v>
      </c>
      <c r="E17" s="4" t="s">
        <v>4</v>
      </c>
      <c r="F17" s="4" t="s">
        <v>4</v>
      </c>
    </row>
    <row r="18" spans="1:6" x14ac:dyDescent="0.25">
      <c r="A18" s="3" t="s">
        <v>289</v>
      </c>
      <c r="B18" s="4" t="s">
        <v>4</v>
      </c>
      <c r="C18" s="4" t="s">
        <v>4</v>
      </c>
      <c r="D18" s="4" t="s">
        <v>4</v>
      </c>
      <c r="E18" s="4" t="s">
        <v>4</v>
      </c>
      <c r="F18" s="4" t="s">
        <v>4</v>
      </c>
    </row>
    <row r="19" spans="1:6" x14ac:dyDescent="0.25">
      <c r="A19" s="2" t="s">
        <v>472</v>
      </c>
      <c r="B19" s="4">
        <v>38</v>
      </c>
      <c r="C19" s="4" t="s">
        <v>4</v>
      </c>
      <c r="D19" s="4">
        <v>38</v>
      </c>
      <c r="E19" s="4" t="s">
        <v>4</v>
      </c>
      <c r="F19" s="4" t="s">
        <v>4</v>
      </c>
    </row>
    <row r="20" spans="1:6" ht="30" x14ac:dyDescent="0.25">
      <c r="A20" s="2" t="s">
        <v>480</v>
      </c>
      <c r="B20" s="4" t="s">
        <v>4</v>
      </c>
      <c r="C20" s="4" t="s">
        <v>4</v>
      </c>
      <c r="D20" s="4" t="s">
        <v>4</v>
      </c>
      <c r="E20" s="4" t="s">
        <v>4</v>
      </c>
      <c r="F20" s="4" t="s">
        <v>4</v>
      </c>
    </row>
    <row r="21" spans="1:6" x14ac:dyDescent="0.25">
      <c r="A21" s="3" t="s">
        <v>289</v>
      </c>
      <c r="B21" s="4" t="s">
        <v>4</v>
      </c>
      <c r="C21" s="4" t="s">
        <v>4</v>
      </c>
      <c r="D21" s="4" t="s">
        <v>4</v>
      </c>
      <c r="E21" s="4" t="s">
        <v>4</v>
      </c>
      <c r="F21" s="4" t="s">
        <v>4</v>
      </c>
    </row>
    <row r="22" spans="1:6" x14ac:dyDescent="0.25">
      <c r="A22" s="2" t="s">
        <v>471</v>
      </c>
      <c r="B22" s="4">
        <v>1</v>
      </c>
      <c r="C22" s="4">
        <v>1</v>
      </c>
      <c r="D22" s="4">
        <v>2</v>
      </c>
      <c r="E22" s="4">
        <v>2</v>
      </c>
      <c r="F22" s="4" t="s">
        <v>4</v>
      </c>
    </row>
    <row r="23" spans="1:6" ht="45" x14ac:dyDescent="0.25">
      <c r="A23" s="2" t="s">
        <v>481</v>
      </c>
      <c r="B23" s="4" t="s">
        <v>4</v>
      </c>
      <c r="C23" s="4" t="s">
        <v>4</v>
      </c>
      <c r="D23" s="4" t="s">
        <v>4</v>
      </c>
      <c r="E23" s="4" t="s">
        <v>4</v>
      </c>
      <c r="F23" s="4" t="s">
        <v>4</v>
      </c>
    </row>
    <row r="24" spans="1:6" x14ac:dyDescent="0.25">
      <c r="A24" s="3" t="s">
        <v>289</v>
      </c>
      <c r="B24" s="4" t="s">
        <v>4</v>
      </c>
      <c r="C24" s="4" t="s">
        <v>4</v>
      </c>
      <c r="D24" s="4" t="s">
        <v>4</v>
      </c>
      <c r="E24" s="4" t="s">
        <v>4</v>
      </c>
      <c r="F24" s="4" t="s">
        <v>4</v>
      </c>
    </row>
    <row r="25" spans="1:6" x14ac:dyDescent="0.25">
      <c r="A25" s="2" t="s">
        <v>471</v>
      </c>
      <c r="B25" s="4">
        <v>2</v>
      </c>
      <c r="C25" s="4">
        <v>1</v>
      </c>
      <c r="D25" s="4">
        <v>3</v>
      </c>
      <c r="E25" s="4">
        <v>3</v>
      </c>
      <c r="F25" s="4" t="s">
        <v>4</v>
      </c>
    </row>
    <row r="26" spans="1:6" ht="45" x14ac:dyDescent="0.25">
      <c r="A26" s="2" t="s">
        <v>482</v>
      </c>
      <c r="B26" s="4" t="s">
        <v>4</v>
      </c>
      <c r="C26" s="4" t="s">
        <v>4</v>
      </c>
      <c r="D26" s="4" t="s">
        <v>4</v>
      </c>
      <c r="E26" s="4" t="s">
        <v>4</v>
      </c>
      <c r="F26" s="4" t="s">
        <v>4</v>
      </c>
    </row>
    <row r="27" spans="1:6" x14ac:dyDescent="0.25">
      <c r="A27" s="3" t="s">
        <v>289</v>
      </c>
      <c r="B27" s="4" t="s">
        <v>4</v>
      </c>
      <c r="C27" s="4" t="s">
        <v>4</v>
      </c>
      <c r="D27" s="4" t="s">
        <v>4</v>
      </c>
      <c r="E27" s="4" t="s">
        <v>4</v>
      </c>
      <c r="F27" s="4" t="s">
        <v>4</v>
      </c>
    </row>
    <row r="28" spans="1:6" x14ac:dyDescent="0.25">
      <c r="A28" s="2" t="s">
        <v>471</v>
      </c>
      <c r="B28" s="7">
        <v>6</v>
      </c>
      <c r="C28" s="7">
        <v>6</v>
      </c>
      <c r="D28" s="7">
        <v>12</v>
      </c>
      <c r="E28" s="7">
        <v>11</v>
      </c>
      <c r="F28" s="4" t="s">
        <v>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3" width="13.7109375" bestFit="1" customWidth="1"/>
    <col min="4" max="4" width="15.28515625" bestFit="1" customWidth="1"/>
    <col min="5" max="5" width="12.5703125" bestFit="1" customWidth="1"/>
  </cols>
  <sheetData>
    <row r="1" spans="1:5" ht="30" x14ac:dyDescent="0.25">
      <c r="A1" s="1" t="s">
        <v>483</v>
      </c>
      <c r="B1" s="1" t="s">
        <v>2</v>
      </c>
      <c r="C1" s="1" t="s">
        <v>29</v>
      </c>
      <c r="D1" s="1" t="s">
        <v>30</v>
      </c>
      <c r="E1" s="1" t="s">
        <v>484</v>
      </c>
    </row>
    <row r="2" spans="1:5" x14ac:dyDescent="0.25">
      <c r="A2" s="3" t="s">
        <v>31</v>
      </c>
      <c r="B2" s="4" t="s">
        <v>4</v>
      </c>
      <c r="C2" s="4" t="s">
        <v>4</v>
      </c>
      <c r="D2" s="4" t="s">
        <v>4</v>
      </c>
      <c r="E2" s="4" t="s">
        <v>4</v>
      </c>
    </row>
    <row r="3" spans="1:5" x14ac:dyDescent="0.25">
      <c r="A3" s="2" t="s">
        <v>32</v>
      </c>
      <c r="B3" s="7">
        <v>51000000</v>
      </c>
      <c r="C3" s="7">
        <v>56000000</v>
      </c>
      <c r="D3" s="7">
        <v>113000000</v>
      </c>
      <c r="E3" s="7">
        <v>371000000</v>
      </c>
    </row>
    <row r="4" spans="1:5" x14ac:dyDescent="0.25">
      <c r="A4" s="2" t="s">
        <v>33</v>
      </c>
      <c r="B4" s="8">
        <v>909000000</v>
      </c>
      <c r="C4" s="8">
        <v>862000000</v>
      </c>
      <c r="D4" s="8">
        <v>925000000</v>
      </c>
      <c r="E4" s="4" t="s">
        <v>4</v>
      </c>
    </row>
    <row r="5" spans="1:5" x14ac:dyDescent="0.25">
      <c r="A5" s="2" t="s">
        <v>146</v>
      </c>
      <c r="B5" s="8">
        <v>170000000</v>
      </c>
      <c r="C5" s="8">
        <v>126000000</v>
      </c>
      <c r="D5" s="8">
        <v>158000000</v>
      </c>
      <c r="E5" s="4" t="s">
        <v>4</v>
      </c>
    </row>
    <row r="6" spans="1:5" x14ac:dyDescent="0.25">
      <c r="A6" s="2" t="s">
        <v>37</v>
      </c>
      <c r="B6" s="8">
        <v>1130000000</v>
      </c>
      <c r="C6" s="8">
        <v>1044000000</v>
      </c>
      <c r="D6" s="8">
        <v>1196000000</v>
      </c>
      <c r="E6" s="4" t="s">
        <v>4</v>
      </c>
    </row>
    <row r="7" spans="1:5" x14ac:dyDescent="0.25">
      <c r="A7" s="2" t="s">
        <v>40</v>
      </c>
      <c r="B7" s="8">
        <v>347000000</v>
      </c>
      <c r="C7" s="8">
        <v>338000000</v>
      </c>
      <c r="D7" s="8">
        <v>326000000</v>
      </c>
      <c r="E7" s="4" t="s">
        <v>4</v>
      </c>
    </row>
    <row r="8" spans="1:5" x14ac:dyDescent="0.25">
      <c r="A8" s="2" t="s">
        <v>41</v>
      </c>
      <c r="B8" s="8">
        <v>94000000</v>
      </c>
      <c r="C8" s="8">
        <v>94000000</v>
      </c>
      <c r="D8" s="8">
        <v>95000000</v>
      </c>
      <c r="E8" s="4" t="s">
        <v>4</v>
      </c>
    </row>
    <row r="9" spans="1:5" x14ac:dyDescent="0.25">
      <c r="A9" s="2" t="s">
        <v>43</v>
      </c>
      <c r="B9" s="8">
        <v>74000000</v>
      </c>
      <c r="C9" s="8">
        <v>79000000</v>
      </c>
      <c r="D9" s="8">
        <v>86000000</v>
      </c>
      <c r="E9" s="4" t="s">
        <v>4</v>
      </c>
    </row>
    <row r="10" spans="1:5" x14ac:dyDescent="0.25">
      <c r="A10" s="2" t="s">
        <v>45</v>
      </c>
      <c r="B10" s="8">
        <v>1645000000</v>
      </c>
      <c r="C10" s="8">
        <v>1555000000</v>
      </c>
      <c r="D10" s="8">
        <v>1703000000</v>
      </c>
      <c r="E10" s="4" t="s">
        <v>4</v>
      </c>
    </row>
    <row r="11" spans="1:5" x14ac:dyDescent="0.25">
      <c r="A11" s="3" t="s">
        <v>46</v>
      </c>
      <c r="B11" s="4" t="s">
        <v>4</v>
      </c>
      <c r="C11" s="4" t="s">
        <v>4</v>
      </c>
      <c r="D11" s="4" t="s">
        <v>4</v>
      </c>
      <c r="E11" s="4" t="s">
        <v>4</v>
      </c>
    </row>
    <row r="12" spans="1:5" x14ac:dyDescent="0.25">
      <c r="A12" s="2" t="s">
        <v>47</v>
      </c>
      <c r="B12" s="8">
        <v>289000000</v>
      </c>
      <c r="C12" s="8">
        <v>263000000</v>
      </c>
      <c r="D12" s="8">
        <v>277000000</v>
      </c>
      <c r="E12" s="4" t="s">
        <v>4</v>
      </c>
    </row>
    <row r="13" spans="1:5" x14ac:dyDescent="0.25">
      <c r="A13" s="2" t="s">
        <v>48</v>
      </c>
      <c r="B13" s="8">
        <v>335000000</v>
      </c>
      <c r="C13" s="8">
        <v>367000000</v>
      </c>
      <c r="D13" s="8">
        <v>353000000</v>
      </c>
      <c r="E13" s="4" t="s">
        <v>4</v>
      </c>
    </row>
    <row r="14" spans="1:5" x14ac:dyDescent="0.25">
      <c r="A14" s="2" t="s">
        <v>49</v>
      </c>
      <c r="B14" s="8">
        <v>19000000</v>
      </c>
      <c r="C14" s="8">
        <v>35000000</v>
      </c>
      <c r="D14" s="8">
        <v>29000000</v>
      </c>
      <c r="E14" s="4" t="s">
        <v>4</v>
      </c>
    </row>
    <row r="15" spans="1:5" x14ac:dyDescent="0.25">
      <c r="A15" s="2" t="s">
        <v>50</v>
      </c>
      <c r="B15" s="8">
        <v>238000000</v>
      </c>
      <c r="C15" s="8">
        <v>150000000</v>
      </c>
      <c r="D15" s="8">
        <v>1000000</v>
      </c>
      <c r="E15" s="4" t="s">
        <v>4</v>
      </c>
    </row>
    <row r="16" spans="1:5" x14ac:dyDescent="0.25">
      <c r="A16" s="2" t="s">
        <v>146</v>
      </c>
      <c r="B16" s="8">
        <v>4000000</v>
      </c>
      <c r="C16" s="8">
        <v>41000000</v>
      </c>
      <c r="D16" s="8">
        <v>1000000</v>
      </c>
      <c r="E16" s="4" t="s">
        <v>4</v>
      </c>
    </row>
    <row r="17" spans="1:5" x14ac:dyDescent="0.25">
      <c r="A17" s="2" t="s">
        <v>52</v>
      </c>
      <c r="B17" s="8">
        <v>885000000</v>
      </c>
      <c r="C17" s="8">
        <v>856000000</v>
      </c>
      <c r="D17" s="8">
        <v>661000000</v>
      </c>
      <c r="E17" s="4" t="s">
        <v>4</v>
      </c>
    </row>
    <row r="18" spans="1:5" x14ac:dyDescent="0.25">
      <c r="A18" s="2" t="s">
        <v>53</v>
      </c>
      <c r="B18" s="8">
        <v>2882000000</v>
      </c>
      <c r="C18" s="8">
        <v>2891000000</v>
      </c>
      <c r="D18" s="8">
        <v>3363000000</v>
      </c>
      <c r="E18" s="4" t="s">
        <v>4</v>
      </c>
    </row>
    <row r="19" spans="1:5" x14ac:dyDescent="0.25">
      <c r="A19" s="2" t="s">
        <v>54</v>
      </c>
      <c r="B19" s="8">
        <v>83000000</v>
      </c>
      <c r="C19" s="8">
        <v>85000000</v>
      </c>
      <c r="D19" s="8">
        <v>97000000</v>
      </c>
      <c r="E19" s="4" t="s">
        <v>4</v>
      </c>
    </row>
    <row r="20" spans="1:5" x14ac:dyDescent="0.25">
      <c r="A20" s="2" t="s">
        <v>49</v>
      </c>
      <c r="B20" s="8">
        <v>26000000</v>
      </c>
      <c r="C20" s="8">
        <v>27000000</v>
      </c>
      <c r="D20" s="8">
        <v>23000000</v>
      </c>
      <c r="E20" s="4" t="s">
        <v>4</v>
      </c>
    </row>
    <row r="21" spans="1:5" x14ac:dyDescent="0.25">
      <c r="A21" s="2" t="s">
        <v>63</v>
      </c>
      <c r="B21" s="8">
        <v>-2231000000</v>
      </c>
      <c r="C21" s="8">
        <v>-2304000000</v>
      </c>
      <c r="D21" s="8">
        <v>-2441000000</v>
      </c>
      <c r="E21" s="4" t="s">
        <v>4</v>
      </c>
    </row>
    <row r="22" spans="1:5" ht="30" x14ac:dyDescent="0.25">
      <c r="A22" s="2" t="s">
        <v>64</v>
      </c>
      <c r="B22" s="8">
        <v>1645000000</v>
      </c>
      <c r="C22" s="8">
        <v>1555000000</v>
      </c>
      <c r="D22" s="8">
        <v>1703000000</v>
      </c>
      <c r="E22" s="4" t="s">
        <v>4</v>
      </c>
    </row>
    <row r="23" spans="1:5" x14ac:dyDescent="0.25">
      <c r="A23" s="2" t="s">
        <v>317</v>
      </c>
      <c r="B23" s="4" t="s">
        <v>4</v>
      </c>
      <c r="C23" s="4" t="s">
        <v>4</v>
      </c>
      <c r="D23" s="4" t="s">
        <v>4</v>
      </c>
      <c r="E23" s="4" t="s">
        <v>4</v>
      </c>
    </row>
    <row r="24" spans="1:5" x14ac:dyDescent="0.25">
      <c r="A24" s="3" t="s">
        <v>31</v>
      </c>
      <c r="B24" s="4" t="s">
        <v>4</v>
      </c>
      <c r="C24" s="4" t="s">
        <v>4</v>
      </c>
      <c r="D24" s="4" t="s">
        <v>4</v>
      </c>
      <c r="E24" s="4" t="s">
        <v>4</v>
      </c>
    </row>
    <row r="25" spans="1:5" x14ac:dyDescent="0.25">
      <c r="A25" s="2" t="s">
        <v>32</v>
      </c>
      <c r="B25" s="8">
        <v>28000000</v>
      </c>
      <c r="C25" s="8">
        <v>37000000</v>
      </c>
      <c r="D25" s="8">
        <v>93000000</v>
      </c>
      <c r="E25" s="8">
        <v>363000000</v>
      </c>
    </row>
    <row r="26" spans="1:5" x14ac:dyDescent="0.25">
      <c r="A26" s="2" t="s">
        <v>33</v>
      </c>
      <c r="B26" s="8">
        <v>619000000</v>
      </c>
      <c r="C26" s="8">
        <v>591000000</v>
      </c>
      <c r="D26" s="8">
        <v>603000000</v>
      </c>
      <c r="E26" s="4" t="s">
        <v>4</v>
      </c>
    </row>
    <row r="27" spans="1:5" x14ac:dyDescent="0.25">
      <c r="A27" s="2" t="s">
        <v>146</v>
      </c>
      <c r="B27" s="8">
        <v>142000000</v>
      </c>
      <c r="C27" s="8">
        <v>105000000</v>
      </c>
      <c r="D27" s="8">
        <v>135000000</v>
      </c>
      <c r="E27" s="4" t="s">
        <v>4</v>
      </c>
    </row>
    <row r="28" spans="1:5" x14ac:dyDescent="0.25">
      <c r="A28" s="2" t="s">
        <v>37</v>
      </c>
      <c r="B28" s="8">
        <v>789000000</v>
      </c>
      <c r="C28" s="8">
        <v>733000000</v>
      </c>
      <c r="D28" s="8">
        <v>831000000</v>
      </c>
      <c r="E28" s="4" t="s">
        <v>4</v>
      </c>
    </row>
    <row r="29" spans="1:5" x14ac:dyDescent="0.25">
      <c r="A29" s="2" t="s">
        <v>40</v>
      </c>
      <c r="B29" s="8">
        <v>274000000</v>
      </c>
      <c r="C29" s="8">
        <v>271000000</v>
      </c>
      <c r="D29" s="8">
        <v>265000000</v>
      </c>
      <c r="E29" s="4" t="s">
        <v>4</v>
      </c>
    </row>
    <row r="30" spans="1:5" x14ac:dyDescent="0.25">
      <c r="A30" s="2" t="s">
        <v>41</v>
      </c>
      <c r="B30" s="8">
        <v>94000000</v>
      </c>
      <c r="C30" s="8">
        <v>94000000</v>
      </c>
      <c r="D30" s="8">
        <v>95000000</v>
      </c>
      <c r="E30" s="4" t="s">
        <v>4</v>
      </c>
    </row>
    <row r="31" spans="1:5" x14ac:dyDescent="0.25">
      <c r="A31" s="2" t="s">
        <v>311</v>
      </c>
      <c r="B31" s="8">
        <v>453000000</v>
      </c>
      <c r="C31" s="8">
        <v>284000000</v>
      </c>
      <c r="D31" s="8">
        <v>569000000</v>
      </c>
      <c r="E31" s="4" t="s">
        <v>4</v>
      </c>
    </row>
    <row r="32" spans="1:5" x14ac:dyDescent="0.25">
      <c r="A32" s="2" t="s">
        <v>43</v>
      </c>
      <c r="B32" s="8">
        <v>72000000</v>
      </c>
      <c r="C32" s="8">
        <v>76000000</v>
      </c>
      <c r="D32" s="8">
        <v>83000000</v>
      </c>
      <c r="E32" s="4" t="s">
        <v>4</v>
      </c>
    </row>
    <row r="33" spans="1:5" x14ac:dyDescent="0.25">
      <c r="A33" s="2" t="s">
        <v>45</v>
      </c>
      <c r="B33" s="8">
        <v>1682000000</v>
      </c>
      <c r="C33" s="8">
        <v>1458000000</v>
      </c>
      <c r="D33" s="8">
        <v>1843000000</v>
      </c>
      <c r="E33" s="4" t="s">
        <v>4</v>
      </c>
    </row>
    <row r="34" spans="1:5" x14ac:dyDescent="0.25">
      <c r="A34" s="3" t="s">
        <v>46</v>
      </c>
      <c r="B34" s="4" t="s">
        <v>4</v>
      </c>
      <c r="C34" s="4" t="s">
        <v>4</v>
      </c>
      <c r="D34" s="4" t="s">
        <v>4</v>
      </c>
      <c r="E34" s="4" t="s">
        <v>4</v>
      </c>
    </row>
    <row r="35" spans="1:5" x14ac:dyDescent="0.25">
      <c r="A35" s="2" t="s">
        <v>47</v>
      </c>
      <c r="B35" s="8">
        <v>5000000</v>
      </c>
      <c r="C35" s="8">
        <v>5000000</v>
      </c>
      <c r="D35" s="8">
        <v>8000000</v>
      </c>
      <c r="E35" s="4" t="s">
        <v>4</v>
      </c>
    </row>
    <row r="36" spans="1:5" x14ac:dyDescent="0.25">
      <c r="A36" s="2" t="s">
        <v>48</v>
      </c>
      <c r="B36" s="8">
        <v>205000000</v>
      </c>
      <c r="C36" s="8">
        <v>235000000</v>
      </c>
      <c r="D36" s="8">
        <v>234000000</v>
      </c>
      <c r="E36" s="4" t="s">
        <v>4</v>
      </c>
    </row>
    <row r="37" spans="1:5" x14ac:dyDescent="0.25">
      <c r="A37" s="2" t="s">
        <v>49</v>
      </c>
      <c r="B37" s="8">
        <v>6000000</v>
      </c>
      <c r="C37" s="8">
        <v>22000000</v>
      </c>
      <c r="D37" s="8">
        <v>19000000</v>
      </c>
      <c r="E37" s="4" t="s">
        <v>4</v>
      </c>
    </row>
    <row r="38" spans="1:5" x14ac:dyDescent="0.25">
      <c r="A38" s="2" t="s">
        <v>50</v>
      </c>
      <c r="B38" s="8">
        <v>238000000</v>
      </c>
      <c r="C38" s="8">
        <v>150000000</v>
      </c>
      <c r="D38" s="8">
        <v>1000000</v>
      </c>
      <c r="E38" s="4" t="s">
        <v>4</v>
      </c>
    </row>
    <row r="39" spans="1:5" x14ac:dyDescent="0.25">
      <c r="A39" s="2" t="s">
        <v>315</v>
      </c>
      <c r="B39" s="8">
        <v>484000000</v>
      </c>
      <c r="C39" s="8">
        <v>329000000</v>
      </c>
      <c r="D39" s="8">
        <v>556000000</v>
      </c>
      <c r="E39" s="4" t="s">
        <v>4</v>
      </c>
    </row>
    <row r="40" spans="1:5" x14ac:dyDescent="0.25">
      <c r="A40" s="2" t="s">
        <v>146</v>
      </c>
      <c r="B40" s="8">
        <v>4000000</v>
      </c>
      <c r="C40" s="8">
        <v>36000000</v>
      </c>
      <c r="D40" s="8">
        <v>1000000</v>
      </c>
      <c r="E40" s="4" t="s">
        <v>4</v>
      </c>
    </row>
    <row r="41" spans="1:5" x14ac:dyDescent="0.25">
      <c r="A41" s="2" t="s">
        <v>52</v>
      </c>
      <c r="B41" s="8">
        <v>942000000</v>
      </c>
      <c r="C41" s="8">
        <v>777000000</v>
      </c>
      <c r="D41" s="8">
        <v>819000000</v>
      </c>
      <c r="E41" s="4" t="s">
        <v>4</v>
      </c>
    </row>
    <row r="42" spans="1:5" x14ac:dyDescent="0.25">
      <c r="A42" s="2" t="s">
        <v>53</v>
      </c>
      <c r="B42" s="8">
        <v>2882000000</v>
      </c>
      <c r="C42" s="8">
        <v>2891000000</v>
      </c>
      <c r="D42" s="8">
        <v>3363000000</v>
      </c>
      <c r="E42" s="4" t="s">
        <v>4</v>
      </c>
    </row>
    <row r="43" spans="1:5" x14ac:dyDescent="0.25">
      <c r="A43" s="2" t="s">
        <v>54</v>
      </c>
      <c r="B43" s="8">
        <v>72000000</v>
      </c>
      <c r="C43" s="8">
        <v>73000000</v>
      </c>
      <c r="D43" s="8">
        <v>86000000</v>
      </c>
      <c r="E43" s="4" t="s">
        <v>4</v>
      </c>
    </row>
    <row r="44" spans="1:5" x14ac:dyDescent="0.25">
      <c r="A44" s="2" t="s">
        <v>49</v>
      </c>
      <c r="B44" s="8">
        <v>17000000</v>
      </c>
      <c r="C44" s="8">
        <v>21000000</v>
      </c>
      <c r="D44" s="8">
        <v>16000000</v>
      </c>
      <c r="E44" s="4" t="s">
        <v>4</v>
      </c>
    </row>
    <row r="45" spans="1:5" x14ac:dyDescent="0.25">
      <c r="A45" s="2" t="s">
        <v>63</v>
      </c>
      <c r="B45" s="8">
        <v>-2231000000</v>
      </c>
      <c r="C45" s="8">
        <v>-2304000000</v>
      </c>
      <c r="D45" s="8">
        <v>-2441000000</v>
      </c>
      <c r="E45" s="4" t="s">
        <v>4</v>
      </c>
    </row>
    <row r="46" spans="1:5" ht="30" x14ac:dyDescent="0.25">
      <c r="A46" s="2" t="s">
        <v>64</v>
      </c>
      <c r="B46" s="8">
        <v>1682000000</v>
      </c>
      <c r="C46" s="8">
        <v>1458000000</v>
      </c>
      <c r="D46" s="8">
        <v>1843000000</v>
      </c>
      <c r="E46" s="4" t="s">
        <v>4</v>
      </c>
    </row>
    <row r="47" spans="1:5" x14ac:dyDescent="0.25">
      <c r="A47" s="2" t="s">
        <v>485</v>
      </c>
      <c r="B47" s="4" t="s">
        <v>4</v>
      </c>
      <c r="C47" s="4" t="s">
        <v>4</v>
      </c>
      <c r="D47" s="4" t="s">
        <v>4</v>
      </c>
      <c r="E47" s="4" t="s">
        <v>4</v>
      </c>
    </row>
    <row r="48" spans="1:5" ht="30" x14ac:dyDescent="0.25">
      <c r="A48" s="2" t="s">
        <v>486</v>
      </c>
      <c r="B48" s="144">
        <v>1</v>
      </c>
      <c r="C48" s="4" t="s">
        <v>4</v>
      </c>
      <c r="D48" s="4" t="s">
        <v>4</v>
      </c>
      <c r="E48" s="4" t="s">
        <v>4</v>
      </c>
    </row>
    <row r="49" spans="1:5" x14ac:dyDescent="0.25">
      <c r="A49" s="3" t="s">
        <v>31</v>
      </c>
      <c r="B49" s="4" t="s">
        <v>4</v>
      </c>
      <c r="C49" s="4" t="s">
        <v>4</v>
      </c>
      <c r="D49" s="4" t="s">
        <v>4</v>
      </c>
      <c r="E49" s="4" t="s">
        <v>4</v>
      </c>
    </row>
    <row r="50" spans="1:5" x14ac:dyDescent="0.25">
      <c r="A50" s="2" t="s">
        <v>32</v>
      </c>
      <c r="B50" s="8">
        <v>23000000</v>
      </c>
      <c r="C50" s="8">
        <v>19000000</v>
      </c>
      <c r="D50" s="8">
        <v>20000000</v>
      </c>
      <c r="E50" s="8">
        <v>8000000</v>
      </c>
    </row>
    <row r="51" spans="1:5" x14ac:dyDescent="0.25">
      <c r="A51" s="2" t="s">
        <v>33</v>
      </c>
      <c r="B51" s="8">
        <v>290000000</v>
      </c>
      <c r="C51" s="8">
        <v>271000000</v>
      </c>
      <c r="D51" s="8">
        <v>322000000</v>
      </c>
      <c r="E51" s="4" t="s">
        <v>4</v>
      </c>
    </row>
    <row r="52" spans="1:5" x14ac:dyDescent="0.25">
      <c r="A52" s="2" t="s">
        <v>309</v>
      </c>
      <c r="B52" s="8">
        <v>484000000</v>
      </c>
      <c r="C52" s="8">
        <v>329000000</v>
      </c>
      <c r="D52" s="8">
        <v>556000000</v>
      </c>
      <c r="E52" s="4" t="s">
        <v>4</v>
      </c>
    </row>
    <row r="53" spans="1:5" x14ac:dyDescent="0.25">
      <c r="A53" s="2" t="s">
        <v>146</v>
      </c>
      <c r="B53" s="8">
        <v>28000000</v>
      </c>
      <c r="C53" s="8">
        <v>21000000</v>
      </c>
      <c r="D53" s="8">
        <v>23000000</v>
      </c>
      <c r="E53" s="4" t="s">
        <v>4</v>
      </c>
    </row>
    <row r="54" spans="1:5" x14ac:dyDescent="0.25">
      <c r="A54" s="2" t="s">
        <v>37</v>
      </c>
      <c r="B54" s="8">
        <v>825000000</v>
      </c>
      <c r="C54" s="8">
        <v>640000000</v>
      </c>
      <c r="D54" s="8">
        <v>921000000</v>
      </c>
      <c r="E54" s="4" t="s">
        <v>4</v>
      </c>
    </row>
    <row r="55" spans="1:5" x14ac:dyDescent="0.25">
      <c r="A55" s="2" t="s">
        <v>40</v>
      </c>
      <c r="B55" s="8">
        <v>73000000</v>
      </c>
      <c r="C55" s="8">
        <v>67000000</v>
      </c>
      <c r="D55" s="8">
        <v>61000000</v>
      </c>
      <c r="E55" s="4" t="s">
        <v>4</v>
      </c>
    </row>
    <row r="56" spans="1:5" x14ac:dyDescent="0.25">
      <c r="A56" s="2" t="s">
        <v>43</v>
      </c>
      <c r="B56" s="8">
        <v>2000000</v>
      </c>
      <c r="C56" s="8">
        <v>3000000</v>
      </c>
      <c r="D56" s="8">
        <v>3000000</v>
      </c>
      <c r="E56" s="4" t="s">
        <v>4</v>
      </c>
    </row>
    <row r="57" spans="1:5" x14ac:dyDescent="0.25">
      <c r="A57" s="2" t="s">
        <v>45</v>
      </c>
      <c r="B57" s="8">
        <v>900000000</v>
      </c>
      <c r="C57" s="8">
        <v>710000000</v>
      </c>
      <c r="D57" s="8">
        <v>985000000</v>
      </c>
      <c r="E57" s="4" t="s">
        <v>4</v>
      </c>
    </row>
    <row r="58" spans="1:5" x14ac:dyDescent="0.25">
      <c r="A58" s="3" t="s">
        <v>46</v>
      </c>
      <c r="B58" s="4" t="s">
        <v>4</v>
      </c>
      <c r="C58" s="4" t="s">
        <v>4</v>
      </c>
      <c r="D58" s="4" t="s">
        <v>4</v>
      </c>
      <c r="E58" s="4" t="s">
        <v>4</v>
      </c>
    </row>
    <row r="59" spans="1:5" x14ac:dyDescent="0.25">
      <c r="A59" s="2" t="s">
        <v>47</v>
      </c>
      <c r="B59" s="8">
        <v>284000000</v>
      </c>
      <c r="C59" s="8">
        <v>258000000</v>
      </c>
      <c r="D59" s="8">
        <v>269000000</v>
      </c>
      <c r="E59" s="4" t="s">
        <v>4</v>
      </c>
    </row>
    <row r="60" spans="1:5" x14ac:dyDescent="0.25">
      <c r="A60" s="2" t="s">
        <v>48</v>
      </c>
      <c r="B60" s="8">
        <v>130000000</v>
      </c>
      <c r="C60" s="8">
        <v>132000000</v>
      </c>
      <c r="D60" s="8">
        <v>119000000</v>
      </c>
      <c r="E60" s="4" t="s">
        <v>4</v>
      </c>
    </row>
    <row r="61" spans="1:5" x14ac:dyDescent="0.25">
      <c r="A61" s="2" t="s">
        <v>49</v>
      </c>
      <c r="B61" s="8">
        <v>13000000</v>
      </c>
      <c r="C61" s="8">
        <v>13000000</v>
      </c>
      <c r="D61" s="8">
        <v>10000000</v>
      </c>
      <c r="E61" s="4" t="s">
        <v>4</v>
      </c>
    </row>
    <row r="62" spans="1:5" x14ac:dyDescent="0.25">
      <c r="A62" s="2" t="s">
        <v>146</v>
      </c>
      <c r="B62" s="4" t="s">
        <v>4</v>
      </c>
      <c r="C62" s="8">
        <v>5000000</v>
      </c>
      <c r="D62" s="4" t="s">
        <v>4</v>
      </c>
      <c r="E62" s="4" t="s">
        <v>4</v>
      </c>
    </row>
    <row r="63" spans="1:5" x14ac:dyDescent="0.25">
      <c r="A63" s="2" t="s">
        <v>52</v>
      </c>
      <c r="B63" s="8">
        <v>427000000</v>
      </c>
      <c r="C63" s="8">
        <v>408000000</v>
      </c>
      <c r="D63" s="8">
        <v>398000000</v>
      </c>
      <c r="E63" s="4" t="s">
        <v>4</v>
      </c>
    </row>
    <row r="64" spans="1:5" x14ac:dyDescent="0.25">
      <c r="A64" s="2" t="s">
        <v>54</v>
      </c>
      <c r="B64" s="8">
        <v>11000000</v>
      </c>
      <c r="C64" s="8">
        <v>12000000</v>
      </c>
      <c r="D64" s="8">
        <v>11000000</v>
      </c>
      <c r="E64" s="4" t="s">
        <v>4</v>
      </c>
    </row>
    <row r="65" spans="1:5" x14ac:dyDescent="0.25">
      <c r="A65" s="2" t="s">
        <v>49</v>
      </c>
      <c r="B65" s="8">
        <v>9000000</v>
      </c>
      <c r="C65" s="8">
        <v>6000000</v>
      </c>
      <c r="D65" s="8">
        <v>7000000</v>
      </c>
      <c r="E65" s="4" t="s">
        <v>4</v>
      </c>
    </row>
    <row r="66" spans="1:5" x14ac:dyDescent="0.25">
      <c r="A66" s="2" t="s">
        <v>63</v>
      </c>
      <c r="B66" s="8">
        <v>453000000</v>
      </c>
      <c r="C66" s="8">
        <v>284000000</v>
      </c>
      <c r="D66" s="8">
        <v>569000000</v>
      </c>
      <c r="E66" s="4" t="s">
        <v>4</v>
      </c>
    </row>
    <row r="67" spans="1:5" ht="30" x14ac:dyDescent="0.25">
      <c r="A67" s="2" t="s">
        <v>64</v>
      </c>
      <c r="B67" s="8">
        <v>900000000</v>
      </c>
      <c r="C67" s="8">
        <v>710000000</v>
      </c>
      <c r="D67" s="8">
        <v>985000000</v>
      </c>
      <c r="E67" s="4" t="s">
        <v>4</v>
      </c>
    </row>
    <row r="68" spans="1:5" x14ac:dyDescent="0.25">
      <c r="A68" s="2" t="s">
        <v>306</v>
      </c>
      <c r="B68" s="4" t="s">
        <v>4</v>
      </c>
      <c r="C68" s="4" t="s">
        <v>4</v>
      </c>
      <c r="D68" s="4" t="s">
        <v>4</v>
      </c>
      <c r="E68" s="4" t="s">
        <v>4</v>
      </c>
    </row>
    <row r="69" spans="1:5" x14ac:dyDescent="0.25">
      <c r="A69" s="3" t="s">
        <v>31</v>
      </c>
      <c r="B69" s="4" t="s">
        <v>4</v>
      </c>
      <c r="C69" s="4" t="s">
        <v>4</v>
      </c>
      <c r="D69" s="4" t="s">
        <v>4</v>
      </c>
      <c r="E69" s="4" t="s">
        <v>4</v>
      </c>
    </row>
    <row r="70" spans="1:5" x14ac:dyDescent="0.25">
      <c r="A70" s="2" t="s">
        <v>309</v>
      </c>
      <c r="B70" s="8">
        <v>-484000000</v>
      </c>
      <c r="C70" s="8">
        <v>-329000000</v>
      </c>
      <c r="D70" s="8">
        <v>-556000000</v>
      </c>
      <c r="E70" s="4" t="s">
        <v>4</v>
      </c>
    </row>
    <row r="71" spans="1:5" x14ac:dyDescent="0.25">
      <c r="A71" s="2" t="s">
        <v>37</v>
      </c>
      <c r="B71" s="8">
        <v>-484000000</v>
      </c>
      <c r="C71" s="8">
        <v>-329000000</v>
      </c>
      <c r="D71" s="8">
        <v>-556000000</v>
      </c>
      <c r="E71" s="4" t="s">
        <v>4</v>
      </c>
    </row>
    <row r="72" spans="1:5" x14ac:dyDescent="0.25">
      <c r="A72" s="2" t="s">
        <v>311</v>
      </c>
      <c r="B72" s="8">
        <v>-453000000</v>
      </c>
      <c r="C72" s="8">
        <v>-284000000</v>
      </c>
      <c r="D72" s="8">
        <v>-569000000</v>
      </c>
      <c r="E72" s="4" t="s">
        <v>4</v>
      </c>
    </row>
    <row r="73" spans="1:5" x14ac:dyDescent="0.25">
      <c r="A73" s="2" t="s">
        <v>45</v>
      </c>
      <c r="B73" s="8">
        <v>-937000000</v>
      </c>
      <c r="C73" s="8">
        <v>-613000000</v>
      </c>
      <c r="D73" s="8">
        <v>-1125000000</v>
      </c>
      <c r="E73" s="4" t="s">
        <v>4</v>
      </c>
    </row>
    <row r="74" spans="1:5" x14ac:dyDescent="0.25">
      <c r="A74" s="3" t="s">
        <v>46</v>
      </c>
      <c r="B74" s="4" t="s">
        <v>4</v>
      </c>
      <c r="C74" s="4" t="s">
        <v>4</v>
      </c>
      <c r="D74" s="4" t="s">
        <v>4</v>
      </c>
      <c r="E74" s="4" t="s">
        <v>4</v>
      </c>
    </row>
    <row r="75" spans="1:5" x14ac:dyDescent="0.25">
      <c r="A75" s="2" t="s">
        <v>315</v>
      </c>
      <c r="B75" s="8">
        <v>-484000000</v>
      </c>
      <c r="C75" s="8">
        <v>-329000000</v>
      </c>
      <c r="D75" s="8">
        <v>-556000000</v>
      </c>
      <c r="E75" s="4" t="s">
        <v>4</v>
      </c>
    </row>
    <row r="76" spans="1:5" x14ac:dyDescent="0.25">
      <c r="A76" s="2" t="s">
        <v>52</v>
      </c>
      <c r="B76" s="8">
        <v>-484000000</v>
      </c>
      <c r="C76" s="8">
        <v>-329000000</v>
      </c>
      <c r="D76" s="8">
        <v>-556000000</v>
      </c>
      <c r="E76" s="4" t="s">
        <v>4</v>
      </c>
    </row>
    <row r="77" spans="1:5" x14ac:dyDescent="0.25">
      <c r="A77" s="2" t="s">
        <v>63</v>
      </c>
      <c r="B77" s="8">
        <v>-453000000</v>
      </c>
      <c r="C77" s="8">
        <v>-284000000</v>
      </c>
      <c r="D77" s="8">
        <v>-569000000</v>
      </c>
      <c r="E77" s="4" t="s">
        <v>4</v>
      </c>
    </row>
    <row r="78" spans="1:5" ht="30" x14ac:dyDescent="0.25">
      <c r="A78" s="2" t="s">
        <v>64</v>
      </c>
      <c r="B78" s="7">
        <v>-937000000</v>
      </c>
      <c r="C78" s="7">
        <v>-613000000</v>
      </c>
      <c r="D78" s="7">
        <v>-1125000000</v>
      </c>
      <c r="E78" s="4"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3" width="12.5703125" bestFit="1" customWidth="1"/>
    <col min="4" max="5" width="14.28515625" bestFit="1" customWidth="1"/>
  </cols>
  <sheetData>
    <row r="1" spans="1:5" ht="15" customHeight="1" x14ac:dyDescent="0.25">
      <c r="A1" s="6" t="s">
        <v>487</v>
      </c>
      <c r="B1" s="6" t="s">
        <v>74</v>
      </c>
      <c r="C1" s="6"/>
      <c r="D1" s="6" t="s">
        <v>1</v>
      </c>
      <c r="E1" s="6"/>
    </row>
    <row r="2" spans="1:5" x14ac:dyDescent="0.25">
      <c r="A2" s="6"/>
      <c r="B2" s="1" t="s">
        <v>2</v>
      </c>
      <c r="C2" s="1" t="s">
        <v>30</v>
      </c>
      <c r="D2" s="1" t="s">
        <v>2</v>
      </c>
      <c r="E2" s="1" t="s">
        <v>30</v>
      </c>
    </row>
    <row r="3" spans="1:5" x14ac:dyDescent="0.25">
      <c r="A3" s="2" t="s">
        <v>76</v>
      </c>
      <c r="B3" s="7">
        <v>904000000</v>
      </c>
      <c r="C3" s="7">
        <v>892000000</v>
      </c>
      <c r="D3" s="7">
        <v>1897000000</v>
      </c>
      <c r="E3" s="7">
        <v>1870000000</v>
      </c>
    </row>
    <row r="4" spans="1:5" x14ac:dyDescent="0.25">
      <c r="A4" s="2" t="s">
        <v>77</v>
      </c>
      <c r="B4" s="8">
        <v>567000000</v>
      </c>
      <c r="C4" s="8">
        <v>557000000</v>
      </c>
      <c r="D4" s="8">
        <v>1151000000</v>
      </c>
      <c r="E4" s="8">
        <v>1124000000</v>
      </c>
    </row>
    <row r="5" spans="1:5" x14ac:dyDescent="0.25">
      <c r="A5" s="2" t="s">
        <v>78</v>
      </c>
      <c r="B5" s="8">
        <v>337000000</v>
      </c>
      <c r="C5" s="8">
        <v>335000000</v>
      </c>
      <c r="D5" s="8">
        <v>746000000</v>
      </c>
      <c r="E5" s="8">
        <v>746000000</v>
      </c>
    </row>
    <row r="6" spans="1:5" ht="30" x14ac:dyDescent="0.25">
      <c r="A6" s="2" t="s">
        <v>79</v>
      </c>
      <c r="B6" s="8">
        <v>254000000</v>
      </c>
      <c r="C6" s="8">
        <v>251000000</v>
      </c>
      <c r="D6" s="8">
        <v>526000000</v>
      </c>
      <c r="E6" s="8">
        <v>510000000</v>
      </c>
    </row>
    <row r="7" spans="1:5" x14ac:dyDescent="0.25">
      <c r="A7" s="2" t="s">
        <v>80</v>
      </c>
      <c r="B7" s="8">
        <v>8000000</v>
      </c>
      <c r="C7" s="8">
        <v>3000000</v>
      </c>
      <c r="D7" s="8">
        <v>11000000</v>
      </c>
      <c r="E7" s="8">
        <v>7000000</v>
      </c>
    </row>
    <row r="8" spans="1:5" x14ac:dyDescent="0.25">
      <c r="A8" s="2" t="s">
        <v>81</v>
      </c>
      <c r="B8" s="8">
        <v>3000000</v>
      </c>
      <c r="C8" s="8">
        <v>4000000</v>
      </c>
      <c r="D8" s="8">
        <v>7000000</v>
      </c>
      <c r="E8" s="8">
        <v>7000000</v>
      </c>
    </row>
    <row r="9" spans="1:5" x14ac:dyDescent="0.25">
      <c r="A9" s="2" t="s">
        <v>82</v>
      </c>
      <c r="B9" s="8">
        <v>1000000</v>
      </c>
      <c r="C9" s="8">
        <v>1000000</v>
      </c>
      <c r="D9" s="8">
        <v>3000000</v>
      </c>
      <c r="E9" s="8">
        <v>2000000</v>
      </c>
    </row>
    <row r="10" spans="1:5" x14ac:dyDescent="0.25">
      <c r="A10" s="2" t="s">
        <v>83</v>
      </c>
      <c r="B10" s="8">
        <v>71000000</v>
      </c>
      <c r="C10" s="8">
        <v>76000000</v>
      </c>
      <c r="D10" s="8">
        <v>199000000</v>
      </c>
      <c r="E10" s="8">
        <v>220000000</v>
      </c>
    </row>
    <row r="11" spans="1:5" x14ac:dyDescent="0.25">
      <c r="A11" s="2" t="s">
        <v>84</v>
      </c>
      <c r="B11" s="8">
        <v>45000000</v>
      </c>
      <c r="C11" s="8">
        <v>61000000</v>
      </c>
      <c r="D11" s="8">
        <v>92000000</v>
      </c>
      <c r="E11" s="8">
        <v>127000000</v>
      </c>
    </row>
    <row r="12" spans="1:5" ht="30" x14ac:dyDescent="0.25">
      <c r="A12" s="2" t="s">
        <v>85</v>
      </c>
      <c r="B12" s="4" t="s">
        <v>4</v>
      </c>
      <c r="C12" s="4" t="s">
        <v>4</v>
      </c>
      <c r="D12" s="8">
        <v>7000000</v>
      </c>
      <c r="E12" s="4" t="s">
        <v>4</v>
      </c>
    </row>
    <row r="13" spans="1:5" x14ac:dyDescent="0.25">
      <c r="A13" s="2" t="s">
        <v>86</v>
      </c>
      <c r="B13" s="8">
        <v>1000000</v>
      </c>
      <c r="C13" s="4" t="s">
        <v>4</v>
      </c>
      <c r="D13" s="8">
        <v>1000000</v>
      </c>
      <c r="E13" s="8">
        <v>-1000000</v>
      </c>
    </row>
    <row r="14" spans="1:5" x14ac:dyDescent="0.25">
      <c r="A14" s="2" t="s">
        <v>87</v>
      </c>
      <c r="B14" s="8">
        <v>25000000</v>
      </c>
      <c r="C14" s="8">
        <v>15000000</v>
      </c>
      <c r="D14" s="8">
        <v>99000000</v>
      </c>
      <c r="E14" s="8">
        <v>94000000</v>
      </c>
    </row>
    <row r="15" spans="1:5" x14ac:dyDescent="0.25">
      <c r="A15" s="2" t="s">
        <v>88</v>
      </c>
      <c r="B15" s="8">
        <v>8000000</v>
      </c>
      <c r="C15" s="8">
        <v>6000000</v>
      </c>
      <c r="D15" s="8">
        <v>36000000</v>
      </c>
      <c r="E15" s="8">
        <v>34000000</v>
      </c>
    </row>
    <row r="16" spans="1:5" x14ac:dyDescent="0.25">
      <c r="A16" s="2" t="s">
        <v>89</v>
      </c>
      <c r="B16" s="8">
        <v>17000000</v>
      </c>
      <c r="C16" s="8">
        <v>9000000</v>
      </c>
      <c r="D16" s="8">
        <v>63000000</v>
      </c>
      <c r="E16" s="8">
        <v>60000000</v>
      </c>
    </row>
    <row r="17" spans="1:5" ht="30" x14ac:dyDescent="0.25">
      <c r="A17" s="3" t="s">
        <v>90</v>
      </c>
      <c r="B17" s="4" t="s">
        <v>4</v>
      </c>
      <c r="C17" s="4" t="s">
        <v>4</v>
      </c>
      <c r="D17" s="4" t="s">
        <v>4</v>
      </c>
      <c r="E17" s="4" t="s">
        <v>4</v>
      </c>
    </row>
    <row r="18" spans="1:5" ht="30" x14ac:dyDescent="0.25">
      <c r="A18" s="2" t="s">
        <v>91</v>
      </c>
      <c r="B18" s="8">
        <v>-1000000</v>
      </c>
      <c r="C18" s="8">
        <v>-2000000</v>
      </c>
      <c r="D18" s="8">
        <v>-2000000</v>
      </c>
      <c r="E18" s="4" t="s">
        <v>4</v>
      </c>
    </row>
    <row r="19" spans="1:5" x14ac:dyDescent="0.25">
      <c r="A19" s="2" t="s">
        <v>92</v>
      </c>
      <c r="B19" s="8">
        <v>16000000</v>
      </c>
      <c r="C19" s="8">
        <v>7000000</v>
      </c>
      <c r="D19" s="8">
        <v>61000000</v>
      </c>
      <c r="E19" s="8">
        <v>60000000</v>
      </c>
    </row>
    <row r="20" spans="1:5" x14ac:dyDescent="0.25">
      <c r="A20" s="2" t="s">
        <v>317</v>
      </c>
      <c r="B20" s="4" t="s">
        <v>4</v>
      </c>
      <c r="C20" s="4" t="s">
        <v>4</v>
      </c>
      <c r="D20" s="4" t="s">
        <v>4</v>
      </c>
      <c r="E20" s="4" t="s">
        <v>4</v>
      </c>
    </row>
    <row r="21" spans="1:5" x14ac:dyDescent="0.25">
      <c r="A21" s="2" t="s">
        <v>76</v>
      </c>
      <c r="B21" s="8">
        <v>783000000</v>
      </c>
      <c r="C21" s="8">
        <v>777000000</v>
      </c>
      <c r="D21" s="8">
        <v>1652000000</v>
      </c>
      <c r="E21" s="8">
        <v>1638000000</v>
      </c>
    </row>
    <row r="22" spans="1:5" x14ac:dyDescent="0.25">
      <c r="A22" s="2" t="s">
        <v>77</v>
      </c>
      <c r="B22" s="8">
        <v>522000000</v>
      </c>
      <c r="C22" s="8">
        <v>519000000</v>
      </c>
      <c r="D22" s="8">
        <v>1077000000</v>
      </c>
      <c r="E22" s="8">
        <v>1056000000</v>
      </c>
    </row>
    <row r="23" spans="1:5" x14ac:dyDescent="0.25">
      <c r="A23" s="2" t="s">
        <v>78</v>
      </c>
      <c r="B23" s="8">
        <v>261000000</v>
      </c>
      <c r="C23" s="8">
        <v>258000000</v>
      </c>
      <c r="D23" s="8">
        <v>575000000</v>
      </c>
      <c r="E23" s="8">
        <v>582000000</v>
      </c>
    </row>
    <row r="24" spans="1:5" ht="30" x14ac:dyDescent="0.25">
      <c r="A24" s="2" t="s">
        <v>79</v>
      </c>
      <c r="B24" s="8">
        <v>221000000</v>
      </c>
      <c r="C24" s="8">
        <v>218000000</v>
      </c>
      <c r="D24" s="8">
        <v>455000000</v>
      </c>
      <c r="E24" s="8">
        <v>442000000</v>
      </c>
    </row>
    <row r="25" spans="1:5" x14ac:dyDescent="0.25">
      <c r="A25" s="2" t="s">
        <v>80</v>
      </c>
      <c r="B25" s="8">
        <v>6000000</v>
      </c>
      <c r="C25" s="8">
        <v>2000000</v>
      </c>
      <c r="D25" s="8">
        <v>9000000</v>
      </c>
      <c r="E25" s="8">
        <v>6000000</v>
      </c>
    </row>
    <row r="26" spans="1:5" x14ac:dyDescent="0.25">
      <c r="A26" s="2" t="s">
        <v>81</v>
      </c>
      <c r="B26" s="8">
        <v>3000000</v>
      </c>
      <c r="C26" s="8">
        <v>4000000</v>
      </c>
      <c r="D26" s="8">
        <v>7000000</v>
      </c>
      <c r="E26" s="8">
        <v>7000000</v>
      </c>
    </row>
    <row r="27" spans="1:5" x14ac:dyDescent="0.25">
      <c r="A27" s="2" t="s">
        <v>82</v>
      </c>
      <c r="B27" s="8">
        <v>1000000</v>
      </c>
      <c r="C27" s="8">
        <v>1000000</v>
      </c>
      <c r="D27" s="8">
        <v>3000000</v>
      </c>
      <c r="E27" s="8">
        <v>2000000</v>
      </c>
    </row>
    <row r="28" spans="1:5" x14ac:dyDescent="0.25">
      <c r="A28" s="2" t="s">
        <v>83</v>
      </c>
      <c r="B28" s="8">
        <v>30000000</v>
      </c>
      <c r="C28" s="8">
        <v>33000000</v>
      </c>
      <c r="D28" s="8">
        <v>101000000</v>
      </c>
      <c r="E28" s="8">
        <v>125000000</v>
      </c>
    </row>
    <row r="29" spans="1:5" x14ac:dyDescent="0.25">
      <c r="A29" s="2" t="s">
        <v>84</v>
      </c>
      <c r="B29" s="8">
        <v>45000000</v>
      </c>
      <c r="C29" s="8">
        <v>61000000</v>
      </c>
      <c r="D29" s="8">
        <v>92000000</v>
      </c>
      <c r="E29" s="8">
        <v>127000000</v>
      </c>
    </row>
    <row r="30" spans="1:5" ht="30" x14ac:dyDescent="0.25">
      <c r="A30" s="2" t="s">
        <v>85</v>
      </c>
      <c r="B30" s="4" t="s">
        <v>4</v>
      </c>
      <c r="C30" s="4" t="s">
        <v>4</v>
      </c>
      <c r="D30" s="8">
        <v>7000000</v>
      </c>
      <c r="E30" s="4" t="s">
        <v>4</v>
      </c>
    </row>
    <row r="31" spans="1:5" x14ac:dyDescent="0.25">
      <c r="A31" s="2" t="s">
        <v>333</v>
      </c>
      <c r="B31" s="8">
        <v>12000000</v>
      </c>
      <c r="C31" s="8">
        <v>15000000</v>
      </c>
      <c r="D31" s="8">
        <v>25000000</v>
      </c>
      <c r="E31" s="8">
        <v>32000000</v>
      </c>
    </row>
    <row r="32" spans="1:5" x14ac:dyDescent="0.25">
      <c r="A32" s="2" t="s">
        <v>334</v>
      </c>
      <c r="B32" s="8">
        <v>52000000</v>
      </c>
      <c r="C32" s="8">
        <v>58000000</v>
      </c>
      <c r="D32" s="8">
        <v>122000000</v>
      </c>
      <c r="E32" s="8">
        <v>128000000</v>
      </c>
    </row>
    <row r="33" spans="1:5" x14ac:dyDescent="0.25">
      <c r="A33" s="2" t="s">
        <v>87</v>
      </c>
      <c r="B33" s="8">
        <v>25000000</v>
      </c>
      <c r="C33" s="8">
        <v>15000000</v>
      </c>
      <c r="D33" s="8">
        <v>99000000</v>
      </c>
      <c r="E33" s="8">
        <v>94000000</v>
      </c>
    </row>
    <row r="34" spans="1:5" x14ac:dyDescent="0.25">
      <c r="A34" s="2" t="s">
        <v>88</v>
      </c>
      <c r="B34" s="8">
        <v>8000000</v>
      </c>
      <c r="C34" s="8">
        <v>6000000</v>
      </c>
      <c r="D34" s="8">
        <v>36000000</v>
      </c>
      <c r="E34" s="8">
        <v>34000000</v>
      </c>
    </row>
    <row r="35" spans="1:5" x14ac:dyDescent="0.25">
      <c r="A35" s="2" t="s">
        <v>89</v>
      </c>
      <c r="B35" s="8">
        <v>17000000</v>
      </c>
      <c r="C35" s="8">
        <v>9000000</v>
      </c>
      <c r="D35" s="8">
        <v>63000000</v>
      </c>
      <c r="E35" s="8">
        <v>60000000</v>
      </c>
    </row>
    <row r="36" spans="1:5" ht="30" x14ac:dyDescent="0.25">
      <c r="A36" s="3" t="s">
        <v>90</v>
      </c>
      <c r="B36" s="4" t="s">
        <v>4</v>
      </c>
      <c r="C36" s="4" t="s">
        <v>4</v>
      </c>
      <c r="D36" s="4" t="s">
        <v>4</v>
      </c>
      <c r="E36" s="4" t="s">
        <v>4</v>
      </c>
    </row>
    <row r="37" spans="1:5" ht="30" x14ac:dyDescent="0.25">
      <c r="A37" s="2" t="s">
        <v>91</v>
      </c>
      <c r="B37" s="8">
        <v>-1000000</v>
      </c>
      <c r="C37" s="8">
        <v>-2000000</v>
      </c>
      <c r="D37" s="8">
        <v>-2000000</v>
      </c>
      <c r="E37" s="4" t="s">
        <v>4</v>
      </c>
    </row>
    <row r="38" spans="1:5" x14ac:dyDescent="0.25">
      <c r="A38" s="2" t="s">
        <v>92</v>
      </c>
      <c r="B38" s="8">
        <v>16000000</v>
      </c>
      <c r="C38" s="8">
        <v>7000000</v>
      </c>
      <c r="D38" s="8">
        <v>61000000</v>
      </c>
      <c r="E38" s="8">
        <v>60000000</v>
      </c>
    </row>
    <row r="39" spans="1:5" x14ac:dyDescent="0.25">
      <c r="A39" s="2" t="s">
        <v>485</v>
      </c>
      <c r="B39" s="4" t="s">
        <v>4</v>
      </c>
      <c r="C39" s="4" t="s">
        <v>4</v>
      </c>
      <c r="D39" s="4" t="s">
        <v>4</v>
      </c>
      <c r="E39" s="4" t="s">
        <v>4</v>
      </c>
    </row>
    <row r="40" spans="1:5" x14ac:dyDescent="0.25">
      <c r="A40" s="2" t="s">
        <v>76</v>
      </c>
      <c r="B40" s="8">
        <v>534000000</v>
      </c>
      <c r="C40" s="8">
        <v>521000000</v>
      </c>
      <c r="D40" s="8">
        <v>1081000000</v>
      </c>
      <c r="E40" s="8">
        <v>1070000000</v>
      </c>
    </row>
    <row r="41" spans="1:5" x14ac:dyDescent="0.25">
      <c r="A41" s="2" t="s">
        <v>77</v>
      </c>
      <c r="B41" s="8">
        <v>458000000</v>
      </c>
      <c r="C41" s="8">
        <v>444000000</v>
      </c>
      <c r="D41" s="8">
        <v>910000000</v>
      </c>
      <c r="E41" s="8">
        <v>906000000</v>
      </c>
    </row>
    <row r="42" spans="1:5" x14ac:dyDescent="0.25">
      <c r="A42" s="2" t="s">
        <v>78</v>
      </c>
      <c r="B42" s="8">
        <v>76000000</v>
      </c>
      <c r="C42" s="8">
        <v>77000000</v>
      </c>
      <c r="D42" s="8">
        <v>171000000</v>
      </c>
      <c r="E42" s="8">
        <v>164000000</v>
      </c>
    </row>
    <row r="43" spans="1:5" ht="30" x14ac:dyDescent="0.25">
      <c r="A43" s="2" t="s">
        <v>79</v>
      </c>
      <c r="B43" s="8">
        <v>33000000</v>
      </c>
      <c r="C43" s="8">
        <v>33000000</v>
      </c>
      <c r="D43" s="8">
        <v>71000000</v>
      </c>
      <c r="E43" s="8">
        <v>68000000</v>
      </c>
    </row>
    <row r="44" spans="1:5" x14ac:dyDescent="0.25">
      <c r="A44" s="2" t="s">
        <v>80</v>
      </c>
      <c r="B44" s="8">
        <v>2000000</v>
      </c>
      <c r="C44" s="8">
        <v>1000000</v>
      </c>
      <c r="D44" s="8">
        <v>2000000</v>
      </c>
      <c r="E44" s="8">
        <v>1000000</v>
      </c>
    </row>
    <row r="45" spans="1:5" x14ac:dyDescent="0.25">
      <c r="A45" s="2" t="s">
        <v>83</v>
      </c>
      <c r="B45" s="8">
        <v>41000000</v>
      </c>
      <c r="C45" s="8">
        <v>43000000</v>
      </c>
      <c r="D45" s="8">
        <v>98000000</v>
      </c>
      <c r="E45" s="8">
        <v>95000000</v>
      </c>
    </row>
    <row r="46" spans="1:5" x14ac:dyDescent="0.25">
      <c r="A46" s="2" t="s">
        <v>86</v>
      </c>
      <c r="B46" s="8">
        <v>1000000</v>
      </c>
      <c r="C46" s="4" t="s">
        <v>4</v>
      </c>
      <c r="D46" s="8">
        <v>1000000</v>
      </c>
      <c r="E46" s="8">
        <v>-1000000</v>
      </c>
    </row>
    <row r="47" spans="1:5" x14ac:dyDescent="0.25">
      <c r="A47" s="2" t="s">
        <v>333</v>
      </c>
      <c r="B47" s="8">
        <v>-12000000</v>
      </c>
      <c r="C47" s="8">
        <v>-15000000</v>
      </c>
      <c r="D47" s="8">
        <v>-25000000</v>
      </c>
      <c r="E47" s="8">
        <v>-32000000</v>
      </c>
    </row>
    <row r="48" spans="1:5" x14ac:dyDescent="0.25">
      <c r="A48" s="2" t="s">
        <v>87</v>
      </c>
      <c r="B48" s="8">
        <v>52000000</v>
      </c>
      <c r="C48" s="8">
        <v>58000000</v>
      </c>
      <c r="D48" s="8">
        <v>122000000</v>
      </c>
      <c r="E48" s="8">
        <v>128000000</v>
      </c>
    </row>
    <row r="49" spans="1:5" x14ac:dyDescent="0.25">
      <c r="A49" s="2" t="s">
        <v>88</v>
      </c>
      <c r="B49" s="8">
        <v>13000000</v>
      </c>
      <c r="C49" s="8">
        <v>22000000</v>
      </c>
      <c r="D49" s="8">
        <v>44000000</v>
      </c>
      <c r="E49" s="8">
        <v>46000000</v>
      </c>
    </row>
    <row r="50" spans="1:5" x14ac:dyDescent="0.25">
      <c r="A50" s="2" t="s">
        <v>89</v>
      </c>
      <c r="B50" s="8">
        <v>39000000</v>
      </c>
      <c r="C50" s="8">
        <v>36000000</v>
      </c>
      <c r="D50" s="8">
        <v>78000000</v>
      </c>
      <c r="E50" s="8">
        <v>82000000</v>
      </c>
    </row>
    <row r="51" spans="1:5" ht="30" x14ac:dyDescent="0.25">
      <c r="A51" s="3" t="s">
        <v>90</v>
      </c>
      <c r="B51" s="4" t="s">
        <v>4</v>
      </c>
      <c r="C51" s="4" t="s">
        <v>4</v>
      </c>
      <c r="D51" s="4" t="s">
        <v>4</v>
      </c>
      <c r="E51" s="4" t="s">
        <v>4</v>
      </c>
    </row>
    <row r="52" spans="1:5" x14ac:dyDescent="0.25">
      <c r="A52" s="2" t="s">
        <v>92</v>
      </c>
      <c r="B52" s="8">
        <v>39000000</v>
      </c>
      <c r="C52" s="8">
        <v>36000000</v>
      </c>
      <c r="D52" s="8">
        <v>78000000</v>
      </c>
      <c r="E52" s="8">
        <v>82000000</v>
      </c>
    </row>
    <row r="53" spans="1:5" x14ac:dyDescent="0.25">
      <c r="A53" s="2" t="s">
        <v>306</v>
      </c>
      <c r="B53" s="4" t="s">
        <v>4</v>
      </c>
      <c r="C53" s="4" t="s">
        <v>4</v>
      </c>
      <c r="D53" s="4" t="s">
        <v>4</v>
      </c>
      <c r="E53" s="4" t="s">
        <v>4</v>
      </c>
    </row>
    <row r="54" spans="1:5" x14ac:dyDescent="0.25">
      <c r="A54" s="2" t="s">
        <v>76</v>
      </c>
      <c r="B54" s="8">
        <v>-413000000</v>
      </c>
      <c r="C54" s="8">
        <v>-406000000</v>
      </c>
      <c r="D54" s="8">
        <v>-836000000</v>
      </c>
      <c r="E54" s="8">
        <v>-838000000</v>
      </c>
    </row>
    <row r="55" spans="1:5" x14ac:dyDescent="0.25">
      <c r="A55" s="2" t="s">
        <v>77</v>
      </c>
      <c r="B55" s="8">
        <v>-413000000</v>
      </c>
      <c r="C55" s="8">
        <v>-406000000</v>
      </c>
      <c r="D55" s="8">
        <v>-836000000</v>
      </c>
      <c r="E55" s="8">
        <v>-838000000</v>
      </c>
    </row>
    <row r="56" spans="1:5" x14ac:dyDescent="0.25">
      <c r="A56" s="2" t="s">
        <v>334</v>
      </c>
      <c r="B56" s="8">
        <v>-52000000</v>
      </c>
      <c r="C56" s="8">
        <v>-58000000</v>
      </c>
      <c r="D56" s="8">
        <v>-122000000</v>
      </c>
      <c r="E56" s="8">
        <v>-128000000</v>
      </c>
    </row>
    <row r="57" spans="1:5" x14ac:dyDescent="0.25">
      <c r="A57" s="2" t="s">
        <v>87</v>
      </c>
      <c r="B57" s="8">
        <v>-52000000</v>
      </c>
      <c r="C57" s="8">
        <v>-58000000</v>
      </c>
      <c r="D57" s="8">
        <v>-122000000</v>
      </c>
      <c r="E57" s="8">
        <v>-128000000</v>
      </c>
    </row>
    <row r="58" spans="1:5" x14ac:dyDescent="0.25">
      <c r="A58" s="2" t="s">
        <v>88</v>
      </c>
      <c r="B58" s="8">
        <v>-13000000</v>
      </c>
      <c r="C58" s="8">
        <v>-22000000</v>
      </c>
      <c r="D58" s="8">
        <v>-44000000</v>
      </c>
      <c r="E58" s="8">
        <v>-46000000</v>
      </c>
    </row>
    <row r="59" spans="1:5" x14ac:dyDescent="0.25">
      <c r="A59" s="2" t="s">
        <v>89</v>
      </c>
      <c r="B59" s="8">
        <v>-39000000</v>
      </c>
      <c r="C59" s="8">
        <v>-36000000</v>
      </c>
      <c r="D59" s="8">
        <v>-78000000</v>
      </c>
      <c r="E59" s="8">
        <v>-82000000</v>
      </c>
    </row>
    <row r="60" spans="1:5" ht="30" x14ac:dyDescent="0.25">
      <c r="A60" s="3" t="s">
        <v>90</v>
      </c>
      <c r="B60" s="4" t="s">
        <v>4</v>
      </c>
      <c r="C60" s="4" t="s">
        <v>4</v>
      </c>
      <c r="D60" s="4" t="s">
        <v>4</v>
      </c>
      <c r="E60" s="4" t="s">
        <v>4</v>
      </c>
    </row>
    <row r="61" spans="1:5" x14ac:dyDescent="0.25">
      <c r="A61" s="2" t="s">
        <v>92</v>
      </c>
      <c r="B61" s="7">
        <v>-39000000</v>
      </c>
      <c r="C61" s="7">
        <v>-36000000</v>
      </c>
      <c r="D61" s="7">
        <v>-78000000</v>
      </c>
      <c r="E61" s="7">
        <v>-820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42578125" bestFit="1" customWidth="1"/>
    <col min="3" max="3" width="11.42578125" bestFit="1" customWidth="1"/>
  </cols>
  <sheetData>
    <row r="1" spans="1:3" ht="15" customHeight="1" x14ac:dyDescent="0.25">
      <c r="A1" s="1" t="s">
        <v>488</v>
      </c>
      <c r="B1" s="6" t="s">
        <v>1</v>
      </c>
      <c r="C1" s="6"/>
    </row>
    <row r="2" spans="1:3" x14ac:dyDescent="0.25">
      <c r="A2" s="1" t="s">
        <v>28</v>
      </c>
      <c r="B2" s="1" t="s">
        <v>2</v>
      </c>
      <c r="C2" s="1" t="s">
        <v>30</v>
      </c>
    </row>
    <row r="3" spans="1:3" x14ac:dyDescent="0.25">
      <c r="A3" s="3" t="s">
        <v>94</v>
      </c>
      <c r="B3" s="4" t="s">
        <v>4</v>
      </c>
      <c r="C3" s="4" t="s">
        <v>4</v>
      </c>
    </row>
    <row r="4" spans="1:3" ht="30" x14ac:dyDescent="0.25">
      <c r="A4" s="2" t="s">
        <v>489</v>
      </c>
      <c r="B4" s="7">
        <v>-14</v>
      </c>
      <c r="C4" s="7">
        <v>-80</v>
      </c>
    </row>
    <row r="5" spans="1:3" x14ac:dyDescent="0.25">
      <c r="A5" s="3" t="s">
        <v>102</v>
      </c>
      <c r="B5" s="4" t="s">
        <v>4</v>
      </c>
      <c r="C5" s="4" t="s">
        <v>4</v>
      </c>
    </row>
    <row r="6" spans="1:3" x14ac:dyDescent="0.25">
      <c r="A6" s="2" t="s">
        <v>354</v>
      </c>
      <c r="B6" s="4">
        <v>-50</v>
      </c>
      <c r="C6" s="4">
        <v>-45</v>
      </c>
    </row>
    <row r="7" spans="1:3" x14ac:dyDescent="0.25">
      <c r="A7" s="2" t="s">
        <v>104</v>
      </c>
      <c r="B7" s="4">
        <v>-50</v>
      </c>
      <c r="C7" s="4">
        <v>-45</v>
      </c>
    </row>
    <row r="8" spans="1:3" x14ac:dyDescent="0.25">
      <c r="A8" s="3" t="s">
        <v>105</v>
      </c>
      <c r="B8" s="4" t="s">
        <v>4</v>
      </c>
      <c r="C8" s="4" t="s">
        <v>4</v>
      </c>
    </row>
    <row r="9" spans="1:3" x14ac:dyDescent="0.25">
      <c r="A9" s="2" t="s">
        <v>356</v>
      </c>
      <c r="B9" s="4">
        <v>75</v>
      </c>
      <c r="C9" s="4" t="s">
        <v>4</v>
      </c>
    </row>
    <row r="10" spans="1:3" x14ac:dyDescent="0.25">
      <c r="A10" s="2" t="s">
        <v>490</v>
      </c>
      <c r="B10" s="4" t="s">
        <v>4</v>
      </c>
      <c r="C10" s="4">
        <v>-127</v>
      </c>
    </row>
    <row r="11" spans="1:3" x14ac:dyDescent="0.25">
      <c r="A11" s="2" t="s">
        <v>358</v>
      </c>
      <c r="B11" s="4">
        <v>-16</v>
      </c>
      <c r="C11" s="4">
        <v>-6</v>
      </c>
    </row>
    <row r="12" spans="1:3" ht="30" x14ac:dyDescent="0.25">
      <c r="A12" s="2" t="s">
        <v>113</v>
      </c>
      <c r="B12" s="4">
        <v>59</v>
      </c>
      <c r="C12" s="4">
        <v>-133</v>
      </c>
    </row>
    <row r="13" spans="1:3" x14ac:dyDescent="0.25">
      <c r="A13" s="2" t="s">
        <v>114</v>
      </c>
      <c r="B13" s="4">
        <v>-5</v>
      </c>
      <c r="C13" s="4">
        <v>-258</v>
      </c>
    </row>
    <row r="14" spans="1:3" ht="30" x14ac:dyDescent="0.25">
      <c r="A14" s="2" t="s">
        <v>115</v>
      </c>
      <c r="B14" s="4">
        <v>56</v>
      </c>
      <c r="C14" s="4">
        <v>371</v>
      </c>
    </row>
    <row r="15" spans="1:3" x14ac:dyDescent="0.25">
      <c r="A15" s="2" t="s">
        <v>116</v>
      </c>
      <c r="B15" s="4">
        <v>51</v>
      </c>
      <c r="C15" s="4">
        <v>113</v>
      </c>
    </row>
    <row r="16" spans="1:3" x14ac:dyDescent="0.25">
      <c r="A16" s="2" t="s">
        <v>317</v>
      </c>
      <c r="B16" s="4" t="s">
        <v>4</v>
      </c>
      <c r="C16" s="4" t="s">
        <v>4</v>
      </c>
    </row>
    <row r="17" spans="1:3" x14ac:dyDescent="0.25">
      <c r="A17" s="3" t="s">
        <v>94</v>
      </c>
      <c r="B17" s="4" t="s">
        <v>4</v>
      </c>
      <c r="C17" s="4" t="s">
        <v>4</v>
      </c>
    </row>
    <row r="18" spans="1:3" ht="30" x14ac:dyDescent="0.25">
      <c r="A18" s="2" t="s">
        <v>489</v>
      </c>
      <c r="B18" s="4">
        <v>-33</v>
      </c>
      <c r="C18" s="4">
        <v>-99</v>
      </c>
    </row>
    <row r="19" spans="1:3" x14ac:dyDescent="0.25">
      <c r="A19" s="3" t="s">
        <v>102</v>
      </c>
      <c r="B19" s="4" t="s">
        <v>4</v>
      </c>
      <c r="C19" s="4" t="s">
        <v>4</v>
      </c>
    </row>
    <row r="20" spans="1:3" x14ac:dyDescent="0.25">
      <c r="A20" s="2" t="s">
        <v>354</v>
      </c>
      <c r="B20" s="4">
        <v>-35</v>
      </c>
      <c r="C20" s="4">
        <v>-38</v>
      </c>
    </row>
    <row r="21" spans="1:3" x14ac:dyDescent="0.25">
      <c r="A21" s="2" t="s">
        <v>104</v>
      </c>
      <c r="B21" s="4">
        <v>-35</v>
      </c>
      <c r="C21" s="4">
        <v>-38</v>
      </c>
    </row>
    <row r="22" spans="1:3" x14ac:dyDescent="0.25">
      <c r="A22" s="3" t="s">
        <v>105</v>
      </c>
      <c r="B22" s="4" t="s">
        <v>4</v>
      </c>
      <c r="C22" s="4" t="s">
        <v>4</v>
      </c>
    </row>
    <row r="23" spans="1:3" x14ac:dyDescent="0.25">
      <c r="A23" s="2" t="s">
        <v>356</v>
      </c>
      <c r="B23" s="4">
        <v>75</v>
      </c>
      <c r="C23" s="4" t="s">
        <v>4</v>
      </c>
    </row>
    <row r="24" spans="1:3" x14ac:dyDescent="0.25">
      <c r="A24" s="2" t="s">
        <v>490</v>
      </c>
      <c r="B24" s="4" t="s">
        <v>4</v>
      </c>
      <c r="C24" s="4">
        <v>-127</v>
      </c>
    </row>
    <row r="25" spans="1:3" x14ac:dyDescent="0.25">
      <c r="A25" s="2" t="s">
        <v>358</v>
      </c>
      <c r="B25" s="4">
        <v>-16</v>
      </c>
      <c r="C25" s="4">
        <v>-6</v>
      </c>
    </row>
    <row r="26" spans="1:3" ht="30" x14ac:dyDescent="0.25">
      <c r="A26" s="2" t="s">
        <v>113</v>
      </c>
      <c r="B26" s="4">
        <v>59</v>
      </c>
      <c r="C26" s="4">
        <v>-133</v>
      </c>
    </row>
    <row r="27" spans="1:3" x14ac:dyDescent="0.25">
      <c r="A27" s="2" t="s">
        <v>114</v>
      </c>
      <c r="B27" s="4">
        <v>-9</v>
      </c>
      <c r="C27" s="4">
        <v>-270</v>
      </c>
    </row>
    <row r="28" spans="1:3" ht="30" x14ac:dyDescent="0.25">
      <c r="A28" s="2" t="s">
        <v>115</v>
      </c>
      <c r="B28" s="4">
        <v>37</v>
      </c>
      <c r="C28" s="4">
        <v>363</v>
      </c>
    </row>
    <row r="29" spans="1:3" x14ac:dyDescent="0.25">
      <c r="A29" s="2" t="s">
        <v>116</v>
      </c>
      <c r="B29" s="4">
        <v>28</v>
      </c>
      <c r="C29" s="4">
        <v>93</v>
      </c>
    </row>
    <row r="30" spans="1:3" x14ac:dyDescent="0.25">
      <c r="A30" s="2" t="s">
        <v>485</v>
      </c>
      <c r="B30" s="4" t="s">
        <v>4</v>
      </c>
      <c r="C30" s="4" t="s">
        <v>4</v>
      </c>
    </row>
    <row r="31" spans="1:3" x14ac:dyDescent="0.25">
      <c r="A31" s="3" t="s">
        <v>94</v>
      </c>
      <c r="B31" s="4" t="s">
        <v>4</v>
      </c>
      <c r="C31" s="4" t="s">
        <v>4</v>
      </c>
    </row>
    <row r="32" spans="1:3" ht="30" x14ac:dyDescent="0.25">
      <c r="A32" s="2" t="s">
        <v>489</v>
      </c>
      <c r="B32" s="4">
        <v>66</v>
      </c>
      <c r="C32" s="4">
        <v>68</v>
      </c>
    </row>
    <row r="33" spans="1:3" x14ac:dyDescent="0.25">
      <c r="A33" s="3" t="s">
        <v>102</v>
      </c>
      <c r="B33" s="4" t="s">
        <v>4</v>
      </c>
      <c r="C33" s="4" t="s">
        <v>4</v>
      </c>
    </row>
    <row r="34" spans="1:3" x14ac:dyDescent="0.25">
      <c r="A34" s="2" t="s">
        <v>354</v>
      </c>
      <c r="B34" s="4">
        <v>-15</v>
      </c>
      <c r="C34" s="4">
        <v>-7</v>
      </c>
    </row>
    <row r="35" spans="1:3" x14ac:dyDescent="0.25">
      <c r="A35" s="2" t="s">
        <v>104</v>
      </c>
      <c r="B35" s="4">
        <v>-15</v>
      </c>
      <c r="C35" s="4">
        <v>-7</v>
      </c>
    </row>
    <row r="36" spans="1:3" x14ac:dyDescent="0.25">
      <c r="A36" s="3" t="s">
        <v>105</v>
      </c>
      <c r="B36" s="4" t="s">
        <v>4</v>
      </c>
      <c r="C36" s="4" t="s">
        <v>4</v>
      </c>
    </row>
    <row r="37" spans="1:3" x14ac:dyDescent="0.25">
      <c r="A37" s="2" t="s">
        <v>357</v>
      </c>
      <c r="B37" s="4">
        <v>-47</v>
      </c>
      <c r="C37" s="4">
        <v>-49</v>
      </c>
    </row>
    <row r="38" spans="1:3" ht="30" x14ac:dyDescent="0.25">
      <c r="A38" s="2" t="s">
        <v>113</v>
      </c>
      <c r="B38" s="4">
        <v>-47</v>
      </c>
      <c r="C38" s="4">
        <v>-49</v>
      </c>
    </row>
    <row r="39" spans="1:3" x14ac:dyDescent="0.25">
      <c r="A39" s="2" t="s">
        <v>114</v>
      </c>
      <c r="B39" s="4">
        <v>4</v>
      </c>
      <c r="C39" s="4">
        <v>12</v>
      </c>
    </row>
    <row r="40" spans="1:3" ht="30" x14ac:dyDescent="0.25">
      <c r="A40" s="2" t="s">
        <v>115</v>
      </c>
      <c r="B40" s="4">
        <v>19</v>
      </c>
      <c r="C40" s="4">
        <v>8</v>
      </c>
    </row>
    <row r="41" spans="1:3" x14ac:dyDescent="0.25">
      <c r="A41" s="2" t="s">
        <v>116</v>
      </c>
      <c r="B41" s="4">
        <v>23</v>
      </c>
      <c r="C41" s="4">
        <v>20</v>
      </c>
    </row>
    <row r="42" spans="1:3" x14ac:dyDescent="0.25">
      <c r="A42" s="2" t="s">
        <v>306</v>
      </c>
      <c r="B42" s="4" t="s">
        <v>4</v>
      </c>
      <c r="C42" s="4" t="s">
        <v>4</v>
      </c>
    </row>
    <row r="43" spans="1:3" x14ac:dyDescent="0.25">
      <c r="A43" s="3" t="s">
        <v>94</v>
      </c>
      <c r="B43" s="4" t="s">
        <v>4</v>
      </c>
      <c r="C43" s="4" t="s">
        <v>4</v>
      </c>
    </row>
    <row r="44" spans="1:3" ht="30" x14ac:dyDescent="0.25">
      <c r="A44" s="2" t="s">
        <v>489</v>
      </c>
      <c r="B44" s="4">
        <v>-47</v>
      </c>
      <c r="C44" s="4">
        <v>-49</v>
      </c>
    </row>
    <row r="45" spans="1:3" x14ac:dyDescent="0.25">
      <c r="A45" s="3" t="s">
        <v>105</v>
      </c>
      <c r="B45" s="4" t="s">
        <v>4</v>
      </c>
      <c r="C45" s="4" t="s">
        <v>4</v>
      </c>
    </row>
    <row r="46" spans="1:3" x14ac:dyDescent="0.25">
      <c r="A46" s="2" t="s">
        <v>357</v>
      </c>
      <c r="B46" s="4">
        <v>47</v>
      </c>
      <c r="C46" s="4">
        <v>49</v>
      </c>
    </row>
    <row r="47" spans="1:3" ht="30" x14ac:dyDescent="0.25">
      <c r="A47" s="2" t="s">
        <v>113</v>
      </c>
      <c r="B47" s="7">
        <v>47</v>
      </c>
      <c r="C47" s="7">
        <v>4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42578125" bestFit="1" customWidth="1"/>
    <col min="5" max="5" width="11.42578125" bestFit="1" customWidth="1"/>
  </cols>
  <sheetData>
    <row r="1" spans="1:5" ht="15" customHeight="1" x14ac:dyDescent="0.25">
      <c r="A1" s="1" t="s">
        <v>73</v>
      </c>
      <c r="B1" s="6" t="s">
        <v>74</v>
      </c>
      <c r="C1" s="6"/>
      <c r="D1" s="6" t="s">
        <v>1</v>
      </c>
      <c r="E1" s="6"/>
    </row>
    <row r="2" spans="1:5" x14ac:dyDescent="0.25">
      <c r="A2" s="1" t="s">
        <v>28</v>
      </c>
      <c r="B2" s="1" t="s">
        <v>2</v>
      </c>
      <c r="C2" s="1" t="s">
        <v>30</v>
      </c>
      <c r="D2" s="1" t="s">
        <v>2</v>
      </c>
      <c r="E2" s="1" t="s">
        <v>30</v>
      </c>
    </row>
    <row r="3" spans="1:5" ht="30" x14ac:dyDescent="0.25">
      <c r="A3" s="3" t="s">
        <v>75</v>
      </c>
      <c r="B3" s="4" t="s">
        <v>4</v>
      </c>
      <c r="C3" s="4" t="s">
        <v>4</v>
      </c>
      <c r="D3" s="4" t="s">
        <v>4</v>
      </c>
      <c r="E3" s="4" t="s">
        <v>4</v>
      </c>
    </row>
    <row r="4" spans="1:5" x14ac:dyDescent="0.25">
      <c r="A4" s="2" t="s">
        <v>76</v>
      </c>
      <c r="B4" s="7">
        <v>904</v>
      </c>
      <c r="C4" s="7">
        <v>892</v>
      </c>
      <c r="D4" s="7">
        <v>1897</v>
      </c>
      <c r="E4" s="7">
        <v>1870</v>
      </c>
    </row>
    <row r="5" spans="1:5" x14ac:dyDescent="0.25">
      <c r="A5" s="2" t="s">
        <v>77</v>
      </c>
      <c r="B5" s="4">
        <v>567</v>
      </c>
      <c r="C5" s="4">
        <v>557</v>
      </c>
      <c r="D5" s="8">
        <v>1151</v>
      </c>
      <c r="E5" s="8">
        <v>1124</v>
      </c>
    </row>
    <row r="6" spans="1:5" x14ac:dyDescent="0.25">
      <c r="A6" s="2" t="s">
        <v>78</v>
      </c>
      <c r="B6" s="4">
        <v>337</v>
      </c>
      <c r="C6" s="4">
        <v>335</v>
      </c>
      <c r="D6" s="4">
        <v>746</v>
      </c>
      <c r="E6" s="4">
        <v>746</v>
      </c>
    </row>
    <row r="7" spans="1:5" ht="30" x14ac:dyDescent="0.25">
      <c r="A7" s="2" t="s">
        <v>79</v>
      </c>
      <c r="B7" s="4">
        <v>254</v>
      </c>
      <c r="C7" s="4">
        <v>251</v>
      </c>
      <c r="D7" s="4">
        <v>526</v>
      </c>
      <c r="E7" s="4">
        <v>510</v>
      </c>
    </row>
    <row r="8" spans="1:5" x14ac:dyDescent="0.25">
      <c r="A8" s="2" t="s">
        <v>80</v>
      </c>
      <c r="B8" s="4">
        <v>8</v>
      </c>
      <c r="C8" s="4">
        <v>3</v>
      </c>
      <c r="D8" s="4">
        <v>11</v>
      </c>
      <c r="E8" s="4">
        <v>7</v>
      </c>
    </row>
    <row r="9" spans="1:5" x14ac:dyDescent="0.25">
      <c r="A9" s="2" t="s">
        <v>81</v>
      </c>
      <c r="B9" s="4">
        <v>3</v>
      </c>
      <c r="C9" s="4">
        <v>4</v>
      </c>
      <c r="D9" s="4">
        <v>7</v>
      </c>
      <c r="E9" s="4">
        <v>7</v>
      </c>
    </row>
    <row r="10" spans="1:5" x14ac:dyDescent="0.25">
      <c r="A10" s="2" t="s">
        <v>82</v>
      </c>
      <c r="B10" s="4">
        <v>1</v>
      </c>
      <c r="C10" s="4">
        <v>1</v>
      </c>
      <c r="D10" s="4">
        <v>3</v>
      </c>
      <c r="E10" s="4">
        <v>2</v>
      </c>
    </row>
    <row r="11" spans="1:5" x14ac:dyDescent="0.25">
      <c r="A11" s="2" t="s">
        <v>83</v>
      </c>
      <c r="B11" s="4">
        <v>71</v>
      </c>
      <c r="C11" s="4">
        <v>76</v>
      </c>
      <c r="D11" s="4">
        <v>199</v>
      </c>
      <c r="E11" s="4">
        <v>220</v>
      </c>
    </row>
    <row r="12" spans="1:5" x14ac:dyDescent="0.25">
      <c r="A12" s="2" t="s">
        <v>84</v>
      </c>
      <c r="B12" s="4">
        <v>45</v>
      </c>
      <c r="C12" s="4">
        <v>61</v>
      </c>
      <c r="D12" s="4">
        <v>92</v>
      </c>
      <c r="E12" s="4">
        <v>127</v>
      </c>
    </row>
    <row r="13" spans="1:5" ht="30" x14ac:dyDescent="0.25">
      <c r="A13" s="2" t="s">
        <v>85</v>
      </c>
      <c r="B13" s="4" t="s">
        <v>4</v>
      </c>
      <c r="C13" s="4" t="s">
        <v>4</v>
      </c>
      <c r="D13" s="4">
        <v>7</v>
      </c>
      <c r="E13" s="4" t="s">
        <v>4</v>
      </c>
    </row>
    <row r="14" spans="1:5" x14ac:dyDescent="0.25">
      <c r="A14" s="2" t="s">
        <v>86</v>
      </c>
      <c r="B14" s="4">
        <v>1</v>
      </c>
      <c r="C14" s="4" t="s">
        <v>4</v>
      </c>
      <c r="D14" s="4">
        <v>1</v>
      </c>
      <c r="E14" s="4">
        <v>-1</v>
      </c>
    </row>
    <row r="15" spans="1:5" x14ac:dyDescent="0.25">
      <c r="A15" s="2" t="s">
        <v>87</v>
      </c>
      <c r="B15" s="4">
        <v>25</v>
      </c>
      <c r="C15" s="4">
        <v>15</v>
      </c>
      <c r="D15" s="4">
        <v>99</v>
      </c>
      <c r="E15" s="4">
        <v>94</v>
      </c>
    </row>
    <row r="16" spans="1:5" x14ac:dyDescent="0.25">
      <c r="A16" s="2" t="s">
        <v>88</v>
      </c>
      <c r="B16" s="4">
        <v>8</v>
      </c>
      <c r="C16" s="4">
        <v>6</v>
      </c>
      <c r="D16" s="4">
        <v>36</v>
      </c>
      <c r="E16" s="4">
        <v>34</v>
      </c>
    </row>
    <row r="17" spans="1:5" x14ac:dyDescent="0.25">
      <c r="A17" s="2" t="s">
        <v>89</v>
      </c>
      <c r="B17" s="4">
        <v>17</v>
      </c>
      <c r="C17" s="4">
        <v>9</v>
      </c>
      <c r="D17" s="4">
        <v>63</v>
      </c>
      <c r="E17" s="4">
        <v>60</v>
      </c>
    </row>
    <row r="18" spans="1:5" ht="30" x14ac:dyDescent="0.25">
      <c r="A18" s="3" t="s">
        <v>90</v>
      </c>
      <c r="B18" s="4" t="s">
        <v>4</v>
      </c>
      <c r="C18" s="4" t="s">
        <v>4</v>
      </c>
      <c r="D18" s="4" t="s">
        <v>4</v>
      </c>
      <c r="E18" s="4" t="s">
        <v>4</v>
      </c>
    </row>
    <row r="19" spans="1:5" ht="30" x14ac:dyDescent="0.25">
      <c r="A19" s="2" t="s">
        <v>91</v>
      </c>
      <c r="B19" s="4">
        <v>-1</v>
      </c>
      <c r="C19" s="4">
        <v>-2</v>
      </c>
      <c r="D19" s="4">
        <v>-2</v>
      </c>
      <c r="E19" s="4" t="s">
        <v>4</v>
      </c>
    </row>
    <row r="20" spans="1:5" x14ac:dyDescent="0.25">
      <c r="A20" s="2" t="s">
        <v>92</v>
      </c>
      <c r="B20" s="7">
        <v>16</v>
      </c>
      <c r="C20" s="7">
        <v>7</v>
      </c>
      <c r="D20" s="7">
        <v>61</v>
      </c>
      <c r="E20" s="7">
        <v>6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42578125" bestFit="1" customWidth="1"/>
    <col min="3" max="3" width="11.42578125" bestFit="1" customWidth="1"/>
  </cols>
  <sheetData>
    <row r="1" spans="1:3" ht="15" customHeight="1" x14ac:dyDescent="0.25">
      <c r="A1" s="1" t="s">
        <v>93</v>
      </c>
      <c r="B1" s="6" t="s">
        <v>1</v>
      </c>
      <c r="C1" s="6"/>
    </row>
    <row r="2" spans="1:3" x14ac:dyDescent="0.25">
      <c r="A2" s="1" t="s">
        <v>28</v>
      </c>
      <c r="B2" s="1" t="s">
        <v>2</v>
      </c>
      <c r="C2" s="1" t="s">
        <v>30</v>
      </c>
    </row>
    <row r="3" spans="1:3" x14ac:dyDescent="0.25">
      <c r="A3" s="3" t="s">
        <v>94</v>
      </c>
      <c r="B3" s="4" t="s">
        <v>4</v>
      </c>
      <c r="C3" s="4" t="s">
        <v>4</v>
      </c>
    </row>
    <row r="4" spans="1:3" x14ac:dyDescent="0.25">
      <c r="A4" s="2" t="s">
        <v>89</v>
      </c>
      <c r="B4" s="7">
        <v>63</v>
      </c>
      <c r="C4" s="7">
        <v>60</v>
      </c>
    </row>
    <row r="5" spans="1:3" x14ac:dyDescent="0.25">
      <c r="A5" s="3" t="s">
        <v>95</v>
      </c>
      <c r="B5" s="4" t="s">
        <v>4</v>
      </c>
      <c r="C5" s="4" t="s">
        <v>4</v>
      </c>
    </row>
    <row r="6" spans="1:3" x14ac:dyDescent="0.25">
      <c r="A6" s="2" t="s">
        <v>96</v>
      </c>
      <c r="B6" s="4">
        <v>50</v>
      </c>
      <c r="C6" s="4">
        <v>46</v>
      </c>
    </row>
    <row r="7" spans="1:3" x14ac:dyDescent="0.25">
      <c r="A7" s="2" t="s">
        <v>80</v>
      </c>
      <c r="B7" s="4">
        <v>13</v>
      </c>
      <c r="C7" s="4">
        <v>11</v>
      </c>
    </row>
    <row r="8" spans="1:3" x14ac:dyDescent="0.25">
      <c r="A8" s="2" t="s">
        <v>97</v>
      </c>
      <c r="B8" s="4">
        <v>4</v>
      </c>
      <c r="C8" s="4">
        <v>8</v>
      </c>
    </row>
    <row r="9" spans="1:3" ht="30" x14ac:dyDescent="0.25">
      <c r="A9" s="2" t="s">
        <v>85</v>
      </c>
      <c r="B9" s="4">
        <v>7</v>
      </c>
      <c r="C9" s="4" t="s">
        <v>4</v>
      </c>
    </row>
    <row r="10" spans="1:3" x14ac:dyDescent="0.25">
      <c r="A10" s="3" t="s">
        <v>98</v>
      </c>
      <c r="B10" s="4" t="s">
        <v>4</v>
      </c>
      <c r="C10" s="4" t="s">
        <v>4</v>
      </c>
    </row>
    <row r="11" spans="1:3" x14ac:dyDescent="0.25">
      <c r="A11" s="2" t="s">
        <v>33</v>
      </c>
      <c r="B11" s="4">
        <v>-47</v>
      </c>
      <c r="C11" s="4">
        <v>-82</v>
      </c>
    </row>
    <row r="12" spans="1:3" x14ac:dyDescent="0.25">
      <c r="A12" s="2" t="s">
        <v>34</v>
      </c>
      <c r="B12" s="4">
        <v>-13</v>
      </c>
      <c r="C12" s="4">
        <v>-9</v>
      </c>
    </row>
    <row r="13" spans="1:3" x14ac:dyDescent="0.25">
      <c r="A13" s="2" t="s">
        <v>47</v>
      </c>
      <c r="B13" s="4">
        <v>43</v>
      </c>
      <c r="C13" s="4">
        <v>-23</v>
      </c>
    </row>
    <row r="14" spans="1:3" x14ac:dyDescent="0.25">
      <c r="A14" s="2" t="s">
        <v>99</v>
      </c>
      <c r="B14" s="4">
        <v>-2</v>
      </c>
      <c r="C14" s="4">
        <v>-4</v>
      </c>
    </row>
    <row r="15" spans="1:3" x14ac:dyDescent="0.25">
      <c r="A15" s="2" t="s">
        <v>48</v>
      </c>
      <c r="B15" s="4">
        <v>-59</v>
      </c>
      <c r="C15" s="4">
        <v>-42</v>
      </c>
    </row>
    <row r="16" spans="1:3" x14ac:dyDescent="0.25">
      <c r="A16" s="2" t="s">
        <v>100</v>
      </c>
      <c r="B16" s="4">
        <v>-71</v>
      </c>
      <c r="C16" s="4">
        <v>-46</v>
      </c>
    </row>
    <row r="17" spans="1:3" x14ac:dyDescent="0.25">
      <c r="A17" s="2" t="s">
        <v>54</v>
      </c>
      <c r="B17" s="4">
        <v>-2</v>
      </c>
      <c r="C17" s="4">
        <v>1</v>
      </c>
    </row>
    <row r="18" spans="1:3" x14ac:dyDescent="0.25">
      <c r="A18" s="2" t="s">
        <v>101</v>
      </c>
      <c r="B18" s="4">
        <v>-14</v>
      </c>
      <c r="C18" s="4">
        <v>-80</v>
      </c>
    </row>
    <row r="19" spans="1:3" x14ac:dyDescent="0.25">
      <c r="A19" s="3" t="s">
        <v>102</v>
      </c>
      <c r="B19" s="4" t="s">
        <v>4</v>
      </c>
      <c r="C19" s="4" t="s">
        <v>4</v>
      </c>
    </row>
    <row r="20" spans="1:3" x14ac:dyDescent="0.25">
      <c r="A20" s="2" t="s">
        <v>103</v>
      </c>
      <c r="B20" s="4">
        <v>-50</v>
      </c>
      <c r="C20" s="4">
        <v>-45</v>
      </c>
    </row>
    <row r="21" spans="1:3" x14ac:dyDescent="0.25">
      <c r="A21" s="2" t="s">
        <v>104</v>
      </c>
      <c r="B21" s="4">
        <v>-50</v>
      </c>
      <c r="C21" s="4">
        <v>-45</v>
      </c>
    </row>
    <row r="22" spans="1:3" x14ac:dyDescent="0.25">
      <c r="A22" s="3" t="s">
        <v>105</v>
      </c>
      <c r="B22" s="4" t="s">
        <v>4</v>
      </c>
      <c r="C22" s="4" t="s">
        <v>4</v>
      </c>
    </row>
    <row r="23" spans="1:3" ht="30" x14ac:dyDescent="0.25">
      <c r="A23" s="2" t="s">
        <v>106</v>
      </c>
      <c r="B23" s="4">
        <v>-142</v>
      </c>
      <c r="C23" s="4" t="s">
        <v>4</v>
      </c>
    </row>
    <row r="24" spans="1:3" ht="30" x14ac:dyDescent="0.25">
      <c r="A24" s="2" t="s">
        <v>107</v>
      </c>
      <c r="B24" s="4" t="s">
        <v>4</v>
      </c>
      <c r="C24" s="4">
        <v>-127</v>
      </c>
    </row>
    <row r="25" spans="1:3" ht="30" x14ac:dyDescent="0.25">
      <c r="A25" s="2" t="s">
        <v>108</v>
      </c>
      <c r="B25" s="4">
        <v>-4</v>
      </c>
      <c r="C25" s="4" t="s">
        <v>4</v>
      </c>
    </row>
    <row r="26" spans="1:3" ht="30" x14ac:dyDescent="0.25">
      <c r="A26" s="2" t="s">
        <v>109</v>
      </c>
      <c r="B26" s="4">
        <v>375</v>
      </c>
      <c r="C26" s="4" t="s">
        <v>4</v>
      </c>
    </row>
    <row r="27" spans="1:3" ht="30" x14ac:dyDescent="0.25">
      <c r="A27" s="2" t="s">
        <v>110</v>
      </c>
      <c r="B27" s="4">
        <v>-154</v>
      </c>
      <c r="C27" s="4" t="s">
        <v>4</v>
      </c>
    </row>
    <row r="28" spans="1:3" x14ac:dyDescent="0.25">
      <c r="A28" s="2" t="s">
        <v>111</v>
      </c>
      <c r="B28" s="4">
        <v>-2</v>
      </c>
      <c r="C28" s="4">
        <v>-1</v>
      </c>
    </row>
    <row r="29" spans="1:3" x14ac:dyDescent="0.25">
      <c r="A29" s="2" t="s">
        <v>112</v>
      </c>
      <c r="B29" s="4">
        <v>-14</v>
      </c>
      <c r="C29" s="4">
        <v>-5</v>
      </c>
    </row>
    <row r="30" spans="1:3" ht="30" x14ac:dyDescent="0.25">
      <c r="A30" s="2" t="s">
        <v>113</v>
      </c>
      <c r="B30" s="4">
        <v>59</v>
      </c>
      <c r="C30" s="4">
        <v>-133</v>
      </c>
    </row>
    <row r="31" spans="1:3" x14ac:dyDescent="0.25">
      <c r="A31" s="2" t="s">
        <v>114</v>
      </c>
      <c r="B31" s="4">
        <v>-5</v>
      </c>
      <c r="C31" s="4">
        <v>-258</v>
      </c>
    </row>
    <row r="32" spans="1:3" ht="30" x14ac:dyDescent="0.25">
      <c r="A32" s="2" t="s">
        <v>115</v>
      </c>
      <c r="B32" s="4">
        <v>56</v>
      </c>
      <c r="C32" s="4">
        <v>371</v>
      </c>
    </row>
    <row r="33" spans="1:3" x14ac:dyDescent="0.25">
      <c r="A33" s="2" t="s">
        <v>116</v>
      </c>
      <c r="B33" s="4">
        <v>51</v>
      </c>
      <c r="C33" s="4">
        <v>113</v>
      </c>
    </row>
    <row r="34" spans="1:3" x14ac:dyDescent="0.25">
      <c r="A34" s="3" t="s">
        <v>117</v>
      </c>
      <c r="B34" s="4" t="s">
        <v>4</v>
      </c>
      <c r="C34" s="4" t="s">
        <v>4</v>
      </c>
    </row>
    <row r="35" spans="1:3" x14ac:dyDescent="0.25">
      <c r="A35" s="2" t="s">
        <v>118</v>
      </c>
      <c r="B35" s="4">
        <v>89</v>
      </c>
      <c r="C35" s="4">
        <v>122</v>
      </c>
    </row>
    <row r="36" spans="1:3" x14ac:dyDescent="0.25">
      <c r="A36" s="2" t="s">
        <v>119</v>
      </c>
      <c r="B36" s="7">
        <v>109</v>
      </c>
      <c r="C36" s="7">
        <v>8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6" t="s">
        <v>120</v>
      </c>
      <c r="B1" s="1" t="s">
        <v>1</v>
      </c>
    </row>
    <row r="2" spans="1:2" x14ac:dyDescent="0.25">
      <c r="A2" s="6"/>
      <c r="B2" s="1" t="s">
        <v>2</v>
      </c>
    </row>
    <row r="3" spans="1:2" ht="30" x14ac:dyDescent="0.25">
      <c r="A3" s="3" t="s">
        <v>120</v>
      </c>
      <c r="B3" s="4" t="s">
        <v>4</v>
      </c>
    </row>
    <row r="4" spans="1:2" x14ac:dyDescent="0.25">
      <c r="A4" s="13" t="s">
        <v>120</v>
      </c>
      <c r="B4" s="4" t="s">
        <v>4</v>
      </c>
    </row>
    <row r="5" spans="1:2" ht="26.25" x14ac:dyDescent="0.25">
      <c r="A5" s="13"/>
      <c r="B5" s="10" t="s">
        <v>121</v>
      </c>
    </row>
    <row r="6" spans="1:2" x14ac:dyDescent="0.25">
      <c r="A6" s="13"/>
      <c r="B6" s="11"/>
    </row>
    <row r="7" spans="1:2" x14ac:dyDescent="0.25">
      <c r="A7" s="13"/>
      <c r="B7" s="12" t="s">
        <v>122</v>
      </c>
    </row>
    <row r="8" spans="1:2" x14ac:dyDescent="0.25">
      <c r="A8" s="13"/>
      <c r="B8" s="11"/>
    </row>
    <row r="9" spans="1:2" ht="141" x14ac:dyDescent="0.25">
      <c r="A9" s="13"/>
      <c r="B9" s="11" t="s">
        <v>123</v>
      </c>
    </row>
    <row r="10" spans="1:2" x14ac:dyDescent="0.25">
      <c r="A10" s="13"/>
      <c r="B10" s="11"/>
    </row>
    <row r="11" spans="1:2" ht="166.5" x14ac:dyDescent="0.25">
      <c r="A11" s="13"/>
      <c r="B11" s="11" t="s">
        <v>124</v>
      </c>
    </row>
    <row r="12" spans="1:2" x14ac:dyDescent="0.25">
      <c r="A12" s="13"/>
      <c r="B12" s="11"/>
    </row>
    <row r="13" spans="1:2" ht="77.25" x14ac:dyDescent="0.25">
      <c r="A13" s="13"/>
      <c r="B13" s="11" t="s">
        <v>125</v>
      </c>
    </row>
    <row r="14" spans="1:2" x14ac:dyDescent="0.25">
      <c r="A14" s="13"/>
      <c r="B14" s="11"/>
    </row>
    <row r="15" spans="1:2" ht="64.5" x14ac:dyDescent="0.25">
      <c r="A15" s="13"/>
      <c r="B15" s="11" t="s">
        <v>126</v>
      </c>
    </row>
    <row r="16" spans="1:2" x14ac:dyDescent="0.25">
      <c r="A16" s="13"/>
      <c r="B16" s="11"/>
    </row>
    <row r="17" spans="1:2" ht="64.5" x14ac:dyDescent="0.25">
      <c r="A17" s="13"/>
      <c r="B17" s="11" t="s">
        <v>127</v>
      </c>
    </row>
    <row r="18" spans="1:2" x14ac:dyDescent="0.25">
      <c r="A18" s="13"/>
      <c r="B18" s="11"/>
    </row>
    <row r="19" spans="1:2" ht="204.75" x14ac:dyDescent="0.25">
      <c r="A19" s="13"/>
      <c r="B19" s="11" t="s">
        <v>128</v>
      </c>
    </row>
    <row r="20" spans="1:2" x14ac:dyDescent="0.25">
      <c r="A20" s="13"/>
      <c r="B20" s="11"/>
    </row>
    <row r="21" spans="1:2" x14ac:dyDescent="0.25">
      <c r="A21" s="13"/>
      <c r="B21" s="12" t="s">
        <v>129</v>
      </c>
    </row>
    <row r="22" spans="1:2" x14ac:dyDescent="0.25">
      <c r="A22" s="13"/>
      <c r="B22" s="11"/>
    </row>
    <row r="23" spans="1:2" ht="255.75" x14ac:dyDescent="0.25">
      <c r="A23" s="13"/>
      <c r="B23" s="11" t="s">
        <v>130</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0"/>
  <sheetViews>
    <sheetView showGridLines="0" workbookViewId="0"/>
  </sheetViews>
  <sheetFormatPr defaultRowHeight="15" x14ac:dyDescent="0.25"/>
  <cols>
    <col min="1" max="2" width="36.5703125" bestFit="1" customWidth="1"/>
    <col min="3" max="3" width="36.5703125" customWidth="1"/>
    <col min="4" max="4" width="8" customWidth="1"/>
    <col min="5" max="5" width="21.140625" customWidth="1"/>
    <col min="6" max="6" width="8" customWidth="1"/>
    <col min="7" max="7" width="36.5703125" customWidth="1"/>
    <col min="8" max="8" width="8" customWidth="1"/>
    <col min="9" max="9" width="36.5703125" customWidth="1"/>
    <col min="10" max="10" width="8" customWidth="1"/>
    <col min="11" max="11" width="12.42578125" customWidth="1"/>
    <col min="12" max="12" width="11.85546875" customWidth="1"/>
    <col min="13" max="13" width="8" customWidth="1"/>
    <col min="14" max="14" width="21.140625" customWidth="1"/>
    <col min="15" max="15" width="6.85546875" customWidth="1"/>
    <col min="16" max="18" width="36.5703125" customWidth="1"/>
    <col min="19" max="19" width="8" customWidth="1"/>
    <col min="20" max="21" width="36.5703125" customWidth="1"/>
    <col min="22" max="22" width="6.85546875" customWidth="1"/>
  </cols>
  <sheetData>
    <row r="1" spans="1:22" ht="15" customHeight="1" x14ac:dyDescent="0.25">
      <c r="A1" s="6" t="s">
        <v>131</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131</v>
      </c>
      <c r="B3" s="52" t="s">
        <v>4</v>
      </c>
      <c r="C3" s="52"/>
      <c r="D3" s="52"/>
      <c r="E3" s="52"/>
      <c r="F3" s="52"/>
      <c r="G3" s="52"/>
      <c r="H3" s="52"/>
      <c r="I3" s="52"/>
      <c r="J3" s="52"/>
      <c r="K3" s="52"/>
      <c r="L3" s="52"/>
      <c r="M3" s="52"/>
      <c r="N3" s="52"/>
      <c r="O3" s="52"/>
      <c r="P3" s="52"/>
      <c r="Q3" s="52"/>
      <c r="R3" s="52"/>
      <c r="S3" s="52"/>
      <c r="T3" s="52"/>
      <c r="U3" s="52"/>
      <c r="V3" s="52"/>
    </row>
    <row r="4" spans="1:22" ht="15" customHeight="1" x14ac:dyDescent="0.25">
      <c r="A4" s="13" t="s">
        <v>131</v>
      </c>
      <c r="B4" s="52" t="s">
        <v>4</v>
      </c>
      <c r="C4" s="52"/>
      <c r="D4" s="52"/>
      <c r="E4" s="52"/>
      <c r="F4" s="52"/>
      <c r="G4" s="52"/>
      <c r="H4" s="52"/>
      <c r="I4" s="52"/>
      <c r="J4" s="52"/>
      <c r="K4" s="52"/>
      <c r="L4" s="52"/>
      <c r="M4" s="52"/>
      <c r="N4" s="52"/>
      <c r="O4" s="52"/>
      <c r="P4" s="52"/>
      <c r="Q4" s="52"/>
      <c r="R4" s="52"/>
      <c r="S4" s="52"/>
      <c r="T4" s="52"/>
      <c r="U4" s="52"/>
      <c r="V4" s="52"/>
    </row>
    <row r="5" spans="1:22" x14ac:dyDescent="0.25">
      <c r="A5" s="13"/>
      <c r="B5" s="50"/>
      <c r="C5" s="50"/>
      <c r="D5" s="50"/>
      <c r="E5" s="50"/>
      <c r="F5" s="50"/>
      <c r="G5" s="50"/>
      <c r="H5" s="50"/>
      <c r="I5" s="50"/>
      <c r="J5" s="50"/>
      <c r="K5" s="50"/>
      <c r="L5" s="50"/>
      <c r="M5" s="50"/>
      <c r="N5" s="50"/>
      <c r="O5" s="50"/>
      <c r="P5" s="50"/>
      <c r="Q5" s="50"/>
      <c r="R5" s="50"/>
      <c r="S5" s="50"/>
      <c r="T5" s="50"/>
      <c r="U5" s="50"/>
      <c r="V5" s="50"/>
    </row>
    <row r="6" spans="1:22" x14ac:dyDescent="0.25">
      <c r="A6" s="13"/>
      <c r="B6" s="50"/>
      <c r="C6" s="50"/>
      <c r="D6" s="50"/>
      <c r="E6" s="50"/>
      <c r="F6" s="50"/>
      <c r="G6" s="50"/>
      <c r="H6" s="50"/>
      <c r="I6" s="50"/>
      <c r="J6" s="50"/>
      <c r="K6" s="50"/>
      <c r="L6" s="50"/>
      <c r="M6" s="50"/>
      <c r="N6" s="50"/>
      <c r="O6" s="50"/>
      <c r="P6" s="50"/>
      <c r="Q6" s="50"/>
      <c r="R6" s="50"/>
      <c r="S6" s="50"/>
      <c r="T6" s="50"/>
      <c r="U6" s="50"/>
      <c r="V6" s="50"/>
    </row>
    <row r="7" spans="1:22" x14ac:dyDescent="0.25">
      <c r="A7" s="13"/>
      <c r="B7" s="50"/>
      <c r="C7" s="50"/>
      <c r="D7" s="50"/>
      <c r="E7" s="50"/>
      <c r="F7" s="50"/>
      <c r="G7" s="50"/>
      <c r="H7" s="50"/>
      <c r="I7" s="50"/>
      <c r="J7" s="50"/>
      <c r="K7" s="50"/>
      <c r="L7" s="50"/>
      <c r="M7" s="50"/>
      <c r="N7" s="50"/>
      <c r="O7" s="50"/>
      <c r="P7" s="50"/>
      <c r="Q7" s="50"/>
      <c r="R7" s="50"/>
      <c r="S7" s="50"/>
      <c r="T7" s="50"/>
      <c r="U7" s="50"/>
      <c r="V7" s="50"/>
    </row>
    <row r="8" spans="1:22" x14ac:dyDescent="0.25">
      <c r="A8" s="13"/>
      <c r="B8" s="53" t="s">
        <v>132</v>
      </c>
      <c r="C8" s="53"/>
      <c r="D8" s="53"/>
      <c r="E8" s="53"/>
      <c r="F8" s="53"/>
      <c r="G8" s="53"/>
      <c r="H8" s="53"/>
      <c r="I8" s="53"/>
      <c r="J8" s="53"/>
      <c r="K8" s="53"/>
      <c r="L8" s="53"/>
      <c r="M8" s="53"/>
      <c r="N8" s="53"/>
      <c r="O8" s="53"/>
      <c r="P8" s="53"/>
      <c r="Q8" s="53"/>
      <c r="R8" s="53"/>
      <c r="S8" s="53"/>
      <c r="T8" s="53"/>
      <c r="U8" s="53"/>
      <c r="V8" s="53"/>
    </row>
    <row r="9" spans="1:22" x14ac:dyDescent="0.25">
      <c r="A9" s="13"/>
      <c r="B9" s="50"/>
      <c r="C9" s="50"/>
      <c r="D9" s="50"/>
      <c r="E9" s="50"/>
      <c r="F9" s="50"/>
      <c r="G9" s="50"/>
      <c r="H9" s="50"/>
      <c r="I9" s="50"/>
      <c r="J9" s="50"/>
      <c r="K9" s="50"/>
      <c r="L9" s="50"/>
      <c r="M9" s="50"/>
      <c r="N9" s="50"/>
      <c r="O9" s="50"/>
      <c r="P9" s="50"/>
      <c r="Q9" s="50"/>
      <c r="R9" s="50"/>
      <c r="S9" s="50"/>
      <c r="T9" s="50"/>
      <c r="U9" s="50"/>
      <c r="V9" s="50"/>
    </row>
    <row r="10" spans="1:22" ht="51" customHeight="1" x14ac:dyDescent="0.25">
      <c r="A10" s="13"/>
      <c r="B10" s="50" t="s">
        <v>133</v>
      </c>
      <c r="C10" s="50"/>
      <c r="D10" s="50"/>
      <c r="E10" s="50"/>
      <c r="F10" s="50"/>
      <c r="G10" s="50"/>
      <c r="H10" s="50"/>
      <c r="I10" s="50"/>
      <c r="J10" s="50"/>
      <c r="K10" s="50"/>
      <c r="L10" s="50"/>
      <c r="M10" s="50"/>
      <c r="N10" s="50"/>
      <c r="O10" s="50"/>
      <c r="P10" s="50"/>
      <c r="Q10" s="50"/>
      <c r="R10" s="50"/>
      <c r="S10" s="50"/>
      <c r="T10" s="50"/>
      <c r="U10" s="50"/>
      <c r="V10" s="50"/>
    </row>
    <row r="11" spans="1:22" x14ac:dyDescent="0.25">
      <c r="A11" s="13"/>
      <c r="B11" s="50"/>
      <c r="C11" s="50"/>
      <c r="D11" s="50"/>
      <c r="E11" s="50"/>
      <c r="F11" s="50"/>
      <c r="G11" s="50"/>
      <c r="H11" s="50"/>
      <c r="I11" s="50"/>
      <c r="J11" s="50"/>
      <c r="K11" s="50"/>
      <c r="L11" s="50"/>
      <c r="M11" s="50"/>
      <c r="N11" s="50"/>
      <c r="O11" s="50"/>
      <c r="P11" s="50"/>
      <c r="Q11" s="50"/>
      <c r="R11" s="50"/>
      <c r="S11" s="50"/>
      <c r="T11" s="50"/>
      <c r="U11" s="50"/>
      <c r="V11" s="50"/>
    </row>
    <row r="12" spans="1:22" x14ac:dyDescent="0.25">
      <c r="A12" s="13"/>
      <c r="B12" s="50" t="s">
        <v>134</v>
      </c>
      <c r="C12" s="50"/>
      <c r="D12" s="50"/>
      <c r="E12" s="50"/>
      <c r="F12" s="50"/>
      <c r="G12" s="50"/>
      <c r="H12" s="50"/>
      <c r="I12" s="50"/>
      <c r="J12" s="50"/>
      <c r="K12" s="50"/>
      <c r="L12" s="50"/>
      <c r="M12" s="50"/>
      <c r="N12" s="50"/>
      <c r="O12" s="50"/>
      <c r="P12" s="50"/>
      <c r="Q12" s="50"/>
      <c r="R12" s="50"/>
      <c r="S12" s="50"/>
      <c r="T12" s="50"/>
      <c r="U12" s="50"/>
      <c r="V12" s="50"/>
    </row>
    <row r="13" spans="1:22" x14ac:dyDescent="0.25">
      <c r="A13" s="13"/>
      <c r="B13" s="50"/>
      <c r="C13" s="50"/>
      <c r="D13" s="50"/>
      <c r="E13" s="50"/>
      <c r="F13" s="50"/>
      <c r="G13" s="50"/>
      <c r="H13" s="50"/>
      <c r="I13" s="50"/>
      <c r="J13" s="50"/>
      <c r="K13" s="50"/>
      <c r="L13" s="50"/>
      <c r="M13" s="50"/>
      <c r="N13" s="50"/>
      <c r="O13" s="50"/>
      <c r="P13" s="50"/>
      <c r="Q13" s="50"/>
      <c r="R13" s="50"/>
      <c r="S13" s="50"/>
      <c r="T13" s="50"/>
      <c r="U13" s="50"/>
      <c r="V13" s="50"/>
    </row>
    <row r="14" spans="1:22" x14ac:dyDescent="0.25">
      <c r="A14" s="13"/>
      <c r="B14" s="54" t="s">
        <v>135</v>
      </c>
      <c r="C14" s="54"/>
      <c r="D14" s="54"/>
      <c r="E14" s="54"/>
      <c r="F14" s="54"/>
      <c r="G14" s="54"/>
      <c r="H14" s="54"/>
      <c r="I14" s="54"/>
      <c r="J14" s="54"/>
      <c r="K14" s="54"/>
      <c r="L14" s="54"/>
      <c r="M14" s="54"/>
      <c r="N14" s="54"/>
      <c r="O14" s="54"/>
      <c r="P14" s="54"/>
      <c r="Q14" s="54"/>
      <c r="R14" s="54"/>
      <c r="S14" s="54"/>
      <c r="T14" s="54"/>
      <c r="U14" s="54"/>
      <c r="V14" s="54"/>
    </row>
    <row r="15" spans="1:22" x14ac:dyDescent="0.25">
      <c r="A15" s="13"/>
      <c r="B15" s="54"/>
      <c r="C15" s="54"/>
      <c r="D15" s="54"/>
      <c r="E15" s="54"/>
      <c r="F15" s="54"/>
      <c r="G15" s="54"/>
      <c r="H15" s="54"/>
      <c r="I15" s="54"/>
      <c r="J15" s="54"/>
      <c r="K15" s="54"/>
      <c r="L15" s="54"/>
      <c r="M15" s="54"/>
      <c r="N15" s="54"/>
      <c r="O15" s="54"/>
      <c r="P15" s="54"/>
      <c r="Q15" s="54"/>
      <c r="R15" s="54"/>
      <c r="S15" s="54"/>
      <c r="T15" s="54"/>
      <c r="U15" s="54"/>
      <c r="V15" s="54"/>
    </row>
    <row r="16" spans="1:22" x14ac:dyDescent="0.25">
      <c r="A16" s="13"/>
      <c r="B16" s="54" t="s">
        <v>136</v>
      </c>
      <c r="C16" s="54"/>
      <c r="D16" s="54"/>
      <c r="E16" s="54"/>
      <c r="F16" s="54"/>
      <c r="G16" s="54"/>
      <c r="H16" s="54"/>
      <c r="I16" s="54"/>
      <c r="J16" s="54"/>
      <c r="K16" s="54"/>
      <c r="L16" s="54"/>
      <c r="M16" s="54"/>
      <c r="N16" s="54"/>
      <c r="O16" s="54"/>
      <c r="P16" s="54"/>
      <c r="Q16" s="54"/>
      <c r="R16" s="54"/>
      <c r="S16" s="54"/>
      <c r="T16" s="54"/>
      <c r="U16" s="54"/>
      <c r="V16" s="54"/>
    </row>
    <row r="17" spans="1:22" x14ac:dyDescent="0.25">
      <c r="A17" s="13"/>
      <c r="B17" s="54"/>
      <c r="C17" s="54"/>
      <c r="D17" s="54"/>
      <c r="E17" s="54"/>
      <c r="F17" s="54"/>
      <c r="G17" s="54"/>
      <c r="H17" s="54"/>
      <c r="I17" s="54"/>
      <c r="J17" s="54"/>
      <c r="K17" s="54"/>
      <c r="L17" s="54"/>
      <c r="M17" s="54"/>
      <c r="N17" s="54"/>
      <c r="O17" s="54"/>
      <c r="P17" s="54"/>
      <c r="Q17" s="54"/>
      <c r="R17" s="54"/>
      <c r="S17" s="54"/>
      <c r="T17" s="54"/>
      <c r="U17" s="54"/>
      <c r="V17" s="54"/>
    </row>
    <row r="18" spans="1:22" x14ac:dyDescent="0.25">
      <c r="A18" s="13"/>
      <c r="B18" s="54" t="s">
        <v>137</v>
      </c>
      <c r="C18" s="54"/>
      <c r="D18" s="54"/>
      <c r="E18" s="54"/>
      <c r="F18" s="54"/>
      <c r="G18" s="54"/>
      <c r="H18" s="54"/>
      <c r="I18" s="54"/>
      <c r="J18" s="54"/>
      <c r="K18" s="54"/>
      <c r="L18" s="54"/>
      <c r="M18" s="54"/>
      <c r="N18" s="54"/>
      <c r="O18" s="54"/>
      <c r="P18" s="54"/>
      <c r="Q18" s="54"/>
      <c r="R18" s="54"/>
      <c r="S18" s="54"/>
      <c r="T18" s="54"/>
      <c r="U18" s="54"/>
      <c r="V18" s="54"/>
    </row>
    <row r="19" spans="1:22" x14ac:dyDescent="0.25">
      <c r="A19" s="13"/>
      <c r="B19" s="50"/>
      <c r="C19" s="50"/>
      <c r="D19" s="50"/>
      <c r="E19" s="50"/>
      <c r="F19" s="50"/>
      <c r="G19" s="50"/>
      <c r="H19" s="50"/>
      <c r="I19" s="50"/>
      <c r="J19" s="50"/>
      <c r="K19" s="50"/>
      <c r="L19" s="50"/>
      <c r="M19" s="50"/>
      <c r="N19" s="50"/>
      <c r="O19" s="50"/>
      <c r="P19" s="50"/>
      <c r="Q19" s="50"/>
      <c r="R19" s="50"/>
      <c r="S19" s="50"/>
      <c r="T19" s="50"/>
      <c r="U19" s="50"/>
      <c r="V19" s="50"/>
    </row>
    <row r="20" spans="1:22" x14ac:dyDescent="0.25">
      <c r="A20" s="13"/>
      <c r="B20" s="50" t="s">
        <v>138</v>
      </c>
      <c r="C20" s="50"/>
      <c r="D20" s="50"/>
      <c r="E20" s="50"/>
      <c r="F20" s="50"/>
      <c r="G20" s="50"/>
      <c r="H20" s="50"/>
      <c r="I20" s="50"/>
      <c r="J20" s="50"/>
      <c r="K20" s="50"/>
      <c r="L20" s="50"/>
      <c r="M20" s="50"/>
      <c r="N20" s="50"/>
      <c r="O20" s="50"/>
      <c r="P20" s="50"/>
      <c r="Q20" s="50"/>
      <c r="R20" s="50"/>
      <c r="S20" s="50"/>
      <c r="T20" s="50"/>
      <c r="U20" s="50"/>
      <c r="V20" s="50"/>
    </row>
    <row r="21" spans="1:22" x14ac:dyDescent="0.25">
      <c r="A21" s="13"/>
      <c r="B21" s="55"/>
      <c r="C21" s="55"/>
      <c r="D21" s="55"/>
      <c r="E21" s="55"/>
      <c r="F21" s="55"/>
      <c r="G21" s="55"/>
      <c r="H21" s="55"/>
      <c r="I21" s="55"/>
      <c r="J21" s="55"/>
      <c r="K21" s="55"/>
      <c r="L21" s="55"/>
      <c r="M21" s="55"/>
      <c r="N21" s="55"/>
      <c r="O21" s="55"/>
      <c r="P21" s="55"/>
      <c r="Q21" s="55"/>
      <c r="R21" s="55"/>
      <c r="S21" s="55"/>
      <c r="T21" s="55"/>
      <c r="U21" s="55"/>
      <c r="V21" s="55"/>
    </row>
    <row r="22" spans="1:22" x14ac:dyDescent="0.25">
      <c r="A22" s="13"/>
      <c r="B22" s="25"/>
      <c r="C22" s="26"/>
      <c r="D22" s="27" t="s">
        <v>139</v>
      </c>
      <c r="E22" s="27"/>
      <c r="F22" s="27"/>
      <c r="G22" s="27"/>
      <c r="H22" s="27"/>
      <c r="I22" s="27"/>
      <c r="J22" s="27"/>
      <c r="K22" s="27"/>
      <c r="L22" s="27"/>
      <c r="M22" s="27"/>
      <c r="N22" s="27"/>
      <c r="O22" s="26"/>
    </row>
    <row r="23" spans="1:22" ht="15.75" thickBot="1" x14ac:dyDescent="0.3">
      <c r="A23" s="13"/>
      <c r="B23" s="25"/>
      <c r="C23" s="26"/>
      <c r="D23" s="28" t="s">
        <v>140</v>
      </c>
      <c r="E23" s="28"/>
      <c r="F23" s="28"/>
      <c r="G23" s="28"/>
      <c r="H23" s="28"/>
      <c r="I23" s="28"/>
      <c r="J23" s="28"/>
      <c r="K23" s="28"/>
      <c r="L23" s="28"/>
      <c r="M23" s="28"/>
      <c r="N23" s="28"/>
      <c r="O23" s="26"/>
    </row>
    <row r="24" spans="1:22" x14ac:dyDescent="0.25">
      <c r="A24" s="13"/>
      <c r="B24" s="25"/>
      <c r="C24" s="26"/>
      <c r="D24" s="29" t="s">
        <v>141</v>
      </c>
      <c r="E24" s="29"/>
      <c r="F24" s="31"/>
      <c r="G24" s="29" t="s">
        <v>143</v>
      </c>
      <c r="H24" s="29"/>
      <c r="I24" s="31"/>
      <c r="J24" s="29" t="s">
        <v>146</v>
      </c>
      <c r="K24" s="29"/>
      <c r="L24" s="31"/>
      <c r="M24" s="29" t="s">
        <v>141</v>
      </c>
      <c r="N24" s="29"/>
      <c r="O24" s="26"/>
    </row>
    <row r="25" spans="1:22" x14ac:dyDescent="0.25">
      <c r="A25" s="13"/>
      <c r="B25" s="25"/>
      <c r="C25" s="26"/>
      <c r="D25" s="27" t="s">
        <v>142</v>
      </c>
      <c r="E25" s="27"/>
      <c r="F25" s="26"/>
      <c r="G25" s="27" t="s">
        <v>144</v>
      </c>
      <c r="H25" s="27"/>
      <c r="I25" s="26"/>
      <c r="J25" s="27" t="s">
        <v>147</v>
      </c>
      <c r="K25" s="27"/>
      <c r="L25" s="26"/>
      <c r="M25" s="27" t="s">
        <v>148</v>
      </c>
      <c r="N25" s="27"/>
      <c r="O25" s="26"/>
    </row>
    <row r="26" spans="1:22" ht="15.75" thickBot="1" x14ac:dyDescent="0.3">
      <c r="A26" s="13"/>
      <c r="B26" s="25"/>
      <c r="C26" s="26"/>
      <c r="D26" s="30"/>
      <c r="E26" s="30"/>
      <c r="F26" s="26"/>
      <c r="G26" s="28" t="s">
        <v>145</v>
      </c>
      <c r="H26" s="28"/>
      <c r="I26" s="26"/>
      <c r="J26" s="30"/>
      <c r="K26" s="30"/>
      <c r="L26" s="26"/>
      <c r="M26" s="30"/>
      <c r="N26" s="30"/>
      <c r="O26" s="26"/>
    </row>
    <row r="27" spans="1:22" x14ac:dyDescent="0.25">
      <c r="A27" s="13"/>
      <c r="B27" s="19" t="s">
        <v>33</v>
      </c>
      <c r="C27" s="20"/>
      <c r="D27" s="21" t="s">
        <v>149</v>
      </c>
      <c r="E27" s="22">
        <v>905</v>
      </c>
      <c r="F27" s="20"/>
      <c r="G27" s="21" t="s">
        <v>149</v>
      </c>
      <c r="H27" s="22">
        <v>4</v>
      </c>
      <c r="I27" s="20"/>
      <c r="J27" s="21" t="s">
        <v>149</v>
      </c>
      <c r="K27" s="22" t="s">
        <v>150</v>
      </c>
      <c r="L27" s="20"/>
      <c r="M27" s="21" t="s">
        <v>149</v>
      </c>
      <c r="N27" s="22">
        <v>909</v>
      </c>
      <c r="O27" s="20"/>
    </row>
    <row r="28" spans="1:22" x14ac:dyDescent="0.25">
      <c r="A28" s="13"/>
      <c r="B28" s="23" t="s">
        <v>35</v>
      </c>
      <c r="C28" s="14"/>
      <c r="D28" s="32">
        <v>37</v>
      </c>
      <c r="E28" s="32"/>
      <c r="F28" s="14"/>
      <c r="G28" s="32">
        <v>1</v>
      </c>
      <c r="H28" s="32"/>
      <c r="I28" s="14"/>
      <c r="J28" s="32" t="s">
        <v>150</v>
      </c>
      <c r="K28" s="32"/>
      <c r="L28" s="14"/>
      <c r="M28" s="32">
        <v>38</v>
      </c>
      <c r="N28" s="32"/>
      <c r="O28" s="14"/>
    </row>
    <row r="29" spans="1:22" x14ac:dyDescent="0.25">
      <c r="A29" s="13"/>
      <c r="B29" s="19" t="s">
        <v>36</v>
      </c>
      <c r="C29" s="20"/>
      <c r="D29" s="33">
        <v>34</v>
      </c>
      <c r="E29" s="33"/>
      <c r="F29" s="20"/>
      <c r="G29" s="33">
        <v>2</v>
      </c>
      <c r="H29" s="33"/>
      <c r="I29" s="20"/>
      <c r="J29" s="33" t="s">
        <v>150</v>
      </c>
      <c r="K29" s="33"/>
      <c r="L29" s="20"/>
      <c r="M29" s="33">
        <v>36</v>
      </c>
      <c r="N29" s="33"/>
      <c r="O29" s="20"/>
    </row>
    <row r="30" spans="1:22" x14ac:dyDescent="0.25">
      <c r="A30" s="13"/>
      <c r="B30" s="23" t="s">
        <v>37</v>
      </c>
      <c r="C30" s="14"/>
      <c r="D30" s="34">
        <v>1123</v>
      </c>
      <c r="E30" s="34"/>
      <c r="F30" s="14"/>
      <c r="G30" s="32">
        <v>7</v>
      </c>
      <c r="H30" s="32"/>
      <c r="I30" s="14"/>
      <c r="J30" s="32" t="s">
        <v>150</v>
      </c>
      <c r="K30" s="32"/>
      <c r="L30" s="14"/>
      <c r="M30" s="34">
        <v>1130</v>
      </c>
      <c r="N30" s="34"/>
      <c r="O30" s="14"/>
    </row>
    <row r="31" spans="1:22" x14ac:dyDescent="0.25">
      <c r="A31" s="13"/>
      <c r="B31" s="19" t="s">
        <v>35</v>
      </c>
      <c r="C31" s="20"/>
      <c r="D31" s="33">
        <v>13</v>
      </c>
      <c r="E31" s="33"/>
      <c r="F31" s="20"/>
      <c r="G31" s="33">
        <v>16</v>
      </c>
      <c r="H31" s="33"/>
      <c r="I31" s="20"/>
      <c r="J31" s="33" t="s">
        <v>150</v>
      </c>
      <c r="K31" s="33"/>
      <c r="L31" s="20"/>
      <c r="M31" s="33">
        <v>29</v>
      </c>
      <c r="N31" s="33"/>
      <c r="O31" s="20"/>
    </row>
    <row r="32" spans="1:22" x14ac:dyDescent="0.25">
      <c r="A32" s="13"/>
      <c r="B32" s="23" t="s">
        <v>44</v>
      </c>
      <c r="C32" s="14"/>
      <c r="D32" s="32">
        <v>152</v>
      </c>
      <c r="E32" s="32"/>
      <c r="F32" s="14"/>
      <c r="G32" s="32">
        <v>16</v>
      </c>
      <c r="H32" s="32"/>
      <c r="I32" s="14"/>
      <c r="J32" s="32" t="s">
        <v>150</v>
      </c>
      <c r="K32" s="32"/>
      <c r="L32" s="14"/>
      <c r="M32" s="32">
        <v>168</v>
      </c>
      <c r="N32" s="32"/>
      <c r="O32" s="14"/>
    </row>
    <row r="33" spans="1:22" x14ac:dyDescent="0.25">
      <c r="A33" s="13"/>
      <c r="B33" s="19" t="s">
        <v>48</v>
      </c>
      <c r="C33" s="20"/>
      <c r="D33" s="33">
        <v>338</v>
      </c>
      <c r="E33" s="33"/>
      <c r="F33" s="20"/>
      <c r="G33" s="33" t="s">
        <v>151</v>
      </c>
      <c r="H33" s="33"/>
      <c r="I33" s="21" t="s">
        <v>152</v>
      </c>
      <c r="J33" s="33" t="s">
        <v>150</v>
      </c>
      <c r="K33" s="33"/>
      <c r="L33" s="20"/>
      <c r="M33" s="33">
        <v>335</v>
      </c>
      <c r="N33" s="33"/>
      <c r="O33" s="20"/>
    </row>
    <row r="34" spans="1:22" x14ac:dyDescent="0.25">
      <c r="A34" s="13"/>
      <c r="B34" s="23" t="s">
        <v>49</v>
      </c>
      <c r="C34" s="14"/>
      <c r="D34" s="32" t="s">
        <v>150</v>
      </c>
      <c r="E34" s="32"/>
      <c r="F34" s="14"/>
      <c r="G34" s="32">
        <v>19</v>
      </c>
      <c r="H34" s="32"/>
      <c r="I34" s="14"/>
      <c r="J34" s="32" t="s">
        <v>150</v>
      </c>
      <c r="K34" s="32"/>
      <c r="L34" s="14"/>
      <c r="M34" s="32">
        <v>19</v>
      </c>
      <c r="N34" s="32"/>
      <c r="O34" s="14"/>
    </row>
    <row r="35" spans="1:22" x14ac:dyDescent="0.25">
      <c r="A35" s="13"/>
      <c r="B35" s="19" t="s">
        <v>51</v>
      </c>
      <c r="C35" s="20"/>
      <c r="D35" s="33">
        <v>1</v>
      </c>
      <c r="E35" s="33"/>
      <c r="F35" s="20"/>
      <c r="G35" s="33" t="s">
        <v>153</v>
      </c>
      <c r="H35" s="33"/>
      <c r="I35" s="21" t="s">
        <v>152</v>
      </c>
      <c r="J35" s="33" t="s">
        <v>150</v>
      </c>
      <c r="K35" s="33"/>
      <c r="L35" s="20"/>
      <c r="M35" s="33" t="s">
        <v>150</v>
      </c>
      <c r="N35" s="33"/>
      <c r="O35" s="20"/>
    </row>
    <row r="36" spans="1:22" x14ac:dyDescent="0.25">
      <c r="A36" s="13"/>
      <c r="B36" s="23" t="s">
        <v>52</v>
      </c>
      <c r="C36" s="14"/>
      <c r="D36" s="32">
        <v>870</v>
      </c>
      <c r="E36" s="32"/>
      <c r="F36" s="14"/>
      <c r="G36" s="32">
        <v>15</v>
      </c>
      <c r="H36" s="32"/>
      <c r="I36" s="14"/>
      <c r="J36" s="32" t="s">
        <v>150</v>
      </c>
      <c r="K36" s="32"/>
      <c r="L36" s="14"/>
      <c r="M36" s="32">
        <v>885</v>
      </c>
      <c r="N36" s="32"/>
      <c r="O36" s="14"/>
    </row>
    <row r="37" spans="1:22" x14ac:dyDescent="0.25">
      <c r="A37" s="13"/>
      <c r="B37" s="19" t="s">
        <v>49</v>
      </c>
      <c r="C37" s="20"/>
      <c r="D37" s="33" t="s">
        <v>150</v>
      </c>
      <c r="E37" s="33"/>
      <c r="F37" s="20"/>
      <c r="G37" s="33">
        <v>26</v>
      </c>
      <c r="H37" s="33"/>
      <c r="I37" s="20"/>
      <c r="J37" s="33" t="s">
        <v>150</v>
      </c>
      <c r="K37" s="33"/>
      <c r="L37" s="20"/>
      <c r="M37" s="33">
        <v>26</v>
      </c>
      <c r="N37" s="33"/>
      <c r="O37" s="20"/>
    </row>
    <row r="38" spans="1:22" x14ac:dyDescent="0.25">
      <c r="A38" s="13"/>
      <c r="B38" s="23" t="s">
        <v>55</v>
      </c>
      <c r="C38" s="14"/>
      <c r="D38" s="34">
        <v>2965</v>
      </c>
      <c r="E38" s="34"/>
      <c r="F38" s="14"/>
      <c r="G38" s="32">
        <v>26</v>
      </c>
      <c r="H38" s="32"/>
      <c r="I38" s="14"/>
      <c r="J38" s="32" t="s">
        <v>150</v>
      </c>
      <c r="K38" s="32"/>
      <c r="L38" s="14"/>
      <c r="M38" s="34">
        <v>2991</v>
      </c>
      <c r="N38" s="34"/>
      <c r="O38" s="14"/>
    </row>
    <row r="39" spans="1:22" x14ac:dyDescent="0.25">
      <c r="A39" s="13"/>
      <c r="B39" s="19" t="s">
        <v>60</v>
      </c>
      <c r="C39" s="20"/>
      <c r="D39" s="33">
        <v>60</v>
      </c>
      <c r="E39" s="33"/>
      <c r="F39" s="20"/>
      <c r="G39" s="33">
        <v>1</v>
      </c>
      <c r="H39" s="33"/>
      <c r="I39" s="20"/>
      <c r="J39" s="33" t="s">
        <v>150</v>
      </c>
      <c r="K39" s="33"/>
      <c r="L39" s="20"/>
      <c r="M39" s="33">
        <v>61</v>
      </c>
      <c r="N39" s="33"/>
      <c r="O39" s="20"/>
    </row>
    <row r="40" spans="1:22" x14ac:dyDescent="0.25">
      <c r="A40" s="13"/>
      <c r="B40" s="23" t="s">
        <v>61</v>
      </c>
      <c r="C40" s="14"/>
      <c r="D40" s="32" t="s">
        <v>154</v>
      </c>
      <c r="E40" s="32"/>
      <c r="F40" s="24" t="s">
        <v>152</v>
      </c>
      <c r="G40" s="32" t="s">
        <v>155</v>
      </c>
      <c r="H40" s="32"/>
      <c r="I40" s="24" t="s">
        <v>152</v>
      </c>
      <c r="J40" s="32" t="s">
        <v>150</v>
      </c>
      <c r="K40" s="32"/>
      <c r="L40" s="14"/>
      <c r="M40" s="32" t="s">
        <v>156</v>
      </c>
      <c r="N40" s="32"/>
      <c r="O40" s="24" t="s">
        <v>152</v>
      </c>
    </row>
    <row r="41" spans="1:22" x14ac:dyDescent="0.25">
      <c r="A41" s="13"/>
      <c r="B41" s="19" t="s">
        <v>157</v>
      </c>
      <c r="C41" s="20"/>
      <c r="D41" s="33" t="s">
        <v>158</v>
      </c>
      <c r="E41" s="33"/>
      <c r="F41" s="21" t="s">
        <v>152</v>
      </c>
      <c r="G41" s="33" t="s">
        <v>159</v>
      </c>
      <c r="H41" s="33"/>
      <c r="I41" s="21" t="s">
        <v>152</v>
      </c>
      <c r="J41" s="33" t="s">
        <v>150</v>
      </c>
      <c r="K41" s="33"/>
      <c r="L41" s="20"/>
      <c r="M41" s="33" t="s">
        <v>160</v>
      </c>
      <c r="N41" s="33"/>
      <c r="O41" s="21" t="s">
        <v>152</v>
      </c>
    </row>
    <row r="42" spans="1:22" x14ac:dyDescent="0.25">
      <c r="A42" s="13"/>
      <c r="B42" s="14"/>
      <c r="C42" s="14"/>
      <c r="D42" s="14"/>
      <c r="E42" s="14"/>
      <c r="F42" s="14"/>
      <c r="G42" s="14"/>
      <c r="H42" s="14"/>
      <c r="I42" s="14"/>
      <c r="J42" s="14"/>
      <c r="K42" s="14"/>
      <c r="L42" s="14"/>
      <c r="M42" s="14"/>
      <c r="N42" s="14"/>
      <c r="O42" s="14"/>
    </row>
    <row r="43" spans="1:22" x14ac:dyDescent="0.25">
      <c r="A43" s="13"/>
      <c r="B43" s="50"/>
      <c r="C43" s="50"/>
      <c r="D43" s="50"/>
      <c r="E43" s="50"/>
      <c r="F43" s="50"/>
      <c r="G43" s="50"/>
      <c r="H43" s="50"/>
      <c r="I43" s="50"/>
      <c r="J43" s="50"/>
      <c r="K43" s="50"/>
      <c r="L43" s="50"/>
      <c r="M43" s="50"/>
      <c r="N43" s="50"/>
      <c r="O43" s="50"/>
      <c r="P43" s="50"/>
      <c r="Q43" s="50"/>
      <c r="R43" s="50"/>
      <c r="S43" s="50"/>
      <c r="T43" s="50"/>
      <c r="U43" s="50"/>
      <c r="V43" s="50"/>
    </row>
    <row r="44" spans="1:22" x14ac:dyDescent="0.25">
      <c r="A44" s="13"/>
      <c r="B44" s="25"/>
      <c r="C44" s="26"/>
      <c r="D44" s="27" t="s">
        <v>139</v>
      </c>
      <c r="E44" s="27"/>
      <c r="F44" s="27"/>
      <c r="G44" s="27"/>
      <c r="H44" s="27"/>
      <c r="I44" s="27"/>
      <c r="J44" s="27"/>
      <c r="K44" s="27"/>
      <c r="L44" s="27"/>
      <c r="M44" s="27"/>
      <c r="N44" s="27"/>
      <c r="O44" s="26"/>
    </row>
    <row r="45" spans="1:22" ht="15.75" thickBot="1" x14ac:dyDescent="0.3">
      <c r="A45" s="13"/>
      <c r="B45" s="25"/>
      <c r="C45" s="26"/>
      <c r="D45" s="28" t="s">
        <v>161</v>
      </c>
      <c r="E45" s="28"/>
      <c r="F45" s="28"/>
      <c r="G45" s="28"/>
      <c r="H45" s="28"/>
      <c r="I45" s="28"/>
      <c r="J45" s="28"/>
      <c r="K45" s="28"/>
      <c r="L45" s="28"/>
      <c r="M45" s="28"/>
      <c r="N45" s="28"/>
      <c r="O45" s="26"/>
    </row>
    <row r="46" spans="1:22" x14ac:dyDescent="0.25">
      <c r="A46" s="13"/>
      <c r="B46" s="25"/>
      <c r="C46" s="26"/>
      <c r="D46" s="29" t="s">
        <v>141</v>
      </c>
      <c r="E46" s="29"/>
      <c r="F46" s="31"/>
      <c r="G46" s="29" t="s">
        <v>143</v>
      </c>
      <c r="H46" s="29"/>
      <c r="I46" s="31"/>
      <c r="J46" s="29" t="s">
        <v>146</v>
      </c>
      <c r="K46" s="29"/>
      <c r="L46" s="31"/>
      <c r="M46" s="29" t="s">
        <v>141</v>
      </c>
      <c r="N46" s="29"/>
      <c r="O46" s="26"/>
    </row>
    <row r="47" spans="1:22" x14ac:dyDescent="0.25">
      <c r="A47" s="13"/>
      <c r="B47" s="25"/>
      <c r="C47" s="26"/>
      <c r="D47" s="27" t="s">
        <v>142</v>
      </c>
      <c r="E47" s="27"/>
      <c r="F47" s="26"/>
      <c r="G47" s="27" t="s">
        <v>144</v>
      </c>
      <c r="H47" s="27"/>
      <c r="I47" s="26"/>
      <c r="J47" s="27" t="s">
        <v>147</v>
      </c>
      <c r="K47" s="27"/>
      <c r="L47" s="26"/>
      <c r="M47" s="27" t="s">
        <v>148</v>
      </c>
      <c r="N47" s="27"/>
      <c r="O47" s="26"/>
    </row>
    <row r="48" spans="1:22" ht="15.75" thickBot="1" x14ac:dyDescent="0.3">
      <c r="A48" s="13"/>
      <c r="B48" s="25"/>
      <c r="C48" s="26"/>
      <c r="D48" s="30"/>
      <c r="E48" s="30"/>
      <c r="F48" s="26"/>
      <c r="G48" s="28" t="s">
        <v>145</v>
      </c>
      <c r="H48" s="28"/>
      <c r="I48" s="26"/>
      <c r="J48" s="30"/>
      <c r="K48" s="30"/>
      <c r="L48" s="26"/>
      <c r="M48" s="30"/>
      <c r="N48" s="30"/>
      <c r="O48" s="26"/>
    </row>
    <row r="49" spans="1:22" x14ac:dyDescent="0.25">
      <c r="A49" s="13"/>
      <c r="B49" s="19" t="s">
        <v>33</v>
      </c>
      <c r="C49" s="20"/>
      <c r="D49" s="21" t="s">
        <v>149</v>
      </c>
      <c r="E49" s="22">
        <v>922</v>
      </c>
      <c r="F49" s="20"/>
      <c r="G49" s="21" t="s">
        <v>149</v>
      </c>
      <c r="H49" s="22">
        <v>3</v>
      </c>
      <c r="I49" s="20"/>
      <c r="J49" s="21" t="s">
        <v>149</v>
      </c>
      <c r="K49" s="22" t="s">
        <v>150</v>
      </c>
      <c r="L49" s="20"/>
      <c r="M49" s="21" t="s">
        <v>149</v>
      </c>
      <c r="N49" s="22">
        <v>925</v>
      </c>
      <c r="O49" s="20"/>
    </row>
    <row r="50" spans="1:22" x14ac:dyDescent="0.25">
      <c r="A50" s="13"/>
      <c r="B50" s="23" t="s">
        <v>37</v>
      </c>
      <c r="C50" s="14"/>
      <c r="D50" s="34">
        <v>1193</v>
      </c>
      <c r="E50" s="34"/>
      <c r="F50" s="14"/>
      <c r="G50" s="32">
        <v>3</v>
      </c>
      <c r="H50" s="32"/>
      <c r="I50" s="14"/>
      <c r="J50" s="32" t="s">
        <v>150</v>
      </c>
      <c r="K50" s="32"/>
      <c r="L50" s="14"/>
      <c r="M50" s="34">
        <v>1196</v>
      </c>
      <c r="N50" s="34"/>
      <c r="O50" s="14"/>
    </row>
    <row r="51" spans="1:22" x14ac:dyDescent="0.25">
      <c r="A51" s="13"/>
      <c r="B51" s="19" t="s">
        <v>35</v>
      </c>
      <c r="C51" s="20"/>
      <c r="D51" s="33">
        <v>18</v>
      </c>
      <c r="E51" s="33"/>
      <c r="F51" s="20"/>
      <c r="G51" s="33">
        <v>14</v>
      </c>
      <c r="H51" s="33"/>
      <c r="I51" s="20"/>
      <c r="J51" s="33" t="s">
        <v>150</v>
      </c>
      <c r="K51" s="33"/>
      <c r="L51" s="20"/>
      <c r="M51" s="33">
        <v>32</v>
      </c>
      <c r="N51" s="33"/>
      <c r="O51" s="20"/>
    </row>
    <row r="52" spans="1:22" x14ac:dyDescent="0.25">
      <c r="A52" s="13"/>
      <c r="B52" s="23" t="s">
        <v>44</v>
      </c>
      <c r="C52" s="14"/>
      <c r="D52" s="32">
        <v>167</v>
      </c>
      <c r="E52" s="32"/>
      <c r="F52" s="14"/>
      <c r="G52" s="32">
        <v>14</v>
      </c>
      <c r="H52" s="32"/>
      <c r="I52" s="14"/>
      <c r="J52" s="32" t="s">
        <v>150</v>
      </c>
      <c r="K52" s="32"/>
      <c r="L52" s="14"/>
      <c r="M52" s="32">
        <v>181</v>
      </c>
      <c r="N52" s="32"/>
      <c r="O52" s="14"/>
    </row>
    <row r="53" spans="1:22" x14ac:dyDescent="0.25">
      <c r="A53" s="13"/>
      <c r="B53" s="19" t="s">
        <v>48</v>
      </c>
      <c r="C53" s="20"/>
      <c r="D53" s="33">
        <v>351</v>
      </c>
      <c r="E53" s="33"/>
      <c r="F53" s="20"/>
      <c r="G53" s="33">
        <v>2</v>
      </c>
      <c r="H53" s="33"/>
      <c r="I53" s="20"/>
      <c r="J53" s="33" t="s">
        <v>150</v>
      </c>
      <c r="K53" s="33"/>
      <c r="L53" s="20"/>
      <c r="M53" s="33">
        <v>353</v>
      </c>
      <c r="N53" s="33"/>
      <c r="O53" s="20"/>
    </row>
    <row r="54" spans="1:22" x14ac:dyDescent="0.25">
      <c r="A54" s="13"/>
      <c r="B54" s="23" t="s">
        <v>49</v>
      </c>
      <c r="C54" s="14"/>
      <c r="D54" s="32" t="s">
        <v>150</v>
      </c>
      <c r="E54" s="32"/>
      <c r="F54" s="14"/>
      <c r="G54" s="32">
        <v>29</v>
      </c>
      <c r="H54" s="32"/>
      <c r="I54" s="14"/>
      <c r="J54" s="32" t="s">
        <v>150</v>
      </c>
      <c r="K54" s="32"/>
      <c r="L54" s="14"/>
      <c r="M54" s="32">
        <v>29</v>
      </c>
      <c r="N54" s="32"/>
      <c r="O54" s="14"/>
    </row>
    <row r="55" spans="1:22" x14ac:dyDescent="0.25">
      <c r="A55" s="13"/>
      <c r="B55" s="19" t="s">
        <v>51</v>
      </c>
      <c r="C55" s="20"/>
      <c r="D55" s="33">
        <v>2</v>
      </c>
      <c r="E55" s="33"/>
      <c r="F55" s="20"/>
      <c r="G55" s="33" t="s">
        <v>162</v>
      </c>
      <c r="H55" s="33"/>
      <c r="I55" s="21" t="s">
        <v>152</v>
      </c>
      <c r="J55" s="33" t="s">
        <v>150</v>
      </c>
      <c r="K55" s="33"/>
      <c r="L55" s="20"/>
      <c r="M55" s="33" t="s">
        <v>150</v>
      </c>
      <c r="N55" s="33"/>
      <c r="O55" s="20"/>
    </row>
    <row r="56" spans="1:22" x14ac:dyDescent="0.25">
      <c r="A56" s="13"/>
      <c r="B56" s="23" t="s">
        <v>52</v>
      </c>
      <c r="C56" s="14"/>
      <c r="D56" s="32">
        <v>632</v>
      </c>
      <c r="E56" s="32"/>
      <c r="F56" s="14"/>
      <c r="G56" s="32">
        <v>29</v>
      </c>
      <c r="H56" s="32"/>
      <c r="I56" s="14"/>
      <c r="J56" s="32" t="s">
        <v>150</v>
      </c>
      <c r="K56" s="32"/>
      <c r="L56" s="14"/>
      <c r="M56" s="32">
        <v>661</v>
      </c>
      <c r="N56" s="32"/>
      <c r="O56" s="14"/>
    </row>
    <row r="57" spans="1:22" x14ac:dyDescent="0.25">
      <c r="A57" s="13"/>
      <c r="B57" s="19" t="s">
        <v>49</v>
      </c>
      <c r="C57" s="20"/>
      <c r="D57" s="33" t="s">
        <v>150</v>
      </c>
      <c r="E57" s="33"/>
      <c r="F57" s="20"/>
      <c r="G57" s="33">
        <v>23</v>
      </c>
      <c r="H57" s="33"/>
      <c r="I57" s="20"/>
      <c r="J57" s="33" t="s">
        <v>150</v>
      </c>
      <c r="K57" s="33"/>
      <c r="L57" s="20"/>
      <c r="M57" s="33">
        <v>23</v>
      </c>
      <c r="N57" s="33"/>
      <c r="O57" s="20"/>
    </row>
    <row r="58" spans="1:22" x14ac:dyDescent="0.25">
      <c r="A58" s="13"/>
      <c r="B58" s="23" t="s">
        <v>55</v>
      </c>
      <c r="C58" s="14"/>
      <c r="D58" s="34">
        <v>3460</v>
      </c>
      <c r="E58" s="34"/>
      <c r="F58" s="14"/>
      <c r="G58" s="32">
        <v>23</v>
      </c>
      <c r="H58" s="32"/>
      <c r="I58" s="14"/>
      <c r="J58" s="32" t="s">
        <v>150</v>
      </c>
      <c r="K58" s="32"/>
      <c r="L58" s="14"/>
      <c r="M58" s="34">
        <v>3483</v>
      </c>
      <c r="N58" s="34"/>
      <c r="O58" s="14"/>
    </row>
    <row r="59" spans="1:22" x14ac:dyDescent="0.25">
      <c r="A59" s="13"/>
      <c r="B59" s="19" t="s">
        <v>60</v>
      </c>
      <c r="C59" s="20"/>
      <c r="D59" s="33">
        <v>62</v>
      </c>
      <c r="E59" s="33"/>
      <c r="F59" s="20"/>
      <c r="G59" s="33" t="s">
        <v>163</v>
      </c>
      <c r="H59" s="33"/>
      <c r="I59" s="21" t="s">
        <v>152</v>
      </c>
      <c r="J59" s="33" t="s">
        <v>150</v>
      </c>
      <c r="K59" s="33"/>
      <c r="L59" s="20"/>
      <c r="M59" s="33">
        <v>52</v>
      </c>
      <c r="N59" s="33"/>
      <c r="O59" s="20"/>
    </row>
    <row r="60" spans="1:22" x14ac:dyDescent="0.25">
      <c r="A60" s="13"/>
      <c r="B60" s="23" t="s">
        <v>61</v>
      </c>
      <c r="C60" s="14"/>
      <c r="D60" s="32" t="s">
        <v>164</v>
      </c>
      <c r="E60" s="32"/>
      <c r="F60" s="24" t="s">
        <v>152</v>
      </c>
      <c r="G60" s="32" t="s">
        <v>165</v>
      </c>
      <c r="H60" s="32"/>
      <c r="I60" s="24" t="s">
        <v>152</v>
      </c>
      <c r="J60" s="32" t="s">
        <v>150</v>
      </c>
      <c r="K60" s="32"/>
      <c r="L60" s="14"/>
      <c r="M60" s="32" t="s">
        <v>166</v>
      </c>
      <c r="N60" s="32"/>
      <c r="O60" s="24" t="s">
        <v>152</v>
      </c>
    </row>
    <row r="61" spans="1:22" x14ac:dyDescent="0.25">
      <c r="A61" s="13"/>
      <c r="B61" s="19" t="s">
        <v>157</v>
      </c>
      <c r="C61" s="20"/>
      <c r="D61" s="33" t="s">
        <v>167</v>
      </c>
      <c r="E61" s="33"/>
      <c r="F61" s="21" t="s">
        <v>152</v>
      </c>
      <c r="G61" s="33" t="s">
        <v>168</v>
      </c>
      <c r="H61" s="33"/>
      <c r="I61" s="21" t="s">
        <v>152</v>
      </c>
      <c r="J61" s="33" t="s">
        <v>150</v>
      </c>
      <c r="K61" s="33"/>
      <c r="L61" s="20"/>
      <c r="M61" s="33" t="s">
        <v>169</v>
      </c>
      <c r="N61" s="33"/>
      <c r="O61" s="21" t="s">
        <v>152</v>
      </c>
    </row>
    <row r="62" spans="1:22" x14ac:dyDescent="0.25">
      <c r="A62" s="13"/>
      <c r="B62" s="14"/>
      <c r="C62" s="14"/>
      <c r="D62" s="14"/>
      <c r="E62" s="14"/>
      <c r="F62" s="14"/>
      <c r="G62" s="14"/>
      <c r="H62" s="14"/>
      <c r="I62" s="14"/>
      <c r="J62" s="14"/>
      <c r="K62" s="14"/>
      <c r="L62" s="14"/>
      <c r="M62" s="14"/>
      <c r="N62" s="14"/>
      <c r="O62" s="14"/>
    </row>
    <row r="63" spans="1:22" x14ac:dyDescent="0.25">
      <c r="A63" s="13"/>
      <c r="B63" s="50"/>
      <c r="C63" s="50"/>
      <c r="D63" s="50"/>
      <c r="E63" s="50"/>
      <c r="F63" s="50"/>
      <c r="G63" s="50"/>
      <c r="H63" s="50"/>
      <c r="I63" s="50"/>
      <c r="J63" s="50"/>
      <c r="K63" s="50"/>
      <c r="L63" s="50"/>
      <c r="M63" s="50"/>
      <c r="N63" s="50"/>
      <c r="O63" s="50"/>
      <c r="P63" s="50"/>
      <c r="Q63" s="50"/>
      <c r="R63" s="50"/>
      <c r="S63" s="50"/>
      <c r="T63" s="50"/>
      <c r="U63" s="50"/>
      <c r="V63" s="50"/>
    </row>
    <row r="64" spans="1:22" x14ac:dyDescent="0.25">
      <c r="A64" s="13"/>
      <c r="B64" s="25"/>
      <c r="C64" s="26"/>
      <c r="D64" s="27" t="s">
        <v>170</v>
      </c>
      <c r="E64" s="27"/>
      <c r="F64" s="27"/>
      <c r="G64" s="27"/>
      <c r="H64" s="27"/>
      <c r="I64" s="27"/>
      <c r="J64" s="27"/>
      <c r="K64" s="27"/>
      <c r="L64" s="27"/>
      <c r="M64" s="27"/>
      <c r="N64" s="27"/>
      <c r="O64" s="26"/>
    </row>
    <row r="65" spans="1:22" ht="15.75" thickBot="1" x14ac:dyDescent="0.3">
      <c r="A65" s="13"/>
      <c r="B65" s="25"/>
      <c r="C65" s="26"/>
      <c r="D65" s="28" t="s">
        <v>171</v>
      </c>
      <c r="E65" s="28"/>
      <c r="F65" s="28"/>
      <c r="G65" s="28"/>
      <c r="H65" s="28"/>
      <c r="I65" s="28"/>
      <c r="J65" s="28"/>
      <c r="K65" s="28"/>
      <c r="L65" s="28"/>
      <c r="M65" s="28"/>
      <c r="N65" s="28"/>
      <c r="O65" s="26"/>
    </row>
    <row r="66" spans="1:22" x14ac:dyDescent="0.25">
      <c r="A66" s="13"/>
      <c r="B66" s="25"/>
      <c r="C66" s="26"/>
      <c r="D66" s="29" t="s">
        <v>141</v>
      </c>
      <c r="E66" s="29"/>
      <c r="F66" s="31"/>
      <c r="G66" s="29" t="s">
        <v>143</v>
      </c>
      <c r="H66" s="29"/>
      <c r="I66" s="31"/>
      <c r="J66" s="29" t="s">
        <v>146</v>
      </c>
      <c r="K66" s="29"/>
      <c r="L66" s="31"/>
      <c r="M66" s="29" t="s">
        <v>141</v>
      </c>
      <c r="N66" s="29"/>
      <c r="O66" s="26"/>
    </row>
    <row r="67" spans="1:22" x14ac:dyDescent="0.25">
      <c r="A67" s="13"/>
      <c r="B67" s="25"/>
      <c r="C67" s="26"/>
      <c r="D67" s="27" t="s">
        <v>142</v>
      </c>
      <c r="E67" s="27"/>
      <c r="F67" s="26"/>
      <c r="G67" s="27" t="s">
        <v>144</v>
      </c>
      <c r="H67" s="27"/>
      <c r="I67" s="26"/>
      <c r="J67" s="27" t="s">
        <v>147</v>
      </c>
      <c r="K67" s="27"/>
      <c r="L67" s="26"/>
      <c r="M67" s="27" t="s">
        <v>148</v>
      </c>
      <c r="N67" s="27"/>
      <c r="O67" s="26"/>
    </row>
    <row r="68" spans="1:22" ht="15.75" thickBot="1" x14ac:dyDescent="0.3">
      <c r="A68" s="13"/>
      <c r="B68" s="25"/>
      <c r="C68" s="26"/>
      <c r="D68" s="30"/>
      <c r="E68" s="30"/>
      <c r="F68" s="26"/>
      <c r="G68" s="28" t="s">
        <v>145</v>
      </c>
      <c r="H68" s="28"/>
      <c r="I68" s="26"/>
      <c r="J68" s="30"/>
      <c r="K68" s="30"/>
      <c r="L68" s="26"/>
      <c r="M68" s="30"/>
      <c r="N68" s="30"/>
      <c r="O68" s="26"/>
    </row>
    <row r="69" spans="1:22" x14ac:dyDescent="0.25">
      <c r="A69" s="13"/>
      <c r="B69" s="19" t="s">
        <v>77</v>
      </c>
      <c r="C69" s="20"/>
      <c r="D69" s="21" t="s">
        <v>149</v>
      </c>
      <c r="E69" s="22">
        <v>567</v>
      </c>
      <c r="F69" s="20"/>
      <c r="G69" s="21" t="s">
        <v>149</v>
      </c>
      <c r="H69" s="22">
        <v>1</v>
      </c>
      <c r="I69" s="20"/>
      <c r="J69" s="21" t="s">
        <v>149</v>
      </c>
      <c r="K69" s="22" t="s">
        <v>153</v>
      </c>
      <c r="L69" s="21" t="s">
        <v>152</v>
      </c>
      <c r="M69" s="21" t="s">
        <v>149</v>
      </c>
      <c r="N69" s="22">
        <v>567</v>
      </c>
      <c r="O69" s="20"/>
    </row>
    <row r="70" spans="1:22" x14ac:dyDescent="0.25">
      <c r="A70" s="13"/>
      <c r="B70" s="23" t="s">
        <v>172</v>
      </c>
      <c r="C70" s="14"/>
      <c r="D70" s="32">
        <v>337</v>
      </c>
      <c r="E70" s="32"/>
      <c r="F70" s="14"/>
      <c r="G70" s="32" t="s">
        <v>153</v>
      </c>
      <c r="H70" s="32"/>
      <c r="I70" s="24" t="s">
        <v>152</v>
      </c>
      <c r="J70" s="32">
        <v>1</v>
      </c>
      <c r="K70" s="32"/>
      <c r="L70" s="14"/>
      <c r="M70" s="32">
        <v>337</v>
      </c>
      <c r="N70" s="32"/>
      <c r="O70" s="14"/>
    </row>
    <row r="71" spans="1:22" x14ac:dyDescent="0.25">
      <c r="A71" s="13"/>
      <c r="B71" s="19" t="s">
        <v>173</v>
      </c>
      <c r="C71" s="20"/>
      <c r="D71" s="33">
        <v>258</v>
      </c>
      <c r="E71" s="33"/>
      <c r="F71" s="20"/>
      <c r="G71" s="33" t="s">
        <v>162</v>
      </c>
      <c r="H71" s="33"/>
      <c r="I71" s="21" t="s">
        <v>152</v>
      </c>
      <c r="J71" s="33" t="s">
        <v>162</v>
      </c>
      <c r="K71" s="33"/>
      <c r="L71" s="21" t="s">
        <v>152</v>
      </c>
      <c r="M71" s="33">
        <v>254</v>
      </c>
      <c r="N71" s="33"/>
      <c r="O71" s="20"/>
    </row>
    <row r="72" spans="1:22" x14ac:dyDescent="0.25">
      <c r="A72" s="13"/>
      <c r="B72" s="23" t="s">
        <v>80</v>
      </c>
      <c r="C72" s="14"/>
      <c r="D72" s="32" t="s">
        <v>150</v>
      </c>
      <c r="E72" s="32"/>
      <c r="F72" s="14"/>
      <c r="G72" s="32">
        <v>8</v>
      </c>
      <c r="H72" s="32"/>
      <c r="I72" s="14"/>
      <c r="J72" s="32" t="s">
        <v>150</v>
      </c>
      <c r="K72" s="32"/>
      <c r="L72" s="14"/>
      <c r="M72" s="32">
        <v>8</v>
      </c>
      <c r="N72" s="32"/>
      <c r="O72" s="14"/>
    </row>
    <row r="73" spans="1:22" x14ac:dyDescent="0.25">
      <c r="A73" s="13"/>
      <c r="B73" s="19" t="s">
        <v>83</v>
      </c>
      <c r="C73" s="20"/>
      <c r="D73" s="33">
        <v>75</v>
      </c>
      <c r="E73" s="33"/>
      <c r="F73" s="20"/>
      <c r="G73" s="33" t="s">
        <v>174</v>
      </c>
      <c r="H73" s="33"/>
      <c r="I73" s="21" t="s">
        <v>152</v>
      </c>
      <c r="J73" s="33">
        <v>3</v>
      </c>
      <c r="K73" s="33"/>
      <c r="L73" s="20"/>
      <c r="M73" s="33">
        <v>71</v>
      </c>
      <c r="N73" s="33"/>
      <c r="O73" s="20"/>
    </row>
    <row r="74" spans="1:22" x14ac:dyDescent="0.25">
      <c r="A74" s="13"/>
      <c r="B74" s="23" t="s">
        <v>87</v>
      </c>
      <c r="C74" s="14"/>
      <c r="D74" s="32">
        <v>29</v>
      </c>
      <c r="E74" s="32"/>
      <c r="F74" s="14"/>
      <c r="G74" s="32" t="s">
        <v>174</v>
      </c>
      <c r="H74" s="32"/>
      <c r="I74" s="24" t="s">
        <v>152</v>
      </c>
      <c r="J74" s="32">
        <v>3</v>
      </c>
      <c r="K74" s="32"/>
      <c r="L74" s="14"/>
      <c r="M74" s="32">
        <v>25</v>
      </c>
      <c r="N74" s="32"/>
      <c r="O74" s="14"/>
    </row>
    <row r="75" spans="1:22" x14ac:dyDescent="0.25">
      <c r="A75" s="13"/>
      <c r="B75" s="19" t="s">
        <v>88</v>
      </c>
      <c r="C75" s="20"/>
      <c r="D75" s="33">
        <v>9</v>
      </c>
      <c r="E75" s="33"/>
      <c r="F75" s="20"/>
      <c r="G75" s="33" t="s">
        <v>162</v>
      </c>
      <c r="H75" s="33"/>
      <c r="I75" s="21" t="s">
        <v>152</v>
      </c>
      <c r="J75" s="33">
        <v>1</v>
      </c>
      <c r="K75" s="33"/>
      <c r="L75" s="20"/>
      <c r="M75" s="33">
        <v>8</v>
      </c>
      <c r="N75" s="33"/>
      <c r="O75" s="20"/>
    </row>
    <row r="76" spans="1:22" x14ac:dyDescent="0.25">
      <c r="A76" s="13"/>
      <c r="B76" s="23" t="s">
        <v>89</v>
      </c>
      <c r="C76" s="14"/>
      <c r="D76" s="32">
        <v>20</v>
      </c>
      <c r="E76" s="32"/>
      <c r="F76" s="14"/>
      <c r="G76" s="32" t="s">
        <v>175</v>
      </c>
      <c r="H76" s="32"/>
      <c r="I76" s="24" t="s">
        <v>152</v>
      </c>
      <c r="J76" s="32">
        <v>2</v>
      </c>
      <c r="K76" s="32"/>
      <c r="L76" s="14"/>
      <c r="M76" s="32">
        <v>17</v>
      </c>
      <c r="N76" s="32"/>
      <c r="O76" s="14"/>
    </row>
    <row r="77" spans="1:22" x14ac:dyDescent="0.25">
      <c r="A77" s="13"/>
      <c r="B77" s="19" t="s">
        <v>92</v>
      </c>
      <c r="C77" s="20"/>
      <c r="D77" s="33">
        <v>19</v>
      </c>
      <c r="E77" s="33"/>
      <c r="F77" s="20"/>
      <c r="G77" s="33" t="s">
        <v>175</v>
      </c>
      <c r="H77" s="33"/>
      <c r="I77" s="21" t="s">
        <v>152</v>
      </c>
      <c r="J77" s="33">
        <v>2</v>
      </c>
      <c r="K77" s="33"/>
      <c r="L77" s="20"/>
      <c r="M77" s="33">
        <v>16</v>
      </c>
      <c r="N77" s="33"/>
      <c r="O77" s="20"/>
    </row>
    <row r="78" spans="1:22" x14ac:dyDescent="0.25">
      <c r="A78" s="13"/>
      <c r="B78" s="14"/>
      <c r="C78" s="14"/>
      <c r="D78" s="14"/>
      <c r="E78" s="14"/>
      <c r="F78" s="14"/>
      <c r="G78" s="14"/>
      <c r="H78" s="14"/>
      <c r="I78" s="14"/>
      <c r="J78" s="14"/>
      <c r="K78" s="14"/>
      <c r="L78" s="14"/>
      <c r="M78" s="14"/>
      <c r="N78" s="14"/>
      <c r="O78" s="14"/>
    </row>
    <row r="79" spans="1:22" x14ac:dyDescent="0.25">
      <c r="A79" s="13"/>
      <c r="B79" s="55"/>
      <c r="C79" s="55"/>
      <c r="D79" s="55"/>
      <c r="E79" s="55"/>
      <c r="F79" s="55"/>
      <c r="G79" s="55"/>
      <c r="H79" s="55"/>
      <c r="I79" s="55"/>
      <c r="J79" s="55"/>
      <c r="K79" s="55"/>
      <c r="L79" s="55"/>
      <c r="M79" s="55"/>
      <c r="N79" s="55"/>
      <c r="O79" s="55"/>
      <c r="P79" s="55"/>
      <c r="Q79" s="55"/>
      <c r="R79" s="55"/>
      <c r="S79" s="55"/>
      <c r="T79" s="55"/>
      <c r="U79" s="55"/>
      <c r="V79" s="55"/>
    </row>
    <row r="80" spans="1:22" x14ac:dyDescent="0.25">
      <c r="A80" s="13"/>
      <c r="B80" s="25"/>
      <c r="C80" s="26"/>
      <c r="D80" s="27" t="s">
        <v>176</v>
      </c>
      <c r="E80" s="27"/>
      <c r="F80" s="27"/>
      <c r="G80" s="27"/>
      <c r="H80" s="27"/>
      <c r="I80" s="27"/>
      <c r="J80" s="27"/>
      <c r="K80" s="27"/>
      <c r="L80" s="27"/>
      <c r="M80" s="27"/>
      <c r="N80" s="27"/>
      <c r="O80" s="26"/>
    </row>
    <row r="81" spans="1:22" ht="15.75" thickBot="1" x14ac:dyDescent="0.3">
      <c r="A81" s="13"/>
      <c r="B81" s="25"/>
      <c r="C81" s="26"/>
      <c r="D81" s="28" t="s">
        <v>177</v>
      </c>
      <c r="E81" s="28"/>
      <c r="F81" s="28"/>
      <c r="G81" s="28"/>
      <c r="H81" s="28"/>
      <c r="I81" s="28"/>
      <c r="J81" s="28"/>
      <c r="K81" s="28"/>
      <c r="L81" s="28"/>
      <c r="M81" s="28"/>
      <c r="N81" s="28"/>
      <c r="O81" s="26"/>
    </row>
    <row r="82" spans="1:22" x14ac:dyDescent="0.25">
      <c r="A82" s="13"/>
      <c r="B82" s="25"/>
      <c r="C82" s="26"/>
      <c r="D82" s="29" t="s">
        <v>141</v>
      </c>
      <c r="E82" s="29"/>
      <c r="F82" s="31"/>
      <c r="G82" s="29" t="s">
        <v>143</v>
      </c>
      <c r="H82" s="29"/>
      <c r="I82" s="31"/>
      <c r="J82" s="29" t="s">
        <v>146</v>
      </c>
      <c r="K82" s="29"/>
      <c r="L82" s="31"/>
      <c r="M82" s="29" t="s">
        <v>141</v>
      </c>
      <c r="N82" s="29"/>
      <c r="O82" s="26"/>
    </row>
    <row r="83" spans="1:22" x14ac:dyDescent="0.25">
      <c r="A83" s="13"/>
      <c r="B83" s="25"/>
      <c r="C83" s="26"/>
      <c r="D83" s="27" t="s">
        <v>142</v>
      </c>
      <c r="E83" s="27"/>
      <c r="F83" s="26"/>
      <c r="G83" s="27" t="s">
        <v>144</v>
      </c>
      <c r="H83" s="27"/>
      <c r="I83" s="26"/>
      <c r="J83" s="27" t="s">
        <v>147</v>
      </c>
      <c r="K83" s="27"/>
      <c r="L83" s="26"/>
      <c r="M83" s="27" t="s">
        <v>148</v>
      </c>
      <c r="N83" s="27"/>
      <c r="O83" s="26"/>
    </row>
    <row r="84" spans="1:22" ht="15.75" thickBot="1" x14ac:dyDescent="0.3">
      <c r="A84" s="13"/>
      <c r="B84" s="25"/>
      <c r="C84" s="26"/>
      <c r="D84" s="30"/>
      <c r="E84" s="30"/>
      <c r="F84" s="26"/>
      <c r="G84" s="28" t="s">
        <v>145</v>
      </c>
      <c r="H84" s="28"/>
      <c r="I84" s="26"/>
      <c r="J84" s="30"/>
      <c r="K84" s="30"/>
      <c r="L84" s="26"/>
      <c r="M84" s="30"/>
      <c r="N84" s="30"/>
      <c r="O84" s="26"/>
    </row>
    <row r="85" spans="1:22" x14ac:dyDescent="0.25">
      <c r="A85" s="13"/>
      <c r="B85" s="35" t="s">
        <v>77</v>
      </c>
      <c r="C85" s="20"/>
      <c r="D85" s="36" t="s">
        <v>149</v>
      </c>
      <c r="E85" s="37">
        <v>1153</v>
      </c>
      <c r="F85" s="20"/>
      <c r="G85" s="36" t="s">
        <v>149</v>
      </c>
      <c r="H85" s="38">
        <v>2</v>
      </c>
      <c r="I85" s="20"/>
      <c r="J85" s="36" t="s">
        <v>149</v>
      </c>
      <c r="K85" s="38" t="s">
        <v>178</v>
      </c>
      <c r="L85" s="36" t="s">
        <v>152</v>
      </c>
      <c r="M85" s="36" t="s">
        <v>149</v>
      </c>
      <c r="N85" s="37">
        <v>1151</v>
      </c>
      <c r="O85" s="20"/>
    </row>
    <row r="86" spans="1:22" x14ac:dyDescent="0.25">
      <c r="A86" s="13"/>
      <c r="B86" s="39" t="s">
        <v>172</v>
      </c>
      <c r="C86" s="14"/>
      <c r="D86" s="42">
        <v>744</v>
      </c>
      <c r="E86" s="42"/>
      <c r="F86" s="14"/>
      <c r="G86" s="42" t="s">
        <v>162</v>
      </c>
      <c r="H86" s="42"/>
      <c r="I86" s="11" t="s">
        <v>152</v>
      </c>
      <c r="J86" s="42">
        <v>4</v>
      </c>
      <c r="K86" s="42"/>
      <c r="L86" s="14"/>
      <c r="M86" s="42">
        <v>746</v>
      </c>
      <c r="N86" s="42"/>
      <c r="O86" s="14"/>
    </row>
    <row r="87" spans="1:22" x14ac:dyDescent="0.25">
      <c r="A87" s="13"/>
      <c r="B87" s="35" t="s">
        <v>173</v>
      </c>
      <c r="C87" s="20"/>
      <c r="D87" s="43">
        <v>529</v>
      </c>
      <c r="E87" s="43"/>
      <c r="F87" s="20"/>
      <c r="G87" s="43" t="s">
        <v>153</v>
      </c>
      <c r="H87" s="43"/>
      <c r="I87" s="36" t="s">
        <v>152</v>
      </c>
      <c r="J87" s="43" t="s">
        <v>162</v>
      </c>
      <c r="K87" s="43"/>
      <c r="L87" s="36" t="s">
        <v>152</v>
      </c>
      <c r="M87" s="43">
        <v>526</v>
      </c>
      <c r="N87" s="43"/>
      <c r="O87" s="20"/>
    </row>
    <row r="88" spans="1:22" x14ac:dyDescent="0.25">
      <c r="A88" s="13"/>
      <c r="B88" s="39" t="s">
        <v>80</v>
      </c>
      <c r="C88" s="14"/>
      <c r="D88" s="42" t="s">
        <v>150</v>
      </c>
      <c r="E88" s="42"/>
      <c r="F88" s="14"/>
      <c r="G88" s="42">
        <v>11</v>
      </c>
      <c r="H88" s="42"/>
      <c r="I88" s="14"/>
      <c r="J88" s="42" t="s">
        <v>150</v>
      </c>
      <c r="K88" s="42"/>
      <c r="L88" s="14"/>
      <c r="M88" s="42">
        <v>11</v>
      </c>
      <c r="N88" s="42"/>
      <c r="O88" s="14"/>
    </row>
    <row r="89" spans="1:22" x14ac:dyDescent="0.25">
      <c r="A89" s="13"/>
      <c r="B89" s="35" t="s">
        <v>83</v>
      </c>
      <c r="C89" s="20"/>
      <c r="D89" s="43">
        <v>205</v>
      </c>
      <c r="E89" s="43"/>
      <c r="F89" s="20"/>
      <c r="G89" s="43" t="s">
        <v>179</v>
      </c>
      <c r="H89" s="43"/>
      <c r="I89" s="36" t="s">
        <v>152</v>
      </c>
      <c r="J89" s="43">
        <v>6</v>
      </c>
      <c r="K89" s="43"/>
      <c r="L89" s="20"/>
      <c r="M89" s="43">
        <v>199</v>
      </c>
      <c r="N89" s="43"/>
      <c r="O89" s="20"/>
    </row>
    <row r="90" spans="1:22" x14ac:dyDescent="0.25">
      <c r="A90" s="13"/>
      <c r="B90" s="39" t="s">
        <v>87</v>
      </c>
      <c r="C90" s="14"/>
      <c r="D90" s="42">
        <v>105</v>
      </c>
      <c r="E90" s="42"/>
      <c r="F90" s="14"/>
      <c r="G90" s="42" t="s">
        <v>179</v>
      </c>
      <c r="H90" s="42"/>
      <c r="I90" s="11" t="s">
        <v>152</v>
      </c>
      <c r="J90" s="42">
        <v>6</v>
      </c>
      <c r="K90" s="42"/>
      <c r="L90" s="14"/>
      <c r="M90" s="42">
        <v>99</v>
      </c>
      <c r="N90" s="42"/>
      <c r="O90" s="14"/>
    </row>
    <row r="91" spans="1:22" x14ac:dyDescent="0.25">
      <c r="A91" s="13"/>
      <c r="B91" s="35" t="s">
        <v>88</v>
      </c>
      <c r="C91" s="20"/>
      <c r="D91" s="43">
        <v>38</v>
      </c>
      <c r="E91" s="43"/>
      <c r="F91" s="20"/>
      <c r="G91" s="43" t="s">
        <v>178</v>
      </c>
      <c r="H91" s="43"/>
      <c r="I91" s="36" t="s">
        <v>152</v>
      </c>
      <c r="J91" s="43">
        <v>2</v>
      </c>
      <c r="K91" s="43"/>
      <c r="L91" s="20"/>
      <c r="M91" s="43">
        <v>36</v>
      </c>
      <c r="N91" s="43"/>
      <c r="O91" s="20"/>
    </row>
    <row r="92" spans="1:22" x14ac:dyDescent="0.25">
      <c r="A92" s="13"/>
      <c r="B92" s="39" t="s">
        <v>89</v>
      </c>
      <c r="C92" s="14"/>
      <c r="D92" s="42">
        <v>67</v>
      </c>
      <c r="E92" s="42"/>
      <c r="F92" s="14"/>
      <c r="G92" s="42" t="s">
        <v>180</v>
      </c>
      <c r="H92" s="42"/>
      <c r="I92" s="11" t="s">
        <v>152</v>
      </c>
      <c r="J92" s="42">
        <v>4</v>
      </c>
      <c r="K92" s="42"/>
      <c r="L92" s="14"/>
      <c r="M92" s="42">
        <v>63</v>
      </c>
      <c r="N92" s="42"/>
      <c r="O92" s="14"/>
    </row>
    <row r="93" spans="1:22" x14ac:dyDescent="0.25">
      <c r="A93" s="13"/>
      <c r="B93" s="35" t="s">
        <v>92</v>
      </c>
      <c r="C93" s="20"/>
      <c r="D93" s="43">
        <v>65</v>
      </c>
      <c r="E93" s="43"/>
      <c r="F93" s="20"/>
      <c r="G93" s="43" t="s">
        <v>180</v>
      </c>
      <c r="H93" s="43"/>
      <c r="I93" s="36" t="s">
        <v>152</v>
      </c>
      <c r="J93" s="43">
        <v>4</v>
      </c>
      <c r="K93" s="43"/>
      <c r="L93" s="20"/>
      <c r="M93" s="43">
        <v>61</v>
      </c>
      <c r="N93" s="43"/>
      <c r="O93" s="20"/>
    </row>
    <row r="94" spans="1:22" x14ac:dyDescent="0.25">
      <c r="A94" s="13"/>
      <c r="B94" s="14"/>
      <c r="C94" s="14"/>
      <c r="D94" s="14"/>
      <c r="E94" s="14"/>
      <c r="F94" s="14"/>
      <c r="G94" s="14"/>
      <c r="H94" s="14"/>
      <c r="I94" s="14"/>
      <c r="J94" s="14"/>
      <c r="K94" s="14"/>
      <c r="L94" s="14"/>
      <c r="M94" s="14"/>
      <c r="N94" s="14"/>
      <c r="O94" s="14"/>
    </row>
    <row r="95" spans="1:22" x14ac:dyDescent="0.25">
      <c r="A95" s="13"/>
      <c r="B95" s="55"/>
      <c r="C95" s="55"/>
      <c r="D95" s="55"/>
      <c r="E95" s="55"/>
      <c r="F95" s="55"/>
      <c r="G95" s="55"/>
      <c r="H95" s="55"/>
      <c r="I95" s="55"/>
      <c r="J95" s="55"/>
      <c r="K95" s="55"/>
      <c r="L95" s="55"/>
      <c r="M95" s="55"/>
      <c r="N95" s="55"/>
      <c r="O95" s="55"/>
      <c r="P95" s="55"/>
      <c r="Q95" s="55"/>
      <c r="R95" s="55"/>
      <c r="S95" s="55"/>
      <c r="T95" s="55"/>
      <c r="U95" s="55"/>
      <c r="V95" s="55"/>
    </row>
    <row r="96" spans="1:22" x14ac:dyDescent="0.25">
      <c r="A96" s="13"/>
      <c r="B96" s="25"/>
      <c r="C96" s="26"/>
      <c r="D96" s="27" t="s">
        <v>170</v>
      </c>
      <c r="E96" s="27"/>
      <c r="F96" s="27"/>
      <c r="G96" s="27"/>
      <c r="H96" s="27"/>
      <c r="I96" s="27"/>
      <c r="J96" s="27"/>
      <c r="K96" s="27"/>
      <c r="L96" s="27"/>
      <c r="M96" s="27"/>
      <c r="N96" s="27"/>
      <c r="O96" s="26"/>
    </row>
    <row r="97" spans="1:22" ht="15.75" thickBot="1" x14ac:dyDescent="0.3">
      <c r="A97" s="13"/>
      <c r="B97" s="25"/>
      <c r="C97" s="26"/>
      <c r="D97" s="28" t="s">
        <v>181</v>
      </c>
      <c r="E97" s="28"/>
      <c r="F97" s="28"/>
      <c r="G97" s="28"/>
      <c r="H97" s="28"/>
      <c r="I97" s="28"/>
      <c r="J97" s="28"/>
      <c r="K97" s="28"/>
      <c r="L97" s="28"/>
      <c r="M97" s="28"/>
      <c r="N97" s="28"/>
      <c r="O97" s="26"/>
    </row>
    <row r="98" spans="1:22" x14ac:dyDescent="0.25">
      <c r="A98" s="13"/>
      <c r="B98" s="25"/>
      <c r="C98" s="26"/>
      <c r="D98" s="29" t="s">
        <v>141</v>
      </c>
      <c r="E98" s="29"/>
      <c r="F98" s="31"/>
      <c r="G98" s="29" t="s">
        <v>143</v>
      </c>
      <c r="H98" s="29"/>
      <c r="I98" s="31"/>
      <c r="J98" s="29" t="s">
        <v>146</v>
      </c>
      <c r="K98" s="29"/>
      <c r="L98" s="31"/>
      <c r="M98" s="29" t="s">
        <v>141</v>
      </c>
      <c r="N98" s="29"/>
      <c r="O98" s="26"/>
    </row>
    <row r="99" spans="1:22" x14ac:dyDescent="0.25">
      <c r="A99" s="13"/>
      <c r="B99" s="25"/>
      <c r="C99" s="26"/>
      <c r="D99" s="27" t="s">
        <v>142</v>
      </c>
      <c r="E99" s="27"/>
      <c r="F99" s="26"/>
      <c r="G99" s="27" t="s">
        <v>144</v>
      </c>
      <c r="H99" s="27"/>
      <c r="I99" s="26"/>
      <c r="J99" s="27" t="s">
        <v>147</v>
      </c>
      <c r="K99" s="27"/>
      <c r="L99" s="26"/>
      <c r="M99" s="27" t="s">
        <v>148</v>
      </c>
      <c r="N99" s="27"/>
      <c r="O99" s="26"/>
    </row>
    <row r="100" spans="1:22" ht="15.75" thickBot="1" x14ac:dyDescent="0.3">
      <c r="A100" s="13"/>
      <c r="B100" s="25"/>
      <c r="C100" s="26"/>
      <c r="D100" s="30"/>
      <c r="E100" s="30"/>
      <c r="F100" s="26"/>
      <c r="G100" s="28" t="s">
        <v>145</v>
      </c>
      <c r="H100" s="28"/>
      <c r="I100" s="26"/>
      <c r="J100" s="30"/>
      <c r="K100" s="30"/>
      <c r="L100" s="26"/>
      <c r="M100" s="30"/>
      <c r="N100" s="30"/>
      <c r="O100" s="26"/>
    </row>
    <row r="101" spans="1:22" x14ac:dyDescent="0.25">
      <c r="A101" s="13"/>
      <c r="B101" s="35" t="s">
        <v>77</v>
      </c>
      <c r="C101" s="20"/>
      <c r="D101" s="36" t="s">
        <v>149</v>
      </c>
      <c r="E101" s="38">
        <v>553</v>
      </c>
      <c r="F101" s="20"/>
      <c r="G101" s="36" t="s">
        <v>149</v>
      </c>
      <c r="H101" s="38">
        <v>4</v>
      </c>
      <c r="I101" s="20"/>
      <c r="J101" s="36" t="s">
        <v>149</v>
      </c>
      <c r="K101" s="38" t="s">
        <v>150</v>
      </c>
      <c r="L101" s="20"/>
      <c r="M101" s="36" t="s">
        <v>149</v>
      </c>
      <c r="N101" s="38">
        <v>557</v>
      </c>
      <c r="O101" s="20"/>
    </row>
    <row r="102" spans="1:22" x14ac:dyDescent="0.25">
      <c r="A102" s="13"/>
      <c r="B102" s="39" t="s">
        <v>172</v>
      </c>
      <c r="C102" s="14"/>
      <c r="D102" s="42">
        <v>339</v>
      </c>
      <c r="E102" s="42"/>
      <c r="F102" s="14"/>
      <c r="G102" s="42" t="s">
        <v>178</v>
      </c>
      <c r="H102" s="42"/>
      <c r="I102" s="11" t="s">
        <v>152</v>
      </c>
      <c r="J102" s="42" t="s">
        <v>150</v>
      </c>
      <c r="K102" s="42"/>
      <c r="L102" s="14"/>
      <c r="M102" s="42">
        <v>335</v>
      </c>
      <c r="N102" s="42"/>
      <c r="O102" s="14"/>
    </row>
    <row r="103" spans="1:22" x14ac:dyDescent="0.25">
      <c r="A103" s="13"/>
      <c r="B103" s="35" t="s">
        <v>173</v>
      </c>
      <c r="C103" s="20"/>
      <c r="D103" s="43">
        <v>252</v>
      </c>
      <c r="E103" s="43"/>
      <c r="F103" s="20"/>
      <c r="G103" s="43" t="s">
        <v>153</v>
      </c>
      <c r="H103" s="43"/>
      <c r="I103" s="36" t="s">
        <v>152</v>
      </c>
      <c r="J103" s="43" t="s">
        <v>150</v>
      </c>
      <c r="K103" s="43"/>
      <c r="L103" s="20"/>
      <c r="M103" s="43">
        <v>251</v>
      </c>
      <c r="N103" s="43"/>
      <c r="O103" s="20"/>
    </row>
    <row r="104" spans="1:22" x14ac:dyDescent="0.25">
      <c r="A104" s="13"/>
      <c r="B104" s="39" t="s">
        <v>80</v>
      </c>
      <c r="C104" s="14"/>
      <c r="D104" s="42" t="s">
        <v>150</v>
      </c>
      <c r="E104" s="42"/>
      <c r="F104" s="14"/>
      <c r="G104" s="42">
        <v>3</v>
      </c>
      <c r="H104" s="42"/>
      <c r="I104" s="14"/>
      <c r="J104" s="42" t="s">
        <v>150</v>
      </c>
      <c r="K104" s="42"/>
      <c r="L104" s="14"/>
      <c r="M104" s="42">
        <v>3</v>
      </c>
      <c r="N104" s="42"/>
      <c r="O104" s="14"/>
    </row>
    <row r="105" spans="1:22" x14ac:dyDescent="0.25">
      <c r="A105" s="13"/>
      <c r="B105" s="35" t="s">
        <v>83</v>
      </c>
      <c r="C105" s="20"/>
      <c r="D105" s="43">
        <v>82</v>
      </c>
      <c r="E105" s="43"/>
      <c r="F105" s="20"/>
      <c r="G105" s="43" t="s">
        <v>182</v>
      </c>
      <c r="H105" s="43"/>
      <c r="I105" s="36" t="s">
        <v>152</v>
      </c>
      <c r="J105" s="43" t="s">
        <v>150</v>
      </c>
      <c r="K105" s="43"/>
      <c r="L105" s="20"/>
      <c r="M105" s="43">
        <v>76</v>
      </c>
      <c r="N105" s="43"/>
      <c r="O105" s="20"/>
    </row>
    <row r="106" spans="1:22" x14ac:dyDescent="0.25">
      <c r="A106" s="13"/>
      <c r="B106" s="39" t="s">
        <v>87</v>
      </c>
      <c r="C106" s="14"/>
      <c r="D106" s="42">
        <v>21</v>
      </c>
      <c r="E106" s="42"/>
      <c r="F106" s="14"/>
      <c r="G106" s="42" t="s">
        <v>182</v>
      </c>
      <c r="H106" s="42"/>
      <c r="I106" s="11" t="s">
        <v>152</v>
      </c>
      <c r="J106" s="42" t="s">
        <v>150</v>
      </c>
      <c r="K106" s="42"/>
      <c r="L106" s="14"/>
      <c r="M106" s="42">
        <v>15</v>
      </c>
      <c r="N106" s="42"/>
      <c r="O106" s="14"/>
    </row>
    <row r="107" spans="1:22" x14ac:dyDescent="0.25">
      <c r="A107" s="13"/>
      <c r="B107" s="35" t="s">
        <v>88</v>
      </c>
      <c r="C107" s="20"/>
      <c r="D107" s="43">
        <v>8</v>
      </c>
      <c r="E107" s="43"/>
      <c r="F107" s="20"/>
      <c r="G107" s="43" t="s">
        <v>162</v>
      </c>
      <c r="H107" s="43"/>
      <c r="I107" s="36" t="s">
        <v>152</v>
      </c>
      <c r="J107" s="43" t="s">
        <v>150</v>
      </c>
      <c r="K107" s="43"/>
      <c r="L107" s="20"/>
      <c r="M107" s="43">
        <v>6</v>
      </c>
      <c r="N107" s="43"/>
      <c r="O107" s="20"/>
    </row>
    <row r="108" spans="1:22" x14ac:dyDescent="0.25">
      <c r="A108" s="13"/>
      <c r="B108" s="39" t="s">
        <v>89</v>
      </c>
      <c r="C108" s="14"/>
      <c r="D108" s="42">
        <v>13</v>
      </c>
      <c r="E108" s="42"/>
      <c r="F108" s="14"/>
      <c r="G108" s="42" t="s">
        <v>178</v>
      </c>
      <c r="H108" s="42"/>
      <c r="I108" s="11" t="s">
        <v>152</v>
      </c>
      <c r="J108" s="42" t="s">
        <v>150</v>
      </c>
      <c r="K108" s="42"/>
      <c r="L108" s="14"/>
      <c r="M108" s="42">
        <v>9</v>
      </c>
      <c r="N108" s="42"/>
      <c r="O108" s="14"/>
    </row>
    <row r="109" spans="1:22" x14ac:dyDescent="0.25">
      <c r="A109" s="13"/>
      <c r="B109" s="35" t="s">
        <v>92</v>
      </c>
      <c r="C109" s="20"/>
      <c r="D109" s="43">
        <v>11</v>
      </c>
      <c r="E109" s="43"/>
      <c r="F109" s="20"/>
      <c r="G109" s="43" t="s">
        <v>178</v>
      </c>
      <c r="H109" s="43"/>
      <c r="I109" s="36" t="s">
        <v>152</v>
      </c>
      <c r="J109" s="43" t="s">
        <v>150</v>
      </c>
      <c r="K109" s="43"/>
      <c r="L109" s="20"/>
      <c r="M109" s="43">
        <v>7</v>
      </c>
      <c r="N109" s="43"/>
      <c r="O109" s="20"/>
    </row>
    <row r="110" spans="1:22" x14ac:dyDescent="0.25">
      <c r="A110" s="13"/>
      <c r="B110" s="14"/>
      <c r="C110" s="14"/>
      <c r="D110" s="14"/>
      <c r="E110" s="14"/>
      <c r="F110" s="14"/>
      <c r="G110" s="14"/>
      <c r="H110" s="14"/>
      <c r="I110" s="14"/>
      <c r="J110" s="14"/>
      <c r="K110" s="14"/>
      <c r="L110" s="14"/>
      <c r="M110" s="14"/>
      <c r="N110" s="14"/>
      <c r="O110" s="14"/>
    </row>
    <row r="111" spans="1:22" x14ac:dyDescent="0.25">
      <c r="A111" s="13"/>
      <c r="B111" s="50"/>
      <c r="C111" s="50"/>
      <c r="D111" s="50"/>
      <c r="E111" s="50"/>
      <c r="F111" s="50"/>
      <c r="G111" s="50"/>
      <c r="H111" s="50"/>
      <c r="I111" s="50"/>
      <c r="J111" s="50"/>
      <c r="K111" s="50"/>
      <c r="L111" s="50"/>
      <c r="M111" s="50"/>
      <c r="N111" s="50"/>
      <c r="O111" s="50"/>
      <c r="P111" s="50"/>
      <c r="Q111" s="50"/>
      <c r="R111" s="50"/>
      <c r="S111" s="50"/>
      <c r="T111" s="50"/>
      <c r="U111" s="50"/>
      <c r="V111" s="50"/>
    </row>
    <row r="112" spans="1:22" x14ac:dyDescent="0.25">
      <c r="A112" s="13"/>
      <c r="B112" s="25"/>
      <c r="C112" s="26"/>
      <c r="D112" s="27" t="s">
        <v>170</v>
      </c>
      <c r="E112" s="27"/>
      <c r="F112" s="27"/>
      <c r="G112" s="27"/>
      <c r="H112" s="27"/>
      <c r="I112" s="27"/>
      <c r="J112" s="27"/>
      <c r="K112" s="27"/>
      <c r="L112" s="27"/>
      <c r="M112" s="27"/>
      <c r="N112" s="27"/>
      <c r="O112" s="26"/>
    </row>
    <row r="113" spans="1:22" ht="15.75" thickBot="1" x14ac:dyDescent="0.3">
      <c r="A113" s="13"/>
      <c r="B113" s="25"/>
      <c r="C113" s="26"/>
      <c r="D113" s="28" t="s">
        <v>183</v>
      </c>
      <c r="E113" s="28"/>
      <c r="F113" s="28"/>
      <c r="G113" s="28"/>
      <c r="H113" s="28"/>
      <c r="I113" s="28"/>
      <c r="J113" s="28"/>
      <c r="K113" s="28"/>
      <c r="L113" s="28"/>
      <c r="M113" s="28"/>
      <c r="N113" s="28"/>
      <c r="O113" s="26"/>
    </row>
    <row r="114" spans="1:22" x14ac:dyDescent="0.25">
      <c r="A114" s="13"/>
      <c r="B114" s="25"/>
      <c r="C114" s="26"/>
      <c r="D114" s="29" t="s">
        <v>141</v>
      </c>
      <c r="E114" s="29"/>
      <c r="F114" s="31"/>
      <c r="G114" s="29" t="s">
        <v>143</v>
      </c>
      <c r="H114" s="29"/>
      <c r="I114" s="31"/>
      <c r="J114" s="29" t="s">
        <v>146</v>
      </c>
      <c r="K114" s="29"/>
      <c r="L114" s="31"/>
      <c r="M114" s="29" t="s">
        <v>141</v>
      </c>
      <c r="N114" s="29"/>
      <c r="O114" s="26"/>
    </row>
    <row r="115" spans="1:22" x14ac:dyDescent="0.25">
      <c r="A115" s="13"/>
      <c r="B115" s="25"/>
      <c r="C115" s="26"/>
      <c r="D115" s="27" t="s">
        <v>142</v>
      </c>
      <c r="E115" s="27"/>
      <c r="F115" s="26"/>
      <c r="G115" s="27" t="s">
        <v>144</v>
      </c>
      <c r="H115" s="27"/>
      <c r="I115" s="26"/>
      <c r="J115" s="27" t="s">
        <v>147</v>
      </c>
      <c r="K115" s="27"/>
      <c r="L115" s="26"/>
      <c r="M115" s="27" t="s">
        <v>148</v>
      </c>
      <c r="N115" s="27"/>
      <c r="O115" s="26"/>
    </row>
    <row r="116" spans="1:22" ht="15.75" thickBot="1" x14ac:dyDescent="0.3">
      <c r="A116" s="13"/>
      <c r="B116" s="25"/>
      <c r="C116" s="26"/>
      <c r="D116" s="30"/>
      <c r="E116" s="30"/>
      <c r="F116" s="26"/>
      <c r="G116" s="28" t="s">
        <v>145</v>
      </c>
      <c r="H116" s="28"/>
      <c r="I116" s="26"/>
      <c r="J116" s="30"/>
      <c r="K116" s="30"/>
      <c r="L116" s="26"/>
      <c r="M116" s="30"/>
      <c r="N116" s="30"/>
      <c r="O116" s="26"/>
    </row>
    <row r="117" spans="1:22" x14ac:dyDescent="0.25">
      <c r="A117" s="13"/>
      <c r="B117" s="35" t="s">
        <v>77</v>
      </c>
      <c r="C117" s="20"/>
      <c r="D117" s="36" t="s">
        <v>149</v>
      </c>
      <c r="E117" s="37">
        <v>1119</v>
      </c>
      <c r="F117" s="20"/>
      <c r="G117" s="36" t="s">
        <v>149</v>
      </c>
      <c r="H117" s="38">
        <v>4</v>
      </c>
      <c r="I117" s="20"/>
      <c r="J117" s="36" t="s">
        <v>149</v>
      </c>
      <c r="K117" s="38">
        <v>1</v>
      </c>
      <c r="L117" s="20"/>
      <c r="M117" s="36" t="s">
        <v>149</v>
      </c>
      <c r="N117" s="37">
        <v>1124</v>
      </c>
      <c r="O117" s="20"/>
    </row>
    <row r="118" spans="1:22" x14ac:dyDescent="0.25">
      <c r="A118" s="13"/>
      <c r="B118" s="39" t="s">
        <v>172</v>
      </c>
      <c r="C118" s="14"/>
      <c r="D118" s="42">
        <v>751</v>
      </c>
      <c r="E118" s="42"/>
      <c r="F118" s="14"/>
      <c r="G118" s="42" t="s">
        <v>178</v>
      </c>
      <c r="H118" s="42"/>
      <c r="I118" s="11" t="s">
        <v>152</v>
      </c>
      <c r="J118" s="42" t="s">
        <v>153</v>
      </c>
      <c r="K118" s="42"/>
      <c r="L118" s="11" t="s">
        <v>152</v>
      </c>
      <c r="M118" s="42">
        <v>746</v>
      </c>
      <c r="N118" s="42"/>
      <c r="O118" s="14"/>
    </row>
    <row r="119" spans="1:22" x14ac:dyDescent="0.25">
      <c r="A119" s="13"/>
      <c r="B119" s="35" t="s">
        <v>173</v>
      </c>
      <c r="C119" s="20"/>
      <c r="D119" s="43">
        <v>512</v>
      </c>
      <c r="E119" s="43"/>
      <c r="F119" s="20"/>
      <c r="G119" s="43" t="s">
        <v>162</v>
      </c>
      <c r="H119" s="43"/>
      <c r="I119" s="36" t="s">
        <v>152</v>
      </c>
      <c r="J119" s="43" t="s">
        <v>150</v>
      </c>
      <c r="K119" s="43"/>
      <c r="L119" s="20"/>
      <c r="M119" s="43">
        <v>510</v>
      </c>
      <c r="N119" s="43"/>
      <c r="O119" s="20"/>
    </row>
    <row r="120" spans="1:22" x14ac:dyDescent="0.25">
      <c r="A120" s="13"/>
      <c r="B120" s="39" t="s">
        <v>80</v>
      </c>
      <c r="C120" s="14"/>
      <c r="D120" s="42" t="s">
        <v>150</v>
      </c>
      <c r="E120" s="42"/>
      <c r="F120" s="14"/>
      <c r="G120" s="42">
        <v>7</v>
      </c>
      <c r="H120" s="42"/>
      <c r="I120" s="14"/>
      <c r="J120" s="42" t="s">
        <v>150</v>
      </c>
      <c r="K120" s="42"/>
      <c r="L120" s="14"/>
      <c r="M120" s="42">
        <v>7</v>
      </c>
      <c r="N120" s="42"/>
      <c r="O120" s="14"/>
    </row>
    <row r="121" spans="1:22" x14ac:dyDescent="0.25">
      <c r="A121" s="13"/>
      <c r="B121" s="35" t="s">
        <v>83</v>
      </c>
      <c r="C121" s="20"/>
      <c r="D121" s="43">
        <v>230</v>
      </c>
      <c r="E121" s="43"/>
      <c r="F121" s="20"/>
      <c r="G121" s="43" t="s">
        <v>184</v>
      </c>
      <c r="H121" s="43"/>
      <c r="I121" s="36" t="s">
        <v>152</v>
      </c>
      <c r="J121" s="43" t="s">
        <v>153</v>
      </c>
      <c r="K121" s="43"/>
      <c r="L121" s="36" t="s">
        <v>152</v>
      </c>
      <c r="M121" s="43">
        <v>220</v>
      </c>
      <c r="N121" s="43"/>
      <c r="O121" s="20"/>
    </row>
    <row r="122" spans="1:22" x14ac:dyDescent="0.25">
      <c r="A122" s="13"/>
      <c r="B122" s="39" t="s">
        <v>87</v>
      </c>
      <c r="C122" s="14"/>
      <c r="D122" s="42">
        <v>104</v>
      </c>
      <c r="E122" s="42"/>
      <c r="F122" s="14"/>
      <c r="G122" s="42" t="s">
        <v>184</v>
      </c>
      <c r="H122" s="42"/>
      <c r="I122" s="11" t="s">
        <v>152</v>
      </c>
      <c r="J122" s="42" t="s">
        <v>153</v>
      </c>
      <c r="K122" s="42"/>
      <c r="L122" s="11" t="s">
        <v>152</v>
      </c>
      <c r="M122" s="42">
        <v>94</v>
      </c>
      <c r="N122" s="42"/>
      <c r="O122" s="14"/>
    </row>
    <row r="123" spans="1:22" x14ac:dyDescent="0.25">
      <c r="A123" s="13"/>
      <c r="B123" s="35" t="s">
        <v>88</v>
      </c>
      <c r="C123" s="20"/>
      <c r="D123" s="43">
        <v>38</v>
      </c>
      <c r="E123" s="43"/>
      <c r="F123" s="20"/>
      <c r="G123" s="43" t="s">
        <v>178</v>
      </c>
      <c r="H123" s="43"/>
      <c r="I123" s="36" t="s">
        <v>152</v>
      </c>
      <c r="J123" s="43" t="s">
        <v>150</v>
      </c>
      <c r="K123" s="43"/>
      <c r="L123" s="20"/>
      <c r="M123" s="43">
        <v>34</v>
      </c>
      <c r="N123" s="43"/>
      <c r="O123" s="20"/>
    </row>
    <row r="124" spans="1:22" x14ac:dyDescent="0.25">
      <c r="A124" s="13"/>
      <c r="B124" s="39" t="s">
        <v>89</v>
      </c>
      <c r="C124" s="14"/>
      <c r="D124" s="42">
        <v>66</v>
      </c>
      <c r="E124" s="42"/>
      <c r="F124" s="14"/>
      <c r="G124" s="42" t="s">
        <v>175</v>
      </c>
      <c r="H124" s="42"/>
      <c r="I124" s="11" t="s">
        <v>152</v>
      </c>
      <c r="J124" s="42" t="s">
        <v>153</v>
      </c>
      <c r="K124" s="42"/>
      <c r="L124" s="11" t="s">
        <v>152</v>
      </c>
      <c r="M124" s="42">
        <v>60</v>
      </c>
      <c r="N124" s="42"/>
      <c r="O124" s="14"/>
    </row>
    <row r="125" spans="1:22" x14ac:dyDescent="0.25">
      <c r="A125" s="13"/>
      <c r="B125" s="35" t="s">
        <v>92</v>
      </c>
      <c r="C125" s="20"/>
      <c r="D125" s="43">
        <v>66</v>
      </c>
      <c r="E125" s="43"/>
      <c r="F125" s="20"/>
      <c r="G125" s="43" t="s">
        <v>175</v>
      </c>
      <c r="H125" s="43"/>
      <c r="I125" s="36" t="s">
        <v>152</v>
      </c>
      <c r="J125" s="43" t="s">
        <v>153</v>
      </c>
      <c r="K125" s="43"/>
      <c r="L125" s="36" t="s">
        <v>152</v>
      </c>
      <c r="M125" s="43">
        <v>60</v>
      </c>
      <c r="N125" s="43"/>
      <c r="O125" s="20"/>
    </row>
    <row r="126" spans="1:22" x14ac:dyDescent="0.25">
      <c r="A126" s="13"/>
      <c r="B126" s="14"/>
      <c r="C126" s="14"/>
      <c r="D126" s="14"/>
      <c r="E126" s="14"/>
      <c r="F126" s="14"/>
      <c r="G126" s="14"/>
      <c r="H126" s="14"/>
      <c r="I126" s="14"/>
      <c r="J126" s="14"/>
      <c r="K126" s="14"/>
      <c r="L126" s="14"/>
      <c r="M126" s="14"/>
      <c r="N126" s="14"/>
      <c r="O126" s="14"/>
    </row>
    <row r="127" spans="1:22" x14ac:dyDescent="0.25">
      <c r="A127" s="13"/>
      <c r="B127" s="50"/>
      <c r="C127" s="50"/>
      <c r="D127" s="50"/>
      <c r="E127" s="50"/>
      <c r="F127" s="50"/>
      <c r="G127" s="50"/>
      <c r="H127" s="50"/>
      <c r="I127" s="50"/>
      <c r="J127" s="50"/>
      <c r="K127" s="50"/>
      <c r="L127" s="50"/>
      <c r="M127" s="50"/>
      <c r="N127" s="50"/>
      <c r="O127" s="50"/>
      <c r="P127" s="50"/>
      <c r="Q127" s="50"/>
      <c r="R127" s="50"/>
      <c r="S127" s="50"/>
      <c r="T127" s="50"/>
      <c r="U127" s="50"/>
      <c r="V127" s="50"/>
    </row>
    <row r="128" spans="1:22" x14ac:dyDescent="0.25">
      <c r="A128" s="13"/>
      <c r="B128" s="25"/>
      <c r="C128" s="26"/>
      <c r="D128" s="27" t="s">
        <v>185</v>
      </c>
      <c r="E128" s="27"/>
      <c r="F128" s="27"/>
      <c r="G128" s="27"/>
      <c r="H128" s="27"/>
      <c r="I128" s="27"/>
      <c r="J128" s="27"/>
      <c r="K128" s="27"/>
      <c r="L128" s="27"/>
      <c r="M128" s="26"/>
    </row>
    <row r="129" spans="1:22" ht="15.75" thickBot="1" x14ac:dyDescent="0.3">
      <c r="A129" s="13"/>
      <c r="B129" s="25"/>
      <c r="C129" s="26"/>
      <c r="D129" s="28" t="s">
        <v>177</v>
      </c>
      <c r="E129" s="28"/>
      <c r="F129" s="28"/>
      <c r="G129" s="28"/>
      <c r="H129" s="28"/>
      <c r="I129" s="28"/>
      <c r="J129" s="28"/>
      <c r="K129" s="28"/>
      <c r="L129" s="28"/>
      <c r="M129" s="26"/>
    </row>
    <row r="130" spans="1:22" x14ac:dyDescent="0.25">
      <c r="A130" s="13"/>
      <c r="B130" s="25"/>
      <c r="C130" s="26"/>
      <c r="D130" s="29" t="s">
        <v>141</v>
      </c>
      <c r="E130" s="29"/>
      <c r="F130" s="31"/>
      <c r="G130" s="16" t="s">
        <v>143</v>
      </c>
      <c r="H130" s="31"/>
      <c r="I130" s="16" t="s">
        <v>146</v>
      </c>
      <c r="J130" s="31"/>
      <c r="K130" s="29" t="s">
        <v>141</v>
      </c>
      <c r="L130" s="29"/>
      <c r="M130" s="26"/>
    </row>
    <row r="131" spans="1:22" x14ac:dyDescent="0.25">
      <c r="A131" s="13"/>
      <c r="B131" s="25"/>
      <c r="C131" s="26"/>
      <c r="D131" s="27" t="s">
        <v>142</v>
      </c>
      <c r="E131" s="27"/>
      <c r="F131" s="26"/>
      <c r="G131" s="16" t="s">
        <v>144</v>
      </c>
      <c r="H131" s="26"/>
      <c r="I131" s="16" t="s">
        <v>147</v>
      </c>
      <c r="J131" s="26"/>
      <c r="K131" s="27" t="s">
        <v>148</v>
      </c>
      <c r="L131" s="27"/>
      <c r="M131" s="26"/>
    </row>
    <row r="132" spans="1:22" ht="15.75" thickBot="1" x14ac:dyDescent="0.3">
      <c r="A132" s="13"/>
      <c r="B132" s="25"/>
      <c r="C132" s="26"/>
      <c r="D132" s="30"/>
      <c r="E132" s="30"/>
      <c r="F132" s="26"/>
      <c r="G132" s="17" t="s">
        <v>145</v>
      </c>
      <c r="H132" s="26"/>
      <c r="I132" s="18"/>
      <c r="J132" s="26"/>
      <c r="K132" s="30"/>
      <c r="L132" s="30"/>
      <c r="M132" s="26"/>
    </row>
    <row r="133" spans="1:22" x14ac:dyDescent="0.25">
      <c r="A133" s="13"/>
      <c r="B133" s="35" t="s">
        <v>186</v>
      </c>
      <c r="C133" s="20"/>
      <c r="D133" s="46"/>
      <c r="E133" s="46"/>
      <c r="F133" s="20"/>
      <c r="G133" s="44"/>
      <c r="H133" s="20"/>
      <c r="I133" s="44"/>
      <c r="J133" s="20"/>
      <c r="K133" s="46"/>
      <c r="L133" s="46"/>
      <c r="M133" s="20"/>
    </row>
    <row r="134" spans="1:22" x14ac:dyDescent="0.25">
      <c r="A134" s="13"/>
      <c r="B134" s="39" t="s">
        <v>89</v>
      </c>
      <c r="C134" s="14"/>
      <c r="D134" s="11" t="s">
        <v>149</v>
      </c>
      <c r="E134" s="40">
        <v>67</v>
      </c>
      <c r="F134" s="14"/>
      <c r="G134" s="40" t="s">
        <v>174</v>
      </c>
      <c r="H134" s="11" t="s">
        <v>152</v>
      </c>
      <c r="I134" s="40">
        <v>3</v>
      </c>
      <c r="J134" s="14"/>
      <c r="K134" s="11" t="s">
        <v>149</v>
      </c>
      <c r="L134" s="40">
        <v>63</v>
      </c>
      <c r="M134" s="14"/>
    </row>
    <row r="135" spans="1:22" x14ac:dyDescent="0.25">
      <c r="A135" s="13"/>
      <c r="B135" s="35" t="s">
        <v>80</v>
      </c>
      <c r="C135" s="20"/>
      <c r="D135" s="43">
        <v>1</v>
      </c>
      <c r="E135" s="43"/>
      <c r="F135" s="20"/>
      <c r="G135" s="41">
        <v>12</v>
      </c>
      <c r="H135" s="20"/>
      <c r="I135" s="41" t="s">
        <v>150</v>
      </c>
      <c r="J135" s="20"/>
      <c r="K135" s="43">
        <v>13</v>
      </c>
      <c r="L135" s="43"/>
      <c r="M135" s="20"/>
    </row>
    <row r="136" spans="1:22" x14ac:dyDescent="0.25">
      <c r="A136" s="13"/>
      <c r="B136" s="39" t="s">
        <v>33</v>
      </c>
      <c r="C136" s="14"/>
      <c r="D136" s="42" t="s">
        <v>187</v>
      </c>
      <c r="E136" s="42"/>
      <c r="F136" s="11" t="s">
        <v>152</v>
      </c>
      <c r="G136" s="40" t="s">
        <v>162</v>
      </c>
      <c r="H136" s="11" t="s">
        <v>152</v>
      </c>
      <c r="I136" s="40" t="s">
        <v>175</v>
      </c>
      <c r="J136" s="11" t="s">
        <v>152</v>
      </c>
      <c r="K136" s="42" t="s">
        <v>188</v>
      </c>
      <c r="L136" s="42"/>
      <c r="M136" s="11" t="s">
        <v>152</v>
      </c>
    </row>
    <row r="137" spans="1:22" x14ac:dyDescent="0.25">
      <c r="A137" s="13"/>
      <c r="B137" s="35" t="s">
        <v>48</v>
      </c>
      <c r="C137" s="20"/>
      <c r="D137" s="43" t="s">
        <v>189</v>
      </c>
      <c r="E137" s="43"/>
      <c r="F137" s="36" t="s">
        <v>152</v>
      </c>
      <c r="G137" s="41" t="s">
        <v>190</v>
      </c>
      <c r="H137" s="36" t="s">
        <v>152</v>
      </c>
      <c r="I137" s="41" t="s">
        <v>150</v>
      </c>
      <c r="J137" s="20"/>
      <c r="K137" s="43" t="s">
        <v>191</v>
      </c>
      <c r="L137" s="43"/>
      <c r="M137" s="36" t="s">
        <v>152</v>
      </c>
    </row>
    <row r="138" spans="1:22" x14ac:dyDescent="0.25">
      <c r="A138" s="13"/>
      <c r="B138" s="39" t="s">
        <v>100</v>
      </c>
      <c r="C138" s="14"/>
      <c r="D138" s="42" t="s">
        <v>192</v>
      </c>
      <c r="E138" s="42"/>
      <c r="F138" s="11" t="s">
        <v>152</v>
      </c>
      <c r="G138" s="40" t="s">
        <v>162</v>
      </c>
      <c r="H138" s="11" t="s">
        <v>152</v>
      </c>
      <c r="I138" s="40">
        <v>2</v>
      </c>
      <c r="J138" s="14"/>
      <c r="K138" s="42" t="s">
        <v>192</v>
      </c>
      <c r="L138" s="42"/>
      <c r="M138" s="11" t="s">
        <v>152</v>
      </c>
    </row>
    <row r="139" spans="1:22" ht="26.25" x14ac:dyDescent="0.25">
      <c r="A139" s="13"/>
      <c r="B139" s="35" t="s">
        <v>193</v>
      </c>
      <c r="C139" s="20"/>
      <c r="D139" s="43">
        <v>6</v>
      </c>
      <c r="E139" s="43"/>
      <c r="F139" s="20"/>
      <c r="G139" s="41" t="s">
        <v>194</v>
      </c>
      <c r="H139" s="36" t="s">
        <v>152</v>
      </c>
      <c r="I139" s="41" t="s">
        <v>150</v>
      </c>
      <c r="J139" s="20"/>
      <c r="K139" s="43" t="s">
        <v>195</v>
      </c>
      <c r="L139" s="43"/>
      <c r="M139" s="36" t="s">
        <v>152</v>
      </c>
    </row>
    <row r="140" spans="1:22" x14ac:dyDescent="0.25">
      <c r="A140" s="13"/>
      <c r="B140" s="39" t="s">
        <v>196</v>
      </c>
      <c r="C140" s="14"/>
      <c r="D140" s="42" t="s">
        <v>197</v>
      </c>
      <c r="E140" s="42"/>
      <c r="F140" s="11" t="s">
        <v>152</v>
      </c>
      <c r="G140" s="40">
        <v>45</v>
      </c>
      <c r="H140" s="14"/>
      <c r="I140" s="40" t="s">
        <v>150</v>
      </c>
      <c r="J140" s="14"/>
      <c r="K140" s="42" t="s">
        <v>150</v>
      </c>
      <c r="L140" s="42"/>
      <c r="M140" s="14"/>
    </row>
    <row r="141" spans="1:22" x14ac:dyDescent="0.25">
      <c r="A141" s="13"/>
      <c r="B141" s="35" t="s">
        <v>198</v>
      </c>
      <c r="C141" s="20"/>
      <c r="D141" s="43">
        <v>25</v>
      </c>
      <c r="E141" s="43"/>
      <c r="F141" s="20"/>
      <c r="G141" s="41" t="s">
        <v>165</v>
      </c>
      <c r="H141" s="36" t="s">
        <v>152</v>
      </c>
      <c r="I141" s="41" t="s">
        <v>150</v>
      </c>
      <c r="J141" s="20"/>
      <c r="K141" s="43" t="s">
        <v>150</v>
      </c>
      <c r="L141" s="43"/>
      <c r="M141" s="20"/>
    </row>
    <row r="142" spans="1:22" x14ac:dyDescent="0.25">
      <c r="A142" s="13"/>
      <c r="B142" s="39" t="s">
        <v>199</v>
      </c>
      <c r="C142" s="14"/>
      <c r="D142" s="42">
        <v>39</v>
      </c>
      <c r="E142" s="42"/>
      <c r="F142" s="14"/>
      <c r="G142" s="40">
        <v>20</v>
      </c>
      <c r="H142" s="14"/>
      <c r="I142" s="40" t="s">
        <v>150</v>
      </c>
      <c r="J142" s="14"/>
      <c r="K142" s="42">
        <v>59</v>
      </c>
      <c r="L142" s="42"/>
      <c r="M142" s="14"/>
    </row>
    <row r="143" spans="1:22" x14ac:dyDescent="0.25">
      <c r="A143" s="13"/>
      <c r="B143" s="14"/>
      <c r="C143" s="14"/>
      <c r="D143" s="14"/>
      <c r="E143" s="14"/>
      <c r="F143" s="14"/>
      <c r="G143" s="14"/>
      <c r="H143" s="14"/>
      <c r="I143" s="14"/>
      <c r="J143" s="14"/>
      <c r="K143" s="14"/>
      <c r="L143" s="14"/>
      <c r="M143" s="14"/>
    </row>
    <row r="144" spans="1:22" x14ac:dyDescent="0.25">
      <c r="A144" s="13"/>
      <c r="B144" s="50"/>
      <c r="C144" s="50"/>
      <c r="D144" s="50"/>
      <c r="E144" s="50"/>
      <c r="F144" s="50"/>
      <c r="G144" s="50"/>
      <c r="H144" s="50"/>
      <c r="I144" s="50"/>
      <c r="J144" s="50"/>
      <c r="K144" s="50"/>
      <c r="L144" s="50"/>
      <c r="M144" s="50"/>
      <c r="N144" s="50"/>
      <c r="O144" s="50"/>
      <c r="P144" s="50"/>
      <c r="Q144" s="50"/>
      <c r="R144" s="50"/>
      <c r="S144" s="50"/>
      <c r="T144" s="50"/>
      <c r="U144" s="50"/>
      <c r="V144" s="50"/>
    </row>
    <row r="145" spans="1:22" x14ac:dyDescent="0.25">
      <c r="A145" s="13"/>
      <c r="B145" s="25"/>
      <c r="C145" s="25"/>
      <c r="D145" s="26"/>
      <c r="E145" s="26"/>
      <c r="F145" s="27" t="s">
        <v>185</v>
      </c>
      <c r="G145" s="27"/>
      <c r="H145" s="27"/>
      <c r="I145" s="27"/>
      <c r="J145" s="27"/>
      <c r="K145" s="27"/>
      <c r="L145" s="27"/>
      <c r="M145" s="27"/>
      <c r="N145" s="27"/>
      <c r="O145" s="27"/>
      <c r="P145" s="27"/>
      <c r="Q145" s="27"/>
      <c r="R145" s="27"/>
      <c r="S145" s="27"/>
      <c r="T145" s="27"/>
      <c r="U145" s="27"/>
      <c r="V145" s="26"/>
    </row>
    <row r="146" spans="1:22" ht="15.75" thickBot="1" x14ac:dyDescent="0.3">
      <c r="A146" s="13"/>
      <c r="B146" s="25"/>
      <c r="C146" s="25"/>
      <c r="D146" s="26"/>
      <c r="E146" s="26"/>
      <c r="F146" s="28" t="s">
        <v>183</v>
      </c>
      <c r="G146" s="28"/>
      <c r="H146" s="28"/>
      <c r="I146" s="28"/>
      <c r="J146" s="28"/>
      <c r="K146" s="28"/>
      <c r="L146" s="28"/>
      <c r="M146" s="28"/>
      <c r="N146" s="28"/>
      <c r="O146" s="28"/>
      <c r="P146" s="28"/>
      <c r="Q146" s="28"/>
      <c r="R146" s="28"/>
      <c r="S146" s="28"/>
      <c r="T146" s="28"/>
      <c r="U146" s="28"/>
      <c r="V146" s="26"/>
    </row>
    <row r="147" spans="1:22" x14ac:dyDescent="0.25">
      <c r="A147" s="13"/>
      <c r="B147" s="25"/>
      <c r="C147" s="25"/>
      <c r="D147" s="26"/>
      <c r="E147" s="26"/>
      <c r="F147" s="29" t="s">
        <v>141</v>
      </c>
      <c r="G147" s="29"/>
      <c r="H147" s="29"/>
      <c r="I147" s="31"/>
      <c r="J147" s="31"/>
      <c r="K147" s="29" t="s">
        <v>143</v>
      </c>
      <c r="L147" s="29"/>
      <c r="M147" s="31"/>
      <c r="N147" s="31"/>
      <c r="O147" s="29" t="s">
        <v>146</v>
      </c>
      <c r="P147" s="29"/>
      <c r="Q147" s="31"/>
      <c r="R147" s="31"/>
      <c r="S147" s="29" t="s">
        <v>141</v>
      </c>
      <c r="T147" s="29"/>
      <c r="U147" s="29"/>
      <c r="V147" s="26"/>
    </row>
    <row r="148" spans="1:22" x14ac:dyDescent="0.25">
      <c r="A148" s="13"/>
      <c r="B148" s="25"/>
      <c r="C148" s="25"/>
      <c r="D148" s="26"/>
      <c r="E148" s="26"/>
      <c r="F148" s="27" t="s">
        <v>142</v>
      </c>
      <c r="G148" s="27"/>
      <c r="H148" s="27"/>
      <c r="I148" s="26"/>
      <c r="J148" s="26"/>
      <c r="K148" s="27" t="s">
        <v>144</v>
      </c>
      <c r="L148" s="27"/>
      <c r="M148" s="26"/>
      <c r="N148" s="26"/>
      <c r="O148" s="27" t="s">
        <v>147</v>
      </c>
      <c r="P148" s="27"/>
      <c r="Q148" s="26"/>
      <c r="R148" s="26"/>
      <c r="S148" s="27" t="s">
        <v>148</v>
      </c>
      <c r="T148" s="27"/>
      <c r="U148" s="27"/>
      <c r="V148" s="26"/>
    </row>
    <row r="149" spans="1:22" ht="15.75" thickBot="1" x14ac:dyDescent="0.3">
      <c r="A149" s="13"/>
      <c r="B149" s="25"/>
      <c r="C149" s="25"/>
      <c r="D149" s="26"/>
      <c r="E149" s="26"/>
      <c r="F149" s="30"/>
      <c r="G149" s="30"/>
      <c r="H149" s="30"/>
      <c r="I149" s="26"/>
      <c r="J149" s="26"/>
      <c r="K149" s="28" t="s">
        <v>145</v>
      </c>
      <c r="L149" s="28"/>
      <c r="M149" s="26"/>
      <c r="N149" s="26"/>
      <c r="O149" s="30"/>
      <c r="P149" s="30"/>
      <c r="Q149" s="26"/>
      <c r="R149" s="26"/>
      <c r="S149" s="30"/>
      <c r="T149" s="30"/>
      <c r="U149" s="30"/>
      <c r="V149" s="26"/>
    </row>
    <row r="150" spans="1:22" x14ac:dyDescent="0.25">
      <c r="A150" s="13"/>
      <c r="B150" s="47" t="s">
        <v>186</v>
      </c>
      <c r="C150" s="47"/>
      <c r="D150" s="48"/>
      <c r="E150" s="48"/>
      <c r="F150" s="46"/>
      <c r="G150" s="46"/>
      <c r="H150" s="46"/>
      <c r="I150" s="48"/>
      <c r="J150" s="48"/>
      <c r="K150" s="46"/>
      <c r="L150" s="46"/>
      <c r="M150" s="48"/>
      <c r="N150" s="48"/>
      <c r="O150" s="46"/>
      <c r="P150" s="46"/>
      <c r="Q150" s="48"/>
      <c r="R150" s="48"/>
      <c r="S150" s="46"/>
      <c r="T150" s="46"/>
      <c r="U150" s="46"/>
      <c r="V150" s="20"/>
    </row>
    <row r="151" spans="1:22" x14ac:dyDescent="0.25">
      <c r="A151" s="13"/>
      <c r="B151" s="49" t="s">
        <v>89</v>
      </c>
      <c r="C151" s="49"/>
      <c r="D151" s="25"/>
      <c r="E151" s="25"/>
      <c r="F151" s="11" t="s">
        <v>149</v>
      </c>
      <c r="G151" s="42">
        <v>66</v>
      </c>
      <c r="H151" s="42"/>
      <c r="I151" s="25"/>
      <c r="J151" s="25"/>
      <c r="K151" s="42" t="s">
        <v>175</v>
      </c>
      <c r="L151" s="42"/>
      <c r="M151" s="50" t="s">
        <v>152</v>
      </c>
      <c r="N151" s="50"/>
      <c r="O151" s="42" t="s">
        <v>153</v>
      </c>
      <c r="P151" s="42"/>
      <c r="Q151" s="50" t="s">
        <v>152</v>
      </c>
      <c r="R151" s="50"/>
      <c r="S151" s="11" t="s">
        <v>149</v>
      </c>
      <c r="T151" s="42">
        <v>60</v>
      </c>
      <c r="U151" s="42"/>
      <c r="V151" s="14"/>
    </row>
    <row r="152" spans="1:22" x14ac:dyDescent="0.25">
      <c r="A152" s="13"/>
      <c r="B152" s="47" t="s">
        <v>80</v>
      </c>
      <c r="C152" s="47"/>
      <c r="D152" s="48"/>
      <c r="E152" s="48"/>
      <c r="F152" s="43">
        <v>3</v>
      </c>
      <c r="G152" s="43"/>
      <c r="H152" s="43"/>
      <c r="I152" s="48"/>
      <c r="J152" s="48"/>
      <c r="K152" s="43">
        <v>8</v>
      </c>
      <c r="L152" s="43"/>
      <c r="M152" s="48"/>
      <c r="N152" s="48"/>
      <c r="O152" s="43" t="s">
        <v>150</v>
      </c>
      <c r="P152" s="43"/>
      <c r="Q152" s="48"/>
      <c r="R152" s="48"/>
      <c r="S152" s="43">
        <v>11</v>
      </c>
      <c r="T152" s="43"/>
      <c r="U152" s="43"/>
      <c r="V152" s="20"/>
    </row>
    <row r="153" spans="1:22" x14ac:dyDescent="0.25">
      <c r="A153" s="13"/>
      <c r="B153" s="49" t="s">
        <v>33</v>
      </c>
      <c r="C153" s="49"/>
      <c r="D153" s="25"/>
      <c r="E153" s="25"/>
      <c r="F153" s="42" t="s">
        <v>200</v>
      </c>
      <c r="G153" s="42"/>
      <c r="H153" s="42"/>
      <c r="I153" s="50" t="s">
        <v>152</v>
      </c>
      <c r="J153" s="50"/>
      <c r="K153" s="42" t="s">
        <v>153</v>
      </c>
      <c r="L153" s="42"/>
      <c r="M153" s="50" t="s">
        <v>152</v>
      </c>
      <c r="N153" s="50"/>
      <c r="O153" s="42">
        <v>1</v>
      </c>
      <c r="P153" s="42"/>
      <c r="Q153" s="25"/>
      <c r="R153" s="25"/>
      <c r="S153" s="42" t="s">
        <v>200</v>
      </c>
      <c r="T153" s="42"/>
      <c r="U153" s="42"/>
      <c r="V153" s="11" t="s">
        <v>152</v>
      </c>
    </row>
    <row r="154" spans="1:22" x14ac:dyDescent="0.25">
      <c r="A154" s="13"/>
      <c r="B154" s="47" t="s">
        <v>100</v>
      </c>
      <c r="C154" s="47"/>
      <c r="D154" s="48"/>
      <c r="E154" s="48"/>
      <c r="F154" s="43" t="s">
        <v>201</v>
      </c>
      <c r="G154" s="43"/>
      <c r="H154" s="43"/>
      <c r="I154" s="51" t="s">
        <v>152</v>
      </c>
      <c r="J154" s="51"/>
      <c r="K154" s="43" t="s">
        <v>151</v>
      </c>
      <c r="L154" s="43"/>
      <c r="M154" s="51" t="s">
        <v>152</v>
      </c>
      <c r="N154" s="51"/>
      <c r="O154" s="43" t="s">
        <v>150</v>
      </c>
      <c r="P154" s="43"/>
      <c r="Q154" s="48"/>
      <c r="R154" s="48"/>
      <c r="S154" s="43" t="s">
        <v>202</v>
      </c>
      <c r="T154" s="43"/>
      <c r="U154" s="43"/>
      <c r="V154" s="36" t="s">
        <v>152</v>
      </c>
    </row>
    <row r="155" spans="1:22" x14ac:dyDescent="0.25">
      <c r="A155" s="13"/>
      <c r="B155" s="49" t="s">
        <v>101</v>
      </c>
      <c r="C155" s="49"/>
      <c r="D155" s="25"/>
      <c r="E155" s="25"/>
      <c r="F155" s="42" t="s">
        <v>203</v>
      </c>
      <c r="G155" s="42"/>
      <c r="H155" s="42"/>
      <c r="I155" s="50" t="s">
        <v>152</v>
      </c>
      <c r="J155" s="50"/>
      <c r="K155" s="42" t="s">
        <v>153</v>
      </c>
      <c r="L155" s="42"/>
      <c r="M155" s="50" t="s">
        <v>152</v>
      </c>
      <c r="N155" s="50"/>
      <c r="O155" s="42" t="s">
        <v>150</v>
      </c>
      <c r="P155" s="42"/>
      <c r="Q155" s="25"/>
      <c r="R155" s="25"/>
      <c r="S155" s="42" t="s">
        <v>204</v>
      </c>
      <c r="T155" s="42"/>
      <c r="U155" s="42"/>
      <c r="V155" s="11" t="s">
        <v>152</v>
      </c>
    </row>
    <row r="156" spans="1:22" x14ac:dyDescent="0.25">
      <c r="A156" s="13"/>
      <c r="B156" s="35" t="s">
        <v>196</v>
      </c>
      <c r="C156" s="48"/>
      <c r="D156" s="48"/>
      <c r="E156" s="43" t="s">
        <v>151</v>
      </c>
      <c r="F156" s="43"/>
      <c r="G156" s="43"/>
      <c r="H156" s="51" t="s">
        <v>152</v>
      </c>
      <c r="I156" s="51"/>
      <c r="J156" s="43">
        <v>3</v>
      </c>
      <c r="K156" s="43"/>
      <c r="L156" s="48"/>
      <c r="M156" s="48"/>
      <c r="N156" s="43" t="s">
        <v>150</v>
      </c>
      <c r="O156" s="43"/>
      <c r="P156" s="48"/>
      <c r="Q156" s="48"/>
      <c r="R156" s="43" t="s">
        <v>150</v>
      </c>
      <c r="S156" s="43"/>
      <c r="T156" s="43"/>
      <c r="U156" s="48"/>
      <c r="V156" s="48"/>
    </row>
    <row r="157" spans="1:22" x14ac:dyDescent="0.25">
      <c r="A157" s="13"/>
      <c r="B157" s="39" t="s">
        <v>198</v>
      </c>
      <c r="C157" s="25"/>
      <c r="D157" s="25"/>
      <c r="E157" s="42">
        <v>2</v>
      </c>
      <c r="F157" s="42"/>
      <c r="G157" s="42"/>
      <c r="H157" s="25"/>
      <c r="I157" s="25"/>
      <c r="J157" s="42" t="s">
        <v>162</v>
      </c>
      <c r="K157" s="42"/>
      <c r="L157" s="50" t="s">
        <v>152</v>
      </c>
      <c r="M157" s="50"/>
      <c r="N157" s="42" t="s">
        <v>150</v>
      </c>
      <c r="O157" s="42"/>
      <c r="P157" s="25"/>
      <c r="Q157" s="25"/>
      <c r="R157" s="42" t="s">
        <v>150</v>
      </c>
      <c r="S157" s="42"/>
      <c r="T157" s="42"/>
      <c r="U157" s="25"/>
      <c r="V157" s="25"/>
    </row>
    <row r="158" spans="1:22" x14ac:dyDescent="0.25">
      <c r="A158" s="13"/>
      <c r="B158" s="47" t="s">
        <v>113</v>
      </c>
      <c r="C158" s="47"/>
      <c r="D158" s="48"/>
      <c r="E158" s="48"/>
      <c r="F158" s="43" t="s">
        <v>205</v>
      </c>
      <c r="G158" s="43"/>
      <c r="H158" s="43"/>
      <c r="I158" s="51" t="s">
        <v>152</v>
      </c>
      <c r="J158" s="51"/>
      <c r="K158" s="43">
        <v>1</v>
      </c>
      <c r="L158" s="43"/>
      <c r="M158" s="48"/>
      <c r="N158" s="48"/>
      <c r="O158" s="43" t="s">
        <v>150</v>
      </c>
      <c r="P158" s="43"/>
      <c r="Q158" s="48"/>
      <c r="R158" s="48"/>
      <c r="S158" s="43" t="s">
        <v>206</v>
      </c>
      <c r="T158" s="43"/>
      <c r="U158" s="43"/>
      <c r="V158" s="36" t="s">
        <v>152</v>
      </c>
    </row>
    <row r="159" spans="1:22" x14ac:dyDescent="0.25">
      <c r="A159" s="13"/>
      <c r="B159" s="14"/>
      <c r="C159" s="14"/>
      <c r="D159" s="14"/>
      <c r="E159" s="14"/>
      <c r="F159" s="14"/>
      <c r="G159" s="14"/>
      <c r="H159" s="14"/>
      <c r="I159" s="14"/>
      <c r="J159" s="14"/>
      <c r="K159" s="14"/>
      <c r="L159" s="14"/>
      <c r="M159" s="14"/>
      <c r="N159" s="14"/>
      <c r="O159" s="14"/>
      <c r="P159" s="14"/>
      <c r="Q159" s="14"/>
      <c r="R159" s="14"/>
      <c r="S159" s="14"/>
      <c r="T159" s="14"/>
      <c r="U159" s="14"/>
      <c r="V159" s="14"/>
    </row>
    <row r="160" spans="1:22" x14ac:dyDescent="0.25">
      <c r="A160" s="13"/>
      <c r="B160" s="50"/>
      <c r="C160" s="50"/>
      <c r="D160" s="50"/>
      <c r="E160" s="50"/>
      <c r="F160" s="50"/>
      <c r="G160" s="50"/>
      <c r="H160" s="50"/>
      <c r="I160" s="50"/>
      <c r="J160" s="50"/>
      <c r="K160" s="50"/>
      <c r="L160" s="50"/>
      <c r="M160" s="50"/>
      <c r="N160" s="50"/>
      <c r="O160" s="50"/>
      <c r="P160" s="50"/>
      <c r="Q160" s="50"/>
      <c r="R160" s="50"/>
      <c r="S160" s="50"/>
      <c r="T160" s="50"/>
      <c r="U160" s="50"/>
      <c r="V160" s="50"/>
    </row>
  </sheetData>
  <mergeCells count="540">
    <mergeCell ref="B127:V127"/>
    <mergeCell ref="B144:V144"/>
    <mergeCell ref="B160:V160"/>
    <mergeCell ref="B21:V21"/>
    <mergeCell ref="B43:V43"/>
    <mergeCell ref="B63:V63"/>
    <mergeCell ref="B79:V79"/>
    <mergeCell ref="B95:V95"/>
    <mergeCell ref="B111:V111"/>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60"/>
    <mergeCell ref="B4:V4"/>
    <mergeCell ref="B5:V5"/>
    <mergeCell ref="B6:V6"/>
    <mergeCell ref="B7:V7"/>
    <mergeCell ref="B8:V8"/>
    <mergeCell ref="U157:V157"/>
    <mergeCell ref="B158:C158"/>
    <mergeCell ref="D158:E158"/>
    <mergeCell ref="F158:H158"/>
    <mergeCell ref="I158:J158"/>
    <mergeCell ref="K158:L158"/>
    <mergeCell ref="M158:N158"/>
    <mergeCell ref="O158:P158"/>
    <mergeCell ref="Q158:R158"/>
    <mergeCell ref="S158:U158"/>
    <mergeCell ref="R156:T156"/>
    <mergeCell ref="U156:V156"/>
    <mergeCell ref="C157:D157"/>
    <mergeCell ref="E157:G157"/>
    <mergeCell ref="H157:I157"/>
    <mergeCell ref="J157:K157"/>
    <mergeCell ref="L157:M157"/>
    <mergeCell ref="N157:O157"/>
    <mergeCell ref="P157:Q157"/>
    <mergeCell ref="R157:T157"/>
    <mergeCell ref="O155:P155"/>
    <mergeCell ref="Q155:R155"/>
    <mergeCell ref="S155:U155"/>
    <mergeCell ref="C156:D156"/>
    <mergeCell ref="E156:G156"/>
    <mergeCell ref="H156:I156"/>
    <mergeCell ref="J156:K156"/>
    <mergeCell ref="L156:M156"/>
    <mergeCell ref="N156:O156"/>
    <mergeCell ref="P156:Q156"/>
    <mergeCell ref="B155:C155"/>
    <mergeCell ref="D155:E155"/>
    <mergeCell ref="F155:H155"/>
    <mergeCell ref="I155:J155"/>
    <mergeCell ref="K155:L155"/>
    <mergeCell ref="M155:N155"/>
    <mergeCell ref="S153:U153"/>
    <mergeCell ref="B154:C154"/>
    <mergeCell ref="D154:E154"/>
    <mergeCell ref="F154:H154"/>
    <mergeCell ref="I154:J154"/>
    <mergeCell ref="K154:L154"/>
    <mergeCell ref="M154:N154"/>
    <mergeCell ref="O154:P154"/>
    <mergeCell ref="Q154:R154"/>
    <mergeCell ref="S154:U154"/>
    <mergeCell ref="Q152:R152"/>
    <mergeCell ref="S152:U152"/>
    <mergeCell ref="B153:C153"/>
    <mergeCell ref="D153:E153"/>
    <mergeCell ref="F153:H153"/>
    <mergeCell ref="I153:J153"/>
    <mergeCell ref="K153:L153"/>
    <mergeCell ref="M153:N153"/>
    <mergeCell ref="O153:P153"/>
    <mergeCell ref="Q153:R153"/>
    <mergeCell ref="O151:P151"/>
    <mergeCell ref="Q151:R151"/>
    <mergeCell ref="T151:U151"/>
    <mergeCell ref="B152:C152"/>
    <mergeCell ref="D152:E152"/>
    <mergeCell ref="F152:H152"/>
    <mergeCell ref="I152:J152"/>
    <mergeCell ref="K152:L152"/>
    <mergeCell ref="M152:N152"/>
    <mergeCell ref="O152:P152"/>
    <mergeCell ref="M150:N150"/>
    <mergeCell ref="O150:P150"/>
    <mergeCell ref="Q150:R150"/>
    <mergeCell ref="S150:U150"/>
    <mergeCell ref="B151:C151"/>
    <mergeCell ref="D151:E151"/>
    <mergeCell ref="G151:H151"/>
    <mergeCell ref="I151:J151"/>
    <mergeCell ref="K151:L151"/>
    <mergeCell ref="M151:N151"/>
    <mergeCell ref="Q147:R149"/>
    <mergeCell ref="S147:U147"/>
    <mergeCell ref="S148:U148"/>
    <mergeCell ref="S149:U149"/>
    <mergeCell ref="V147:V149"/>
    <mergeCell ref="B150:C150"/>
    <mergeCell ref="D150:E150"/>
    <mergeCell ref="F150:H150"/>
    <mergeCell ref="I150:J150"/>
    <mergeCell ref="K150:L150"/>
    <mergeCell ref="I147:J149"/>
    <mergeCell ref="K147:L147"/>
    <mergeCell ref="K148:L148"/>
    <mergeCell ref="K149:L149"/>
    <mergeCell ref="M147:N149"/>
    <mergeCell ref="O147:P147"/>
    <mergeCell ref="O148:P148"/>
    <mergeCell ref="O149:P149"/>
    <mergeCell ref="B145:C146"/>
    <mergeCell ref="D145:E146"/>
    <mergeCell ref="F145:U145"/>
    <mergeCell ref="F146:U146"/>
    <mergeCell ref="V145:V146"/>
    <mergeCell ref="B147:C149"/>
    <mergeCell ref="D147:E149"/>
    <mergeCell ref="F147:H147"/>
    <mergeCell ref="F148:H148"/>
    <mergeCell ref="F149:H149"/>
    <mergeCell ref="D140:E140"/>
    <mergeCell ref="K140:L140"/>
    <mergeCell ref="D141:E141"/>
    <mergeCell ref="K141:L141"/>
    <mergeCell ref="D142:E142"/>
    <mergeCell ref="K142:L142"/>
    <mergeCell ref="D137:E137"/>
    <mergeCell ref="K137:L137"/>
    <mergeCell ref="D138:E138"/>
    <mergeCell ref="K138:L138"/>
    <mergeCell ref="D139:E139"/>
    <mergeCell ref="K139:L139"/>
    <mergeCell ref="M130:M132"/>
    <mergeCell ref="D133:E133"/>
    <mergeCell ref="K133:L133"/>
    <mergeCell ref="D135:E135"/>
    <mergeCell ref="K135:L135"/>
    <mergeCell ref="D136:E136"/>
    <mergeCell ref="K136:L136"/>
    <mergeCell ref="F130:F132"/>
    <mergeCell ref="H130:H132"/>
    <mergeCell ref="J130:J132"/>
    <mergeCell ref="K130:L130"/>
    <mergeCell ref="K131:L131"/>
    <mergeCell ref="K132:L132"/>
    <mergeCell ref="B128:B129"/>
    <mergeCell ref="C128:C129"/>
    <mergeCell ref="D128:L128"/>
    <mergeCell ref="D129:L129"/>
    <mergeCell ref="M128:M129"/>
    <mergeCell ref="B130:B132"/>
    <mergeCell ref="C130:C132"/>
    <mergeCell ref="D130:E130"/>
    <mergeCell ref="D131:E131"/>
    <mergeCell ref="D132:E132"/>
    <mergeCell ref="D124:E124"/>
    <mergeCell ref="G124:H124"/>
    <mergeCell ref="J124:K124"/>
    <mergeCell ref="M124:N124"/>
    <mergeCell ref="D125:E125"/>
    <mergeCell ref="G125:H125"/>
    <mergeCell ref="J125:K125"/>
    <mergeCell ref="M125:N125"/>
    <mergeCell ref="D122:E122"/>
    <mergeCell ref="G122:H122"/>
    <mergeCell ref="J122:K122"/>
    <mergeCell ref="M122:N122"/>
    <mergeCell ref="D123:E123"/>
    <mergeCell ref="G123:H123"/>
    <mergeCell ref="J123:K123"/>
    <mergeCell ref="M123:N123"/>
    <mergeCell ref="D120:E120"/>
    <mergeCell ref="G120:H120"/>
    <mergeCell ref="J120:K120"/>
    <mergeCell ref="M120:N120"/>
    <mergeCell ref="D121:E121"/>
    <mergeCell ref="G121:H121"/>
    <mergeCell ref="J121:K121"/>
    <mergeCell ref="M121:N121"/>
    <mergeCell ref="O114:O116"/>
    <mergeCell ref="D118:E118"/>
    <mergeCell ref="G118:H118"/>
    <mergeCell ref="J118:K118"/>
    <mergeCell ref="M118:N118"/>
    <mergeCell ref="D119:E119"/>
    <mergeCell ref="G119:H119"/>
    <mergeCell ref="J119:K119"/>
    <mergeCell ref="M119:N119"/>
    <mergeCell ref="I114:I116"/>
    <mergeCell ref="J114:K114"/>
    <mergeCell ref="J115:K115"/>
    <mergeCell ref="J116:K116"/>
    <mergeCell ref="L114:L116"/>
    <mergeCell ref="M114:N114"/>
    <mergeCell ref="M115:N115"/>
    <mergeCell ref="M116:N116"/>
    <mergeCell ref="O112:O113"/>
    <mergeCell ref="B114:B116"/>
    <mergeCell ref="C114:C116"/>
    <mergeCell ref="D114:E114"/>
    <mergeCell ref="D115:E115"/>
    <mergeCell ref="D116:E116"/>
    <mergeCell ref="F114:F116"/>
    <mergeCell ref="G114:H114"/>
    <mergeCell ref="G115:H115"/>
    <mergeCell ref="G116:H116"/>
    <mergeCell ref="D109:E109"/>
    <mergeCell ref="G109:H109"/>
    <mergeCell ref="J109:K109"/>
    <mergeCell ref="M109:N109"/>
    <mergeCell ref="B112:B113"/>
    <mergeCell ref="C112:C113"/>
    <mergeCell ref="D112:N112"/>
    <mergeCell ref="D113:N113"/>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L98:L100"/>
    <mergeCell ref="M98:N98"/>
    <mergeCell ref="M99:N99"/>
    <mergeCell ref="M100:N100"/>
    <mergeCell ref="O98:O100"/>
    <mergeCell ref="D102:E102"/>
    <mergeCell ref="G102:H102"/>
    <mergeCell ref="J102:K102"/>
    <mergeCell ref="M102:N102"/>
    <mergeCell ref="F98:F100"/>
    <mergeCell ref="G98:H98"/>
    <mergeCell ref="G99:H99"/>
    <mergeCell ref="G100:H100"/>
    <mergeCell ref="I98:I100"/>
    <mergeCell ref="J98:K98"/>
    <mergeCell ref="J99:K99"/>
    <mergeCell ref="J100:K100"/>
    <mergeCell ref="B96:B97"/>
    <mergeCell ref="C96:C97"/>
    <mergeCell ref="D96:N96"/>
    <mergeCell ref="D97:N97"/>
    <mergeCell ref="O96:O97"/>
    <mergeCell ref="B98:B100"/>
    <mergeCell ref="C98:C100"/>
    <mergeCell ref="D98:E98"/>
    <mergeCell ref="D99:E99"/>
    <mergeCell ref="D100:E100"/>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O82:O84"/>
    <mergeCell ref="D86:E86"/>
    <mergeCell ref="G86:H86"/>
    <mergeCell ref="J86:K86"/>
    <mergeCell ref="M86:N86"/>
    <mergeCell ref="D87:E87"/>
    <mergeCell ref="G87:H87"/>
    <mergeCell ref="J87:K87"/>
    <mergeCell ref="M87:N87"/>
    <mergeCell ref="I82:I84"/>
    <mergeCell ref="J82:K82"/>
    <mergeCell ref="J83:K83"/>
    <mergeCell ref="J84:K84"/>
    <mergeCell ref="L82:L84"/>
    <mergeCell ref="M82:N82"/>
    <mergeCell ref="M83:N83"/>
    <mergeCell ref="M84:N84"/>
    <mergeCell ref="O80:O81"/>
    <mergeCell ref="B82:B84"/>
    <mergeCell ref="C82:C84"/>
    <mergeCell ref="D82:E82"/>
    <mergeCell ref="D83:E83"/>
    <mergeCell ref="D84:E84"/>
    <mergeCell ref="F82:F84"/>
    <mergeCell ref="G82:H82"/>
    <mergeCell ref="G83:H83"/>
    <mergeCell ref="G84:H84"/>
    <mergeCell ref="D77:E77"/>
    <mergeCell ref="G77:H77"/>
    <mergeCell ref="J77:K77"/>
    <mergeCell ref="M77:N77"/>
    <mergeCell ref="B80:B81"/>
    <mergeCell ref="C80:C81"/>
    <mergeCell ref="D80:N80"/>
    <mergeCell ref="D81:N81"/>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L66:L68"/>
    <mergeCell ref="M66:N66"/>
    <mergeCell ref="M67:N67"/>
    <mergeCell ref="M68:N68"/>
    <mergeCell ref="O66:O68"/>
    <mergeCell ref="D70:E70"/>
    <mergeCell ref="G70:H70"/>
    <mergeCell ref="J70:K70"/>
    <mergeCell ref="M70:N70"/>
    <mergeCell ref="F66:F68"/>
    <mergeCell ref="G66:H66"/>
    <mergeCell ref="G67:H67"/>
    <mergeCell ref="G68:H68"/>
    <mergeCell ref="I66:I68"/>
    <mergeCell ref="J66:K66"/>
    <mergeCell ref="J67:K67"/>
    <mergeCell ref="J68:K68"/>
    <mergeCell ref="B64:B65"/>
    <mergeCell ref="C64:C65"/>
    <mergeCell ref="D64:N64"/>
    <mergeCell ref="D65:N65"/>
    <mergeCell ref="O64:O65"/>
    <mergeCell ref="B66:B68"/>
    <mergeCell ref="C66:C68"/>
    <mergeCell ref="D66:E66"/>
    <mergeCell ref="D67:E67"/>
    <mergeCell ref="D68:E68"/>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O46:O48"/>
    <mergeCell ref="D50:E50"/>
    <mergeCell ref="G50:H50"/>
    <mergeCell ref="J50:K50"/>
    <mergeCell ref="M50:N50"/>
    <mergeCell ref="D51:E51"/>
    <mergeCell ref="G51:H51"/>
    <mergeCell ref="J51:K51"/>
    <mergeCell ref="M51:N51"/>
    <mergeCell ref="I46:I48"/>
    <mergeCell ref="J46:K46"/>
    <mergeCell ref="J47:K47"/>
    <mergeCell ref="J48:K48"/>
    <mergeCell ref="L46:L48"/>
    <mergeCell ref="M46:N46"/>
    <mergeCell ref="M47:N47"/>
    <mergeCell ref="M48:N48"/>
    <mergeCell ref="O44:O45"/>
    <mergeCell ref="B46:B48"/>
    <mergeCell ref="C46:C48"/>
    <mergeCell ref="D46:E46"/>
    <mergeCell ref="D47:E47"/>
    <mergeCell ref="D48:E48"/>
    <mergeCell ref="F46:F48"/>
    <mergeCell ref="G46:H46"/>
    <mergeCell ref="G47:H47"/>
    <mergeCell ref="G48:H48"/>
    <mergeCell ref="D41:E41"/>
    <mergeCell ref="G41:H41"/>
    <mergeCell ref="J41:K41"/>
    <mergeCell ref="M41:N41"/>
    <mergeCell ref="B44:B45"/>
    <mergeCell ref="C44:C45"/>
    <mergeCell ref="D44:N44"/>
    <mergeCell ref="D45:N45"/>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L24:L26"/>
    <mergeCell ref="M24:N24"/>
    <mergeCell ref="M25:N25"/>
    <mergeCell ref="M26:N26"/>
    <mergeCell ref="O24:O26"/>
    <mergeCell ref="D28:E28"/>
    <mergeCell ref="G28:H28"/>
    <mergeCell ref="J28:K28"/>
    <mergeCell ref="M28:N28"/>
    <mergeCell ref="F24:F26"/>
    <mergeCell ref="G24:H24"/>
    <mergeCell ref="G25:H25"/>
    <mergeCell ref="G26:H26"/>
    <mergeCell ref="I24:I26"/>
    <mergeCell ref="J24:K24"/>
    <mergeCell ref="J25:K25"/>
    <mergeCell ref="J26:K26"/>
    <mergeCell ref="B22:B23"/>
    <mergeCell ref="C22:C23"/>
    <mergeCell ref="D22:N22"/>
    <mergeCell ref="D23:N23"/>
    <mergeCell ref="O22:O23"/>
    <mergeCell ref="B24:B26"/>
    <mergeCell ref="C24:C26"/>
    <mergeCell ref="D24:E24"/>
    <mergeCell ref="D25:E25"/>
    <mergeCell ref="D26:E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5.28515625" bestFit="1" customWidth="1"/>
    <col min="2" max="2" width="36.5703125" customWidth="1"/>
    <col min="3" max="3" width="30.28515625" customWidth="1"/>
    <col min="4" max="4" width="5.85546875" customWidth="1"/>
    <col min="5" max="5" width="16" customWidth="1"/>
    <col min="6" max="6" width="30.28515625" customWidth="1"/>
    <col min="7" max="7" width="5.85546875" customWidth="1"/>
    <col min="8" max="8" width="16" customWidth="1"/>
    <col min="9" max="9" width="30.28515625" customWidth="1"/>
    <col min="10" max="10" width="5.85546875" customWidth="1"/>
    <col min="11" max="11" width="16" customWidth="1"/>
    <col min="12" max="12" width="30.28515625" customWidth="1"/>
    <col min="13" max="13" width="35.42578125" customWidth="1"/>
    <col min="14" max="14" width="30.28515625" customWidth="1"/>
  </cols>
  <sheetData>
    <row r="1" spans="1:14" ht="15" customHeight="1" x14ac:dyDescent="0.25">
      <c r="A1" s="6" t="s">
        <v>20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207</v>
      </c>
      <c r="B3" s="52" t="s">
        <v>4</v>
      </c>
      <c r="C3" s="52"/>
      <c r="D3" s="52"/>
      <c r="E3" s="52"/>
      <c r="F3" s="52"/>
      <c r="G3" s="52"/>
      <c r="H3" s="52"/>
      <c r="I3" s="52"/>
      <c r="J3" s="52"/>
      <c r="K3" s="52"/>
      <c r="L3" s="52"/>
      <c r="M3" s="52"/>
      <c r="N3" s="52"/>
    </row>
    <row r="4" spans="1:14" ht="15" customHeight="1" x14ac:dyDescent="0.25">
      <c r="A4" s="13" t="s">
        <v>207</v>
      </c>
      <c r="B4" s="52" t="s">
        <v>4</v>
      </c>
      <c r="C4" s="52"/>
      <c r="D4" s="52"/>
      <c r="E4" s="52"/>
      <c r="F4" s="52"/>
      <c r="G4" s="52"/>
      <c r="H4" s="52"/>
      <c r="I4" s="52"/>
      <c r="J4" s="52"/>
      <c r="K4" s="52"/>
      <c r="L4" s="52"/>
      <c r="M4" s="52"/>
      <c r="N4" s="52"/>
    </row>
    <row r="5" spans="1:14" x14ac:dyDescent="0.25">
      <c r="A5" s="13"/>
      <c r="B5" s="53" t="s">
        <v>208</v>
      </c>
      <c r="C5" s="53"/>
      <c r="D5" s="53"/>
      <c r="E5" s="53"/>
      <c r="F5" s="53"/>
      <c r="G5" s="53"/>
      <c r="H5" s="53"/>
      <c r="I5" s="53"/>
      <c r="J5" s="53"/>
      <c r="K5" s="53"/>
      <c r="L5" s="53"/>
      <c r="M5" s="53"/>
      <c r="N5" s="53"/>
    </row>
    <row r="6" spans="1:14" x14ac:dyDescent="0.25">
      <c r="A6" s="13"/>
      <c r="B6" s="50"/>
      <c r="C6" s="50"/>
      <c r="D6" s="50"/>
      <c r="E6" s="50"/>
      <c r="F6" s="50"/>
      <c r="G6" s="50"/>
      <c r="H6" s="50"/>
      <c r="I6" s="50"/>
      <c r="J6" s="50"/>
      <c r="K6" s="50"/>
      <c r="L6" s="50"/>
      <c r="M6" s="50"/>
      <c r="N6" s="50"/>
    </row>
    <row r="7" spans="1:14" x14ac:dyDescent="0.25">
      <c r="A7" s="13"/>
      <c r="B7" s="50" t="s">
        <v>209</v>
      </c>
      <c r="C7" s="50"/>
      <c r="D7" s="50"/>
      <c r="E7" s="50"/>
      <c r="F7" s="50"/>
      <c r="G7" s="50"/>
      <c r="H7" s="50"/>
      <c r="I7" s="50"/>
      <c r="J7" s="50"/>
      <c r="K7" s="50"/>
      <c r="L7" s="50"/>
      <c r="M7" s="50"/>
      <c r="N7" s="50"/>
    </row>
    <row r="8" spans="1:14" x14ac:dyDescent="0.25">
      <c r="A8" s="13"/>
      <c r="B8" s="50"/>
      <c r="C8" s="50"/>
      <c r="D8" s="50"/>
      <c r="E8" s="50"/>
      <c r="F8" s="50"/>
      <c r="G8" s="50"/>
      <c r="H8" s="50"/>
      <c r="I8" s="50"/>
      <c r="J8" s="50"/>
      <c r="K8" s="50"/>
      <c r="L8" s="50"/>
      <c r="M8" s="50"/>
      <c r="N8" s="50"/>
    </row>
    <row r="9" spans="1:14" ht="15.75" thickBot="1" x14ac:dyDescent="0.3">
      <c r="A9" s="13"/>
      <c r="B9" s="14"/>
      <c r="C9" s="15"/>
      <c r="D9" s="28" t="s">
        <v>210</v>
      </c>
      <c r="E9" s="28"/>
      <c r="F9" s="15"/>
      <c r="G9" s="28" t="s">
        <v>211</v>
      </c>
      <c r="H9" s="28"/>
      <c r="I9" s="15"/>
      <c r="J9" s="28" t="s">
        <v>212</v>
      </c>
      <c r="K9" s="28"/>
      <c r="L9" s="15"/>
      <c r="M9" s="17" t="s">
        <v>213</v>
      </c>
      <c r="N9" s="15"/>
    </row>
    <row r="10" spans="1:14" x14ac:dyDescent="0.25">
      <c r="A10" s="13"/>
      <c r="B10" s="14"/>
      <c r="C10" s="15"/>
      <c r="D10" s="31"/>
      <c r="E10" s="31"/>
      <c r="F10" s="15"/>
      <c r="G10" s="29" t="s">
        <v>214</v>
      </c>
      <c r="H10" s="29"/>
      <c r="I10" s="15"/>
      <c r="J10" s="31"/>
      <c r="K10" s="31"/>
      <c r="L10" s="15"/>
      <c r="M10" s="15"/>
      <c r="N10" s="15"/>
    </row>
    <row r="11" spans="1:14" x14ac:dyDescent="0.25">
      <c r="A11" s="13"/>
      <c r="B11" s="35" t="s">
        <v>215</v>
      </c>
      <c r="C11" s="20"/>
      <c r="D11" s="36" t="s">
        <v>149</v>
      </c>
      <c r="E11" s="56">
        <v>1636</v>
      </c>
      <c r="F11" s="20"/>
      <c r="G11" s="36" t="s">
        <v>149</v>
      </c>
      <c r="H11" s="56">
        <v>1640</v>
      </c>
      <c r="I11" s="20"/>
      <c r="J11" s="36" t="s">
        <v>149</v>
      </c>
      <c r="K11" s="56">
        <v>1996</v>
      </c>
      <c r="L11" s="20"/>
      <c r="M11" s="57" t="s">
        <v>216</v>
      </c>
      <c r="N11" s="20"/>
    </row>
    <row r="12" spans="1:14" x14ac:dyDescent="0.25">
      <c r="A12" s="13"/>
      <c r="B12" s="58" t="s">
        <v>217</v>
      </c>
      <c r="C12" s="14"/>
      <c r="D12" s="66">
        <v>1007</v>
      </c>
      <c r="E12" s="66"/>
      <c r="F12" s="14"/>
      <c r="G12" s="66">
        <v>1007</v>
      </c>
      <c r="H12" s="66"/>
      <c r="I12" s="14"/>
      <c r="J12" s="42">
        <v>795</v>
      </c>
      <c r="K12" s="42"/>
      <c r="L12" s="14"/>
      <c r="M12" s="60">
        <v>7.7499999999999999E-2</v>
      </c>
      <c r="N12" s="14"/>
    </row>
    <row r="13" spans="1:14" x14ac:dyDescent="0.25">
      <c r="A13" s="13"/>
      <c r="B13" s="35" t="s">
        <v>218</v>
      </c>
      <c r="C13" s="20"/>
      <c r="D13" s="43">
        <v>255</v>
      </c>
      <c r="E13" s="43"/>
      <c r="F13" s="20"/>
      <c r="G13" s="43">
        <v>393</v>
      </c>
      <c r="H13" s="43"/>
      <c r="I13" s="20"/>
      <c r="J13" s="43">
        <v>393</v>
      </c>
      <c r="K13" s="43"/>
      <c r="L13" s="20"/>
      <c r="M13" s="61">
        <v>0.11375</v>
      </c>
      <c r="N13" s="20"/>
    </row>
    <row r="14" spans="1:14" x14ac:dyDescent="0.25">
      <c r="A14" s="13"/>
      <c r="B14" s="39" t="s">
        <v>219</v>
      </c>
      <c r="C14" s="14"/>
      <c r="D14" s="42" t="s">
        <v>150</v>
      </c>
      <c r="E14" s="42"/>
      <c r="F14" s="14"/>
      <c r="G14" s="42" t="s">
        <v>150</v>
      </c>
      <c r="H14" s="42"/>
      <c r="I14" s="14"/>
      <c r="J14" s="42">
        <v>180</v>
      </c>
      <c r="K14" s="42"/>
      <c r="L14" s="14"/>
      <c r="M14" s="60">
        <v>0.13</v>
      </c>
      <c r="N14" s="14"/>
    </row>
    <row r="15" spans="1:14" ht="15.75" thickBot="1" x14ac:dyDescent="0.3">
      <c r="A15" s="13"/>
      <c r="B15" s="35" t="s">
        <v>220</v>
      </c>
      <c r="C15" s="20"/>
      <c r="D15" s="67">
        <v>222</v>
      </c>
      <c r="E15" s="67"/>
      <c r="F15" s="20"/>
      <c r="G15" s="67">
        <v>1</v>
      </c>
      <c r="H15" s="67"/>
      <c r="I15" s="20"/>
      <c r="J15" s="67" t="s">
        <v>150</v>
      </c>
      <c r="K15" s="67"/>
      <c r="L15" s="20"/>
      <c r="M15" s="57" t="s">
        <v>216</v>
      </c>
      <c r="N15" s="20"/>
    </row>
    <row r="16" spans="1:14" x14ac:dyDescent="0.25">
      <c r="A16" s="13"/>
      <c r="B16" s="58" t="s">
        <v>221</v>
      </c>
      <c r="C16" s="14"/>
      <c r="D16" s="68">
        <v>3120</v>
      </c>
      <c r="E16" s="68"/>
      <c r="F16" s="14"/>
      <c r="G16" s="68">
        <v>3041</v>
      </c>
      <c r="H16" s="68"/>
      <c r="I16" s="14"/>
      <c r="J16" s="68">
        <v>3364</v>
      </c>
      <c r="K16" s="68"/>
      <c r="L16" s="14"/>
      <c r="M16" s="15"/>
      <c r="N16" s="14"/>
    </row>
    <row r="17" spans="1:14" ht="15.75" thickBot="1" x14ac:dyDescent="0.3">
      <c r="A17" s="13"/>
      <c r="B17" s="62" t="s">
        <v>222</v>
      </c>
      <c r="C17" s="20"/>
      <c r="D17" s="67">
        <v>238</v>
      </c>
      <c r="E17" s="67"/>
      <c r="F17" s="20"/>
      <c r="G17" s="67">
        <v>150</v>
      </c>
      <c r="H17" s="67"/>
      <c r="I17" s="20"/>
      <c r="J17" s="67">
        <v>1</v>
      </c>
      <c r="K17" s="67"/>
      <c r="L17" s="20"/>
      <c r="M17" s="63"/>
      <c r="N17" s="20"/>
    </row>
    <row r="18" spans="1:14" ht="15.75" thickBot="1" x14ac:dyDescent="0.3">
      <c r="A18" s="13"/>
      <c r="B18" s="58" t="s">
        <v>53</v>
      </c>
      <c r="C18" s="14"/>
      <c r="D18" s="64" t="s">
        <v>149</v>
      </c>
      <c r="E18" s="65">
        <v>2882</v>
      </c>
      <c r="F18" s="14"/>
      <c r="G18" s="64" t="s">
        <v>149</v>
      </c>
      <c r="H18" s="65">
        <v>2891</v>
      </c>
      <c r="I18" s="14"/>
      <c r="J18" s="64" t="s">
        <v>149</v>
      </c>
      <c r="K18" s="65">
        <v>3363</v>
      </c>
      <c r="L18" s="14"/>
      <c r="M18" s="15"/>
      <c r="N18" s="14"/>
    </row>
    <row r="19" spans="1:14" ht="15.75" thickTop="1" x14ac:dyDescent="0.25">
      <c r="A19" s="13"/>
      <c r="B19" s="50"/>
      <c r="C19" s="50"/>
      <c r="D19" s="50"/>
      <c r="E19" s="50"/>
      <c r="F19" s="50"/>
      <c r="G19" s="50"/>
      <c r="H19" s="50"/>
      <c r="I19" s="50"/>
      <c r="J19" s="50"/>
      <c r="K19" s="50"/>
      <c r="L19" s="50"/>
      <c r="M19" s="50"/>
      <c r="N19" s="50"/>
    </row>
    <row r="20" spans="1:14" x14ac:dyDescent="0.25">
      <c r="A20" s="13"/>
      <c r="B20" s="69" t="s">
        <v>223</v>
      </c>
      <c r="C20" s="69"/>
      <c r="D20" s="69"/>
      <c r="E20" s="69"/>
      <c r="F20" s="69"/>
      <c r="G20" s="69"/>
      <c r="H20" s="69"/>
      <c r="I20" s="69"/>
      <c r="J20" s="69"/>
      <c r="K20" s="69"/>
      <c r="L20" s="69"/>
      <c r="M20" s="69"/>
      <c r="N20" s="69"/>
    </row>
    <row r="21" spans="1:14" x14ac:dyDescent="0.25">
      <c r="A21" s="13"/>
      <c r="B21" s="50"/>
      <c r="C21" s="50"/>
      <c r="D21" s="50"/>
      <c r="E21" s="50"/>
      <c r="F21" s="50"/>
      <c r="G21" s="50"/>
      <c r="H21" s="50"/>
      <c r="I21" s="50"/>
      <c r="J21" s="50"/>
      <c r="K21" s="50"/>
      <c r="L21" s="50"/>
      <c r="M21" s="50"/>
      <c r="N21" s="50"/>
    </row>
    <row r="22" spans="1:14" ht="38.25" customHeight="1" x14ac:dyDescent="0.25">
      <c r="A22" s="13"/>
      <c r="B22" s="50" t="s">
        <v>224</v>
      </c>
      <c r="C22" s="50"/>
      <c r="D22" s="50"/>
      <c r="E22" s="50"/>
      <c r="F22" s="50"/>
      <c r="G22" s="50"/>
      <c r="H22" s="50"/>
      <c r="I22" s="50"/>
      <c r="J22" s="50"/>
      <c r="K22" s="50"/>
      <c r="L22" s="50"/>
      <c r="M22" s="50"/>
      <c r="N22" s="50"/>
    </row>
    <row r="23" spans="1:14" x14ac:dyDescent="0.25">
      <c r="A23" s="13"/>
      <c r="B23" s="50"/>
      <c r="C23" s="50"/>
      <c r="D23" s="50"/>
      <c r="E23" s="50"/>
      <c r="F23" s="50"/>
      <c r="G23" s="50"/>
      <c r="H23" s="50"/>
      <c r="I23" s="50"/>
      <c r="J23" s="50"/>
      <c r="K23" s="50"/>
      <c r="L23" s="50"/>
      <c r="M23" s="50"/>
      <c r="N23" s="50"/>
    </row>
    <row r="24" spans="1:14" x14ac:dyDescent="0.25">
      <c r="A24" s="13"/>
      <c r="B24" s="69" t="s">
        <v>225</v>
      </c>
      <c r="C24" s="69"/>
      <c r="D24" s="69"/>
      <c r="E24" s="69"/>
      <c r="F24" s="69"/>
      <c r="G24" s="69"/>
      <c r="H24" s="69"/>
      <c r="I24" s="69"/>
      <c r="J24" s="69"/>
      <c r="K24" s="69"/>
      <c r="L24" s="69"/>
      <c r="M24" s="69"/>
      <c r="N24" s="69"/>
    </row>
    <row r="25" spans="1:14" x14ac:dyDescent="0.25">
      <c r="A25" s="13"/>
      <c r="B25" s="50"/>
      <c r="C25" s="50"/>
      <c r="D25" s="50"/>
      <c r="E25" s="50"/>
      <c r="F25" s="50"/>
      <c r="G25" s="50"/>
      <c r="H25" s="50"/>
      <c r="I25" s="50"/>
      <c r="J25" s="50"/>
      <c r="K25" s="50"/>
      <c r="L25" s="50"/>
      <c r="M25" s="50"/>
      <c r="N25" s="50"/>
    </row>
    <row r="26" spans="1:14" x14ac:dyDescent="0.25">
      <c r="A26" s="13"/>
      <c r="B26" s="50" t="s">
        <v>226</v>
      </c>
      <c r="C26" s="50"/>
      <c r="D26" s="50"/>
      <c r="E26" s="50"/>
      <c r="F26" s="50"/>
      <c r="G26" s="50"/>
      <c r="H26" s="50"/>
      <c r="I26" s="50"/>
      <c r="J26" s="50"/>
      <c r="K26" s="50"/>
      <c r="L26" s="50"/>
      <c r="M26" s="50"/>
      <c r="N26" s="50"/>
    </row>
    <row r="27" spans="1:14" x14ac:dyDescent="0.25">
      <c r="A27" s="13"/>
      <c r="B27" s="50"/>
      <c r="C27" s="50"/>
      <c r="D27" s="50"/>
      <c r="E27" s="50"/>
      <c r="F27" s="50"/>
      <c r="G27" s="50"/>
      <c r="H27" s="50"/>
      <c r="I27" s="50"/>
      <c r="J27" s="50"/>
      <c r="K27" s="50"/>
      <c r="L27" s="50"/>
      <c r="M27" s="50"/>
      <c r="N27" s="50"/>
    </row>
    <row r="28" spans="1:14" x14ac:dyDescent="0.25">
      <c r="A28" s="13"/>
      <c r="B28" s="69" t="s">
        <v>227</v>
      </c>
      <c r="C28" s="69"/>
      <c r="D28" s="69"/>
      <c r="E28" s="69"/>
      <c r="F28" s="69"/>
      <c r="G28" s="69"/>
      <c r="H28" s="69"/>
      <c r="I28" s="69"/>
      <c r="J28" s="69"/>
      <c r="K28" s="69"/>
      <c r="L28" s="69"/>
      <c r="M28" s="69"/>
      <c r="N28" s="69"/>
    </row>
    <row r="29" spans="1:14" x14ac:dyDescent="0.25">
      <c r="A29" s="13"/>
      <c r="B29" s="50"/>
      <c r="C29" s="50"/>
      <c r="D29" s="50"/>
      <c r="E29" s="50"/>
      <c r="F29" s="50"/>
      <c r="G29" s="50"/>
      <c r="H29" s="50"/>
      <c r="I29" s="50"/>
      <c r="J29" s="50"/>
      <c r="K29" s="50"/>
      <c r="L29" s="50"/>
      <c r="M29" s="50"/>
      <c r="N29" s="50"/>
    </row>
    <row r="30" spans="1:14" ht="25.5" customHeight="1" x14ac:dyDescent="0.25">
      <c r="A30" s="13"/>
      <c r="B30" s="50" t="s">
        <v>228</v>
      </c>
      <c r="C30" s="50"/>
      <c r="D30" s="50"/>
      <c r="E30" s="50"/>
      <c r="F30" s="50"/>
      <c r="G30" s="50"/>
      <c r="H30" s="50"/>
      <c r="I30" s="50"/>
      <c r="J30" s="50"/>
      <c r="K30" s="50"/>
      <c r="L30" s="50"/>
      <c r="M30" s="50"/>
      <c r="N30" s="50"/>
    </row>
  </sheetData>
  <mergeCells count="46">
    <mergeCell ref="B25:N25"/>
    <mergeCell ref="B26:N26"/>
    <mergeCell ref="B27:N27"/>
    <mergeCell ref="B28:N28"/>
    <mergeCell ref="B29:N29"/>
    <mergeCell ref="B30:N30"/>
    <mergeCell ref="B19:N19"/>
    <mergeCell ref="B20:N20"/>
    <mergeCell ref="B21:N21"/>
    <mergeCell ref="B22:N22"/>
    <mergeCell ref="B23:N23"/>
    <mergeCell ref="B24:N24"/>
    <mergeCell ref="A1:A2"/>
    <mergeCell ref="B1:N1"/>
    <mergeCell ref="B2:N2"/>
    <mergeCell ref="B3:N3"/>
    <mergeCell ref="A4:A30"/>
    <mergeCell ref="B4:N4"/>
    <mergeCell ref="B5:N5"/>
    <mergeCell ref="B6:N6"/>
    <mergeCell ref="B7:N7"/>
    <mergeCell ref="B8:N8"/>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2.42578125" bestFit="1" customWidth="1"/>
    <col min="2" max="2" width="36.5703125" customWidth="1"/>
    <col min="3" max="3" width="16.85546875" customWidth="1"/>
    <col min="4" max="5" width="7.140625" customWidth="1"/>
    <col min="6" max="6" width="2.85546875" customWidth="1"/>
  </cols>
  <sheetData>
    <row r="1" spans="1:6" ht="15" customHeight="1" x14ac:dyDescent="0.25">
      <c r="A1" s="6" t="s">
        <v>229</v>
      </c>
      <c r="B1" s="6" t="s">
        <v>1</v>
      </c>
      <c r="C1" s="6"/>
      <c r="D1" s="6"/>
      <c r="E1" s="6"/>
      <c r="F1" s="6"/>
    </row>
    <row r="2" spans="1:6" ht="15" customHeight="1" x14ac:dyDescent="0.25">
      <c r="A2" s="6"/>
      <c r="B2" s="6" t="s">
        <v>2</v>
      </c>
      <c r="C2" s="6"/>
      <c r="D2" s="6"/>
      <c r="E2" s="6"/>
      <c r="F2" s="6"/>
    </row>
    <row r="3" spans="1:6" ht="15" customHeight="1" x14ac:dyDescent="0.25">
      <c r="A3" s="3" t="s">
        <v>229</v>
      </c>
      <c r="B3" s="52" t="s">
        <v>4</v>
      </c>
      <c r="C3" s="52"/>
      <c r="D3" s="52"/>
      <c r="E3" s="52"/>
      <c r="F3" s="52"/>
    </row>
    <row r="4" spans="1:6" ht="15" customHeight="1" x14ac:dyDescent="0.25">
      <c r="A4" s="13" t="s">
        <v>229</v>
      </c>
      <c r="B4" s="52" t="s">
        <v>4</v>
      </c>
      <c r="C4" s="52"/>
      <c r="D4" s="52"/>
      <c r="E4" s="52"/>
      <c r="F4" s="52"/>
    </row>
    <row r="5" spans="1:6" x14ac:dyDescent="0.25">
      <c r="A5" s="13"/>
      <c r="B5" s="53" t="s">
        <v>230</v>
      </c>
      <c r="C5" s="53"/>
      <c r="D5" s="53"/>
      <c r="E5" s="53"/>
      <c r="F5" s="53"/>
    </row>
    <row r="6" spans="1:6" x14ac:dyDescent="0.25">
      <c r="A6" s="13"/>
      <c r="B6" s="50"/>
      <c r="C6" s="50"/>
      <c r="D6" s="50"/>
      <c r="E6" s="50"/>
      <c r="F6" s="50"/>
    </row>
    <row r="7" spans="1:6" ht="25.5" customHeight="1" x14ac:dyDescent="0.25">
      <c r="A7" s="13"/>
      <c r="B7" s="50" t="s">
        <v>231</v>
      </c>
      <c r="C7" s="50"/>
      <c r="D7" s="50"/>
      <c r="E7" s="50"/>
      <c r="F7" s="50"/>
    </row>
    <row r="8" spans="1:6" x14ac:dyDescent="0.25">
      <c r="A8" s="13"/>
      <c r="B8" s="50"/>
      <c r="C8" s="50"/>
      <c r="D8" s="50"/>
      <c r="E8" s="50"/>
      <c r="F8" s="50"/>
    </row>
    <row r="9" spans="1:6" x14ac:dyDescent="0.25">
      <c r="A9" s="13"/>
      <c r="B9" s="25"/>
      <c r="C9" s="26"/>
      <c r="D9" s="27" t="s">
        <v>232</v>
      </c>
      <c r="E9" s="27"/>
      <c r="F9" s="26"/>
    </row>
    <row r="10" spans="1:6" x14ac:dyDescent="0.25">
      <c r="A10" s="13"/>
      <c r="B10" s="25"/>
      <c r="C10" s="26"/>
      <c r="D10" s="27" t="s">
        <v>233</v>
      </c>
      <c r="E10" s="27"/>
      <c r="F10" s="26"/>
    </row>
    <row r="11" spans="1:6" ht="15.75" thickBot="1" x14ac:dyDescent="0.3">
      <c r="A11" s="13"/>
      <c r="B11" s="25"/>
      <c r="C11" s="26"/>
      <c r="D11" s="28" t="s">
        <v>234</v>
      </c>
      <c r="E11" s="28"/>
      <c r="F11" s="26"/>
    </row>
    <row r="12" spans="1:6" x14ac:dyDescent="0.25">
      <c r="A12" s="13"/>
      <c r="B12" s="14"/>
      <c r="C12" s="15"/>
      <c r="D12" s="29" t="s">
        <v>214</v>
      </c>
      <c r="E12" s="29"/>
      <c r="F12" s="15"/>
    </row>
    <row r="13" spans="1:6" x14ac:dyDescent="0.25">
      <c r="A13" s="13"/>
      <c r="B13" s="35" t="s">
        <v>235</v>
      </c>
      <c r="C13" s="20"/>
      <c r="D13" s="36" t="s">
        <v>149</v>
      </c>
      <c r="E13" s="41">
        <v>6</v>
      </c>
      <c r="F13" s="20"/>
    </row>
    <row r="14" spans="1:6" ht="15.75" thickBot="1" x14ac:dyDescent="0.3">
      <c r="A14" s="13"/>
      <c r="B14" s="39" t="s">
        <v>236</v>
      </c>
      <c r="C14" s="14"/>
      <c r="D14" s="73" t="s">
        <v>162</v>
      </c>
      <c r="E14" s="73"/>
      <c r="F14" s="11" t="s">
        <v>152</v>
      </c>
    </row>
    <row r="15" spans="1:6" ht="15.75" thickBot="1" x14ac:dyDescent="0.3">
      <c r="A15" s="13"/>
      <c r="B15" s="35" t="s">
        <v>237</v>
      </c>
      <c r="C15" s="20"/>
      <c r="D15" s="71" t="s">
        <v>149</v>
      </c>
      <c r="E15" s="72">
        <v>4</v>
      </c>
      <c r="F15" s="20"/>
    </row>
  </sheetData>
  <mergeCells count="18">
    <mergeCell ref="B7:F7"/>
    <mergeCell ref="B8:F8"/>
    <mergeCell ref="D12:E12"/>
    <mergeCell ref="D14:E14"/>
    <mergeCell ref="A1:A2"/>
    <mergeCell ref="B1:F1"/>
    <mergeCell ref="B2:F2"/>
    <mergeCell ref="B3:F3"/>
    <mergeCell ref="A4:A15"/>
    <mergeCell ref="B4:F4"/>
    <mergeCell ref="B5:F5"/>
    <mergeCell ref="B6:F6"/>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COM</vt:lpstr>
      <vt:lpstr>CONSOLIDATED_STATEMENTS_OF_CAS</vt:lpstr>
      <vt:lpstr>Summary_of_Significant_Account</vt:lpstr>
      <vt:lpstr>Restatement_Sharebased_Compens</vt:lpstr>
      <vt:lpstr>Debt</vt:lpstr>
      <vt:lpstr>Comprehensive_Income</vt:lpstr>
      <vt:lpstr>Fair_Value_Measurements</vt:lpstr>
      <vt:lpstr>Income_Taxes</vt:lpstr>
      <vt:lpstr>Commitments_and_Contingencies</vt:lpstr>
      <vt:lpstr>The_Michaels_Companies_and_its</vt:lpstr>
      <vt:lpstr>Segments_and_Geographic_Inform</vt:lpstr>
      <vt:lpstr>Related_Party_Transactions</vt:lpstr>
      <vt:lpstr>Condensed_Consolidating_Financ</vt:lpstr>
      <vt:lpstr>Summary_of_Significant_Account1</vt:lpstr>
      <vt:lpstr>Restatement_Sharebased_Compens1</vt:lpstr>
      <vt:lpstr>Debt_Tables</vt:lpstr>
      <vt:lpstr>Comprehensive_Income_Tables</vt:lpstr>
      <vt:lpstr>Fair_Value_Measurements_Tables</vt:lpstr>
      <vt:lpstr>Segments_and_Geographic_Inform1</vt:lpstr>
      <vt:lpstr>Condensed_Consolidating_Financ1</vt:lpstr>
      <vt:lpstr>Summary_of_Significant_Account2</vt:lpstr>
      <vt:lpstr>Restatement_Sharebased_Compens2</vt:lpstr>
      <vt:lpstr>Debt_Details</vt:lpstr>
      <vt:lpstr>Debt_Details_2</vt:lpstr>
      <vt:lpstr>Debt_Details_3</vt:lpstr>
      <vt:lpstr>Comprehensive_Income_Details</vt:lpstr>
      <vt:lpstr>Fair_Value_Measurements_Detail</vt:lpstr>
      <vt:lpstr>Income_Taxes_Details</vt:lpstr>
      <vt:lpstr>Commitments_and_Contingencies_</vt:lpstr>
      <vt:lpstr>The_Michaels_Companies_and_its1</vt:lpstr>
      <vt:lpstr>Segments_and_Geographic_Inform2</vt:lpstr>
      <vt:lpstr>Segments_and_Geographic_Inform3</vt:lpstr>
      <vt:lpstr>Related_Party_Transactions_Det</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22:32:32Z</dcterms:created>
  <dcterms:modified xsi:type="dcterms:W3CDTF">2013-12-09T22:32:32Z</dcterms:modified>
</cp:coreProperties>
</file>